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Basis of preparation of the con" sheetId="8" state="visible" r:id="rId8"/>
    <sheet xmlns:r="http://schemas.openxmlformats.org/officeDocument/2006/relationships" name="Changes in significant accounti" sheetId="9" state="visible" r:id="rId9"/>
    <sheet xmlns:r="http://schemas.openxmlformats.org/officeDocument/2006/relationships" name="Significant accounting policies" sheetId="10" state="visible" r:id="rId10"/>
    <sheet xmlns:r="http://schemas.openxmlformats.org/officeDocument/2006/relationships" name="Financial Risk" sheetId="11" state="visible" r:id="rId11"/>
    <sheet xmlns:r="http://schemas.openxmlformats.org/officeDocument/2006/relationships" name="Financial risk management" sheetId="12" state="visible" r:id="rId12"/>
    <sheet xmlns:r="http://schemas.openxmlformats.org/officeDocument/2006/relationships" name="Fair value of financial instrum" sheetId="13" state="visible" r:id="rId13"/>
    <sheet xmlns:r="http://schemas.openxmlformats.org/officeDocument/2006/relationships" name="Cash and due from banks" sheetId="14" state="visible" r:id="rId14"/>
    <sheet xmlns:r="http://schemas.openxmlformats.org/officeDocument/2006/relationships" name="Securities and other financial " sheetId="15" state="visible" r:id="rId15"/>
    <sheet xmlns:r="http://schemas.openxmlformats.org/officeDocument/2006/relationships" name="Loans" sheetId="16" state="visible" r:id="rId16"/>
    <sheet xmlns:r="http://schemas.openxmlformats.org/officeDocument/2006/relationships" name="Loan commitments and financial " sheetId="17" state="visible" r:id="rId17"/>
    <sheet xmlns:r="http://schemas.openxmlformats.org/officeDocument/2006/relationships" name="Impairment loss on financial in" sheetId="18" state="visible" r:id="rId18"/>
    <sheet xmlns:r="http://schemas.openxmlformats.org/officeDocument/2006/relationships" name="Derivative financial instrument" sheetId="19" state="visible" r:id="rId19"/>
    <sheet xmlns:r="http://schemas.openxmlformats.org/officeDocument/2006/relationships" name="Gain (loss) in non - financial " sheetId="20" state="visible" r:id="rId20"/>
    <sheet xmlns:r="http://schemas.openxmlformats.org/officeDocument/2006/relationships" name="Equipment and leasehold improve" sheetId="21" state="visible" r:id="rId21"/>
    <sheet xmlns:r="http://schemas.openxmlformats.org/officeDocument/2006/relationships" name="Intangible assets" sheetId="22" state="visible" r:id="rId22"/>
    <sheet xmlns:r="http://schemas.openxmlformats.org/officeDocument/2006/relationships" name="Other assets" sheetId="23" state="visible" r:id="rId23"/>
    <sheet xmlns:r="http://schemas.openxmlformats.org/officeDocument/2006/relationships" name="Deposits" sheetId="24" state="visible" r:id="rId24"/>
    <sheet xmlns:r="http://schemas.openxmlformats.org/officeDocument/2006/relationships" name="Securities sold under repurchas" sheetId="25" state="visible" r:id="rId25"/>
    <sheet xmlns:r="http://schemas.openxmlformats.org/officeDocument/2006/relationships" name="Borrowings and debt" sheetId="26" state="visible" r:id="rId26"/>
    <sheet xmlns:r="http://schemas.openxmlformats.org/officeDocument/2006/relationships" name="Other liabilities" sheetId="27" state="visible" r:id="rId27"/>
    <sheet xmlns:r="http://schemas.openxmlformats.org/officeDocument/2006/relationships" name="Earnings per share" sheetId="28" state="visible" r:id="rId28"/>
    <sheet xmlns:r="http://schemas.openxmlformats.org/officeDocument/2006/relationships" name="Capital and Reserves" sheetId="29" state="visible" r:id="rId29"/>
    <sheet xmlns:r="http://schemas.openxmlformats.org/officeDocument/2006/relationships" name="Other comprehensive income" sheetId="30" state="visible" r:id="rId30"/>
    <sheet xmlns:r="http://schemas.openxmlformats.org/officeDocument/2006/relationships" name="Fee and commission income" sheetId="31" state="visible" r:id="rId31"/>
    <sheet xmlns:r="http://schemas.openxmlformats.org/officeDocument/2006/relationships" name="Business segment information" sheetId="32" state="visible" r:id="rId32"/>
    <sheet xmlns:r="http://schemas.openxmlformats.org/officeDocument/2006/relationships" name="Related party transactions" sheetId="33" state="visible" r:id="rId33"/>
    <sheet xmlns:r="http://schemas.openxmlformats.org/officeDocument/2006/relationships" name="Salaries and other employee exp" sheetId="34" state="visible" r:id="rId34"/>
    <sheet xmlns:r="http://schemas.openxmlformats.org/officeDocument/2006/relationships" name="Other expenses" sheetId="35" state="visible" r:id="rId35"/>
    <sheet xmlns:r="http://schemas.openxmlformats.org/officeDocument/2006/relationships" name="Litigation" sheetId="36" state="visible" r:id="rId36"/>
    <sheet xmlns:r="http://schemas.openxmlformats.org/officeDocument/2006/relationships" name="Applicable laws and regulations" sheetId="37" state="visible" r:id="rId37"/>
    <sheet xmlns:r="http://schemas.openxmlformats.org/officeDocument/2006/relationships" name="Subsequent Events" sheetId="38" state="visible" r:id="rId38"/>
    <sheet xmlns:r="http://schemas.openxmlformats.org/officeDocument/2006/relationships" name="Summary of accounting policies " sheetId="39" state="visible" r:id="rId39"/>
    <sheet xmlns:r="http://schemas.openxmlformats.org/officeDocument/2006/relationships" name="Changes in significant accoun_2" sheetId="40" state="visible" r:id="rId40"/>
    <sheet xmlns:r="http://schemas.openxmlformats.org/officeDocument/2006/relationships" name="Significant accounting polici_2" sheetId="41" state="visible" r:id="rId41"/>
    <sheet xmlns:r="http://schemas.openxmlformats.org/officeDocument/2006/relationships" name="Financial Risk (Tables)" sheetId="42" state="visible" r:id="rId42"/>
    <sheet xmlns:r="http://schemas.openxmlformats.org/officeDocument/2006/relationships" name="Fair value of financial instr_2" sheetId="43" state="visible" r:id="rId43"/>
    <sheet xmlns:r="http://schemas.openxmlformats.org/officeDocument/2006/relationships" name="Cash and due from banks (Tables" sheetId="44" state="visible" r:id="rId44"/>
    <sheet xmlns:r="http://schemas.openxmlformats.org/officeDocument/2006/relationships" name="Securities and other financia_2" sheetId="45" state="visible" r:id="rId45"/>
    <sheet xmlns:r="http://schemas.openxmlformats.org/officeDocument/2006/relationships" name="Loans (Tables)" sheetId="46" state="visible" r:id="rId46"/>
    <sheet xmlns:r="http://schemas.openxmlformats.org/officeDocument/2006/relationships" name="Loan commitments and financia_2" sheetId="47" state="visible" r:id="rId47"/>
    <sheet xmlns:r="http://schemas.openxmlformats.org/officeDocument/2006/relationships" name="Impairment loss on financial _2" sheetId="48" state="visible" r:id="rId48"/>
    <sheet xmlns:r="http://schemas.openxmlformats.org/officeDocument/2006/relationships" name="Derivative financial instrume_2" sheetId="49" state="visible" r:id="rId49"/>
    <sheet xmlns:r="http://schemas.openxmlformats.org/officeDocument/2006/relationships" name="Gain (loss) in non - financia_2" sheetId="50" state="visible" r:id="rId50"/>
    <sheet xmlns:r="http://schemas.openxmlformats.org/officeDocument/2006/relationships" name="Equipment and leasehold impro_2" sheetId="51" state="visible" r:id="rId51"/>
    <sheet xmlns:r="http://schemas.openxmlformats.org/officeDocument/2006/relationships" name="Intangible assets (Tables)" sheetId="52" state="visible" r:id="rId52"/>
    <sheet xmlns:r="http://schemas.openxmlformats.org/officeDocument/2006/relationships" name="Other assets (Tables)" sheetId="53" state="visible" r:id="rId53"/>
    <sheet xmlns:r="http://schemas.openxmlformats.org/officeDocument/2006/relationships" name="Deposits (Tables)" sheetId="54" state="visible" r:id="rId54"/>
    <sheet xmlns:r="http://schemas.openxmlformats.org/officeDocument/2006/relationships" name="Borrowings and debt (Tables)" sheetId="55" state="visible" r:id="rId55"/>
    <sheet xmlns:r="http://schemas.openxmlformats.org/officeDocument/2006/relationships" name="Other liabilities (Tables)" sheetId="56" state="visible" r:id="rId56"/>
    <sheet xmlns:r="http://schemas.openxmlformats.org/officeDocument/2006/relationships" name="Earnings per share (Tables)" sheetId="57" state="visible" r:id="rId57"/>
    <sheet xmlns:r="http://schemas.openxmlformats.org/officeDocument/2006/relationships" name="Capital and Reserves (Tables)" sheetId="58" state="visible" r:id="rId58"/>
    <sheet xmlns:r="http://schemas.openxmlformats.org/officeDocument/2006/relationships" name="Other comprehensive income (Tab" sheetId="59" state="visible" r:id="rId59"/>
    <sheet xmlns:r="http://schemas.openxmlformats.org/officeDocument/2006/relationships" name="Fee and commission income (Tabl" sheetId="60" state="visible" r:id="rId60"/>
    <sheet xmlns:r="http://schemas.openxmlformats.org/officeDocument/2006/relationships" name="Business segment information (T" sheetId="61" state="visible" r:id="rId61"/>
    <sheet xmlns:r="http://schemas.openxmlformats.org/officeDocument/2006/relationships" name="Related party transactions (Tab" sheetId="62" state="visible" r:id="rId62"/>
    <sheet xmlns:r="http://schemas.openxmlformats.org/officeDocument/2006/relationships" name="Salaries and other employee e_2" sheetId="63" state="visible" r:id="rId63"/>
    <sheet xmlns:r="http://schemas.openxmlformats.org/officeDocument/2006/relationships" name="Other expenses (Tables)" sheetId="64" state="visible" r:id="rId64"/>
    <sheet xmlns:r="http://schemas.openxmlformats.org/officeDocument/2006/relationships" name="Applicable laws and regulatio_2" sheetId="65" state="visible" r:id="rId65"/>
    <sheet xmlns:r="http://schemas.openxmlformats.org/officeDocument/2006/relationships" name="Corporate information (Details)" sheetId="66" state="visible" r:id="rId66"/>
    <sheet xmlns:r="http://schemas.openxmlformats.org/officeDocument/2006/relationships" name="Changes in significant accoun_3" sheetId="67" state="visible" r:id="rId67"/>
    <sheet xmlns:r="http://schemas.openxmlformats.org/officeDocument/2006/relationships" name="Changes in significant accoun_4" sheetId="68" state="visible" r:id="rId68"/>
    <sheet xmlns:r="http://schemas.openxmlformats.org/officeDocument/2006/relationships" name="Changes in significant accoun_5" sheetId="69" state="visible" r:id="rId69"/>
    <sheet xmlns:r="http://schemas.openxmlformats.org/officeDocument/2006/relationships" name="Significant accounting polici_3" sheetId="70" state="visible" r:id="rId70"/>
    <sheet xmlns:r="http://schemas.openxmlformats.org/officeDocument/2006/relationships" name="Summary of accounting policie_2" sheetId="71" state="visible" r:id="rId71"/>
    <sheet xmlns:r="http://schemas.openxmlformats.org/officeDocument/2006/relationships" name="Financial Risk (Details)" sheetId="72" state="visible" r:id="rId72"/>
    <sheet xmlns:r="http://schemas.openxmlformats.org/officeDocument/2006/relationships" name="Financial Risk (Details 1)" sheetId="73" state="visible" r:id="rId73"/>
    <sheet xmlns:r="http://schemas.openxmlformats.org/officeDocument/2006/relationships" name="Financial Risk (Details 2)" sheetId="74" state="visible" r:id="rId74"/>
    <sheet xmlns:r="http://schemas.openxmlformats.org/officeDocument/2006/relationships" name="Financial Risk (Details 3)" sheetId="75" state="visible" r:id="rId75"/>
    <sheet xmlns:r="http://schemas.openxmlformats.org/officeDocument/2006/relationships" name="Financial Risk (Details 4)" sheetId="76" state="visible" r:id="rId76"/>
    <sheet xmlns:r="http://schemas.openxmlformats.org/officeDocument/2006/relationships" name="Financial Risk (Details 5)" sheetId="77" state="visible" r:id="rId77"/>
    <sheet xmlns:r="http://schemas.openxmlformats.org/officeDocument/2006/relationships" name="Financial Risk (Details 6)" sheetId="78" state="visible" r:id="rId78"/>
    <sheet xmlns:r="http://schemas.openxmlformats.org/officeDocument/2006/relationships" name="Financial Risk (Details 7)" sheetId="79" state="visible" r:id="rId79"/>
    <sheet xmlns:r="http://schemas.openxmlformats.org/officeDocument/2006/relationships" name="Financial Risk (Details 8)" sheetId="80" state="visible" r:id="rId80"/>
    <sheet xmlns:r="http://schemas.openxmlformats.org/officeDocument/2006/relationships" name="Financial Risk (Details 9)" sheetId="81" state="visible" r:id="rId81"/>
    <sheet xmlns:r="http://schemas.openxmlformats.org/officeDocument/2006/relationships" name="Financial Risk (Details 10)" sheetId="82" state="visible" r:id="rId82"/>
    <sheet xmlns:r="http://schemas.openxmlformats.org/officeDocument/2006/relationships" name="Financial Risk (Details 11)" sheetId="83" state="visible" r:id="rId83"/>
    <sheet xmlns:r="http://schemas.openxmlformats.org/officeDocument/2006/relationships" name="Financial Risk (Details 12)" sheetId="84" state="visible" r:id="rId84"/>
    <sheet xmlns:r="http://schemas.openxmlformats.org/officeDocument/2006/relationships" name="Financial Risk (Details 13)" sheetId="85" state="visible" r:id="rId85"/>
    <sheet xmlns:r="http://schemas.openxmlformats.org/officeDocument/2006/relationships" name="Financial Risk (Details 14)" sheetId="86" state="visible" r:id="rId86"/>
    <sheet xmlns:r="http://schemas.openxmlformats.org/officeDocument/2006/relationships" name="Financial Risk (Details 15)" sheetId="87" state="visible" r:id="rId87"/>
    <sheet xmlns:r="http://schemas.openxmlformats.org/officeDocument/2006/relationships" name="Financial Risk (Details 16)" sheetId="88" state="visible" r:id="rId88"/>
    <sheet xmlns:r="http://schemas.openxmlformats.org/officeDocument/2006/relationships" name="Financial Risk (Details 17)" sheetId="89" state="visible" r:id="rId89"/>
    <sheet xmlns:r="http://schemas.openxmlformats.org/officeDocument/2006/relationships" name="Financial Risk (Details 18)" sheetId="90" state="visible" r:id="rId90"/>
    <sheet xmlns:r="http://schemas.openxmlformats.org/officeDocument/2006/relationships" name="Financial Risk (Details 19)" sheetId="91" state="visible" r:id="rId91"/>
    <sheet xmlns:r="http://schemas.openxmlformats.org/officeDocument/2006/relationships" name="Financial Risk (Details 20)" sheetId="92" state="visible" r:id="rId92"/>
    <sheet xmlns:r="http://schemas.openxmlformats.org/officeDocument/2006/relationships" name="Financial Risk (Details 21)" sheetId="93" state="visible" r:id="rId93"/>
    <sheet xmlns:r="http://schemas.openxmlformats.org/officeDocument/2006/relationships" name="Financial Risk (Details 22)" sheetId="94" state="visible" r:id="rId94"/>
    <sheet xmlns:r="http://schemas.openxmlformats.org/officeDocument/2006/relationships" name="Financial Risk (Details 23)" sheetId="95" state="visible" r:id="rId95"/>
    <sheet xmlns:r="http://schemas.openxmlformats.org/officeDocument/2006/relationships" name="Financial Risk (Details 24)"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Fair value of financial instr_6" sheetId="100" state="visible" r:id="rId100"/>
    <sheet xmlns:r="http://schemas.openxmlformats.org/officeDocument/2006/relationships" name="Fair value of financial instr_7" sheetId="101" state="visible" r:id="rId101"/>
    <sheet xmlns:r="http://schemas.openxmlformats.org/officeDocument/2006/relationships" name="Fair value of financial instr_8" sheetId="102" state="visible" r:id="rId102"/>
    <sheet xmlns:r="http://schemas.openxmlformats.org/officeDocument/2006/relationships" name="Cash and due from banks (Detail" sheetId="103" state="visible" r:id="rId103"/>
    <sheet xmlns:r="http://schemas.openxmlformats.org/officeDocument/2006/relationships" name="Cash and due from banks - Break" sheetId="104" state="visible" r:id="rId104"/>
    <sheet xmlns:r="http://schemas.openxmlformats.org/officeDocument/2006/relationships" name="Securities and other financia_3" sheetId="105" state="visible" r:id="rId105"/>
    <sheet xmlns:r="http://schemas.openxmlformats.org/officeDocument/2006/relationships" name="Securities and other financia_4" sheetId="106" state="visible" r:id="rId106"/>
    <sheet xmlns:r="http://schemas.openxmlformats.org/officeDocument/2006/relationships" name="Securities and other financia_5" sheetId="107" state="visible" r:id="rId107"/>
    <sheet xmlns:r="http://schemas.openxmlformats.org/officeDocument/2006/relationships" name="Securities and other financia_6" sheetId="108" state="visible" r:id="rId108"/>
    <sheet xmlns:r="http://schemas.openxmlformats.org/officeDocument/2006/relationships" name="Securities and other financia_7" sheetId="109" state="visible" r:id="rId109"/>
    <sheet xmlns:r="http://schemas.openxmlformats.org/officeDocument/2006/relationships" name="Loans (Details 1)" sheetId="110" state="visible" r:id="rId110"/>
    <sheet xmlns:r="http://schemas.openxmlformats.org/officeDocument/2006/relationships" name="Loans (Details 2)" sheetId="111" state="visible" r:id="rId111"/>
    <sheet xmlns:r="http://schemas.openxmlformats.org/officeDocument/2006/relationships" name="Loans (Details Textual)" sheetId="112" state="visible" r:id="rId112"/>
    <sheet xmlns:r="http://schemas.openxmlformats.org/officeDocument/2006/relationships" name="Loan commitments and financia_3" sheetId="113" state="visible" r:id="rId113"/>
    <sheet xmlns:r="http://schemas.openxmlformats.org/officeDocument/2006/relationships" name="Loan commitments and financia_4" sheetId="114" state="visible" r:id="rId114"/>
    <sheet xmlns:r="http://schemas.openxmlformats.org/officeDocument/2006/relationships" name="Impairment loss on financial _3" sheetId="115" state="visible" r:id="rId115"/>
    <sheet xmlns:r="http://schemas.openxmlformats.org/officeDocument/2006/relationships" name="Derivative financial instrume_3" sheetId="116" state="visible" r:id="rId116"/>
    <sheet xmlns:r="http://schemas.openxmlformats.org/officeDocument/2006/relationships" name="Derivative financial instrume_4" sheetId="117" state="visible" r:id="rId117"/>
    <sheet xmlns:r="http://schemas.openxmlformats.org/officeDocument/2006/relationships" name="Derivative financial instrume_5" sheetId="118" state="visible" r:id="rId118"/>
    <sheet xmlns:r="http://schemas.openxmlformats.org/officeDocument/2006/relationships" name="Derivative financial Instrume_6" sheetId="119" state="visible" r:id="rId119"/>
    <sheet xmlns:r="http://schemas.openxmlformats.org/officeDocument/2006/relationships" name="Derivative financial Instrume_7" sheetId="120" state="visible" r:id="rId120"/>
    <sheet xmlns:r="http://schemas.openxmlformats.org/officeDocument/2006/relationships" name="Derivative financial Instrume_8" sheetId="121" state="visible" r:id="rId121"/>
    <sheet xmlns:r="http://schemas.openxmlformats.org/officeDocument/2006/relationships" name="Derivative financial instrume_9" sheetId="122" state="visible" r:id="rId122"/>
    <sheet xmlns:r="http://schemas.openxmlformats.org/officeDocument/2006/relationships" name="Gain (loss) in non - financia_3" sheetId="123" state="visible" r:id="rId123"/>
    <sheet xmlns:r="http://schemas.openxmlformats.org/officeDocument/2006/relationships" name="Gain (loss) in non - financia_4" sheetId="124" state="visible" r:id="rId124"/>
    <sheet xmlns:r="http://schemas.openxmlformats.org/officeDocument/2006/relationships" name="Equipment and leasehold impro_3" sheetId="125" state="visible" r:id="rId125"/>
    <sheet xmlns:r="http://schemas.openxmlformats.org/officeDocument/2006/relationships" name="Equipment and leasehold impro_4" sheetId="126" state="visible" r:id="rId126"/>
    <sheet xmlns:r="http://schemas.openxmlformats.org/officeDocument/2006/relationships" name="Equipment and leasehold impro_5" sheetId="127" state="visible" r:id="rId127"/>
    <sheet xmlns:r="http://schemas.openxmlformats.org/officeDocument/2006/relationships" name="Intangible assets (Details)" sheetId="128" state="visible" r:id="rId128"/>
    <sheet xmlns:r="http://schemas.openxmlformats.org/officeDocument/2006/relationships" name="Other assets (Details)" sheetId="129" state="visible" r:id="rId129"/>
    <sheet xmlns:r="http://schemas.openxmlformats.org/officeDocument/2006/relationships" name="Other assets (Details Textual)" sheetId="130" state="visible" r:id="rId130"/>
    <sheet xmlns:r="http://schemas.openxmlformats.org/officeDocument/2006/relationships" name="Deposits (Details)" sheetId="131" state="visible" r:id="rId131"/>
    <sheet xmlns:r="http://schemas.openxmlformats.org/officeDocument/2006/relationships" name="Deposits (Details 1)" sheetId="132" state="visible" r:id="rId132"/>
    <sheet xmlns:r="http://schemas.openxmlformats.org/officeDocument/2006/relationships" name="Securities sold under repurch_2" sheetId="133" state="visible" r:id="rId133"/>
    <sheet xmlns:r="http://schemas.openxmlformats.org/officeDocument/2006/relationships" name="Borrowings and debt (Details)" sheetId="134" state="visible" r:id="rId134"/>
    <sheet xmlns:r="http://schemas.openxmlformats.org/officeDocument/2006/relationships" name="Borrowings and debt (Details 1)" sheetId="135" state="visible" r:id="rId135"/>
    <sheet xmlns:r="http://schemas.openxmlformats.org/officeDocument/2006/relationships" name="Borrowings and debt (Details 2)" sheetId="136" state="visible" r:id="rId136"/>
    <sheet xmlns:r="http://schemas.openxmlformats.org/officeDocument/2006/relationships" name="Borrowings and debt (Details 3)" sheetId="137" state="visible" r:id="rId137"/>
    <sheet xmlns:r="http://schemas.openxmlformats.org/officeDocument/2006/relationships" name="Borrowings and debt (Details 4)" sheetId="138" state="visible" r:id="rId138"/>
    <sheet xmlns:r="http://schemas.openxmlformats.org/officeDocument/2006/relationships" name="Borrowings and debt (Details 5)" sheetId="139" state="visible" r:id="rId139"/>
    <sheet xmlns:r="http://schemas.openxmlformats.org/officeDocument/2006/relationships" name="Borrowings and debt (Details 6)" sheetId="140" state="visible" r:id="rId140"/>
    <sheet xmlns:r="http://schemas.openxmlformats.org/officeDocument/2006/relationships" name="Borrowings and debt (Details Te" sheetId="141" state="visible" r:id="rId141"/>
    <sheet xmlns:r="http://schemas.openxmlformats.org/officeDocument/2006/relationships" name="Other liabilities (Details)" sheetId="142" state="visible" r:id="rId142"/>
    <sheet xmlns:r="http://schemas.openxmlformats.org/officeDocument/2006/relationships" name="Earnings per share (Details)" sheetId="143" state="visible" r:id="rId143"/>
    <sheet xmlns:r="http://schemas.openxmlformats.org/officeDocument/2006/relationships" name="Capital and Reserves - Common s" sheetId="144" state="visible" r:id="rId144"/>
    <sheet xmlns:r="http://schemas.openxmlformats.org/officeDocument/2006/relationships" name="Capital and Reserves - Treasury" sheetId="145" state="visible" r:id="rId145"/>
    <sheet xmlns:r="http://schemas.openxmlformats.org/officeDocument/2006/relationships" name="Other comprehensive income (Det" sheetId="146" state="visible" r:id="rId146"/>
    <sheet xmlns:r="http://schemas.openxmlformats.org/officeDocument/2006/relationships" name="Other comprehensive income (D_2" sheetId="147" state="visible" r:id="rId147"/>
    <sheet xmlns:r="http://schemas.openxmlformats.org/officeDocument/2006/relationships" name="Fee and commission income (Deta" sheetId="148" state="visible" r:id="rId148"/>
    <sheet xmlns:r="http://schemas.openxmlformats.org/officeDocument/2006/relationships" name="Fee and commission income (De_2" sheetId="149" state="visible" r:id="rId149"/>
    <sheet xmlns:r="http://schemas.openxmlformats.org/officeDocument/2006/relationships" name="Fee and commission income (De_3" sheetId="150" state="visible" r:id="rId150"/>
    <sheet xmlns:r="http://schemas.openxmlformats.org/officeDocument/2006/relationships" name="Business segment information (D" sheetId="151" state="visible" r:id="rId151"/>
    <sheet xmlns:r="http://schemas.openxmlformats.org/officeDocument/2006/relationships" name="Business segment information _2" sheetId="152" state="visible" r:id="rId152"/>
    <sheet xmlns:r="http://schemas.openxmlformats.org/officeDocument/2006/relationships" name="Business segment information _3" sheetId="153" state="visible" r:id="rId153"/>
    <sheet xmlns:r="http://schemas.openxmlformats.org/officeDocument/2006/relationships" name="Business segment information _4" sheetId="154" state="visible" r:id="rId154"/>
    <sheet xmlns:r="http://schemas.openxmlformats.org/officeDocument/2006/relationships" name="Related party transactions (Det" sheetId="155" state="visible" r:id="rId155"/>
    <sheet xmlns:r="http://schemas.openxmlformats.org/officeDocument/2006/relationships" name="Related party transactions (D_2" sheetId="156" state="visible" r:id="rId156"/>
    <sheet xmlns:r="http://schemas.openxmlformats.org/officeDocument/2006/relationships" name="Related party transactions (D_3" sheetId="157" state="visible" r:id="rId157"/>
    <sheet xmlns:r="http://schemas.openxmlformats.org/officeDocument/2006/relationships" name="Salaries and other employee e_3" sheetId="158" state="visible" r:id="rId158"/>
    <sheet xmlns:r="http://schemas.openxmlformats.org/officeDocument/2006/relationships" name="Salaries and other employee e_4" sheetId="159" state="visible" r:id="rId159"/>
    <sheet xmlns:r="http://schemas.openxmlformats.org/officeDocument/2006/relationships" name="Salaries and other employee e_5" sheetId="160" state="visible" r:id="rId160"/>
    <sheet xmlns:r="http://schemas.openxmlformats.org/officeDocument/2006/relationships" name="Salaries and other employee e_6" sheetId="161" state="visible" r:id="rId161"/>
    <sheet xmlns:r="http://schemas.openxmlformats.org/officeDocument/2006/relationships" name="Salaries and other employee e_7" sheetId="162" state="visible" r:id="rId162"/>
    <sheet xmlns:r="http://schemas.openxmlformats.org/officeDocument/2006/relationships" name="Other expenses (Details)" sheetId="163" state="visible" r:id="rId163"/>
    <sheet xmlns:r="http://schemas.openxmlformats.org/officeDocument/2006/relationships" name="Applicable laws and regulatio_3" sheetId="164" state="visible" r:id="rId164"/>
    <sheet xmlns:r="http://schemas.openxmlformats.org/officeDocument/2006/relationships" name="Applicable laws and regulatio_4" sheetId="165" state="visible" r:id="rId165"/>
    <sheet xmlns:r="http://schemas.openxmlformats.org/officeDocument/2006/relationships" name="Applicable laws and regulatio_5" sheetId="166" state="visible" r:id="rId166"/>
    <sheet xmlns:r="http://schemas.openxmlformats.org/officeDocument/2006/relationships" name="Applicable laws and regulatio_6" sheetId="167" state="visible" r:id="rId167"/>
    <sheet xmlns:r="http://schemas.openxmlformats.org/officeDocument/2006/relationships" name="Applicable laws and regulatio_7" sheetId="168" state="visible" r:id="rId168"/>
    <sheet xmlns:r="http://schemas.openxmlformats.org/officeDocument/2006/relationships" name="Applicable laws and regulatio_8" sheetId="169" state="visible" r:id="rId169"/>
    <sheet xmlns:r="http://schemas.openxmlformats.org/officeDocument/2006/relationships" name="Applicable laws and regulatio_9" sheetId="170" state="visible" r:id="rId170"/>
    <sheet xmlns:r="http://schemas.openxmlformats.org/officeDocument/2006/relationships" name="Subsequent Events (Details Text" sheetId="171" state="visible" r:id="rId171"/>
  </sheets>
  <definedNames/>
  <calcPr calcId="124519" fullCalcOnLoad="1"/>
</workbook>
</file>

<file path=xl/sharedStrings.xml><?xml version="1.0" encoding="utf-8"?>
<sst xmlns="http://schemas.openxmlformats.org/spreadsheetml/2006/main" uniqueCount="1770">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FOREIGN TRADE BANK OF LATIN AMERICA, INC.</t>
  </si>
  <si>
    <t>Entity Central Index Key</t>
  </si>
  <si>
    <t>0000890541</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Trading Symbol</t>
  </si>
  <si>
    <t>BLX</t>
  </si>
  <si>
    <t>Title of 12(b) Security</t>
  </si>
  <si>
    <t>Class E Common Stock</t>
  </si>
  <si>
    <t>Entity Shell Company</t>
  </si>
  <si>
    <t>Document Registration Statement</t>
  </si>
  <si>
    <t>Document Annual Report</t>
  </si>
  <si>
    <t>true</t>
  </si>
  <si>
    <t>Document Transition Report</t>
  </si>
  <si>
    <t>Document Shell Company Report</t>
  </si>
  <si>
    <t>Entity Emerging Growth Company</t>
  </si>
  <si>
    <t>Common Stock [Member]</t>
  </si>
  <si>
    <t>Entity Common Stock, Shares Outstanding</t>
  </si>
  <si>
    <t>Common Class A [Member]</t>
  </si>
  <si>
    <t>Common Class B [Member]</t>
  </si>
  <si>
    <t>Common Class E [Member]</t>
  </si>
  <si>
    <t>Common Class F [Member]</t>
  </si>
  <si>
    <t>Consolidated statement of financial position - USD ($) $ in Thousands</t>
  </si>
  <si>
    <t>Dec. 31, 2019</t>
  </si>
  <si>
    <t>Dec. 31, 2018</t>
  </si>
  <si>
    <t>Assets</t>
  </si>
  <si>
    <t>Cash and due from banks</t>
  </si>
  <si>
    <t>Securities and other financial assets, net</t>
  </si>
  <si>
    <t>Loans</t>
  </si>
  <si>
    <t>Interest receivable</t>
  </si>
  <si>
    <t>Allowance for loans losses</t>
  </si>
  <si>
    <t>Unearned interest and deferred fees</t>
  </si>
  <si>
    <t>Loans, net</t>
  </si>
  <si>
    <t>Customers' liabilities under acceptances</t>
  </si>
  <si>
    <t>Derivative financial instruments - assets</t>
  </si>
  <si>
    <t>Equipment and leasehold improvements, net</t>
  </si>
  <si>
    <t>Intangibles, net</t>
  </si>
  <si>
    <t>Investment properties</t>
  </si>
  <si>
    <t>Other assets</t>
  </si>
  <si>
    <t>Total assets</t>
  </si>
  <si>
    <t>Liabilities:</t>
  </si>
  <si>
    <t>Demand deposits</t>
  </si>
  <si>
    <t>Time deposits</t>
  </si>
  <si>
    <t>Demand and Time Deposits Excluding Interest Payable</t>
  </si>
  <si>
    <t>Interest payable</t>
  </si>
  <si>
    <t>Total deposits</t>
  </si>
  <si>
    <t>Securities sold under repurchase agreements</t>
  </si>
  <si>
    <t>Borrowings and debt, net</t>
  </si>
  <si>
    <t>Derivative financial instruments - liabilities</t>
  </si>
  <si>
    <t>Allowance for loan commitments and financial guarantees contracts losses</t>
  </si>
  <si>
    <t>Other liabilities</t>
  </si>
  <si>
    <t>Total liabilities</t>
  </si>
  <si>
    <t>Equity:</t>
  </si>
  <si>
    <t>Common stock</t>
  </si>
  <si>
    <t>Treasury stock</t>
  </si>
  <si>
    <t>Additional paid-in capital in excess of value assigned to common stock</t>
  </si>
  <si>
    <t>Capital reserves</t>
  </si>
  <si>
    <t>Regulatory reserves</t>
  </si>
  <si>
    <t>Retained earnings</t>
  </si>
  <si>
    <t>Other comprehensive income (loss)</t>
  </si>
  <si>
    <t>Total equity</t>
  </si>
  <si>
    <t>Total liabilities and equity</t>
  </si>
  <si>
    <t>Consolidated statements of profit or loss - USD ($) $ in Thousands</t>
  </si>
  <si>
    <t>Dec. 31, 2017</t>
  </si>
  <si>
    <t>Interest income:</t>
  </si>
  <si>
    <t>Deposits</t>
  </si>
  <si>
    <t>Securities</t>
  </si>
  <si>
    <t>Total interest income</t>
  </si>
  <si>
    <t>Interest expense:</t>
  </si>
  <si>
    <t>Borrowings and debt</t>
  </si>
  <si>
    <t>Total interest expense</t>
  </si>
  <si>
    <t>Net interest income</t>
  </si>
  <si>
    <t>Other income (expense):</t>
  </si>
  <si>
    <t>Fees and commissions, net</t>
  </si>
  <si>
    <t>Loss on financial instruments, net</t>
  </si>
  <si>
    <t>Other income, net</t>
  </si>
  <si>
    <t>Total other income, net</t>
  </si>
  <si>
    <t>Total revenues</t>
  </si>
  <si>
    <t>Impairment loss (gain) on financial assets</t>
  </si>
  <si>
    <t>Gain (impairment loss) on non-financial assets</t>
  </si>
  <si>
    <t>Operating expenses:</t>
  </si>
  <si>
    <t>Salaries and other employee expenses</t>
  </si>
  <si>
    <t>Depreciation of equipment and leasehold improvements</t>
  </si>
  <si>
    <t>Amortization of intangible assets</t>
  </si>
  <si>
    <t>Other expenses</t>
  </si>
  <si>
    <t>Total operating expenses</t>
  </si>
  <si>
    <t>Profit for the year</t>
  </si>
  <si>
    <t>Per share data:</t>
  </si>
  <si>
    <t>Basic earnings per share (in US dollars)</t>
  </si>
  <si>
    <t>Diluted earnings per share (in US dollars)</t>
  </si>
  <si>
    <t>Weighted average basic shares(in thousands of shares)</t>
  </si>
  <si>
    <t>Weighted average diluted shares(in thousands of shares)</t>
  </si>
  <si>
    <t>Consolidated statements of comprehensive income - USD ($) $ in Thousands</t>
  </si>
  <si>
    <t>Consolidated statements of comprehensive income</t>
  </si>
  <si>
    <t>Items that will not be reclassified subsequently to profit and loss:</t>
  </si>
  <si>
    <t>Change in fair value on equity instrument at FVOCI, net of hedging</t>
  </si>
  <si>
    <t>Items that are or may be reclassified subsequently to profit and loss:</t>
  </si>
  <si>
    <t>change in fair value of debt instruments net of hedging</t>
  </si>
  <si>
    <t>Reclassification of gains (losses) on financial instruments to the profit or loss</t>
  </si>
  <si>
    <t>Exchange difference in conversion of foreign currency operation</t>
  </si>
  <si>
    <t>Total comprehensive income For the year</t>
  </si>
  <si>
    <t>Consolidated statements of changes in equity - USD ($) $ in Thousands</t>
  </si>
  <si>
    <t>Common stock [member]</t>
  </si>
  <si>
    <t>Treasury stock [member]</t>
  </si>
  <si>
    <t>Additional paid-in capital in excess of value assigned to common stock [member]</t>
  </si>
  <si>
    <t>Capital reserves [member]</t>
  </si>
  <si>
    <t>Regulatory reserves [member]</t>
  </si>
  <si>
    <t>Retained earnings [member]</t>
  </si>
  <si>
    <t>Other comprehensive income [member]</t>
  </si>
  <si>
    <t>Total</t>
  </si>
  <si>
    <t>Balance at Dec. 31, 2016</t>
  </si>
  <si>
    <t>Issuance of restricted stock</t>
  </si>
  <si>
    <t>Compensation cost - stock options and stock units plans</t>
  </si>
  <si>
    <t>Exercised options and stock units vested</t>
  </si>
  <si>
    <t>Repurchase of "Class B" and "Class E" common stock</t>
  </si>
  <si>
    <t>Regulatory credit reserve</t>
  </si>
  <si>
    <t>Dymanic provision</t>
  </si>
  <si>
    <t>Dividends declared</t>
  </si>
  <si>
    <t>Balance at Dec. 31, 2017</t>
  </si>
  <si>
    <t>Balance at Dec. 31, 2018</t>
  </si>
  <si>
    <t>Effect for change in accounting policy</t>
  </si>
  <si>
    <t>Balances at January 1, 2019, adjusted</t>
  </si>
  <si>
    <t>Transfer of fair value on equity instrument at FVOCI</t>
  </si>
  <si>
    <t>Balance at Dec. 31, 2019</t>
  </si>
  <si>
    <t>Consolidated statement of cash flows - USD ($) $ in Thousands</t>
  </si>
  <si>
    <t>Cash flows from operating activities</t>
  </si>
  <si>
    <t>Adjustments to reconcile profit for the year to net cash provided by (used in) operating activities:</t>
  </si>
  <si>
    <t>Gain on sale of investment properties</t>
  </si>
  <si>
    <t>Impairment loss on financial instruments</t>
  </si>
  <si>
    <t>(Gain) loss, net on sale of financial assets at fair value through OCI</t>
  </si>
  <si>
    <t>Amortization of premium and discount related to securities at amortized cost</t>
  </si>
  <si>
    <t>Compensation cost - share-based payment</t>
  </si>
  <si>
    <t>Net changes in hedging position</t>
  </si>
  <si>
    <t>Loss for disposal of equipment and leasehold improvements</t>
  </si>
  <si>
    <t>Loss for derecognition of intangible assets</t>
  </si>
  <si>
    <t>Impairment on investment properties at fair value through profit or loss</t>
  </si>
  <si>
    <t>Impairment loss on other assets</t>
  </si>
  <si>
    <t>Unrealized loss on investment instrument "debenture" measured at fair value through profit or loss</t>
  </si>
  <si>
    <t>Interest income</t>
  </si>
  <si>
    <t>Interest expense</t>
  </si>
  <si>
    <t>Net decrease (increase) in operating assets:</t>
  </si>
  <si>
    <t>Pledged deposits</t>
  </si>
  <si>
    <t>Net increase (decrease) in operating liabilities:</t>
  </si>
  <si>
    <t>Due to depositors</t>
  </si>
  <si>
    <t>Financial liabilities at fair value through profit or loss</t>
  </si>
  <si>
    <t>Cash flows provided by (used in) operating activities</t>
  </si>
  <si>
    <t>Interest received</t>
  </si>
  <si>
    <t>Interest paid</t>
  </si>
  <si>
    <t>Net cash (used in) provided by operating activities</t>
  </si>
  <si>
    <t>Cash flows from investing activities:</t>
  </si>
  <si>
    <t>Acquisition of equipment and leasehold improvements</t>
  </si>
  <si>
    <t>Acquisition of intangible assets</t>
  </si>
  <si>
    <t>Profit on sale of investment property</t>
  </si>
  <si>
    <t>Proceeds from the sale of securities at fair value through OCI</t>
  </si>
  <si>
    <t>Proceeds from the redemption of securities at fair value through OCI</t>
  </si>
  <si>
    <t>Proceeds from redemption of securities at amortized cost</t>
  </si>
  <si>
    <t>Purchases of securities at fair value through OCI</t>
  </si>
  <si>
    <t>Purchases of securities at amortized cost</t>
  </si>
  <si>
    <t>Net cash provided by (used in) investing activities</t>
  </si>
  <si>
    <t>Cash flows from financing activities:</t>
  </si>
  <si>
    <t>Increase in securities sold under repurchase agreements</t>
  </si>
  <si>
    <t>Net increase (decrease) in short-term borrowings and debt</t>
  </si>
  <si>
    <t>Proceeds from long-term borrowings and debt</t>
  </si>
  <si>
    <t>Repayments of long-term borrowings and debt</t>
  </si>
  <si>
    <t>Payments of lease liabilities</t>
  </si>
  <si>
    <t>Dividends paid</t>
  </si>
  <si>
    <t>Exercised stock options</t>
  </si>
  <si>
    <t>Repurchase of common stock</t>
  </si>
  <si>
    <t>Net cash (used in) provided by financing activities</t>
  </si>
  <si>
    <t>(Decrease) increase net in cash and cash equivalents</t>
  </si>
  <si>
    <t>Cash and cash equivalents at beginning of the year</t>
  </si>
  <si>
    <t>Cash and cash equivalents at end of the year</t>
  </si>
  <si>
    <t>Corporate information</t>
  </si>
  <si>
    <t>1. Corporate information
Banco Latinoamericano de Comercio Exterior, S. A. (“Bladex Head Office” and together with its subsidiaries “Bladex” or the “Bank”), headquartered in Panama City, Republic of Panama, is a specialized multinational bank established to support the financing of foreign trade and economic integration in Latin America and the Caribbean (the “Region”). The Bank was established pursuant to a May 1975 proposal presented to the Assembly of Governors of Central Banks in the Region, which recommended the creation of a multinational organization to increase the foreign trade financing capacity of the Region. The Bank was organized in 1977, incorporated in 1978 as a corporation pursuant isto the laws of the Republic of Panama, and initiated operations on January 2, 1979. Under a contract law signed in 1978 between the Republic of Panama and Bladex, the Bank was granted certain privileges by the Republic of Panama, including an exemption from payment of income taxes in Panama.
The Bank operates under a general banking license issued by the National Banking Commission of Panama, predecessor of the Superintendence of Banks of Panama (the “SBP”).
In the Republic of Panama, banks are regulated by the SBP through Executive Decree No. 52 of April 30, 2008, which adopts the unique text of Law Decree No. 9 of February 26, 1998, modified by Law Decree No. 2 of February 22, 2008. Banks are also regulated by resolutions and agreements issued by this entity. The main aspects of this law and its regulations include: the authorization of banking licenses, minimum capital and liquidity requirements, consolidated supervision, procedures for management of credit, liquidity and market risks, measures to prevent money laundering, the financing of terrorism and related illicit activities, and procedures for banking intervention and liquidation, among others.
Bladex Head Office’s subsidiaries are the following:
-
Bladex Holdings Inc. is a wholly owned subsidiary, incorporated under the laws of the State of Delaware, United States of America (USA), on May 30, 2000. Bladex Holdings Inc. has ownership in Bladex Representaçao Ltda.
-
Bladex Representaçao Ltda., incorporated under the laws of Brazil on January 7, 2000, acts as the Bank’s representative office in Brazil. Bladex Representaçao Ltda. is 99.999% owned by Bladex Head Office and the remaining 0.001% is owned by Bladex Holdings Inc.
-
Bladex Development Corp. was incorporated under the laws of the Republic of Panama on June 5, 2014. Bladex Development Corp. is 100% owned by Bladex Head Office.
-
BLX Soluciones, S.A. de C.V., SOFOM, E.N.R.(“BLX Soluciones”) was incorporated under the laws of Mexico on June 13, 2014 . BLX Soluciones is 99.9% owned by Bladex Head Office, and Bladex Development Corp. owns the remaining 0.1%. The company specializes in offering financial leasing and other financial products such as loans and factoring.
Bladex Head Office has an agency in New York City, USA (the “New York Agency”), which began operations on March 27, 1989. The New York Agency is principally engaged in financing transactions related to international trade, mostly the confirmation and financing of letters of credit for customers in the Region. The New York Agency, also has authorization to book transactions through an International Banking Facility (“IBF”).
The Bank has representative offices in Buenos Aires, Argentina; in Mexico City, Mexico; and in Bogota, Colombia , and has a representative license in Lima, Peru.
These consolidated financial statements were authorized for issue by the Board of Directors on February 7, 2020.</t>
  </si>
  <si>
    <t>Basis of preparation of the consolidated financial statements</t>
  </si>
  <si>
    <t>2. Basis of preparation of the consolidated financial statements
2. 1 Statement of compliance
The consolidated financial statements of Banco Latinoamericano de Comercio Exterior, S. A. and its subsidiaries have been prepared in accordance with International Financial Reporting Standards ("IFRS") as issued by the International Accounting Standards Board ("IASB").
2. 2 P resentation currency
All amounts presented in the consolidated financial statements and notes are expressed in United States of America dollars (US dollar), which is the functional currency of the Bank.
2. 3 Basis of measurement
The consolidated financial statements have been prepared on the historical cost basis, except for the following items:
Items
Basis of measurement
Securities and other financial instruments at fair value through other comprehensive income
Fair value
Other financial instruments at fair value through profit or loss
Fair value
Financial assets and financial liabilities designated as hedged items in qualifying fair value hedging relationships
At amortized cost adjusted for the hedge risk components associated to the hedging relationship
Investment properties
Fair value
2. 4 Basis of consolidation
The
-
Power over the investe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Bank has less than the majority of the voting or similar rights of an investee, the Bank considers all relevant facts and circumstances in assessing whether it has power over an investee, including:
-
The contractual arrangement(s) with the other vote holders of the investee.
-
Rights arising from other contractual arrangements.
-
The Bank’s voting rights and potential voting rights.
The Bank re-assesses whether or not it controls an investee if facts and circumstances indicate that there are changes to one or more of the three elements of control. The consolidation of the financial statements of a subsidiary begins when the Bank obtains control over the subsidiary and ceases when the Bank loses control of the subsidiary.
Profit or loss and each component of other comprehensive income (“OCI”) are attributed to the equity holders of the Bank and to the non-controlling interests, even if this results in the non-controlling interests having a deficit balance. When necessary, adjustments are made to the financial statements of subsidiaries to bring their accounting policies in line with the Bank’s accounting policies.
2.4 Basis of consolidation
A change in the ownership interest of a subsidiary, without a loss of control, is accounted for as an equity transaction. If the Bank loses control over a subsidiary, it derecognizes the related assets, liabilities, non-controlling interest and other components of equity, while any resultant gain or loss is recognized in profit or loss. Any investment retained in the former subsidiary is recognized at fair value.
The fair value of any investment retained in the former subsidiary at the date when control is lost is measured according IFRS 9 – “ Financial Instruments ”, or where applicable, at cost on initial recognition of an investment in an associate or a joint venture.</t>
  </si>
  <si>
    <t>Changes in significant accounting policies</t>
  </si>
  <si>
    <t>Change in significant accounting policies</t>
  </si>
  <si>
    <t>3. Changes in significant accounting policies
3. 1 New accounting policies adopted
Leases under IFRS 16
The Bank applied IFRS 16 with effective date of initial application on January 1, 2019. As a result, the Bank has changed its accounting policy for lease contracts using the modified retrospective approach, under which the cumulative effect of initial application is recognized in retained earnings at January 1, 2019.
Accounting policy applicable as of January 1, 2019:
At inception of a contract, the Bank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this may be specified explicitly or implicitly; and should be physically distinct or represent substantially all of the capacity of a physically distinct asset.
-
The Bank has the right to obtain substantially all of the economic benefits from use of the asset throughout the period of use.
-
The Bank has the right to direct the use of the asset. The Bank has this right when it has the decision-making rights that are most relevant to changing how and for what purpose the asset is used. In rare cases where the decision about how and for what purpose the asset is used is predetermined, the Bank has the right to direct the use of the asset if either:
-
The Bank has the right to operate the asset; or
-
The Bank designed the asset in a way that predetermines how and for what purpose it will be used.
This policy is applied to contracts entered into, or modified, on or after January 1, 2019.
At inception or on reassessment of a contract that contains a lease component, the bank allocates the consideration in the contract to each lease component on the basis of their relative stand-alone prices. However, for lease agreements of office spaces in buildings in which the Bank is a lessee, it chose not to separate the components of the contract that do not correspond to the lease and to account for all of them under a single lease component.
3.1 New accounting policies adopted
A.
Definition of a lease
Previously, the Bank determined at contract inception whether an arrangement is or contains a lease under IFRIC 4. Under IFRS 16, the Bank assesses whether a contract is or contains a lease based on the definition of a lease, as explained in Note 3.1.
On transition to IFRS 16, the Bank elected to apply the practical expedient to grandfather the assessment of which transactions are leases. It applied IFRS 16 only to contracts that were previously identified as leases. Contracts that were not identified as leases under IAS 17 and IFRIC 4 were not reassessed for whether there is a lease. Therefore, the definition of a lease under IFRS 16 was applied only to contracts entered into or changed on or after January 1, 2019.
B.
As a lessee
As a lessee, the Bank previously classified leases as operating or finance leases based on its assessment of whether the leases transferred significantly all of the risks and rewards incidental to ownership of the underlying asset to the Bank. Under IFRS 16, the Bank recognizes right-of-use assets and lease liabilities for most leases. These leases are presented in the consolidated statement of financial position.
At transition, lease liabilities were measured at the present value of the remaining lease payments, discounted at the Bank´s internal funding cost rate as at January 1, 2019. The right-of-use assets are measured at their book value as if IFRS 16 had been applied since the inception date, by discounting total lease payments to present value using the Bank's internal funding cost rate, for the weighted average term of the contract, adjusted for any prepayment, incremental cost, dismantling cost and depreciation that would have been recognized from the beginning of the contract until the date of implementation of the standard.
The right-of-use asset is subsequently depreciated using the straight-line method from the inception date until the end of the lease term. In addition, the right-of-use asset is periodically reduced by impairment losses, if applicable, and is adjusted for certain new measurements of the lease liability. The Bank presents its right of use assets in equipment and improvements to the leased property and the liability for lease in obligations and debt, net in the consolidated statement of financial position.
The Bank used the following practical expedients when applying IFRS 16 to leases previously classified as operating leases under IAS 17:
-
For lease contracts with similar characteristics, the internal funding cost rate of the Bank was applied, according to the average term of the lease.
-
Excluded initial direct costs from measuring the right-of-use asset at the date of initial application.
-
Used hindsight when determining the lease term, for those contracts that included the option to extend or rescind the lease.
C.
As a lessor
The Bank does not require to make any adjustments on transition of IFRS 16 for its leases like a lessor, except when acting as an intermediate lessor. The Bank accounted its leases in accordance with IFRS 16 on the date of initial application.
Under IFRS 16, the Bank should the evaluate the classification of the sublease by reference to the right-of-use assets, and not by reference to the underlying asset. At transition, the Bank revalued the classification of a sublease contract previously classified as an operating lease under IAS 17. The Bank concluded that the sublease is an operating lease under IFRS 16.
On transition to IFRS 16, the right-of-use assets recognized as a result of lease agreements that qualify as investment property are presented in the consolidated statement of financial position and are measured at fair value.
The Bank applied IFRS 15 to revenue from contracts with customers to assign the consideration in the contract to each lease component and that is not a lease.
3.1 New accounting policies
Impacts on consolidated financial statements
In transition to IFRS 16, the Bank recognized right-of-use assets and lease liabilities, recognizing the difference in retained earnings.
The impact of transition is as follows:
Building
Balance at January 1, 2019
17,435
Additions
14
Depreciation by right-of-use assets
(1,440)
Revaluation currency effect
7
Reclassification to investment property
(3,494)
Balance at December 31, 2019
12,522
When measuring the lease liabilities, the Bank discounted the lease payments using its internal funding cost rate at January 1, 2019. The weighted average rate applied is 4.81%.
January 1,
2019
Operating lease commitment disclosed as at December 31, 2018
16,790
Extensions and termination options that are reasonably true of being exercised
11,160
27,950
Discounted lease liabilities using the internal funding cost rate as at January 1, 2019
20,965
Accounting policy applicable until December 31, 2018:
Leases under NIC 17
The determination of whether an arrangement is a lease, or contains a lease, is based on the substance of the arrangement and requires an assessment of whether the fulfillment of the arrangement is dependent on the use of a specific asset or assets and the arrangement conveys a right to use the asset.
a.
Banks as a lessee
Leases where the lessor does not transfer to the Bank substantially all the risks and benefits incidental to ownership of the leased items are classified as operating leases. Collections from operating leases are recognized as an income in profit or loss using the straight-line method during the lease term.
b.
Bank as a sub-lessor
Leases where the Bank does not transfer substantially all risks and benefits of ownership of the asset are classified as operating leases. Initial direct costs incurred in negotiating operating leases are added to the carrying amount of the leased asset and recognized over the lease term on the same basis as rental income. Rental income is recognized as revenue as earned. In the event that the contract is cancelable, they are recognized as income over the term of the lease.
3.2 New accounting policies and amendments not yet adopted
In September 2019, the IASB (International Accounting Standards Board) finalized the Phase 1 of the Project of IBOR Reform and issued the document Interest Rate Benchmark Reform (“the Reform”), which contains amendments to IFRS 9 Financial Instruments; to the IAS 39 Financial Instruments: Recognition and Measurement; and IFRS 7 Financial Instruments: Disclosures, as a first reaction to the potential effects the IBOR reform could have on financial reporting to the entities that report IFRS. These amendments provide temporary relief from applying specific hedge accounting requirements to hedging relationships directly affected by IBOR reform.
The following summarizes the changes that are made to the Amendments (amendments to IFRS 9, IAS 39 and IFRS 7):
a.
Modify specific hedge accounting requirements so that entities would apply those hedge accounting requirements assuming that the interest rate benchmark on which the hedged cash flows and cash flows from the hedging instrument are based will not be altered as a result of the Reform;
b.
Are mandatory for all hedging relationships that are directly affected by the Reform;
c.
Are not intended to provide relief from any other consequences arising from the Reform (if a hedging relationship no longer meets the requirements for hedge accounting for reasons other than those specified by the amendments, discontinuation of hedge accounting is required); and
d.
Require specific disclosures about the extent to which the entities' hedging relationships are affected by the amendments.
The amendments are effective for annual periods beginning on or after 1 January 2020 and must be applied retrospectively, early application is permitted. The Bank is evaluating possible impact scenarios for its hedging positions, considering the Reform, mainly in those whose maturity exceeds the deadline of the Reform.</t>
  </si>
  <si>
    <t>Significant accounting policies</t>
  </si>
  <si>
    <t>4. Significant accounting policies
Significant accounting policies applied consistently by the Bank to all years presented in these consolidated financial statements, are presented as follows.
4. 1 Currency and foreign currency transactions
Foreign currency transactions
For each entity, the Bank determines the functional currency; items, included in the consolidated financial statements of each entity, are measured using their respective functional currency.
Transactions and balances
Assets and liabilities of foreign subsidiaries, whose local currency is considered their functional currency, are translated into the reporting currency, US dollars, using month-end spot foreign exchange rates. The Bank uses monthly-averaged exchange rates to translate revenues and expenses from local functional currency into US dollars. The effects of those translation adjustments are reported as a component of other comprehensive income (loss) in the consolidated statement of changes in equity.
Non-monetary assets and liabilities that are measured at fair value in a foreign currency are translated into the functional currency at the exchange rate effective at the date on which fair value is determined. Non-monetary items that are measured based on historical cost in a foreign currency are translated using the exchange rate effective at the date of the transaction.
Transactions whose terms are denominated in a currency other than the functional currency, including transactions denominated in local currency of foreign entities whose functional currency is the US dollar, are recorded at the exchange rate prevailing at the date of the transaction. Assets and liabilities in foreign currency are translated into US dollars using month-end spot foreign exchange rates. The effects of translation of monetary assets and liabilities into US dollar are included in current year’s earnings on the line "gain (loss) on financial instruments, net" in profit or loss.
Differences arising on settlement or translation of monetary items are recognized in profit or loss, except for monetary items that are designated as part of the hedge of the Bank’s net investment in a foreign operation. These are recognized in accumulated other comprehensive income until the net investment is disposed of, at which time, the cumulative amount is reclassified to profit or loss. Tax charges and credits attributable to exchange differences on those monetary items are also recorded in accumulated other comprehensive income, if applicable.
When a foreign operation is disposed of in its entirety or partially such that control is lost, the cumulative amount in the translation reserve related to that foreign operation is reclassified to profit or loss as part of the gain or loss on disposal. If the Bank disposes of only part of its interest in a subsidiary that includes a foreign operation while retaining control, then the relevant proportion of the cumulative amount is attributed to non-controlling interest.
4.2 Interest
Effective interest rate
Interest income and expense are recognized in profit or loss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When calculating the effective interest rate for financial instruments other than purchased or originated credit-impaired assets, the Bank estimates future cash flows considering all contractual terms of the financial instrument, but not the expected credit loss (ECL). For purchased or originated credit-impaired financial assets, a credit-adjusted effective interest rate is calculated using estimated future cash flows including ECL.
The calculation of the effective interest rate includes transaction costs and fees and points paid or received that are an integral part of the effective interest rate. Transaction costs include incremental costs that are directly attributable to the acquisition or issue of a financial asset or financial liability.
Amortized cost and gross carrying amount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s allowance. The ‘gross carrying amount of a financial asset’ is the amortized cost of a financial asset before adjusting for any expected credit loss allowance.
Calculation of interest income and expense
The effective interest rate of a financial asset or financial liability is calculated on initial recognition of a financial asset or a financial liability. In calculating interest income and expense, the effective interest rate is applied to the gross carrying amount of the asset, when the asset is not credit-impaired, or to the amortized cost of the liability. The effective interest rate is revised as a result of periodic re-estimation of cash flows of floating-rate instruments to reflect movements in market interest rates.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For financial assets that were credit-impaired on initial recognition, interest income is calculated by applying the credit-adjusted effective interest rate to the amortized cost of the asset. The calculation of interest income does not revert to a gross basis, even if the credit risk of the asset improves.
Presentation
Interest income and interest expense calculated using the effective interest method presented in the consolidated statement of profit or loss includes:
-
Interest on financial assets and financial liabilities measured at amortized cost
-
Interest on securities measured at fair value through other comprehensive income
Other interest income and expense presented in the consolidated statement of profit or loss includes:
-
Interest expense on lease liabilities
-
The effective portion of the variability in interest cash flow changes in qualifying hedging derivatives, in the same period as the hedged cash flows affect interest income/expense
4.3 Fees and commissions
Fees, commission income and expense that are integral to the effective interest rate on a financial asset or financial liability are described in note 4.2
Other fees and commissions are recognized as the related services are performed based on the contractual terms set with a customer.
The following table describes the main products and services, other than services for financial intermediation, from which the Bank generates its revenue:
Type of services
Nature and timing of satisfaction of performance obligations,
Letters of credit
Opening
Guarantee to honor the estipulated amount agreed to in the terms and conditions entered into with the customer, upon presentation of required documentation.
Negotiations
Review of the shipping documents, by the beneficiary, under presentation and acceptance of payment on demand or on the day the reimbursement is made by the designated bank.
Acceptance
Commitment issued to the beneficiary to pay to a supplier in a future date, once all the shipping documents have been reviewed as to compliance with the terms and conditions of the letter of credit.
Confirmation
Commitment issued to the issuer bank and the beneficiary to honor or negotiate shipping documents.
Amendment
A request to amend the original letter of credit on behalf of the beneficiary modifying the original terms and conditions.
Syndications
Structuring
Advise to the borrower by structuring the terms and conditions of a credit facility, and coordinating among the lenders’ and the borrowers’ legal counsel all legal aspects relating to the credit facility, among others.
Other Services
Other
Assignment of rights, transferability,reimbursements, payments, discrepancies, courier charges and transfers.
4.4 Financial assets and liabilities
A.
Date of recognition and initial measurement
The Bank initially recognizes loans, deposits, securities and financial liabilities on the trade date, the date that the Bank becomes a party to the contractual provisions of the instrument. This includes regular way trades: purchases or sales of financial assets that require delivery of assets within the time frame generally established by regulation or convention in the marketplace.
Recognized financial assets and financial liabilities are initially measured at fair value.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Recognized financial assets and financial liabilities designated as hedged items in qualifying fair value hedging relationships are measured at amortized cost adjusted for the hedge risk components associated to the hedging relationship.
B.
Classification
The Bank classifies its financial assets as subsequently measured at amortized cost, fair value through other comprehensive income or fair value through profit or loss based on the Bank’s business model for managing the financial assets and the contractual cash flow characteristics of these financial assets, except for those designated as hedged items in qualifying fair value hedging relationships, which are measured at amortized cost adjusted for the hedge risk components associated to the hedging relationship.
A financial asset is measured at amortized cost if it meets both of the following conditions and is not designated as at fair value through profit or loss (FVTPL):
-
The asset is held within a business model whose objective is to hold assets to collect contractual cash flows; and
-
The contractual terms of the financial asset give rise on specified dates to cash flows that are solely payment of principal and interest (SPPI).
A debt instrument is measured at fair value through other comprehensive income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PPI
Unrealized gains or losses for financial assets at FVOCI are reported as net increases or decreases in other comprehensive income in the consolidated statement of changes in equity until realized. The gains or losses realized on the sale of securities, which are included in the gain (loss) on the sale of financial instruments, are determined individually for each instrument. Exchange gains or losses are recognized in gains or losses.
For an equity instrument designated as measured at FVOCI, the accumulated gain or loss previously recognized in other comprehensive income is not subsequently reclassified to profit or loss but is transferred within equity to retained earnings.
The rest of financial assets are classified at FVTPL.
However, the following irrevocable election / designation at initial recognition of a financial asset on an asset-by-asset basis may be made:
-
It may irrevocably elect to present subsequent changes in fair value of an equity instrument that is neither held for trading nor contingent consideration recognized by an acquirer in a business combination, in other comprehensive income (loss); and
-
It may irrevocably designate a debt instrument that meets the amortized cost or at FVOCI criteria as measured at FVTPL if doing so eliminates or significantly reduces an accounting mismatch.
The Bank classifies all financial liabilities as subsequently measured at amortized cost, except for those liabilities designated as hedged items in qualifying fair value hedging relationships, which are measured at amortized cost adjusted for the hedge risk components associated to the hedging relationship.
C.
Business model assessment
The Bank assesses the objective of the business model in which the financial asset is held at a portfolio level, because this reflects the way the business is managed, and information is provided to management. The information considers the following:
-
The Bank’s policies and objectives for the portfolio and the operation of those policies in practice. In particular, if the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Bank’s management;
-
The risks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The Bank’s Commercial business comprises primarily the loan portfolio that is held for collecting contractual cash flows. Sales of loans from theses portfolios are very infrequent and lower volume.
Certain debt securities are held by the Bank’s Treasury business whose objective is to hold assets to collect the contractual cash flows. These securities may be sold, but such sales are not expected to be more than infrequent. Additionally, certain other debt securities are held in separate portfolios within a business model whose objective is achieved by both collecting contractual cash flows and selling financial assets. Accordingly, such sales are comprehensive rather than incidental and consequently implies a higher frequency and volume of sale.
An assessment of the business model for managing financial assets is fundamental to the classification of a financial asset. The Bank determines the business model at a level that reflects how financial asset groups are managed together to obtain a particular business objective. The business model does not depend on management’s intentions for an individual instrument; therefore, assessment of the business model is done at a higher level of aggregation rather than instrument by instrument.
At the initial recognition of a financial asset, it is determined whether the newly recognized financial asset is part of an existing business model or whether it reflects the start of a new business model. The Bank reassesses its business model at each reporting date to determine whether business models have changed since the previous reporting date. For the current and previous reporting dates, the Bank has not identified a change in its business model.
D.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and for the credit risk associated with the principal amount outstanding at a point in time and for other basic lending risks and costs as well as profit margin.
Contractual cash flows that are SPPI are consistent with a basic credit agreement. Contractual terms that originate risk exposure or volatility in the contractual cash flows that are not related to a basic credit agreement, such as exposure to changes in equity prices or commodity prices, do not give rise to contractual cash flows that are SPPI. An originated or an acquired financial asset can be a basic credit arrangement irrespective of whether it is a credit in its legal form.
In assessing whether the contractual cash flows are SPPI, the Bank considers the contractual terms of the instrument. This includes assessing whether the financial asset contains a contractual term that could change the timing or amount of contractual cash flows, so that it would not meet this condition. In making the assessment, the Bank considers the following: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E.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During the current fiscal year and previous accounting period there was no change in the business model under which the Bank holds financial assets and therefore no reclassifications were made. Changes in contractual cash flows are considered under the accounting policy on modification and derecognition of financial assets described in the following paragraphs.
F.
Derecognition of financial assets and financial liabilities
Financial assets
A financial asset (or, where applicable, a part of a financial asset or part of a group of similar financial assets) is derecognized when:
-
The rights to receive cash flows from the asset have expired.
-
The Bank has transferred its rights to receive cash flows from the asset and either has transferred substantially all risk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material delay to a third party under a ‘pass–through’ arrangement.
-
When the Bank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rights and obligations that the Bank has retained.
Upon derecognition of a financial asset, the difference between the carrying amount of the derecognized asset, and the sum of the consideration received and any accumulated gain or loss that has been recognized in other comprehensive income is recognized in the consolidated financial statement of profit or loss.
Any accumulated gain or loss recognized in other comprehensive income regarding equity instruments designated at fair value with changes in other comprehensive income is not recognized in the consolidated statement of profit or loss. Any interest in the transfer of a financial assets that qualify for derecognition, booked or held by the Bank is recognized as a separate asset or liability.
The Bank enters into transactions whereby it transfers assets recognized on its consolidated statement of financial position but retains either all or substantially all the risks and rewards of the transferred asset or portion of them. In such cases, the transferred assets are not derecognized. Examples of such transactions are securities lending and sale-and-repurchase transactions.
Financial liabilities
A financial liability is derecognized when the obligation under the liability is extinguished, when the obligation specified in the contract is discharged or cancelled or expires.
Where an existing financial liability is replaced by another from the same lender on substantially different terms, or the terms of an existing liability are substantially modified, such an exchange or modification is treated as an extinguishment of the original liability and the recognition of a new liability.
The difference between the carrying value of the original financial liability and the consideration paid, including any non-cash assets transferred or liabilities assumed, is recognized in profit or loss.
G.
Modified financial asset or liability
Financial assets
A modified financial asset is an instrument whose borrower is experiencing financial difficulties and the renegotiation constitutes a concession to the borrower. A concession may include modification of terms such as an extension of maturity date, reduction in the stated interest rate, rescheduling of future cash flows, and reduction in the face amount of the financial asset or accrued interest, among others.
When a financial asset is modified, the Bank assesses whether this modification results in derecognition. In accordance with the Bank’s policies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are no longer SPPI, change in currency or change of counterparty, the extent of change in interest rates, maturity or covenants. If these do not clearly indicate a substantial modification, then;
-
A quantitative assessment is performed to compare the present value of the remaining contractual cash flows under the original terms with the contractual cash flows under the revised terms, both amounts discounted at the original effective interest.
If the difference in present value is more than 10% the Bank deems the arrangement is substantially different leading to derecognition.
In the case where the financial asset is derecognized the loss allowance for expected credit losses (ECL) is remeasured at the date of derecognition to determine the net carrying amount of the asset at that date. The difference between this revised carrying amount and the fair value of the new financial asset with the new terms will lead to a gain or loss on derecognition. The new financial asset will have a loss allowance measured based on 12-month ECL except in the rare occasions where the new financial asset is considered to be credit originated impaired. This applies only in the case where the fair value of the new financial asset is recognized at a significant discount to its revised nominal amount because there remains a high risk of default which has not been reduced by the modification. The Bank monitors credit risk of modified or renegotiated financial assets by evaluating qualitative and quantitative information, such as if the borrower is in past due status under the new terms.
When the contractual terms of a financial asset are modified, and the modification does not result in derecognition, the Bank determines if the financial asset’s credit risk has increased significantly since initial recognition by comparing:
-
The remaining lifetime probability of default (PD) estimated based on data at initial recognition and the original contractual terms; with
-
The remaining lifetime PD at the reporting date based on the modified terms.
In the renegotiation or modification of the contractual cash flows of the financial asset, the Bank shall:
-
Continue with its current accounting treatment for the existing financial asset that has been modified.
-
Record a modification gain or loss by recalculating the gross carrying amount of the financial asset as the present value of the renegotiated or modified contractual cash flows, discounted at the financial asset’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financial asset that is modified is not automatically considered to have a lower credit risk. The assessment should consider credit risk over the expected life of the asset based on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A minimum period of observation will be necessary before a financial asset may qualify to return to a 12‑month expected credit loss measurement.
-
Make the appropriate quantitative and qualitative disclosures required for renegotiated or modified assets to reflect the nature and the effect of such modifications (including the effect on the measurement of expected credit losses) and how the Bank monitors these financial assets that have been modified.
The Bank recognizes a loss allowance for expected credit losses on a financial asset that is measured at amortized cost at each reporting date at an amount equal to the lifetime expected credit losses if the credit risk on that financial asset has increased significantly since initial recognition. If at the reporting date, the credit risk of that financial asset has not increased significantly since initial recognition, an entity shall measure the loss allowance for that financial asset at an amount equal to 12-month expected credit losses.
Financial Liabilities
The Bank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derecognized and the consideration paid is recognized in profit or loss. Consideration paid includes non-financial assets transferred, if any, and the assumption of liabilities, including the new modified financial liability.
If the modification of a financial liability is not accounted for as derecognition, then the amortized cost of the liability is recalculated by discounting the modified cash flows at the original effective interest rate and the resulting gain or loss is recognized in the consolidated financial statement of profit or loss. For floating-rate financial liabilities, the original effective interest rate used to calculate the modification gain or loss is adjusted to reflect current market terms at the time of the modification. Any costs and fees incurred are recognized as an adjustment to the carrying amount of the liability and amortized over the remaining term of the modified financial liability by re-computing the effective interest rate on the instrument.
H.
Offsetting
Financial assets and financial liabilities are offset and the net amount presented in the statement of financial position when, and only when, the Bank currently has a legally enforceable right to set off the amounts and it intends either to settle them on a net basis or to realize the asset and settle the liability simultaneously. Generally, this is not the case with a contractual compensation agreement; therefore, related assets and liabilities are presented with their gross amounts in the consolidated statement of financial position.
Income and expenses are presented on a net basis only when permitted under IFRS Standards, or for gains and losses arising from a group of similar transactions.
I.
Fair value measurement
Fair value is the price that would be received to sell an asset or paid to transfer a liability in an orderly transaction, between market participants at the measurement date or, in its absence, the most advantageous market to which the Bank has access at that date. The fair value of a liability reflects its non-performance risk.
When one is available, the Bank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Bank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 i.e. the fair value of the consideration given or received.
The Bank recognizes transfers between levels of the fair value hierarchy as of the end of the reporting period during which the change has occurred.
J.
Allowances for losses on financial instruments
The allowances for losses on financial instruments are provided for losses derived from the expected credit losses, inherent in the loan portfolio, investment securities and loan commitments and financial guarantee contracts, using the reserve methodology to determine expected credit losses. Additions to the allowance for expected credit losses for financial instruments are recognized in profit or loss or in other comprehensive income depending on classification of the instrument. Incurred credit losses are deducted from the allowance, and subsequent recoveries are added. The allowance is also decreased by reversals of the allowance back to profit or loss. The allowance for expected credit losses for financial instruments at amortized cost is reported as a deduction of financial assets and, the allowance for expected credit losses on loan commitments and financial guarantee contracts, such as letters of credit and guarantees, is presented as a liability.
The Bank assigns to each exposure a risk rating which is defined using quantitative and qualitative factors that are indicative of the risk of loss. This rating is considered for purposes of identifying significant increases in credit risk. These factors may vary depending on the nature of the exposure and the type of borrower.
Each exposure will be assigned to a risk rating at the time of initial recognition based on the information available about the customer and the country. Exposures will be subject to continuous monitoring, which may result in the change of an exposure to a different risk rating.
The analysis of customer risk considers financial and operational factors, sector / industry, market and managerial, also considering the ratings of international rating agencies, quality of information and other elements of an objective nature, including projections on these indicators.
For the assignment of customer credit ratings, quantitative and qualitative criteria are applied, depending on whether the counterpart corresponds to a financial entity or a corporation, and broken down into several factors, which receive a weighting within the customer’s rating.
In the analysis of the country risk, for the establishment of the rating, the assessment of quantitative and qualitative variables specific to the country under analysis is considered, as well as the regional and global macroeconomic environment, considering projections about the future performance of the country environment.
In general, there are three groups of quantitative factors that determine the analysis and that give rise to a quantitative rating of the country (changes in main economic indicators; external payment capacity and access to capital; performance of domestic credit and the financial system), which is later analyzed within the social-political framework of the country (qualitative factors) and m</t>
  </si>
  <si>
    <t>Financial Risk</t>
  </si>
  <si>
    <t>5.
This note presents information about the Bank’s exposure to financial risks and the Bank’s management of capital.
A.
i.
The following tables set out information about the credit quality of financial assets measured at amortized cost, and securities at FVOCI. Unless specifically indicated, for financial assets the amounts in the table represent gross carrying amounts. For loan commitments and financial guarantee contracts, the amounts in the table represent the amounts committed or guaranteed, respectively. Explanation of the terms ‘Stage 1’, ‘Stage 2’ and ‘Stage 3’ is included in Note 4.4 (J).
Loans
December 31, 2019
PD Ranges
Stage 1
Stage 2
Stage 3
Total
Grades 1 - 4
0.03 - 0.74
—
—
Grades 5 - 6
0.75 - 3.95
2,330,150
85,173
—
2,415,323
Grades 7 - 8
3.96 - 30.67
343,606
143,822
—
487,428
Grades 9 - 10
30.68 - 100
—
—
61,845
61,845
5,602,157
228,995
61,845
5,892,997
Loss allowance
(28,892)
(15,842)
(54,573)
(99,307)
Total
5,573,265
213,153
7,272
5,793,690
December 31, 2018
PD Ranges
Stage 1
Stage 2
Stage 3
Total
Grades 1 – 4
0.03 - 0.80
—
—
Grades 5 - 6
0.81 - 4.12
2,791,410
368,735
—
3,160,145
Grades 7 - 8
4.13 - 30.43
281,017
4,237
—
285,254
Grades 9 - 10
30.44 - 100
—
—
64,701
64,701
5,340,751
372,972
64,701
5,778,424
Loss allowance
(34,957)
(16,389)
(49,439)
(100,785)
Total
5,305,794
356,583
15,262
5,677,639
Loan commitments and financial guarantees issued
December 31, 2019
12-month PD
Ranges
Stage 1
Stage 2
Stage 3
Total
Commitments and contingencies
Grades 1 - 4
0.03 - 0.74
153,874
—
—
153,874
Grades 5 - 6
0.75 - 3.95
150,631
27,446
—
178,077
Grades 7 - 8
3.96 - 30.67
161,421
—
—
161,421
465,926
27,446
—
493,372
Customers' liabilities under acceptances
Grades 1 - 4
0.03 - 0.74
13,367
—
—
13,367
Grades 5 - 6
0.75 - 3.95
5,491
—
—
5,491
Grades 7 - 8
3.96 - 30.67
96,824
—
—
96,824
115,682
—
—
115,682
581,608
27,446
—
609,054
Loss allowance
(2,683)
(361)
—
(3,044)
Total
578,925
27,085
—
606,010
December 31, 2018
12-month PD
Ranges
Stage 1
Stage 2
Stage 3
Total
Commitments and contingencies
Grades 1 - 4
0.03 - 0.80
111,224
—
—
111,224
Grades 5 - 6
0.81 - 4.12
126,046
16,318
—
142,364
Grades 7 - 8
4.13 - 30.43
248,299
—
—
248,299
485,569
16,318
—
501,887
Customers' liabilities under acceptances
Grades 1 - 4
0.03 - 0.80
7,750
—
—
7,750
Grades 5 - 6
0.81 - 4.12
—
—
—
—
Grades 7 - 8
4.13 - 30.43
1,946
—
—
1,946
9,696
—
—
9,696
495,265
16,318
—
511,583
Loss allowance
(3,089)
(200)
—
(3,289)
Total
492,176
16,118
—
508,294
Securities at amortized cost
December 31, 2019
12-month PD
Ranges
Stage 1
Stage 2
Stage 3
Total
Grades 1 – 4
0.03 - 0.74
73,047
—
—
73,047
Grades 5 - 6
0.75 - 3.95
—
1,500
—
1,500
73,047
1,500
—
74,547
Loss allowance
(103)
(10)
—
(113)
Total
72,944
1,490
—
74,434
December 31, 2018
12-month PD
Ranges
Stage 1
Stage 2
Stage 3
Total
Grades 1 – 4
0.03 - 0.80
83,835
—
—
83,835
Grades 5 - 6
0.81 - 4.12
—
1,491
—
1,491
83,835
1,491
—
85,326
Loss allowance
(113)
(27)
—
(140)
Total
83,722
1,464
—
85,186
Securities at fair value through other comprehensive income (FVOCI)
December 31, 2019
12-month PD
Ranges
Stage 1
Stage 2
Stage 3
Total
Grades 1 – 4
0.03 - 0.74
5,094
—
—
5,094
5,094
—
—
5,094
Loss allowance
—
—
—
—
Total
5,094
—
—
5,094
December 31, 2018
12-month PD
Ranges
Stage 1
Stage 2
Stage 3
Total
Grades 1 - 4
0.03 - 0.80
18,911
—
—
18,911
Grades 5 - 6
0.81 - 4.12
—
2,887
—
2,887
18,911
2,887
—
21,798
Loss allowance
(33)
(140)
—
(173)
Total
18,878
2,747
—
21,625
The following table presents information of the current and past due balances of loans in stages 1, 2 and 3:
December 31, 2019
Stage 1
Stage 2
Stage 3
Total
Gross carrying amount
Current
5,602,157
228,995
47,169
5,878,321
Past due
90-120 days
—
—
3,724
3,724
151-180 days
—
—
—
—
More than 180 days
—
—
10,952
10,952
Total past due
—
—
14,676
14,676
Total
5,602,157
228,995
61,845
5,892,997
December 31, 2018
Stage 1
Stage 2
Stage 3
Total
Gross carrying amount
Current
5,340,751
372,972
57,025
5,770,748
Past due
90-120 days
—
—
2,410
2,410
151-180 days
—
—
2,857
2,857
More than 180 days
—
—
2,409
2,409
Total past due
—
—
7,676
7,676
Total
5,340,751
372,972
64,701
5,778,424
As of December 31, 2019 and 2018, other financial assets were no past due or impaired balances.
The following table presents an analysis of counterparty credit exposures arising from derivative transactions. The Bank's derivative transactions are generally fully secured by cash.
December 31, 2019
Derivative
Derivative
financial
financial
Notional value
instrument - fair
instrument - fair
USD
value asset
value liabilities
Interest rate swaps
521,333
407
(1,903)
Cross-currency swaps
369,869
10,125
(10,197)
Foreign exchange forwards
74,471
625
(2,575)
Total
965,673
11,157
(14,675)
December 31,
2018
Derivative
Derivative
financial
financial
Notional value
instrument - fair
instrument - fair
USD
value asset
value liabilities
Interest rate swaps
893,500
621
(9,410)
Cross-currency swaps
249,782
1,134
(17,378)
Foreign exchange forwards
182,494
933
(7,255)
Total
1,325,776
2,688
(34,043)
ii.
The amount and type of collateral required depends on an assessment of the credit risk of the counterparty. Guidelines are in place covering the acceptability and valuation of each type of collateral.
Derivatives and repurchase agreements
In the ordinary course of business, the Bank enters into derivative financial instrument transactions and securities sold under repurchase agreements under industry standards agreements. Depending on the collateral requirements stated in the contracts, the Bank and counterparties can receive or deliver collateral based on the fair value of the financial instruments transacted between parties. Collateral typically consists of pledged cash deposits and securities. The master netting agreements include clauses that, in the event of default, provide for close-out netting, which allows all positions with the defaulting counterparty to be terminated and net settled with a single payment amount.
The International Swaps and Derivatives Association master agreement (“ISDA”) and similar master netting arrangements do not meet the criteria for offsetting in the consolidated statement of financial position. This is because they create for the parties to the agreement a right of set-off of recognized amounts that is enforceable only following an event of default, insolvency or bankruptcy of the Bank or the counterparties or following other predetermined events.
Such arrangements provide for single net settlement of all financial instruments covered by the agreements in the event of default on any one contract. Master netting arrangements do not normally result in an offset of balance–sheet assets and liabilities unless certain conditions for offsetting are met.
Although master netting arrangements may significantly reduce credit risk, it should be noted that:
-
-
Loans
The main types of collateral obtained are, as follows:
-
The Bank also obtains guarantees from parent companies for loans to their subsidiaries. Management monitors the market value of collateral and will request additional collateral in accordance with the underlying agreement. It is the Bank’s policy to dispose of repossessed property in an orderly fashion. The proceeds are used to reduce or repay the outstanding claim. In general, the Bank does not occupy repossessed property for business use.
The Bank holds guarantees and other financial credit enhancements against certain exposures in the loan portfolio. As of December 31, 2019, and 2018, the coverage ratio to the carrying amount of the loan portfolio was 12% and 8% respectively.
iii.
The Bank incorporates information of the economic environments on a forward-looking view, when assessing whether the credit risk of a financial instrument has significantly increased since initial recognition through customer and country rating models which include projections of the inputs under analysis.
Supplementary, for the expected credit loss measurement the results of the alert model can be considered, which are analyzed through a severity indicator to total risk resulting from the estimates and assumptions of several macroeconomics factors. These estimates and assumptions are supported by a base scenario associated to a probability of occurrence of 95%. Other scenarios represent optimistic and pessimistic results. The implementation and interpretation of the outcomes of the alert are based on the expert judgement of management, based on suggestions of areas such as Credit Risk, Economic Studies and Loan Recovery of the Bank.
The external information could include economic data and projections published by governmental committees, monetary agencies (e.g., Federal Reserve Bank and from countries where the Bank operates), supranational organizations (International Monetary Fund, The World Bank, World Trade Organization), private sector, academic projections, credit rating agencies, among other.
Principal macroeconomies variables of the country rating model with forward-looking scenarios are:
Variables
Description
GDP Growth (Var.%)
% Variation in the growth of the Gross Domestic Product (GDP)
ComEx Growth (Var.%)
% Variation in foreign trade growth (Exp. + Imp.)
The model uses, as main inputs, the following macroeconomic variables: the percentage variation of the gross domestic product of Latin America and the percentage of the foreign trade index growth. The main movements and changes in the variables are analyzed, in general and in particular for each country in the region. This historical and projected information over a period of five years allows Management a complementary means to estimate the macroeconomic effects in the Bank's portfolio.
The table below lists the macroeconomic assumptions by country used in the base, optimistic and pessimistic scenarios over the five-year average forecast period.
Variable
GDP Growth
ComEx Growth
(Var.% )
Index (Var.% )
Country
Scenario
2019
2018
2019
2018
Central
2.0
%
1.7
%
4.1
%
5.6
%
Brazil
Upside
3.0
%
2.7
%
7.6
%
9.1
%
Downside
0.6
%
0.3
%
0.1
%
1.6
%
Central
3.4
%
3.1
%
6.6
%
7.3
%
Colombia
Upside
4.5
%
4.2
%
9.6
%
10.3
%
Downside
2.1
%
1.8
%
3.1
%
3.8
%
Central
1.5
%
1.5
%
2.2
%
3.0
%
Mexico
Upside
2.5
%
2.5
%
6.2
%
7.0
%
Downside
0.3
%
0.3
%
(2.3)
%
(1.5)
%
Central
2.2
%
2.4
%
3.1
%
4.1
%
Chile
Upside
3.3
%
3.5
%
6.6
%
7.6
%
Downside
1.0
%
1.2
%
(0.9)
%
0.1
%
Central
1.3
%
1.1
%
4.6
%
6.3
%
Ecuador
Upside
2.3
%
2.1
%
7.6
%
9.3
%
Downside
(0.2)
%
(0.4)
%
1.1
%
2.8
%
Central
3.5
%
3.4
%
4.1
%
3.4
%
Guatemala
Upside
4.5
%
4.4
%
7.1
%
6.4
%
Downside
2.3
%
2.2
%
0.6
%
(0.1)
%
Central
5.0
%
5.4
%
5.8
%
6.4
%
Dominican
Upside
6.2
%
6.6
%
9.3
%
9.9
%
Republic
Downside
3.7
%
4.1
%
1.8
%
2.4
%
Central
4.6
%
4.3
%
3.0
%
3.3
%
Panama
Upside
6.1
%
5.8
%
6.0
%
6.3
%
Downside
3.2
%
2.9
%
(0.5)
%
(0.2)
%
iv.
The following tables show reconciliations from the opening to the closing balance of the loss allowance by class of financial instrument. The basis for determining transfers due to changes in credit risk is set out in our accounting policy; see Note 4.4(J)
Loans
Stage 1
Stage 2
Stage 3
Total
Allowance for expected credit losses as of December 31, 2018
34,957
16,389
49,439
100,785
Transfer to lifetime expected credit losses
(2,488)
2,488
—
—
Net effect of changes in allowance for expected credit losses
(2,154)
5,881
7,987
11,714
Financial instruments that have been derecognized during the year
(27,118)
(8,916)
(500)
(36,534)
New financial assets originated or purchased
25,695
—
—
25,695
Write-offs
—
—
(2,405)
(2,405)
Recoveries
—
—
52
52
Allowance for expected credit losses as of December 31, 2019
28,892
15,842
54,573
99,307
Stage 1
Stage 2
Stage 3
Total
Allowance for expected credit losses as of December 31, 2017
19,821
33,477
27,996
81,294
Transfer to lifetime expected credit losses
(514)
514
—
—
Transfer to credit-impaired financial instruments
(111)
(7,864)
7,975
—
Transfer to 12-month expected credit losses
4,471
(4,471)
—
—
Net effect of changes in reserve for expected credit losses
(4,665)
5,823
55,153
56,311
Financial instruments that have been derecognized during the year
(16,400)
(11,090)
—
(27,490)
New financial assets originated or purchased
32,355
—
—
32,355
Write-offs
—
—
(41,686)
(41,686)
Recoveries
—
—
1
1
Allowance for expected credit losses as of December 31, 2018
34,957
16,389
49,439
100,785
Securities at amortized cost
Stage 1
Stage 2
Stage 3
Total
Allowance for expected credit losses as of December 31, 2018
113
27
—
140
Net effect of changes in allowance for expected credit losses
(1)
(17)
—
(18)
Financial instruments that have been derecognized during the year
(46)
—
—
(46)
New financial assets originated or purchased
37
—
—
37
Allowance for expected credit losses as of December 31, 2019
103
10
—
113
Stage 1
Stage 2
Stage 3
Total
Allowance for expected credit losses as of December 31, 2017
144
52
—
196
Net effect of changes in reserve for expected credit losses
(23)
(25)
—
(48)
Financial instruments that have been derecognized during the year
(64)
—
—
(64)
New financial assets originated or purchased
56
—
—
56
Allowance for expected credit losses as of December 31, 2018
113
27
—
140
Securities at fair value through other comprehensive income (FVOCI)
Stage 1
Stage 2
Stage 3
Total
Allowance for expected credit losses as of December 31, 2018
33
140
—
173
Financial instruments that have been derecognized during the year
(33)
(140)
—
(173)
Allowance for expected credit losses as of December 31, 2019
—
—
—
—
Stage 1
Stage 2
Stage 3
Total
Allowance for expected credit losses as of December 31, 2017
24
198
—
222
Transfer to lifetime expected credit losses
(5)
(58)
—
(63)
New financial assets originated or purchased
14
—
—
14
Allowance for expected credit losses as of December 31, 2018
33
140
—
173
Loan commitments and financial guarantee contracts
The allowance for expected credit losses on loan commitments and financial guarantee contracts reflects the Bank’s management estimate expected credit losses of customers’ liabilities under acceptances and items such as: confirmed letters of credit, stand-by letters of credit, guarantees, and credit commitments.
Stage 1
Stage 2
Stage 3
Total
Allowance for expected credit losses as of December 31, 2018
3,089
200
—
3,289
Net effect of changes in reserve for expected credit loss
(17)
170
—
153
Financial instruments that have been derecognized during the year
(2,497)
(9)
—
(2,506)
New instruments originated or purchased
2,108
—
—
2,108
Allowance for expected credit losses as of December 30, 2019
2,683
361
—
3,044
Stage 1
Stage 2
Stage 3
Total
Allowance for expected credit losses as of December 31, 2017
1,358
5,487
—
6,845
Transfer to lifetime expected credit losses
(31)
31
—
—
Net effect of changes in reserve for expected credit loss
13
169
—
182
Financial instruments that have been derecognized during the year
(1,179)
(5,487)
—
(6,666)
New instruments originated or purchased
2,928
—
—
2,928
Allowance for expected credit losses as of December 31, 2018
3,089
200
—
3,289
The following table provides a reconciliation between:
-
-
Securities
Loan commitments
and financial
December 31, 2019
Loans
guarantee contracts
At amortized cost
FVOCI
Total
Net effect of changes in allowance for expected credit losses
11,714
153
(18)
—
11,849
Financial instruments that have been derecognized during the year
(36,534)
(2,506)
(46)
(173)
(39,259)
New financial assets originated or purchased
25,695
2,108
37
—
27,840
Total
875
(245)
(27)
(173)
430
Securities
Loan commitments
and financial
December 31, 2018
Loans
guarantee contracts
At amortized cost
FVOCI
Total
Net effect of changes in allowance for expected credit losses
56,311
182
(48)
(63)
56,382
Financial instruments that have been derecognized during the year
(27,490)
(6,666)
(64)
—
(34,220)
New financial assets originated or purchased
32,355
2,928
56
14
35,353
Total
61,176
(3,556)
(56)
(49)
57,515
Securities
Loan commitments
and financial
December 31, 2017
Loans
guarantee contracts
At amortized cost
FVOCI
Total
Net effect of changes in allowance for expected credit losses
35,584
799
(45)
(71)
36,267
Financial instruments that have been derecognized during the year
(44,088)
(971)
(440)
(12)
(45,511)
New financial assets originated or purchased
17,363
1,241
79
—
18,683
Total
8,859
1,069
(406)
(83)
9,439
v.
Credit-impaired loans and advances are graded 8 to 10 in the Bank’s internal credit risk grading system.
The following table sets out a reconciliation of changes in the net carrying amount of credit-impaired loans.
2019
2018
Credit-impaired loans and advances at January 1,
49,439
27,996
Classified as credit-impaired during the year
—
7,975
Change in expected credit losses allowance
7,664
54,342
Release for asset sale
(500)
—
Recoveries of amounts previously written off
52
1
Interest income
323
811
Write-offs
(2,405)
(41,686)
Credit-impaired loans and advances at December 31,
54,573
49,439
vi.
As of December 31, 2018, the Bank received a new financial asset (debentures) with a fair value of $8.8 million as part of a restructured loan with a book value of $35 million. The remaining balance of $26.2 million was written off against the allowance for loan losses.
vii.
The Bank monitors concentrations of credit risk by sector, industry and by country. An analysis of concentrations of credit risk from loans, loan commitments, financial guarantees and investment securities is as follows.
Concentration by sector and industry
Securities
Loan commitments and
Loans
At amortized cost
FVOCI
financial guarantee contracts
2019
2018
2019
2018
2019
2018
2019
2018
Carrying amount - principal
5,892,997
5,778,424
74,547
85,326
5,094
21,798
115,682
9,696
Amount committed/guaranteed
—
—
—
—
—
—
493,372
501,887
Concentration by sector
Corporations:
Private
1,782,808
1,893,696
2,998
7,264
—
—
213,161
196,663
State-owned
780,491
742,912
23,792
23,816
—
7,743
69,821
97,142
Financial institutions:
Private
2,692,787
2,458,690
19,276
12,642
—
6,157
75,130
13,093
State-owned
589,690
624,100
—
—
—
2,887
250,941
204,685
Sovereign
47,221
59,026
28,481
41,604
5,094
5,011
—
—
Total
5,892,997
5,778,424
74,547
85,326
5,094
21,798
609,054
511,583
Concentration by industry
Financial institutions
3,282,477
3,082,790
19,276
12,642
—
9,044
326,071
217,778
Industrial
925,375
986,262
21,658
25,826
—
—
143,560
66,117
Oil and petroleum derived products
561,068
634,615
5,132
5,254
—
7,743
71,571
94,271
Agricultural
327,288
446,960
—
—
—
—
—
—
Services
370,753
393,925
—
—
—
—
20,497
47,137
Mining
162,364
20,000
—
—
—
—
—
—
Sovereign
47,221
59,026
28,481
41,604
5,094
5,011
—
—
Other
216,451
154,846
—
—
—
—
47,355
86,280
Total
5,892,997
5,778,424
74,547
85,326
5,094
21,798
609,054
511,583
Risk rating and concentration by country
Securities
Loan commitments and
Loans
At amortized cost
FVOCI
financial guarantee contracts
2019
2018
2019
2018
2019
2018
2019
2018
Carrying amount - principal
5,892,997
5,778,424
74,547
85,326
5,094
21,798
115,682
9,696
Amount committed/guaranteed
—
—
—
—
—
—
493,372
501,887
Rating
1-4
2,928,401
2,268,324
73,047
83,835
5,094
18,911
167,241
118,974
5-6
2,415,323
3,160,145
1,500
1,491
—
2,887
183,568
142,364
7-8
487,428
285,254
—
—
—
—
258,245
250,245
8
—
—
—
—
—
—
—
—
9
—
64,701
—
—
—
—
—
—
10
61,845
—
—
—
—
—
—
—
Total
5,892,997
5,778,424
74,547
85,326
5,094
21,798
609,054
511,583
Concentration by country
Argentina
226,481
604,112
—
—
—
—
—
6,980
Belgium
13,742
13,278
—
—
—
—
—
—
Bolivia
7,000
14,187
—
—
—
—
400
293
Brazil
1,015,316
1,156,223
1,500
1,491
—
2,887
50,000
50,000
Canada
—
—
—
—
—
—
657
422
Chile
683,132
176,976
—
—
5,094
5,011
8
—
Colombia
906,092
625,932
15,338
28,183
—
—
50,610
52,000
Costa Rica
220,380
370,087
—
—
—
—
59,161
38,598
Dominican Republic
289,853
301,067
—
—
—
—
16,500
16,500
Ecuador
174,267
188,445
—
—
—
—
252,391
249,170
El Salvador
54,233
70,048
—
—
—
—
5,555
824
France
152,530
—
—
—
—
—
47,906
—
Germany
34,613
17,500
—
—
—
—
—
18,000
Guatemala
278,557
328,830
—
—
—
—
44,200
15,293
Honduras
128,937
89,205
—
—
—
—
300
250
Hong Kong
10,400
—
—
—
—
—
—
—
Jamaica
38,312
21,727
—
—
—
—
—
—
Luxembourg
59,813
17,664
—
—
—
—
—
—
Mexico
754,465
867,441
21,505
27,123
—
—
27,377
22,731
Nicaragua
—
—
—
—
—
—
—
—
Panama
268,356
485,546
36,204
28,529
—
6,157
25,304
34,897
Paraguay
127,970
158,685
—
—
—
—
10,652
—
Peru
150,301
78,191
—
—
—
—
8,033
4,875
Singapore
90,955
38,500
—
—
—
—
—
—
Switzerland
—
—
—
—
—
—
10,000
—
Trinidad and Tobago
181,676
144,874
—
—
—
7,743
—
—
United States of America
25,000
—
—
—
—
—
—
—
Uruguay
619
9,906
—
—
—
—
—
750
Total
5,892,997
5,778,424
74,547
85,326
5,094
21,798
609,054
511,583
vii.
The following tables include financial assets and liabilities that are offset in the consolidated financial statement or subject to an enforceable master netting arrangement:
a) Derivative financial instruments – assets
December 31, 2019
Gross amounts not offset in the
Gross amounts
Net amount of
consolidated statement of
offset in the
assets presented
financial position
consolidated
in the
Gross
statement of
consolidated
amounts of
financial
statement of
Financial
Cash collateral
Description
assets
position
financial position
instruments
received
Net Amount
Derivative financial instruments used for hedging
11,157
—
11,157
—
(9,350)
1,807
Total
11,157
—
11,157
—
(9,350)
1,807
December 31, 2018
Gross amounts not offset in the
Gross amounts
Net amount of
consolidated statement of
offset in the
assets presented
financial position
consolidated
in the
Gross
statement of
consolidated
amounts of
financial
statement of
Financial
Cash collateral
Description
assets
position
financial position
instruments
received
Net Amount
Derivative financial instruments used for hedging
2,688
—
2,688
—
(1,496)
1,192
Total
2,688
—
2,688
—
(1,496)
1,192
b) Securities sold under repurchase and derivative financial instruments – liabilities
December 31, 2019
Net amount of
Gross amounts
liabilities
Gross amounts not offset in
offset in the
presented
the consolidated statement of
consolidated
in the
financial position
Gross
statement of
consolidated
Cash
Description
amounts of
financial
statement of
Financial
collateral
Net
liabilities
position
financial position
instruments
pledged
Amount
Securities sold under repurchase agreements
(40,530)
—
(40,530)
41,937
320
1,727
Derivative financial instruments used for hedging
(14,675)
—
(14,675)
—
14,632
(43)
Total
(55,205)
—
(55,205)
41,937
14,952
1,684
December 31, 2018
Net amount of
Gross amounts
liabilities
Gross amounts not offset in
offset in the
presented
the consolidated statement of
consolidated
in the
financial position
Gross
statement of
consolidated
Cash
Description
amounts of
financial
statement of
Financial
collateral
Net
liabilities
position
financial position
instruments
pledged
Amount
Securities sold under repurchase agreements
(39,767)
—
(39,767)
43,628
—
3,861
Derivative financial instruments used for hedging
(34,043)
—
(34,043)
—
35,960
1,917
Total
(73,810)
—
(73,810)
43,628
35,960
5,778
B.
i.
The key measure used by the Bank for managing liquidity risk is the ratio of net liquid assets to deposits from customers and short-term funding. For this purpose, ‘net liquid assets’ includes cash and cash equivalents which consist of deposits from banks, customers, debt securities issued, other borrowings and commitments maturing within the next month.
The following table details the Bank's liquidity ratios, described in the previous paragraph, as of December 31, 2019 and 2018, respectively, along with average information for the year:
December 31,
December 31,
2019
2018
At December 31,
52.48
%
92.83
%
Year average
37.82
%
52.17
%
Maximum of the year
53.38
%
112.96
%
Minimum of the year
23.23
%
21.98
%
The following table include the Bank’s liquid assets by geographical location:
(in millions of USD dollars)
December 31,
December 31,
2019
2018
United State of America
1,132
1,650
Other countries O.E.C.D
4
50
Latin America
4
6
Other Countries
20
—
Total
1,160
1,706
The following table includes the Bank’s demand deposits from customers and its ratio to total deposits from customers:
(in millions of USD dollars)
December 31,
December 31,
2019
2018
Demands liabilities and overnight
86
725
% Demands liabilities and overnight of total deposits
2.97
%
24.00
%
The liquidity requirements resulting from the Bank’s demand deposits from customers is satisfied by the Bank’s liquid assets as follows:
(in millions of USD dollars)
December 31,
December 31,
2019
2018
Total liquid assets
1,160
1,706
% Total assets of total liabilities
40.15
%
57.00
%
% Total liquid assets in the U.S. Federal Reserve
97.37
%
97.00
%
The remaining liquid assets were composed of short-term deposits in other banks.
While the Bank's liabilities generally expire in shorter periods than their assets, the associated liquidity risk is diminished by the short-term nature of the loan portfolio, because the Bank is primarily engaged in financing foreign trade.
The following table includes the carrying amount for the Bank’s loans and securities short-term portfolio with maturity within one year based on their original contractual term together with its average remaining term:
(in millions of USD dollars)
December 31,
December 31,
2019
2018
Loan portfolio and investment portfolio less than/equal to 1 year according to its original term
3,485
3,912
Average term (days)
189
226
The following table includes the carrying amount for the Bank’s loans and securities medium term portfolio with maturity based over one year based on their original contractual term together with its average remaining term:
(in millions of USD dollars)
December 31,
December 31,
2019
2018
Loan portfolio and investment portfolio greater to 1 year according to its original term
2,497
1,990
Average term (days)
1,185
1,350
B.
ii.
The following table details the future undiscounted cash flows of assets and liabilities grouped by their remaining maturity with respect to the contractual maturity:
December 31, 2019
Up to 3
3 to 6
6 months to
More than
Gross Inflow
Carrying
Description
months
months
1 year
1 to 5 years
5 years
(outflow)
amount
Assets
Cash and due from banks
1,178,288
—
—
—
—
1,178,288
1,178,170
Securities and other financial assets, net
16,684
6,457
7,293
54,544
6,492
91,470
88,794
Loans, net
1,960,381
967,594
1,207,469
1,822,519
150,742
6,108,705
5,823,333
Derivative financial instruments - assets
—
625
—
10,532
—
11,157
11,157
Total
3,155,353
974,676
1,214,762
1,887,595
157,234
7,389,620
7,101,454
Liabilities
Deposits
(2,574,180)
(198,786)
(122,680)
—
—
(2,895,646)
(2,893,555)
Securities sold under repurchase agreements
(40,691)
—
—
—
—
(40,691)
(40,530)
Borrowings and debt, net
(1,407,612)
(451,736)
(230,776)
(1,147,699)
(13,422)
(3,251,245)
(3,148,864)
Derivative financial instruments - liabilities
(2,425)
(775)
(1,711)
(12,014)
—
(16,925)
(14,675)
Total
(4,024,908)
(651,297)
(355,167)
(1,159,713)
(13,422)
(6,204,507)
(6,097,624)
Contingencies
Confirmed lettes of credit
84,235
77,493
7,592
—
—
169,320
169,320
Stand-by letters of credit and guaranteed
35,906
95,440
114,078
10,057
—
255,481
255,481
Credit commitments
—
—
—
68,571
—
68,571
68,571
Total
120,141
172,933
121,670
78,628
—
493,372
493,372
Net position
(989,696)
150,446
737,925
649,254
143,812
691,741
510,458
December 31, 2018
Up to 3
3 to 6
6 months to
More than
Gross Inflow
Carrying
Description
months
months
1 year
1 to 5 years
5 years
(outflow)
amount
Assets
Cash and due from banks
1,745,671
—
—
—
—
1,745,671
1,745,652
Securities and other financial assets, net
14,870
5,152
21,702
69,802
13,993
125,519
123,598
Loans, net
1,873,995
1,434,229
972,201
1,611,558
19,785
5,911,768
5,702,258
Derivative financial instruments - assets
(2,104)
19
78
1,111
—
(896)
2,688
Total
3,632,432
1,439,400
993,981
1,682,471
33,778
7,782,062
7,574,196
Liabilities
Deposits
(2,515,096)
(291,804)
(184,360)
—
—
(2,991,260)
(2,982,976)
Securities sold under repurchase agreements
(11,604)
—
(28,873)
—
—
(40,477)
(39,767)
Borrowings and debt, net
(956,634)
(402,871)
(958,442)
(1,281,454)
(68,464)
(3,667,865)
(3,532,209)
Derivative financial instruments - liabilities
(4,421)
(8,516)
(3,946)
(8,634)
(3,260)
(28,777)
(34,043)
Total
(3,487,755)
(703,191)
(1,175,621)
(1,290,088)
(71,724)
(6,728,379)
(6,588,995)
Contingencies
Confirmed letters of credit
75,720
141,985
1,283
—
—
218,988
218,988
Stand-by letters of credit and guaranteed
75,273
31,107
73,176
200
—
179,756
179,756
Credit commitments
36,000
—
—
67,143
—
103,143
103,143
Total
186,993
173,092
74,459
67,343
—
501,887
501,887
Net position
(42,316)
563,117
(256,099)
325,040
(37,946)
551,796
483,314
The amounts in the table above have been compiled as follows:
Type of financial instrument
Basis on which amounts are compiled
Financial assets and liabilities
Undiscounted cash flows, which include estimated interest payments.
Issued financial guarantee
Earliest possible contractual maturity. For issued financial guarantee contracts, the maximum amount of the guarantee is allocated to the earliest period in which the guarantee could be called.
Derivative financial liabilities
Contractual undiscounted cash flows. The amounts shown are the gross nominal inflows and outflows for derivatives that have simultaneous gross and the net amounts for derivatives that are net settled.
iii.
As part of management of liquidity risk arising from financial liabilities, the Bank holds liquid assets comprising cash and cash equivalents, which can be readily sold to meet liquidity requirements. In addition, the Bank maintains agreed lines of credit with other banks and holds unencumbered assets eligible for use as collateral with banks.
The following table sets out the components of the Banks’s liquidity reserves:
December 31,
December 31,
2019
2018
Amount
Fair Value
Amount
Fair Value
Balance with Central Banks
1,129,016
1,129,016
1,648,306
1,648,306
Cash and balances with other bank
49,154
49,154
97,346
97,346
Undrawn credit lines granted by others banks, unannounced
1,773,000
1,773,000
1,365,000
1,365,000
Total Liquidity reserves
2,951,170
2,951,170
3,110,652
3,110,652
iv.
The following table sets out the Bank’s financial assets available to support future funding:
December 31, 2019
Guaranteed
Available as
collateral
Cash and due from banks
18,452
1,159,718
Notional of investment securities
40,531
38,045
Loan portfolio
—
5,823,333
Total assets
58,983
7,021,096
December 31, 2018
Guaranteed
Available as
collateral
Cash and due from banks
39,460
1,706,192
Notional of investment securities
39,767
66,601
Loan portfolio
—
5,702,258
Total assets
79,227
7,475,051
C.
For the definition of market risk and information on how the Bank manages the market risks of trading and non-trading portfolios, see note 6.
The following is a summary of the Bank’s interest rate gap position for the financial assets and liabilities based on their next repricing date:
December 31, 2019
Description
Up to 3
3 to 6
6 months to
More than
Non interest
months
months
1 year
1 to 5 years
5 years
rate risk
Total
Assets
Demand deposits and time deposits
1,155,155
—
—
—
—
—
1,155,155
Securities and other financial assets
14,935
6,351
5,055
53,300
—
—
79,641
Loans
4,031,432
1,096,355
548,028
208,443
8,739
—
5,892,997
Total assets
5,201,522
1,102,706
553,083
261,743
8,739
—
7,127,793
Liabilities
Demand deposits and time deposits
(2,570,324)
(197,300)
(120,419)
—
—
(293)
(2,888,336)
Securities sold repurchase agreements
(40,530)
—
—
—
—
—
(40,530)
Borrowings and debt
(2,534,382)
(401,432)
(25,261)
(157,321)
—
(19,914)
(3,138,310)
Total liabilities
(5,145,236)
(598,732)
(145,680)
(157,321)
—
(20,207)
(6,067,176)
Net effect of derivative financial instruments held for interest risk management
(2,425)
(150)
(1,711)
(1,482)
—
—
(5,768)
Total interest rate sensitivity
53,861
503,824
405,692
102,940
8,739
(20,207)
1,054,849
December 31, 2018
Description
Up to 3
3 to 6
6 months to
More than
Non interest
months
months
1 year
1 to 5 years
5 years
rate risk
Total
Assets
Demand deposits and time deposits
1,736,008
—
—
—
—
—
1,736,008
Securities and other financial assets
12,833
3,279
20,182
64,673
6,157
—
107,124
Securities at FVOCI
—
—
7,743
7,898
6,157
21,798
21,798
Securities at amortized cost
12,833
3,279
12,439
56,775
—
85,326
85,326
Loans
4,002,558
1,259,088
331,875
177,301
7,602
—
5,778,424
Total assets
5,751,399
1,262,367
352,057
241,974
13,759
—
7,621,556
Liabilities
Demand deposits and time deposits
(2,504,077)
(285,492)
(181,253)
—
—
—
(2,970,822)
Securities sold under repurchase agreements
(11,535)
—
(28,232)
—
—
—
(39,767)
Borrowings and debt
(2,827,219)
(142,799)
(78,572)
(409,541)
(60,315)
—
(3,518,446)
Total liabilities
(5,342,831)
(428,291)
(288,057)
(409,541)
(60,315)
—
(6,529,035)
Net effect of derivative financial instruments held for interest risk management
(139,362)
58,748
(15</t>
  </si>
  <si>
    <t>Financial risk management</t>
  </si>
  <si>
    <t>6. Financial risk management
The risk is inherent to the Bank's activities. Risks are classified into two categories: financial and non-financial risks. Financial risks are those associated within the Bank’s business model, with impact in the Bank’s consolidated statement of financial position and profit or loss, as follows: country risk, credit risk, market risk and liquidity risk. Non-financial risks are those related to the Bank's operating model and the regulatory environment that may affect the integrity of the information, the Bank’s reputation and also its profit or loss accounts, as follows: operational, technological, cyber security, compliance (know your customer, money laundering, terrorism financing), environmental, fraud risks, among others.
Lead by the Head of Integral Risk Management, an ongoing process of identification, measurement, monitoring, control, mitigation and reporting to all operating areas within the Bank is carried out continuously, considering the different types of risk to which the Bank is exposed according to the size and complexity of its operations, products and services.
The Bank has in place policies, standards and procedures, structures, and manuals associated to the integral risk management, designed to identify potential events that may affect it, all of which are consistent with the risk profile of the business, considering the complexity and the volume of its operations.
The Board of Directors is responsible for establishing the Bank's acceptable risk profile, for which it has the knowledge and understanding of the risks to which the Bank is exposed to. The Board of Directors designate the members of the Risk Policy and Assessment Committee (CPER, for its Spanish acronym), which is responsible for overseeing the overall risk process within the Bank.
CPER oversees the assessment and recommendation for approval to the Board of Directors of all the policies related to a reasonable Risk Management. Furthermore, the Committee also reviews and assesses the exposure, within the risk levels stated in its policies, by which the Bank is willing to assume the various risks it faces through the business management.
The Head of Integral Risk Management directly reports to the CEO and the CPER, and has as a main duty to ensure the comprehensive risk management of the Bank’s operating model and IT platform, as well as for the financial and credit related risks, being responsible for implementing and maintaining risk-related procedures in place to ensure that an independent control process is kept, monitoring the compliance of the risk principles, policies and limits at all levels throughout the Bank. The Head of Integral Risk Management works closely with CPER to ensure that procedures are consistent with the Integral Risk Management Governance Framework.
Risk Management Committees:
-
Operational and Information Security Risk Committee
-
Country Risk Committee
-
Credit Committee (Management Credit Committee / Board of Directors Delegate Credit Committee / CPER)
-
Management and monitoring Committee
-
Asset and Liability Committee (ALCO)
A.
As part of the embedded risk, the Bank will incur in losses and/or its assets will be impaired as a result of the failure of its borrowers to comply in a timely manner or to meet the terms of credit agreements.
The Bank's customer base consists primarily of corporations, large companies, local and regional financial institutions, as well as state-owned enterprises. The Bank focuses its risk assessment on an in-depth analysis of the entity or economic group that involves: the nature of the business, the countries where it operates, types of products offered, duration of the relationship, track record and reputation, among others.
Credit risk management comprises two main stages: origination and monitoring. The credit origination process involves the activities of identifying and analyzing the customer's creditworthiness and approving the terms and conditions for credit extensions. The monitoring process consists of annual credit reviews of existing exposures, "ad hoc" reviews on a case-by-case basis when conditions so require, and portfolio reviews by the Bank's credit committees. The objective is to maximize the risk-adjusted rate of return by keeping credit risk exposures within acceptable parameters. This process involves the Risk and Business Units under the supervision of the Board of Directors, through the Risk Policy and Assessment Committee (CPER).
The Bank has developed internally a loss model to determine the required level of expected credit losses associated with potential losses in financial instruments, based on IFRS 9 - Financial Instruments.
Individually assessed reserves
The Bank individually assesses the appropriate reserves for certain significant financial asset, by considering interest payment delays, credit rating downgrading or any breach of the original contractual terms. Factors considered when determining a reserve include the sustainability of the counterparty's business plan, its ability to improve performance when facing a difficult financial situation, projected payments and expected results in the event of bankruptcy, the availability of other financial support, the realizable value of collateral, and the timing of expected cash flows. Impairment loss is assessed at each report date, unless unforeseen circumstances require special attention.
Collectively assessed reserves
Reserves are separately assessed at each reporting date for each portfolio. The collective assessment is made for groups of assets with similar risk characteristics, to determine whether it is appropriate to provide for, due to incurred loss events for which there is objective evidence, but the effects of which are not yet evident in individual loan assessments. The collective assessment considers either portfolio information (e.g. historical losses in the portfolio, delinquency levels, credit utilization, loan-to-collateral ratios and expected collections and recoveries after impairment) or economic data (such as current economic conditions, unemployment, local or industry-specific situations).
The Bank generally supports its assessment on historical experience and forward-looking information. However, when significant market, regional and/or global events occur, the Bank includes these macroeconomic factors in its assessments. Depending on the characteristics of the individual or collective assessment, these factors include: unemployment rates, current levels of impaired debt, changes in law, changes in regulation, bankruptcy trends and other consumer data. The Bank may use the above factors, as appropriate, to adjust for impairment.
The time elapsed since a loss is incurred and a specific individual reserve requirement its identified should be taken into consideration for the evaluation. The impairment reserve is reviewed by credit management to ensure alignment with the Bank's general policy.
Financial guarantees and letters of credit are assessed in a similar manner to amortized cost loans.
A supplemental qualitative review may result in adjustments to the level of provisions, based on prospective reviews of potential risk scenarios for businesses or loans not yet captured in the Bank's historical information.
The Bank has developed an internal customer, counterparty and country rating model, which allows for proactive risk management in terms of exposure limits, transaction typology and time limits, among others.
Derivative financial instruments
Credit risk arising from derivative financial instruments is, at any time, limited to those with positive fair values, as recorded in the consolidated statement of financial position at fair value. With derivatives that are settled gross, the Bank is also exposed to settlement risk, which is the risk that the Bank will honor its obligation, but the counterparty will be unable to deliver the value of the consideration.
Credit Commitments.
The Bank makes available to its customers guarantees that may require the Bank to make payments on behalf of these customers and to take on commitments to issue lines of credit to ensure their liquidity needs. Letters of credit and guarantees (including standby letters of credit) commit the Bank to make payments on behalf of customers for a specific event, usually related to the import or export of goods. Such commitments expose the Bank to risks similar to those loans which are mitigated by the same controls established in processes and policies.
B.
Liquidity risk is the possibility of an economic loss to the Bank due to the difficulty in liquidating assets or obtaining financial resources on normal terms.
The Bank conducts daily reviews of the Liquidity Coverage Ratio (LCR). The LCR methodology follows local standards and guidelines recommended by the Basel Committee. The Bank also monitors the Net Stable Funding Rate (NSFR), to maintain an adequate funding structure over the long term.
Liquidity is controlled through the periodic review of:
-
The maturity schedule to identify maturity "gaps" in the various time frames.
-
Deposit concentration report to identify possible increases in amounts and maturities that may affect the Bank's liquidity.
The Bank has a Liquidity Contingency Plan in place, which was designed to monitor a series of indicators that could trigger a liquidity event, with possible impact on the Bank's operations and establishes an action plan so that the Bank's liquidity is always assured.
C.
Market risk is the risk that the value of the Bank's assets and liabilities will decline due to changes in market conditions that may adversely affect its income. The risk is inherent in the financial instruments associated with the Bank's operations and activities, including: loans, investments and securities, liabilities and debt, derivatives, etc. The main risks include: interest rate risk and foreign exchange risk, which can affect asset prices and result in losses for the Bank.
With respect to interest rate risk management, the Bank's policy requires Management to assess the asset and liability positions in order to reduce potential adverse impacts on net interest income due to market interest rates fluctuations.
The Bank manages interest rate risk by closely monitoring the appreciation of the assets and liabilities through hedging to reduce potential negative impacts on earnings and capital.
Management conducts periodic sensitivity analyses simulating market changes in interest rates to determine potential impacts on net interest income (both upward and downward). In addition, the Bank monitors the DV01 limit, for which a parallel 1-base point shock is applied to the interest rate curve and assesses if there is any impact on capital.
Foreign exchange risk is the risk of change in the market value of a financial instrument due to fluctuations in the exchange rate of a given currency. The Bank operates primarily in U.S. dollars, so exposure to this type of risk is minimized. For transactions in currencies other than the US dollar, the Bank manages the exchange rate risk by arranging derivative instruments for hedging purposes, or by establishing natural hedges matching assets and liabilities expressed in the same currency. For liquidity positions, the Bank has established thresholds in order to limit the maximum level of exposure.
D.
Operational risk is the possibility of incurring losses due to deficiencies, failures or inadequacies in human resources, processes, technology, infrastructure, management information, models used, or the occurrence of external events. If this occurs, it can damage the Bank's reputation and result in regulatory sanctions, which can lead to financial losses. The Bank, like any other financial institution, is exposed to operational risks.
Bladex's main objective with Operational Risk Management is to reduce losses generated from operational risk and maintain an adequate administration thereof through the use of established management tools such as: risk profile, risk mapping, global and specific limits, operational risk indicators, and using as well the analysis of what is recorded in the Events and Incidents Database in order to monitor action plans of the actual or potential risks.
The Bank emphasizes the awareness of its employees, promoting a Risk Management culture that has continuity over time and that allows them to understand and assimilate the importance of this concept from each of the processes that are executed within their areas. This is done throughout the training of all employees on an annual basis to raise their awareness in general terms of operational risks and to include updates on the standard or regulatory laws as required.
E.
Fraud is any intentional act or omission designed to deceive others, resulting in a loss for the victim and/or a gain for the perpetrator.
Identification of fraud risk considers both internal and external factors, and their impact on the achievement of the Bank's objectives. Internal fraud is related to losses arising from any type of action, involving Bank employees, aimed at defrauding, misappropriating property or violating regulations, laws or internal policies. External fraud is related to losses arising from any type of action by a third party aimed at defrauding, misappropriating property or infringing the law.
To manage this risk, the Bank has a general fraud risk management program in place, which includes: establishing fraud risk governance policies, evaluating fraud risk, designing and developing control activities to prevent and detect fraud, and investigating fraud, in addition to monitoring and evaluating the fraud risk management program.
F.
Cybersecurity or information technology security refers to the procedures designed, and measures implemented to protect computers, networks, programs and data against cyber-attacks, in other words, unauthorized access or attacks aimed at operating, or misusing, the Bank's technology platform to access the financial system. The Bank has approved policies and implemented procedures defining roles and responsibilities for managing information security as part of the IT security and technology risk management framework. These policies and procedures apply throughout the Bank and cover all relationships between the workforce, vendors and suppliers, as well as any other individual who, on a permanent or temporary basis with the Bank, has some form of access to data, resource management and IT systems.
The Bank's Information Security Officer is responsible for ensuring compliance with policies and procedures by anyone with access to our systems.
The Bank's cybersecurity program has been developed with a holistic approach, allowing us to encompass both technical and strategic measures in a single framework.</t>
  </si>
  <si>
    <t>Fair value of financial instruments</t>
  </si>
  <si>
    <t>7. Fair value of financial instruments
The Bank determines the fair value of its financial instruments using the fair value hierarchy established in IFRS 13 - Fair Value Measurements and Disclosure, which requires the Bank to maximize the use of observable inputs (those that reflect the assumptions that market participants would use in pricing the asset or liability developed based on market information obtained from sources independent of the reporting entity) and to minimize the use of unobservable inputs (those that reflect the reporting entity’s own assumptions about the inputs that market participants would use in pricing the asset or liability developed based on the best information available in the circumstances) when measuring fair value. Fair value is used on a recurring basis to measure assets and liabilities in which fair value is the primary basis of accounting. Additionally, fair value is used on a non-recurring basis to assess assets and liabilities for impairment or for disclosure purposes. Fair value is defined as the price that would be received to sell an asset or paid to transfer a liability in an orderly transaction between market participants at the measurement date. Depending on the nature of the asset or liability, the Bank uses some valuation techniques and assumptions when estimating fair value. The Bank applied the following fair value hierarchy:
Level 1 – Assets or liabilities for which an identical instrument is traded in an active market, such as publicly-traded instruments or futures contracts.
Level 2 – Assets or liabilities valued based on observable market data for similar instruments, quoted prices in markets that are not active; or other observable inputs that can be corroborated by observable market data for substantially the full term of the asset or liability.
Level 3 – Assets or liabilities for which significant valuation inputs are not readily observable in the market; instruments measured based on the best available information, which might include some internally-developed data, and considers risk premiums that a market participant would require.
When determining the fair value measurements for assets and liabilities that are required or permitted to be recorded at fair value, the Bank considers the principal or most advantageous market in which it would transact and considers the inputs that market participants would use when pricing the asset or liability. When possible, the Bank uses active markets and observable prices to value identical assets or liabilities. When identical assets and liabilities are not traded in active markets, the Bank uses observable market information for similar assets and liabilities. However, certain assets and liabilities are not actively traded in observable markets and the Bank must use alternative valuation techniques to determine the fair value measurement. The frequency of transactions, the size of the bid-ask spread, and the size of the investment are factors considered in determining the liquidity of markets and the relevance of observed prices in those markets.
When there has been a significant decrease in the valuation of the financial asset or liability, or in the level of activity for a financial asset or liability, the Bank uses the present value technique which considers market information to determine a representative fair value in usual market conditions.
A description of the valuation methodologies used for assets and liabilities measured at fair value on a recurring basis, including the general classification of such assets and liabilities under the fair value hierarchy is presented below:
A. Recurring valuation
Financial instruments at FVTPL and FVOCI
Financial instruments at FVTPL and FVOCI are carried at fair value, which is based upon quoted prices when available, or if quoted market prices are not available, on discounted expected cash flows using market rates commensurate with the credit quality and maturity of the security.
When quoted prices are available in an active market, financial instruments at FVTPL and financial instruments at FVOCI are classified in level 1 of the fair value hierarchy. If quoted market prices are not available or they are available in markets that are not active, then fair values are estimated based upon quoted prices for similar instruments, or where these are not available, by using internal valuation techniques, principally discounted cash flows models. Such securities are classified within levels 2 and 3 of the fair value hierarchy.
Derivative financial instruments and hedged items that qualify as a fair value hedging relationship
The valuation techniques and inputs depend on the type of derivative and the nature of the underlying instrument. Exchange-traded derivatives that are valued using quoted prices are classified within level 1 of the fair value hierarchy.
For those derivative contracts without quoted market prices, fair value is based on internal valuation techniques using inputs that are readily observable and that can be validated by information available in the market. The principal technique used to value these instruments is the discounted cash flows model and the key inputs considered in this technique include interest rate yield curves and foreign exchange rates. These derivatives are classified within level 2 of the fair value hierarchy.
The fair value adjustments applied by the Bank to its derivative carrying values include credit valuation adjustments (“CVA”), which are applied to OTC derivative instruments, in which the base valuation generally discounts expected cash flows using the Overnight Index Swap (“OIS”) interest rate curves. Because not all counterparties have the same credit risk as that implied by the relevant OIS curve, a CVA is necessary to incorporate the market view of both, counterparty credit risk and the Bank’s own credit risk, in the valuation.
Own-credit and counterparty CVA is determined using a fair value curve consistent with the Bank’s or counterparty credit rating. The CVA is designed to incorporate a market view of the credit risk inherent in the derivative portfolio. However, most of the Bank’s derivative instruments are negotiated bilateral contracts and are not commonly transferred to third parties. Derivative instruments are normally settled contractually, or if terminated early, are terminated at a value negotiated bilaterally between the counterparties. Therefore, the CVA (both counterparty and own-credit) may not be realized upon a settlement or termination in the normal course of business. In addition, all or a portion of the CVA may be reversed or otherwise adjusted in future periods in the event of changes in the credit risk of the Bank or its counterparties or due to the anticipated termination of the transactions.
Financial instruments assets and liabilities recognized and designated as hedged items that qualify as a fair value hedging relationship are measured at amortized cost and adjusted for the effect of the risks covered in the hedging relationship.
Financial instruments measured at fair value on a recurring basis by caption on the consolidated statement of financial position using the fair value hierarchy are described below:
December 31, 2019
Level 1
Level 2
Level 3
Total
Assets
Securities and other financial assets:
Securities at FVOCI - Corporate debt
—
—
—
—
Securities at FVOCI - Sovereign debt
—
5,094
—
5,094
Equity instrument at FVOCI
—
1,889
—
1,889
Debt instrument at fair value through profit or loss
—
—
6,492
6,492
Total securities and other financial assets
—
6,983
6,492
13,475
Derivative financial instruments - assets:
Interest rate swaps
—
407
—
407
Cross-currency swaps
—
10,125
—
10,125
Foreign exchange forwards
—
625
—
625
Total derivative financial instrument assets
—
11,157
—
11,157
Total assets at fair value
—
18,140
6,492
24,632
Liabilities
Derivative financial instruments - liabilities:
Interest rate swaps
—
1,903
—
1,903
Cross-currency swaps
—
10,197
—
10,197
Foreign exchange forwards
—
2,575
—
2,575
Total derivative financial instruments - liabilities
—
14,675
—
14,675
Total liabilities at fair value
—
14,675
—
14,675
December 31, 2018
Level 1
Level 2
Level 3
Total
Assets
Securities and other financial assets:
Securities at FVOCI - Corporate debt (1)
—
6,157
—
6,157
Securities at FVOCI - Sovereign debt (1)
—
15,641
—
15,641
Equity instrument at FVOCI (1)
—
6,273
—
6,273
Debt instrument at fair value through profit or loss
—
—
8,750
8,750
Total securities and other financial assets
—
28,071
8,750
36,821
Derivative financial instruments - assets:
Interest rate swaps
—
621
—
621
Cross-currency swaps
—
1,134
—
1,134
Foreign exchange forwards
—
933
—
933
Total derivative financial instrument assets
—
2,688
—
2,688
Total assets at fair value
—
30,759
8,750
39,509
Liabilities
Derivative financial instruments - liabilities:
Interest rate swaps
—
9,410
—
9,410
Cross-currency swaps
—
17,378
—
17,378
Foreign exchange forwards
—
7,255
—
7,255
Total derivative financial instruments - liabilities
—
34,043
—
34,043
Total liabilities at fair value
—
34,043
—
34,043
(1)
At December 31, 2018, investment securities and equity instrument at FVOCI for $21.8 million were reclassified from Level 1 to Level 2 of the fair value hierarchy due to changes in market conditions causing that the quoted prices were no longer active for these financial instruments.
Fair value calculations are provided only for a limited portion of assets and liabilities. Due to the wide range of valuation techniques and the degree of subjectivity used for estimates, comparisons of fair value information disclosed by the Bank with those of other companies may not be meaningful for comparative analysis.
B. Non-recurring valuation
The following methods and inputs were used by the Bank’s management in estimating the fair values of financial instruments whose fair value is not measured on a recurring basis:
Financial instruments with carrying value that approximates fair value
The carrying value of certain financial assets, including cash and due from banks, interest-bearing deposits in banks, customers’ liabilities under acceptances, interest receivable and certain financial liabilities including customer’s demand and time deposits, securities sold under repurchase agreements, interest payable, and acceptances outstanding, due to their short-term nature, is considered to approximate their fair value. These instruments are classified in Level 2.
Securities at amortized cost
The fair value has been estimated upon current market quotations, where available. If quoted market prices are not available, fair value has been estimated based upon quoted prices of similar instruments, or where these are not available, on discounted expected future cash flows using market rates commensurate with the credit quality and maturity of the security. These securities are classified in Levels 2 and 3.
Loans
The fair value of the loan portfolio, including impaired loans, is estimated by discounting expected future cash flows using the current rates at which loans would be made to borrowers with similar credit ratings and for the same remaining maturities, considering the contractual terms in effect as of December 31 of the relevant year. These assets are classified in Levels 2 and 3.
Transfer of financial assets
Gains or losses on sale of loans depend in part on the carrying amount of the financial assets involved in the transfer, and their fair value at the date of transfer. The fair value of these instruments is determined based upon quoted market prices when available or is based on the present value of future expected cash flows using information related to credit losses, prepayment speeds, forward yield curves, and discounted rates commensurate with the risk involved.
Short and long-term borrowings and debt
The fair value of short and long-term borrowings and debt is estimated using discounted contractual future cash flows based on the current incremental borrowing rates for similar types of borrowing arrangements, considering the changes in the Bank’s credit margin. These liabilities are classified in Level 2.
The following table provides information on the carrying value and an estimated fair value of the Bank’s financial instruments that are not measured on a recurring basis:
December 31, 2019
Carrying
Fair
value
value
Level 1
Level 2
Level 3
Assets
Cash and deposits on banks
1,178,170
1,178,170
—
1,178,170
—
Securities at amortized cost (1)
75,271
75,724
—
56,914
18,810
Loans, net (2)
5,823,333
6,162,885
—
6,101,040
61,845
Customers' liabilities under acceptances
115,682
115,682
—
115,682
—
Investment properties
3,494
3,494
—
—
3,494
Liabilities
Deposits
2,888,336
2,888,336
—
2,888,336
—
Securities sold under repurchase agreements
40,530
40,530
—
40,530
—
Borrowings and debt, net (3)
3,118,396
3,126,333
—
3,126,333
—
Customers' liabilities under acceptances
115,682
115,682
—
115,682
—
December 31, 2018
Carrying
Fair
value
value
Level 1
Level 2
Level 3
Assets
Cash and deposits on banks
1,745,652
1,745,652
—
1,745,652
—
Securities at amortized cost (1)
86,326
85,036
—
73,869
11,167
Loans, net (2)
5,702,258
5,958,540
—
5,884,527
74,013
Customers’ liabilities under acceptances
9,696
9,696
—
9,696
—
Liabilities
Deposits
2,970,822
2,970,822
—
2,970,822
—
Securities sold under repurchase agreements
39,767
39,767
—
39,767
—
Borrowings and debt, net
3,518,446
3,558,763
—
3,558,763
—
Customers’ liabilities under acceptances
9,696
9,696
—
9,696
—
(1)
The carrying value of securities at amortized cost is net of the accrued interest receivable of $0.8 million and the allowance for expected credit losses of $0.1 million as of December 31, 2019 and the accrued interest receivable of $1.1 million and the allowance for expected credit losses $0.1 million as of December 31, 2018.
(2)
The carrying value of loans at amortized cost is net of the accrued interest receivable of $41.7 million, the allowance for expected credit losses of $99.3 million and unearned interest and deferred fees of $12.1 million for December 31, 2019, and the accrued interest receivable of $41.1 million, the allowance for expected credit losses of $100.8 million and unearned interest and deferred fees of $16.5 million for December 31, 2018.
(3)
The borrowings and debt exclude the lease liabilities for an amount of $19.9 million.
At December 31, 2018, investment securities at amortized cost were reclassified from Level 1 to Level 2 of the fair value hierarchy due to changes in market conditions causing that the quoted prices were no longer active for these financial instruments.
C. Valuation framework
The Bank has an established control framework for the measurement of fair values, which is independent of front office management, to verify the valuation of significant fair value measurements of derivative financial instruments, securities and other financial instrument. Specific controls include:
-
Verification of observable pricing.
-
Validation of performance of valuation models.
-
A review and approval process for new models and changes to existing models.
-
Analysis and assessment of significant valuation fluctuations.
-
Review of significant unobservable inputs, valuation adjustments and changes to fair value measurement of Level 3 instruments.
D. Level 3 - Fair value measurement
The following table presents the movement of a Level 3 financial instruments measured at fair value
Carrying amount as of January 1, 2018
—
Origination
8,750
Carrying amount as of December 31, 2018
8,750
Unrealized loss
(2,258)
Carrying amount as of December 31, 2019
6,492
Significant inputs used to determine fair value for Level 3 financial instruments
The following table presents the significant inputs used to determine the fair value for Level 3 financial instruments:
2019
2018
Unobservable inputs
Unobservable inputs
Discount rate for similar companies of the same business line adjusted due to the debt-equity structure of the issuer
- Discount rate for similar companies of the same business line adjusted due to the debt-equity structure of the issuer
Observable inputs
Average recovery factor for companies that reported default – Moody’s
- Premium or liquidity rate from liquidity analysis carried out by experts
Range of estimates
Fair value measurement sensitivity to unobservable inputs
2019
2018
A significant increase in volatility would result in a lower fair value
12.97% a 27.50%
18.28% a 45.00%
During 2018, a premium or liquidity rate obtained from liquidity cost studies carried out by experts was used as part of the inputs to measure fair value, and for the year 2019, as a result of obtaining better observable data, a recovery factor with respect to historical average data provided by Moody’s for defaulted companies in Brazil was obtained.
The effect of unobservable inputs on fair value measurement
Although the Bank believes that its estimates of fair value are appropriate, the use of different methodologies or assumptions could lead to different measurements of fair value. For fair value measurements in Level 3, changing one or more of the assumptions used would have the following effects.
Effect on
Debentures at fair value through profit or loss
profit or loss
+ 100 bps to the observable and unobservable inputs
(230)
- 100 bps to the unobservable and observable inputs
240</t>
  </si>
  <si>
    <t>8. Cash and due from banks
December 31,
December 31,
2019
2018
Cash and due from banks
23,015
9,644
Interest-bearing deposits in banks
1,155,155
1,736,008
Total
1,178,170
1,745,652
Less:
Pledged deposits
18,452
39,460
Total cash and due from banks
1,159,718
1,706,192
The following table presents the details of interest-bearing deposits in banks and pledged deposits:
December 31, 2019
December 31, 2018
Interest rate
Interest rate
Amount
range
Amount
range
Interest-bearing deposits in banks:
Demand deposits (1)
1,135,155
1.55% a 5.10%
2.43% to 6.5%
Time deposits
20,000
—
50,000
—
Total
1,155,155
1,736,008
Pledged deposits
18,452
39,460
The following table provides a breakdown of pledged deposits by country risk:
December 31,
December 31,
2019
2018
Country:
Switzerland
9,567
8,697
United States of America (2)
5,645
19,078
France
1,770
—
Japan
1,470
2,451
Netherlands
—
494
Spain
—
8,740
Total
18,452
39,460
(1)
Interest-bearing demand deposits based on daily rates determined by banks. In addition, rates of 5.10% and 6.5% corresponds to a deposit placed in MXN – México.
(2)
Includes pledged deposits of $3.5 million and $3.0 million at December 31, 2019 and 2018, respectively, with the New York State Banking Department under March 1994 legislation and deposits pledged to guarantee derivative financial instrument transactions.</t>
  </si>
  <si>
    <t>9. Securities and other financial assets, net
All securities and other financial assets as of December 31, 2019 and 2018 are presented as follows:
At fair value
At December 31, 2019
With changes in other comprehensive income (loss)
With
Total securities and
Recyclable to profit
Non-recyclable to
changes in
other financial
Carrying amount
Amortized cost
and loss
profit and loss
profit or loss
assets, net
Principal
74,547
5,094
1,889
6,492
88,022
Interest receivable
837
48
—
—
885
Reserves
(113)
—
—
—
(113)
75,271
5,142
1,889
6,492
88,794
At fair value
At December 31, 2018
With changes in other comprehensive income (loss)
With
Total securities and
Recyclable to profit
Non-recyclable to
changes in
other financial
Carrying amount
Amortized cost
and loss
profit and loss
profit or loss
assets, net
Principal
85,326
21,798
6,273
8,750
122,147
Interest receivable
1,140
451
—
—
1,591
Reserves
(140)
—
—
—
(140)
86,326
22,249
6,273
8,750
123,598
In 2019, the Bank sold 767,301 shares which were designated in their initial recognition at fair value with changes in other comprehensive income due to market changes affecting the liquidity of the instrument. The cumulative fair value of the shares sold was $4.8 million and the cumulative loss recognized in OCI was $151 thousand, which was transferred to retained earnings.
Securities and other financial assets by contractual maturity are shown in the following table:
At fair value
At December 31, 2019
With changes in other comprehemsive
income
Recyclabe to
Non-recyclable to
With changes in
Total securities and other
Amortized cost
profit ans loss
profit and loss
profit or loss
financial assets, net
Due within 1 year
28,295
—
1,889
—
30,184
After 1 year but within 5 years
46,252
5,094
—
—
51,346
After 5 years but within 10 years
—
—
—
—
—
Non maturity
—
—
—
6,492
6,492
Balance - principal
74,547
5,094
1,889
6,492
88,022
At fair value
At December 31, 2018
With changes in other comprehemsive
income
Recyclabe to
Non-recyclable to
With changes
Total securities and other
Amortized cost
profit ans loss
profit and loss
in profit or loss
financial assets, net
Due within 1 year
28,551
7,743
6,273
—
42,567
After 1 year but within 5 years
56,775
7,898
—
—
64,673
After 5 years but within 10 years
—
6,157
—
—
6,157
Non maturity
—
—
—
8,750
8,750
Balance - principal
85,326
21,798
6,273
8,750
122,147
The following table includes the securities pledge to secure repurchase transactions accounted for as secured pledged:
December 31, 2019
December 31, 2018
Amortized
Amortized
cost
Fair value
Total
cost
Fair value
Total
Securities pledged to secure repurchase transactions
36,843
5,094
41,937
38,618
5,010
43,628
Securities sold under repurchase agreements
(35,647)
(4,883)
(40,530)
(35,114)
(4,653)
(39,767)
The following table presents the realized gains or losses on sale of securities at fair value through other comprehensive income:
Year ended December 31
2019
2018
2017
Realized gain on sale of securities
266
194
766
Realized loss on sale of securities
(80)
—
(517)
Net gain on sale of securities at FVOCI
186
194
249</t>
  </si>
  <si>
    <t>10. Loans
The fixed and floating interest rate distribution of the loan portfolio is as follows:
December 31,
December 31,
2019
2018
Fixed interest rates
2,757,333
2,706,834
Floating interest rates
3,135,664
3,071,590
Total
5,892,997
5,778,424
As of December 31, 2019, and 2018, 74% and 82% of the loan portfolio at fixed interest rates has remaining maturities of less than 180 days.
As of December 31, 2019, the range of interest rates on loans fluctuates from 1.20% to 13.93% (December 31, 2018 1.20% to 12.25%).
As of December 31, 2019, and 2018, the Bank had credit transactions in the normal course of business with 11% and 17%, respectively, of its Class “A” and “B” stockholders. All transactions were made based on arm’s-length terms and subject to prevailing commercial criteria and market rates and were subject to all of the Bank’s Corporate Governance and control procedures. As of December 31, 2019, and 2018, approximately 11% and 9%, respectively, of the outstanding loan portfolio was placed with the Bank’s Class “A” and “B” stockholders and their related parties. As of December 31, 2019, the Bank was not directly or indirectly owned or controlled by another corporation or any foreign government, and no Class “A” or “B” shareholder was the owner of record of more than 3.5% of the total outstanding shares of the voting capital stock of the Bank.
Recognition and derecognition of financial assets
During the years ended December 31, 2019, 2018 and 2017, the Bank sold loans measured at amortized cost. These sales were made based on compliance with the Bank's strategy to optimize credit risk of its loan portfolio.
The carrying amounts and gains arising from the derecognition of these financial instruments are presented in the following table. These gains are presented within the line “Gain (loss) on financial instruments, net” in the consolidated statement of profit or loss.
Assignments and
Gains
participations
(losses)
Carrying amount as of December 31, 2019
15,000
21
Carrying amount as of December 31, 2018
61,667
(625)
Carrying amount as of December 31, 2017
77,400
181</t>
  </si>
  <si>
    <t>Loan commitments and financial guarantee contracts</t>
  </si>
  <si>
    <t>11. Loan commitments and financial guarantee contracts
In the normal course of business, to meet the financing needs of its customers, the Bank is party to loan commitments and financial guarantee contracts. These instruments involve, to varying degrees, elements of credit and market risk in excess of the amount recognized in the consolidated statement of financial position. Credit risk represents the possibility of loss resulting from the failure of a customer to perform in accordance with the terms of a contract.
The Bank’s outstanding loan commitments and financial guarantee contracts are as follows:
December 31,
December 31,
2019
2018
Documentary letters of credit
169,320
218,988
Stand-by letters of credit and guarantees - commercial risk
255,481
179,756
Credit commitments
68,571
103,143
Total loans commitments and financial guarantee contracts
493,372
501,887
The remaining maturity profile of the Bank’s outstanding loan commitments and financial guarantee contracts is as follows:
December 31,
December 31,
Maturities
2019
2018
Up to 1 year
424,744
434,544
From 1 to 2 years
8,628
200
From 2 to 5 years
60,000
67,143
Total
493,372
501,887</t>
  </si>
  <si>
    <t>Impairment loss on financial instruments, net</t>
  </si>
  <si>
    <t>Gain (loss) on financial instruments, net</t>
  </si>
  <si>
    <t>12. Gain (loss) on financial instruments, net
The following table sets forth the details for the gain or loss on financial instrument recognized in the consolidated statements of profit or loss:
December 31,
2019
2018
2017
Gain (loss) on derivative financial instruments and changes in foreign currency, net
672
(1,226)
(437)
(Loss) gain on financial instruments at fair value through profit or loss
(2,258)
648
(732)
Realized gain on sale of a financial instruments at FVOCI
186
194
249
Gain (loss) on sale of loans
21
(625)
181
(1,379)
(1,009)
(739)</t>
  </si>
  <si>
    <t>Derivative financial instruments</t>
  </si>
  <si>
    <t>13. Derivative financial instruments
The following table details quantitative information on the notional amounts and carrying amounts of the derivative instruments used for hedging by type of risk hedged and type of hedge:
December 31, 2019
Carrying amount of the
hedging instruments
Nominal
Amount
Asset (1)
Liability (2)
Interest rate risk
Fair value hedges
398,333
407
(805)
Cash flow hedges
123,000
—
(1,098)
Interest rate and foreign exchange risk
Fair value hedges
346,844
10,125
(8,527)
Cash flow hedges
23,025
—
(1,670)
Foreign exchange risk
Cash flow hedges
72,391
625
(2,552)
Net investment
2,080
-
(23)
965,673
11,157
(14,675)
December 31, 2018
Carrying amount of the
hedging instruments
Nominal
Amount
Asset (1)
Liability (2)
Interest rate risk
Fair value hedges
433,500
108
(6,134)
Cash flow hedges
460,000
513
(3,276)
Interest rate and foreign exchange risk
Fair value hedges
226,757
1,134
(15,994)
Cash flow hedges
23,025
—
(1,384)
Foreign exchange risk
Cash flow hedges
176,311
933
(7,177)
Net investment
6,183
—
(78)
1,325,776
2,688
(34,043)
(1)
Included in the consolidated statement of financial position under the line Derivative financial instruments - assets.
(2)
Included in the consolidated statement of financial position under the line Derivative financial instruments - liabilities.
The hedging instruments detailed in the tables above are presented in the consolidated statement of financial position as derivative financial instruments - assets or derivative financial instruments - liabilities.
As part of the financial risk management, the Bank uses the following hedging relationships:
-
Fair value hedge
-
Cash flow hedge
-
Net investment hedge
For control purposes, derivative instruments are recorded at their nominal amount in memoranda accounts. Interest rate swaps are made either in a single currency or cross currency for a prescribed period to exchange a series of interest rate flows, which involve fixed for floating interest payments, and vice versa. The Bank also engages in certain foreign exchange forward contracts to serve customers’ transaction needs and to manage foreign currency risk. All such positions are hedged with an offsetting contract for the same currency.
The Bank manages and controls the risks on these foreign exchange trades by establishing counterparty credit limits by customer and by adopting policies that do not allow for open positions in the loan and investment portfolio. The Bank also uses foreign exchange forward contracts to hedge the foreign exchange risk associated with the Bank’s equity investment in a non-U.S. dollar functional currency foreign entity. Derivative and foreign exchange forward instruments negotiated by the Bank are executed mainly over-the-counter (OTC). These contracts are executed between two counterparties that negotiate specific agreement terms, including notional amount, exercise price and maturity.
A.
This type of hedge is used to mitigate the risk of changes in foreign exchange currency rates, as well as changes in interest rate risk. Within the derivative financial instruments used by the Bank for fair value hedging are interest rate swap contracts whereby a series of interest rate flows in a single currency are exchanged over a prescribed period and cross currency swaps contracts that generally involve the exchange of both interest and principal amounts in two different currencies.
The Bank’s exposure to interest rate risk is disclosed in Note 5(C)(i). Interest rate risk to which the Bank applies hedge accounting arises from fixed-rate euro medium term notes and other long-term notes issuances (“Certificados Bursatiles”), fixed-rate loans and advances, whose fair value fluctuates when benchmark interest rates change. The Bank hedges interest rate risk only to the extent of benchmark interest rates because the changes in fair value of a fixed-rate note or loan are significantly influenced by changes in the benchmark interest rate. Hedge accounting is applied where economic hedging relationships meet the hedge accounting criteria.
Before fair value hedge accounting is applied by the Bank, the Bank determines whether an economic relationship between the hedged item and the hedging instrument exists based on an assessment of the qualitative characteristics of these items and the hedged risk that is supported by quantitative analysis. The Bank considers whether the critical terms of the hedged item and hedging instrument closely align when assessing the presence of an economic relationship. The Bank assesses whether the fair value of the hedged item and the hedging instrument respond similarly to similar risks. The Bank further supports this qualitative assessment by using regression analysis to assess whether the hedging instrument is expected to be and has been highly effective in offsetting changes in the fair value of the hedged item. The sources of ineffectiveness mainly come from forward rates, discount rates and cross currency basis (cost of the operation).
The following table details the notional amounts and carrying amounts of derivative instruments used in fair value hedges by type of risk and hedged item, along with the changes during the period used to determine and recognize the ineffectiveness of the hedge:
December 31, 2019
Change in fair value
Carrying amount of the
used to calculate
Ineffectiveness
Nominal
hedging instruments
hedge
recognized in
Amount
Asset (1)
Liability (2)
ineffectiveness (3)
profit or loss (3)
Interest rate risk
Loan
13,333
—
(166)
(127)
(9)
Securities at FVOCI
5,000
—
(45)
(97)
(17)
Borrowings and debt
380,000
407
(594)
5,203
(65)
Interest rate and foreign exchange risk
Loan
6,430
276
—
(482)
(214)
Borrowings and debt
340,414
9,849
(8,527)
7,234
55
Total
745,177
10,532
(9,332)
11,731
(250)
December 31, 2018
Change in fair value
Carrying amount of the
used to calculate
Ineffectiveness
Nominal
hedging instruments
hedge
recognized in
Amount
Asset (1)
Liability (2)
ineffectiveness (3)
profit or loss (3)
Interest rate risk
Loan
66,000
10
(64)
(66)
31
Securities at FVOCI
12,500
98
—
114
(228)
Borrowings and debt
355,000
—
(6,070)
(1,118)
43
Interest rate and foreign exchange risk
Loan
11,484
1,134
—
(310)
(610)
Borrowings and debt
215,273
—
(15,994)
(1,085)
(323)
Total
660,257
1,242
(22,128)
(2,465)
(1,087)
(1)
Included in the consolidated statement of financial position under the line Derivative financial instruments - assets.
(2)
Included in the consolidated statement of financial position under the line Derivative financial instruments - liabilities.
(3)
Included in the consolidated statement of profit or loss is the line Loss on financial instruments, net.
The following table details the notional amounts and carrying amounts of the hedged items at fair value by type of risk and hedged item, along with the changes during the period used to determine and recognize the ineffectiveness of the hedge:
December 31, 2019
Accumulated amount
Change in fair
of fair value hedge
value of the hedged
Carrying amount of
Line in the consolidated statement of
adjustments included
items used to
hedged items
financial position that includes the
in the carrying amount
calculate hedge
Asset
Liability
carrying amount of the hedged items
of the hedged items
ineffectiveness (1)
Interest rate risk
Loan
13,583
—
Loans, net
158
118
Securities at FVOCI
5,142
—
Securities and other financial assets, net
94
80
Borrowings and debt
—
(381,587)
Borrowings and debt, net
18
(5,268)
Interest rate and foreign exchange risk
—
—
—
Loan
6,202
—
Loans, net
(495)
268
Borrowings and debt
—
(336,117)
Borrowings and debt, net
(973)
(7,179)
Total
24,927
(717,704)
(1,198)
(11,981)
December 31, 2018
Accumulated amount
Change in fair
of fair value hedge
value of the hedged
Carrying amount of
Line in the consolidated statement of
adjustments included
items used to
hedged items
financial position that includes the
in the carrying amount
calculate hedge
Asset
Liability
carrying amount of the hedged items
of the hedged items
ineffectiveness (1)
Interest rate risk
Loan
66,208
—
Loans, net
97
97
Securities at FVOCI
11,958
—
Securities and other financial assets, net
(298)
(342)
Borrowings and debt
—
(350,263)
Borrowings and debt, net
5,286
1,161
Interest rate and foreign exchange risk
—
—
Loan
10,616
—
Loans, net
(1,148)
(300)
Borrowings and debt
—
(199,901)
Borrowings and debt, net
15,005
762
Total
88,782
(550,164)
18,942
1,378
(1)
Included in the consolidated statement of profit or loss is the line Loss on financial instruments, net.
The following table details the maturity of the notional amount for the derivative instruments used in fair value hedges:
December 31, 2019
Foreign
exchange and
Interest rate
interest
Maturity
swaps
rate risks
Total
Fair value hedge
Less to 1 year
350,000
—
350,000
1 to 2 years
48,333
—
48,333
2 to 5 years
—
346,844
346,844
Total
398,333
346,844
745,177
December 31, 2018
Foreign
exchange and
Interest rate
interest
Maturity
swaps
rate risks
Total
Fair value hedge
Less to 1 year
4,500
146,505
151,005
1 to 2 years
400,000
—
400,000
2 to 5 years
29,000
10,419
39,419
More than 5 years
—
68,768
68,768
Total
433,500
225,692
659,192
B.
This type of hedge is used to mitigate the risk of changes in foreign exchange currency rates, as well as changes in interest rate risk, that could include variability in the future cash flows. Within the derivative financial instruments used by the Bank for a cash flow hedging are interest rate swaps contracts whereby a series of interest rate flows in a single currency are exchanged over a prescribed period, cross currency swaps contracts that generally involve the exchange of both interest and principal amounts in two different currencies, and foreign exchange forward contracts, an agreement to purchase or sell foreign currency at a future date at agreed-upon terms.
The Bank’s exposure to market risk is disclosed in Note 5 (C) (ii). The Bank determines the amount of the exposure to which it applies hedge accounting by assessing the potential impact of changes in interest rates and foreign currency exchange rates on the future cash flows. This assessment is performed using analytical techniques, such as cash flow sensitivity analysis. As noted above for fair value hedges, by using derivative financial instruments to hedge exposures to changes in interest rates and foreign currency exchange rates, the Bank exposes itself to credit risk of the counterparties to the derivatives, which is not offset by the hedged items. This exposure is managed similarly to that off fair value hedges.
The Bank determines whether an economic relationship exists between the cash flows of the hedged item and hedging instrument based on an assessment of the qualitative characteristics of these items and the hedged risk that is supported by quantitative analysis. The Bank considers whether the critical terms of the hedged item and hedging instrument closely align when assessing the presence of an economic relationship. The Bank assesses whether the cash flows of the hedged item and the hedging instrument respond similarly to the hedged risk, such as the benchmark interest rate or foreign currency. The Bank further supports this qualitative assessment by using sensitivity analysis to assess whether the hedging instrument is expected to be and has been highly effective in offsetting changes in the present value of the hedged item. The Bank assesses hedge effectiveness using the hypothetical derivative method, which creates a derivative instrument to serve as a proxy for the hedged transaction. The terms of the hypothetical derivative match the critical terms of the hedged item and it has a fair value of zero at inception. The sources of ineffectiveness arise mainly because of the differences in discount rates (OIS - Overnight Index Swap).
The maximum length of time over which the Bank has hedged its exposure to the variability in future cash flows on forecasted transactions is 8.3 years.
The Bank recognized the lifetime associated cost of the foreign exchange forward contracts into interest income, in profit or loss, as an adjustment to the yield on hedged items creating an accumulated reserve in OCI, reclassified to profit or loss at their maturity. The Bank estimates that approximately $241 thousand are expected to be reclassified into profit or loss during the year ending December 31, 2020.
The Bank recognized the lifetime associated cost of the foreign exchange forward contracts into interest expense, in profit or loss, as an adjustment to the yield on hedge items creating an accumulated reserve in OCI, reclassified to profit or loss at their maturity. The Bank estimates that approximately $6 thousand are expected to be reclassified into profit or loss during the year ending December 31, 2020.
The following table details the notional amounts and carrying amounts of derivative instruments used in cash flow hedges by type of risk and hedged item, along with the changes during the period used to determine and recognize the ineffectiveness of the hedge:
December 31, 2019
Change in fair
Changes in the
Amount
Carrying amount of
value used for
fair value of the
Ineffectiveness
reclassified
hedging instruments
calculating
hedging instruments
recognized
from the hedge
Nominal
hedge
recognized in
in profit or
reserve to profit
amount
Asset (1)
Liability (2)
ineffectiveness
OCI (3)
loss (4)
or loss (4)
Interest rate risk
Borrowings and debt
123,000
—
(1,098)
(1,459)
(1,458)
1
39
Interest rate and foreign exchange risk
Borrowings and debt
23,025
—
(1,670)
(284)
(283)
1
—
Foreign exchange risk
Loans
72,391
625
(2,552)
(2,346)
(2,344)
2
(1,070)
Deposits
—
—
—
—
—
—
(5,545)
Total
218,416
625
(5,320)
(4,089)
(4,085)
4
(6,576)
(1)
Included in the consolidated statement of financial position under the line Derivative financial instruments - assets.
(2)
Included in the consolidated statement of financial position under the line Derivative financial instruments - liabilities.
(3)
Included in equity in the consolidated statement of financial position on the line Other comprehensive income
(4)
Included in the consolidated statement of profit or loss under the line Loss on financial instruments, net.
December 31, 2018
Changes in the
Change in fair
fair value of the
Amount
value used for
hedging
reclassified
Carrying amount of
calculating
instruments
Ineffectiveness
from the hedge
Nominal
hedging instruments
hedge
recognized in
recognized in
reserve to
amount
Asset (1)
Liability (2)
ineffectiveness
OCI (3)
profit or loss (4)
profit or loss (4)
Interest rate risk
Borrowings and debt
460,000
513
(3,276)
847
847
—
183
Interest rate and foreign exchange risk
Borrowings and debt
23,025
—
(1,384)
(2,246)
(2,246)
—
—
Foreign exchange risk
Loans
51,962
814
(1,513)
(626)
(626)
—
2,700
Deposits
124,349
119
(5,664)
(7,196)
(7,196)
—
4,414
Total
659,336
1,446
(11,837)
(9,221)
(9,221)
—
7,297
The following table details the nominal amounts and carrying amounts of the cash flow hedged items by type of risk and hedged item, along with the changes during the period used to determine and recognize the ineffectiveness of the hedge:
December 31, 2019
Line in the consolidated
statement of financial
Change in the fair value of
Carrying amount of
position that includes the
the hedged items used to
hedged items
carrying amount of
to calculate the hedge
Cash flow hedge
Asset
Liability
the hedged items
ineffectiveness (4)
reserve
Interest rate risk
Borrowings and debt
—
(70,110)
Borrowings and debt, net
1,458
1,072
Interest rate and foreign exchange risk
Borrowings and debt
—
(21,234)
Borrowings and debt, net
283
(5)
Foreign exchange risk
Loan
73,861
—
Loans, net
2,344
263
Borrowings and debt
—
—
Deposit
—
—
Total
73,861
(91,344)
4,085
1,330
(1)
Included in the consolidated statement of financial position under the line Derivative financial instruments - assets.
(2)
Included in the consolidated statement of financial position under the line Derivative financial instruments - liabilities.
(3)
Included in equity in the consolidated statement of financial position on the line Other comprehensive income.
(4)
Included in the consolidated statement of profit or loss under the line of Loss on financial instruments, net.
December 31, 2018
Line in the consolidated
statement of financial
Change in the fair value of
Carrying amount of
position that includes the
the hedged items used to
hedged items
carrying amount of
calculate the hedge
Cash flow hedge
Asset
Liability
the hedged items
ineffectiveness (1)
reserve
Interest rate risk
Borrowings and debt
—
(390,516)
Borrowings and debt, net
(847)
(427)
Interest rate and foreign exchange risk
Borrowings and debt
—
(42,554)
Borrowings and debt, net
2,246
(19)
Foreign exchange risk
Loans
52,128
—
Loans, net
626
(19)
Borrowings and debt
(108,422)
Deposit
7,196
2,373
Total
52,128
(541,492)
9,221
1,908
(1) Included in the consolidated statement of profit and loss or the line Loss on financial instruments, net.
The following table details the maturity of the derivative instruments used in cash flow hedges:
December 31, 2019
Foreign
exchange and
Foreign
Interest rate
interest
Maturity
exchange risk
swaps
rate risks
Total
Cash flowhedge
Less to 1 year
74,471
63,000
23,025
160,496
1 to 2 years
—
40,000
—
40,000
2 to 5 years
—
20,000
—
20,000
Total
74,471
123,000
23,025
220,496
December 31, 2018
Foreign
exchange and
Foreign
Interest rate
interest
Maturity
exchange risk
swaps
rate risks
Total
Cash flowhedge
Less to 1 year
177,333
337,000
—
514,333
1 to 2 years
5,161
63,000
23,025
91,186
2 to 5 years
—
60,000
—
60,000
Total
182,494
460,000
23,025
665,519
C.
A foreign currency exposure arises from a net investment either in a subsidiary that has a different functional currency from that of the Bank or in a financial instrument in a foreign currency designated at FVOCI. The hedge risk in the net investment hedge is the variability in the US dollar against any other foreign currency that will result in a reduction in the carrying amount.
The Bank’s policy is to hedge the net investment only to the extent of the debt principal; therefore, the hedge ratio is established by aligning the principal amount in foreign currency of the debt with the carrying amount of the net investment that is designated.
When the hedging instrument is a forward foreign exchange contract, the Bank establishes a hedge relationship where the notional of the forward foreign exchange contract matches the carrying amount of the designated net investment. The Bank ensures that the foreign currency in which the hedging instrument is denominated is the same as the functional currency of the net investment. The only source of ineffectiveness that is expected to arise from these hedging relationships is due to the effect of the counterparty and the Bank’s own credit risk on the fair value of the derivative.
The following table details the notional amount and carrying amount of the derivative instruments used as net investment hedge by type of risk and hedged item, along with changes during the period used to determine and recognize the ineffectiveness of the hedge:
December 31, 2019
Carrying amount of
Changes in the
hedging instruments
fair value of the
Amount
Change in fair
hedging
reclassified from
value used to
instruments
Ineffectiveness
the hedge reserve
Nominal
calculate hedge
recognized in
recognized in
to profit or
Amount
Asset (1)
Liability (2)
ineffectiveness
OCI (3)
profit or loss (4)
loss (4)
Foreign exchange risk
Net investment
2,080
—
(23)
(23)
(23)
—
(78)
Total
2,080
—
(23)
(23)
(23)
—
(78)
December 31, 2018
Carrying amount of
Changes in the
hedging instruments
fair value of the
Amount
Change in fair
hedging
reclassified from
value used to
instruments
Ineffectiveness
the hedge reserve
Nominal
calculate hedge
recognized in
recognized in
to profit or
Amount
Asset (1)
Liability (2)
ineffectiveness
OCI (3)
profit or loss (4)
loss (4)
Foreign exchange risk
Net investment
6,183
—
(78)
(78)
(78)
—
50
Total
6,183
—
(78)
(78)
(78)
—
50
Derivative instruments used in net investment hedges at the period ending in 2019 and 2018 have a maturity of less than 30 days.
(1)
Included in the consolidated statement of financial position under the line Derivative financial instruments - assets.
(2)
Included in the consolidated statement of financial position under the line Derivative financial instruments - liabilities.
(3)
Included in equity in the consolidated statement of financial position on the line Other comprehensive income.
(4)
Included in the consolidated statement of profit or loss under the line of Loss on financial instruments, net.
The following table details the nominal value and carrying amount of the net investment hedged items by type of risk and hedged item, along with changes during the period used to determine and recognize the ineffectiveness of the hedge:
December 31,2019
Carrying amount items
Line in the
Change in
designated as hedged
consolidated
the fair
statement of
value of the
financial position
hedged
that includes the
items used to
carrying value of
recognise
Cash flow hedge
Asset
Liability
the item hedged
ineffectiveness (1)
reserve
Foreign exchange risk
Net investment
1,889
—
Securities and other financial assets, net
23
23
Total
1,889
—
23
23
December 31, 2018
Carrying amount items
Change in
designated as hedged
the fair
Line in the
value of
consolidated
the
statement of
hedged
financial position
items used
that includes the
to
Cash flow
carrying value of
recognise
hedge
Asset
Liability
the item hedged
ineffectiveness (1)
reserve
Foreign exchange risk
Net investment
6,273
Securities and other financial assets, net
78
78
Total
6,273
—
78
78
(1)
Included in the consolidated statement of profit or loss under the line Loss on financial instruments, net.</t>
  </si>
  <si>
    <t>Gain (loss) in non - financial assets, net</t>
  </si>
  <si>
    <t>14. Gain (loss) on non - financial assets, net
The gain or loss on non-financial assets is presented as follows:
December 31,
2019
2018
Profit on sale of investment properties
500
—
Impairment loss on other assets
—
(3,464)
Impairment loss on investment properties
—
(3,849)
Write off on intangible assets
—
(2,705)
500
(10,018)
During 2019, the Bank realized the sale of an investment property, which results in a gain of $500 thousand.
As of December 31, 2018, the Bank made write offs corresponding mainly to technological projects classified as intangible assets by $2.7 million and other assets under development with a book value of $1.3 million. In addition, the storage silos received as payment for a restructured loan operation that were recorded as investment property with a carrying amount of $3.8 million and other assets under development of the deed with a carrying amount of $1.7 million, were assessed by the Bank, determining a fair value of zero. As of December 31, 2017, no impairment losses were reported.</t>
  </si>
  <si>
    <t>Equipment and leasehold improvements</t>
  </si>
  <si>
    <t>15. Equipment and leasehold improvements
The following table provides a summary of the items include in equipment and leasehold improvement:
December 31,
December 31,
2019
2018
Equipment and leasehold improvements, net
6,230
6,686
Right-of-use assets
12,522
—
18,752
6,686
A breakdown of cost, accumulated depreciation, additions and disposals of equipment and leasehold improvements is as follows:
Furniture and
Leasehold
Other
IT equipment
fixtures
improvements
equipment
Total
Cost:
Balance as of January 1, 2017
4,386
3,778
6,771
618
15,553
Additions
246
461
39
1,908
2,654
Disposals
(462)
(2,255)
—
(21)
(2,738)
Balance as of December 31, 2017
4,170
1,984
6,810
2,505
15,469
Additions
411
12
111
69
603
Disposals
(253)
(97)
(80)
(62)
(492)
Reclassifications
10
—
—
—
10
Balance as of December 31, 2018
4,338
1,899
6,841
2,512
15,590
Additions
683
36
185
124
1,028
Disposals
(63)
(102)
(176)
(33)
(374)
Effect of movements in exchange rates
(53)
(62)
(47)
(14)
(176)
Balance as of December 31, 2019
4,905
1,771
6,803
2,589
16,068
Accumulated depreciation:
Balance as of January 1, 2017
2,742
1,645
2,174
443
7,004
Amortization for the year
587
149
474
368
1,578
Disposals
(459)
(54)
—
(20)
(533)
Balance as of December 31, 2017
2,870
1,740
2,648
791
8,049
Amortization for the year
516
64
480
222
1,282
Disposals
(159)
(89)
(127)
(94)
(469)
Reclassifications
42
—
—
—
42
Balance as of December 31, 2018
3,269
1,715
3,001
919
8,904
Amortization for the year
1,414
Disposals
(59)
(97)
(175)
(21)
(352)
Effect of movements in exchange rates
(40)
(53)
(35)
—
(128)
Balance as of December 31, 2019
3,754
1,627
3,299
1,158
9,838
Carrying amounts as of:
December 31, 2019
1,151
144
3,504
1,431
6,230
December 31, 2018
1,069
184
3,840
1,593
6,686
December 31, 2017
1,300
244
4,162
1,714
7,420
15 Equipment and leasehold improvements
Leases
In accordance with the accounting policy described in note 3.1, the Bank has applied IFRS 16, under the modified retrospective method. The following is the detail of the movement of right-of-use assets on the leases for which the Bank is a lessee:
Building
Balance at January 1, 2019
17,435
Additions
14
Depreciation by right-of-use assets
(1,440)
Revaluation currency effect
7
Reclassification to investment property
(3,494)
Balance at December 31, 2019
12,522
The Bank leases office spaces in buildings. The lease of main office space typically runs for a period of 15 years, and for the representative offices from 3 to 5 years. Some leases include an option to renew the lease for a similar additional period after the end of the contract term.
The Bank sub-leases some of its property under operating leases.</t>
  </si>
  <si>
    <t>Intangible assets</t>
  </si>
  <si>
    <t>16. Intangible assets
A breakdown of software cost, accumulated amortization, additions, sales and disposals for intangible assets is as follows:
Costs:
Balance as of January 1, 2017
13,883
Additions
3,370
Disposals
(81)
Balance as of December 31, 2017
17,172
Additions
58
Disposals
(3,315)
Reclassifications
(10)
Balance as of December 31, 2018
13,905
Additions
496
Balance as of December 31, 2019
14,401
Accumulated amortization:
Balance as of January 1, 2017
10,974
Amortization for the year
838
Disposals
(65)
Balance as of December 31, 2017
11,747
Amortization for the year
1,176
Disposals
(609)
Reclassifications
(42)
Balance as of December 31, 2018
12,272
Amortization for the year
702
Balance as of December 31, 2019
12,974
Carrying amounts as of:
December 31, 2019
1,427
December 31, 2018
1,633
December 31, 2017
5,425
Expenses related to the amortization of intangible assets are presented as part of amortization of intangible assets in the consolidated statement of profit or loss. Disposals during 2018 correspond to technological projects.</t>
  </si>
  <si>
    <t>17. Other assets
Following is a summary of other assets:
December 31,
December 31,
2019
2018
Accounts receivable (1)
3,549
13,333
Interest receivable - deposits
26
281
IT projects under development
521
357
Other
4,761
3,003
8,857
16,974
(1)
As of December 31, 2018, the sale of financial assets was for $ 12.4 million and related payment was received in January 2019.</t>
  </si>
  <si>
    <t>18. Deposits
The maturity profile of the Bank’s deposits, excluding interest payable, is as follows:
December 31,
December 31,
2019
2018
Demand
85,786
211,381
Up to 1 month
1,285,949
1,192,252
From 1 month to 3 months
628,981
412,638
From 3 months to 6 months
593,431
533,135
From 6 months to 1 year
289,189
462,156
From 1 year to 2 years
5,000
70,047
From 2 years to 5 years
—
89,213
2,888,336
2,970,822
The following table presents additional information regarding the Bank’s deposits
December 31,
December 31,
2019
2018
Aggregate amounts of $100,000 or more
2,888,043
2,970,438
Aggregate amounts of deposits in the New York Agency
240,003
265,349
December 31th
2019
2018
2017
Interest expense on deposits made in the New York Agency
6,277
5,937
2,524</t>
  </si>
  <si>
    <t>19. Securities sold under repurchase agreements
As of December 31, 2019 and 2018, the Bank has financing transactions under repurchase agreements for $40.5 million and $39.8 million, respectively.
During the year ended December 31, 2019 and 2018, interest expense related to financing transactions under repurchase agreements totaled $1.1 million and $635 thousand, respectively. These expenses are included as interest expense – borrowings and debt line in the consolidated statement of profit or loss.</t>
  </si>
  <si>
    <t>20. Borrowings and debt
Borrowings consist of bilateral funding and syndicated loans obtained from international banks. Debt instruments consist of public and private issuances under the Bank's Euro Medium Term Notes Program (“EMTN”) as well as public issuances in the Mexican and Japanese markets.
The Bank’s funding activities include: (i) EMTN, which may be used to issue notes for up to $2.250 million, with maturities from 7 days up to a maximum of 30 years, at fixed or floating interest rates, or at discount, and in various currencies. The notes are generally issued in bearer or registered form through one or more authorized financial institutions; (ii) Short-and Long-Term Notes (“Certificados Bursatiles”) Program (the “Mexican Program”) in the Mexican local market, registered with the Mexican National Registry of Securities administered by the National Banking and Securities Commission in Mexico (“CNBV”, for its acronym in Spanish), for an authorized aggregate principal amount of 10 billion Mexican pesos with maturities from 1 day to 30 years.
Some borrowing agreements include various events of default and covenants related to minimum capital adequacy ratios, incurrence of additional liens, and asset sales, as well as other customary covenants, representations and warranties. As of December 31, 2019, the Bank was in compliance with all those covenants.
Borrowings and debt are detailed as follows:
December 31, 2019
Short-Term
Long-term
Carrying amount
Borrowings
Debt
Lease Liabilities
Borrowings
Debt
Lease Liabilities
Total
Principal
1,573,663
22,000
1,145
723,419
802,676
18,769
3,141,672
Prepaid commissions
—
—
—
(1,456)
(1,906)
—
(3,362)
1,573,663
22,000
1,145
721,963
800,770
18,769
3,138,310
December 31, 2018
Short-Term
Long-term
Carrying amount
Borrowings
Debt
Lease Liabilities
Borrowings
Debt
Lease Liabilities
Total
Principal
1,975,174
45,930
—
886,384
614,505
—
3,521,993
Prepaid commissions
—
—
—
(2,790)
(757)
—
(3,547)
1,975,174
45,930
—
883,594
613,748
—
3,518,446
Short-term borrowings and debt
The breakdown of short-term (original maturity of less than one year) borrowings and debt, along with contractual interest rates, is as follows:
December 31,
December 31,
2019
2018
Short-term borrowings:
At fixed interest rates
607,500
695,500
At floating interest rates
966,163
1,279,674
Total borrowings
1,573,663
1,975,174
Short-term debt:
At fixed interest rates
22,000
2,700
At floating interest rates
—
43,230
Total debt
22,000
45,930
Total short-term borrowings and debt
1,595,663
2,021,104
Maximum balance at any month-end
1,595,663
2,021,104
Range of fixed interest rates on borrowings and debt in U.S. dollars
2.07% to 2.52%
2.74% to 3.30%
Range of floating interest rates on borrowings in U.S. dollars
2.09% to 2.35%
2.72% to 3.41%
Range of fixed interest rates on borrowings in Mexican pesos
—
Range of floating interest rate on borrowings in Mexican pesos
7.71% to 8.31%
8.49% to 9.39%
The outstanding balances of short-term borrowings and debt by currency, are as follows:
December 31,
December 31,
2019
2018
Currency
US dollar
1,476,000
1,926,000
Mexican peso
119,663
95,104
Total
1,595,663
2,021,104
Long-term borrowings and debt
The breakdown of borrowings and long-term debt (original maturity of more than one year), along with contractual interest rates, plus prepaid commissions of $3.5 million and $4.2 million as of December 31, 2019 and December 31, 2018, respectively, are as follows (excludes lease liabilities):
December 31,
December 31,
2019
2018
Long-term borrowings:
At fixed interest rates with due dates from October 2020 to February 2022
65,435
63,367
At floating interest rates with due dates from February 2020 to August 2023
657,984
823,017
Total long-term borrowings
723,419
886,384
Long-term debt:
At fixed interest rates with due dates from May 2020 to March 2024
502,880
503,229
At floating interest rates with due dates from March 2022 to June 2023
299,796
111,276
Total long-term debt
802,676
614,505
Total long-term borrowings and debt
1,526,095
1,500,889
Less: Prepaid commissions
(3,362)
(3,547)
Total long-term borrowings and debt , net
1,522,733
1,497,342
Maximum outstanding balance at any month – end
1,527,126
1,500,889
Range of fixed interest rates on borrowings and debt in U.S. dollars
2.56% to 3.25%
2.25% to 3.25%
Range of floating interest rates on borrowings and debt in U.S. dollars
2.46% to 3.36%
3.26% to 4.46%
Range of fixed interest rates on borrowings in Mexican pesos
5.73% to 9.09%
5.25% to 9.09%
Range of floating interest rates on borrowings and debt in Mexican pesos
8.14% to 9.13%
9.19% to 9.71%
Range of fixed interest rates on debt in Japanese yens
Range of fixed interest rates on debt in Euros
Range of fixed interest rates on debt in Australian dollars
The balances of long-term borrowings and debt by currency, excluding prepaid commissions, are as follows:
December 31,
December 31,
2019
2018
Currency
US dollar
1,097,611
1,203,101
Mexican peso
280,105
143,661
Japanese yen
67,831
72,670
Euro
59,465
60,315
Australian dollar
21,083
21,142
Total
1,526,095
1,500,889
Future payments of long-term borrowings and debt outstanding as of December 31, 2019, are as follows:
Payments
Outstanding
2020
478,817
2021
530,094
2022
395,219
2023
62,500
2024
59,465
1,526,095
Reconciliation of movements of borrowings and debt arising from financing activities, as presented in the consolidated statements of cash flows:
2019
2018
2017
Balance as of January 1,
3,518,446
2,211,567
3,246,813
Net (decrease) increase in short-term borrowings and debt
(428,611)
950,259
(396,205)
Proceeds from long-term borrowings and debt
371,536
609,017
219,905
Repayments of long-term borrowings and debt
(368,843)
(256,173)
(883,476)
Payment of lease liabilities
(1,072)
—
—
Recognition of lease liabilities
20,979
—
—
Change in foreign currency
20,044
1,903
23,487
Adjustment of fair value for hedge accounting relationship
4,943
753
(483)
Other adjustments
888
1,120
1,525
Balance as of December 31,
3,138,310
3,518,446
2,211,567
Lease liabilities
Maturity analysis of contractual undiscounted cash flows of the lease liability is detailed below:
December 31,
2019
Due within 1 year
2,005
After 1 year but within 5 years
10,470
After 5 years but within 10 years
13,492
Total undiscounted lease liabilities
25,967
Short-term
1,145
Long-term
18,769
Lease liabilities included in the statement of financial position
19,914
Amounts recognized in the statement of cash flows
December 31,
2019
Cash outflow for leases
1,072
Amounts recognized in profit or loss
December 31,
2019
Interest on lease liabilities
912
Income from sub-leasing right-of-use assets
(1,661)</t>
  </si>
  <si>
    <t>21. Other liabilities
Following is a summary of other liabilities:
December 31,
December 31,
2019
2018
Accruals and other accumulated expenses
11,901
8,602
Accounts payable
2,526
453
Others
2,722
4,560
17,149
13,615</t>
  </si>
  <si>
    <t>Earnings per share</t>
  </si>
  <si>
    <t>22. Earnings per share
The following table presents a reconciliation of profit and share data used in the basic and diluted earnings per share (“EPS”) computations for the dates indicated:
December 31,
December 31,
December 31,
2019
2018
2017
(Thousands of U.S. dollars)
Profit for the year
86,053
11,138
81,999
(U.S. dollars)
Basic earnings per share
2.17
0.28
2.09
Diluted earnings per share
2.17
0.28
2.08
(Thousands of shares)
Weighted average of common shares outstanding applicable to basic EPS
39,575
39,543
39,311
Effect of diluted securities:
Stock options and restricted stock units plan
—
—
18
Adjusted weighted average of common shares outstanding applicable to diluted EPS
39,575
39,543
39,329</t>
  </si>
  <si>
    <t>Capital and Reserves</t>
  </si>
  <si>
    <t>Capital and Reserves.</t>
  </si>
  <si>
    <t>23. Capital and Reserves
A.
Common stock
The Bank’s common stock is divided into four categories:
1)
“Class A”; shares may only be issued to Latin American Central Banks or banks in which the state or other government agency is the majority shareholder.
2)
“Class B”; shares may only be issued to banks or financial institutions.
3)
“Class E”; shares may be issued to any person whether a natural person or a legal entity.
4)
“Class F”; may only be issued to state entities and agencies of non-Latin American countries, including, among others, central banks and majority state-owned banks in those countries, and multilateral financial institutions either international or regional institutions.
The holders of “Class B” shares have the right to convert or exchange their “Class B” shares, at any time, and without restriction, for “Class E” shares, exchanging one share for another share.
The following table provides detailed information on the movement of the shares by class for each of the years ended December 31, 2019, 2018 and 2017:
(Share units)
“Class A”
“Class B”
“Class E”
“Class F”
Total
Authorized
40,000,000
40,000,000
100,000,000
100,000,000
280,000,000
Outstanding at January 1, 2017
6,342,189
2,474,468
30,343,390
—
39,160,047
Conversions
—
(64,663)
64,663
—
—
Repurchased common stock
—
(1,000)
—
—
(1,000)
Restricted stock issued – directors
—
—
57,000
—
57,000
Exercised stock options - compensation plans
—
—
142,268
—
142,268
Restricted stock units – vested
—
—
70,519
—
70,519
Outstanding at December 31, 2017
6,342,189
2,408,805
30,677,840
—
39,428,834
Conversions
—
(64,386)
64,386
—
—
Repurchased common stock
—
(99,193)
(64)
—
(99,257)
Restricted stock issued – directors
—
—
57,000
—
57,000
Exercised stock options - compensation plans
—
—
102,918
—
102,918
Restricted stock units – vested
—
—
49,055
—
49,055
Outstanding at December 31, 2018
6,342,189
2,245,226
30,951,135
—
39,538,550
Conversions
—
(62,799)
62,799
—
—
Repurchased common stock
—
(1)
1
—
—
Restricted stock issued – directors
—
—
57,000
—
57,000
Exercised stock options - compensation plans
—
—
—
—
—
Restricted stock units – vested
—
—
6,727
—
6,727
Outstanding at December 31, 2019
6,342,189
2,182,426
31,077,662
—
39,602,277
Additional paid-in capital
As of December 31, 2019, 2018 and 2017, the additional paid-in capital consists of additional cash contributions to the common capital paid by shareholders.
23.
B.
The following table presents information regarding shares repurchased but not retired by the Bank and accordingly classified as treasury stock:
“Class A”
“Class B”
“Class E”
Total
Shares
Amount
Shares
Amount
Shares
Amount
Shares
Amount
Outstanding at January 1, 2017
318,140
10,708
589,174
16,242
1,912,477
42,226
2,819,791
69,176
Repurchase of common stock
—
—
1,000
28
—
—
1,000
28
Restricted stock issued – directors
—
—
—
—
(57,000)
(1,259)
(57,000)
(1,259)
Exercised stock options - compensation plans
—
—
—
—
(142,268)
(3,140)
(142,268)
(3,140)
Restricted stock units – vested
—
—
—
—
(70,519)
(1,557)
(70,519)
(1,557)
Outstanding at December 31, 2017
318,140
10,708
590,174
16,270
1,642,690
36,270
2,551,004
63,248
Repurchase of common stock
—
—
99,193
2,441
64
1
99,257
2,442
Restricted stock issued - directors
—
—
—
—
(57,000)
(1,259)
(57,000)
(1,259)
Exercised stock options - compensation plans
—
—
—
—
(102,918)
(2,272)
(102,918)
(2,272)
Restricted stock units - vested
—
—
—
—
(49,055)
(1,083)
(49,055)
(1,083)
Outstanding at December 31, 2018
318,140
10,708
689,367
18,711
1,433,781
31,657
2,441,288
61,076
Repurchase of common stock
—
—
—
—
—
—
—
—
Restricted stock issued - directors
—
—
—
—
(57,000)
(1,259)
(57,000)
(1,259)
Exercised stock options - compensation plans
—
—
—
—
—
—
—
—
Restricted stock units - vested
—
—
—
—
(6,727)
(148)
(6,727)
(148)
Outstanding at December 31, 2019
318,140
10,708
689,367
18,711
1,370,054
30,250
2,377,561
59,669</t>
  </si>
  <si>
    <t>Other comprehensive income</t>
  </si>
  <si>
    <t>24. Other comprehensive income
The breakdown of other comprehensive income (loss) relating to financial instruments at FVOCI, derivative financial instruments, and foreign currency translation is as follows:
Foreign
Financial
Financial
currency
instruments
Instruments
translation
FVH
CFH
adjustment
Total
Balance as of January 1, 2017
(581)
(2,220)
—
(2,801)
Change in fair value of debt instruments, net of hedging
976
(4,924)
—
(3,948)
Change in fair value of equity instruments at FVOCI, net of hedging
187
—
—
187
Reclassification of gains (losses) on financial instruments included in profit or loss (1)
(279)
7,314
—
7,035
Exchange difference in conversion of foreign operating currency
—
—
1,490
1,490
Other comprehensive income (loss) for the year
884
2,390
1,490
4,764
Balance as of December 31, 2017
303
170
1,490
1,963
Change in fair value of debt instruments, net of hedging
(174)
2,841
—
2,667
Change in fair value of equity instruments at FVOCI, net of hedging
(1,224)
—
—
(1,224)
Reclassification of gains (losses) on financial instruments included in profit or loss (1)
(170)
(1,534)
—
(1,704)
Exchange difference in conversion of foreign operating currency
—
—
(1,282)
(1,282)
Other comprehensive income (loss) for the year
(1,568)
1,307
(1,282)
(1,543)
Balance as of December 31, 2018
(1,265)
1,477
208
420
Change in fair value of debt instruments, net of hedging
4
(2,698)
—
(2,694)
Change in fair value of equity instruments at FVOCI, net of hedging
491
—
—
491
Reclassification of gains (losses) on financial instruments included in profit or loss (1)
157
104
—
261
Exchange difference in conversion of foreign operating currency
—
—
(296)
(296)
Other comprehensive income (loss) for the year
652
(2,594)
(296)
(2,238)
Balance as of December 31, 2019
(613)
(1,117)
(88)
(1,818)
(1)
Reclassification adjustments include amounts recognized in profit or loss of the year that had been part of other comprehensive income in this and prior years.
The following table presents amounts reclassified from other comprehensive income to profit or loss:
Line item affected in the
Details about other comprehensive
Amount reclassified from other
consolidated statement of
income components
comprehensive income
profit or loss
December 31,
2019
2018
2017
Realized gains (losses) on securities at FVOCI:
157
87
84
Net gain (loss) on financial instruments
Gains (losses) on derivative financial instruments:
Foreign exchange forwards
(3,261)
(2,502)
(7,611)
Interest income – loans
(1,733)
(1,650)
(2,102)
Interest expense – borrowings and deposits
(61)
(1,530)
7,216
Net gain (loss) on foreign currency exchange
Interest rate swaps
56
4
86
Net gain (loss) on interest rate swaps
Cross-currency swaps
(9)
—
12
Net gain (loss) on cross-currency swaps
(5,008)
(5,678)
(2,399)</t>
  </si>
  <si>
    <t>Fee and commission income</t>
  </si>
  <si>
    <t>25. Fee and commission income
Fee and commission income from contracts with customers broken down by main types of services according to the scope of IFRS 15, are detailed as follows:
December 31, 2019
Documentary
and stand-by
letters of
Other
Syndications
credit
Commissions, net
Total
Openning and confirmation
—
8,381
1,312
9,693
Negotiation and acceptance
—
399
—
399
Amendment
—
632
(27)
605
Structuring
5,622
—
—
5,622
Other
—
94
(766)
(672)
5,622
9,506
519
15,647
December 31, 2018
Documentary
and stand-by
letters of
Other
Syndications
credit
Commissions, net
Total
Openning and confirmation
—
9,281
1,738
11,019
Negotiation and acceptance
—
379
—
379
Amendment
—
1,020
(151)
869
Structuring
4,950
—
—
4,950
Others
—
87
(119)
(32)
4,950
10,767
1,468
17,185
Fees and commission income from contracts with customers recognized under IAS 18 as of December 31, 2017 are detailed below:
December 31,
2017
Commission income - Loans &amp; commitments, net
476
Commission income - Letters of credit
10,430
Commission income - Arrangements
6,608
Total
17,514
The following table provides information on the ordinary income that is expected to be recognized on the contracts in force:
Up to 1 year
1 to 2 years
More than 2 years
Total
Ordinary income expected to be recognized on the contracts as of December 31, 2019
1,462
95
1,026
2,583
Up to 1 year
1 to 2 years
More than 2 years
Total
Ordinary income expected to be recognized on the contracts as of December 31, 2018
1,655
377
761
2,793</t>
  </si>
  <si>
    <t>Business segment information</t>
  </si>
  <si>
    <t>26. Business segment information
The Bank’s activities are managed and executed in two business segments: Commercial and Treasury. Information related to each reportable segment is set out below. Business segment results are based on the Bank’s managerial accounting process, which assigns assets, liabilities, revenue and expense items to each business segment on a systematic basis. The maximum decision-making operating authority of the Bank is represented by the Chief Executive Officer and the Executive Committee, who review the internal management reports for each division at least every six months. Segment profit, as included in the internal management reports is used to measure performance as management believes that this information is the most relevant in evaluating the results of the respective segments relative to other entities that operate within the same industry.
The Bank’s net interest income represents the main driver of profits; therefore, the Bank presents its interest-earning assets by business segment, to give an indication of the size of business generating net interest income. Interest-earning assets also generate gains and losses on sales, mainly from financial instruments at fair value through OCI and financial instruments at fair value through profit or loss, which are included in net other income. The Bank also discloses its other assets and contingencies by business segment, to give an indication of the size of business that generates net fees and commissions, also included in net other income.
The Commercial Business Segment encompasses the Bank’s core business of financial intermediation and fee generating activities developed to cater to corporations, financial institutions and investors in Latin America. These activities include the origination of bilateral short-term and medium-term loans, structured and syndicated credits, loan commitments, and financial guarantee contracts such as issued and confirmed letters of credit, stand-by letters of credit, guarantees covering commercial risk, and other assets consisting of customers’ liabilities under acceptances.
Profits from the Commercial Business Segment include (i) net interest income from loans; (ii) fees and commissions from the issuance, confirmation and negotiation of letters of credit, guarantees and loan commitments, and through loan structuring and syndication activities; (iii) gain on sale of loans generated through loan intermediation activities, such as sales in the secondary market and distribution in the primary market; (iv) recovery or impairment loss on financial instruments, as well as gain (loss) in other non-financial assets, net; and (v) direct and allocated operating expenses.
The Treasury Business Segment focuses on managing the Bank’s investment portfolio, and the overall structure of its assets and liabilities to achieve more efficient funding and liquidity positions for the Bank, mitigating the traditional financial risks associated with the balance sheet, such as interest rate, liquidity, price and currency risks. Interest-earning assets managed by the Treasury Business Segment include liquidity positions in cash and cash equivalents, and financial instruments related to the investment management activities, consisting of securities at FVOCI and securities at amortized cost. The Treasury Business Segment also manages the Bank’s interest-bearing liabilities, which constitute its funding sources, mainly deposits, short- and long-term borrowings and debt.
Profits from the Treasury Business Segment include net interest income derived from the above mentioned treasury assets and liabilities, and related net other income (net results from derivative financial instruments and foreign currency exchange, gain (loss) on financial instruments at FVTPL, gain (loss) on sale of securities at FVOCI, and other income), recovery or impairment loss on financial instruments, and direct and allocated operating expenses.
The following table provides certain information regarding the Bank’s operations by segment:
December 31, 2019
Commercial
Treasury
Total
Interest income
253,462
20,220
273,682
Interest expense
(730)
(163,437)
(164,167)
Inter-segment net interest income
(144,334)
144,334
—
Net interest income
108,398
1,117
109,515
Other income (expense), net
17,835
(693)
17,142
Total income
126,233
424
126,657
Impairment loss on financial assets
(744)
314
(430)
Gain (impairment loss) on non-financial assets
500
—
500
Operating expenses
(31,183)
(9,491)
(40,674)
Segment profit (loss)
94,806
(8,753)
86,053
Segment assets
5,967,157
1,273,678
7,240,835
Segment liabilities
134,657
6,081,693
6,216,350
December 31, 2018
Commercial
Treasury
Total
Interest income
239,976
18,514
258,490
Interest expense
—
(148,747)
(148,747)
Inter-segment net interest income
(130,195)
130,195
—
Net interest income
109,781
(38)
109,743
Other income (expense), net
18,002
(156)
17,846
Total income
127,783
(194)
127,589
Impairment loss on financial assets
(57,621)
106
(57,515)
Impairment loss on non-financial assets
(5,967)
—
(5,967)
Operating expenses
(37,436)
(11,482)
(48,918)
Segment profit (loss)
26,759
(11,570)
15,189
Segment assets
5,734,159
1,858,333
7,592,492
Segment liabilities
12,985
6,588,995
6,601,980
December 31, 2017
Commercial
Treasury
Total
Interest income
213,326
12,753
226,079
Interest expense
—
(106,264)
(106,264)
Inter-segment net interest income
(92,745)
92,745
—
Net interest income
120,581
(766)
119,815
Other income (expense), net
18,926
(428)
18,498
Total income
139,507
(1,194)
138,313
Impairment loss (gain) on financial assets
(9,928)
489
(9,439)
Gain (impairment loss) on non-financial assets
—
—
—
Operating expenses
(35,916)
(10,959)
(46,875)
Segment profit (loss)
93,663
(11,664)
81,999
Segment assets
5,481,628
774,681
6,256,309
Segment liabilities
13,214
5,191,170
5,204,384
Reconciliation on informatiln on reportable segments
2019
2018
2017
Profit (loss) for the year
86,053
15,189
81,999
Impairment loss on non-financial assets - unallocated
—
(4,051)
—
Total profit (loss) for the year
86,053
11,138
81,999
Assets:
Assets from reportable segments
7,240,835
7,592,492
6,256,309
Other assets - unallocated
8,831
16,693
11,438
Total assets
7,249,666
7,609,185
6,267,747
Liabilities:
Liabilities from reportable segments
6,216,350
6,601,980
5,204,384
Other liabilities - unallocated
17,149
13,615
20,551
Total Liabilities
6,233,499
6,615,595
5,224,935
The Bank applied IFRS 16, as of January 1, 2019, using the modified retrospective approach to recognize right-of-use assets for $17.4 million presented within equipment and leasehold improvements and lease liabilities for $20.9 million.
As of December 31, 2019 assets and liabilities were allocated between Commercial and Treasury segments.
As a result of the adoption of the new standard, certain amounts related to equipment and leasehold improvements and intangibles were reclassified for presentation purposes in the consolidated financial statement.
Geographic information
The geographic information analyses the Bank’s revenue and non-current assets by the Bank’s country of domicile and other countries. In presenting the geographic information below, segment revenue is based on customer’s country risk and segment non-current assets are based on the geographic location of the assets.
2019
Panama
Brazil
Mexico
Colombia
Costa Rica
Ecuador
Argentina
Other
Total
Total revenues
8,649
13,122
18,757
10,348
10,702
13,640
14,889
36,550
126,657
Non-current assets*
20,976
222
1,510
55
—
—
185
725
23,673
2018
Panama
Brazil
Mexico
Colombia
Costa Rica
Ecuador
Argentina
Other
Other
Total revenues
13,913
17,887
14,577
15,440
11,115
10,414
9,959
34,284
127,589
Non-current assets*
6,520
126
1,495
7
—
—
37
134
8,319
2017
Panama
Brazil
Mexico
Colombia
Costa Rica
Ecuador
Argentina
Other
Other
Total revenues
10,829
27,908
17,451
18,465
11,814
9,545
6,975
35,326
138,313
Non-current assets*
15,934
88
1,702
16
—
—
33
192
17,965
* Includes equipment and lesehold improvements, intangibles and investment properties
Disaggregation of revenue from contract with customers
As of December 31, 2019, 2018, and 2017, respectively, the Bank has no customer, either individually or as group of companies, that represents more than 10% of the total revenues.</t>
  </si>
  <si>
    <t>Related party transactions</t>
  </si>
  <si>
    <t>27. Related party transactions
The detail of the assets and liabilities with related private corporations and financial institutions is as follows:
December 31,
December 31,
2019
2018
Assets
Demand deposits
3,812
5,179
Loans, net
49,101
201,762
Securities at fair value through other comprehensive income, net
—
2,913
Total asset
52,913
209,854
Liabilities
Demand deposits
—
200,000
Time deposits
120,000
40,000
Total liabilities
120,000
240,000
Contingencies
Stand-by letters of credit
20,000
—
Loss allowance
(49)
—
The detail of income and expenses with related parties is as follows:
December 31,
2019
2018
2017
Interest income
Loans
2,837
2,751
985
Total interest income
2,837
2,751
985
Interest expense
Deposits
(3,927)
(984)
(530)
Borrowings and debt (1)
(645)
—
—
Total interest expense
(4,572)
(984)
(530)
Net interest income (expenses)
(1,735)
1,767
455
Other income (expense)
Fees and commissions, net
132
1
—
(Loss) gain on financial instruments, net
(41)
41
—
Other income, net
—
1
—
Total other income, net
91
43
—
Operating expenses
Depreciation of equipment and leasehold improvements
(899)
—
—
Other expenses
(409)
(2,287)
—
Total operating expenses
(1,308)
(2,287)
—
Net income from related parties
(2,952)
(477)
455
(1)
This caption includes the financial cost relating to leases and depreciation expense for the right-of-use assets that rises from the lease contract with related parties where the Bank acts as a lessee through September 30, 2019.
The total compensation paid to directors and the executives as representatives of the Bank amounted to:
December 31,
2019
2018
2017
Expenses:
Compensation costs to directors
2,289
2,331
2,581
Compensation costs to executives
3,244
4,943
3,299
Compensation costs to directors and executives, include annual cash retainers and the cost of granted restricted stock and restricted stock units.</t>
  </si>
  <si>
    <t>28. Salaries and other employee expenses
December 31,
December 31,
December 31,
2019
2018
2017
Wages and salaries
13,232
18,487
16,191
Payroll taxes
1,721
2,120
2,629
Personnel benefits
8,867
6,732
8,644
Share–based payments
359
650
189
Total
24,179
27,989
27,653
A.
The Bank has established equity compensation plans under which it manages restricted stock, restricted stock units and stock purchase option plans to attract, retain and motivate directors and top employees and compensate them for their contributions to the growth and profitability of the Bank. Vesting conditions for each of the Bank’s plans are only comprised of specified requisite service periods.
i. 2015 Stock Incentive Plan – Directors and Executives
In February 2008, the Board of Directors of the Bank approved an incentive plan for directors and executives allowing the Bank to grant restricted stock, restricted stock units, stock purchase options, and/or other similar compensation instruments. The maximum aggregate number of shares which may be granted under this plan is three million “Class E” common shares. The 2008 Stock Incentive Plan is administered by the Board of Directors who has the authority at its discretion to select the directors and executives to whom the awards may be granted; to determine whether and to what extent awards are granted, and to amend the terms of any outstanding award under this plan. This plan was updated in October 2015, modified and renamed as “2015 Stock Incentive Plan”
Restricted stocks are issued at the grant date but are withheld by the Bank until the vesting date. Restricted stock is entitled to receive dividends. A restricted stock unit is a grant valued in terms of the Bank’s stock, but no stock is issued at the grant date. Restricted stock units are not entitled to dividends. The Bank issues or disposes of treasury stock and delivers common stock at the vesting date of the restricted stock units.
During 2019, 2018 and 2017, the Board of Directors approved the grant of restricted stock to directors and stock options and restricted stock units to certain executives of the Bank, as follows:
Restricted stock – Directors
During the years 2019, 2018, and 2017, the Board of Directors granted 57,000, each year, of “Class E” common shares. The fair value of restricted stock granted was based on the stock closing price in the New York Stock Exchange of the “Class E” shares on April 17, 2019, April 11, 2018 and April 19, 2017. The fair value of restricted stock granted totaled $1.3 million in 2019, $1.6 million in 2018, and $1.6 million in 2017, of which $570 thousand, $739 thousand and $788 thousand were recognized in profit or loss during 2019, 2018 and 2017, respectively.
The total expense recognized in profit or loss during 2019, 2018 and 2017 of restricted stock – directors amounted $1.4 million, $1.5 million and $1.7 million, respectively. The remaining cost pending amortization of $1.1 million at December 31, 2019 will be amortized over 2.3 years.
Restricted stock loses their restriction from the year following the anniversary date, as follows: 35% in the first and second year, and 30% in the third year.
A summary of restricted stock granted to Directors is presented below:
Weighted average
Shares
grant date fair value
Outstanding at January 1, 2017
96,900
27.86
Granted
57,000
27.80
Vested
(61,950)
28.50
Outstanding at December 31, 2017
91,950
27.40
Granted
57,000
28.70
Vested
(45,300)
28.07
Outstanding at December 31, 2018
103,650
27.82
Granted
57,000
22.68
Vested
(51,300)
27.19
Outstanding at December 31, 2019
109,350
25.44
Expected to vest
109,350
The fair value of vested stock during the years 2019, 2018 and 2017 was $1.4 million, $1.3 million and $1.8 million, respectively.
Restricted Stock Units and Stock Purchase Options granted to certain Executives
The Board of Directors approved the grant of stock purchase options and restricted stock units to certain executives of the Bank with a grant date fair value of $355 thousand in 2019, $581 thousand in 2018 and $650 thousand in 2017. The distribution of the fair value was in restricted stock units.
Restricted stock units
The fair value of the restricted stock units was based on the “Class E” stock closing price in the New York Stock Exchange on the grant date. These stock units vest 25% each year on the grant date’s anniversary. The restricted stock units are exchanged at a ratio of 1: 1 for common shares "Class E".
Compensation costs of the restricted stock units are amortized during the period of restriction by the accelerated method. During 2019, 2018 and 2017, the cost recognized in profit or loss as a result of the amortization of these grants totaled $359 thousand, $503 thousand and $811 thousand, respectively. The remaining compensation cost pending amortization of $321 thousand in 2019 will be amortized over 3.1 years.
A summary of the restricted stock units granted to certain executives is presented below:
Weighted
average
Weighted
remaining
Aggregate
average grant
contractual
intrinsic
Shares
date fair value
term
value
Outstanding at January 1, 2017
167,436
19.35
Granted
25,289
25.70
Forfeited
(71,401)
18.61
Vested
(70,519)
19.76
Outstanding at December 31, 2017
50,805
21.07
Granted
23,412
24.80
Forfeited
—
—
Vested
(49,055)
20.90
Outstanding at December 31, 2018
25,162
24.86
Granted
23,743
14.95
Forfeited
—
—
Vested
(6,727)
24.92
Outstanding at December 31, 2019
42,178
19.27
2.64
years
153.20
Expected to vest
42,178
19.27
2.63
years
153.20
The fair value of vested stock during the years 2019, 2018 and 2017 is $168 thousands, $1.0 million, and $1.4 million, respectively.
Stock purchase options
The Bank´s policy indicates that options expire seven years after the grant date and are exercisable at a rate of 25% each year on the grant date’s anniversary.
Related cost recognized in profit or loss during 2018 and 2017 as a result of the amortization of these plans that amounted to $14 thousand and $118 thousand, respectively.
A summary of stock options granted is presented below:
Weighted average
Aggregate
Weighted average
remaining contractual
intrinsic
Options
exercise price
term
value
Outstanding at January 1, 2017
485,845
26.87
Granted
—
—
Forfeited
(69,934)
28.63
Exercised
(142,268)
24.84
Outstanding at December 31, 2017
273,643
27.48
Granted
—
—
Forfeited
(28,315)
29.25
Exercised
(102,918)
24.55
Outstanding at December 31, 2018
142,410
29.25
Granted
—
—
Forfeited
—
—
Exercised
—
—
Outstanding at December 31, 2019
142,410
29.25
2.11
years
—
Exercisable
142,410
29.25
2.11
years
—
Expected to vest
142,410
29.25
2.11
years
—
During 2019 there were no options exercised. The intrinsic value of exercised options during the years 2018 and 2017 was $406 thousand and $593 thousand, respectively. During 2018 and 2017, the Bank received $2.5 million and $3.5 million, respectively from exercised options .
B.
The Bank sponsors a defined contribution plan for its expatriate top executives based in Panama, which are not eligible to participate in the Panamanian social security system. The Bank’s contributions are determined as a percentage of the annual salaries of top executives eligible for the plan, each contributing an additional amount withheld from their salary. Contributions to this plan are managed by a fund manager through a trust. The executives are entitled to the Bank’s contributions after completing at least three years of service in the Bank. During the years 2019, 2018 and 2017, the Bank charged to salaries expense $87 thousand, $102 thousand and $163 thousand, respectively, that correspond to the Bank’s contributions to this plan.</t>
  </si>
  <si>
    <t>29. Other expenses
December 31,
December 31,
December 31,
2019
2018
2017
Administrative
5,560
6,391
6,846
Professional services
3,487
4,293
3,911
Maintenance and repairs
1,770
2,912
1,673
Regulatory fees
994
1,246
977
Rental - office and equipment
658
2,913
2,394
Advertising and marketing
290
337
683
Other
180
379
322
Total
12,939
18,471
16,806</t>
  </si>
  <si>
    <t>Litigation</t>
  </si>
  <si>
    <t>30. Litigation
Bladex is not engaged in any litigation that is significant to the Bank’s business or, to the best of the knowledge of Bank’s management, that is likely to have an adverse effect on its business, consolidated financial position or its consolidated financial performance.</t>
  </si>
  <si>
    <t>Applicable laws and regulations</t>
  </si>
  <si>
    <t>31. Applicable laws and regulations
Liquidity index
Rule No. 2‑2018 issued by the Superintendence of Banks of Panama (SBP) establishes that every general license or international license bank must guarantee, with a higher level of confidence, that it is in the position to face its intraday liquidity obligations in a period when liquidity pressure may affect the lending market. For that purpose, the Superintendence of Banks of Panama has established a short-term liquidity coverage ratio known as “Liquidity Coverage Ratio or LCR”. This ratio is measured through the quotient of two amounts, the first one corresponds to the high-quality liquid assets and the second one corresponds to the net cash outflows in 30 days.
As of December 31, 2019 and 2018, the minimum LCR to be reported to the SBP was 25% for both periods. The Bank´s LCR as of December 31, 2019 and 2018 was 131% and 238%, respectively.
Rule No. 4‑2008 issued by the SBP establishes that every general license or international license bank must maintain, always, a minimum balance of liquid assets equivalent to 30% of the gross total of its deposits in the Republic of Panama or overseas up to 186 days, counted from the reporting date. The formula is based on the following parameters:
Liquid assets
x 100 = X% (Liquidity ratio)
Liabilities (Deposits Received)
As of December 31, 2019 and 2018, the percentage of the liquidity index reported by the Bank to the regulator was 100.36% and 124.39%, respectively.
Capital adequacy
The Banking Law in the Republic of Panama and the Rules No. 01‑2015 and 03‑2016 require that the general license banks maintain a total capital adequacy index that shall not be lower, at any time, than 8% of total assets and off-balance sheet irrevocable contingency transactions, weighted according to their risks; and ordinary primary capital that shall not be less than 4.5% of its assets and off-balance sheet transactions that represent an irrevocable contingency, weighted based on their risks; and a primary capital that shall not be less than 6% of its assets and off-balance sheet transactions that represent an irrevocable contingency, weighted based on their risks.
The primary objectives of the Bank’s capital management policy are to ensure that the Bank complies with capital requirements imposed by local regulator and maintains strong credit ratings and healthy capital ratios to support its business and to maximize shareholder value.
The Bank manages its capital structure and adjusts it according to changes in economic conditions and the risk characteristics of its activities. To maintain or adjust the capital structure, the Bank may adjust the amount of dividend payment to shareholders, return capital to shareholders or issue capital securities. No changes have been made to the objectives, policies and processes from the previous years. However, they are under constant review by the Board.
December 31,
December 31,
2019
2018
Tier 1 capital
1,026,125
995,743
Risk weighted assets
5,937,648
5,830,875
Tier 1 capital ratio
Leverage ratio
Article 17 of the Rule No. 1‑2015 establishes the leverage ratio of a regulated entity by means of the quotient between the ordinary primary capital and the total exposure for non-risk-weighted assets inside and outside the statement of financial position established by the SBP. For the determination of the exposure of off-balance-sheet operations, the criteria established for credit and counterparty credit risk positions will be used. The exposure of the derivatives will be the fair value at which it is recorded in the entity’s assets.
The leverage ratio cannot be lower, at any time, than 3%. The Bank will inform to SBP as often as the compliance with the leverage ratio is determined.
December 31, 2019
December 31, 2018
Ordinary capital
890,106
Non-risk-weighted assets
7,323,187
7,779,919
Leverage ratio
Specific credit provisions
Rule No. 4‑2013, modified by Rule No. 8‑2014, states that the specific provisions are originated from the objective and concrete evidence of impairment. These provisions must be established for credit facilities classified according to the risk categories denominated as: special mention, substandard, doubtful, or unrecoverable, both for individual credit facilities as for a group of such facilities. In the case of a group, it corresponds to circumstances that indicate the existence of deterioration in credit quality, although individual identification is still not possible.
Banks must calculate and maintain at all times the amount of the specific provisions determined by the methodology specified in this Rule, which takes into account the balance owed of each credit facility classified in any of the categories subject to provision, mentioned in the paragraph above; the present value of each guarantee available in order to mitigate risk, as established by type of collateral; and a weighting table that applies to the net exposure balance subject to loss of such credit facilities.
Article 34 of this Rule establishes that all credits must be classified in the following five (5) categories, according to their default risk and loan conditions, and establishes a minimum reserve for each classification: normal 0%, special mention 20%, substandard 50%, doubtful 80%, and unrecoverable 100%.
If there is an excess in the specific provision, calculated in accordance with this Rule, compared to the provision calculated in accordance with IFRS, this excess will be accounted for as a regulatory credit reserve in equity and will increase or decrease with appropriations from/to retained earnings. The balance of the regulatory credit reserve will not be considered as capital funds for calculating certain ratios or prudential indicators mentioned in the Rule.
Based on the classification of risks, collateral and in compliance with SBP Rule No. 4‑2013, the Bank classified the loan portfolio as follows:
December 31, 2019
Loans
Normal
Special Mention
Substandard
Doubtful
Unrecoverable
Total
Corporations
2,487,859
13,595
—
—
61,845
2,563,299
Banks:
Private
2,692,787
—
—
—
—
2,692,787
State-owned
589,690
—
—
—
—
589,690
3,282,477
—
—
—
—
3,282,477
Sovereign
47,221
—
—
—
—
47,221
Total
5,817,557
13,595
—
—
61,845
5,892,997
Allowance for loan losses IFRS (*):
42,396
2,338
—
—
54,573
99,307
December 31, 2018
Loans
Normal
Special Mention
Substandard
Doubtful
Unrecoverable
Total
Corporations
2,571,907
—
—
64,701
—
2,636,608
Banks:
Private
2,458,690
—
—
—
—
2,458,690
State-owned
624,100
—
—
—
—
624,100
3,082,790
—
—
—
—
3,082,790
Sovereign
59,026
—
—
—
—
59,026
Total
5,713,723
—
—
64,701
—
5,778,424
Allowance for loan losses IFRS (*):
51,346
—
—
49,439
—
100,785
As of December 31, 2019, there are no restructured loans. As of December 31, 2018, the total restructured loans amounted to $9.0 million.
(*) As of December 31, 2019 and December 31, 2018, there is no excess in the specific provision calculated in accordance with Agreement No. 8-2014 of the SBP, over the provision calculated in accordance with IFRS.
For statutory purposes only, non-accruing loans are presented by category as follows:
Non-accruing
December 31, 2019
loans
Normal
Special Mention
Substandard
Doubtful
Unrecoverable
Total
Impaired loans
—
—
—
—
61,845
61,845
Total
—
—
—
—
61,845
61,845
Non-accruing
December 31, 2018
loans
Normal
Special Mention
Substandard
Doubtful
Unrecoverable
Total
Impaired loans
—
—
—
64,701
—
64,701
Total
—
—
—
64,701
—
64,701
Credit risk coverage - dynamic provision
December 31,
December 31,
2019
2018
Non-accruing loans:
Private corporations
61,845
64,701
Total non-accruing loans
61,845
64,701
Interest that would be reversed if the loans had been classified as non-accruing loans
1,379
1,056
Income from collected interest on non-accruing loans
1,379
2,879
The SBP by means of Rule No. 4‑2013, establishes the compulsory constitution of a dynamic provision in addition to the specific credit provision as part of the total provisions for the credit risk coverage.
The dynamic provision is an equity item associated to the regulatory capital but does not replace or offset the capital adequacy requirements established by the SBP.
Methodology for the constitution of the regulatory credit reserve
The Superintendence of Banks of Panama by means of the General Resolution of Board of Directors SBP-GJD‑0003‑2013 of July 9, 2013, establishes the accounting methodology for differences that arise between the application of the International Financial Reporting Standards (IFRS) and the application of prudential regulations issued by the SBP; as well as the additional disclosures required to be included in the notes to the consolidated financial statements.
The parameters established in this methodology are the following:
1.
The calculations of accounting balances in accordance with IFRS and the prudential standards issued by the SBP will be carried out and the respective figures will be compared.
2.
When the calculation made in accordance with IFRS results in a greater reserve or provision for the bank compared to the one resulting from the use of the prudential standards issued by the SBP, the Bank will account the IFRS figures.
3.
When the impact of the use of prudential standards results in a greater reserve or provision for the Bank, the effect of the application of IFRS will be recognized in profit or loss, and the difference between IFRS calculation compared to the prudential standards calculation will be appropriated from retained earnings as a regulatory credit reserve. If the bank does not have sufficient retained earnings, the difference will be presented as an accumulated deficit account.
4.
The regulatory credit reserve mentioned in paragraph 3 of this Rule may not be reversed against the retained earnings as long as there are differences between IFRS and the originated prudential regulations.
Considering that the Bank presents its consolidated financial statements under IFRS, specifically for its expected credit reserves under IFRS 9, the line "Regulatory credit reserve" established by the SBP has been used to present the difference between the application of the accounting standard used and the prudential regulations of the SBP to comply with the requirements of Rule No. 4‑2013.
As of December 31, 2019 and December 31, 2018, the total amount of the dynamic provision and the regulatory credit reserve calculated according to the guidelines of Rule No. 4‑2013 of the SBP is $136.0 million for both periods, appropriated from retained earnings for purposes of compliance with local regulatory requirements. This appropriation is restricted from dividend distribution in order to comply with local regulations. The provision and reserve are detailed as follows:
December 31,
December 31,
2019
2018
Dynamic provision
136,019
136,019
Regulatory credit reserve
—
—
136,019
136,019
Capital reserve
In addition to capital reserves required by regulations, the Bank maintains a capital reserve of $95.2 million, which was voluntarily established. Pursuant to Article No. 69 of the Banking Law, reduction of capital reserves requires prior approval of SBP.</t>
  </si>
  <si>
    <t>Subsequent Events</t>
  </si>
  <si>
    <t>32. Subsequent Events
Bladex announced a quarterly cash dividend of $0.385 US dollar cents per share corresponding to the fourth quarter of 2019. The cash dividend was approved by the Board of Directors at its meeting held on February 7, 2020 and it was payable on March 12, 2020 to the Bank’s stockholders as of February 26, 2020 record date.
As part of an orderly and programmed succession plan, the Board announced on January 27, 2020, that, effective March 9, 2020, Mr. N. Gabriel Tolchinsky will step down as Chief Executive Officer, and will be succeeded by Mr. Jorge Salas.
Bladex announced a quarterly cash dividend of $0.25 US dollar cents per share corresponding to the results of the first quarter of 2020. The cash dividend was approved by the Board of Directors at its meeting held on April 8, 2020 and it will be payable on May 13, 2020 to the Bank’s stockholders as of April 27, 2020 record date.
The outbreak of the novel Coronavirus disease, also known as COVID-19, initially reported in December of 2019, has spread rapidly as a pandemic among the world´s population during the first quarter of 2020. The COVID-19 has negatively affected the economic conditions of companies in most of the countries in the world, causing global uncertainty which can significantly affect Bladex’s operations, as well as the operations of its customers, counterparties and suppliers. The duration and severity of the impacts of COVID-19 are uncertain at this time, and the Bank cannot predict the impact it may have in its operations and financial situation, which could be material and adverse. The Bank's Management will continue to monitor and modify the operating and financial strategies in order to mitigate the possible risks that could affect the business.</t>
  </si>
  <si>
    <t>Summary of accounting policies (Policies)</t>
  </si>
  <si>
    <t>Currency and foreign currency transactions</t>
  </si>
  <si>
    <t>4. 1 Currency and foreign currency transactions
Foreign currency transactions
For each entity, the Bank determines the functional currency; items, included in the consolidated financial statements of each entity, are measured using their respective functional currency.
Transactions and balances
Assets and liabilities of foreign subsidiaries, whose local currency is considered their functional currency, are translated into the reporting currency, US dollars, using month-end spot foreign exchange rates. The Bank uses monthly-averaged exchange rates to translate revenues and expenses from local functional currency into US dollars. The effects of those translation adjustments are reported as a component of other comprehensive income (loss) in the consolidated statement of changes in equity.
Non-monetary assets and liabilities that are measured at fair value in a foreign currency are translated into the functional currency at the exchange rate effective at the date on which fair value is determined. Non-monetary items that are measured based on historical cost in a foreign currency are translated using the exchange rate effective at the date of the transaction.
Transactions whose terms are denominated in a currency other than the functional currency, including transactions denominated in local currency of foreign entities whose functional currency is the US dollar, are recorded at the exchange rate prevailing at the date of the transaction. Assets and liabilities in foreign currency are translated into US dollars using month-end spot foreign exchange rates. The effects of translation of monetary assets and liabilities into US dollar are included in current year’s earnings on the line "gain (loss) on financial instruments, net" in profit or loss.
Differences arising on settlement or translation of monetary items are recognized in profit or loss, except for monetary items that are designated as part of the hedge of the Bank’s net investment in a foreign operation. These are recognized in accumulated other comprehensive income until the net investment is disposed of, at which time, the cumulative amount is reclassified to profit or loss. Tax charges and credits attributable to exchange differences on those monetary items are also recorded in accumulated other comprehensive income, if applicable.
When a foreign operation is disposed of in its entirety or partially such that control is lost, the cumulative amount in the translation reserve related to that foreign operation is reclassified to profit or loss as part of the gain or loss on disposal. If the Bank disposes of only part of its interest in a subsidiary that includes a foreign operation while retaining control, then the relevant proportion of the cumulative amount is attributed to non-controlling interest.</t>
  </si>
  <si>
    <t>Interest</t>
  </si>
  <si>
    <t>4.2 Interest
Effective interest rate
Interest income and expense are recognized in profit or loss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When calculating the effective interest rate for financial instruments other than purchased or originated credit-impaired assets, the Bank estimates future cash flows considering all contractual terms of the financial instrument, but not the expected credit loss (ECL). For purchased or originated credit-impaired financial assets, a credit-adjusted effective interest rate is calculated using estimated future cash flows including ECL.
The calculation of the effective interest rate includes transaction costs and fees and points paid or received that are an integral part of the effective interest rate. Transaction costs include incremental costs that are directly attributable to the acquisition or issue of a financial asset or financial liability.
Amortized cost and gross carrying amount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s allowance. The ‘gross carrying amount of a financial asset’ is the amortized cost of a financial asset before adjusting for any expected credit loss allowance.
Calculation of interest income and expense
The effective interest rate of a financial asset or financial liability is calculated on initial recognition of a financial asset or a financial liability. In calculating interest income and expense, the effective interest rate is applied to the gross carrying amount of the asset, when the asset is not credit-impaired, or to the amortized cost of the liability. The effective interest rate is revised as a result of periodic re-estimation of cash flows of floating-rate instruments to reflect movements in market interest rates.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For financial assets that were credit-impaired on initial recognition, interest income is calculated by applying the credit-adjusted effective interest rate to the amortized cost of the asset. The calculation of interest income does not revert to a gross basis, even if the credit risk of the asset improves.
Presentation
Interest income and interest expense calculated using the effective interest method presented in the consolidated statement of profit or loss includes:
-
Interest on financial assets and financial liabilities measured at amortized cost
-
Interest on securities measured at fair value through other comprehensive income
Other interest income and expense presented in the consolidated statement of profit or loss includes:
-
Interest expense on lease liabilities
-
The effective portion of the variability in interest cash flow changes in qualifying hedging derivatives, in the same period as the hedged cash flows affect interest income/expense</t>
  </si>
  <si>
    <t>Fees and commissions</t>
  </si>
  <si>
    <t>4.3 Fees and commissions
Fees, commission income and expense that are integral to the effective interest rate on a financial asset or financial liability are described in note 4.2
Other fees and commissions are recognized as the related services are performed based on the contractual terms set with a customer.
The following table describes the main products and services, other than services for financial intermediation, from which the Bank generates its revenue:
Type of services
Nature and timing of satisfaction of performance obligations,
Letters of credit
Opening
Guarantee to honor the estipulated amount agreed to in the terms and conditions entered into with the customer, upon presentation of required documentation.
Negotiations
Review of the shipping documents, by the beneficiary, under presentation and acceptance of payment on demand or on the day the reimbursement is made by the designated bank.
Acceptance
Commitment issued to the beneficiary to pay to a supplier in a future date, once all the shipping documents have been reviewed as to compliance with the terms and conditions of the letter of credit.
Confirmation
Commitment issued to the issuer bank and the beneficiary to honor or negotiate shipping documents.
Amendment
A request to amend the original letter of credit on behalf of the beneficiary modifying the original terms and conditions.
Syndications
Structuring
Advise to the borrower by structuring the terms and conditions of a credit facility, and coordinating among the lenders’ and the borrowers’ legal counsel all legal aspects relating to the credit facility, among others.
Other Services
Other
Assignment of rights, transferability,reimbursements, payments, discrepancies, courier charges and transfers.</t>
  </si>
  <si>
    <t>Financial assets and liabilities</t>
  </si>
  <si>
    <t xml:space="preserve">4.4 Financial assets and liabilities
A.
Date of recognition and initial measurement
The Bank initially recognizes loans, deposits, securities and financial liabilities on the trade date, the date that the Bank becomes a party to the contractual provisions of the instrument. This includes regular way trades: purchases or sales of financial assets that require delivery of assets within the time frame generally established by regulation or convention in the marketplace.
Recognized financial assets and financial liabilities are initially measured at fair value.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Recognized financial assets and financial liabilities designated as hedged items in qualifying fair value hedging relationships are measured at amortized cost adjusted for the hedge risk components associated to the hedging relationship.
B.
Classification
The Bank classifies its financial assets as subsequently measured at amortized cost, fair value through other comprehensive income or fair value through profit or loss based on the Bank’s business model for managing the financial assets and the contractual cash flow characteristics of these financial assets, except for those designated as hedged items in qualifying fair value hedging relationships, which are measured at amortized cost adjusted for the hedge risk components associated to the hedging relationship.
A financial asset is measured at amortized cost if it meets both of the following conditions and is not designated as at fair value through profit or loss (FVTPL):
-
The asset is held within a business model whose objective is to hold assets to collect contractual cash flows; and
-
The contractual terms of the financial asset give rise on specified dates to cash flows that are solely payment of principal and interest (SPPI).
A debt instrument is measured at fair value through other comprehensive income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PPI
Unrealized gains or losses for financial assets at FVOCI are reported as net increases or decreases in other comprehensive income in the consolidated statement of changes in equity until realized. The gains or losses realized on the sale of securities, which are included in the gain (loss) on the sale of financial instruments, are determined individually for each instrument. Exchange gains or losses are recognized in gains or losses.
For an equity instrument designated as measured at FVOCI, the accumulated gain or loss previously recognized in other comprehensive income is not subsequently reclassified to profit or loss but is transferred within equity to retained earnings.
The rest of financial assets are classified at FVTPL.
However, the following irrevocable election / designation at initial recognition of a financial asset on an asset-by-asset basis may be made:
-
It may irrevocably elect to present subsequent changes in fair value of an equity instrument that is neither held for trading nor contingent consideration recognized by an acquirer in a business combination, in other comprehensive income (loss); and
-
It may irrevocably designate a debt instrument that meets the amortized cost or at FVOCI criteria as measured at FVTPL if doing so eliminates or significantly reduces an accounting mismatch.
The Bank classifies all financial liabilities as subsequently measured at amortized cost, except for those liabilities designated as hedged items in qualifying fair value hedging relationships, which are measured at amortized cost adjusted for the hedge risk components associated to the hedging relationship.
C.
Business model assessment
The Bank assesses the objective of the business model in which the financial asset is held at a portfolio level, because this reflects the way the business is managed, and information is provided to management. The information considers the following:
-
The Bank’s policies and objectives for the portfolio and the operation of those policies in practice. In particular, if the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Bank’s management;
-
The risks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The Bank’s Commercial business comprises primarily the loan portfolio that is held for collecting contractual cash flows. Sales of loans from theses portfolios are very infrequent and lower volume.
Certain debt securities are held by the Bank’s Treasury business whose objective is to hold assets to collect the contractual cash flows. These securities may be sold, but such sales are not expected to be more than infrequent. Additionally, certain other debt securities are held in separate portfolios within a business model whose objective is achieved by both collecting contractual cash flows and selling financial assets. Accordingly, such sales are comprehensive rather than incidental and consequently implies a higher frequency and volume of sale.
An assessment of the business model for managing financial assets is fundamental to the classification of a financial asset. The Bank determines the business model at a level that reflects how financial asset groups are managed together to obtain a particular business objective. The business model does not depend on management’s intentions for an individual instrument; therefore, assessment of the business model is done at a higher level of aggregation rather than instrument by instrument.
At the initial recognition of a financial asset, it is determined whether the newly recognized financial asset is part of an existing business model or whether it reflects the start of a new business model. The Bank reassesses its business model at each reporting date to determine whether business models have changed since the previous reporting date. For the current and previous reporting dates, the Bank has not identified a change in its business model.
D.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and for the credit risk associated with the principal amount outstanding at a point in time and for other basic lending risks and costs as well as profit margin.
Contractual cash flows that are SPPI are consistent with a basic credit agreement. Contractual terms that originate risk exposure or volatility in the contractual cash flows that are not related to a basic credit agreement, such as exposure to changes in equity prices or commodity prices, do not give rise to contractual cash flows that are SPPI. An originated or an acquired financial asset can be a basic credit arrangement irrespective of whether it is a credit in its legal form.
In assessing whether the contractual cash flows are SPPI, the Bank considers the contractual terms of the instrument. This includes assessing whether the financial asset contains a contractual term that could change the timing or amount of contractual cash flows, so that it would not meet this condition. In making the assessment, the Bank considers the following: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E.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During the current fiscal year and previous accounting period there was no change in the business model under which the Bank holds financial assets and therefore no reclassifications were made. Changes in contractual cash flows are considered under the accounting policy on modification and derecognition of financial assets described in the following paragraphs.
F.
Derecognition of financial assets and financial liabilities
Financial assets
A financial asset (or, where applicable, a part of a financial asset or part of a group of similar financial assets) is derecognized when:
-
The rights to receive cash flows from the asset have expired.
-
The Bank has transferred its rights to receive cash flows from the asset and either has transferred substantially all risk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material delay to a third party under a ‘pass–through’ arrangement.
-
When the Bank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rights and obligations that the Bank has retained.
Upon derecognition of a financial asset, the difference between the carrying amount of the derecognized asset, and the sum of the consideration received and any accumulated gain or loss that has been recognized in other comprehensive income is recognized in the consolidated financial statement of profit or loss.
Any accumulated gain or loss recognized in other comprehensive income regarding equity instruments designated at fair value with changes in other comprehensive income is not recognized in the consolidated statement of profit or loss. Any interest in the transfer of a financial assets that qualify for derecognition, booked or held by the Bank is recognized as a separate asset or liability.
The Bank enters into transactions whereby it transfers assets recognized on its consolidated statement of financial position but retains either all or substantially all the risks and rewards of the transferred asset or portion of them. In such cases, the transferred assets are not derecognized. Examples of such transactions are securities lending and sale-and-repurchase transactions.
Financial liabilities
A financial liability is derecognized when the obligation under the liability is extinguished, when the obligation specified in the contract is discharged or cancelled or expires.
Where an existing financial liability is replaced by another from the same lender on substantially different terms, or the terms of an existing liability are substantially modified, such an exchange or modification is treated as an extinguishment of the original liability and the recognition of a new liability.
The difference between the carrying value of the original financial liability and the consideration paid, including any non-cash assets transferred or liabilities assumed, is recognized in profit or loss.
G.
Modified financial asset or liability
Financial assets
A modified financial asset is an instrument whose borrower is experiencing financial difficulties and the renegotiation constitutes a concession to the borrower. A concession may include modification of terms such as an extension of maturity date, reduction in the stated interest rate, rescheduling of future cash flows, and reduction in the face amount of the financial asset or accrued interest, among others.
When a financial asset is modified, the Bank assesses whether this modification results in derecognition. In accordance with the Bank’s policies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are no longer SPPI, change in currency or change of counterparty, the extent of change in interest rates, maturity or covenants. If these do not clearly indicate a substantial modification, then;
-
A quantitative assessment is performed to compare the present value of the remaining contractual cash flows under the original terms with the contractual cash flows under the revised terms, both amounts discounted at the original effective interest.
If the difference in present value is more than 10% the Bank deems the arrangement is substantially different leading to derecognition.
In the case where the financial asset is derecognized the loss allowance for expected credit losses (ECL) is remeasured at the date of derecognition to determine the net carrying amount of the asset at that date. The difference between this revised carrying amount and the fair value of the new financial asset with the new terms will lead to a gain or loss on derecognition. The new financial asset will have a loss allowance measured based on 12-month ECL except in the rare occasions where the new financial asset is considered to be credit originated impaired. This applies only in the case where the fair value of the new financial asset is recognized at a significant discount to its revised nominal amount because there remains a high risk of default which has not been reduced by the modification. The Bank monitors credit risk of modified or renegotiated financial assets by evaluating qualitative and quantitative information, such as if the borrower is in past due status under the new terms.
When the contractual terms of a financial asset are modified, and the modification does not result in derecognition, the Bank determines if the financial asset’s credit risk has increased significantly since initial recognition by comparing:
-
The remaining lifetime probability of default (PD) estimated based on data at initial recognition and the original contractual terms; with
-
The remaining lifetime PD at the reporting date based on the modified terms.
In the renegotiation or modification of the contractual cash flows of the financial asset, the Bank shall:
-
Continue with its current accounting treatment for the existing financial asset that has been modified.
-
Record a modification gain or loss by recalculating the gross carrying amount of the financial asset as the present value of the renegotiated or modified contractual cash flows, discounted at the financial asset’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financial asset that is modified is not automatically considered to have a lower credit risk. The assessment should consider credit risk over the expected life of the asset based on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A minimum period of observation will be necessary before a financial asset may qualify to return to a 12‑month expected credit loss measurement.
-
Make the appropriate quantitative and qualitative disclosures required for renegotiated or modified assets to reflect the nature and the effect of such modifications (including the effect on the measurement of expected credit losses) and how the Bank monitors these financial assets that have been modified.
The Bank recognizes a loss allowance for expected credit losses on a financial asset that is measured at amortized cost at each reporting date at an amount equal to the lifetime expected credit losses if the credit risk on that financial asset has increased significantly since initial recognition. If at the reporting date, the credit risk of that financial asset has not increased significantly since initial recognition, an entity shall measure the loss allowance for that financial asset at an amount equal to 12-month expected credit losses.
Financial Liabilities
The Bank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derecognized and the consideration paid is recognized in profit or loss. Consideration paid includes non-financial assets transferred, if any, and the assumption of liabilities, including the new modified financial liability.
If the modification of a financial liability is not accounted for as derecognition, then the amortized cost of the liability is recalculated by discounting the modified cash flows at the original effective interest rate and the resulting gain or loss is recognized in the consolidated financial statement of profit or loss. For floating-rate financial liabilities, the original effective interest rate used to calculate the modification gain or loss is adjusted to reflect current market terms at the time of the modification. Any costs and fees incurred are recognized as an adjustment to the carrying amount of the liability and amortized over the remaining term of the modified financial liability by re-computing the effective interest rate on the instrument.
H.
Offsetting
Financial assets and financial liabilities are offset and the net amount presented in the statement of financial position when, and only when, the Bank currently has a legally enforceable right to set off the amounts and it intends either to settle them on a net basis or to realize the asset and settle the liability simultaneously. Generally, this is not the case with a contractual compensation agreement; therefore, related assets and liabilities are presented with their gross amounts in the consolidated statement of financial position.
Income and expenses are presented on a net basis only when permitted under IFRS Standards, or for gains and losses arising from a group of similar transactions.
I.
Fair value measurement
Fair value is the price that would be received to sell an asset or paid to transfer a liability in an orderly transaction, between market participants at the measurement date or, in its absence, the most advantageous market to which the Bank has access at that date. The fair value of a liability reflects its non-performance risk.
When one is available, the Bank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Bank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 i.e. the fair value of the consideration given or received.
The Bank recognizes transfers between levels of the fair value hierarchy as of the end of the reporting period during which the change has occurred.
J.
Allowances for losses on financial instruments
The allowances for losses on financial instruments are provided for losses derived from the expected credit losses, inherent in the loan portfolio, investment securities and loan commitments and financial guarantee contracts, using the reserve methodology to determine expected credit losses. Additions to the allowance for expected credit losses for financial instruments are recognized in profit or loss or in other comprehensive income depending on classification of the instrument. Incurred credit losses are deducted from the allowance, and subsequent recoveries are added. The allowance is also decreased by reversals of the allowance back to profit or loss. The allowance for expected credit losses for financial instruments at amortized cost is reported as a deduction of financial assets and, the allowance for expected credit losses on loan commitments and financial guarantee contracts, such as letters of credit and guarantees, is presented as a liability.
The Bank assigns to each exposure a risk rating which is defined using quantitative and qualitative factors that are indicative of the risk of loss. This rating is considered for purposes of identifying significant increases in credit risk. These factors may vary depending on the nature of the exposure and the type of borrower.
Each exposure will be assigned to a risk rating at the time of initial recognition based on the information available about the customer and the country. Exposures will be subject to continuous monitoring, which may result in the change of an exposure to a different risk rating.
The analysis of customer risk considers financial and operational factors, sector / industry, market and managerial, also considering the ratings of international rating agencies, quality of information and other elements of an objective nature, including projections on these indicators.
For the assignment of customer credit ratings, quantitative and qualitative criteria are applied, depending on whether the counterpart corresponds to a financial entity or a corporation, and broken down into several factors, which receive a weighting within the customer’s rating.
In the analysis of the country risk, for the establishment of the rating, the assessment of quantitative and qualitative variables specific to the country under analysis is considered, as well as the regional and global macroeconomic environment, considering projections about the future performance of the country environment.
In general, there are three groups of quantitative factors that determine the analysis and that give rise to a quantitative rating of the country (changes in main economic indicators; external payment capacity and access to capital; performance of domestic credit and the financial system), which is later analyzed within the social-political framework of the country (qualitative factors) and may suffer some deterioration for the determination of the final country rating.
i)
Measurement of expected credit losses
Calculation of reserve for expected credit losses for financial instruments is made based on the risk rating resulting from the Bank’s internal model and considering, generally (certain exceptions apply), the worst among the country risk rating of the transaction and the customer risk rating.
The table below provides a mapping of the Bank’s internal credit risk grades to external ratings.
Internal
12 - month
External
rating
average PD (1) %
rating (2)
Description
1 - 4
0.09
Aaa – Ba1
Exposure in customers or countries with payment ability to satisfy their financial commitments.
5 - 6
2.35
Ba2 – B3
Exposure in customers or countries with payment ability to satisfy their financial commitments, but with more frequent reviews.
7
7.90
Caa1 - Caa3
Exposure in customers whose primary source of payment (operating cash flow) is inadequate, and who show evidence of deterioration in their working capital that does not allow them to satisfy payments on the agreed terms, or in countries where the operation carries certain risks.
8 - 9
30.67
Ca
Exposure in customers whose operating cash flow continuously shows insufficiency to service the debt on the originally agreed terms, or in countries where the operation is limited or restricted to certain terms, structure and types of credits.
10
100
C
Exposure in customers with operating cash flow that does not cover their costs, are in suspension of payments, presumably will also have difficulties fulfilling possible restructuring agreements, are in a state of insolvency, or have filed for bankruptcy, among others.
(1) Probability of default
(2) Credit rating by Moody’s Investors Service.
In order to maintain periodical monitoring of the quality of the portfolio, customers and countries are reviewed within a time frequency ranging from 3 to 12 months, depending on the risk rating.
The Bank measures expected credit losses in a way that reflects: a) an unbiased and probability-weighted amount that is determined by evaluating a range of possible outcomes; b) time value of money; and c) reasonable and supportable information that is available without undue cost or effort at the reporting date about past events, current conditions and forecast of future economic conditions.
The expected credit loss model reflects the general pattern of deterioration or improvement in the credit quality of the financial instrument. The amount of ECL recognized as a loss allowance or provision depends on the extent of credit deterioration since initial recognition. There are two measurement bases:
-
Stage 1: 12-month ECL, which applies to all financial instruments (from initial recognition) as long as there is no significant deterioration in credit quality, and
-
Stage 2 and 3: Lifetime ECL, which applies when a significant increase in credit risk has occurred on an individual or collective basis. In Stages 2 and 3 interest income is recognized. Under Stage 2 (as under Stage 1), there is a full decoupling between interest recognition and impairment and interest income is calculated on the carrying amount. Under Stage 3, when a financial asset subsequently becomes credit impaired (when a credit event has occurred), interest income is calculated on the amortized cost, net of impairment, i.e. the gross carrying amount after deducting the impairment allowance. In subsequent reporting years, if the credit quality of the financial asset improves so that the financial asset is no longer credit-impaired, and the improvement can be related objectively to the occurrence of an event (such as an improvement in the borrower’s credit rating), then the Bank will once again calculate interest income on a gross basis.
The allowance for expected credit losses includes an asset-specific component and a formula-based component. The asset-specific component, or specific allowance, relates to the provision for losses on credits considered impaired and measured individually case-by-case. A specific allowance is established when the discounted cash flows (or observable fair value of collateral) of the credit are lower than the carrying value of that credit. The formula-based component (collective assessment basis), covers the Bank’s performing credit portfolio and it is established based on a process that estimates the probable loss inherent in the portfolio, based on statistical analysis and management’s qualitative judgment. This assessment considers comprehensive information that incorporates not only past-due data, but other relevant credit information, such as forward looking macro-economic information.
ECL are a probability-weighted estimate of the present value of credit losses. These are measured as the difference in the present value of the cash flows due to the Bank under the contract and the cash flows that the Bank expects to receive arising from weighing of multiple future economic scenarios, discounted at the asset’s effective interest rate (EIR). For undrawn loan commitments, the ECL is the difference between the present value of the contractual cash flows that are due to the Bank if the holder of the commitment draws down the loan and the cash flows that the Bank expects to receive if the loan is drawn down; and for financial guarantee contracts, the ECL is the difference between the expected payments to reimburse the holder of the guaranteed debt instrument less any amounts that the Bank expects to receive from the holder, the debtor or any other party.
The Bank determines ECL using two methodologies to determine if there is objective evidence of impairment for financial instruments:
- Individually Assessed
The expected credit losses on individually assessed financial instruments are determined by an evaluation of the exposures on a case-by-case basis. This procedure is applied to all credit transaction that are individually significant or not. If it is determined that there is no objective evidence of impairment for an individual credit transaction, it is included in a group of credit transactions with similar characteristics and is collectively assessed to determine whether there is impairment. The impairment loss is calculated by comparing the present value of the future expected flows, discounted at the original effective rate of the credit transaction, with its current carrying amount and the amount of any loss is charged as a provision for losses in profit or loss for those measured at amortized cost, and in equity for those operations measured at fair value through other comprehensive income.
- Collectively Assessed
For the purposes of a collective assessment of impairment, financial instruments are grouped according to similar credit risk characteristics. These characteristics are relevant to estimate cash flows for the groups of such assets, being indicative of the debtors’ ability to pay the amounts owed according to the contractual terms of the assets that are assessed.
Future cash flows in a group of credit transactions that are collectively assessed to determine whether there is impairment are estimated according to the contractual cash flows of the assets in the group, the historical loss experience for assets with similar credit risk characteristics, within each group, and the experienced management views on whether the current economy and credit conditions can change the real level of historical inherent losses suggested.
ii)
Definition of Default
The Bank considers a financial asset to be in default when it presents any of the following characteristics:
-
The debtor is past due for more than 90 days in any of its obligations to the Bank, either in the loan principal or interest; or when the principal balance with one single balloon payment was due for more than 30 days;
-
Deterioration in the financial condition of the customer, or the existence of other factors allowing to estimate the possibility that the balance of principal and interest on customers’ loans will not be fully recovered.
The above presumptions regarding past due loans may be rebuttable if the Bank has reasonable and supportable information that is available without undue cost or effort, that demonstrate that the credit risk has not increased significantly since initial recognition even though the contractual payments </t>
  </si>
  <si>
    <t>Derivative financial instruments for risk management purposes and hedge accounting</t>
  </si>
  <si>
    <t>4.5 Derivative financial instruments for risk management purposes and hedge accounting
Derivatives held for risk management purposes include all derivative assets and liabilities that are not classified as trading assets or liabilities. Derivatives held for risk management purposes are measured at fair value in the consolidated statement of financial position. Derivatives are initially recognized at fair value at the date a derivative contract is entered into and are subsequently remeasured to their fair value at each reporting date. The resulting gain/loss is recognized in profit or loss immediately unless the derivative is designated and effective as a hedging instrument, in which event the timing of the recognition in profit or loss depends on the nature of the hedge relationship.
Policy applicable for all hedging relationships
On initial designation of the hedge, the Bank formally documents the relationship between the hedging instrument(s) and hedged item(s), including the risk management objective and strategy in undertaking the hedge, together with the method that will be used to assess the effectiveness of the hedging relationship. The Bank makes an assessment, both at inception of the hedge relationship and on an ongoing basis, of whether the hedging instrument(s) is(are) expected to be highly effective in offsetting the changes in the fair value or cash flows of the respective hedged item(s) during the period for which the hedge is designated.
The Bank uses derivative financial instruments for its management of interest rate and foreign currency risks. Interest rate swap contracts, cross-currency swap contracts and foreign exchange forward contracts have been used to manage interest rate and foreign exchange risks respectively associated with debt securities and borrowings with fixed and floating rates, and loans and borrowings in foreign currency.
These derivatives contracts can be classified as fair value and cash flow hedges. In addition, foreign exchange forward contracts are used to hedge exposures to changes in foreign currency in subsidiary companies with functional currencies other than the US dollar. These contracts are classified as net investment hedges.
The accounting for changes in value of a derivative depends on whether the contract is for trading purposes or has been designated and qualifies for hedge accounting.
Derivatives held for trading purposes include interest rate swaps, cross-currency swaps and foreign exchange forward contracts used for risk management purposes that do not qualify for hedge accounting. These derivatives are reported as asset or liabilities, as applicable. Changes in realized and unrealized gains and losses from these financial instruments are recognized as gains or losses on financial instruments.
Derivatives for hedging purposes primarily include foreign exchange forward contracts and interest rate swap contracts in US dollar and cross-currency swaps. Derivative contracts designated and qualifying for hedge accounting are reported in the consolidated statement of financial position as derivative financial instruments used for hedging - assets and liabilities, as applicable; and hedge accounting is applied.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s well as how effectiveness will be assessed prospectively. The hedging instrument should be qualitatively assessed on a quarterly basis in order to determine its effectiveness at achieving offsetting changes in fair value or cash flows. Any ineffectiveness must be reported in current-year earnings.
i)
Hedge accounting relationship
As the Bank enters into a hedge accounting relationship, the first requirement is that the hedging instrument and the hedged item must be expected to move in the opposite direction as a result of the change in the hedged risk. This should be based on an economic rationale, as could be the case if the relationship is based only on a statistical correlation. This requirement is fulfilled for many of the hedging relationships carried by the Bank as the underlying of the hedging instrument matches or is closely aligned with the hedged risk. Even when there are differences between the hedged item and the hedging instrument, the economic relationship will often be capable of being demonstrated using a qualitative assessment. The assessment, whether qualitative or quantitative, considers the following: a) maturity; b) nominal amount; c) cash flow dates; d) interest rate basis; and e) credit risk, including the effect of collateral, among others.
ii)
Hedge ratio
The hedge ratio is the ratio between the amount of hedged item and the amount of the hedging instrument. For most of the hedging relationships, the hedge ratio is 1:1 as the underlying of the hedging instrument perfectly matches the designated hedged risk. For a hedging relationship with a correlation between the hedged item and the hedging instrument that is not 1:1 relationship, generally set the hedge ratio so as to adjust for the type of relation in order to improve effectiveness.
iii)
Discontinuation of hedge accounting
The Bank discontinues hedge accounting prospectively in the following situations:
1.
It is determined that the derivative is no longer effective in offsetting changes in the fair value or cash flows of a hedged item.
2.
The derivative expires or is sold, terminated or exercised.
3.
It is determined that designation of the derivative as a hedging instrument is no longer appropriate.
The Bank carries all derivative financial instruments in the consolidated statement of financial position at fair value.
Fair value hedges
When a derivative is designated as the hedging instrument in a hedge of the change in fair value of a recognized asset or liability or a firm commitment that could affect profit or loss, changes in the fair value of the derivative are recognized in profit or loss together with changes in the fair value of the hedged item that are attributable to the hedged risk, except when the hedging instrument hedges an equity instrument designated at FVOCI in which case it is recognized in OCI. The carrying amount of a hedged item not already measured at fair value is adjusted for the fair value change attributable to the hedged risk. For debt instruments measured at FVOCI, the carrying amount is not adjusted as it is already at fair value, but the part of the fair value gain or loss on the hedged item associated with the hedged risk is recognized in profit or loss instead of OCI. When the hedged item is an equity instrument designated at FVOCI, the hedging gain/loss remains in OCI to match that of the hedging instrument.
If the hedge relationship is terminated or exercised, or the hedge no longer meets the criteria for fair value hedge accounting, or the hedge designation is revoked, then hedge accounting is discontinued prospectively and the fair value adjustment to the hedged item continues to be reported as part of the basis of the item and is amortized to earnings as a yield adjustment where hedging gains/losses are recognized in profit or loss; they are recognized in the same line as the hedged item.
Cash flow hedges
When a derivative is designated as the hedging instrument in a hedge of variability in cash flows attributable to a particular risk associated with a recognized asset or liability that could affect profit or loss, the effective portion of changes in the fair value of the derivative is recognized in OCI and recognized in profit or loss when the hedged cash flows affect earnings. The ineffective portion is recognized in profit or loss as loss on financial instruments, net. If the cash flow hedge relationship is terminated or exercised, or the hedge no longer meets the criteria for fair value hedge accounting, or the hedge designation is revoked, then hedge accounting is discontinued prospectively and the related amounts in OCI are reclassified into profit or loss when hedged cash flows occur.
Net investment hedges
When a derivative instrument or a non-derivative financial item is designated as the hedging instrument in a hedge of a net investment in a foreign operation, the effective portion of changes in the fair value of the hedging instrument is recognized in OCI and presented in the translation reserve within equity. Any ineffective portion of the changes in the fair value of the derivative is recognized in profit or loss. The amount recognized in OCI is reclassified to profit or loss as a reclassification adjustment when disposal of the foreign operation occurs.</t>
  </si>
  <si>
    <t>Cash and cash equivalents</t>
  </si>
  <si>
    <t>4.6 Cash and cash equivalents
Cash equivalents include demand deposits in banks and interest-bearing deposits in banks with original maturities of three months or less, excluding pledged deposits.</t>
  </si>
  <si>
    <t>4.7 Loans
Loans are reported at their amortized cost in the consolidated statement of financial position, considering the principal outstanding amounts and interest receivable net of unearned interest, deferred fees and allowance for expected credit losses. The loans recognized and designated as hedged items in qualifying fair value hedging relationships, are measured at amortized cost adjusted for the hedge risk components associated to the hedging relationship.
Purchased loans are recorded at acquisition cost. The difference between the outstanding amount and the acquisition cost of loans, premiums and discounts, is amortized over the life of the loan as an adjustment to the yield. All other costs related to acquisition of loans are also reflected as an adjustment to the yield and are expensed when incurred.</t>
  </si>
  <si>
    <t>Securities and other financial assets</t>
  </si>
  <si>
    <t>4.8 Securities and other financial assets
Securities and other financial assets caption in the statement of financial position includes:
-
Debt investment securities measured at amortized cost; these are initially measured at fair value plus incremental direct transaction costs, and subsequently at their amortized cost using the effective interest method;
-
Debt and equity investment securities measured at FVOCI; and
-
Debt investment securities measured at FVTPL</t>
  </si>
  <si>
    <t>Deposits, borrowings and repurchase agreements</t>
  </si>
  <si>
    <t>4.9 Deposits, borrowings and repurchase agreements
Liability deposits, borrowings and debt are accounted for at amortized cost, except for those designated as hedged items in qualifying fair value hedging relationships, which are measured at amortized cost adjusted for the hedge risk components associated to the hedging relationship.
Repurchase agreements are transactions in which the Bank sells a security and simultaneously agrees to repurchase that security (or an asset that is substantially identical) at a fixed price on a future date. The Bank continues to recognize the securities in their entirety in the consolidated statement of financial position because it retains substantially all the risks and rewards of ownership. The cash consideration received is recognized as a financial asset and a financial liability is recognized for the obligation to pay the repurchase price.
Because in the repurchase agreements the Bank sells the contractual rights to the cash flows of the securities, it does not have the ability to use the transferred assets during the term of the arrangement.</t>
  </si>
  <si>
    <t>4.10 Loan commitments and financial guarantee contracts
Letters of credit, stand-by letters of credit and guarantees
The Bank, on behalf of its client’s base, issues, confirms and advises letters of credit to facilitate foreign trade transactions. When issuing, confirming and advising letters of credit, the Bank adds its own unqualified assurance that the Bank will pay upon presentation of complying documents as per the terms and conditions established in the letter of credit. The Bank also issues, confirms and advises stand-by letters of credit and guarantees, which are issued on behalf of institutional clients in connection with financing between its clients and third parties. The Bank applies the same credit policies used in its lending process, and once the commitment is issued, it becomes irrevocable and remains valid until its expiration upon the presentation of complying documents on or before the expiry date.
Credit commitments
Commitments to extend credit are binding legal agreements to lend to customers. Commitments generally have fixed expiration dates or other termination clauses and require payment of a fee to the Bank. As some commitments expire without being drawn on, the total commitment amounts do not necessarily represent future cash requirements.</t>
  </si>
  <si>
    <t>4.11 Equipment and leasehold improvements
Equipment and leasehold improvements are stated at cost excluding the costs of day–to–day maintenance, less accumulated depreciation and impairment losses. Changes in the expected useful life are accounted for by changing the amortization period or method, as appropriate, and treated as changes in accounting estimates.
Depreciation is calculated using the straight–line method to write down the cost of assets and equipment to their residual values over their estimated useful lives. The estimated useful lives are as follows:
Useful life in years
Furniture and equipment
3 to 5 years
Hardware
3 years
Other equipment
2 to 4 years
Leasehold improvements
3 to 15 years or up to the lease term
Leasehold improvements, under operating leases are amortized on a straight-line basis calculated without exceeding the length of the respective lease contracts.
Right-of-use assets arising from IFRS 16 are included within this caption. The corresponding accounting policy regarding recognition and subsequent measurement is set out in Note 3.1.
Equipment and leasehold improvements are derecognized on disposal or when no future economic benefits are expected from their use. Any gain or loss arising on derecognition of the asset (calculated as the difference between the net disposal proceeds and the carrying amount of the asset) is recognized in other income or other expenses in profit or loss in the year that the asset is derecognized.</t>
  </si>
  <si>
    <t>4.12 Investment property
Property that is held with the intention of generating a return on rent, capital appreciation or under operating lease contracts and that are not occupied by the Bank, are classified as investment properties. Investment properties are initially measured at cost including all costs related to the transaction and, when applicable, the costs associated with their financing, except for those investment properties derived from sublease contracts recognized under IFRS 16 which are recognized at fair value. Subsequent to initial recognition, investment properties are measured at fair value.
Fair value is based on market prices, adjusted, if necessary, for differences in the nature, location or condition of the specific asset. If this information is not available, the Bank uses alternative valuation methods, such as recent prices on less active markets or discounted cash flow projections. Valuations are performed as of the reporting date by professional appraisers who hold recognized and relevant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 is capitalized to the asset’s carrying amount only when it is probable that future economic benefits associated with the expenditure will flow to the Bank and the cost of the item can be measured reliably.
All other repairs and maintenance costs are expensed when incurred. When part of an investment property is replaced, the carrying amount of the replaced part is derecognized.
Changes in fair value are recognized in profit or loss. Investment property is derecognized when disposed of.
When the Bank disposes of a property at fair value in an arm’s length transaction, the carrying value immediately prior to the sale is adjusted to the transaction price, and the adjustment is recorded in profit or loss as gain (loss) on non-financial assets.
If an investment property becomes owner-occupied, it is reclassified as property, plant and equipment. Its fair value at the date of reclassification becomes its cost for subsequent accounting purposes.</t>
  </si>
  <si>
    <t>4.13 Intangible assets
An intangible asset is recognized only when its cost can be measured reliably, and it is probable that the expected future economic benefits that are attributable to it will flow to the Bank.
The useful lives of intangible assets are assessed to be either finite or indefinite. Intangible assets with finite useful lives are amortized using the straight-line method over the estimated useful lives of the assets. Changes in the expected useful life or the expected pattern of consumption of future economic benefits embodied in the asset are accounted for by changing the amortization period or method, as appropriate, and they are treated as changes in accounting estimates. The amortization expense on intangible assets with finite lives is presented as a separate line item in profit or loss.
Bank’s intangible assets include the cost of computer software. Amortization is calculated using the straight–line method to write down the cost of intangible assets to their residual values over their estimated useful lives of 5 years. Gains or losses arising from the derecognition of an intangible asset are determined by the Bank as the difference between proceeds from the sale or disposal and the net carrying amount of the intangible asset and recognized in profit or loss for the year in which the transaction occurs.</t>
  </si>
  <si>
    <t>Impairment of non-financial assets</t>
  </si>
  <si>
    <t>4. 14 Impairment of non-financial assets
A non-financial asset is impaired when an entity will not be able to recover that asset’s carrying value, either through its use or sale. If circumstances arise which indicate that a non-financial asset might be impaired, a review should be undertaken of its cash generating abilities through use or sale. This review will produce an amount which should be compared with the asset’s carrying value, and if the carrying value is higher, the difference must be written off as impairment in profit or loss. On the other hand, if there is any indication that previously recognized impairment losses may no longer exist or may have decreased, the Bank makes an estimate of the recoverable amount. In that case, the carrying amount of the asset is increased to its recoverable amount. This increase cannot exceed the carrying amount that would have been determined, net of depreciation or amortization, had no impairment loss been recognized for the asset in prior years. Such reversal is recognized in profit or loss.</t>
  </si>
  <si>
    <t>Provisions</t>
  </si>
  <si>
    <t>4. 15 Provisions
Provisions are recognized when the Bank has a present obligation (legal or constructive) as a result of a past event, and it is probable that an outflow of resources embodying economic benefits will be required to settle the obligation and a reliable estimate can be made of the amount of the obligation. The expense relating to any provision is presented in profit or loss, net of any reimbursement.</t>
  </si>
  <si>
    <t>Share-based payments</t>
  </si>
  <si>
    <t>4.16 Share-based payments
Compensation cost is based on the grant date fair value of both stock and options and is recognized over the requisite service period of the employee. The fair value of each option is estimated at the grant date using a binomial option-pricing model. When stocks options and restricted stock units vested are exercised, the Bank’s policy is to sale treasury stock.</t>
  </si>
  <si>
    <t>Equity</t>
  </si>
  <si>
    <t>4.17 Equity
Reserves
Regulatory and capital reserves are established as appropriations from retained earnings and, as such, form part of retained earnings. Reductions of regulatory and capital reserves require the approval of the Bank’s Board of Directors and the SBP.
Other capital reserves, presented as other comprehensive income include:
-
Translation reserve : The translation reserve comprises all foreign currency differences arising from the translation of the consolidated financial statements of foreign operations when the functional currency of the foreign operation is different from the US dollars, as well as the effective portion of any foreign currency differences arising from hedges of a net investment in a foreign operation.
-
Hedging reserve : The hedging reserve comprises the effective portion of the cumulative net change in the fair value of hedging instruments used in cash flow hedges pending subsequent recognition in profit or loss as the hedged cash flows affect profit or loss.
-
Fair value reserve : The fair value reserve comprises the cumulative net change in the fair value of investment securities measured at FVOCI, less the ECL allowance recognized in profit or loss.
Treasury stock and contracts on own shares
The own equity instruments of the Bank which are acquired by it or by any of its subsidiaries (treasury stock) are deducted from equity and accounted for at weighted average cost. Consideration paid or received on the purchase, sale, issue or cancellation of the Bank’s own equity instruments is recognized directly in equity.
No gain or loss is recognized in profit or loss on the purchase, sale, issue or cancellation of own equity instruments, but is recognized directly in equity.</t>
  </si>
  <si>
    <t>4.18 Earnings per share
Basic earnings per share is computed by dividing the profit for the year (the numerator) by the weighted average number of common shares outstanding (the denominator) during the year. Diluted earnings per share measure performance incorporating the effect that potential common shares, such as stock options and restricted stock units outstanding during the same period, would have on earnings per share. The computation of diluted earnings per share is similar to the computation of basic earnings per share, except for the denominator, which is increased to include the number of additional common shares that would have been issued if the beneficiaries of stock purchase options and restricted stock units plans could exercise their options.</t>
  </si>
  <si>
    <t>Taxes</t>
  </si>
  <si>
    <t>4. 19 Taxes
Income taxes
Current tax assets and liabilities for the current and prior years are measured at the amount expected to be recovered from or paid to the taxation authorities. Tax laws and regulations used to compute the amount are those that are enacted or substantively enacted by the reporting date.
-
Bladex Head Office is exempted from payment of income taxes in Panama in accordance with the contract law signed between the Republic of Panama and Bladex.
-
Bladex Representacao Ltda.is subject to income taxes in Brazil.
-
Bladex Development Corp. is subject to income taxes in Panama.
-
BLX Soluciones, S.A. de C.V., SOFOM, is subject to income taxes in Mexico.
-
The New York Agency and Bladex Holdings, Inc. incorporated in USA are subject to federal and local taxation in USA based on the portion of income that is effectively connected with its operations in that country.
Current and deferred tax
The current tax for the reporting date as well as for the deferred tax, result in a minimal amount, whereby the changes are presented in profit or loss as other operating expenses.
As of January 1 st , 2019, IFRIC 23 – Uncertainty over income tax treatment took effect and it was applicable to the financial statements to be issued as of December 31 st , 2019.
The Bank, together with its tax experts, have carried out the corresponding assessment to the applicable laws and regulations in its different jurisdictions concluding that there is no uncertainty about the tax treatments applied in each tax legislation.</t>
  </si>
  <si>
    <t>Segment reporting</t>
  </si>
  <si>
    <t>4.20 Segment reporting
The Bank’s segment reporting is based on the following business segments: Commercial, which incorporates the Bank’s core business of financial intermediation and fee generation activities relating to the Bank’s commercial portfolio; and Treasury, which is responsible for the Bank’s funding and liquidity management, including its activities in investment securities, as well as management of the Bank’s interest rate, liquidity, price, and currency risks.</t>
  </si>
  <si>
    <t>Judgments, estimates and significant accounting assumptions</t>
  </si>
  <si>
    <t>4.21 Judgments , estimates and significant accounting assumptions
A.
Judgments
The preparation of the consolidated financial statements requires management to make estimates and use assumptions that affect the reported amounts of assets and liabilities and disclosure of contingent liabilities at the reporting date and the reported amounts of revenues and expenses during the year.
Material estimates that are particularly susceptible to significant changes relate to the determination of the allowances for expected credit losses, impairment of securities, and the fair value of financial instruments. Actual results could differ from those estimates. Management believes these estimates are adequate.
In the process of applying the Bank’s accounting policies, management has made the following judgments, which have the most significant effect on the amounts recognized in the consolidated financial statements:
Determining the reserve for expected credit losses
When establishing ECL, judgment is applied by management in order to assess the amount and opportunity of the future cash flows with the purpose of evaluating whether credit risk has significantly increased since initial recognition, taking into account the characteristics of the financial asset and the former patterns pre-established for similar financial assets. The changes in risk of default occurring within the next 12 months can be a reasonable approach of the changes in the risk measure according to the lifetime of the instrument. The Bank uses the changes in risk of default occurring within the next 12 months to determine if the credit risk has significantly increased since initial recognition, unless the circumstances indicate an assessment during the lifetime of the instrument is necessary.
i.
Significant increase of credit risk
For the financial assets in stage 1, ECL are measured as an allowance equal to 12-month ECL on stage 1 assets, or lifetime ECL assets on stage 2 or stage 3 assets. An asset moves to stage 2 when its credit risk has increased significantly since initial recognition. In assessing whether the credit risk of an asset has significantly increased the Bank takes into account reasonable and supportable forward-looking qualitative and quantitative information.
ii.
Establishing groups of assets with similar credit risk characteristics
When ECL are measured on a collective basis, the financial instruments are grouped on the basis of shared risk characteristics.
The Bank monitors the appropriateness of the credit risk characteristics on an ongoing basis to assess whether they continue to be similar. This is required in order to ensure that when credit risk characteristics change there is appropriate re-segmentation of the assets. This may result in new portfolios being created or assets moving to an existing portfolio that better reflects the similar credit risk characteristics of that group of assets. Re-segmentation of portfolios and movement between portfolios is more common when there is a significant increase in credit risk (or when that significant increase reverses) and so assets move from 12‑month ECL to lifetime ECL, or vice versa, but it can also occur within portfolios that continue to be measured on the same basis of 12‑month ECL or lifetime ECL but the amount of ECL changes because the credit risk of the portfolios differs.
Determining the fair value on financial instruments
i.
Models and assumptions used
The Bank uses various models and assumptions in measuring fair value of financial assets as well as in estimating ECL. Judgment is applied in identifying the most appropriate model for each type of asset, as well as for determining the assumptions used in these models, including assumptions that relate to key drivers of credit risk.
ii.
Fair value measurement
When the fair values of financial assets and financial liabilities recorded in the consolidated statement of financial position cannot be derived from active markets, they are determined using a variety of valuation techniques that include the use of mathematical models. The inputs to these models are derived from observable market data where possible, but if this is not available, judgment is required to establish fair values. The judgments include considerations of liquidity and model inputs such as volatility for longer–dated derivatives and discount rates, prepayment rates and default rate assumptions for asset-backed securities. The valuation of financial instruments is described in more detail in Note 7.
Business model assessment
Classification and measurement of financial assets depends on the results of the SPPI and the business model test. The Bank determines the business model at a level that reflects how groups of financial assets are managed together to achieve a particular business objective. This assessment includes judgment reflecting all relevant evidence including how the performance of the assets is evaluated and their performance is measured, and the risks that affect the performance of the assets and how they are managed. The Bank monitors financial assets measured at amortized cost or fair value through other comprehensive income that are derecognized prior to their maturity to understand the reason for their disposal and whether the reasons are consistent with the objective of the business for which the asset was held.
B.
Estimates and assumptions
The key assumptions concerning the future and other key sources of estimating uncertainty at the reporting date, that have a significant risk of causing a material adjustment to the carrying amounts of assets and liabilities within the next financial year, are described below. The Bank based its assumptions and estimates on parameters available when the consolidated financial statements were prepared. Existing circumstances and assumptions about future developments, however, may change due to market changes or circumstances beyond the control of the Bank. Such changes are reflected in the assumptions when they occur.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even considering the events set out in Note 32. Therefore, the consolidated financial statements continue to be prepared on a going concern basis.
Impairment losses on loans at amortized cost
The Bank individually assesses all credit impaired loans at amortized cost at each reporting date to assess whether an impairment loss should be recorded in profit or loss. Management’s judgment is required in the estimation of the amount and timing of future cash flows when determining the impairment loss. These estimates are based on assumptions about several factors and actual results that may vary, resulting in future changes to the allowance. Loans at amortized cost that do not give rise to credit impairment individually are assessed in groups of assets with similar risk characteristics. This is to determine whether a provision should be made due to incurred loss events for which there is objective evidence, but which effects are not yet evident. The collective assessment takes into account data from the loan portfolio (such as levels of arrears, credit utilization, loan-to-collateral ratios, etc.), and judgments on the effect of concentrations of risks and economic data (including levels of unemployment, real estate price indices, country risk and the performance of various individual groups).</t>
  </si>
  <si>
    <t>New accounting policies adopted and not yet adopted</t>
  </si>
  <si>
    <t>3. 1 New accounting policies adopted
Leases under IFRS 16
The Bank applied IFRS 16 with effective date of initial application on January 1, 2019. As a result, the Bank has changed its accounting policy for lease contracts using the modified retrospective approach, under which the cumulative effect of initial application is recognized in retained earnings at January 1, 2019.
Accounting policy applicable as of January 1, 2019:
At inception of a contract, the Bank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this may be specified explicitly or implicitly; and should be physically distinct or represent substantially all of the capacity of a physically distinct asset.
-
The Bank has the right to obtain substantially all of the economic benefits from use of the asset throughout the period of use.
-
The Bank has the right to direct the use of the asset. The Bank has this right when it has the decision-making rights that are most relevant to changing how and for what purpose the asset is used. In rare cases where the decision about how and for what purpose the asset is used is predetermined, the Bank has the right to direct the use of the asset if either:
-
The Bank has the right to operate the asset; or
-
The Bank designed the asset in a way that predetermines how and for what purpose it will be used.
This policy is applied to contracts entered into, or modified, on or after January 1, 2019.
At inception or on reassessment of a contract that contains a lease component, the bank allocates the consideration in the contract to each lease component on the basis of their relative stand-alone prices. However, for lease agreements of office spaces in buildings in which the Bank is a lessee, it chose not to separate the components of the contract that do not correspond to the lease and to account for all of them under a single lease component.
3.1 New accounting policies adopted
A.
Definition of a lease
Previously, the Bank determined at contract inception whether an arrangement is or contains a lease under IFRIC 4. Under IFRS 16, the Bank assesses whether a contract is or contains a lease based on the definition of a lease, as explained in Note 3.1.
On transition to IFRS 16, the Bank elected to apply the practical expedient to grandfather the assessment of which transactions are leases. It applied IFRS 16 only to contracts that were previously identified as leases. Contracts that were not identified as leases under IAS 17 and IFRIC 4 were not reassessed for whether there is a lease. Therefore, the definition of a lease under IFRS 16 was applied only to contracts entered into or changed on or after January 1, 2019.
B.
As a lessee
As a lessee, the Bank previously classified leases as operating or finance leases based on its assessment of whether the leases transferred significantly all of the risks and rewards incidental to ownership of the underlying asset to the Bank. Under IFRS 16, the Bank recognizes right-of-use assets and lease liabilities for most leases. These leases are presented in the consolidated statement of financial position.
At transition, lease liabilities were measured at the present value of the remaining lease payments, discounted at the Bank´s internal funding cost rate as at January 1, 2019. The right-of-use assets are measured at their book value as if IFRS 16 had been applied since the inception date, by discounting total lease payments to present value using the Bank's internal funding cost rate, for the weighted average term of the contract, adjusted for any prepayment, incremental cost, dismantling cost and depreciation that would have been recognized from the beginning of the contract until the date of implementation of the standard.
The right-of-use asset is subsequently depreciated using the straight-line method from the inception date until the end of the lease term. In addition, the right-of-use asset is periodically reduced by impairment losses, if applicable, and is adjusted for certain new measurements of the lease liability. The Bank presents its right of use assets in equipment and improvements to the leased property and the liability for lease in obligations and debt, net in the consolidated statement of financial position.
The Bank used the following practical expedients when applying IFRS 16 to leases previously classified as operating leases under IAS 17:
-
For lease contracts with similar characteristics, the internal funding cost rate of the Bank was applied, according to the average term of the lease.
-
Excluded initial direct costs from measuring the right-of-use asset at the date of initial application.
-
Used hindsight when determining the lease term, for those contracts that included the option to extend or rescind the lease.
C.
As a lessor
The Bank does not require to make any adjustments on transition of IFRS 16 for its leases like a lessor, except when acting as an intermediate lessor. The Bank accounted its leases in accordance with IFRS 16 on the date of initial application.
Under IFRS 16, the Bank should the evaluate the classification of the sublease by reference to the right-of-use assets, and not by reference to the underlying asset. At transition, the Bank revalued the classification of a sublease contract previously classified as an operating lease under IAS 17. The Bank concluded that the sublease is an operating lease under IFRS 16.
On transition to IFRS 16, the right-of-use assets recognized as a result of lease agreements that qualify as investment property are presented in the consolidated statement of financial position and are measured at fair value.
The Bank applied IFRS 15 to revenue from contracts with customers to assign the consideration in the contract to each lease component and that is not a lease.
3.1 New accounting policies
Impacts on consolidated financial statements
In transition to IFRS 16, the Bank recognized right-of-use assets and lease liabilities, recognizing the difference in retained earnings.
The impact of transition is as follows:
Building
Balance at January 1, 2019
17,435
Additions
14
Depreciation by right-of-use assets
(1,440)
Revaluation currency effect
7
Reclassification to investment property
(3,494)
Balance at December 31, 2019
12,522
When measuring the lease liabilities, the Bank discounted the lease payments using its internal funding cost rate at January 1, 2019. The weighted average rate applied is 4.81%.
January 1,
2019
Operating lease commitment disclosed as at December 31, 2018
16,790
Extensions and termination options that are reasonably true of being exercised
11,160
27,950
Discounted lease liabilities using the internal funding cost rate as at January 1, 2019
20,965
Accounting policy applicable until December 31, 2018:
Leases under NIC 17
The determination of whether an arrangement is a lease, or contains a lease, is based on the substance of the arrangement and requires an assessment of whether the fulfillment of the arrangement is dependent on the use of a specific asset or assets and the arrangement conveys a right to use the asset.
a.
Banks as a lessee
Leases where the lessor does not transfer to the Bank substantially all the risks and benefits incidental to ownership of the leased items are classified as operating leases. Collections from operating leases are recognized as an income in profit or loss using the straight-line method during the lease term.
b.
Bank as a sub-lessor
Leases where the Bank does not transfer substantially all risks and benefits of ownership of the asset are classified as operating leases. Initial direct costs incurred in negotiating operating leases are added to the carrying amount of the leased asset and recognized over the lease term on the same basis as rental income. Rental income is recognized as revenue as earned. In the event that the contract is cancelable, they are recognized as income over the term of the lease.
3.2 New accounting policies and amendments not yet adopted
In September 2019, the IASB (International Accounting Standards Board) finalized the Phase 1 of the Project of IBOR Reform and issued the document Interest Rate Benchmark Reform (“the Reform”), which contains amendments to IFRS 9 Financial Instruments; to the IAS 39 Financial Instruments: Recognition and Measurement; and IFRS 7 Financial Instruments: Disclosures, as a first reaction to the potential effects the IBOR reform could have on financial reporting to the entities that report IFRS. These amendments provide temporary relief from applying specific hedge accounting requirements to hedging relationships directly affected by IBOR reform.
The following summarizes the changes that are made to the Amendments (amendments to IFRS 9, IAS 39 and IFRS 7):
a.
Modify specific hedge accounting requirements so that entities would apply those hedge accounting requirements assuming that the interest rate benchmark on which the hedged cash flows and cash flows from the hedging instrument are based will not be altered as a result of the Reform;
b.
Are mandatory for all hedging relationships that are directly affected by the Reform;
c.
Are not intended to provide relief from any other consequences arising from the Reform (if a hedging relationship no longer meets the requirements for hedge accounting for reasons other than those specified by the amendments, discontinuation of hedge accounting is required); and
d.
Require specific disclosures about the extent to which the entities' hedging relationships are affected by the amendments.
The amendments are effective for annual periods beginning on or after 1 January 2020 and must be applied retrospectively, early application is permitted. The Bank is evaluating possible impact scenarios for its hedging positions, considering the Reform, mainly in those whose maturity exceeds the deadline of the Reform.</t>
  </si>
  <si>
    <t>Changes in significant accounting policies (Tables)</t>
  </si>
  <si>
    <t>Schedule of impact of transition</t>
  </si>
  <si>
    <t>Building
Balance at January 1, 2019
17,435
Additions
14
Depreciation by right-of-use assets
(1,440)
Revaluation currency effect
7
Reclassification to investment property
(3,494)
Balance at December 31, 2019
12,522
January 1,
2019
Operating lease commitment disclosed as at December 31, 2018
16,790
Extensions and termination options that are reasonably true of being exercised
11,160
27,950
Discounted lease liabilities using the internal funding cost rate as at January 1, 2019
20,965</t>
  </si>
  <si>
    <t>Significant accounting policies (Tables)</t>
  </si>
  <si>
    <t>Schedule of assets and equipment to their residual values over their estimated useful lives</t>
  </si>
  <si>
    <t>Useful life in years
Furniture and equipment
3 to 5 years
Hardware
3 years
Other equipment
2 to 4 years
Leasehold improvements
3 to 15 years or up to the lease term</t>
  </si>
  <si>
    <t>Schedule of bank's internal credit risk grades to external ratings</t>
  </si>
  <si>
    <t>Internal
12 - month
External
rating
average PD (1) %
rating (2)
Description
1 - 4
0.09
Aaa – Ba1
Exposure in customers or countries with payment ability to satisfy their financial commitments.
5 - 6
2.35
Ba2 – B3
Exposure in customers or countries with payment ability to satisfy their financial commitments, but with more frequent reviews.
7
7.90
Caa1 - Caa3
Exposure in customers whose primary source of payment (operating cash flow) is inadequate, and who show evidence of deterioration in their working capital that does not allow them to satisfy payments on the agreed terms, or in countries where the operation carries certain risks.
8 - 9
30.67
Ca
Exposure in customers whose operating cash flow continuously shows insufficiency to service the debt on the originally agreed terms, or in countries where the operation is limited or restricted to certain terms, structure and types of credits.
10
100
C
Exposure in customers with operating cash flow that does not cover their costs, are in suspension of payments, presumably will also have difficulties fulfilling possible restructuring agreements, are in a state of insolvency, or have filed for bankruptcy, among others.
(1) Probability of default
(2) Credit rating by Moody’s Investors Service.</t>
  </si>
  <si>
    <t>Financial Risk (Tables)</t>
  </si>
  <si>
    <t>Disclosure of nature and extent of risks arising from financial instruments [line items]</t>
  </si>
  <si>
    <t>Schedule of financial assets that are either past due or impaired</t>
  </si>
  <si>
    <t>December 31, 2019
Stage 1
Stage 2
Stage 3
Total
Gross carrying amount
Current
5,602,157
228,995
47,169
5,878,321
Past due
90-120 days
—
—
3,724
3,724
151-180 days
—
—
—
—
More than 180 days
—
—
10,952
10,952
Total past due
—
—
14,676
14,676
Total
5,602,157
228,995
61,845
5,892,997
December 31, 2018
Stage 1
Stage 2
Stage 3
Total
Gross carrying amount
Current
5,340,751
372,972
57,025
5,770,748
Past due
90-120 days
—
—
2,410
2,410
151-180 days
—
—
2,857
2,857
More than 180 days
—
—
2,409
2,409
Total past due
—
—
7,676
7,676
Total
5,340,751
372,972
64,701
5,778,424</t>
  </si>
  <si>
    <t>Schedule of credit exposure of derivative transactions</t>
  </si>
  <si>
    <t>December 31, 2019
Derivative
Derivative
financial
financial
Notional value
instrument - fair
instrument - fair
USD
value asset
value liabilities
Interest rate swaps
521,333
407
(1,903)
Cross-currency swaps
369,869
10,125
(10,197)
Foreign exchange forwards
74,471
625
(2,575)
Total
965,673
11,157
(14,675)
December 31,
2018
Derivative
Derivative
financial
financial
Notional value
instrument - fair
instrument - fair
USD
value asset
value liabilities
Interest rate swaps
893,500
621
(9,410)
Cross-currency swaps
249,782
1,134
(17,378)
Foreign exchange forwards
182,494
933
(7,255)
Total
1,325,776
2,688
(34,043)</t>
  </si>
  <si>
    <t>Schedule of macroeconomic assumptions used in the base, optimistic and pessimistic scenarios</t>
  </si>
  <si>
    <t>Variable
GDP Growth
ComEx Growth
(Var.% )
Index (Var.% )
Country
Scenario
2019
2018
2019
2018
Central
2.0
%
1.7
%
4.1
%
5.6
%
Brazil
Upside
3.0
%
2.7
%
7.6
%
9.1
%
Downside
0.6
%
0.3
%
0.1
%
1.6
%
Central
3.4
%
3.1
%
6.6
%
7.3
%
Colombia
Upside
4.5
%
4.2
%
9.6
%
10.3
%
Downside
2.1
%
1.8
%
3.1
%
3.8
%
Central
1.5
%
1.5
%
2.2
%
3.0
%
Mexico
Upside
2.5
%
2.5
%
6.2
%
7.0
%
Downside
0.3
%
0.3
%
(2.3)
%
(1.5)
%
Central
2.2
%
2.4
%
3.1
%
4.1
%
Chile
Upside
3.3
%
3.5
%
6.6
%
7.6
%
Downside
1.0
%
1.2
%
(0.9)
%
0.1
%
Central
1.3
%
1.1
%
4.6
%
6.3
%
Ecuador
Upside
2.3
%
2.1
%
7.6
%
9.3
%
Downside
(0.2)
%
(0.4)
%
1.1
%
2.8
%
Central
3.5
%
3.4
%
4.1
%
3.4
%
Guatemala
Upside
4.5
%
4.4
%
7.1
%
6.4
%
Downside
2.3
%
2.2
%
0.6
%
(0.1)
%
Central
5.0
%
5.4
%
5.8
%
6.4
%
Dominican
Upside
6.2
%
6.6
%
9.3
%
9.9
%
Republic
Downside
3.7
%
4.1
%
1.8
%
2.4
%
Central
4.6
%
4.3
%
3.0
%
3.3
%
Panama
Upside
6.1
%
5.8
%
6.0
%
6.3
%
Downside
3.2
%
2.9
%
(0.5)
%
(0.2)
%</t>
  </si>
  <si>
    <t>Schedule of reconciliation of changes in loss allowance and explanation of changes in gross carrying amount for financial instruments</t>
  </si>
  <si>
    <t>Securities
Loan commitments
and financial
December 31, 2019
Loans
guarantee contracts
At amortized cost
FVOCI
Total
Net effect of changes in allowance for expected credit losses
11,714
153
(18)
—
11,849
Financial instruments that have been derecognized during the year
(36,534)
(2,506)
(46)
(173)
(39,259)
New financial assets originated or purchased
25,695
2,108
37
—
27,840
Total
875
(245)
(27)
(173)
430
Securities
Loan commitments
and financial
December 31, 2018
Loans
guarantee contracts
At amortized cost
FVOCI
Total
Net effect of changes in allowance for expected credit losses
56,311
182
(48)
(63)
56,382
Financial instruments that have been derecognized during the year
(27,490)
(6,666)
(64)
—
(34,220)
New financial assets originated or purchased
32,355
2,928
56
14
35,353
Total
61,176
(3,556)
(56)
(49)
57,515
Securities
Loan commitments
and financial
December 31, 2017
Loans
guarantee contracts
At amortized cost
FVOCI
Total
Net effect of changes in allowance for expected credit losses
35,584
799
(45)
(71)
36,267
Financial instruments that have been derecognized during the year
(44,088)
(971)
(440)
(12)
(45,511)
New financial assets originated or purchased
17,363
1,241
79
—
18,683
Total
8,859
1,069
(406)
(83)
9,439</t>
  </si>
  <si>
    <t>Schedule of reconciliation of changes in the net carrying amount of credit-impaired loans</t>
  </si>
  <si>
    <t>2019
2018
Credit-impaired loans and advances at January 1,
49,439
27,996
Classified as credit-impaired during the year
—
7,975
Change in expected credit losses allowance
7,664
54,342
Release for asset sale
(500)
—
Recoveries of amounts previously written off
52
1
Interest income
323
811
Write-offs
(2,405)
(41,686)
Credit-impaired loans and advances at December 31,
54,573
49,439</t>
  </si>
  <si>
    <t>Disclosure of concentrations of credit risk by sector and industry.</t>
  </si>
  <si>
    <t>Securities
Loan commitments and
Loans
At amortized cost
FVOCI
financial guarantee contracts
2019
2018
2019
2018
2019
2018
2019
2018
Carrying amount - principal
5,892,997
5,778,424
74,547
85,326
5,094
21,798
115,682
9,696
Amount committed/guaranteed
—
—
—
—
—
—
493,372
501,887
Concentration by sector
Corporations:
Private
1,782,808
1,893,696
2,998
7,264
—
—
213,161
196,663
State-owned
780,491
742,912
23,792
23,816
—
7,743
69,821
97,142
Financial institutions:
Private
2,692,787
2,458,690
19,276
12,642
—
6,157
75,130
13,093
State-owned
589,690
624,100
—
—
—
2,887
250,941
204,685
Sovereign
47,221
59,026
28,481
41,604
5,094
5,011
—
—
Total
5,892,997
5,778,424
74,547
85,326
5,094
21,798
609,054
511,583
Concentration by industry
Financial institutions
3,282,477
3,082,790
19,276
12,642
—
9,044
326,071
217,778
Industrial
925,375
986,262
21,658
25,826
—
—
143,560
66,117
Oil and petroleum derived products
561,068
634,615
5,132
5,254
—
7,743
71,571
94,271
Agricultural
327,288
446,960
—
—
—
—
—
—
Services
370,753
393,925
—
—
—
—
20,497
47,137
Mining
162,364
20,000
—
—
—
—
—
—
Sovereign
47,221
59,026
28,481
41,604
5,094
5,011
—
—
Other
216,451
154,846
—
—
—
—
47,355
86,280
Total
5,892,997
5,778,424
74,547
85,326
5,094
21,798
609,054
511,583</t>
  </si>
  <si>
    <t>Disclosure of concentrations of credit risk by rating and country</t>
  </si>
  <si>
    <t>Securities
Loan commitments and
Loans
At amortized cost
FVOCI
financial guarantee contracts
2019
2018
2019
2018
2019
2018
2019
2018
Carrying amount - principal
5,892,997
5,778,424
74,547
85,326
5,094
21,798
115,682
9,696
Amount committed/guaranteed
—
—
—
—
—
—
493,372
501,887
Rating
1-4
2,928,401
2,268,324
73,047
83,835
5,094
18,911
167,241
118,974
5-6
2,415,323
3,160,145
1,500
1,491
—
2,887
183,568
142,364
7-8
487,428
285,254
—
—
—
—
258,245
250,245
8
—
—
—
—
—
—
—
—
9
—
64,701
—
—
—
—
—
—
10
61,845
—
—
—
—
—
—
—
Total
5,892,997
5,778,424
74,547
85,326
5,094
21,798
609,054
511,583
Concentration by country
Argentina
226,481
604,112
—
—
—
—
—
6,980
Belgium
13,742
13,278
—
—
—
—
—
—
Bolivia
7,000
14,187
—
—
—
—
400
293
Brazil
1,015,316
1,156,223
1,500
1,491
—
2,887
50,000
50,000
Canada
—
—
—
—
—
—
657
422
Chile
683,132
176,976
—
—
5,094
5,011
8
—
Colombia
906,092
625,932
15,338
28,183
—
—
50,610
52,000
Costa Rica
220,380
370,087
—
—
—
—
59,161
38,598
Dominican Republic
289,853
301,067
—
—
—
—
16,500
16,500
Ecuador
174,267
188,445
—
—
—
—
252,391
249,170
El Salvador
54,233
70,048
—
—
—
—
5,555
824
France
152,530
—
—
—
—
—
47,906
—
Germany
34,613
17,500
—
—
—
—
—
18,000
Guatemala
278,557
328,830
—
—
—
—
44,200
15,293
Honduras
128,937
89,205
—
—
—
—
300
250
Hong Kong
10,400
—
—
—
—
—
—
—
Jamaica
38,312
21,727
—
—
—
—
—
—
Luxembourg
59,813
17,664
—
—
—
—
—
—
Mexico
754,465
867,441
21,505
27,123
—
—
27,377
22,731
Nicaragua
—
—
—
—
—
—
—
—
Panama
268,356
485,546
36,204
28,529
—
6,157
25,304
34,897
Paraguay
127,970
158,685
—
—
—
—
10,652
—
Peru
150,301
78,191
—
—
—
—
8,033
4,875
Singapore
90,955
38,500
—
—
—
—
—
—
Switzerland
—
—
—
—
—
—
10,000
—
Trinidad and Tobago
181,676
144,874
—
—
—
7,743
—
—
United States of America
25,000
—
—
—
—
—
—
—
Uruguay
619
9,906
—
—
—
—
—
750
Total
5,892,997
5,778,424
74,547
85,326
5,094
21,798
609,054
511,583</t>
  </si>
  <si>
    <t>Schedule of Bank's liquid assets along with average information</t>
  </si>
  <si>
    <t>December 31,
December 31,
2019
2018
At December 31,
52.48
%
92.83
%
Year average
37.82
%
52.17
%
Maximum of the year
53.38
%
112.96
%
Minimum of the year
23.23
%
21.98
%</t>
  </si>
  <si>
    <t>Schedule of Bank's liquid assets by geographical location</t>
  </si>
  <si>
    <t>(in millions of USD dollars)
December 31,
December 31,
2019
2018
United State of America
1,132
1,650
Other countries O.E.C.D
4
50
Latin America
4
6
Other Countries
20
—
Total
1,160
1,706</t>
  </si>
  <si>
    <t>Schedule of Bank's demand deposits ratio on total deposits</t>
  </si>
  <si>
    <t>(in millions of USD dollars)
December 31,
December 31,
2019
2018
Demands liabilities and overnight
86
725
% Demands liabilities and overnight of total deposits
2.97
%
24.00
%</t>
  </si>
  <si>
    <t>Schedule of Bank's demand deposits from customers is satisfied by the Bank's liquid assets</t>
  </si>
  <si>
    <t>(in millions of USD dollars)
December 31,
December 31,
2019
2018
Total liquid assets
1,160
1,706
% Total assets of total liabilities
40.15
%
57.00
%
% Total liquid assets in the U.S. Federal Reserve
97.37
%
97.00
%</t>
  </si>
  <si>
    <t>Schedule of Bank's loans and securities short-term portfolio with maturity within one year</t>
  </si>
  <si>
    <t>(in millions of USD dollars)
December 31,
December 31,
2019
2018
Loan portfolio and investment portfolio less than/equal to 1 year according to its original term
3,485
3,912
Average term (days)
189
226</t>
  </si>
  <si>
    <t>Schedule of Bank's loans and securities short-term portfolio with medium term maturity</t>
  </si>
  <si>
    <t>(in millions of USD dollars)
December 31,
December 31,
2019
2018
Loan portfolio and investment portfolio greater to 1 year according to its original term
2,497
1,990
Average term (days)
1,185
1,350</t>
  </si>
  <si>
    <t>Schedule of future cash flows between assets and liabilities grouped by its remaining maturity with respect to the contractual maturity</t>
  </si>
  <si>
    <t>December 31, 2019
Up to 3
3 to 6
6 months to
More than
Gross Inflow
Carrying
Description
months
months
1 year
1 to 5 years
5 years
(outflow)
amount
Assets
Cash and due from banks
1,178,288
—
—
—
—
1,178,288
1,178,170
Securities and other financial assets, net
16,684
6,457
7,293
54,544
6,492
91,470
88,794
Loans, net
1,960,381
967,594
1,207,469
1,822,519
150,742
6,108,705
5,823,333
Derivative financial instruments - assets
—
625
—
10,532
—
11,157
11,157
Total
3,155,353
974,676
1,214,762
1,887,595
157,234
7,389,620
7,101,454
Liabilities
Deposits
(2,574,180)
(198,786)
(122,680)
—
—
(2,895,646)
(2,893,555)
Securities sold under repurchase agreements
(40,691)
—
—
—
—
(40,691)
(40,530)
Borrowings and debt, net
(1,407,612)
(451,736)
(230,776)
(1,147,699)
(13,422)
(3,251,245)
(3,148,864)
Derivative financial instruments - liabilities
(2,425)
(775)
(1,711)
(12,014)
—
(16,925)
(14,675)
Total
(4,024,908)
(651,297)
(355,167)
(1,159,713)
(13,422)
(6,204,507)
(6,097,624)
Contingencies
Confirmed lettes of credit
84,235
77,493
7,592
—
—
169,320
169,320
Stand-by letters of credit and guaranteed
35,906
95,440
114,078
10,057
—
255,481
255,481
Credit commitments
—
—
—
68,571
—
68,571
68,571
Total
120,141
172,933
121,670
78,628
—
493,372
493,372
Net position
(989,696)
150,446
737,925
649,254
143,812
691,741
510,458
December 31, 2018
Up to 3
3 to 6
6 months to
More than
Gross Inflow
Carrying
Description
months
months
1 year
1 to 5 years
5 years
(outflow)
amount
Assets
Cash and due from banks
1,745,671
—
—
—
—
1,745,671
1,745,652
Securities and other financial assets, net
14,870
5,152
21,702
69,802
13,993
125,519
123,598
Loans, net
1,873,995
1,434,229
972,201
1,611,558
19,785
5,911,768
5,702,258
Derivative financial instruments - assets
(2,104)
19
78
1,111
—
(896)
2,688
Total
3,632,432
1,439,400
993,981
1,682,471
33,778
7,782,062
7,574,196
Liabilities
Deposits
(2,515,096)
(291,804)
(184,360)
—
—
(2,991,260)
(2,982,976)
Securities sold under repurchase agreements
(11,604)
—
(28,873)
—
—
(40,477)
(39,767)
Borrowings and debt, net
(956,634)
(402,871)
(958,442)
(1,281,454)
(68,464)
(3,667,865)
(3,532,209)
Derivative financial instruments - liabilities
(4,421)
(8,516)
(3,946)
(8,634)
(3,260)
(28,777)
(34,043)
Total
(3,487,755)
(703,191)
(1,175,621)
(1,290,088)
(71,724)
(6,728,379)
(6,588,995)
Contingencies
Confirmed letters of credit
75,720
141,985
1,283
—
—
218,988
218,988
Stand-by letters of credit and guaranteed
75,273
31,107
73,176
200
—
179,756
179,756
Credit commitments
36,000
—
—
67,143
—
103,143
103,143
Total
186,993
173,092
74,459
67,343
—
501,887
501,887
Net position
(42,316)
563,117
(256,099)
325,040
(37,946)
551,796
483,314</t>
  </si>
  <si>
    <t>Schedule of liquidity reserves</t>
  </si>
  <si>
    <t>December 31,
December 31,
2019
2018
Amount
Fair Value
Amount
Fair Value
Balance with Central Banks
1,129,016
1,129,016
1,648,306
1,648,306
Cash and balances with other bank
49,154
49,154
97,346
97,346
Undrawn credit lines granted by others banks, unannounced
1,773,000
1,773,000
1,365,000
1,365,000
Total Liquidity reserves
2,951,170
2,951,170
3,110,652
3,110,652</t>
  </si>
  <si>
    <t>Schedule of financial assets available to support future funding</t>
  </si>
  <si>
    <t>December 31, 2019
Guaranteed
Available as
collateral
Cash and due from banks
18,452
1,159,718
Notional of investment securities
40,531
38,045
Loan portfolio
—
5,823,333
Total assets
58,983
7,021,096
December 31, 2018
Guaranteed
Available as
collateral
Cash and due from banks
39,460
1,706,192
Notional of investment securities
39,767
66,601
Loan portfolio
—
5,702,258
Total assets
79,227
7,475,051</t>
  </si>
  <si>
    <t>Schedule of Bank's interest rate gap position</t>
  </si>
  <si>
    <t>The following is a summary of the Bank’s interest rate gap position for the financial assets and liabilities based on their next repricing date:
December 31, 2019
Description
Up to 3
3 to 6
6 months to
More than
Non interest
months
months
1 year
1 to 5 years
5 years
rate risk
Total
Assets
Demand deposits and time deposits
1,155,155
—
—
—
—
—
1,155,155
Securities and other financial assets
14,935
6,351
5,055
53,300
—
—
79,641
Loans
4,031,432
1,096,355
548,028
208,443
8,739
—
5,892,997
Total assets
5,201,522
1,102,706
553,083
261,743
8,739
—
7,127,793
Liabilities
Demand deposits and time deposits
(2,570,324)
(197,300)
(120,419)
—
—
(293)
(2,888,336)
Securities sold repurchase agreements
(40,530)
—
—
—
—
—
(40,530)
Borrowings and debt
(2,534,382)
(401,432)
(25,261)
(157,321)
—
(19,914)
(3,138,310)
Total liabilities
(5,145,236)
(598,732)
(145,680)
(157,321)
—
(20,207)
(6,067,176)
Net effect of derivative financial instruments held for interest risk management
(2,425)
(150)
(1,711)
(1,482)
—
—
(5,768)
Total interest rate sensitivity
53,861
503,824
405,692
102,940
8,739
(20,207)
1,054,849
December 31, 2018
Description
Up to 3
3 to 6
6 months to
More than
Non interest
months
months
1 year
1 to 5 years
5 years
rate risk
Total
Assets
Demand deposits and time deposits
1,736,008
—
—
—
—
—
1,736,008
Securities and other financial assets
12,833
3,279
20,182
64,673
6,157
—
107,124
Securities at FVOCI
—
—
7,743
7,898
6,157
21,798
21,798
Securities at amortized cost
12,833
3,279
12,439
56,775
—
85,326
85,326
Loans
4,002,558
1,259,088
331,875
177,301
7,602
—
5,778,424
Total assets
5,751,399
1,262,367
352,057
241,974
13,759
—
7,621,556
Liabilities
Demand deposits and time deposits
(2,504,077)
(285,492)
(181,253)
—
—
—
(2,970,822)
Securities sold under repurchase agreements
(11,535)
—
(28,232)
—
—
—
(39,767)
Borrowings and debt
(2,827,219)
(142,799)
(78,572)
(409,541)
(60,315)
—
(3,518,446)
Total liabilities
(5,342,831)
(428,291)
(288,057)
(409,541)
(60,315)
—
(6,529,035)
Net effect of derivative financial instruments held for interest risk management
(139,362)
58,748
(159,500)
160,037
57,188
—
(22,889)
Total interest rate sensitivity
269,206
892,824
(95,500)
(7,530)
10,632
—
1,069,632</t>
  </si>
  <si>
    <t>Derivative financial instruments used for hedging</t>
  </si>
  <si>
    <t>Schedule of offsetting financial assets and liabilities</t>
  </si>
  <si>
    <t>December 31, 2019
Gross amounts not offset in the
Gross amounts
Net amount of
consolidated statement of
offset in the
assets presented
financial position
consolidated
in the
Gross
statement of
consolidated
amounts of
financial
statement of
Financial
Cash collateral
Description
assets
position
financial position
instruments
received
Net Amount
Derivative financial instruments used for hedging
11,157
—
11,157
—
(9,350)
1,807
Total
11,157
—
11,157
—
(9,350)
1,807
December 31, 2018
Gross amounts not offset in the
Gross amounts
Net amount of
consolidated statement of
offset in the
assets presented
financial position
consolidated
in the
Gross
statement of
consolidated
amounts of
financial
statement of
Financial
Cash collateral
Description
assets
position
financial position
instruments
received
Net Amount
Derivative financial instruments used for hedging
2,688
—
2,688
—
(1,496)
1,192
Total
2,688
—
2,688
—
(1,496)
1,192</t>
  </si>
  <si>
    <t>December 31, 2019
Net amount of
Gross amounts
liabilities
Gross amounts not offset in
offset in the
presented
the consolidated statement of
consolidated
in the
financial position
Gross
statement of
consolidated
Cash
Description
amounts of
financial
statement of
Financial
collateral
Net
liabilities
position
financial position
instruments
pledged
Amount
Securities sold under repurchase agreements
(40,530)
—
(40,530)
41,937
320
1,727
Derivative financial instruments used for hedging
(14,675)
—
(14,675)
—
14,632
(43)
Total
(55,205)
—
(55,205)
41,937
14,952
1,684
December 31, 2018
Net amount of
Gross amounts
liabilities
Gross amounts not offset in
offset in the
presented
the consolidated statement of
consolidated
in the
financial position
Gross
statement of
consolidated
Cash
Description
amounts of
financial
statement of
Financial
collateral
Net
liabilities
position
financial position
instruments
pledged
Amount
Securities sold under repurchase agreements
(39,767)
—
(39,767)
43,628
—
3,861
Derivative financial instruments used for hedging
(34,043)
—
(34,043)
—
35,960
1,917
Total
(73,810)
—
(73,810)
43,628
35,960
5,778</t>
  </si>
  <si>
    <t>Securities at amortized cost</t>
  </si>
  <si>
    <t>Schedule of credit risk exposure</t>
  </si>
  <si>
    <t>December 31, 2019
12-month PD
Ranges
Stage 1
Stage 2
Stage 3
Total
Grades 1 – 4
0.03 - 0.74
73,047
—
—
73,047
Grades 5 - 6
0.75 - 3.95
—
1,500
—
1,500
73,047
1,500
—
74,547
Loss allowance
(103)
(10)
—
(113)
Total
72,944
1,490
—
74,434
December 31, 2018
12-month PD
Ranges
Stage 1
Stage 2
Stage 3
Total
Grades 1 – 4
0.03 - 0.80
83,835
—
—
83,835
Grades 5 - 6
0.81 - 4.12
—
1,491
—
1,491
83,835
1,491
—
85,326
Loss allowance
(113)
(27)
—
(140)
Total
83,722
1,464
—
85,186</t>
  </si>
  <si>
    <t>Stage 1
Stage 2
Stage 3
Total
Allowance for expected credit losses as of December 31, 2018
113
27
—
140
Net effect of changes in allowance for expected credit losses
(1)
(17)
—
(18)
Financial instruments that have been derecognized during the year
(46)
—
—
(46)
New financial assets originated or purchased
37
—
—
37
Allowance for expected credit losses as of December 31, 2019
103
10
—
113
Stage 1
Stage 2
Stage 3
Total
Allowance for expected credit losses as of December 31, 2017
144
52
—
196
Net effect of changes in reserve for expected credit losses
(23)
(25)
—
(48)
Financial instruments that have been derecognized during the year
(64)
—
—
(64)
New financial assets originated or purchased
56
—
—
56
Allowance for expected credit losses as of December 31, 2018
113
27
—
140</t>
  </si>
  <si>
    <t>Securities at FVOCI</t>
  </si>
  <si>
    <t>December 31, 2019
12-month PD
Ranges
Stage 1
Stage 2
Stage 3
Total
Grades 1 – 4
0.03 - 0.74
5,094
—
—
5,094
5,094
—
—
5,094
Loss allowance
—
—
—
—
Total
5,094
—
—
5,094
December 31, 2018
12-month PD
Ranges
Stage 1
Stage 2
Stage 3
Total
Grades 1 - 4
0.03 - 0.80
18,911
—
—
18,911
Grades 5 - 6
0.81 - 4.12
—
2,887
—
2,887
18,911
2,887
—
21,798
Loss allowance
(33)
(140)
—
(173)
Total
18,878
2,747
—
21,625</t>
  </si>
  <si>
    <t>Stage 1
Stage 2
Stage 3
Total
Allowance for expected credit losses as of December 31, 2018
33
140
—
173
Financial instruments that have been derecognized during the year
(33)
(140)
—
(173)
Allowance for expected credit losses as of December 31, 2019
—
—
—
—
Stage 1
Stage 2
Stage 3
Total
Allowance for expected credit losses as of December 31, 2017
24
198
—
222
Transfer to lifetime expected credit losses
(5)
(58)
—
(63)
New financial assets originated or purchased
14
—
—
14
Allowance for expected credit losses as of December 31, 2018
33
140
—
173</t>
  </si>
  <si>
    <t>December 31, 2019
PD Ranges
Stage 1
Stage 2
Stage 3
Total
Grades 1 - 4
0.03 - 0.74
—
—
Grades 5 - 6
0.75 - 3.95
2,330,150
85,173
—
2,415,323
Grades 7 - 8
3.96 - 30.67
343,606
143,822
—
487,428
Grades 9 - 10
30.68 - 100
—
—
61,845
61,845
5,602,157
228,995
61,845
5,892,997
Loss allowance
(28,892)
(15,842)
(54,573)
(99,307)
Total
5,573,265
213,153
7,272
5,793,690
December 31, 2018
PD Ranges
Stage 1
Stage 2
Stage 3
Total
Grades 1 – 4
0.03 - 0.80
—
—
Grades 5 - 6
0.81 - 4.12
2,791,410
368,735
—
3,160,145
Grades 7 - 8
4.13 - 30.43
281,017
4,237
—
285,254
Grades 9 - 10
30.44 - 100
—
—
64,701
64,701
5,340,751
372,972
64,701
5,778,424
Loss allowance
(34,957)
(16,389)
(49,439)
(100,785)
Total
5,305,794
356,583
15,262
5,677,639</t>
  </si>
  <si>
    <t>Stage 1
Stage 2
Stage 3
Total
Allowance for expected credit losses as of December 31, 2018
34,957
16,389
49,439
100,785
Transfer to lifetime expected credit losses
(2,488)
2,488
—
—
Net effect of changes in allowance for expected credit losses
(2,154)
5,881
7,987
11,714
Financial instruments that have been derecognized during the year
(27,118)
(8,916)
(500)
(36,534)
New financial assets originated or purchased
25,695
—
—
25,695
Write-offs
—
—
(2,405)
(2,405)
Recoveries
—
—
52
52
Allowance for expected credit losses as of December 31, 2019
28,892
15,842
54,573
99,307
Stage 1
Stage 2
Stage 3
Total
Allowance for expected credit losses as of December 31, 2017
19,821
33,477
27,996
81,294
Transfer to lifetime expected credit losses
(514)
514
—
—
Transfer to credit-impaired financial instruments
(111)
(7,864)
7,975
—
Transfer to 12-month expected credit losses
4,471
(4,471)
—
—
Net effect of changes in reserve for expected credit losses
(4,665)
5,823
55,153
56,311
Financial instruments that have been derecognized during the year
(16,400)
(11,090)
—
(27,490)
New financial assets originated or purchased
32,355
—
—
32,355
Write-offs
—
—
(41,686)
(41,686)
Recoveries
—
—
1
1
Allowance for expected credit losses as of December 31, 2018
34,957
16,389
49,439
100,785</t>
  </si>
  <si>
    <t>Loan commitments and financial guarantees contracts</t>
  </si>
  <si>
    <t>December 31, 2019
12-month PD
Ranges
Stage 1
Stage 2
Stage 3
Total
Commitments and contingencies
Grades 1 - 4
0.03 - 0.74
153,874
—
—
153,874
Grades 5 - 6
0.75 - 3.95
150,631
27,446
—
178,077
Grades 7 - 8
3.96 - 30.67
161,421
—
—
161,421
465,926
27,446
—
493,372
Customers' liabilities under acceptances
Grades 1 - 4
0.03 - 0.74
13,367
—
—
13,367
Grades 5 - 6
0.75 - 3.95
5,491
—
—
5,491
Grades 7 - 8
3.96 - 30.67
96,824
—
—
96,824
115,682
—
—
115,682
581,608
27,446
—
609,054
Loss allowance
(2,683)
(361)
—
(3,044)
Total
578,925
27,085
—
606,010
December 31, 2018
12-month PD
Ranges
Stage 1
Stage 2
Stage 3
Total
Commitments and contingencies
Grades 1 - 4
0.03 - 0.80
111,224
—
—
111,224
Grades 5 - 6
0.81 - 4.12
126,046
16,318
—
142,364
Grades 7 - 8
4.13 - 30.43
248,299
—
—
248,299
485,569
16,318
—
501,887
Customers' liabilities under acceptances
Grades 1 - 4
0.03 - 0.80
7,750
—
—
7,750
Grades 5 - 6
0.81 - 4.12
—
—
—
—
Grades 7 - 8
4.13 - 30.43
1,946
—
—
1,946
9,696
—
—
9,696
495,265
16,318
—
511,583
Loss allowance
(3,089)
(200)
—
(3,289)
Total
492,176
16,118
—
508,294</t>
  </si>
  <si>
    <t>Stage 1
Stage 2
Stage 3
Total
Allowance for expected credit losses as of December 31, 2018
3,089
200
—
3,289
Net effect of changes in reserve for expected credit loss
(17)
170
—
153
Financial instruments that have been derecognized during the year
(2,497)
(9)
—
(2,506)
New instruments originated or purchased
2,108
—
—
2,108
Allowance for expected credit losses as of December 30, 2019
2,683
361
—
3,044
Stage 1
Stage 2
Stage 3
Total
Allowance for expected credit losses as of December 31, 2017
1,358
5,487
—
6,845
Transfer to lifetime expected credit losses
(31)
31
—
—
Net effect of changes in reserve for expected credit loss
13
169
—
182
Financial instruments that have been derecognized during the year
(1,179)
(5,487)
—
(6,666)
New instruments originated or purchased
2,928
—
—
2,928
Allowance for expected credit losses as of December 31, 2018
3,089
200
—
3,289</t>
  </si>
  <si>
    <t>Foreign exchange risk</t>
  </si>
  <si>
    <t>Schedule of sensitivity analysis of fair value due to change in interest rate.</t>
  </si>
  <si>
    <t>Change in
Effect on
Effect on
interest rate
profit or loss
Equity
December 31, 2019
+200 bps
14,297
(66,840)
‑200 bps
(14,297)
66,840
December 31, 2018
+200 bps
5,881
(20,508)
‑200 bps
(5,298)
20,508</t>
  </si>
  <si>
    <t>Schedule of risk arising from financial instruments</t>
  </si>
  <si>
    <t>December 31, 2019
Brazilian
European
Japanese
Colombian
Mexican
Other
Real
Euro
Yen
Peso
Peso
Currencies(1)
Total
Exchance rate
4.02
1.12
108.67
3,287.50
18.88
Assets
Cash and due from banks
274
17
4
34
4,243
58
4,630
Loans
—
—
—
—
473,729
—
473,729
Total Assets
274
17
4
34
477,972
58
478,359
Liabilities
Borrowings and debt
—
—
—
—
(478,038)
—
(478,038)
Total liabilities
—
—
—
—
(478,038)
—
(478,038)
Net currency position
274
17
4
34
(66)
58
321
(1) It includes other currencies such as: Argentine pesos, Australian dollar, Swiss franc, Sterling pound, Peruvian soles, and Renminbi.
December 31, 2018
Brazilian
European
Japanese
Colombian
Mexican
Other
Total
Real
Euro
Yen
Peso
Peso
Currencies (1)
Exchance rate
3.87
1.14
109.98
3,253.00
19.66
Assets
Cash and due from banks
291
16
1
62
505
44
919
Loans
—
—
—
—
173,953
—
173,953
Total Assets
291
16
1
62
174,458
44
174,872
Liabilities
Borrowings and debt
—
—
—
—
(173,577)
—
(173,577)
Total liabilities
—
—
—
—
(173,577)
—
(173,577)
Net currency position
291
16
1
62
881
44
1,295
(1) It includes other currencies such as: Argentine pesos, Australian dollar, Swiss franc, Sterling pound, Peruvian soles, and Renminbi.</t>
  </si>
  <si>
    <t>Fair value of financial instruments (Tables)</t>
  </si>
  <si>
    <t>Schedule of financial instruments measured at fair value on a recurring basis by caption on the consolidated statement of financial position using the fair value hierarchy</t>
  </si>
  <si>
    <t>Financial instruments measured at fair value on a recurring basis by caption on the consolidated statement of financial position using the fair value hierarchy are described below:
December 31, 2019
Level 1
Level 2
Level 3
Total
Assets
Securities and other financial assets:
Securities at FVOCI - Corporate debt
—
—
—
—
Securities at FVOCI - Sovereign debt
—
5,094
—
5,094
Equity instrument at FVOCI
—
1,889
—
1,889
Debt instrument at fair value through profit or loss
—
—
6,492
6,492
Total securities and other financial assets
—
6,983
6,492
13,475
Derivative financial instruments - assets:
Interest rate swaps
—
407
—
407
Cross-currency swaps
—
10,125
—
10,125
Foreign exchange forwards
—
625
—
625
Total derivative financial instrument assets
—
11,157
—
11,157
Total assets at fair value
—
18,140
6,492
24,632
Liabilities
Derivative financial instruments - liabilities:
Interest rate swaps
—
1,903
—
1,903
Cross-currency swaps
—
10,197
—
10,197
Foreign exchange forwards
—
2,575
—
2,575
Total derivative financial instruments - liabilities
—
14,675
—
14,675
Total liabilities at fair value
—
14,675
—
14,675
December 31, 2018
Level 1
Level 2
Level 3
Total
Assets
Securities and other financial assets:
Securities at FVOCI - Corporate debt (1)
—
6,157
—
6,157
Securities at FVOCI - Sovereign debt (1)
—
15,641
—
15,641
Equity instrument at FVOCI (1)
—
6,273
—
6,273
Debt instrument at fair value through profit or loss
—
—
8,750
8,750
Total securities and other financial assets
—
28,071
8,750
36,821
Derivative financial instruments - assets:
Interest rate swaps
—
621
—
621
Cross-currency swaps
—
1,134
—
1,134
Foreign exchange forwards
—
933
—
933
Total derivative financial instrument assets
—
2,688
—
2,688
Total assets at fair value
—
30,759
8,750
39,509
Liabilities
Derivative financial instruments - liabilities:
Interest rate swaps
—
9,410
—
9,410
Cross-currency swaps
—
17,378
—
17,378
Foreign exchange forwards
—
7,255
—
7,255
Total derivative financial instruments - liabilities
—
34,043
—
34,043
Total liabilities at fair value
—
34,043
—
34,043
(1)
At December 31, 2018, investment securities and equity instrument at FVOCI for $21.8 million were reclassified from Level 1 to Level 2 of the fair value hierarchy due to changes in market conditions causing that the quoted prices were no longer active for these financial instruments.</t>
  </si>
  <si>
    <t>Schedule of carrying value and an estimated fair value of the bank's financial instruments that are not measured on a recurring basis</t>
  </si>
  <si>
    <t>The following table provides information on the carrying value and an estimated fair value of the Bank’s financial instruments that are not measured on a recurring basis:
December 31, 2019
Carrying
Fair
value
value
Level 1
Level 2
Level 3
Assets
Cash and deposits on banks
1,178,170
1,178,170
—
1,178,170
—
Securities at amortized cost (1)
75,271
75,724
—
56,914
18,810
Loans, net (2)
5,823,333
6,162,885
—
6,101,040
61,845
Customers' liabilities under acceptances
115,682
115,682
—
115,682
—
Investment properties
3,494
3,494
—
—
3,494
Liabilities
Deposits
2,888,336
2,888,336
—
2,888,336
—
Securities sold under repurchase agreements
40,530
40,530
—
40,530
—
Borrowings and debt, net (3)
3,118,396
3,126,333
—
3,126,333
—
Customers' liabilities under acceptances
115,682
115,682
—
115,682
—
December 31, 2018
Carrying
Fair
value
value
Level 1
Level 2
Level 3
Assets
Cash and deposits on banks
1,745,652
1,745,652
—
1,745,652
—
Securities at amortized cost (1)
86,326
85,036
—
73,869
11,167
Loans, net (2)
5,702,258
5,958,540
—
5,884,527
74,013
Customers’ liabilities under acceptances
9,696
9,696
—
9,696
—
Liabilities
Deposits
2,970,822
2,970,822
—
2,970,822
—
Securities sold under repurchase agreements
39,767
39,767
—
39,767
—
Borrowings and debt, net
3,518,446
3,558,763
—
3,558,763
—
Customers’ liabilities under acceptances
9,696
9,696
—
9,696
—
(1)
The carrying value of securities at amortized cost is net of the accrued interest receivable of $0.8 million and the allowance for expected credit losses of $0.1 million as of December 31, 2019 and the accrued interest receivable of $1.1 million and the allowance for expected credit losses $0.1 million as of December 31, 2018.
(2)
The carrying value of loans at amortized cost is net of the accrued interest receivable of $41.7 million, the allowance for expected credit losses of $99.3 million and unearned interest and deferred fees of $12.1 million for December 31, 2019, and the accrued interest receivable of $41.1 million, the allowance for expected credit losses of $100.8 million and unearned interest and deferred fees of $16.5 million for December 31, 2018.
(3)
The borrowings and debt exclude the lease liabilities for an amount of $19.9 million.</t>
  </si>
  <si>
    <t>Schedule of movement of instruments measured at level 3 fair value</t>
  </si>
  <si>
    <t>The following table presents the movement of a Level 3 financial instruments measured at fair value
Carrying amount as of January 1, 2018
—
Origination
8,750
Carrying amount as of December 31, 2018
8,750
Unrealized loss
(2,258)
Carrying amount as of December 31, 2019
6,492</t>
  </si>
  <si>
    <t>Schedule of significant inputs used in the measurement of instruments at level 3 fair value</t>
  </si>
  <si>
    <t>The following table presents the significant inputs used to determine the fair value for Level 3 financial instruments:
2019
2018
Unobservable inputs
Unobservable inputs
Discount rate for similar companies of the same business line adjusted due to the debt-equity structure of the issuer
- Discount rate for similar companies of the same business line adjusted due to the debt-equity structure of the issuer
Observable inputs
Average recovery factor for companies that reported default – Moody’s
- Premium or liquidity rate from liquidity analysis carried out by experts
Range of estimates
Fair value measurement sensitivity to unobservable inputs
2019
2018
A significant increase in volatility would result in a lower fair value
12.97% a 27.50%
18.28% a 45.00%</t>
  </si>
  <si>
    <t>Schedule of changing one or more assumptions used can generate the following effect</t>
  </si>
  <si>
    <t>changing one or more of the assumptions used would have the following effects.
Effect on
Debentures at fair value through profit or loss
profit or loss
+ 100 bps to the observable and unobservable inputs
(230)
- 100 bps to the unobservable and observable inputs
240</t>
  </si>
  <si>
    <t>Cash and due from banks (Tables)</t>
  </si>
  <si>
    <t>Schedule of cash and due from banks</t>
  </si>
  <si>
    <t>December 31,
December 31,
2019
2018
Cash and due from banks
23,015
9,644
Interest-bearing deposits in banks
1,155,155
1,736,008
Total
1,178,170
1,745,652
Less:
Pledged deposits
18,452
39,460
Total cash and due from banks
1,159,718
1,706,192</t>
  </si>
  <si>
    <t>Schedule of interest-bearing deposits in banks and pledged deposits and breakdown in banks and pledged deposits by country risk</t>
  </si>
  <si>
    <t>December 31,
December 31,
2019
2018
Cash and due from banks
23,015
9,644
Interest-bearing deposits in banks
1,155,155
1,736,008
Total
1,178,170
1,745,652
Less:
Pledged deposits
18,452
39,460
Total cash and due from banks
1,159,718
1,706,192
The following table presents the details of interest-bearing deposits in banks and pledged deposits:
December 31, 2019
December 31, 2018
Interest rate
Interest rate
Amount
range
Amount
range
Interest-bearing deposits in banks:
Demand deposits (1)
1,135,155
1.55% a 5.10%
2.43% to 6.5%
Time deposits
20,000
—
50,000
—
Total
1,155,155
1,736,008
Pledged deposits
18,452
39,460
The following table provides a breakdown of pledged deposits by country risk:
December 31,
December 31,
2019
2018
Country:
Switzerland
9,567
8,697
United States of America (2)
5,645
19,078
France
1,770
—
Japan
1,470
2,451
Netherlands
—
494
Spain
—
8,740
Total
18,452
39,460
(1)
Interest-bearing demand deposits based on daily rates determined by banks. In addition, rates of 5.10% and 6.5% corresponds to a deposit placed in MXN – México.
(2)
Includes pledged deposits of $3.5 million and $3.0 million at December 31, 2019 and 2018, respectively, with the New York State Banking Department under March 1994 legislation and deposits pledged to guarantee derivative financial instrument transactions.</t>
  </si>
  <si>
    <t>Securities and other financial assets, net (Tables)</t>
  </si>
  <si>
    <t>Schedule of all securities and other financial assets</t>
  </si>
  <si>
    <t>At fair value
At December 31, 2019
With changes in other comprehensive income (loss)
With
Total securities and
Recyclable to profit
Non-recyclable to
changes in
other financial
Carrying amount
Amortized cost
and loss
profit and loss
profit or loss
assets, net
Principal
74,547
5,094
1,889
6,492
88,022
Interest receivable
837
48
—
—
885
Reserves
(113)
—
—
—
(113)
75,271
5,142
1,889
6,492
88,794
At fair value
At December 31, 2018
With changes in other comprehensive income (loss)
With
Total securities and
Recyclable to profit
Non-recyclable to
changes in
other financial
Carrying amount
Amortized cost
and loss
profit and loss
profit or loss
assets, net
Principal
85,326
21,798
6,273
8,750
122,147
Interest receivable
1,140
451
—
—
1,591
Reserves
(140)
—
—
—
(140)
86,326
22,249
6,273
8,750
123,598</t>
  </si>
  <si>
    <t>Schedule of all securities and other financial assets by contractual maturity</t>
  </si>
  <si>
    <t>At fair value
At December 31, 2019
With changes in other comprehemsive
income
Recyclabe to
Non-recyclable to
With changes in
Total securities and other
Amortized cost
profit ans loss
profit and loss
profit or loss
financial assets, net
Due within 1 year
28,295
—
1,889
—
30,184
After 1 year but within 5 years
46,252
5,094
—
—
51,346
After 5 years but within 10 years
—
—
—
—
—
Non maturity
—
—
—
6,492
6,492
Balance - principal
74,547
5,094
1,889
6,492
88,022
At fair value
At December 31, 2018
With changes in other comprehemsive
income
Recyclabe to
Non-recyclable to
With changes
Total securities and other
Amortized cost
profit ans loss
profit and loss
in profit or loss
financial assets, net
Due within 1 year
28,551
7,743
6,273
—
42,567
After 1 year but within 5 years
56,775
7,898
—
—
64,673
After 5 years but within 10 years
—
6,157
—
—
6,157
Non maturity
—
—
—
8,750
8,750
Balance - principal
85,326
21,798
6,273
8,750
122,147</t>
  </si>
  <si>
    <t>Schedule of securities pledge to secure repurchase transactions</t>
  </si>
  <si>
    <t>December 31, 2019
December 31, 2018
Amortized
Amortized
cost
Fair value
Total
cost
Fair value
Total
Securities pledged to secure repurchase transactions
36,843
5,094
41,937
38,618
5,010
43,628
Securities sold under repurchase agreements
(35,647)
(4,883)
(40,530)
(35,114)
(4,653)
(39,767)</t>
  </si>
  <si>
    <t>Schedule of realized gains or losses on sale of securities</t>
  </si>
  <si>
    <t>The following table presents the realized gains or losses on sale of securities at fair value through other comprehensive income:
Year ended December 31
2019
2018
2017
Realized gain on sale of securities
266
194
766
Realized loss on sale of securities
(80)
—
(517)
Net gain on sale of securities at FVOCI
186
194
249</t>
  </si>
  <si>
    <t>Loans (Tables)</t>
  </si>
  <si>
    <t>Schedule of fixed and floating interest rate distribution of the loan portfolio</t>
  </si>
  <si>
    <t>The fixed and floating interest rate distribution of the loan portfolio is as follows:
December 31,
December 31,
2019
2018
Fixed interest rates
2,757,333
2,706,834
Floating interest rates
3,135,664
3,071,590
Total
5,892,997
5,778,424</t>
  </si>
  <si>
    <t>Schedule of carrying amounts and gains arising from the derecognition of these financial instruments</t>
  </si>
  <si>
    <t>The carrying amounts and gains arising from the derecognition of these financial instruments are presented in the following table. These gains are presented within the line “Gain (loss) on financial instruments, net” in the consolidated statement of profit or loss.
Assignments and
Gains
participations
(losses)
Carrying amount as of December 31, 2019
15,000
21
Carrying amount as of December 31, 2018
61,667
(625)
Carrying amount as of December 31, 2017
77,400
181</t>
  </si>
  <si>
    <t>Loan commitments and financial guarantee contracts (Tables)</t>
  </si>
  <si>
    <t>Schedule of bank's outstanding loan commitments and financial guarantee contracts</t>
  </si>
  <si>
    <t>The Bank’s outstanding loan commitments and financial guarantee contracts are as follows:
December 31,
December 31,
2019
2018
Documentary letters of credit
169,320
218,988
Stand-by letters of credit and guarantees - commercial risk
255,481
179,756
Credit commitments
68,571
103,143
Total loans commitments and financial guarantee contracts
493,372
501,887</t>
  </si>
  <si>
    <t>Schedule of remaining maturity profile of the bank's outstanding loan commitments and financial guarantee contracts</t>
  </si>
  <si>
    <t>The remaining maturity profile of the Bank’s outstanding loan commitments and financial guarantee contracts is as follows:
December 31,
December 31,
Maturities
2019
2018
Up to 1 year
424,744
434,544
From 1 to 2 years
8,628
200
From 2 to 5 years
60,000
67,143
Total
493,372
501,887</t>
  </si>
  <si>
    <t>Impairment loss on financial instruments, net (Tables)</t>
  </si>
  <si>
    <t>Schedule of gain or loss on financial instrument recognized in the consolidated statements of profit or loss</t>
  </si>
  <si>
    <t>The following table sets forth the details for the gain or loss on financial instrument recognized in the consolidated statements of profit or loss:
December 31,
2019
2018
2017
Gain (loss) on derivative financial instruments and changes in foreign currency, net
672
(1,226)
(437)
(Loss) gain on financial instruments at fair value through profit or loss
(2,258)
648
(732)
Realized gain on sale of a financial instruments at FVOCI
186
194
249
Gain (loss) on sale of loans
21
(625)
181
(1,379)
(1,009)
(739)</t>
  </si>
  <si>
    <t>Derivative financial instruments (Tables)</t>
  </si>
  <si>
    <t>Disclosure of detailed information about hedging instruments [line items]</t>
  </si>
  <si>
    <t>Schedule of quantitative information on the notional and carrying amounts of derivative financial instruments used to hedge foreign exchange risk</t>
  </si>
  <si>
    <t>December 31, 2019
Carrying amount of the
hedging instruments
Nominal
Amount
Asset (1)
Liability (2)
Interest rate risk
Fair value hedges
398,333
407
(805)
Cash flow hedges
123,000
—
(1,098)
Interest rate and foreign exchange risk
Fair value hedges
346,844
10,125
(8,527)
Cash flow hedges
23,025
—
(1,670)
Foreign exchange risk
Cash flow hedges
72,391
625
(2,552)
Net investment
2,080
-
(23)
965,673
11,157
(14,675)
December 31, 2018
Carrying amount of the
hedging instruments
Nominal
Amount
Asset (1)
Liability (2)
Interest rate risk
Fair value hedges
433,500
108
(6,134)
Cash flow hedges
460,000
513
(3,276)
Interest rate and foreign exchange risk
Fair value hedges
226,757
1,134
(15,994)
Cash flow hedges
23,025
—
(1,384)
Foreign exchange risk
Cash flow hedges
176,311
933
(7,177)
Net investment
6,183
—
(78)
1,325,776
2,688
(34,043)
(1)
Included in the consolidated statement of financial position under the line Derivative financial instruments - assets.
(2)
Included in the consolidated statement of financial position under the line Derivative financial instruments - liabilities.</t>
  </si>
  <si>
    <t>Fair value hedges</t>
  </si>
  <si>
    <t>Schedule of notional amounts and carrying amounts of derivative instruments</t>
  </si>
  <si>
    <t>December 31, 2019
Change in fair value
Carrying amount of the
used to calculate
Ineffectiveness
Nominal
hedging instruments
hedge
recognized in
Amount
Asset (1)
Liability (2)
ineffectiveness (3)
profit or loss (3)
Interest rate risk
Loan
13,333
—
(166)
(127)
(9)
Securities at FVOCI
5,000
—
(45)
(97)
(17)
Borrowings and debt
380,000
407
(594)
5,203
(65)
Interest rate and foreign exchange risk
Loan
6,430
276
—
(482)
(214)
Borrowings and debt
340,414
9,849
(8,527)
7,234
55
Total
745,177
10,532
(9,332)
11,731
(250)
December 31, 2018
Change in fair value
Carrying amount of the
used to calculate
Ineffectiveness
Nominal
hedging instruments
hedge
recognized in
Amount
Asset (1)
Liability (2)
ineffectiveness (3)
profit or loss (3)
Interest rate risk
Loan
66,000
10
(64)
(66)
31
Securities at FVOCI
12,500
98
—
114
(228)
Borrowings and debt
355,000
—
(6,070)
(1,118)
43
Interest rate and foreign exchange risk
Loan
11,484
1,134
—
(310)
(610)
Borrowings and debt
215,273
—
(15,994)
(1,085)
(323)
Total
660,257
1,242
(22,128)
(2,465)
(1,087)
(1)
Included in the consolidated statement of financial position under the line Derivative financial instruments - assets.
(2)
Included in the consolidated statement of financial position under the line Derivative financial instruments - liabilities.
(3)
Included in the consolidated statement of profit or loss is the line Loss on financial instruments, net.</t>
  </si>
  <si>
    <t>Schedule of gains and losses resulting from activities of hedging derivative financial instruments recognized in the consolidated statements of profit or loss</t>
  </si>
  <si>
    <t>December 31, 2019
Accumulated amount
Change in fair
of fair value hedge
value of the hedged
Carrying amount of
Line in the consolidated statement of
adjustments included
items used to
hedged items
financial position that includes the
in the carrying amount
calculate hedge
Asset
Liability
carrying amount of the hedged items
of the hedged items
ineffectiveness (1)
Interest rate risk
Loan
13,583
—
Loans, net
158
118
Securities at FVOCI
5,142
—
Securities and other financial assets, net
94
80
Borrowings and debt
—
(381,587)
Borrowings and debt, net
18
(5,268)
Interest rate and foreign exchange risk
—
—
—
Loan
6,202
—
Loans, net
(495)
268
Borrowings and debt
—
(336,117)
Borrowings and debt, net
(973)
(7,179)
Total
24,927
(717,704)
(1,198)
(11,981)
December 31, 2018
Accumulated amount
Change in fair
of fair value hedge
value of the hedged
Carrying amount of
Line in the consolidated statement of
adjustments included
items used to
hedged items
financial position that includes the
in the carrying amount
calculate hedge
Asset
Liability
carrying amount of the hedged items
of the hedged items
ineffectiveness (1)
Interest rate risk
Loan
66,208
—
Loans, net
97
97
Securities at FVOCI
11,958
—
Securities and other financial assets, net
(298)
(342)
Borrowings and debt
—
(350,263)
Borrowings and debt, net
5,286
1,161
Interest rate and foreign exchange risk
—
—
Loan
10,616
—
Loans, net
(1,148)
(300)
Borrowings and debt
—
(199,901)
Borrowings and debt, net
15,005
762
Total
88,782
(550,164)
18,942
1,378
(1)
Included in the consolidated statement of profit or loss is the line Loss on financial instruments, net.</t>
  </si>
  <si>
    <t>Schedule of maturity of financial instruments</t>
  </si>
  <si>
    <t>December 31, 2019
Foreign
exchange and
Interest rate
interest
Maturity
swaps
rate risks
Total
Fair value hedge
Less to 1 year
350,000
—
350,000
1 to 2 years
48,333
—
48,333
2 to 5 years
—
346,844
346,844
Total
398,333
346,844
745,177
December 31, 2018
Foreign
exchange and
Interest rate
interest
Maturity
swaps
rate risks
Total
Fair value hedge
Less to 1 year
4,500
146,505
151,005
1 to 2 years
400,000
—
400,000
2 to 5 years
29,000
10,419
39,419
More than 5 years
—
68,768
68,768
Total
433,500
225,692
659,192</t>
  </si>
  <si>
    <t>Cash flow hedges</t>
  </si>
  <si>
    <t>December 31, 2019
Change in fair
Changes in the
Amount
Carrying amount of
value used for
fair value of the
Ineffectiveness
reclassified
hedging instruments
calculating
hedging instruments
recognized
from the hedge
Nominal
hedge
recognized in
in profit or
reserve to profit
amount
Asset (1)
Liability (2)
ineffectiveness
OCI (3)
loss (4)
or loss (4)
Interest rate risk
Borrowings and debt
123,000
—
(1,098)
(1,459)
(1,458)
1
39
Interest rate and foreign exchange risk
Borrowings and debt
23,025
—
(1,670)
(284)
(283)
1
—
Foreign exchange risk
Loans
72,391
625
(2,552)
(2,346)
(2,344)
2
(1,070)
Deposits
—
—
—
—
—
—
(5,545)
Total
218,416
625
(5,320)
(4,089)
(4,085)
4
(6,576)
(1)
Included in the consolidated statement of financial position under the line Derivative financial instruments - assets.
(2)
Included in the consolidated statement of financial position under the line Derivative financial instruments - liabilities.
(3)
Included in equity in the consolidated statement of financial position on the line Other comprehensive income
(4)
Included in the consolidated statement of profit or loss under the line Loss on financial instruments, net.
December 31, 2018
Changes in the
Change in fair
fair value of the
Amount
value used for
hedging
reclassified
Carrying amount of
calculating
instruments
Ineffectiveness
from the hedge
Nominal
hedging instruments
hedge
recognized in
recognized in
reserve to
amount
Asset (1)
Liability (2)
ineffectiveness
OCI (3)
profit or loss (4)
profit or loss (4)
Interest rate risk
Borrowings and debt
460,000
513
(3,276)
847
847
—
183
Interest rate and foreign exchange risk
Borrowings and debt
23,025
—
(1,384)
(2,246)
(2,246)
—
—
Foreign exchange risk
Loans
51,962
814
(1,513)
(626)
(626)
—
2,700
Deposits
124,349
119
(5,664)
(7,196)
(7,196)
—
4,414
Total
659,336
1,446
(11,837)
(9,221)
(9,221)
—
7,297</t>
  </si>
  <si>
    <t>Schedule of agreements qualifying as fair value hedge, the bank recognized the gain or loss on the derivative financial instruments and the gain or loss of the hedged asset or liability in profit or loss</t>
  </si>
  <si>
    <t>December 31, 2019
Line in the consolidated
statement of financial
Change in the fair value of
Carrying amount of
position that includes the
the hedged items used to
hedged items
carrying amount of
to calculate the hedge
Cash flow hedge
Asset
Liability
the hedged items
ineffectiveness (4)
reserve
Interest rate risk
Borrowings and debt
—
(70,110)
Borrowings and debt, net
1,458
1,072
Interest rate and foreign exchange risk
Borrowings and debt
—
(21,234)
Borrowings and debt, net
283
(5)
Foreign exchange risk
Loan
73,861
—
Loans, net
2,344
263
Borrowings and debt
—
—
Deposit
—
—
Total
73,861
(91,344)
4,085
1,330
(1)
Included in the consolidated statement of financial position under the line Derivative financial instruments - assets.
(2)
Included in the consolidated statement of financial position under the line Derivative financial instruments - liabilities.
(3)
Included in equity in the consolidated statement of financial position on the line Other comprehensive income.
(4)
Included in the consolidated statement of profit or loss under the line of Loss on financial instruments, net.
December 31, 2018
Line in the consolidated
statement of financial
Change in the fair value of
Carrying amount of
position that includes the
the hedged items used to
hedged items
carrying amount of
calculate the hedge
Cash flow hedge
Asset
Liability
the hedged items
ineffectiveness (1)
reserve
Interest rate risk
Borrowings and debt
—
(390,516)
Borrowings and debt, net
(847)
(427)
Interest rate and foreign exchange risk
Borrowings and debt
—
(42,554)
Borrowings and debt, net
2,246
(19)
Foreign exchange risk
Loans
52,128
—
Loans, net
626
(19)
Borrowings and debt
(108,422)
Deposit
7,196
2,373
Total
52,128
(541,492)
9,221
1,908</t>
  </si>
  <si>
    <t>December 31, 2019
Foreign
exchange and
Foreign
Interest rate
interest
Maturity
exchange risk
swaps
rate risks
Total
Cash flowhedge
Less to 1 year
74,471
63,000
23,025
160,496
1 to 2 years
—
40,000
—
40,000
2 to 5 years
—
20,000
—
20,000
Total
74,471
123,000
23,025
220,496
December 31, 2018
Foreign
exchange and
Foreign
Interest rate
interest
Maturity
exchange risk
swaps
rate risks
Total
Cash flowhedge
Less to 1 year
177,333
337,000
—
514,333
1 to 2 years
5,161
63,000
23,025
91,186
2 to 5 years
—
60,000
—
60,000
Total
182,494
460,000
23,025
665,519</t>
  </si>
  <si>
    <t>Net investment hedges</t>
  </si>
  <si>
    <t>The following table details the notional amount and carrying amount of the derivative instruments used as net investment hedge by type of risk and hedged item, along with changes during the period used to determine and recognize the ineffectiveness of the hedge:
December 31, 2019
Carrying amount of
Changes in the
hedging instruments
fair value of the
Amount
Change in fair
hedging
reclassified from
value used to
instruments
Ineffectiveness
the hedge reserve
Nominal
calculate hedge
recognized in
recognized in
to profit or
Amount
Asset (1)
Liability (2)
ineffectiveness
OCI (3)
profit or loss (4)
loss (4)
Foreign exchange risk
Net investment
2,080
—
(23)
(23)
(23)
—
(78)
Total
2,080
—
(23)
(23)
(23)
—
(78)
December 31, 2018
Carrying amount of
Changes in the
hedging instruments
fair value of the
Amount
Change in fair
hedging
reclassified from
value used to
instruments
Ineffectiveness
the hedge reserve
Nominal
calculate hedge
recognized in
recognized in
to profit or
Amount
Asset (1)
Liability (2)
ineffectiveness
OCI (3)
profit or loss (4)
loss (4)
Foreign exchange risk
Net investment
6,183
—
(78)
(78)
(78)
—
50
Total
6,183
—
(78)
(78)
(78)
—
50
Derivative instruments used in net investment hedges at the period ending in 2019 and 2018 have a maturity of less than 30 days.
(1)
Included in the consolidated statement of financial position under the line Derivative financial instruments - assets.
(2)
Included in the consolidated statement of financial position under the line Derivative financial instruments - liabilities.
(3)
Included in equity in the consolidated statement of financial position on the line Other comprehensive income.
(4)
Included in the consolidated statement of profit or loss under the line of Loss on financial instruments, net.
The following table details the nominal value and carrying amount of the net investment hedged items by type of risk and hedged item, along with changes during the period used to determine and recognize the ineffectiveness of the hedge:
December 31,2019
Carrying amount items
Line in the
Change in
designated as hedged
consolidated
the fair
statement of
value of the
financial position
hedged
that includes the
items used to
carrying value of
recognise
Cash flow hedge
Asset
Liability
the item hedged
ineffectiveness (1)
reserve
Foreign exchange risk
Net investment
1,889
—
Securities and other financial assets, net
23
23
Total
1,889
—
23
23
December 31, 2018
Carrying amount items
Change in
designated as hedged
the fair
Line in the
value of
consolidated
the
statement of
hedged
financial position
items used
that includes the
to
Cash flow
carrying value of
recognise
hedge
Asset
Liability
the item hedged
ineffectiveness (1)
reserve
Foreign exchange risk
Net investment
6,273
Securities and other financial assets, net
78
78
Total
6,273
—
78
78
Included in the consolidated statement of profit or loss under the line Loss on financial instruments, net.</t>
  </si>
  <si>
    <t>Gain (loss) in non - financial assets, net (Tables)</t>
  </si>
  <si>
    <t>Schedule of impairment losses on non-financial assets</t>
  </si>
  <si>
    <t>The gain or loss on non-financial assets is presented as follows:
December 31,
2019
2018
Profit on sale of investment properties
500
—
Impairment loss on other assets
—
(3,464)
Impairment loss on investment properties
—
(3,849)
Write off on intangible assets
—
(2,705)
500
(10,018)</t>
  </si>
  <si>
    <t>Equipment and leasehold improvements (Tables)</t>
  </si>
  <si>
    <t>Summary of items include in equipment and leasehold improvement</t>
  </si>
  <si>
    <t>The following table provides a summary of the items include in equipment and leasehold improvement:
December 31,
December 31,
2019
2018
Equipment and leasehold improvements, net
6,230
6,686
Right-of-use assets
12,522
—
18,752
6,686</t>
  </si>
  <si>
    <t>Schedule of breakdown of cost, accumulated depreciation, additions and disposals of equipment and leasehold improvements</t>
  </si>
  <si>
    <t>A breakdown of cost, accumulated depreciation, additions and disposals of equipment and leasehold improvements is as follows:
Furniture and
Leasehold
Other
IT equipment
fixtures
improvements
equipment
Total
Cost:
Balance as of January 1, 2017
4,386
3,778
6,771
618
15,553
Additions
246
461
39
1,908
2,654
Disposals
(462)
(2,255)
—
(21)
(2,738)
Balance as of December 31, 2017
4,170
1,984
6,810
2,505
15,469
Additions
411
12
111
69
603
Disposals
(253)
(97)
(80)
(62)
(492)
Reclassifications
10
—
—
—
10
Balance as of December 31, 2018
4,338
1,899
6,841
2,512
15,590
Additions
683
36
185
124
1,028
Disposals
(63)
(102)
(176)
(33)
(374)
Effect of movements in exchange rates
(53)
(62)
(47)
(14)
(176)
Balance as of December 31, 2019
4,905
1,771
6,803
2,589
16,068
Accumulated depreciation:
Balance as of January 1, 2017
2,742
1,645
2,174
443
7,004
Amortization for the year
587
149
474
368
1,578
Disposals
(459)
(54)
—
(20)
(533)
Balance as of December 31, 2017
2,870
1,740
2,648
791
8,049
Amortization for the year
516
64
480
222
1,282
Disposals
(159)
(89)
(127)
(94)
(469)
Reclassifications
42
—
—
—
42
Balance as of December 31, 2018
3,269
1,715
3,001
919
8,904
Amortization for the year
1,414
Disposals
(59)
(97)
(175)
(21)
(352)
Effect of movements in exchange rates
(40)
(53)
(35)
—
(128)
Balance as of December 31, 2019
3,754
1,627
3,299
1,158
9,838
Carrying amounts as of:
December 31, 2019
1,151
144
3,504
1,431
6,230
December 31, 2018
1,069
184
3,840
1,593
6,686
December 31, 2017
1,300
244
4,162
1,714
7,420</t>
  </si>
  <si>
    <t>Schedule of movement of right-of-use assets on the leases</t>
  </si>
  <si>
    <t>The following is the detail of the movement of right-of-use assets on the leases for which the Bank is a lessee:
Building
Balance at January 1, 2019
17,435
Additions
14
Depreciation by right-of-use assets
(1,440)
Revaluation currency effect
7
Reclassification to investment property
(3,494)
Balance at December 31, 2019
12,522</t>
  </si>
  <si>
    <t>Intangible assets (Tables)</t>
  </si>
  <si>
    <t>Schedule of breakdown of software cost, accumulated amortization, additions, sales and disposals for intangible assets</t>
  </si>
  <si>
    <t>A breakdown of software cost, accumulated amortization, additions, sales and disposals for intangible assets is as follows:
Costs:
Balance as of January 1, 2017
13,883
Additions
3,370
Disposals
(81)
Balance as of December 31, 2017
17,172
Additions
58
Disposals
(3,315)
Reclassifications
(10)
Balance as of December 31, 2018
13,905
Additions
496
Balance as of December 31, 2019
14,401
Accumulated amortization:
Balance as of January 1, 2017
10,974
Amortization for the year
838
Disposals
(65)
Balance as of December 31, 2017
11,747
Amortization for the year
1,176
Disposals
(609)
Reclassifications
(42)
Balance as of December 31, 2018
12,272
Amortization for the year
702
Balance as of December 31, 2019
12,974
Carrying amounts as of:
December 31, 2019
1,427
December 31, 2018
1,633
December 31, 2017
5,425</t>
  </si>
  <si>
    <t>Other assets (Tables)</t>
  </si>
  <si>
    <t>Schedule of other assets</t>
  </si>
  <si>
    <t>Following is a summary of other assets:
December 31,
December 31,
2019
2018
Accounts receivable (1)
3,549
13,333
Interest receivable - deposits
26
281
IT projects under development
521
357
Other
4,761
3,003
8,857
16,974
(1)
As of December 31, 2018, the sale of financial assets was for $ 12.4 million and related payment was received in January 2019.</t>
  </si>
  <si>
    <t>Deposits (Tables)</t>
  </si>
  <si>
    <t>Schedule of maturity profile of the bank's deposits, excluding interest payable</t>
  </si>
  <si>
    <t>The maturity profile of the Bank’s deposits, excluding interest payable, is as follows:
December 31,
December 31,
2019
2018
Demand
85,786
211,381
Up to 1 month
1,285,949
1,192,252
From 1 month to 3 months
628,981
412,638
From 3 months to 6 months
593,431
533,135
From 6 months to 1 year
289,189
462,156
From 1 year to 2 years
5,000
70,047
From 2 years to 5 years
—
89,213
2,888,336
2,970,822</t>
  </si>
  <si>
    <t>Schedule of additional information regarding the bank's deposits</t>
  </si>
  <si>
    <t>The following table presents additional information regarding the Bank’s deposits
December 31,
December 31,
2019
2018
Aggregate amounts of $100,000 or more
2,888,043
2,970,438
Aggregate amounts of deposits in the New York Agency
240,003
265,349
December 31th
2019
2018
2017
Interest expense on deposits made in the New York Agency
6,277
5,937
2,524</t>
  </si>
  <si>
    <t>Borrowings and debt (Tables)</t>
  </si>
  <si>
    <t>Schedule of borrowings and debt</t>
  </si>
  <si>
    <t>Borrowings and debt are detailed as follows:
December 31, 2019
Short-Term
Long-term
Carrying amount
Borrowings
Debt
Lease Liabilities
Borrowings
Debt
Lease Liabilities
Total
Principal
1,573,663
22,000
1,145
723,419
802,676
18,769
3,141,672
Prepaid commissions
—
—
—
(1,456)
(1,906)
—
(3,362)
1,573,663
22,000
1,145
721,963
800,770
18,769
3,138,310
December 31, 2018
Short-Term
Long-term
Carrying amount
Borrowings
Debt
Lease Liabilities
Borrowings
Debt
Lease Liabilities
Total
Principal
1,975,174
45,930
—
886,384
614,505
—
3,521,993
Prepaid commissions
—
—
—
(2,790)
(757)
—
(3,547)
1,975,174
45,930
—
883,594
613,748
—
3,518,446</t>
  </si>
  <si>
    <t>Schedule of breakdown of short-term (original maturity of less than one year) borrowings and debt, along with contractual interest rates</t>
  </si>
  <si>
    <t>The breakdown of short-term (original maturity of less than one year) borrowings and debt, along with contractual interest rates, is as follows:
December 31,
December 31,
2019
2018
Short-term borrowings:
At fixed interest rates
607,500
695,500
At floating interest rates
966,163
1,279,674
Total borrowings
1,573,663
1,975,174
Short-term debt:
At fixed interest rates
22,000
2,700
At floating interest rates
—
43,230
Total debt
22,000
45,930
Total short-term borrowings and debt
1,595,663
2,021,104
Maximum balance at any month-end
1,595,663
2,021,104
Range of fixed interest rates on borrowings and debt in U.S. dollars
2.07% to 2.52%
2.74% to 3.30%
Range of floating interest rates on borrowings in U.S. dollars
2.09% to 2.35%
2.72% to 3.41%
Range of fixed interest rates on borrowings in Mexican pesos
—
Range of floating interest rate on borrowings in Mexican pesos
7.71% to 8.31%
8.49% to 9.39%
The outstanding balances of short-term borrowings and debt by currency, are as follows:
December 31,
December 31,
2019
2018
Currency
US dollar
1,476,000
1,926,000
Mexican peso
119,663
95,104
Total
1,595,663
2,021,104</t>
  </si>
  <si>
    <t>Schedule of breakdown of borrowings and long-term debt (original maturity of more than one year), along with contractual interest rates, plus prepaid commissions</t>
  </si>
  <si>
    <t>The breakdown of borrowings and long-term debt (original maturity of more than one year), along with contractual interest rates, plus prepaid commissions of $3.5 million and $4.2 million as of December 31, 2019 and December 31, 2018, respectively, are as follows (excludes lease liabilities):
December 31,
December 31,
2019
2018
Long-term borrowings:
At fixed interest rates with due dates from October 2020 to February 2022
65,435
63,367
At floating interest rates with due dates from February 2020 to August 2023
657,984
823,017
Total long-term borrowings
723,419
886,384
Long-term debt:
At fixed interest rates with due dates from May 2020 to March 2024
502,880
503,229
At floating interest rates with due dates from March 2022 to June 2023
299,796
111,276
Total long-term debt
802,676
614,505
Total long-term borrowings and debt
1,526,095
1,500,889
Less: Prepaid commissions
(3,362)
(3,547)
Total long-term borrowings and debt , net
1,522,733
1,497,342
Maximum outstanding balance at any month – end
1,527,126
1,500,889
Range of fixed interest rates on borrowings and debt in U.S. dollars
2.56% to 3.25%
2.25% to 3.25%
Range of floating interest rates on borrowings and debt in U.S. dollars
2.46% to 3.36%
3.26% to 4.46%
Range of fixed interest rates on borrowings in Mexican pesos
5.73% to 9.09%
5.25% to 9.09%
Range of floating interest rates on borrowings and debt in Mexican pesos
8.14% to 9.13%
9.19% to 9.71%
Range of fixed interest rates on debt in Japanese yens
Range of fixed interest rates on debt in Euros
Range of fixed interest rates on debt in Australian dollars
The balances of long-term borrowings and debt by currency, excluding prepaid commissions, are as follows:
December 31,
December 31,
2019
2018
Currency
US dollar
1,097,611
1,203,101
Mexican peso
280,105
143,661
Japanese yen
67,831
72,670
Euro
59,465
60,315
Australian dollar
21,083
21,142
Total
1,526,095
1,500,889</t>
  </si>
  <si>
    <t>Schedule of future payments of long-term borrowings and debt outstanding</t>
  </si>
  <si>
    <t>Future payments of long-term borrowings and debt outstanding as of December 31, 2019, are as follows:
Payments
Outstanding
2020
478,817
2021
530,094
2022
395,219
2023
62,500
2024
59,465
1,526,095</t>
  </si>
  <si>
    <t>Schedule of reconciliation of movements of borrowings and debt arising financing activities explanatory</t>
  </si>
  <si>
    <t>Reconciliation of movements of borrowings and debt arising from financing activities, as presented in the consolidated statements of cash flows:
2019
2018
2017
Balance as of January 1,
3,518,446
2,211,567
3,246,813
Net (decrease) increase in short-term borrowings and debt
(428,611)
950,259
(396,205)
Proceeds from long-term borrowings and debt
371,536
609,017
219,905
Repayments of long-term borrowings and debt
(368,843)
(256,173)
(883,476)
Payment of lease liabilities
(1,072)
—
—
Recognition of lease liabilities
20,979
—
—
Change in foreign currency
20,044
1,903
23,487
Adjustment of fair value for hedge accounting relationship
4,943
753
(483)
Other adjustments
888
1,120
1,525
Balance as of December 31,
3,138,310
3,518,446
2,211,567</t>
  </si>
  <si>
    <t>Schedule of maturity analysis contractual undiscounted cash flows of the lease liability</t>
  </si>
  <si>
    <t>Maturity analysis of contractual undiscounted cash flows of the lease liability is detailed below:
December 31,
2019
Due within 1 year
2,005
After 1 year but within 5 years
10,470
After 5 years but within 10 years
13,492
Total undiscounted lease liabilities
25,967
Short-term
1,145
Long-term
18,769
Lease liabilities included in the statement of financial position
19,914</t>
  </si>
  <si>
    <t>Schedule of amounts recognized</t>
  </si>
  <si>
    <t>Amounts recognized in the statement of cash flows
December 31,
2019
Cash outflow for leases
1,072
Amounts recognized in profit or loss
December 31,
2019
Interest on lease liabilities
912
Income from sub-leasing right-of-use assets
(1,661)</t>
  </si>
  <si>
    <t>Other liabilities (Tables)</t>
  </si>
  <si>
    <t>Schedule of other liabilities</t>
  </si>
  <si>
    <t>Following is a summary of other liabilities:
December 31,
December 31,
2019
2018
Accruals and other accumulated expenses
11,901
8,602
Accounts payable
2,526
453
Others
2,722
4,560
17,149
13,615</t>
  </si>
  <si>
    <t>Earnings per share (Tables)</t>
  </si>
  <si>
    <t>Schedule of reconciliation profit and share data used in the basic and diluted earnings per share ("EPS") computations</t>
  </si>
  <si>
    <t>The following table presents a reconciliation of profit and share data used in the basic and diluted earnings per share (“EPS”) computations for the dates indicated:
December 31,
December 31,
December 31,
2019
2018
2017
(Thousands of U.S. dollars)
Profit for the year
86,053
11,138
81,999
(U.S. dollars)
Basic earnings per share
2.17
0.28
2.09
Diluted earnings per share
2.17
0.28
2.08
(Thousands of shares)
Weighted average of common shares outstanding applicable to basic EPS
39,575
39,543
39,311
Effect of diluted securities:
Stock options and restricted stock units plan
—
—
18
Adjusted weighted average of common shares outstanding applicable to diluted EPS
39,575
39,543
39,329</t>
  </si>
  <si>
    <t>Capital and Reserves (Tables)</t>
  </si>
  <si>
    <t>Schedule of movement of the shares by class for each of the years ended</t>
  </si>
  <si>
    <t>The following table provides detailed information on the movement of the shares by class for each of the years ended December 31, 2019, 2018 and 2017:
(Share units)
“Class A”
“Class B”
“Class E”
“Class F”
Total
Authorized
40,000,000
40,000,000
100,000,000
100,000,000
280,000,000
Outstanding at January 1, 2017
6,342,189
2,474,468
30,343,390
—
39,160,047
Conversions
—
(64,663)
64,663
—
—
Repurchased common stock
—
(1,000)
—
—
(1,000)
Restricted stock issued – directors
—
—
57,000
—
57,000
Exercised stock options - compensation plans
—
—
142,268
—
142,268
Restricted stock units – vested
—
—
70,519
—
70,519
Outstanding at December 31, 2017
6,342,189
2,408,805
30,677,840
—
39,428,834
Conversions
—
(64,386)
64,386
—
—
Repurchased common stock
—
(99,193)
(64)
—
(99,257)
Restricted stock issued – directors
—
—
57,000
—
57,000
Exercised stock options - compensation plans
—
—
102,918
—
102,918
Restricted stock units – vested
—
—
49,055
—
49,055
Outstanding at December 31, 2018
6,342,189
2,245,226
30,951,135
—
39,538,550
Conversions
—
(62,799)
62,799
—
—
Repurchased common stock
—
(1)
1
—
—
Restricted stock issued – directors
—
—
57,000
—
57,000
Exercised stock options - compensation plans
—
—
—
—
—
Restricted stock units – vested
—
—
6,727
—
6,727
Outstanding at December 31, 2019
6,342,189
2,182,426
31,077,662
—
39,602,277</t>
  </si>
  <si>
    <t>Schedule of information regarding shares repurchased but not retired by the bank and accordingly classified as treasury stock</t>
  </si>
  <si>
    <t>B.
The following table presents information regarding shares repurchased but not retired by the Bank and accordingly classified as treasury stock:
“Class A”
“Class B”
“Class E”
Total
Shares
Amount
Shares
Amount
Shares
Amount
Shares
Amount
Outstanding at January 1, 2017
318,140
10,708
589,174
16,242
1,912,477
42,226
2,819,791
69,176
Repurchase of common stock
—
—
1,000
28
—
—
1,000
28
Restricted stock issued – directors
—
—
—
—
(57,000)
(1,259)
(57,000)
(1,259)
Exercised stock options - compensation plans
—
—
—
—
(142,268)
(3,140)
(142,268)
(3,140)
Restricted stock units – vested
—
—
—
—
(70,519)
(1,557)
(70,519)
(1,557)
Outstanding at December 31, 2017
318,140
10,708
590,174
16,270
1,642,690
36,270
2,551,004
63,248
Repurchase of common stock
—
—
99,193
2,441
64
1
99,257
2,442
Restricted stock issued - directors
—
—
—
—
(57,000)
(1,259)
(57,000)
(1,259)
Exercised stock options - compensation plans
—
—
—
—
(102,918)
(2,272)
(102,918)
(2,272)
Restricted stock units - vested
—
—
—
—
(49,055)
(1,083)
(49,055)
(1,083)
Outstanding at December 31, 2018
318,140
10,708
689,367
18,711
1,433,781
31,657
2,441,288
61,076
Repurchase of common stock
—
—
—
—
—
—
—
—
Restricted stock issued - directors
—
—
—
—
(57,000)
(1,259)
(57,000)
(1,259)
Exercised stock options - compensation plans
—
—
—
—
—
—
—
—
Restricted stock units - vested
—
—
—
—
(6,727)
(148)
(6,727)
(148)
Outstanding at December 31, 2019
318,140
10,708
689,367
18,711
1,370,054
30,250
2,377,561
59,669</t>
  </si>
  <si>
    <t>Other comprehensive income (Tables)</t>
  </si>
  <si>
    <t>Schedule of breakdown of other comprehensive income (loss) relating to financial instruments at FVOCI, derivative financial instruments, and foreign currency translation</t>
  </si>
  <si>
    <t>The breakdown of other comprehensive income (loss) relating to financial instruments at FVOCI, derivative financial instruments, and foreign currency translation is as follows:
Foreign
Financial
Financial
currency
instruments
Instruments
translation
FVH
CFH
adjustment
Total
Balance as of January 1, 2017
(581)
(2,220)
—
(2,801)
Change in fair value of debt instruments, net of hedging
976
(4,924)
—
(3,948)
Change in fair value of equity instruments at FVOCI, net of hedging
187
—
—
187
Reclassification of gains (losses) on financial instruments included in profit or loss (1)
(279)
7,314
—
7,035
Exchange difference in conversion of foreign operating currency
—
—
1,490
1,490
Other comprehensive income (loss) for the year
884
2,390
1,490
4,764
Balance as of December 31, 2017
303
170
1,490
1,963
Change in fair value of debt instruments, net of hedging
(174)
2,841
—
2,667
Change in fair value of equity instruments at FVOCI, net of hedging
(1,224)
—
—
(1,224)
Reclassification of gains (losses) on financial instruments included in profit or loss (1)
(170)
(1,534)
—
(1,704)
Exchange difference in conversion of foreign operating currency
—
—
(1,282)
(1,282)
Other comprehensive income (loss) for the year
(1,568)
1,307
(1,282)
(1,543)
Balance as of December 31, 2018
(1,265)
1,477
208
420
Change in fair value of debt instruments, net of hedging
4
(2,698)
—
(2,694)
Change in fair value of equity instruments at FVOCI, net of hedging
491
—
—
491
Reclassification of gains (losses) on financial instruments included in profit or loss (1)
157
104
—
261
Exchange difference in conversion of foreign operating currency
—
—
(296)
(296)
Other comprehensive income (loss) for the year
652
(2,594)
(296)
(2,238)
Balance as of December 31, 2019
(613)
(1,117)
(88)
(1,818)
(1)
Reclassification adjustments include amounts recognized in profit or loss of the year that had been part of other comprehensive income in this and prior years.</t>
  </si>
  <si>
    <t>Schedule of amounts reclassified from other comprehensive income to profit or loss</t>
  </si>
  <si>
    <t>The following table presents amounts reclassified from other comprehensive income to profit or loss:
Line item affected in the
Details about other comprehensive
Amount reclassified from other
consolidated statement of
income components
comprehensive income
profit or loss
December 31,
2019
2018
2017
Realized gains (losses) on securities at FVOCI:
157
87
84
Net gain (loss) on financial instruments
Gains (losses) on derivative financial instruments:
Foreign exchange forwards
(3,261)
(2,502)
(7,611)
Interest income – loans
(1,733)
(1,650)
(2,102)
Interest expense – borrowings and deposits
(61)
(1,530)
7,216
Net gain (loss) on foreign currency exchange
Interest rate swaps
56
4
86
Net gain (loss) on interest rate swaps
Cross-currency swaps
(9)
—
12
Net gain (loss) on cross-currency swaps
(5,008)
(5,678)
(2,399)</t>
  </si>
  <si>
    <t>Fee and commission income (Tables)</t>
  </si>
  <si>
    <t>Schedule of fees and commission income from contracts with customers broken down by main types of services according to the scope of IFRS 15</t>
  </si>
  <si>
    <t>Fee and commission income from contracts with customers broken down by main types of services according to the scope of IFRS 15, are detailed as follows:
December 31, 2019
Documentary
and stand-by
letters of
Other
Syndications
credit
Commissions, net
Total
Openning and confirmation
—
8,381
1,312
9,693
Negotiation and acceptance
—
399
—
399
Amendment
—
632
(27)
605
Structuring
5,622
—
—
5,622
Other
—
94
(766)
(672)
5,622
9,506
519
15,647
December 31, 2018
Documentary
and stand-by
letters of
Other
Syndications
credit
Commissions, net
Total
Openning and confirmation
—
9,281
1,738
11,019
Negotiation and acceptance
—
379
—
379
Amendment
—
1,020
(151)
869
Structuring
4,950
—
—
4,950
Others
—
87
(119)
(32)
4,950
10,767
1,468
17,185</t>
  </si>
  <si>
    <t>Schedule Of fees and commission income from contracts with customers recognized under IAS 18</t>
  </si>
  <si>
    <t>Fees and commission income from contracts with customers recognized under IAS 18 as of December 31, 2017 are detailed below:
December 31,
2017
Commission income - Loans &amp; commitments, net
476
Commission income - Letters of credit
10,430
Commission income - Arrangements
6,608
Total
17,514</t>
  </si>
  <si>
    <t>Schedule of ordinary income that is expected to be recognized on the contracts in force</t>
  </si>
  <si>
    <t>The following table provides information on the ordinary income that is expected to be recognized on the contracts in force:
Up to 1 year
1 to 2 years
More than 2 years
Total
Ordinary income expected to be recognized on the contracts as of December 31, 2019
1,462
95
1,026
2,583
Up to 1 year
1 to 2 years
More than 2 years
Total
Ordinary income expected to be recognized on the contracts as of December 31, 2018
1,655
377
761
2,793</t>
  </si>
  <si>
    <t>Business segment information (Tables)</t>
  </si>
  <si>
    <t>Schedule of certain information regarding the bank's operations by segment</t>
  </si>
  <si>
    <t>The following table provides certain information regarding the Bank’s operations by segment:
December 31, 2019
Commercial
Treasury
Total
Interest income
253,462
20,220
273,682
Interest expense
(730)
(163,437)
(164,167)
Inter-segment net interest income
(144,334)
144,334
—
Net interest income
108,398
1,117
109,515
Other income (expense), net
17,835
(693)
17,142
Total income
126,233
424
126,657
Impairment loss on financial assets
(744)
314
(430)
Gain (impairment loss) on non-financial assets
500
—
500
Operating expenses
(31,183)
(9,491)
(40,674)
Segment profit (loss)
94,806
(8,753)
86,053
Segment assets
5,967,157
1,273,678
7,240,835
Segment liabilities
134,657
6,081,693
6,216,350
December 31, 2018
Commercial
Treasury
Total
Interest income
239,976
18,514
258,490
Interest expense
—
(148,747)
(148,747)
Inter-segment net interest income
(130,195)
130,195
—
Net interest income
109,781
(38)
109,743
Other income (expense), net
18,002
(156)
17,846
Total income
127,783
(194)
127,589
Impairment loss on financial assets
(57,621)
106
(57,515)
Impairment loss on non-financial assets
(5,967)
—
(5,967)
Operating expenses
(37,436)
(11,482)
(48,918)
Segment profit (loss)
26,759
(11,570)
15,189
Segment assets
5,734,159
1,858,333
7,592,492
Segment liabilities
12,985
6,588,995
6,601,980
December 31, 2017
Commercial
Treasury
Total
Interest income
213,326
12,753
226,079
Interest expense
—
(106,264)
(106,264)
Inter-segment net interest income
(92,745)
92,745
—
Net interest income
120,581
(766)
119,815
Other income (expense), net
18,926
(428)
18,498
Total income
139,507
(1,194)
138,313
Impairment loss (gain) on financial assets
(9,928)
489
(9,439)
Gain (impairment loss) on non-financial assets
—
—
—
Operating expenses
(35,916)
(10,959)
(46,875)
Segment profit (loss)
93,663
(11,664)
81,999
Segment assets
5,481,628
774,681
6,256,309
Segment liabilities
13,214
5,191,170
5,204,384</t>
  </si>
  <si>
    <t>Schedule of reconciliation of information on reportable segments</t>
  </si>
  <si>
    <t>Reconciliation on informatiln on reportable segments
2019
2018
2017
Profit (loss) for the year
86,053
15,189
81,999
Impairment loss on non-financial assets - unallocated
—
(4,051)
—
Total profit (loss) for the year
86,053
11,138
81,999
Assets:
Assets from reportable segments
7,240,835
7,592,492
6,256,309
Other assets - unallocated
8,831
16,693
11,438
Total assets
7,249,666
7,609,185
6,267,747
Liabilities:
Liabilities from reportable segments
6,216,350
6,601,980
5,204,384
Other liabilities - unallocated
17,149
13,615
20,551
Total Liabilities
6,233,499
6,615,595
5,224,935</t>
  </si>
  <si>
    <t>Schedule of geographic information analyses the bank's revenue and non-current assets by the bank's country</t>
  </si>
  <si>
    <t>The geographic information analyses the Bank’s revenue and non-current assets by the Bank’s country of domicile and other countries. In presenting the geographic information below, segment revenue is based on customer’s country risk and segment non-current assets are based on the geographic location of the assets.
2019
Panama
Brazil
Mexico
Colombia
Costa Rica
Ecuador
Argentina
Other
Total
Total revenues
8,649
13,122
18,757
10,348
10,702
13,640
14,889
36,550
126,657
Non-current assets*
20,976
222
1,510
55
—
—
185
725
23,673
2018
Panama
Brazil
Mexico
Colombia
Costa Rica
Ecuador
Argentina
Other
Other
Total revenues
13,913
17,887
14,577
15,440
11,115
10,414
9,959
34,284
127,589
Non-current assets*
6,520
126
1,495
7
—
—
37
134
8,319
2017
Panama
Brazil
Mexico
Colombia
Costa Rica
Ecuador
Argentina
Other
Other
Total revenues
10,829
27,908
17,451
18,465
11,814
9,545
6,975
35,326
138,313
Non-current assets*
15,934
88
1,702
16
—
—
33
192
17,965
* Includes equipment and lesehold improvements, intangibles and investment properties</t>
  </si>
  <si>
    <t>Related party transactions (Tables)</t>
  </si>
  <si>
    <t>Schedule of assets and liabilities with related private corporations and financial institutions</t>
  </si>
  <si>
    <t>The detail of the assets and liabilities with related private corporations and financial institutions is as follows:
December 31,
December 31,
2019
2018
Assets
Demand deposits
3,812
5,179
Loans, net
49,101
201,762
Securities at fair value through other comprehensive income, net
—
2,913
Total asset
52,913
209,854
Liabilities
Demand deposits
—
200,000
Time deposits
120,000
40,000
Total liabilities
120,000
240,000
Contingencies
Stand-by letters of credit
20,000
—
Loss allowance
(49)
—</t>
  </si>
  <si>
    <t>Schedule of income and expenses with related parties</t>
  </si>
  <si>
    <t>The detail of income and expenses with related parties is as follows:
December 31,
2019
2018
2017
Interest income
Loans
2,837
2,751
985
Total interest income
2,837
2,751
985
Interest expense
Deposits
(3,927)
(984)
(530)
Borrowings and debt (1)
(645)
—
—
Total interest expense
(4,572)
(984)
(530)
Net interest income (expenses)
(1,735)
1,767
455
Other income (expense)
Fees and commissions, net
132
1
—
(Loss) gain on financial instruments, net
(41)
41
—
Other income, net
—
1
—
Total other income, net
91
43
—
Operating expenses
Depreciation of equipment and leasehold improvements
(899)
—
—
Other expenses
(409)
(2,287)
—
Total operating expenses
(1,308)
(2,287)
—
Net income from related parties
(2,952)
(477)
455</t>
  </si>
  <si>
    <t>Schedule of reporting periods, total compensation paid to directors and the executives of bladex</t>
  </si>
  <si>
    <t>The total compensation paid to directors and the executives as representatives of the Bank amounted to:
December 31,
2019
2018
2017
Expenses:
Compensation costs to directors
2,289
2,331
2,581
Compensation costs to executives
3,244
4,943
3,299</t>
  </si>
  <si>
    <t>Salaries and other employee expenses (Tables)</t>
  </si>
  <si>
    <t>Schedule of salaries and other employee expenses</t>
  </si>
  <si>
    <t>December 31,
December 31,
December 31,
2019
2018
2017
Wages and salaries
13,232
18,487
16,191
Payroll taxes
1,721
2,120
2,629
Personnel benefits
8,867
6,732
8,644
Share–based payments
359
650
189
Total
24,179
27,989
27,653</t>
  </si>
  <si>
    <t>Schedule of restricted stock granted to directors</t>
  </si>
  <si>
    <t>A summary of restricted stock granted to Directors is presented below:
Weighted average
Shares
grant date fair value
Outstanding at January 1, 2017
96,900
27.86
Granted
57,000
27.80
Vested
(61,950)
28.50
Outstanding at December 31, 2017
91,950
27.40
Granted
57,000
28.70
Vested
(45,300)
28.07
Outstanding at December 31, 2018
103,650
27.82
Granted
57,000
22.68
Vested
(51,300)
27.19
Outstanding at December 31, 2019
109,350
25.44
Expected to vest
109,350</t>
  </si>
  <si>
    <t>Schedule of restricted stock units granted to certain executives</t>
  </si>
  <si>
    <t>A summary of the restricted stock units granted to certain executives is presented below:
Weighted
average
Weighted
remaining
Aggregate
average grant
contractual
intrinsic
Shares
date fair value
term
value
Outstanding at January 1, 2017
167,436
19.35
Granted
25,289
25.70
Forfeited
(71,401)
18.61
Vested
(70,519)
19.76
Outstanding at December 31, 2017
50,805
21.07
Granted
23,412
24.80
Forfeited
—
—
Vested
(49,055)
20.90
Outstanding at December 31, 2018
25,162
24.86
Granted
23,743
14.95
Forfeited
—
—
Vested
(6,727)
24.92
Outstanding at December 31, 2019
42,178
19.27
2.64
years
153.20
Expected to vest
42,178
19.27
2.63
years
153.20</t>
  </si>
  <si>
    <t>Schedule of stock options granted</t>
  </si>
  <si>
    <t>A summary of stock options granted is presented below:
Weighted average
Aggregate
Weighted average
remaining contractual
intrinsic
Options
exercise price
term
value
Outstanding at January 1, 2017
485,845
26.87
Granted
—
—
Forfeited
(69,934)
28.63
Exercised
(142,268)
24.84
Outstanding at December 31, 2017
273,643
27.48
Granted
—
—
Forfeited
(28,315)
29.25
Exercised
(102,918)
24.55
Outstanding at December 31, 2018
142,410
29.25
Granted
—
—
Forfeited
—
—
Exercised
—
—
Outstanding at December 31, 2019
142,410
29.25
2.11
years
—
Exercisable
142,410
29.25
2.11
years
—
Expected to vest
142,410
29.25
2.11
years
—</t>
  </si>
  <si>
    <t>Other expenses (Tables)</t>
  </si>
  <si>
    <t>Schedule of other expenses</t>
  </si>
  <si>
    <t>December 31,
December 31,
December 31,
2019
2018
2017
Administrative
5,560
6,391
6,846
Professional services
3,487
4,293
3,911
Maintenance and repairs
1,770
2,912
1,673
Regulatory fees
994
1,246
977
Rental - office and equipment
658
2,913
2,394
Advertising and marketing
290
337
683
Other
180
379
322
Total
12,939
18,471
16,806</t>
  </si>
  <si>
    <t>Applicable laws and regulations (Tables)</t>
  </si>
  <si>
    <t>Schedule of applicable laws and regulations</t>
  </si>
  <si>
    <t>December 31,
December 31,
2019
2018
Tier 1 capital
1,026,125
995,743
Risk weighted assets
5,937,648
5,830,875
Tier 1 capital ratio</t>
  </si>
  <si>
    <t>Schedule of leverage ratio cannot be lower, at any time, than 3%. The bank will inform to SBP as often as the compliance with the leverage ratio is determined</t>
  </si>
  <si>
    <t>The leverage ratio cannot be lower, at any time, than 3%. The Bank will inform to SBP as often as the compliance with the leverage ratio is determined.
December 31, 2019
December 31, 2018
Ordinary capital
890,106
Non-risk-weighted assets
7,323,187
7,779,919
Leverage ratio</t>
  </si>
  <si>
    <t>Schedule of based on the classification of risks, collateral and in compliance with SBP Rule No. 4 2013</t>
  </si>
  <si>
    <t>Based on the classification of risks, collateral and in compliance with SBP Rule No. 4‑2013, the Bank classified the loan portfolio as follows:
December 31, 2019
Loans
Normal
Special Mention
Substandard
Doubtful
Unrecoverable
Total
Corporations
2,487,859
13,595
—
—
61,845
2,563,299
Banks:
Private
2,692,787
—
—
—
—
2,692,787
State-owned
589,690
—
—
—
—
589,690
3,282,477
—
—
—
—
3,282,477
Sovereign
47,221
—
—
—
—
47,221
Total
5,817,557
13,595
—
—
61,845
5,892,997
Allowance for loan losses IFRS (*):
42,396
2,338
—
—
54,573
99,307
December 31, 2018
Loans
Normal
Special Mention
Substandard
Doubtful
Unrecoverable
Total
Corporations
2,571,907
—
—
64,701
—
2,636,608
Banks:
Private
2,458,690
—
—
—
—
2,458,690
State-owned
624,100
—
—
—
—
624,100
3,082,790
—
—
—
—
3,082,790
Sovereign
59,026
—
—
—
—
59,026
Total
5,713,723
—
—
64,701
—
5,778,424
Allowance for loan losses IFRS (*):
51,346
—
—
49,439
—
100,785</t>
  </si>
  <si>
    <t>Schedule of statutory purposes only, non-accruing loans</t>
  </si>
  <si>
    <t>For statutory purposes only, non-accruing loans are presented by category as follows:
Non-accruing
December 31, 2019
loans
Normal
Special Mention
Substandard
Doubtful
Unrecoverable
Total
Impaired loans
—
—
—
—
61,845
61,845
Total
—
—
—
—
61,845
61,845
Non-accruing
December 31, 2018
loans
Normal
Special Mention
Substandard
Doubtful
Unrecoverable
Total
Impaired loans
—
—
—
64,701
—
64,701
Total
—
—
—
64,701
—
64,701
Credit risk coverage - dynamic provision
December 31,
December 31,
2019
2018
Non-accruing loans:
Private corporations
61,845
64,701
Total non-accruing loans
61,845
64,701
Interest that would be reversed if the loans had been classified as non-accruing loans
1,379
1,056
Income from collected interest on non-accruing loans
1,379
2,879</t>
  </si>
  <si>
    <t>Schedule of provision and reserve</t>
  </si>
  <si>
    <t>The provision and reserve are detailed as follows:
December 31,
December 31,
2019
2018
Dynamic provision
136,019
136,019
Regulatory credit reserve
—
—
136,019
136,019</t>
  </si>
  <si>
    <t>Corporate information (Details)</t>
  </si>
  <si>
    <t>Bladex Representacao Ltda. [Member] | Bladex Head Office [Member]</t>
  </si>
  <si>
    <t>Disclosure of notes and other explanatory information [Line Items]</t>
  </si>
  <si>
    <t>Proportion of ownership interest in subsidiary</t>
  </si>
  <si>
    <t>99.999%</t>
  </si>
  <si>
    <t>Bladex Representacao Ltda. [Member] | Bladex Holdings Inc. [Member]</t>
  </si>
  <si>
    <t>0.001%</t>
  </si>
  <si>
    <t>Bladex Development Corp. [Member] | Bladex Head Office [Member]</t>
  </si>
  <si>
    <t>100.00%</t>
  </si>
  <si>
    <t>BLX Soluciones [Member] | Bladex Head Office [Member]</t>
  </si>
  <si>
    <t>99.90%</t>
  </si>
  <si>
    <t>BLX Soluciones [Member] | Bladex Development Corp. [Member]</t>
  </si>
  <si>
    <t>0.10%</t>
  </si>
  <si>
    <t>Changes in significant accounting policies (Details) - USD ($) $ in Thousands</t>
  </si>
  <si>
    <t>Jan. 01, 2019</t>
  </si>
  <si>
    <t>Disclosure of changes in significant accounting policies [Line Items]</t>
  </si>
  <si>
    <t>Lease liabilities</t>
  </si>
  <si>
    <t>Decrease in retained earnings</t>
  </si>
  <si>
    <t>IFRS 16 [Member]</t>
  </si>
  <si>
    <t>Increase (decrease) due to changes in accounting policy required by IFRSs [member] | IFRS 16 [Member]</t>
  </si>
  <si>
    <t>Increase (decrease) due to changes in accounting policy required by IFRSs [member] | IFRS 16 [Member] | Buildings [member]</t>
  </si>
  <si>
    <t>Balance at January 1, 2019</t>
  </si>
  <si>
    <t>Additions</t>
  </si>
  <si>
    <t>Depreciation by right-of-use assets</t>
  </si>
  <si>
    <t>Revaluation currency effect</t>
  </si>
  <si>
    <t>Reclassification to investment property</t>
  </si>
  <si>
    <t>Balance at December 31, 2019</t>
  </si>
  <si>
    <t>Changes in significant accounting policies (Details 1) - USD ($) $ in Thousands</t>
  </si>
  <si>
    <t>IFRS 16 [Member] | Increase (decrease) due to changes in accounting policy required by IFRSs [member]</t>
  </si>
  <si>
    <t>Operating lease commitment disclosed as at December 31, 2018</t>
  </si>
  <si>
    <t>Extensions and termination options that are reasonably true of being exercised</t>
  </si>
  <si>
    <t>Undiscounted lease liabilities</t>
  </si>
  <si>
    <t>Changes in significant accounting policies (Details Textuals)</t>
  </si>
  <si>
    <t>Disclosure of assets and liabilities with significant risk of material adjustment [line items]</t>
  </si>
  <si>
    <t>Weighted average rate</t>
  </si>
  <si>
    <t>4.81%</t>
  </si>
  <si>
    <t>Significant accounting policies (Details)</t>
  </si>
  <si>
    <t>Furniture and fixtures [member] | Minimum</t>
  </si>
  <si>
    <t>Disclosure Of Significant Accounting Policies [Line Items]</t>
  </si>
  <si>
    <t>Useful lives or depreciation rates, property, plant and equipment</t>
  </si>
  <si>
    <t>3 years</t>
  </si>
  <si>
    <t>Furniture and fixtures [member] | Maximum</t>
  </si>
  <si>
    <t>5 years</t>
  </si>
  <si>
    <t>Computer equipment [member]</t>
  </si>
  <si>
    <t>Other equipment [member] | Minimum</t>
  </si>
  <si>
    <t>2 years</t>
  </si>
  <si>
    <t>Other equipment [member] | Maximum</t>
  </si>
  <si>
    <t>4 years</t>
  </si>
  <si>
    <t>Leasehold improvement [member] | Minimum</t>
  </si>
  <si>
    <t>Leasehold improvement [member] | Maximum</t>
  </si>
  <si>
    <t>15 years</t>
  </si>
  <si>
    <t>Summary of accounting policies (Details Textual) - Stage 1</t>
  </si>
  <si>
    <t>Aaa to Ba1 | 1-4</t>
  </si>
  <si>
    <t>IFRS Statement [Line Items]</t>
  </si>
  <si>
    <t>Percentage of credit loss rate</t>
  </si>
  <si>
    <t>0.09%</t>
  </si>
  <si>
    <t>Baa2 to B3 | 5-6</t>
  </si>
  <si>
    <t>2.35%</t>
  </si>
  <si>
    <t>Caa1 to Caa3 | 7</t>
  </si>
  <si>
    <t>7.90%</t>
  </si>
  <si>
    <t>Ca | 8 to 9</t>
  </si>
  <si>
    <t>30.67%</t>
  </si>
  <si>
    <t>C | 10</t>
  </si>
  <si>
    <t>Financial Risk (Details) - Loans - USD ($) $ in Thousands</t>
  </si>
  <si>
    <t>Credit risk</t>
  </si>
  <si>
    <t>Cost [member]</t>
  </si>
  <si>
    <t>Loss allowance</t>
  </si>
  <si>
    <t>Stage 3 | Loss allowance</t>
  </si>
  <si>
    <t>Stage 1 | Loss allowance</t>
  </si>
  <si>
    <t>Stage 2 | Stage 2 | Loss allowance</t>
  </si>
  <si>
    <t>Credit risk | Cost [member]</t>
  </si>
  <si>
    <t>Credit risk | Loss allowance</t>
  </si>
  <si>
    <t>Credit risk | Grade 1 - 4 | 0.03 - 0.74 | Cost [member]</t>
  </si>
  <si>
    <t>Credit risk | Grade 1 - 4 | 0.03 - 0.80 | Cost [member]</t>
  </si>
  <si>
    <t>Credit risk | Grade 5 - 6 | 0.75 - 3.95 | Cost [member]</t>
  </si>
  <si>
    <t>Credit risk | Grade 5 - 6 | 0.81 - 4.12 | Cost [member]</t>
  </si>
  <si>
    <t>Credit risk | Grade 7 - 8 | 3.96 - 30.67 | Cost [member]</t>
  </si>
  <si>
    <t>Credit risk | Grade 7 - 8 | 4.13 - 30.43 | Cost [member]</t>
  </si>
  <si>
    <t>Credit risk | Grade 9 - 10 | 30.68 - 100 | Cost [member]</t>
  </si>
  <si>
    <t>Credit risk | Grade 9 - 10 | 30.44 - 100 | Cost [member]</t>
  </si>
  <si>
    <t>Credit risk | Stage 3</t>
  </si>
  <si>
    <t>Credit risk | Stage 3 | Cost [member]</t>
  </si>
  <si>
    <t>Credit risk | Stage 3 | Loss allowance</t>
  </si>
  <si>
    <t>Credit risk | Stage 3 | Grade 9 - 10 | 30.68 - 100 | Cost [member]</t>
  </si>
  <si>
    <t>Credit risk | Stage 1</t>
  </si>
  <si>
    <t>Credit risk | Stage 1 | Cost [member]</t>
  </si>
  <si>
    <t>Credit risk | Stage 1 | Loss allowance</t>
  </si>
  <si>
    <t>Credit risk | Stage 1 | Grade 1 - 4 | 0.03 - 0.74 | Cost [member]</t>
  </si>
  <si>
    <t>Credit risk | Stage 1 | Grade 1 - 4 | 0.03 - 0.80 | Cost [member]</t>
  </si>
  <si>
    <t>Credit risk | Stage 1 | Grade 5 - 6 | 0.75 - 3.95 | Cost [member]</t>
  </si>
  <si>
    <t>Credit risk | Stage 1 | Grade 5 - 6 | 0.81 - 4.12 | Cost [member]</t>
  </si>
  <si>
    <t>Credit risk | Stage 1 | Grade 7 - 8 | 3.96 - 30.67 | Cost [member]</t>
  </si>
  <si>
    <t>Credit risk | Stage 1 | Grade 7 - 8 | 4.13 - 30.43 | Cost [member]</t>
  </si>
  <si>
    <t>Credit risk | Stage 2 | Stage 2</t>
  </si>
  <si>
    <t>Credit risk | Stage 2 | Stage 2 | Cost [member]</t>
  </si>
  <si>
    <t>Credit risk | Stage 2 | Stage 2 | Loss allowance</t>
  </si>
  <si>
    <t>Credit risk | Stage 2 | Stage 2 | Grade 5 - 6 | 0.75 - 3.95 | Cost [member]</t>
  </si>
  <si>
    <t>Credit risk | Stage 2 | Stage 2 | Grade 5 - 6 | 0.81 - 4.12 | Cost [member]</t>
  </si>
  <si>
    <t>Credit risk | Stage 2 | Stage 2 | Grade 7 - 8 | 3.96 - 30.67 | Cost [member]</t>
  </si>
  <si>
    <t>Credit risk | Stage 2 | Stage 2 | Grade 7 - 8 | 4.13 - 30.43 | Cost [member]</t>
  </si>
  <si>
    <t>Credit risk | Stage 2 | Stage 3</t>
  </si>
  <si>
    <t>Credit risk | Stage 2 | Stage 3 | Cost [member]</t>
  </si>
  <si>
    <t>Credit risk | Stage 2 | Stage 3 | Loss allowance</t>
  </si>
  <si>
    <t>Credit risk | Stage 2 | Stage 3 | Grade 9 - 10 | 30.44 - 100 | Cost [member]</t>
  </si>
  <si>
    <t>Financial Risk (Details 1) - USD ($) $ in Thousands</t>
  </si>
  <si>
    <t>Loan commitments and financial guarantees contracts | Loss allowance</t>
  </si>
  <si>
    <t>Loan commitments and financial guarantees contracts | Stage 1 | Loss allowance</t>
  </si>
  <si>
    <t>Loan commitments and financial guarantees contracts | Stage 2 | Stage 2 | Loss allowance</t>
  </si>
  <si>
    <t>Commitments and contingencies</t>
  </si>
  <si>
    <t>Customers' liabilities under acceptances | Cost [member]</t>
  </si>
  <si>
    <t>Credit risk | Loan commitments and financial guarantees contracts</t>
  </si>
  <si>
    <t>Credit risk | Loan commitments and financial guarantees contracts | Cost [member]</t>
  </si>
  <si>
    <t>Credit risk | Loan commitments and financial guarantees contracts | Loss allowance</t>
  </si>
  <si>
    <t>Credit risk | Loan commitments and financial guarantees contracts | Stage 1</t>
  </si>
  <si>
    <t>Credit risk | Loan commitments and financial guarantees contracts | Stage 1 | Cost [member]</t>
  </si>
  <si>
    <t>Credit risk | Loan commitments and financial guarantees contracts | Stage 1 | Loss allowance</t>
  </si>
  <si>
    <t>Credit risk | Loan commitments and financial guarantees contracts | Stage 2 | Stage 2</t>
  </si>
  <si>
    <t>Credit risk | Loan commitments and financial guarantees contracts | Stage 2 | Stage 2 | Cost [member]</t>
  </si>
  <si>
    <t>Credit risk | Loan commitments and financial guarantees contracts | Stage 2 | Stage 2 | Loss allowance</t>
  </si>
  <si>
    <t>Credit risk | Commitments and contingencies | Cost [member]</t>
  </si>
  <si>
    <t>Credit risk | Commitments and contingencies | Grade 1 - 4 | 0.03 - 0.74 | Cost [member]</t>
  </si>
  <si>
    <t>Credit risk | Commitments and contingencies | Grade 1 - 4 | 0.03 - 0.80 | Cost [member]</t>
  </si>
  <si>
    <t>Credit risk | Commitments and contingencies | Grade 5 - 6 | 0.75 - 3.95 | Cost [member]</t>
  </si>
  <si>
    <t>Credit risk | Commitments and contingencies | Grade 5 - 6 | 0.81 - 4.12 | Cost [member]</t>
  </si>
  <si>
    <t>Credit risk | Commitments and contingencies | Grade 7 - 8 | 3.96 - 30.67 | Cost [member]</t>
  </si>
  <si>
    <t>Credit risk | Commitments and contingencies | Grade 7 - 8 | 4.13 - 30.43 | Cost [member]</t>
  </si>
  <si>
    <t>Credit risk | Commitments and contingencies | Stage 1 | Cost [member]</t>
  </si>
  <si>
    <t>Credit risk | Commitments and contingencies | Stage 1 | Grade 1 - 4 | 0.03 - 0.74 | Cost [member]</t>
  </si>
  <si>
    <t>Credit risk | Commitments and contingencies | Stage 1 | Grade 1 - 4 | 0.03 - 0.80 | Cost [member]</t>
  </si>
  <si>
    <t>Credit risk | Commitments and contingencies | Stage 1 | Grade 5 - 6 | 0.75 - 3.95 | Cost [member]</t>
  </si>
  <si>
    <t>Credit risk | Commitments and contingencies | Stage 1 | Grade 5 - 6 | 0.81 - 4.12 | Cost [member]</t>
  </si>
  <si>
    <t>Credit risk | Commitments and contingencies | Stage 1 | Grade 7 - 8 | 3.96 - 30.67 | Cost [member]</t>
  </si>
  <si>
    <t>Credit risk | Commitments and contingencies | Stage 1 | Grade 7 - 8 | 4.13 - 30.43 | Cost [member]</t>
  </si>
  <si>
    <t>Credit risk | Commitments and contingencies | Stage 2 | Stage 2 | Cost [member]</t>
  </si>
  <si>
    <t>Credit risk | Commitments and contingencies | Stage 2 | Stage 2 | Grade 5 - 6 | 0.75 - 3.95 | Cost [member]</t>
  </si>
  <si>
    <t>Credit risk | Commitments and contingencies | Stage 2 | Stage 2 | Grade 5 - 6 | 0.81 - 4.12 | Cost [member]</t>
  </si>
  <si>
    <t>Credit risk | Customers' liabilities under acceptances | Cost [member]</t>
  </si>
  <si>
    <t>Credit risk | Customers' liabilities under acceptances | Grade 1 - 4 | 0.03 - 0.74 | Cost [member]</t>
  </si>
  <si>
    <t>Credit risk | Customers' liabilities under acceptances | Grade 1 - 4 | 0.03 - 0.80 | Cost [member]</t>
  </si>
  <si>
    <t>Credit risk | Customers' liabilities under acceptances | Grade 5 - 6 | 0.75 - 3.95 | Cost [member]</t>
  </si>
  <si>
    <t>Credit risk | Customers' liabilities under acceptances | Grade 7 - 8 | 3.96 - 30.67 | Cost [member]</t>
  </si>
  <si>
    <t>Credit risk | Customers' liabilities under acceptances | Grade 7 - 8 | 4.13 - 30.43 | Cost [member]</t>
  </si>
  <si>
    <t>Credit risk | Customers' liabilities under acceptances | Stage 1 | Cost [member]</t>
  </si>
  <si>
    <t>Credit risk | Customers' liabilities under acceptances | Stage 1 | Grade 1 - 4 | 0.03 - 0.74 | Cost [member]</t>
  </si>
  <si>
    <t>Credit risk | Customers' liabilities under acceptances | Stage 1 | Grade 1 - 4 | 0.03 - 0.80 | Cost [member]</t>
  </si>
  <si>
    <t>Credit risk | Customers' liabilities under acceptances | Stage 1 | Grade 5 - 6 | 0.75 - 3.95 | Cost [member]</t>
  </si>
  <si>
    <t>Credit risk | Customers' liabilities under acceptances | Stage 1 | Grade 7 - 8 | 3.96 - 30.67 | Cost [member]</t>
  </si>
  <si>
    <t>Credit risk | Customers' liabilities under acceptances | Stage 1 | Grade 7 - 8 | 4.13 - 30.43 | Cost [member]</t>
  </si>
  <si>
    <t>Financial Risk (Details 2) - Securities at amortized cost - USD ($) $ in Thousands</t>
  </si>
  <si>
    <t>Credit risk | Grade 1 - 4 | 0.03 - 0.74</t>
  </si>
  <si>
    <t>Credit risk | Grade 1 - 4 | 0.03 - 0.80</t>
  </si>
  <si>
    <t>Credit risk | Grade 5 - 6 | 0.75 - 3.95</t>
  </si>
  <si>
    <t>Credit risk | Grade 5 - 6 | 0.81 - 4.12</t>
  </si>
  <si>
    <t>Credit risk | Stage 1 | Grade 1 - 4 | 0.03 - 0.74</t>
  </si>
  <si>
    <t>Credit risk | Stage 1 | Grade 1 - 4 | 0.03 - 0.80</t>
  </si>
  <si>
    <t>Credit risk | Stage 2 | Stage 2 | Grade 5 - 6 | 0.75 - 3.95</t>
  </si>
  <si>
    <t>Credit risk | Stage 2 | Stage 2 | Grade 5 - 6 | 0.81 - 4.12</t>
  </si>
  <si>
    <t>Financial Risk (Details 3) - Securities at FVOCI - USD ($) $ in Thousands</t>
  </si>
  <si>
    <t>Financial Risk (Details 4) - USD ($) $ in Thousands</t>
  </si>
  <si>
    <t>Loans and receivables, gross</t>
  </si>
  <si>
    <t>Loans, Stage 1</t>
  </si>
  <si>
    <t>Loans, Stage 2</t>
  </si>
  <si>
    <t>Loans, Stage 3</t>
  </si>
  <si>
    <t>Current</t>
  </si>
  <si>
    <t>Current | Loans, Stage 1</t>
  </si>
  <si>
    <t>Current | Loans, Stage 2</t>
  </si>
  <si>
    <t>Current | Loans, Stage 3</t>
  </si>
  <si>
    <t>Later than three months and not later than four months [member]</t>
  </si>
  <si>
    <t>Later than three months and not later than four months [member] | Loans, Stage 3</t>
  </si>
  <si>
    <t>Later than one fifty one day and Not later than one eighty days [Member]</t>
  </si>
  <si>
    <t>Later than one fifty one day and Not later than one eighty days [Member] | Loans, Stage 3</t>
  </si>
  <si>
    <t>Later than one eighty days [Member]</t>
  </si>
  <si>
    <t>Later than one eighty days [Member] | Loans, Stage 3</t>
  </si>
  <si>
    <t>Total past due [Member]</t>
  </si>
  <si>
    <t>Total past due [Member] | Loans, Stage 3</t>
  </si>
  <si>
    <t>Financial Risk (Details 5) - Loans - USD ($) $ in Thousands</t>
  </si>
  <si>
    <t>Financial Risk (Details 6) - USD ($) $ in Thousands</t>
  </si>
  <si>
    <t>Disclosure of financial assets [line items]</t>
  </si>
  <si>
    <t>Base scenario probability of occurrence</t>
  </si>
  <si>
    <t>95.00%</t>
  </si>
  <si>
    <t>Derivatives [member]</t>
  </si>
  <si>
    <t>Notional value</t>
  </si>
  <si>
    <t>Interest rate swaps</t>
  </si>
  <si>
    <t>Cross currency swaps</t>
  </si>
  <si>
    <t>Foreign exchange forwards</t>
  </si>
  <si>
    <t>Guarantees and other financial credit enhancements</t>
  </si>
  <si>
    <t>Coverage ratio on loan portfolio</t>
  </si>
  <si>
    <t>12.00%</t>
  </si>
  <si>
    <t>8.00%</t>
  </si>
  <si>
    <t>Financial Risk (Details 7)</t>
  </si>
  <si>
    <t>Central [Member] | Brazil</t>
  </si>
  <si>
    <t>GDP Growth (Var.%)</t>
  </si>
  <si>
    <t>2.00%</t>
  </si>
  <si>
    <t>1.70%</t>
  </si>
  <si>
    <t>ComEx Growth Index (Var.%)</t>
  </si>
  <si>
    <t>4.10%</t>
  </si>
  <si>
    <t>5.60%</t>
  </si>
  <si>
    <t>Central [Member] | Colombia</t>
  </si>
  <si>
    <t>3.40%</t>
  </si>
  <si>
    <t>3.10%</t>
  </si>
  <si>
    <t>6.60%</t>
  </si>
  <si>
    <t>7.30%</t>
  </si>
  <si>
    <t>Central [Member] | Mexico</t>
  </si>
  <si>
    <t>1.50%</t>
  </si>
  <si>
    <t>2.20%</t>
  </si>
  <si>
    <t>3.00%</t>
  </si>
  <si>
    <t>Central [Member] | Chile</t>
  </si>
  <si>
    <t>2.40%</t>
  </si>
  <si>
    <t>Central [Member] | Ecuador</t>
  </si>
  <si>
    <t>1.30%</t>
  </si>
  <si>
    <t>1.10%</t>
  </si>
  <si>
    <t>4.60%</t>
  </si>
  <si>
    <t>6.30%</t>
  </si>
  <si>
    <t>Central [Member] | Guatemala</t>
  </si>
  <si>
    <t>3.50%</t>
  </si>
  <si>
    <t>Central [Member] | Dominican Republic</t>
  </si>
  <si>
    <t>5.00%</t>
  </si>
  <si>
    <t>5.40%</t>
  </si>
  <si>
    <t>5.80%</t>
  </si>
  <si>
    <t>6.40%</t>
  </si>
  <si>
    <t>Central [Member] | Panama</t>
  </si>
  <si>
    <t>4.30%</t>
  </si>
  <si>
    <t>3.30%</t>
  </si>
  <si>
    <t>Upside [Member] | Brazil</t>
  </si>
  <si>
    <t>2.70%</t>
  </si>
  <si>
    <t>7.60%</t>
  </si>
  <si>
    <t>9.10%</t>
  </si>
  <si>
    <t>Upside [Member] | Colombia</t>
  </si>
  <si>
    <t>4.50%</t>
  </si>
  <si>
    <t>4.20%</t>
  </si>
  <si>
    <t>9.60%</t>
  </si>
  <si>
    <t>10.30%</t>
  </si>
  <si>
    <t>Upside [Member] | Mexico</t>
  </si>
  <si>
    <t>2.50%</t>
  </si>
  <si>
    <t>6.20%</t>
  </si>
  <si>
    <t>7.00%</t>
  </si>
  <si>
    <t>Upside [Member] | Chile</t>
  </si>
  <si>
    <t>Upside [Member] | Ecuador</t>
  </si>
  <si>
    <t>2.30%</t>
  </si>
  <si>
    <t>2.10%</t>
  </si>
  <si>
    <t>9.30%</t>
  </si>
  <si>
    <t>Upside [Member] | Guatemala</t>
  </si>
  <si>
    <t>4.40%</t>
  </si>
  <si>
    <t>7.10%</t>
  </si>
  <si>
    <t>Upside [Member] | Dominican Republic</t>
  </si>
  <si>
    <t>9.90%</t>
  </si>
  <si>
    <t>Upside [Member] | Panama</t>
  </si>
  <si>
    <t>6.10%</t>
  </si>
  <si>
    <t>6.00%</t>
  </si>
  <si>
    <t>Downside [Member] | Brazil</t>
  </si>
  <si>
    <t>0.60%</t>
  </si>
  <si>
    <t>0.30%</t>
  </si>
  <si>
    <t>1.60%</t>
  </si>
  <si>
    <t>Downside [Member] | Colombia</t>
  </si>
  <si>
    <t>1.80%</t>
  </si>
  <si>
    <t>3.80%</t>
  </si>
  <si>
    <t>Downside [Member] | Mexico</t>
  </si>
  <si>
    <t>(2.30%)</t>
  </si>
  <si>
    <t>(1.50%)</t>
  </si>
  <si>
    <t>Downside [Member] | Chile</t>
  </si>
  <si>
    <t>1.00%</t>
  </si>
  <si>
    <t>1.20%</t>
  </si>
  <si>
    <t>(0.90%)</t>
  </si>
  <si>
    <t>Downside [Member] | Ecuador</t>
  </si>
  <si>
    <t>(0.20%)</t>
  </si>
  <si>
    <t>(0.40%)</t>
  </si>
  <si>
    <t>2.80%</t>
  </si>
  <si>
    <t>Downside [Member] | Guatemala</t>
  </si>
  <si>
    <t>(0.10%)</t>
  </si>
  <si>
    <t>Downside [Member] | Dominican Republic</t>
  </si>
  <si>
    <t>3.70%</t>
  </si>
  <si>
    <t>Downside [Member] | Panama</t>
  </si>
  <si>
    <t>3.20%</t>
  </si>
  <si>
    <t>2.90%</t>
  </si>
  <si>
    <t>(0.50%)</t>
  </si>
  <si>
    <t>Financial Risk (Details 8) - USD ($) $ in Thousands</t>
  </si>
  <si>
    <t>Financial assets at beginning of period</t>
  </si>
  <si>
    <t>Financial assets at end of period</t>
  </si>
  <si>
    <t>Net effect of changes in allowance for expected credit losses</t>
  </si>
  <si>
    <t>Financial instruments that have been derecognized during the year</t>
  </si>
  <si>
    <t>New financial assets originated or purchased</t>
  </si>
  <si>
    <t>Loss allowance | Securities at amortized cost</t>
  </si>
  <si>
    <t>Loss allowance | Securities at FVOCI</t>
  </si>
  <si>
    <t>Loss allowance | Loans</t>
  </si>
  <si>
    <t>Write-offs</t>
  </si>
  <si>
    <t>Recoveries</t>
  </si>
  <si>
    <t>Loss allowance | Loan commitments and financial guarantees contracts</t>
  </si>
  <si>
    <t>Stage 3 | Loss allowance | Loans</t>
  </si>
  <si>
    <t>Transfer to credit-impaired financial instruments</t>
  </si>
  <si>
    <t>Stage 1 | Loss allowance | Securities at amortized cost</t>
  </si>
  <si>
    <t>Stage 1 | Loss allowance | Securities at FVOCI</t>
  </si>
  <si>
    <t>Stage 1 | Loss allowance | Loans</t>
  </si>
  <si>
    <t>Transfer to lifetime expected credit losses</t>
  </si>
  <si>
    <t>Transfer to 12-month expected credit losses</t>
  </si>
  <si>
    <t>Stage 1 | Loss allowance | Loan commitments and financial guarantees contracts</t>
  </si>
  <si>
    <t>Stage 2 | Stage 2 | Loss allowance | Securities at amortized cost</t>
  </si>
  <si>
    <t>Stage 2 | Stage 2 | Loss allowance | Securities at FVOCI</t>
  </si>
  <si>
    <t>Stage 2 | Stage 2 | Loss allowance | Loans</t>
  </si>
  <si>
    <t>Stage 2 | Stage 2 | Loss allowance | Loan commitments and financial guarantees contracts</t>
  </si>
  <si>
    <t>Financial Risk (Details 9) - Loss allowance - USD ($) $ in Thousands</t>
  </si>
  <si>
    <t>New instruments originated or purchased</t>
  </si>
  <si>
    <t>Financial Risk (Details 10) - USD ($) $ in Thousands</t>
  </si>
  <si>
    <t>Disclosure of reconciliation of changes in loss allowance and explanation of changes in gross carrying amount for financial instruments [line items]</t>
  </si>
  <si>
    <t>Loans | Cost [member]</t>
  </si>
  <si>
    <t>Debentures</t>
  </si>
  <si>
    <t>Book value</t>
  </si>
  <si>
    <t>Financial instruments credit-impaired [member] | Loans | Cost [member]</t>
  </si>
  <si>
    <t>Classified as credit-impaired during the year</t>
  </si>
  <si>
    <t>Change in expected credit losses allowance</t>
  </si>
  <si>
    <t>Release for asset sale</t>
  </si>
  <si>
    <t>Recoveries of amounts previously written off</t>
  </si>
  <si>
    <t>Financial Risk (Details 11) - USD ($) $ in Thousands</t>
  </si>
  <si>
    <t>Financial assets</t>
  </si>
  <si>
    <t>Cost [member] | Securities at amortized cost</t>
  </si>
  <si>
    <t>Cost [member] | Securities at FVOCI</t>
  </si>
  <si>
    <t>Financial institutions | Securities at amortized cost</t>
  </si>
  <si>
    <t>Financial institutions | Securities at FVOCI</t>
  </si>
  <si>
    <t>Financial institutions | Loans</t>
  </si>
  <si>
    <t>Financial institutions | Loan commitments and financial guarantees contracts</t>
  </si>
  <si>
    <t>Industrial | Securities at amortized cost</t>
  </si>
  <si>
    <t>Industrial | Loans</t>
  </si>
  <si>
    <t>Industrial | Loan commitments and financial guarantees contracts</t>
  </si>
  <si>
    <t>Oil and petroleum derived products | Securities at amortized cost</t>
  </si>
  <si>
    <t>Oil and petroleum derived products | Securities at FVOCI</t>
  </si>
  <si>
    <t>Oil and petroleum derived products | Loans</t>
  </si>
  <si>
    <t>Oil and petroleum derived products | Loan commitments and financial guarantees contracts</t>
  </si>
  <si>
    <t>Agricultural | Loans</t>
  </si>
  <si>
    <t>Services | Loans</t>
  </si>
  <si>
    <t>Services | Loan commitments and financial guarantees contracts</t>
  </si>
  <si>
    <t>Mining | Loans</t>
  </si>
  <si>
    <t>Other | Loans</t>
  </si>
  <si>
    <t>Other | Loan commitments and financial guarantees contracts</t>
  </si>
  <si>
    <t>Private corporations | Securities at amortized cost</t>
  </si>
  <si>
    <t>Private corporations | Loans</t>
  </si>
  <si>
    <t>Private corporations | Loan commitments and financial guarantees contracts</t>
  </si>
  <si>
    <t>State-owned corporations | Securities at amortized cost</t>
  </si>
  <si>
    <t>State-owned corporations | Securities at FVOCI</t>
  </si>
  <si>
    <t>State-owned corporations | Loans</t>
  </si>
  <si>
    <t>State-owned corporations | Loan commitments and financial guarantees contracts</t>
  </si>
  <si>
    <t>Private financial institutions | Securities at amortized cost</t>
  </si>
  <si>
    <t>Private financial institutions | Securities at FVOCI</t>
  </si>
  <si>
    <t>Private financial institutions | Loans</t>
  </si>
  <si>
    <t>Private financial institutions | Loan commitments and financial guarantees contracts</t>
  </si>
  <si>
    <t>State-owned financial institutions | Securities at FVOCI</t>
  </si>
  <si>
    <t>State-owned financial institutions | Loans</t>
  </si>
  <si>
    <t>State-owned financial institutions | Loan commitments and financial guarantees contracts</t>
  </si>
  <si>
    <t>Sovereign [Member] | Securities at amortized cost</t>
  </si>
  <si>
    <t>Sovereign [Member] | Securities at FVOCI</t>
  </si>
  <si>
    <t>Sovereign [Member] | Loans</t>
  </si>
  <si>
    <t>Financial Risk (Details 12) - USD ($) $ in Thousands</t>
  </si>
  <si>
    <t>Argentina | Loans</t>
  </si>
  <si>
    <t>Argentina | Loan commitments and financial guarantees contracts</t>
  </si>
  <si>
    <t>Belgium | Loans</t>
  </si>
  <si>
    <t>Bolivia | Loans</t>
  </si>
  <si>
    <t>Bolivia | Loan commitments and financial guarantees contracts</t>
  </si>
  <si>
    <t>Brazil | Loans</t>
  </si>
  <si>
    <t>Brazil | Loan commitments and financial guarantees contracts</t>
  </si>
  <si>
    <t>Canada | Loan commitments and financial guarantees contracts</t>
  </si>
  <si>
    <t>Chile | Loans</t>
  </si>
  <si>
    <t>Chile | Loan commitments and financial guarantees contracts</t>
  </si>
  <si>
    <t>Colombia | Loans</t>
  </si>
  <si>
    <t>Colombia | Loan commitments and financial guarantees contracts</t>
  </si>
  <si>
    <t>Costa Rica | Loans</t>
  </si>
  <si>
    <t>Costa Rica | Loan commitments and financial guarantees contracts</t>
  </si>
  <si>
    <t>Dominican Republic | Loans</t>
  </si>
  <si>
    <t>Dominican Republic | Loan commitments and financial guarantees contracts</t>
  </si>
  <si>
    <t>Ecuador | Loans</t>
  </si>
  <si>
    <t>Ecuador | Loan commitments and financial guarantees contracts</t>
  </si>
  <si>
    <t>El Salvador | Loans</t>
  </si>
  <si>
    <t>El Salvador | Loan commitments and financial guarantees contracts</t>
  </si>
  <si>
    <t>France | Loans</t>
  </si>
  <si>
    <t>France | Loan commitments and financial guarantees contracts</t>
  </si>
  <si>
    <t>Germany | Loans</t>
  </si>
  <si>
    <t>Germany | Loan commitments and financial guarantees contracts</t>
  </si>
  <si>
    <t>Guatemala | Loans</t>
  </si>
  <si>
    <t>Guatemala | Loan commitments and financial guarantees contracts</t>
  </si>
  <si>
    <t>Honduras | Loans</t>
  </si>
  <si>
    <t>Honduras | Loan commitments and financial guarantees contracts</t>
  </si>
  <si>
    <t>Hong Kong | Loans</t>
  </si>
  <si>
    <t>Jamaica | Loans</t>
  </si>
  <si>
    <t>Luxembourg | Loans</t>
  </si>
  <si>
    <t>Mexico | Loans</t>
  </si>
  <si>
    <t>Mexico | Loan commitments and financial guarantees contracts</t>
  </si>
  <si>
    <t>Panama | Loans</t>
  </si>
  <si>
    <t>Panama | Loan commitments and financial guarantees contracts</t>
  </si>
  <si>
    <t>Paraguay | Loans</t>
  </si>
  <si>
    <t>Paraguay | Loan commitments and financial guarantees contracts</t>
  </si>
  <si>
    <t>Peru | Loans</t>
  </si>
  <si>
    <t>Peru | Loan commitments and financial guarantees contracts</t>
  </si>
  <si>
    <t>Singapore | Loans</t>
  </si>
  <si>
    <t>Switzerland | Loan commitments and financial guarantees contracts</t>
  </si>
  <si>
    <t>Trinidad and Tobago | Loans</t>
  </si>
  <si>
    <t>United State of America | Loans</t>
  </si>
  <si>
    <t>Uruguay | Loans</t>
  </si>
  <si>
    <t>Uruguay | Loan commitments and financial guarantees contracts</t>
  </si>
  <si>
    <t>1-4 | Loans</t>
  </si>
  <si>
    <t>1-4 | Loan commitments and financial guarantees contracts</t>
  </si>
  <si>
    <t>5-6 | Loans</t>
  </si>
  <si>
    <t>5-6 | Loan commitments and financial guarantees contracts</t>
  </si>
  <si>
    <t>7-8 | Loans</t>
  </si>
  <si>
    <t>7-8 | Loan commitments and financial guarantees contracts</t>
  </si>
  <si>
    <t>9 | Loans</t>
  </si>
  <si>
    <t>10 | Loans</t>
  </si>
  <si>
    <t>Securities at amortized cost | Brazil</t>
  </si>
  <si>
    <t>Securities at amortized cost | Colombia</t>
  </si>
  <si>
    <t>Securities at amortized cost | Mexico</t>
  </si>
  <si>
    <t>Securities at amortized cost | Panama</t>
  </si>
  <si>
    <t>Securities at amortized cost | 1-4</t>
  </si>
  <si>
    <t>Securities at amortized cost | 5-6</t>
  </si>
  <si>
    <t>Securities at FVOCI | Brazil</t>
  </si>
  <si>
    <t>Securities at FVOCI | Chile</t>
  </si>
  <si>
    <t>Securities at FVOCI | Panama</t>
  </si>
  <si>
    <t>Securities at FVOCI | Trinidad and Tobago</t>
  </si>
  <si>
    <t>Securities at FVOCI | 1-4</t>
  </si>
  <si>
    <t>Securities at FVOCI | 5-6</t>
  </si>
  <si>
    <t>Cost [member] | Loans</t>
  </si>
  <si>
    <t>Cost [member] | Customers' liabilities under acceptances</t>
  </si>
  <si>
    <t>Financial Risk (Details 13) - USD ($) $ in Thousands</t>
  </si>
  <si>
    <t>Disclosure of offsetting of financial assets [line items]</t>
  </si>
  <si>
    <t>Gross amounts of assets</t>
  </si>
  <si>
    <t>Net amount of assets presented in the consolidated statement of financial position</t>
  </si>
  <si>
    <t>Gross amounts not offset in the consolidated statement of financial position</t>
  </si>
  <si>
    <t>Cash collateral received</t>
  </si>
  <si>
    <t>Net Amount</t>
  </si>
  <si>
    <t>Financial Risk (Details 14) - USD ($) $ in Thousands</t>
  </si>
  <si>
    <t>Disclosure of offsetting of financial liabilities [line items]</t>
  </si>
  <si>
    <t>Gross amounts of liabilities</t>
  </si>
  <si>
    <t>Net amount of liabilities presented in the consolidated statement of financial position</t>
  </si>
  <si>
    <t>Financial instruments</t>
  </si>
  <si>
    <t>Cash collateral pledged</t>
  </si>
  <si>
    <t>Financial Risk (Details 15)</t>
  </si>
  <si>
    <t>Net liquid assets ratio</t>
  </si>
  <si>
    <t>52.48%</t>
  </si>
  <si>
    <t>92.83%</t>
  </si>
  <si>
    <t>Average</t>
  </si>
  <si>
    <t>37.82%</t>
  </si>
  <si>
    <t>52.17%</t>
  </si>
  <si>
    <t>Maximum</t>
  </si>
  <si>
    <t>53.38%</t>
  </si>
  <si>
    <t>112.96%</t>
  </si>
  <si>
    <t>Minimum</t>
  </si>
  <si>
    <t>23.23%</t>
  </si>
  <si>
    <t>21.98%</t>
  </si>
  <si>
    <t>Financial Risk (Details 16) - USD ($) $ in Millions</t>
  </si>
  <si>
    <t>Liquid assets</t>
  </si>
  <si>
    <t>United State of America</t>
  </si>
  <si>
    <t>Other countries O.E.C.D</t>
  </si>
  <si>
    <t>Latin America</t>
  </si>
  <si>
    <t>Other Countries</t>
  </si>
  <si>
    <t>Financial Risk (Details 17) - USD ($) $ in Millions</t>
  </si>
  <si>
    <t>Liquidity risk</t>
  </si>
  <si>
    <t>Demands liabilities and overnight</t>
  </si>
  <si>
    <t>% Demands liabilities and overnight of total deposits</t>
  </si>
  <si>
    <t>2.97%</t>
  </si>
  <si>
    <t>24.00%</t>
  </si>
  <si>
    <t>Total liquid assets</t>
  </si>
  <si>
    <t>% Total assets of total liabilities</t>
  </si>
  <si>
    <t>40.15%</t>
  </si>
  <si>
    <t>57.00%</t>
  </si>
  <si>
    <t>% Total liquid assets in the U.S. Federal Reserve</t>
  </si>
  <si>
    <t>97.37%</t>
  </si>
  <si>
    <t>97.00%</t>
  </si>
  <si>
    <t>Financial Risk (Details 18) - USD ($) $ in Millions</t>
  </si>
  <si>
    <t>Loan portfolio and investment portfolio less than/equal to 1 year according to its original term</t>
  </si>
  <si>
    <t>Average term (days)</t>
  </si>
  <si>
    <t>189 days</t>
  </si>
  <si>
    <t>226 days</t>
  </si>
  <si>
    <t>Loan portfolio and investment portfolio greater to 1 year according to its original term</t>
  </si>
  <si>
    <t>1185 days</t>
  </si>
  <si>
    <t>1350 days</t>
  </si>
  <si>
    <t>Financial Risk (Details 19) - USD ($) $ in Thousands</t>
  </si>
  <si>
    <t>Dec. 31, 2016</t>
  </si>
  <si>
    <t>Liabilities</t>
  </si>
  <si>
    <t>Liquidity risk [member]</t>
  </si>
  <si>
    <t>Contingencies</t>
  </si>
  <si>
    <t>Confirmed letters of credit</t>
  </si>
  <si>
    <t>Stand-by letters of credit and guaranteed</t>
  </si>
  <si>
    <t>Credit commitments</t>
  </si>
  <si>
    <t>Net position</t>
  </si>
  <si>
    <t>Up to 3 months | Liquidity risk [member]</t>
  </si>
  <si>
    <t>3 to 6 months | Liquidity risk [member]</t>
  </si>
  <si>
    <t>6 months to 1 year | Liquidity risk [member]</t>
  </si>
  <si>
    <t>After 1 year but within 5 years | Liquidity risk [member]</t>
  </si>
  <si>
    <t>More than 5 years | Liquidity risk [member]</t>
  </si>
  <si>
    <t>Gross Inflow (Outflow) | Liquidity risk [member]</t>
  </si>
  <si>
    <t>Financial Risk (Details 20) - USD ($) $ in Thousands</t>
  </si>
  <si>
    <t>Disclosure of fair value measurement of assets [line items]</t>
  </si>
  <si>
    <t>Balance with Central Banks</t>
  </si>
  <si>
    <t>Cash and balances with other banks</t>
  </si>
  <si>
    <t>Undrawn credit lines granted by others banks, unannounced</t>
  </si>
  <si>
    <t>Total Liquidity reserves</t>
  </si>
  <si>
    <t>At fair value [member]</t>
  </si>
  <si>
    <t>Financial Risk (Details 21) - USD ($) $ in Thousands</t>
  </si>
  <si>
    <t>Financial assets available to support future funding</t>
  </si>
  <si>
    <t>Guaranteed</t>
  </si>
  <si>
    <t>Available as collateral</t>
  </si>
  <si>
    <t>Notional of investment securities</t>
  </si>
  <si>
    <t>Loan portfolio</t>
  </si>
  <si>
    <t>Financial Risk (Details 22) - USD ($) $ in Thousands</t>
  </si>
  <si>
    <t>Interest rate and foreign exchange risk</t>
  </si>
  <si>
    <t>Demand deposits and time deposits</t>
  </si>
  <si>
    <t>Net effect of derivative financial instruments held for interest risk management</t>
  </si>
  <si>
    <t>Total interest rate sensitivity</t>
  </si>
  <si>
    <t>Interest rate risk | Up to 3 months</t>
  </si>
  <si>
    <t>Interest rate risk | 3 to 6 months</t>
  </si>
  <si>
    <t>Interest rate risk | 6 months to 1 year</t>
  </si>
  <si>
    <t>Interest rate risk | After 1 year but within 5 years</t>
  </si>
  <si>
    <t>Interest rate risk | More than 5 years</t>
  </si>
  <si>
    <t>Non Interest bearing</t>
  </si>
  <si>
    <t>Financial Risk (Details 23) - Interest rate, measurement input [member] - USD ($) $ in Thousands</t>
  </si>
  <si>
    <t>Sensitivity to an increase or decrease in market interest rates</t>
  </si>
  <si>
    <t>Increase in interest rate</t>
  </si>
  <si>
    <t>200.00%</t>
  </si>
  <si>
    <t>Decrease in interest rate</t>
  </si>
  <si>
    <t>Increase in income</t>
  </si>
  <si>
    <t>Decrease in income</t>
  </si>
  <si>
    <t>Decrease in equity</t>
  </si>
  <si>
    <t>Increase in equity</t>
  </si>
  <si>
    <t>Financial Risk (Details 24) $ in Thousands</t>
  </si>
  <si>
    <t>Dec. 31, 2019USD ($)</t>
  </si>
  <si>
    <t>Dec. 31, 2018USD ($)</t>
  </si>
  <si>
    <t>Dec. 31, 2017USD ($)</t>
  </si>
  <si>
    <t>Dec. 31, 2016USD ($)</t>
  </si>
  <si>
    <t>Exposure to currency risk</t>
  </si>
  <si>
    <t>Exchange rate</t>
  </si>
  <si>
    <t>Net currency position</t>
  </si>
  <si>
    <t>Brazilian Real | Foreign exchange risk</t>
  </si>
  <si>
    <t>European Euro | Foreign exchange risk</t>
  </si>
  <si>
    <t>Japanese Yen | Foreign exchange risk</t>
  </si>
  <si>
    <t>Colombian Peso | Foreign exchange risk</t>
  </si>
  <si>
    <t>Mexican Peso | Foreign exchange risk</t>
  </si>
  <si>
    <t>Other Currencies | Foreign exchange risk</t>
  </si>
  <si>
    <t>Fair value of financial instruments (Details) - USD ($) $ in Thousands</t>
  </si>
  <si>
    <t>Disclosure of Fair value of financial instruments [Line Items]</t>
  </si>
  <si>
    <t>Total financial assets at fair value through profit or loss</t>
  </si>
  <si>
    <t>Total derivative financial instrument -assets</t>
  </si>
  <si>
    <t>Total securities and other financial assets</t>
  </si>
  <si>
    <t>Total financial assets at fair value</t>
  </si>
  <si>
    <t>Total derivative financial instrument - liabilities</t>
  </si>
  <si>
    <t>Total financial liabilities at fair value</t>
  </si>
  <si>
    <t>Debt securities [member]</t>
  </si>
  <si>
    <t>Level 1 of fair value hierarchy [member]</t>
  </si>
  <si>
    <t>Level 1 of fair value hierarchy [member] | Debt securities [member]</t>
  </si>
  <si>
    <t>Level 2 of fair value hierarchy [member]</t>
  </si>
  <si>
    <t>Level 2 of fair value hierarchy [member] | Debt securities [member]</t>
  </si>
  <si>
    <t>Level 3 of fair value hierarchy [member]</t>
  </si>
  <si>
    <t>Level 3 of fair value hierarchy [member] | Debt securities [member]</t>
  </si>
  <si>
    <t>Interest rate swaps [Member]</t>
  </si>
  <si>
    <t>Interest rate swaps [Member] | Level 1 of fair value hierarchy [member]</t>
  </si>
  <si>
    <t>Interest rate swaps [Member] | Level 2 of fair value hierarchy [member]</t>
  </si>
  <si>
    <t>Interest rate swaps [Member] | Level 3 of fair value hierarchy [member]</t>
  </si>
  <si>
    <t>Cross-currency interest rate swaps [Member]</t>
  </si>
  <si>
    <t>Cross-currency interest rate swaps [Member] | Level 1 of fair value hierarchy [member]</t>
  </si>
  <si>
    <t>Cross-currency interest rate swaps [Member] | Level 2 of fair value hierarchy [member]</t>
  </si>
  <si>
    <t>Cross-currency interest rate swaps [Member] | Level 3 of fair value hierarchy [member]</t>
  </si>
  <si>
    <t>Net investment hedges | Level 1 of fair value hierarchy [member]</t>
  </si>
  <si>
    <t>Net investment hedges | Level 2 of fair value hierarchy [member]</t>
  </si>
  <si>
    <t>Net investment hedges | Level 3 of fair value hierarchy [member]</t>
  </si>
  <si>
    <t>Corporation Loan</t>
  </si>
  <si>
    <t>Total other financial assets</t>
  </si>
  <si>
    <t>Corporation Loan | Level 1 of fair value hierarchy [member]</t>
  </si>
  <si>
    <t>Corporation Loan | Level 2 of fair value hierarchy [member]</t>
  </si>
  <si>
    <t>Corporation Loan | Level 3 of fair value hierarchy [member]</t>
  </si>
  <si>
    <t>Sovereign debt [Member]</t>
  </si>
  <si>
    <t>Sovereign debt [Member] | Level 1 of fair value hierarchy [member]</t>
  </si>
  <si>
    <t>Sovereign debt [Member] | Level 2 of fair value hierarchy [member]</t>
  </si>
  <si>
    <t>Sovereign debt [Member] | Level 3 of fair value hierarchy [member]</t>
  </si>
  <si>
    <t>Equity investments [member]</t>
  </si>
  <si>
    <t>Equity investments [member] | Level 1 of fair value hierarchy [member]</t>
  </si>
  <si>
    <t>Equity investments [member] | Level 2 of fair value hierarchy [member]</t>
  </si>
  <si>
    <t>Equity investments [member] | Level 3 of fair value hierarchy [member]</t>
  </si>
  <si>
    <t>Fair value of financial instruments - Carrying value and an estimated fair value (Details) - USD ($) $ in Thousands</t>
  </si>
  <si>
    <t>Cash and deposits on banks</t>
  </si>
  <si>
    <t>Securities at amortized cost (1)</t>
  </si>
  <si>
    <t>Loans, net (2)</t>
  </si>
  <si>
    <t>Borrowings and debt, net (3)</t>
  </si>
  <si>
    <t>Not measured at fair value in statement of financial position but for which fair value is disclosed [member]</t>
  </si>
  <si>
    <t>Level 1 of fair value hierarchy [member] | Not measured at fair value in statement of financial position but for which fair value is disclosed [member]</t>
  </si>
  <si>
    <t>Level 1 of fair value hierarchy [member] | At fair value [member]</t>
  </si>
  <si>
    <t>Level 2 of fair value hierarchy [member] | Not measured at fair value in statement of financial position but for which fair value is disclosed [member]</t>
  </si>
  <si>
    <t>Level 2 of fair value hierarchy [member] | At fair value [member]</t>
  </si>
  <si>
    <t>Level 3 of fair value hierarchy [member] | Not measured at fair value in statement of financial position but for which fair value is disclosed [member]</t>
  </si>
  <si>
    <t>Level 3 of fair value hierarchy [member] | At fair value [member]</t>
  </si>
  <si>
    <t>Fair value of financial instruments - Level 3 financial instruments (Details) - USD ($) $ in Thousands</t>
  </si>
  <si>
    <t>Carrying amount</t>
  </si>
  <si>
    <t>Unrealized loss</t>
  </si>
  <si>
    <t>Origination</t>
  </si>
  <si>
    <t>Fair value of financial instruments - Fair value measurement sensitivity to unobservable inputs (Details) - Level 3 of fair value hierarchy [member]</t>
  </si>
  <si>
    <t>Description of sensitivity of fair value measurement to changes in unobservable inputs, assets</t>
  </si>
  <si>
    <t>A significant increase in volatility would result in a lower fair value</t>
  </si>
  <si>
    <t>Volatility | Minimum</t>
  </si>
  <si>
    <t>A significant increase would result in a lower fair value</t>
  </si>
  <si>
    <t>12.97%</t>
  </si>
  <si>
    <t>18.28%</t>
  </si>
  <si>
    <t>Volatility | Maximum</t>
  </si>
  <si>
    <t>27.50%</t>
  </si>
  <si>
    <t>45.00%</t>
  </si>
  <si>
    <t>Fair value of financial instruments - Effect of unobservable inputs on fair value measurement (Details) $ in Thousands</t>
  </si>
  <si>
    <t>Negative Effect On Fair Value Measurements [Member]</t>
  </si>
  <si>
    <t>Change in fair value measurement due to change in one or more unobservable inputs to reflect reasonably possible alternative assumptions, assets</t>
  </si>
  <si>
    <t>Positive Effect On Fair Value Measurements [Member]</t>
  </si>
  <si>
    <t>Fair value of financial instruments - Additional Information (Details) - USD ($) $ in Thousands</t>
  </si>
  <si>
    <t>Lease liabilities excluded</t>
  </si>
  <si>
    <t>Securities [Member]</t>
  </si>
  <si>
    <t>Securities [Member] | Level 2 of fair value hierarchy [member]</t>
  </si>
  <si>
    <t>Financial assets at fair value through other comprehensive income</t>
  </si>
  <si>
    <t>Cash and due from banks (Details) - USD ($) $ in Thousands</t>
  </si>
  <si>
    <t>Interest-bearing deposits in banks</t>
  </si>
  <si>
    <t>Less:</t>
  </si>
  <si>
    <t>Pledged Deposits</t>
  </si>
  <si>
    <t>Total cash and due from banks</t>
  </si>
  <si>
    <t>Cash and due from banks - Breakdown of pledged deposits by country risk (Details) $ in Thousands</t>
  </si>
  <si>
    <t>Interest-Bearing Deposits In Banks</t>
  </si>
  <si>
    <t>Short-term deposits, classified as cash equivalents</t>
  </si>
  <si>
    <t>Other cash and cash equivalents</t>
  </si>
  <si>
    <t>Pledged Deposits Interest Rate Percentage</t>
  </si>
  <si>
    <t>Time deposits [Member]</t>
  </si>
  <si>
    <t>Deposit Interest Rate Percentage</t>
  </si>
  <si>
    <t>0.00%</t>
  </si>
  <si>
    <t>Demand Deposit [Member]</t>
  </si>
  <si>
    <t>Demand Deposit [Member] | Minimum</t>
  </si>
  <si>
    <t>1.55%</t>
  </si>
  <si>
    <t>2.43%</t>
  </si>
  <si>
    <t>Demand Deposit [Member] | Maximum</t>
  </si>
  <si>
    <t>5.10%</t>
  </si>
  <si>
    <t>6.50%</t>
  </si>
  <si>
    <t>NEW YORK</t>
  </si>
  <si>
    <t>NETHERLANDS</t>
  </si>
  <si>
    <t>SPAIN</t>
  </si>
  <si>
    <t>France</t>
  </si>
  <si>
    <t>Japan</t>
  </si>
  <si>
    <t>Switzerland</t>
  </si>
  <si>
    <t>Mexico | Demand Deposit [Member] | Minimum</t>
  </si>
  <si>
    <t>Mexico | Demand Deposit [Member] | Maximum</t>
  </si>
  <si>
    <t>Securities and other financial assets, net (Details) - USD ($) $ in Thousands</t>
  </si>
  <si>
    <t>Amortized cost</t>
  </si>
  <si>
    <t>With changes in other comprehensive income recyclable to profit and loss</t>
  </si>
  <si>
    <t>With changes in other comprehensive income non-recyclable to profit and loss</t>
  </si>
  <si>
    <t>With changes in profit or loss</t>
  </si>
  <si>
    <t>Total securities and other financial assets, net</t>
  </si>
  <si>
    <t>Balance - principal</t>
  </si>
  <si>
    <t>Interest [Member]</t>
  </si>
  <si>
    <t>Reserves [Member]</t>
  </si>
  <si>
    <t>Total securities and other fianancial assets, net</t>
  </si>
  <si>
    <t>Securities and other financial assets, net (Details 1) - USD ($) $ in Thousands</t>
  </si>
  <si>
    <t>Due within 1 year</t>
  </si>
  <si>
    <t>After 1 year but within 5 years</t>
  </si>
  <si>
    <t>After 5 years but within 10 years</t>
  </si>
  <si>
    <t>Non maturity</t>
  </si>
  <si>
    <t>Securities and other financial assets, net (Details 2) - USD ($) $ in Thousands</t>
  </si>
  <si>
    <t>Securities pledged to secure repurchase transactions</t>
  </si>
  <si>
    <t>Amortised cost</t>
  </si>
  <si>
    <t>Fair value</t>
  </si>
  <si>
    <t>Securities and other financial assets, net (Details 3) - USD ($) $ in Thousands</t>
  </si>
  <si>
    <t>Realized gain on sale of securities</t>
  </si>
  <si>
    <t>Realized loss on sale of securities</t>
  </si>
  <si>
    <t>Net gain on sale of securities at FVOCI</t>
  </si>
  <si>
    <t>Securities and other financial assets, net (Details Textuals) $ in Thousands</t>
  </si>
  <si>
    <t>Dec. 31, 2019USD ($)shares</t>
  </si>
  <si>
    <t>Number of shares sold | shares</t>
  </si>
  <si>
    <t>Cumulative fair value of the shares sold</t>
  </si>
  <si>
    <t>Cumulative loss recognized in OCI</t>
  </si>
  <si>
    <t>Loans (Details 1) - USD ($) $ in Thousands</t>
  </si>
  <si>
    <t>Disclosure of detailed information about financial instruments [line items]</t>
  </si>
  <si>
    <t>Loans.</t>
  </si>
  <si>
    <t>Fixed interest rate [member]</t>
  </si>
  <si>
    <t>Floating interest rate [member]</t>
  </si>
  <si>
    <t>Loans (Details 2) - USD ($) $ in Thousands</t>
  </si>
  <si>
    <t>Assignments and Participations</t>
  </si>
  <si>
    <t>Gains (losses)</t>
  </si>
  <si>
    <t>Loans (Details Textual)</t>
  </si>
  <si>
    <t>Percentage of outstanding loan portfolio</t>
  </si>
  <si>
    <t>11.00%</t>
  </si>
  <si>
    <t>9.00%</t>
  </si>
  <si>
    <t>Sale Of Credit Facilities [Member]</t>
  </si>
  <si>
    <t>Normal course of business credit transactions</t>
  </si>
  <si>
    <t>17.00%</t>
  </si>
  <si>
    <t>Percentage of outstanding shares of the voting capital stock</t>
  </si>
  <si>
    <t>Percentage of loan portfolio at fixed interest rate maturing in not more than one hundred and eight days</t>
  </si>
  <si>
    <t>74.00%</t>
  </si>
  <si>
    <t>82.00%</t>
  </si>
  <si>
    <t>Annual interest rate [Member] | Minimum</t>
  </si>
  <si>
    <t>Interest rate fluctuations of loans at amortized cost, financial assets</t>
  </si>
  <si>
    <t>Annual interest rate [Member] | Maximum</t>
  </si>
  <si>
    <t>13.93%</t>
  </si>
  <si>
    <t>12.25%</t>
  </si>
  <si>
    <t>Loan commitments and financial guarantees contracts (Details) - USD ($) $ in Thousands</t>
  </si>
  <si>
    <t>Disclosure of loans commitments and financial guarantees contracts [Line Items]</t>
  </si>
  <si>
    <t>Documentary letters of credit [Member]</t>
  </si>
  <si>
    <t>Stand-by letters of credit and guarantees [Member]</t>
  </si>
  <si>
    <t>Credit commitments [Member]</t>
  </si>
  <si>
    <t>Loan commitments and financial guarantees contracts - Remaining maturity (Details) - USD ($) $ in Thousands</t>
  </si>
  <si>
    <t>From 1 to 2 years</t>
  </si>
  <si>
    <t>From 2 to 5 years [member]</t>
  </si>
  <si>
    <t>Impairment loss on financial instruments, net (Details) - USD ($) $ in Thousands</t>
  </si>
  <si>
    <t>Gain (loss) on derivative financial instruments and changes in foreign currency, net</t>
  </si>
  <si>
    <t>(Loss) gain on financial instruments at fair value through profit or loss</t>
  </si>
  <si>
    <t>Realized gain on sale of a financial instruments at FVOCI</t>
  </si>
  <si>
    <t>Gain (loss) on sale of loans</t>
  </si>
  <si>
    <t>Loss on Financial Instruments</t>
  </si>
  <si>
    <t>Derivative financial instruments (Details) - USD ($) $ in Thousands</t>
  </si>
  <si>
    <t>Carrying amount of the hedging instrument, Asset</t>
  </si>
  <si>
    <t>Nominal Amount</t>
  </si>
  <si>
    <t>Carrying amount of the hedging instrument, Liability</t>
  </si>
  <si>
    <t>Fair value hedges | Interest rate risk</t>
  </si>
  <si>
    <t>Fair value hedges | Interest rate and foreign exchange risk</t>
  </si>
  <si>
    <t>Cash flow hedges | Interest rate risk</t>
  </si>
  <si>
    <t>Cash flow hedges | Interest rate and foreign exchange risk</t>
  </si>
  <si>
    <t>Cash flow hedges | Foreign exchange risk</t>
  </si>
  <si>
    <t>Net investment hedges | Foreign exchange risk</t>
  </si>
  <si>
    <t>Derivative financial instruments (Details 1) - Fair value hedges - USD ($) $ in Thousands</t>
  </si>
  <si>
    <t>Disclosure of detailed information about hedging relationships [line items</t>
  </si>
  <si>
    <t>Nominal amount</t>
  </si>
  <si>
    <t>Change in fair value used for calculating hedge ineffectiveness</t>
  </si>
  <si>
    <t>Ineffectiveness recognised in profit or loss</t>
  </si>
  <si>
    <t>Carrying amount items designated as hedged, assets</t>
  </si>
  <si>
    <t>Carrying amount items designated as hedged, liabilities</t>
  </si>
  <si>
    <t>Accumulated amount of fair value hedge adjustments included in the carrying value of the hedged item</t>
  </si>
  <si>
    <t>Change in the fair value of the hedged item used to recognise ineffectiveness</t>
  </si>
  <si>
    <t>Interest rate risk</t>
  </si>
  <si>
    <t>Interest rate risk | Loans</t>
  </si>
  <si>
    <t>Interest rate risk | Securities at FVOCI</t>
  </si>
  <si>
    <t>Interest rate risk | Borrowings and debt</t>
  </si>
  <si>
    <t>Interest rate and foreign exchange risk | Loans</t>
  </si>
  <si>
    <t>Interest rate and foreign exchange risk | Borrowings and debt</t>
  </si>
  <si>
    <t>Derivative financial instruments (Details 2) - Fair value hedges - USD ($) $ in Thousands</t>
  </si>
  <si>
    <t>From 2 years to 5 years</t>
  </si>
  <si>
    <t>More than 5 years</t>
  </si>
  <si>
    <t>Interest rate and foreign exchange risk | Due within 1 year</t>
  </si>
  <si>
    <t>Interest rate and foreign exchange risk | From 2 years to 5 years</t>
  </si>
  <si>
    <t>Interest rate and foreign exchange risk | More than 5 years</t>
  </si>
  <si>
    <t>Interest rate swaps | Due within 1 year</t>
  </si>
  <si>
    <t>Interest rate swaps | From 1 to 2 years</t>
  </si>
  <si>
    <t>Interest rate swaps | From 2 years to 5 years</t>
  </si>
  <si>
    <t>Derivative financial Instruments (Details 3) - Cash flow hedges - USD ($) $ in Thousands</t>
  </si>
  <si>
    <t>Changes in the fair value of the hedging instrument recognised in OCI</t>
  </si>
  <si>
    <t>Amount removed from reserve of cash flow hedges and included in initial cost or other carrying amount of non-financial asset (liability) or firm commitment for which fair value hedge accounting is applied</t>
  </si>
  <si>
    <t>Cash flow hedge reserve</t>
  </si>
  <si>
    <t>Foreign exchange risk | Borrowings and debt</t>
  </si>
  <si>
    <t>Foreign exchange risk | Loans</t>
  </si>
  <si>
    <t>Foreign exchange risk | Deposits</t>
  </si>
  <si>
    <t>Derivative financial Instruments (Details 4) - Cash flow hedges - USD ($) $ in Thousands</t>
  </si>
  <si>
    <t>Foreign exchange risk | Due within 1 year</t>
  </si>
  <si>
    <t>Foreign exchange risk | From 1 to 2 years</t>
  </si>
  <si>
    <t>Foreign exchange risk | From 2 years to 5 years</t>
  </si>
  <si>
    <t>Interest rate and foreign exchange risk | From 1 to 2 years</t>
  </si>
  <si>
    <t>Derivative financial Instruments (Details 5) - Net investment hedges - Foreign exchange risk - USD ($) $ in Thousands</t>
  </si>
  <si>
    <t>Amount reclassified from the hedge or loss</t>
  </si>
  <si>
    <t>Derivative financial instruments (Details Textual) - USD ($) $ in Thousands</t>
  </si>
  <si>
    <t>Dec. 31, 2020</t>
  </si>
  <si>
    <t>Cost of hedging to be reclassified to profit or loss - Loans hedging</t>
  </si>
  <si>
    <t>Cost of hedging to be reclassified to profit or loss - Borrowring and debt hedging</t>
  </si>
  <si>
    <t>Description of duration of hedging, financial assets</t>
  </si>
  <si>
    <t>8 years 3 months</t>
  </si>
  <si>
    <t>Gain (loss) in non - financial assets, net (Details) - USD ($) $ in Thousands</t>
  </si>
  <si>
    <t>Profit on sale of investment properties</t>
  </si>
  <si>
    <t>Impairment loss on investment properties</t>
  </si>
  <si>
    <t>Write off on intangible assets</t>
  </si>
  <si>
    <t>Impairment losses on non-financial assets</t>
  </si>
  <si>
    <t>Gain (loss) in non - financial assets, net (Details Textual) - USD ($) $ in Thousands</t>
  </si>
  <si>
    <t>Impairment loss recognised in profit or loss, investment property</t>
  </si>
  <si>
    <t>Impairment loss recognised in profit or loss, intangible assets</t>
  </si>
  <si>
    <t>Investment property under construction or development</t>
  </si>
  <si>
    <t>Investment property under construction or development [member]</t>
  </si>
  <si>
    <t>Intangible assets under development [member]</t>
  </si>
  <si>
    <t>Equipment and leasehold improvements (Details) - USD ($) $ in Thousands</t>
  </si>
  <si>
    <t>Disclosure of detailed information about property, plant and equipment [line items]</t>
  </si>
  <si>
    <t>Property, plant and equipment</t>
  </si>
  <si>
    <t>Equipment and leasehold improvements, net [Member]</t>
  </si>
  <si>
    <t>Right-of-use assets [member]</t>
  </si>
  <si>
    <t>Equipment and leasehold improvements (Details 1) - USD ($) $ in Thousands</t>
  </si>
  <si>
    <t>Beginning Balance</t>
  </si>
  <si>
    <t>Ending Balance</t>
  </si>
  <si>
    <t>IT equipment [member]</t>
  </si>
  <si>
    <t>Furniture and fixtures [member]</t>
  </si>
  <si>
    <t>Leasehold improvement [member]</t>
  </si>
  <si>
    <t>Other equipment [member]</t>
  </si>
  <si>
    <t>Disposals</t>
  </si>
  <si>
    <t>Reclassifications</t>
  </si>
  <si>
    <t>Effect of movements in exchange rates</t>
  </si>
  <si>
    <t>Cost [member] | IT equipment [member]</t>
  </si>
  <si>
    <t>Cost [member] | Furniture and fixtures [member]</t>
  </si>
  <si>
    <t>Cost [member] | Leasehold improvement [member]</t>
  </si>
  <si>
    <t>Cost [member] | Other equipment [member]</t>
  </si>
  <si>
    <t>Accumulated amortization [member]</t>
  </si>
  <si>
    <t>Amortization</t>
  </si>
  <si>
    <t>Accumulated amortization [member] | IT equipment [member]</t>
  </si>
  <si>
    <t>Accumulated amortization [member] | Furniture and fixtures [member]</t>
  </si>
  <si>
    <t>Accumulated amortization [member] | Leasehold improvement [member]</t>
  </si>
  <si>
    <t>Accumulated amortization [member] | Other equipment [member]</t>
  </si>
  <si>
    <t>Equipment and leasehold improvements (Details 2) $ in Thousands</t>
  </si>
  <si>
    <t>Office spaces [Member]</t>
  </si>
  <si>
    <t>Disclosure of initial application of standards or interpretations [line items]</t>
  </si>
  <si>
    <t>Lease term</t>
  </si>
  <si>
    <t>Respective Offices [Member] | Minimum</t>
  </si>
  <si>
    <t>Respective Offices [Member] | Maximum</t>
  </si>
  <si>
    <t>IFRS 16 [Member] | Increase (decrease) due to changes in accounting policy required by IFRSs [member] | Buildings [member]</t>
  </si>
  <si>
    <t>Depreciation of right-of-use assets</t>
  </si>
  <si>
    <t>Intangible assets (Details) - USD ($) $ in Thousands</t>
  </si>
  <si>
    <t>Reconciliation of changes in intangible assets other than goodwill [abstract]</t>
  </si>
  <si>
    <t>Intangible assets other than goodwill</t>
  </si>
  <si>
    <t>Other assets (Details) - USD ($) $ in Thousands</t>
  </si>
  <si>
    <t>Accounts receivable</t>
  </si>
  <si>
    <t>Interest receivable - deposits</t>
  </si>
  <si>
    <t>IT projects under development</t>
  </si>
  <si>
    <t>Other</t>
  </si>
  <si>
    <t>Other assets (Details Textual) $ in Millions</t>
  </si>
  <si>
    <t>Financial assets available-for-sale</t>
  </si>
  <si>
    <t>Deposits (Details) - USD ($) $ in Thousands</t>
  </si>
  <si>
    <t>Disclosure of deposits from customers [Line Items]</t>
  </si>
  <si>
    <t>Deposits from customers</t>
  </si>
  <si>
    <t>Demand [Member]</t>
  </si>
  <si>
    <t>Up to 1 month [Member]</t>
  </si>
  <si>
    <t>From 1 month to 3 months [member]</t>
  </si>
  <si>
    <t>3 to 6 months</t>
  </si>
  <si>
    <t>6 months to 1 year</t>
  </si>
  <si>
    <t>Deposits (Details 1) - USD ($) $ in Thousands</t>
  </si>
  <si>
    <t>Aggregate amounts of $100,000 or more</t>
  </si>
  <si>
    <t>Aggregate amounts of deposits in the New York Agency</t>
  </si>
  <si>
    <t>Interest expense on deposits in the New York Agency</t>
  </si>
  <si>
    <t>Securities sold under repurchase agreements (Details Textual) - USD ($) $ in Thousands</t>
  </si>
  <si>
    <t>Financing transactions under repurchase agreements</t>
  </si>
  <si>
    <t>Interest expense related to financing transactions</t>
  </si>
  <si>
    <t>Borrowings and debt (Details) - USD ($) $ in Thousands</t>
  </si>
  <si>
    <t>Short-Term Borrowings</t>
  </si>
  <si>
    <t>Short-Term, Debt</t>
  </si>
  <si>
    <t>Short-Term, Lease Liabilities</t>
  </si>
  <si>
    <t>Long-term, Borrowings</t>
  </si>
  <si>
    <t>Long-term Debt</t>
  </si>
  <si>
    <t>Long-term, Lease Liabilities</t>
  </si>
  <si>
    <t>Borrowings Principal [Member]</t>
  </si>
  <si>
    <t>Prepaid commissions [member]</t>
  </si>
  <si>
    <t>Borrowings and debt (Details 1) - USD ($) $ in Thousands</t>
  </si>
  <si>
    <t>Disclosure of short term borrowings [Line Items]</t>
  </si>
  <si>
    <t>Total short-term borrowings</t>
  </si>
  <si>
    <t>Total short-term debt</t>
  </si>
  <si>
    <t>Total short-term borrowings and debt</t>
  </si>
  <si>
    <t>Maximum outstanding balance at any month - end</t>
  </si>
  <si>
    <t>US Dollar [Member]</t>
  </si>
  <si>
    <t>Mexican Peso [Member]</t>
  </si>
  <si>
    <t>Fixed interest rate [member] | Mexican Peso [Member] | Short-term borrowings [member]</t>
  </si>
  <si>
    <t>Borrowings, interest rate</t>
  </si>
  <si>
    <t>8.08%</t>
  </si>
  <si>
    <t>Minimum | Fixed interest rate [member] | Short Term Borrowings And Debt [Member] | US Dollar [Member]</t>
  </si>
  <si>
    <t>2.07%</t>
  </si>
  <si>
    <t>2.74%</t>
  </si>
  <si>
    <t>Minimum | Floating interest rate [member] | Short Term Borrowings And Debt [Member] | US Dollar [Member]</t>
  </si>
  <si>
    <t>2.09%</t>
  </si>
  <si>
    <t>2.72%</t>
  </si>
  <si>
    <t>Minimum | Floating interest rate [member] | Short Term Borrowings And Debt [Member] | Mexican Peso [Member]</t>
  </si>
  <si>
    <t>7.71%</t>
  </si>
  <si>
    <t>8.49%</t>
  </si>
  <si>
    <t>Maximum | Fixed interest rate [member] | Short Term Borrowings And Debt [Member] | US Dollar [Member]</t>
  </si>
  <si>
    <t>2.52%</t>
  </si>
  <si>
    <t>Maximum | Floating interest rate [member] | Short Term Borrowings And Debt [Member] | US Dollar [Member]</t>
  </si>
  <si>
    <t>3.41%</t>
  </si>
  <si>
    <t>Maximum | Floating interest rate [member] | Short Term Borrowings And Debt [Member] | Mexican Peso [Member]</t>
  </si>
  <si>
    <t>8.31%</t>
  </si>
  <si>
    <t>9.39%</t>
  </si>
  <si>
    <t>Borrowings and debt (Details 2) - USD ($) $ in Thousands</t>
  </si>
  <si>
    <t>Disclosure of long-term borrowings [Line Items]</t>
  </si>
  <si>
    <t>Total long-term borrowings</t>
  </si>
  <si>
    <t>Total long-term debt</t>
  </si>
  <si>
    <t>Total long-term borrowings and debt</t>
  </si>
  <si>
    <t>Less: Prepaid commission</t>
  </si>
  <si>
    <t>Total long-term borrowings and debt, net</t>
  </si>
  <si>
    <t>Japanese Yen [Member]</t>
  </si>
  <si>
    <t>Euros Member [Member]</t>
  </si>
  <si>
    <t>Australian Dollar [Member]</t>
  </si>
  <si>
    <t>Fixed interest rate [member] | Long Term Borrowings And Debt [Member] | Japanese Yen [Member]</t>
  </si>
  <si>
    <t>Debt interest rate</t>
  </si>
  <si>
    <t>0.52%</t>
  </si>
  <si>
    <t>Fixed interest rate [member] | Long Term Borrowings And Debt [Member] | Euros Member [Member]</t>
  </si>
  <si>
    <t>3.75%</t>
  </si>
  <si>
    <t>Fixed interest rate [member] | Long Term Borrowings And Debt [Member] | Australian Dollar [Member]</t>
  </si>
  <si>
    <t>3.33%</t>
  </si>
  <si>
    <t>Minimum | Fixed interest rate [member] | US Dollar [Member]</t>
  </si>
  <si>
    <t>Borrowing and debt interest rate</t>
  </si>
  <si>
    <t>2.25%</t>
  </si>
  <si>
    <t>Minimum | Fixed interest rate [member] | Japanese Yen [Member]</t>
  </si>
  <si>
    <t>0.46%</t>
  </si>
  <si>
    <t>Minimum | Fixed interest rate [member] | Borrowings and debt | Mexican Peso [Member]</t>
  </si>
  <si>
    <t>5.25%</t>
  </si>
  <si>
    <t>Minimum | Fixed interest rate [member] | Long Term Borrowings And Debt [Member] | US Dollar [Member]</t>
  </si>
  <si>
    <t>2.56%</t>
  </si>
  <si>
    <t>Minimum | Fixed interest rate [member] | Long Term Borrowings And Debt [Member] | Mexican Peso [Member]</t>
  </si>
  <si>
    <t>5.73%</t>
  </si>
  <si>
    <t>Minimum | Floating interest rate [member] | US Dollar [Member]</t>
  </si>
  <si>
    <t>2.46%</t>
  </si>
  <si>
    <t>3.26%</t>
  </si>
  <si>
    <t>Minimum | Floating interest rate [member] | Mexican Peso [Member]</t>
  </si>
  <si>
    <t>8.14%</t>
  </si>
  <si>
    <t>9.19%</t>
  </si>
  <si>
    <t>Maximum | Fixed interest rate [member] | US Dollar [Member]</t>
  </si>
  <si>
    <t>3.25%</t>
  </si>
  <si>
    <t>Maximum | Fixed interest rate [member] | Long Term Borrowings And Debt [Member] | US Dollar [Member]</t>
  </si>
  <si>
    <t>Maximum | Fixed interest rate [member] | Long Term Borrowings And Debt [Member] | Mexican Peso [Member]</t>
  </si>
  <si>
    <t>9.09%</t>
  </si>
  <si>
    <t>Maximum | Floating interest rate [member] | US Dollar [Member]</t>
  </si>
  <si>
    <t>3.36%</t>
  </si>
  <si>
    <t>4.46%</t>
  </si>
  <si>
    <t>Maximum | Floating interest rate [member] | Mexican Peso [Member]</t>
  </si>
  <si>
    <t>9.13%</t>
  </si>
  <si>
    <t>9.71%</t>
  </si>
  <si>
    <t>Borrowings and debt (Details 3) - USD ($) $ in Thousands</t>
  </si>
  <si>
    <t>Disclosure of Long term borrowings Terms [Line Items]</t>
  </si>
  <si>
    <t>long-term borrowings and debt</t>
  </si>
  <si>
    <t>2020 Payments [member]</t>
  </si>
  <si>
    <t>2021 Payments [member]</t>
  </si>
  <si>
    <t>2022 Payments [member]</t>
  </si>
  <si>
    <t>2023 Payments [member]</t>
  </si>
  <si>
    <t>Borrowings and debt (Details 4) - USD ($) $ in Thousands</t>
  </si>
  <si>
    <t>Balance as of January 1,</t>
  </si>
  <si>
    <t>Net (decrease) increase in short-term borrowings and debt</t>
  </si>
  <si>
    <t>Recognition of lease liabilities</t>
  </si>
  <si>
    <t>Change in foreign currency</t>
  </si>
  <si>
    <t>Adjustment of fair value for hedge accounting relationship</t>
  </si>
  <si>
    <t>Other adjustments</t>
  </si>
  <si>
    <t>Balance as of December 31,</t>
  </si>
  <si>
    <t>Borrowings and debt (Details 5) $ in Thousands</t>
  </si>
  <si>
    <t>Total undiscounted lease liabilities</t>
  </si>
  <si>
    <t>Short-term</t>
  </si>
  <si>
    <t>Long-term</t>
  </si>
  <si>
    <t>Lease liabilities included in the statement of financial position</t>
  </si>
  <si>
    <t>Borrowings and debt (Details 6) - USD ($) $ in Thousands</t>
  </si>
  <si>
    <t>Cash outflow for leases</t>
  </si>
  <si>
    <t>Interest on lease liabilities</t>
  </si>
  <si>
    <t>Income from sub-leasing right-of-use assets</t>
  </si>
  <si>
    <t>Borrowings and debt (Details Textual) - USD ($) $ in Thousands</t>
  </si>
  <si>
    <t>Prepaid commissions</t>
  </si>
  <si>
    <t>Euro Medium Term Note Program [Member]</t>
  </si>
  <si>
    <t>Description Of Borrowings Terms</t>
  </si>
  <si>
    <t>EMTN, which may be used to issue notes for up to $2.250 million, with maturities from 7 days up to a maximum of 30 years, at fixed or floating interest rates, or at discount, and in various currencies.</t>
  </si>
  <si>
    <t>Maximum Borrowing Capacity</t>
  </si>
  <si>
    <t>Euro Medium Term Note Program [Member] | Minimum</t>
  </si>
  <si>
    <t>Maturity term</t>
  </si>
  <si>
    <t>7 days</t>
  </si>
  <si>
    <t>Euro Medium Term Note Program [Member] | Maximum</t>
  </si>
  <si>
    <t>30 years</t>
  </si>
  <si>
    <t>Certificados Bursatiles Program [Member]</t>
  </si>
  <si>
    <t>Short-and Long-Term Notes ("Certificados Bursatiles") Program (the "Mexican Program") in the Mexican local market, registered with the Mexican National Registry of Securities administered by the National Banking and Securities Commission in Mexico ("CNBV", for its acronym in Spanish), for an authorized aggregate principal amount of 10 billion Mexican pesos with maturities from 1 day to 30 years</t>
  </si>
  <si>
    <t>Aggregate principal amount</t>
  </si>
  <si>
    <t>Certificados Bursatiles Program [Member] | Minimum</t>
  </si>
  <si>
    <t>1 day</t>
  </si>
  <si>
    <t>Certificados Bursatiles Program [Member] | Maximum</t>
  </si>
  <si>
    <t>Other liabilities (Details) - USD ($) $ in Thousands</t>
  </si>
  <si>
    <t>Accruals and other accumulated expenses</t>
  </si>
  <si>
    <t>Accounts payable</t>
  </si>
  <si>
    <t>Others</t>
  </si>
  <si>
    <t>Earnings per share (Details) - USD ($) $ / shares in Units, $ in Thousands</t>
  </si>
  <si>
    <t>Basic earnings per share</t>
  </si>
  <si>
    <t>Diluted earnings per share</t>
  </si>
  <si>
    <t>Weighted average of common shares outstanding - applicable to basic EPS</t>
  </si>
  <si>
    <t>Effect of diluted securities:</t>
  </si>
  <si>
    <t>Stock options and restricted stock units plan</t>
  </si>
  <si>
    <t>Adjusted weighted average of common shares outstanding applicable to diluted EPS</t>
  </si>
  <si>
    <t>Capital and Reserves - Common stock and additional paid-in capital (Details) - shares</t>
  </si>
  <si>
    <t>Disclosure of share capital, reserves and other equity interest [Line Items]</t>
  </si>
  <si>
    <t>Authorized</t>
  </si>
  <si>
    <t>Beginning Balance (in Shares)</t>
  </si>
  <si>
    <t>Conversions</t>
  </si>
  <si>
    <t>Repurchased common stock</t>
  </si>
  <si>
    <t>Restricted stock issued - directors</t>
  </si>
  <si>
    <t>Exercised stock options - compensation plans</t>
  </si>
  <si>
    <t>Restricted stock units - vested</t>
  </si>
  <si>
    <t>Ending Balance (in Shares)</t>
  </si>
  <si>
    <t>Class A shares [Member]</t>
  </si>
  <si>
    <t>Class B shares [Member]</t>
  </si>
  <si>
    <t>Class E shares [Member]</t>
  </si>
  <si>
    <t>Class F shares [Member]</t>
  </si>
  <si>
    <t>Capital and Reserves - Treasury stock (Details) - USD ($) $ in Thousands</t>
  </si>
  <si>
    <t>Balance</t>
  </si>
  <si>
    <t>Repurchase of common stock (in Shares)</t>
  </si>
  <si>
    <t>Restricted stock issued - directors (in Shares)</t>
  </si>
  <si>
    <t>Exercised stock options - compensation plans (in Shares)</t>
  </si>
  <si>
    <t>Restricted stock units - vested (in Shares)</t>
  </si>
  <si>
    <t>Class A shares [Member] | Treasury stock [member]</t>
  </si>
  <si>
    <t>Class B shares [Member] | Treasury stock [member]</t>
  </si>
  <si>
    <t>Class E shares [Member] | Treasury stock [member]</t>
  </si>
  <si>
    <t>Other comprehensive income (Details) - USD ($) $ in Thousands</t>
  </si>
  <si>
    <t>Reclassification of gains (losses) on financial instruments included in profit or loss</t>
  </si>
  <si>
    <t>Exchange difference in conversion of foreign operating currency</t>
  </si>
  <si>
    <t>Other comprehensive income (loss) for the year</t>
  </si>
  <si>
    <t>Financial instruments FVH</t>
  </si>
  <si>
    <t>Financial instruments CFH</t>
  </si>
  <si>
    <t>Other comprehensive income (Details 1) - USD ($) $ in Thousands</t>
  </si>
  <si>
    <t>Disclosure of Accumulated other comprehensive income loss [Line Items]</t>
  </si>
  <si>
    <t>Realized gains (losses) on financial assets measured at fair value through other comprehensive income</t>
  </si>
  <si>
    <t>Interest expense - borrowings and deposits</t>
  </si>
  <si>
    <t>Realized gains (losses) on securities at FVOCI</t>
  </si>
  <si>
    <t>Interest income - loans at amortized cost</t>
  </si>
  <si>
    <t>Net gain (loss) on foreign currency exchange</t>
  </si>
  <si>
    <t>Net gain (loss) on interest rate swaps</t>
  </si>
  <si>
    <t>Net gain (loss) on cross-currency swaps</t>
  </si>
  <si>
    <t>Fee and commission income (Details) - USD ($) $ in Thousands</t>
  </si>
  <si>
    <t>Fee and commission income (expense)</t>
  </si>
  <si>
    <t>Openning And Confirmation [Member]</t>
  </si>
  <si>
    <t>Negotiation And Acceptance [Member]</t>
  </si>
  <si>
    <t>Amendment [Member]</t>
  </si>
  <si>
    <t>Structuring [Member]</t>
  </si>
  <si>
    <t>Other [Member]</t>
  </si>
  <si>
    <t>Syndicated loans [Member]</t>
  </si>
  <si>
    <t>Syndicated loans [Member] | Openning And Confirmation [Member]</t>
  </si>
  <si>
    <t>Syndicated loans [Member] | Negotiation And Acceptance [Member]</t>
  </si>
  <si>
    <t>Syndicated loans [Member] | Amendment [Member]</t>
  </si>
  <si>
    <t>Syndicated loans [Member] | Structuring [Member]</t>
  </si>
  <si>
    <t>Syndicated loans [Member] | Other [Member]</t>
  </si>
  <si>
    <t>Documentary and stand-by Letters of Credit [Member]</t>
  </si>
  <si>
    <t>Documentary and stand-by Letters of Credit [Member] | Openning And Confirmation [Member]</t>
  </si>
  <si>
    <t>Documentary and stand-by Letters of Credit [Member] | Negotiation And Acceptance [Member]</t>
  </si>
  <si>
    <t>Documentary and stand-by Letters of Credit [Member] | Amendment [Member]</t>
  </si>
  <si>
    <t>Documentary and stand-by Letters of Credit [Member] | Structuring [Member]</t>
  </si>
  <si>
    <t>Documentary and stand-by Letters of Credit [Member] | Other [Member]</t>
  </si>
  <si>
    <t>Other [Member] | Openning And Confirmation [Member]</t>
  </si>
  <si>
    <t>Other [Member] | Negotiation And Acceptance [Member]</t>
  </si>
  <si>
    <t>Other [Member] | Amendment [Member]</t>
  </si>
  <si>
    <t>Other [Member] | Structuring [Member]</t>
  </si>
  <si>
    <t>Other [Member] | Other [Member]</t>
  </si>
  <si>
    <t>Fee and commission income (Details 1) - USD ($) $ in Thousands</t>
  </si>
  <si>
    <t>Commission income - Loans &amp; commitments, net</t>
  </si>
  <si>
    <t>Commission income - Letters of credit</t>
  </si>
  <si>
    <t>Commission income - Arrangements</t>
  </si>
  <si>
    <t>Fee and commission income (Details 2) - USD ($) $ in Thousands</t>
  </si>
  <si>
    <t>Ordinary income expected to be recognized on the contracts</t>
  </si>
  <si>
    <t>1 to 2 years</t>
  </si>
  <si>
    <t>More than 2 years</t>
  </si>
  <si>
    <t>Business segment information (Details) - USD ($) $ in Thousands</t>
  </si>
  <si>
    <t>Disclosure of Reporting Segment [Line Items]</t>
  </si>
  <si>
    <t>Inter-segment net interest income</t>
  </si>
  <si>
    <t>Other income (expense), net</t>
  </si>
  <si>
    <t>Total income</t>
  </si>
  <si>
    <t>(Impairment loss) gain on financial assets</t>
  </si>
  <si>
    <t>Operating expenses</t>
  </si>
  <si>
    <t>Segment profit (loss)</t>
  </si>
  <si>
    <t>Segment assets</t>
  </si>
  <si>
    <t>Segment liabilities</t>
  </si>
  <si>
    <t>Reportable segments [member]</t>
  </si>
  <si>
    <t>Commercial [Member]</t>
  </si>
  <si>
    <t>Commercial [Member] | Reportable segments [member]</t>
  </si>
  <si>
    <t>Treasury [Member]</t>
  </si>
  <si>
    <t>Treasury [Member] | Reportable segments [member]</t>
  </si>
  <si>
    <t>Business segment information (Details 1) - USD ($) $ in Thousands</t>
  </si>
  <si>
    <t>Total profit from reportable segments</t>
  </si>
  <si>
    <t>Impairment loss on non-financial assets - unallocated</t>
  </si>
  <si>
    <t>Intangibles, net - unallocated</t>
  </si>
  <si>
    <t>Other assets - unallocated</t>
  </si>
  <si>
    <t>Other liabilities - unallocated</t>
  </si>
  <si>
    <t>Unallocated amounts [member]</t>
  </si>
  <si>
    <t>Business segment information (Details 2) - USD ($) $ in Thousands</t>
  </si>
  <si>
    <t>Revenue</t>
  </si>
  <si>
    <t>Non-current assets</t>
  </si>
  <si>
    <t>[1]</t>
  </si>
  <si>
    <t>Panama</t>
  </si>
  <si>
    <t>Mexico</t>
  </si>
  <si>
    <t>Colombia</t>
  </si>
  <si>
    <t>Brazil</t>
  </si>
  <si>
    <t>Costa Rica</t>
  </si>
  <si>
    <t>Ecuador</t>
  </si>
  <si>
    <t>ARGENTINA</t>
  </si>
  <si>
    <t>Includes equipment and lesehold improvements, intangibles and investment properties</t>
  </si>
  <si>
    <t>Business segment information (Details Textual) - USD ($) $ in Thousands</t>
  </si>
  <si>
    <t>Description of Percentage of Revenue that either of the segments had Exceeded</t>
  </si>
  <si>
    <t>As of December 31, 2019, 2018, and 2017, respectively, the Bank has no customer, either individually or as group of companies, that represents more than 10% of the total revenues</t>
  </si>
  <si>
    <t>Right of use assets</t>
  </si>
  <si>
    <t>Related party transactions (Details) - USD ($) $ in Thousands</t>
  </si>
  <si>
    <t>Assets [Abstract]</t>
  </si>
  <si>
    <t>Borrowings</t>
  </si>
  <si>
    <t>Related parties [member]</t>
  </si>
  <si>
    <t>Demand Deposits</t>
  </si>
  <si>
    <t>Securities at fair value through other comprehensive income</t>
  </si>
  <si>
    <t>Stand-by letters of credit</t>
  </si>
  <si>
    <t>Related party transactions (Details 1) - USD ($) $ in Thousands</t>
  </si>
  <si>
    <t>Interest income [Abstract]</t>
  </si>
  <si>
    <t>Interest Expenses [Abstract]</t>
  </si>
  <si>
    <t>Other income expense [Abstract]</t>
  </si>
  <si>
    <t>Operating Expense [Abstract]</t>
  </si>
  <si>
    <t>Net income from related parties</t>
  </si>
  <si>
    <t>(Loss) gain on financial instruments, net</t>
  </si>
  <si>
    <t>Related party transactions (Details 2) - USD ($) $ in Thousands</t>
  </si>
  <si>
    <t>Compensation costs paid to directors</t>
  </si>
  <si>
    <t>Compensation costs paid to executives</t>
  </si>
  <si>
    <t>Salaries and other employee expenses (Details) - USD ($) $ in Thousands</t>
  </si>
  <si>
    <t>Wages and salaries</t>
  </si>
  <si>
    <t>Payroll taxes</t>
  </si>
  <si>
    <t>Personnel benefits</t>
  </si>
  <si>
    <t>Salaries and other employee expenses (Details 1) - Restricted Stocks [Member]</t>
  </si>
  <si>
    <t>1 Months Ended</t>
  </si>
  <si>
    <t>Feb. 29, 2008USD ($)</t>
  </si>
  <si>
    <t>Dec. 31, 2019USD ($)$ / shares</t>
  </si>
  <si>
    <t>Dec. 31, 2018USD ($)$ / shares</t>
  </si>
  <si>
    <t>Dec. 31, 2017USD ($)$ / shares</t>
  </si>
  <si>
    <t>Disclosure Of Sharebased Payment Arrangements [Line Items]</t>
  </si>
  <si>
    <t>Number of Shares, Granted</t>
  </si>
  <si>
    <t>Directors [Member]</t>
  </si>
  <si>
    <t>Number of Shares, Outstanding at Beginning</t>
  </si>
  <si>
    <t>Number of Shares, Vested</t>
  </si>
  <si>
    <t>Number of Shares, Outstanding at End</t>
  </si>
  <si>
    <t>Number of Shares, Expected to vest</t>
  </si>
  <si>
    <t>Weighted average grand date fair value Outstanding at beginning | $ / shares</t>
  </si>
  <si>
    <t>Weighted average grand date fair value, Granted | $ / shares</t>
  </si>
  <si>
    <t>Weighted average grand date fair value, Vested | $ / shares</t>
  </si>
  <si>
    <t>Weighted average grand date fair value, Outstanding at End | $ / shares</t>
  </si>
  <si>
    <t>Salaries and other employee expenses (Details 2) - Restricted Stocks [Member]</t>
  </si>
  <si>
    <t>Aggregate Intrinsic value, Outstanding</t>
  </si>
  <si>
    <t>Aggregate Intrinsic value, Expected to vest</t>
  </si>
  <si>
    <t>Key management personnel of entity or parent [member]</t>
  </si>
  <si>
    <t>Number of Shares, Forfeited</t>
  </si>
  <si>
    <t>Weighted average exercise price of other equity instruments forfeited in share-based payment arrangement | $ / shares</t>
  </si>
  <si>
    <t>Weighted average remaining contractual term, Outstanding</t>
  </si>
  <si>
    <t>P2Y7M21D</t>
  </si>
  <si>
    <t>Weighted average grand date fair value, Expected to vest | $ / shares</t>
  </si>
  <si>
    <t>Weighted average remaining contractual term, Expected to vest</t>
  </si>
  <si>
    <t>P2Y7M17D</t>
  </si>
  <si>
    <t>Salaries and other employee expenses (Details 3) - Stock options [Member]</t>
  </si>
  <si>
    <t>Dec. 31, 2019USD ($)$ / sharesshares</t>
  </si>
  <si>
    <t>Number of Share Options Outstanding at Beginning</t>
  </si>
  <si>
    <t>Number of share options Granted</t>
  </si>
  <si>
    <t>Number of share options Forfeited</t>
  </si>
  <si>
    <t>Number of share options Exercised</t>
  </si>
  <si>
    <t>Number of Share Options Outstanding at End</t>
  </si>
  <si>
    <t>Number of share options Exercisable</t>
  </si>
  <si>
    <t>Number of share options Expected to vest | shares</t>
  </si>
  <si>
    <t>Weighted average exercise price, Outstanding at Beginning | $ / shares</t>
  </si>
  <si>
    <t>Weighted average exercise price, Granted | $ / shares</t>
  </si>
  <si>
    <t>Weighted average exercise price, Forfeited | $ / shares</t>
  </si>
  <si>
    <t>Weighted average exercise price, Exercised | $ / shares</t>
  </si>
  <si>
    <t>Weighted average exercise price, Outstanding at End | $ / shares</t>
  </si>
  <si>
    <t>Weighted average exercise price, Exercisable, Expected to vest | $ / shares</t>
  </si>
  <si>
    <t>Weighted Average Remaining Contractual Term of Outstanding</t>
  </si>
  <si>
    <t>P2Y1M10D</t>
  </si>
  <si>
    <t>Weighted average remaining contractual term, Exercisable</t>
  </si>
  <si>
    <t>Aggregate Intrinsic value, Outstanding at End</t>
  </si>
  <si>
    <t>Aggregate Intrinsic value, Exercisable</t>
  </si>
  <si>
    <t>Salaries and other employee expenses (Details Textual) - USD ($) $ in Thousands</t>
  </si>
  <si>
    <t>Feb. 29, 2008</t>
  </si>
  <si>
    <t>Restricted shares, charged against income</t>
  </si>
  <si>
    <t>Restricted shares to Directors</t>
  </si>
  <si>
    <t>Cost pending amortization</t>
  </si>
  <si>
    <t>Duration of amortisation of restricted cash</t>
  </si>
  <si>
    <t>2 years 3 months 18 days</t>
  </si>
  <si>
    <t>Vested shares, Fair value</t>
  </si>
  <si>
    <t>Amortization cost, Restricted shares</t>
  </si>
  <si>
    <t>Balance outstanding, Restricted shares</t>
  </si>
  <si>
    <t>Weighted average fair value at measurement date, share options vested</t>
  </si>
  <si>
    <t>Expiration period</t>
  </si>
  <si>
    <t>7 years</t>
  </si>
  <si>
    <t>Exercise rate of outstanding share options</t>
  </si>
  <si>
    <t>25.00%</t>
  </si>
  <si>
    <t>Amortisation cost charged against income</t>
  </si>
  <si>
    <t>Intrinsic value, exercised options</t>
  </si>
  <si>
    <t>Exercise price, share options granted</t>
  </si>
  <si>
    <t>Restricted Shares Amortization Over the Year</t>
  </si>
  <si>
    <t>3.1 years</t>
  </si>
  <si>
    <t>Description of lapse of restriction on shares</t>
  </si>
  <si>
    <t>Restricted stock loses their restriction from the year following the anniversary date, as follows: 35% in the first and second year, and 30% in the third year.</t>
  </si>
  <si>
    <t>Percentage of vesting of restricted share</t>
  </si>
  <si>
    <t>Number of shares issued</t>
  </si>
  <si>
    <t>Value of granted restricted share options</t>
  </si>
  <si>
    <t>Maximum | Key management personnel of entity or parent [member] | Class E shares [Member]</t>
  </si>
  <si>
    <t>Number Of Shares To Be Granted</t>
  </si>
  <si>
    <t>Restricted Stocks [Member]</t>
  </si>
  <si>
    <t>Fair value, Restricted shares granted</t>
  </si>
  <si>
    <t>share-based payment arrangements, Tranche two [Member] | Restricted Stocks [Member]</t>
  </si>
  <si>
    <t>Percent of award vesting rights for share-based payment arrangement</t>
  </si>
  <si>
    <t>35.00%</t>
  </si>
  <si>
    <t>share-based payment arrangements, Tranche three [Member] | Restricted Stocks [Member]</t>
  </si>
  <si>
    <t>30.00%</t>
  </si>
  <si>
    <t>Other expenses (Details) - USD ($) $ in Thousands</t>
  </si>
  <si>
    <t>Administrative</t>
  </si>
  <si>
    <t>Professional services</t>
  </si>
  <si>
    <t>Maintenance and repairs</t>
  </si>
  <si>
    <t>Regulatory Fees</t>
  </si>
  <si>
    <t>Rental - office premises and equipment</t>
  </si>
  <si>
    <t>Advertising and marketing</t>
  </si>
  <si>
    <t>Applicable laws and regulations (Details) - USD ($) $ in Thousands</t>
  </si>
  <si>
    <t>Cash [abstract]</t>
  </si>
  <si>
    <t>Tier 1 capital</t>
  </si>
  <si>
    <t>Risk weighted assets</t>
  </si>
  <si>
    <t>Tier One Risk Based Capital Ratio</t>
  </si>
  <si>
    <t>17.28%</t>
  </si>
  <si>
    <t>17.08%</t>
  </si>
  <si>
    <t>Applicable laws and regulations (Details 1) - USD ($) $ in Thousands</t>
  </si>
  <si>
    <t>Ordinary capital</t>
  </si>
  <si>
    <t>Non-risk weighted asset</t>
  </si>
  <si>
    <t>Leverage Ratio</t>
  </si>
  <si>
    <t>12.15%</t>
  </si>
  <si>
    <t>11.05%</t>
  </si>
  <si>
    <t>Applicable laws and regulations (Details 2) - USD ($) $ in Thousands</t>
  </si>
  <si>
    <t>Loans and advances to banks</t>
  </si>
  <si>
    <t>Total Allowance for loan losses IFRS</t>
  </si>
  <si>
    <t>Normal [Member]</t>
  </si>
  <si>
    <t>Special Mentions [Member]</t>
  </si>
  <si>
    <t>Substandards [Member]</t>
  </si>
  <si>
    <t>Doubtful [Member]</t>
  </si>
  <si>
    <t>Unrecoverable [Member]</t>
  </si>
  <si>
    <t>Corporation Loan | Normal [Member]</t>
  </si>
  <si>
    <t>Corporation Loan | Special Mentions [Member]</t>
  </si>
  <si>
    <t>Corporation Loan | Substandards [Member]</t>
  </si>
  <si>
    <t>Corporation Loan | Doubtful [Member]</t>
  </si>
  <si>
    <t>Corporation Loan | Unrecoverable [Member]</t>
  </si>
  <si>
    <t>Private banks [Member]</t>
  </si>
  <si>
    <t>Private banks [Member] | Normal [Member]</t>
  </si>
  <si>
    <t>Private banks [Member] | Special Mentions [Member]</t>
  </si>
  <si>
    <t>Private banks [Member] | Substandards [Member]</t>
  </si>
  <si>
    <t>Private banks [Member] | Doubtful [Member]</t>
  </si>
  <si>
    <t>Private banks [Member] | Unrecoverable [Member]</t>
  </si>
  <si>
    <t>Stateowned [Member]</t>
  </si>
  <si>
    <t>Stateowned [Member] | Normal [Member]</t>
  </si>
  <si>
    <t>Stateowned [Member] | Special Mentions [Member]</t>
  </si>
  <si>
    <t>Stateowned [Member] | Substandards [Member]</t>
  </si>
  <si>
    <t>Stateowned [Member] | Doubtful [Member]</t>
  </si>
  <si>
    <t>Stateowned [Member] | Unrecoverable [Member]</t>
  </si>
  <si>
    <t>Sovereign [Member]</t>
  </si>
  <si>
    <t>Sovereign loans</t>
  </si>
  <si>
    <t>Sovereign [Member] | Normal [Member]</t>
  </si>
  <si>
    <t>Sovereign [Member] | Special Mentions [Member]</t>
  </si>
  <si>
    <t>Sovereign [Member] | Substandards [Member]</t>
  </si>
  <si>
    <t>Sovereign [Member] | Doubtful [Member]</t>
  </si>
  <si>
    <t>Sovereign [Member] | Unrecoverable [Member]</t>
  </si>
  <si>
    <t>Allowance For Loan Losses IFRS [Member]</t>
  </si>
  <si>
    <t>Allowance For Loan Losses IFRS [Member] | Normal [Member]</t>
  </si>
  <si>
    <t>Allowance For Loan Losses IFRS [Member] | Special Mentions [Member]</t>
  </si>
  <si>
    <t>Allowance For Loan Losses IFRS [Member] | Substandards [Member]</t>
  </si>
  <si>
    <t>Allowance For Loan Losses IFRS [Member] | Doubtful [Member]</t>
  </si>
  <si>
    <t>Allowance For Loan Losses IFRS [Member] | Unrecoverable [Member]</t>
  </si>
  <si>
    <t>Applicable laws and regulations (Details 3) - Financial assets impaired [member] - USD ($) $ in Thousands</t>
  </si>
  <si>
    <t>Impaired loans</t>
  </si>
  <si>
    <t>Applicable laws and regulations (Details 5) - USD ($) $ in Thousands</t>
  </si>
  <si>
    <t>Non-accruing loans:</t>
  </si>
  <si>
    <t>Total non-accruing loans</t>
  </si>
  <si>
    <t>Interest that would be reversed if the loans had been classified as non-accruing loans</t>
  </si>
  <si>
    <t>Income from collected interest on non-accruing loans</t>
  </si>
  <si>
    <t>Applicable laws and regulations (Details 6) - USD ($) $ in Thousands</t>
  </si>
  <si>
    <t>Statutory reserve</t>
  </si>
  <si>
    <t>Dynamic Provision [Member]</t>
  </si>
  <si>
    <t>Regulatory Credit Reserve [Member]</t>
  </si>
  <si>
    <t>Applicable laws and regulations (Details Textual) - USD ($) $ in Thousands</t>
  </si>
  <si>
    <t>Restructured Loans</t>
  </si>
  <si>
    <t>Capital reserve</t>
  </si>
  <si>
    <t>Percentage of Capital Adequacy Index</t>
  </si>
  <si>
    <t>Percentage of Ordinary Primary Capital</t>
  </si>
  <si>
    <t>Percentage of Primary Capital</t>
  </si>
  <si>
    <t>Minimum | Ratio [Member]</t>
  </si>
  <si>
    <t>Percentage of Liquid Assets</t>
  </si>
  <si>
    <t>Percentage of Reserve For Credit Losses</t>
  </si>
  <si>
    <t>20.00%</t>
  </si>
  <si>
    <t>50.00%</t>
  </si>
  <si>
    <t>80.00%</t>
  </si>
  <si>
    <t>Superintendence of Banks of Panama [Member]</t>
  </si>
  <si>
    <t>Percentage of Liquidity Coverage Ratio</t>
  </si>
  <si>
    <t>131.00%</t>
  </si>
  <si>
    <t>238.00%</t>
  </si>
  <si>
    <t>Maturity of Deposits in Overseas up</t>
  </si>
  <si>
    <t>186 days</t>
  </si>
  <si>
    <t>Percentage of Liquidity Index</t>
  </si>
  <si>
    <t>100.36%</t>
  </si>
  <si>
    <t>124.39%</t>
  </si>
  <si>
    <t>Provisions and Credit Reserves</t>
  </si>
  <si>
    <t>Superintendence of Banks of Panama [Member] | Minimum</t>
  </si>
  <si>
    <t>Subsequent Events (Details Textual) - USD ($)</t>
  </si>
  <si>
    <t>Mar. 31, 2020</t>
  </si>
  <si>
    <t>Dividend pay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0"/>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1</v>
      </c>
    </row>
    <row r="16" spans="1:2">
      <c r="A16" s="4" t="s">
        <v>26</v>
      </c>
      <c r="B16" s="4" t="s">
        <v>27</v>
      </c>
    </row>
    <row r="17" spans="1:2">
      <c r="A17" s="4" t="s">
        <v>28</v>
      </c>
      <c r="B17" s="4" t="s">
        <v>29</v>
      </c>
    </row>
    <row r="18" spans="1:2">
      <c r="A18" s="4" t="s">
        <v>30</v>
      </c>
      <c r="B18" s="4" t="s">
        <v>31</v>
      </c>
    </row>
    <row r="19" spans="1:2">
      <c r="A19" s="4" t="s">
        <v>32</v>
      </c>
      <c r="B19" s="4" t="s">
        <v>7</v>
      </c>
    </row>
    <row r="20" spans="1:2">
      <c r="A20" s="4" t="s">
        <v>33</v>
      </c>
      <c r="B20" s="4" t="s">
        <v>7</v>
      </c>
    </row>
    <row r="21" spans="1:2">
      <c r="A21" s="4" t="s">
        <v>34</v>
      </c>
      <c r="B21" s="4" t="s">
        <v>35</v>
      </c>
    </row>
    <row r="22" spans="1:2">
      <c r="A22" s="4" t="s">
        <v>36</v>
      </c>
      <c r="B22" s="4" t="s">
        <v>7</v>
      </c>
    </row>
    <row r="23" spans="1:2">
      <c r="A23" s="4" t="s">
        <v>37</v>
      </c>
      <c r="B23" s="4" t="s">
        <v>7</v>
      </c>
    </row>
    <row r="24" spans="1:2">
      <c r="A24" s="4" t="s">
        <v>38</v>
      </c>
      <c r="B24" s="4" t="s">
        <v>7</v>
      </c>
    </row>
    <row r="25" spans="1:2">
      <c r="A25" s="4" t="s">
        <v>39</v>
      </c>
    </row>
    <row r="26" spans="1:2">
      <c r="A26" s="3" t="s">
        <v>3</v>
      </c>
    </row>
    <row r="27" spans="1:2">
      <c r="A27" s="4" t="s">
        <v>40</v>
      </c>
      <c r="B27" s="5" t="n">
        <v>39602277</v>
      </c>
    </row>
    <row r="28" spans="1:2">
      <c r="A28" s="4" t="s">
        <v>41</v>
      </c>
    </row>
    <row r="29" spans="1:2">
      <c r="A29" s="3" t="s">
        <v>3</v>
      </c>
    </row>
    <row r="30" spans="1:2">
      <c r="A30" s="4" t="s">
        <v>40</v>
      </c>
      <c r="B30" s="5" t="n">
        <v>6342189</v>
      </c>
    </row>
    <row r="31" spans="1:2">
      <c r="A31" s="4" t="s">
        <v>42</v>
      </c>
    </row>
    <row r="32" spans="1:2">
      <c r="A32" s="3" t="s">
        <v>3</v>
      </c>
    </row>
    <row r="33" spans="1:2">
      <c r="A33" s="4" t="s">
        <v>40</v>
      </c>
      <c r="B33" s="5" t="n">
        <v>2182426</v>
      </c>
    </row>
    <row r="34" spans="1:2">
      <c r="A34" s="4" t="s">
        <v>43</v>
      </c>
    </row>
    <row r="35" spans="1:2">
      <c r="A35" s="3" t="s">
        <v>3</v>
      </c>
    </row>
    <row r="36" spans="1:2">
      <c r="A36" s="4" t="s">
        <v>40</v>
      </c>
      <c r="B36" s="5" t="n">
        <v>31077662</v>
      </c>
    </row>
    <row r="37" spans="1:2">
      <c r="A37" s="4" t="s">
        <v>44</v>
      </c>
    </row>
    <row r="38" spans="1:2">
      <c r="A38" s="3" t="s">
        <v>3</v>
      </c>
    </row>
    <row r="39" spans="1:2">
      <c r="A39" s="4" t="s">
        <v>40</v>
      </c>
      <c r="B3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46</v>
      </c>
    </row>
    <row r="3" spans="1:2">
      <c r="A3" s="3" t="s">
        <v>202</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1095</v>
      </c>
      <c r="B1" s="2" t="s">
        <v>1</v>
      </c>
    </row>
    <row r="2" spans="1:3">
      <c r="B2" s="2" t="s">
        <v>46</v>
      </c>
      <c r="C2" s="2" t="s">
        <v>47</v>
      </c>
    </row>
    <row r="3" spans="1:3">
      <c r="A3" s="3" t="s">
        <v>1041</v>
      </c>
    </row>
    <row r="4" spans="1:3">
      <c r="A4" s="4" t="s">
        <v>1096</v>
      </c>
      <c r="B4" s="4" t="s">
        <v>1097</v>
      </c>
    </row>
    <row r="5" spans="1:3">
      <c r="A5" s="4" t="s">
        <v>1098</v>
      </c>
    </row>
    <row r="6" spans="1:3">
      <c r="A6" s="3" t="s">
        <v>1041</v>
      </c>
    </row>
    <row r="7" spans="1:3">
      <c r="A7" s="4" t="s">
        <v>1099</v>
      </c>
      <c r="B7" s="4" t="s">
        <v>1100</v>
      </c>
      <c r="C7" s="4" t="s">
        <v>1101</v>
      </c>
    </row>
    <row r="8" spans="1:3">
      <c r="A8" s="4" t="s">
        <v>1102</v>
      </c>
    </row>
    <row r="9" spans="1:3">
      <c r="A9" s="3" t="s">
        <v>1041</v>
      </c>
    </row>
    <row r="10" spans="1:3">
      <c r="A10" s="4" t="s">
        <v>1099</v>
      </c>
      <c r="B10" s="4" t="s">
        <v>1103</v>
      </c>
      <c r="C10" s="4" t="s">
        <v>110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1</v>
      </c>
    </row>
    <row r="2" spans="1:2">
      <c r="B2" s="2" t="s">
        <v>1027</v>
      </c>
    </row>
    <row r="3" spans="1:2">
      <c r="A3" s="4" t="s">
        <v>1106</v>
      </c>
    </row>
    <row r="4" spans="1:2">
      <c r="A4" s="3" t="s">
        <v>1041</v>
      </c>
    </row>
    <row r="5" spans="1:2">
      <c r="A5" s="4" t="s">
        <v>1107</v>
      </c>
      <c r="B5" s="6" t="n">
        <v>-230</v>
      </c>
    </row>
    <row r="6" spans="1:2">
      <c r="A6" s="4" t="s">
        <v>1108</v>
      </c>
    </row>
    <row r="7" spans="1:2">
      <c r="A7" s="3" t="s">
        <v>1041</v>
      </c>
    </row>
    <row r="8" spans="1:2">
      <c r="A8" s="4" t="s">
        <v>1107</v>
      </c>
      <c r="B8" s="6" t="n">
        <v>24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46</v>
      </c>
      <c r="C1" s="2" t="s">
        <v>47</v>
      </c>
    </row>
    <row r="2" spans="1:3">
      <c r="A2" s="3" t="s">
        <v>1041</v>
      </c>
    </row>
    <row r="3" spans="1:3">
      <c r="A3" s="4" t="s">
        <v>53</v>
      </c>
      <c r="B3" s="6" t="n">
        <v>99307</v>
      </c>
      <c r="C3" s="6" t="n">
        <v>100785</v>
      </c>
    </row>
    <row r="4" spans="1:3">
      <c r="A4" s="4" t="s">
        <v>54</v>
      </c>
      <c r="B4" s="5" t="n">
        <v>12114</v>
      </c>
      <c r="C4" s="5" t="n">
        <v>16525</v>
      </c>
    </row>
    <row r="5" spans="1:3">
      <c r="A5" s="4" t="s">
        <v>1110</v>
      </c>
      <c r="B5" s="5" t="n">
        <v>19900</v>
      </c>
    </row>
    <row r="6" spans="1:3">
      <c r="A6" s="4" t="s">
        <v>52</v>
      </c>
      <c r="B6" s="5" t="n">
        <v>41757</v>
      </c>
      <c r="C6" s="5" t="n">
        <v>41144</v>
      </c>
    </row>
    <row r="7" spans="1:3">
      <c r="A7" s="4" t="s">
        <v>1111</v>
      </c>
    </row>
    <row r="8" spans="1:3">
      <c r="A8" s="3" t="s">
        <v>1041</v>
      </c>
    </row>
    <row r="9" spans="1:3">
      <c r="A9" s="4" t="s">
        <v>53</v>
      </c>
      <c r="B9" s="5" t="n">
        <v>100</v>
      </c>
      <c r="C9" s="5" t="n">
        <v>100</v>
      </c>
    </row>
    <row r="10" spans="1:3">
      <c r="A10" s="4" t="s">
        <v>52</v>
      </c>
      <c r="B10" s="5" t="n">
        <v>800</v>
      </c>
      <c r="C10" s="5" t="n">
        <v>1100</v>
      </c>
    </row>
    <row r="11" spans="1:3">
      <c r="A11" s="4" t="s">
        <v>1112</v>
      </c>
    </row>
    <row r="12" spans="1:3">
      <c r="A12" s="3" t="s">
        <v>1041</v>
      </c>
    </row>
    <row r="13" spans="1:3">
      <c r="A13" s="4" t="s">
        <v>1113</v>
      </c>
      <c r="C13" s="5" t="n">
        <v>21800</v>
      </c>
    </row>
    <row r="14" spans="1:3">
      <c r="A14" s="4" t="s">
        <v>1075</v>
      </c>
    </row>
    <row r="15" spans="1:3">
      <c r="A15" s="3" t="s">
        <v>1041</v>
      </c>
    </row>
    <row r="16" spans="1:3">
      <c r="A16" s="4" t="s">
        <v>1113</v>
      </c>
      <c r="B16" s="5" t="n">
        <v>1889</v>
      </c>
      <c r="C16" s="5" t="n">
        <v>6273</v>
      </c>
    </row>
    <row r="17" spans="1:3">
      <c r="A17" s="4" t="s">
        <v>1077</v>
      </c>
    </row>
    <row r="18" spans="1:3">
      <c r="A18" s="3" t="s">
        <v>1041</v>
      </c>
    </row>
    <row r="19" spans="1:3">
      <c r="A19" s="4" t="s">
        <v>1113</v>
      </c>
      <c r="B19" s="6" t="n">
        <v>1889</v>
      </c>
      <c r="C19" s="6" t="n">
        <v>62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114</v>
      </c>
      <c r="B1" s="2" t="s">
        <v>46</v>
      </c>
      <c r="C1" s="2" t="s">
        <v>47</v>
      </c>
      <c r="D1" s="2" t="s">
        <v>86</v>
      </c>
      <c r="E1" s="2" t="s">
        <v>979</v>
      </c>
    </row>
    <row r="2" spans="1:5">
      <c r="A2" s="3" t="s">
        <v>49</v>
      </c>
    </row>
    <row r="3" spans="1:5">
      <c r="A3" s="4" t="s">
        <v>49</v>
      </c>
      <c r="B3" s="6" t="n">
        <v>23015</v>
      </c>
      <c r="C3" s="6" t="n">
        <v>9644</v>
      </c>
    </row>
    <row r="4" spans="1:5">
      <c r="A4" s="4" t="s">
        <v>1115</v>
      </c>
      <c r="B4" s="5" t="n">
        <v>1155155</v>
      </c>
      <c r="C4" s="5" t="n">
        <v>1736008</v>
      </c>
    </row>
    <row r="5" spans="1:5">
      <c r="A5" s="4" t="s">
        <v>132</v>
      </c>
      <c r="B5" s="5" t="n">
        <v>1178170</v>
      </c>
      <c r="C5" s="5" t="n">
        <v>1745652</v>
      </c>
    </row>
    <row r="6" spans="1:5">
      <c r="A6" s="3" t="s">
        <v>1116</v>
      </c>
    </row>
    <row r="7" spans="1:5">
      <c r="A7" s="4" t="s">
        <v>1117</v>
      </c>
      <c r="B7" s="5" t="n">
        <v>18452</v>
      </c>
      <c r="C7" s="5" t="n">
        <v>39460</v>
      </c>
    </row>
    <row r="8" spans="1:5">
      <c r="A8" s="4" t="s">
        <v>1118</v>
      </c>
      <c r="B8" s="6" t="n">
        <v>1159718</v>
      </c>
      <c r="C8" s="6" t="n">
        <v>1706192</v>
      </c>
      <c r="D8" s="6" t="n">
        <v>618807</v>
      </c>
      <c r="E8" s="6" t="n">
        <v>10077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19</v>
      </c>
      <c r="B1" s="2" t="s">
        <v>1</v>
      </c>
    </row>
    <row r="2" spans="1:3">
      <c r="B2" s="2" t="s">
        <v>1027</v>
      </c>
      <c r="C2" s="2" t="s">
        <v>1028</v>
      </c>
    </row>
    <row r="3" spans="1:3">
      <c r="A3" s="3" t="s">
        <v>1120</v>
      </c>
    </row>
    <row r="4" spans="1:3">
      <c r="A4" s="4" t="s">
        <v>1121</v>
      </c>
      <c r="B4" s="6" t="n">
        <v>1155155</v>
      </c>
      <c r="C4" s="6" t="n">
        <v>1736008</v>
      </c>
    </row>
    <row r="5" spans="1:3">
      <c r="A5" s="3" t="s">
        <v>164</v>
      </c>
    </row>
    <row r="6" spans="1:3">
      <c r="A6" s="4" t="s">
        <v>1122</v>
      </c>
      <c r="B6" s="6" t="n">
        <v>18452</v>
      </c>
      <c r="C6" s="6" t="n">
        <v>39460</v>
      </c>
    </row>
    <row r="7" spans="1:3">
      <c r="A7" s="4" t="s">
        <v>1123</v>
      </c>
      <c r="B7" s="8" t="n">
        <v>1.55</v>
      </c>
      <c r="C7" s="8" t="n">
        <v>2.4</v>
      </c>
    </row>
    <row r="8" spans="1:3">
      <c r="A8" s="4" t="s">
        <v>1124</v>
      </c>
    </row>
    <row r="9" spans="1:3">
      <c r="A9" s="3" t="s">
        <v>1120</v>
      </c>
    </row>
    <row r="10" spans="1:3">
      <c r="A10" s="4" t="s">
        <v>1121</v>
      </c>
      <c r="B10" s="6" t="n">
        <v>20000</v>
      </c>
      <c r="C10" s="6" t="n">
        <v>50000</v>
      </c>
    </row>
    <row r="11" spans="1:3">
      <c r="A11" s="4" t="s">
        <v>1125</v>
      </c>
      <c r="B11" s="4" t="s">
        <v>1126</v>
      </c>
      <c r="C11" s="4" t="s">
        <v>1126</v>
      </c>
    </row>
    <row r="12" spans="1:3">
      <c r="A12" s="4" t="s">
        <v>1127</v>
      </c>
    </row>
    <row r="13" spans="1:3">
      <c r="A13" s="3" t="s">
        <v>1120</v>
      </c>
    </row>
    <row r="14" spans="1:3">
      <c r="A14" s="4" t="s">
        <v>1121</v>
      </c>
      <c r="B14" s="6" t="n">
        <v>1135155</v>
      </c>
      <c r="C14" s="6" t="n">
        <v>1686008</v>
      </c>
    </row>
    <row r="15" spans="1:3">
      <c r="A15" s="4" t="s">
        <v>1128</v>
      </c>
    </row>
    <row r="16" spans="1:3">
      <c r="A16" s="3" t="s">
        <v>1120</v>
      </c>
    </row>
    <row r="17" spans="1:3">
      <c r="A17" s="4" t="s">
        <v>1125</v>
      </c>
      <c r="B17" s="4" t="s">
        <v>1129</v>
      </c>
      <c r="C17" s="4" t="s">
        <v>1130</v>
      </c>
    </row>
    <row r="18" spans="1:3">
      <c r="A18" s="4" t="s">
        <v>1131</v>
      </c>
    </row>
    <row r="19" spans="1:3">
      <c r="A19" s="3" t="s">
        <v>1120</v>
      </c>
    </row>
    <row r="20" spans="1:3">
      <c r="A20" s="4" t="s">
        <v>1125</v>
      </c>
      <c r="B20" s="4" t="s">
        <v>1132</v>
      </c>
      <c r="C20" s="4" t="s">
        <v>1133</v>
      </c>
    </row>
    <row r="21" spans="1:3">
      <c r="A21" s="4" t="s">
        <v>1134</v>
      </c>
    </row>
    <row r="22" spans="1:3">
      <c r="A22" s="3" t="s">
        <v>164</v>
      </c>
    </row>
    <row r="23" spans="1:3">
      <c r="A23" s="4" t="s">
        <v>1122</v>
      </c>
      <c r="B23" s="6" t="n">
        <v>3500</v>
      </c>
      <c r="C23" s="6" t="n">
        <v>3000</v>
      </c>
    </row>
    <row r="24" spans="1:3">
      <c r="A24" s="4" t="s">
        <v>1135</v>
      </c>
    </row>
    <row r="25" spans="1:3">
      <c r="A25" s="3" t="s">
        <v>164</v>
      </c>
    </row>
    <row r="26" spans="1:3">
      <c r="A26" s="4" t="s">
        <v>1122</v>
      </c>
      <c r="C26" s="5" t="n">
        <v>494</v>
      </c>
    </row>
    <row r="27" spans="1:3">
      <c r="A27" s="4" t="s">
        <v>1136</v>
      </c>
    </row>
    <row r="28" spans="1:3">
      <c r="A28" s="3" t="s">
        <v>164</v>
      </c>
    </row>
    <row r="29" spans="1:3">
      <c r="A29" s="4" t="s">
        <v>1122</v>
      </c>
      <c r="C29" s="5" t="n">
        <v>8740</v>
      </c>
    </row>
    <row r="30" spans="1:3">
      <c r="A30" s="4" t="s">
        <v>1137</v>
      </c>
    </row>
    <row r="31" spans="1:3">
      <c r="A31" s="3" t="s">
        <v>164</v>
      </c>
    </row>
    <row r="32" spans="1:3">
      <c r="A32" s="4" t="s">
        <v>1122</v>
      </c>
      <c r="B32" s="5" t="n">
        <v>1770</v>
      </c>
    </row>
    <row r="33" spans="1:3">
      <c r="A33" s="4" t="s">
        <v>1138</v>
      </c>
    </row>
    <row r="34" spans="1:3">
      <c r="A34" s="3" t="s">
        <v>164</v>
      </c>
    </row>
    <row r="35" spans="1:3">
      <c r="A35" s="4" t="s">
        <v>1122</v>
      </c>
      <c r="B35" s="5" t="n">
        <v>1470</v>
      </c>
      <c r="C35" s="5" t="n">
        <v>2451</v>
      </c>
    </row>
    <row r="36" spans="1:3">
      <c r="A36" s="4" t="s">
        <v>1139</v>
      </c>
    </row>
    <row r="37" spans="1:3">
      <c r="A37" s="3" t="s">
        <v>164</v>
      </c>
    </row>
    <row r="38" spans="1:3">
      <c r="A38" s="4" t="s">
        <v>1122</v>
      </c>
      <c r="B38" s="5" t="n">
        <v>9567</v>
      </c>
      <c r="C38" s="5" t="n">
        <v>8697</v>
      </c>
    </row>
    <row r="39" spans="1:3">
      <c r="A39" s="4" t="s">
        <v>953</v>
      </c>
    </row>
    <row r="40" spans="1:3">
      <c r="A40" s="3" t="s">
        <v>164</v>
      </c>
    </row>
    <row r="41" spans="1:3">
      <c r="A41" s="4" t="s">
        <v>1122</v>
      </c>
      <c r="B41" s="6" t="n">
        <v>5645</v>
      </c>
      <c r="C41" s="6" t="n">
        <v>19078</v>
      </c>
    </row>
    <row r="42" spans="1:3">
      <c r="A42" s="4" t="s">
        <v>1140</v>
      </c>
    </row>
    <row r="43" spans="1:3">
      <c r="A43" s="3" t="s">
        <v>1120</v>
      </c>
    </row>
    <row r="44" spans="1:3">
      <c r="A44" s="4" t="s">
        <v>1125</v>
      </c>
      <c r="B44" s="4" t="s">
        <v>1132</v>
      </c>
    </row>
    <row r="45" spans="1:3">
      <c r="A45" s="4" t="s">
        <v>1141</v>
      </c>
    </row>
    <row r="46" spans="1:3">
      <c r="A46" s="3" t="s">
        <v>1120</v>
      </c>
    </row>
    <row r="47" spans="1:3">
      <c r="A47" s="4" t="s">
        <v>1125</v>
      </c>
      <c r="B47" s="4" t="s">
        <v>113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2</v>
      </c>
      <c r="B1" s="2" t="s">
        <v>1</v>
      </c>
    </row>
    <row r="2" spans="1:3">
      <c r="B2" s="2" t="s">
        <v>46</v>
      </c>
      <c r="C2" s="2" t="s">
        <v>47</v>
      </c>
    </row>
    <row r="3" spans="1:3">
      <c r="A3" s="4" t="s">
        <v>1143</v>
      </c>
      <c r="B3" s="6" t="n">
        <v>75271</v>
      </c>
      <c r="C3" s="6" t="n">
        <v>86326</v>
      </c>
    </row>
    <row r="4" spans="1:3">
      <c r="A4" s="4" t="s">
        <v>1144</v>
      </c>
      <c r="B4" s="5" t="n">
        <v>5142</v>
      </c>
      <c r="C4" s="5" t="n">
        <v>22249</v>
      </c>
    </row>
    <row r="5" spans="1:3">
      <c r="A5" s="4" t="s">
        <v>1145</v>
      </c>
      <c r="B5" s="5" t="n">
        <v>1889</v>
      </c>
      <c r="C5" s="5" t="n">
        <v>6273</v>
      </c>
    </row>
    <row r="6" spans="1:3">
      <c r="A6" s="4" t="s">
        <v>1146</v>
      </c>
      <c r="B6" s="5" t="n">
        <v>6492</v>
      </c>
      <c r="C6" s="5" t="n">
        <v>8750</v>
      </c>
    </row>
    <row r="7" spans="1:3">
      <c r="A7" s="4" t="s">
        <v>1147</v>
      </c>
      <c r="B7" s="5" t="n">
        <v>88794</v>
      </c>
      <c r="C7" s="5" t="n">
        <v>123598</v>
      </c>
    </row>
    <row r="8" spans="1:3">
      <c r="A8" s="4" t="s">
        <v>1148</v>
      </c>
    </row>
    <row r="9" spans="1:3">
      <c r="A9" s="4" t="s">
        <v>1143</v>
      </c>
      <c r="B9" s="5" t="n">
        <v>74547</v>
      </c>
      <c r="C9" s="5" t="n">
        <v>85326</v>
      </c>
    </row>
    <row r="10" spans="1:3">
      <c r="A10" s="4" t="s">
        <v>1144</v>
      </c>
      <c r="B10" s="5" t="n">
        <v>5094</v>
      </c>
      <c r="C10" s="5" t="n">
        <v>21798</v>
      </c>
    </row>
    <row r="11" spans="1:3">
      <c r="A11" s="4" t="s">
        <v>1145</v>
      </c>
      <c r="B11" s="5" t="n">
        <v>1889</v>
      </c>
      <c r="C11" s="5" t="n">
        <v>6273</v>
      </c>
    </row>
    <row r="12" spans="1:3">
      <c r="A12" s="4" t="s">
        <v>1146</v>
      </c>
      <c r="B12" s="5" t="n">
        <v>6492</v>
      </c>
      <c r="C12" s="5" t="n">
        <v>8750</v>
      </c>
    </row>
    <row r="13" spans="1:3">
      <c r="A13" s="4" t="s">
        <v>1147</v>
      </c>
      <c r="B13" s="5" t="n">
        <v>88022</v>
      </c>
      <c r="C13" s="5" t="n">
        <v>122147</v>
      </c>
    </row>
    <row r="14" spans="1:3">
      <c r="A14" s="4" t="s">
        <v>1149</v>
      </c>
    </row>
    <row r="15" spans="1:3">
      <c r="A15" s="4" t="s">
        <v>1143</v>
      </c>
      <c r="B15" s="5" t="n">
        <v>837</v>
      </c>
      <c r="C15" s="5" t="n">
        <v>1140</v>
      </c>
    </row>
    <row r="16" spans="1:3">
      <c r="A16" s="4" t="s">
        <v>1144</v>
      </c>
      <c r="B16" s="5" t="n">
        <v>48</v>
      </c>
      <c r="C16" s="5" t="n">
        <v>451</v>
      </c>
    </row>
    <row r="17" spans="1:3">
      <c r="A17" s="4" t="s">
        <v>1145</v>
      </c>
      <c r="B17" s="5" t="n">
        <v>0</v>
      </c>
      <c r="C17" s="5" t="n">
        <v>0</v>
      </c>
    </row>
    <row r="18" spans="1:3">
      <c r="A18" s="4" t="s">
        <v>1146</v>
      </c>
      <c r="B18" s="5" t="n">
        <v>0</v>
      </c>
      <c r="C18" s="5" t="n">
        <v>0</v>
      </c>
    </row>
    <row r="19" spans="1:3">
      <c r="A19" s="4" t="s">
        <v>1147</v>
      </c>
      <c r="B19" s="5" t="n">
        <v>885</v>
      </c>
      <c r="C19" s="5" t="n">
        <v>1591</v>
      </c>
    </row>
    <row r="20" spans="1:3">
      <c r="A20" s="4" t="s">
        <v>1150</v>
      </c>
    </row>
    <row r="21" spans="1:3">
      <c r="A21" s="4" t="s">
        <v>1143</v>
      </c>
      <c r="C21" s="5" t="n">
        <v>140</v>
      </c>
    </row>
    <row r="22" spans="1:3">
      <c r="A22" s="4" t="s">
        <v>1143</v>
      </c>
      <c r="B22" s="5" t="n">
        <v>-113</v>
      </c>
    </row>
    <row r="23" spans="1:3">
      <c r="A23" s="4" t="s">
        <v>1144</v>
      </c>
      <c r="B23" s="5" t="n">
        <v>0</v>
      </c>
      <c r="C23" s="5" t="n">
        <v>0</v>
      </c>
    </row>
    <row r="24" spans="1:3">
      <c r="A24" s="4" t="s">
        <v>1145</v>
      </c>
      <c r="B24" s="5" t="n">
        <v>0</v>
      </c>
      <c r="C24" s="5" t="n">
        <v>0</v>
      </c>
    </row>
    <row r="25" spans="1:3">
      <c r="A25" s="4" t="s">
        <v>1146</v>
      </c>
      <c r="B25" s="5" t="n">
        <v>0</v>
      </c>
    </row>
    <row r="26" spans="1:3">
      <c r="A26" s="4" t="s">
        <v>1147</v>
      </c>
      <c r="C26" s="6" t="n">
        <v>-140</v>
      </c>
    </row>
    <row r="27" spans="1:3">
      <c r="A27" s="4" t="s">
        <v>1151</v>
      </c>
      <c r="B27" s="6" t="n">
        <v>-11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46</v>
      </c>
      <c r="C2" s="2" t="s">
        <v>47</v>
      </c>
    </row>
    <row r="3" spans="1:3">
      <c r="A3" s="4" t="s">
        <v>1143</v>
      </c>
      <c r="B3" s="6" t="n">
        <v>75271</v>
      </c>
      <c r="C3" s="6" t="n">
        <v>86326</v>
      </c>
    </row>
    <row r="4" spans="1:3">
      <c r="A4" s="4" t="s">
        <v>1144</v>
      </c>
      <c r="B4" s="5" t="n">
        <v>5142</v>
      </c>
      <c r="C4" s="5" t="n">
        <v>22249</v>
      </c>
    </row>
    <row r="5" spans="1:3">
      <c r="A5" s="4" t="s">
        <v>1145</v>
      </c>
      <c r="B5" s="5" t="n">
        <v>1889</v>
      </c>
      <c r="C5" s="5" t="n">
        <v>6273</v>
      </c>
    </row>
    <row r="6" spans="1:3">
      <c r="A6" s="4" t="s">
        <v>1146</v>
      </c>
      <c r="B6" s="5" t="n">
        <v>6492</v>
      </c>
      <c r="C6" s="5" t="n">
        <v>8750</v>
      </c>
    </row>
    <row r="7" spans="1:3">
      <c r="A7" s="4" t="s">
        <v>1147</v>
      </c>
      <c r="B7" s="5" t="n">
        <v>88794</v>
      </c>
      <c r="C7" s="5" t="n">
        <v>123598</v>
      </c>
    </row>
    <row r="8" spans="1:3">
      <c r="A8" s="4" t="s">
        <v>1153</v>
      </c>
    </row>
    <row r="9" spans="1:3">
      <c r="A9" s="4" t="s">
        <v>1143</v>
      </c>
      <c r="B9" s="5" t="n">
        <v>28295</v>
      </c>
      <c r="C9" s="5" t="n">
        <v>28551</v>
      </c>
    </row>
    <row r="10" spans="1:3">
      <c r="A10" s="4" t="s">
        <v>1144</v>
      </c>
      <c r="B10" s="5" t="n">
        <v>0</v>
      </c>
      <c r="C10" s="5" t="n">
        <v>7743</v>
      </c>
    </row>
    <row r="11" spans="1:3">
      <c r="A11" s="4" t="s">
        <v>1145</v>
      </c>
      <c r="B11" s="5" t="n">
        <v>1889</v>
      </c>
      <c r="C11" s="5" t="n">
        <v>6273</v>
      </c>
    </row>
    <row r="12" spans="1:3">
      <c r="A12" s="4" t="s">
        <v>1146</v>
      </c>
      <c r="B12" s="5" t="n">
        <v>0</v>
      </c>
      <c r="C12" s="5" t="n">
        <v>0</v>
      </c>
    </row>
    <row r="13" spans="1:3">
      <c r="A13" s="4" t="s">
        <v>1147</v>
      </c>
      <c r="B13" s="5" t="n">
        <v>30184</v>
      </c>
      <c r="C13" s="5" t="n">
        <v>42567</v>
      </c>
    </row>
    <row r="14" spans="1:3">
      <c r="A14" s="4" t="s">
        <v>1154</v>
      </c>
    </row>
    <row r="15" spans="1:3">
      <c r="A15" s="4" t="s">
        <v>1143</v>
      </c>
      <c r="B15" s="5" t="n">
        <v>46252</v>
      </c>
      <c r="C15" s="5" t="n">
        <v>56775</v>
      </c>
    </row>
    <row r="16" spans="1:3">
      <c r="A16" s="4" t="s">
        <v>1144</v>
      </c>
      <c r="B16" s="5" t="n">
        <v>5094</v>
      </c>
      <c r="C16" s="5" t="n">
        <v>7898</v>
      </c>
    </row>
    <row r="17" spans="1:3">
      <c r="A17" s="4" t="s">
        <v>1145</v>
      </c>
      <c r="B17" s="5" t="n">
        <v>0</v>
      </c>
      <c r="C17" s="5" t="n">
        <v>0</v>
      </c>
    </row>
    <row r="18" spans="1:3">
      <c r="A18" s="4" t="s">
        <v>1146</v>
      </c>
      <c r="B18" s="5" t="n">
        <v>0</v>
      </c>
      <c r="C18" s="5" t="n">
        <v>0</v>
      </c>
    </row>
    <row r="19" spans="1:3">
      <c r="A19" s="4" t="s">
        <v>1147</v>
      </c>
      <c r="B19" s="5" t="n">
        <v>51346</v>
      </c>
      <c r="C19" s="5" t="n">
        <v>64673</v>
      </c>
    </row>
    <row r="20" spans="1:3">
      <c r="A20" s="4" t="s">
        <v>1155</v>
      </c>
    </row>
    <row r="21" spans="1:3">
      <c r="A21" s="4" t="s">
        <v>1143</v>
      </c>
      <c r="B21" s="5" t="n">
        <v>0</v>
      </c>
      <c r="C21" s="5" t="n">
        <v>0</v>
      </c>
    </row>
    <row r="22" spans="1:3">
      <c r="A22" s="4" t="s">
        <v>1144</v>
      </c>
      <c r="B22" s="5" t="n">
        <v>0</v>
      </c>
      <c r="C22" s="5" t="n">
        <v>6157</v>
      </c>
    </row>
    <row r="23" spans="1:3">
      <c r="A23" s="4" t="s">
        <v>1145</v>
      </c>
      <c r="B23" s="5" t="n">
        <v>0</v>
      </c>
      <c r="C23" s="5" t="n">
        <v>0</v>
      </c>
    </row>
    <row r="24" spans="1:3">
      <c r="A24" s="4" t="s">
        <v>1146</v>
      </c>
      <c r="B24" s="5" t="n">
        <v>0</v>
      </c>
      <c r="C24" s="5" t="n">
        <v>0</v>
      </c>
    </row>
    <row r="25" spans="1:3">
      <c r="A25" s="4" t="s">
        <v>1147</v>
      </c>
      <c r="B25" s="5" t="n">
        <v>0</v>
      </c>
      <c r="C25" s="5" t="n">
        <v>6157</v>
      </c>
    </row>
    <row r="26" spans="1:3">
      <c r="A26" s="4" t="s">
        <v>1156</v>
      </c>
    </row>
    <row r="27" spans="1:3">
      <c r="A27" s="4" t="s">
        <v>1143</v>
      </c>
      <c r="B27" s="5" t="n">
        <v>0</v>
      </c>
      <c r="C27" s="5" t="n">
        <v>0</v>
      </c>
    </row>
    <row r="28" spans="1:3">
      <c r="A28" s="4" t="s">
        <v>1144</v>
      </c>
      <c r="B28" s="5" t="n">
        <v>0</v>
      </c>
      <c r="C28" s="5" t="n">
        <v>0</v>
      </c>
    </row>
    <row r="29" spans="1:3">
      <c r="A29" s="4" t="s">
        <v>1145</v>
      </c>
      <c r="B29" s="5" t="n">
        <v>0</v>
      </c>
      <c r="C29" s="5" t="n">
        <v>0</v>
      </c>
    </row>
    <row r="30" spans="1:3">
      <c r="A30" s="4" t="s">
        <v>1146</v>
      </c>
      <c r="B30" s="5" t="n">
        <v>6492</v>
      </c>
      <c r="C30" s="5" t="n">
        <v>8750</v>
      </c>
    </row>
    <row r="31" spans="1:3">
      <c r="A31" s="4" t="s">
        <v>1147</v>
      </c>
      <c r="B31" s="5" t="n">
        <v>6492</v>
      </c>
      <c r="C31" s="5" t="n">
        <v>8750</v>
      </c>
    </row>
    <row r="32" spans="1:3">
      <c r="A32" s="4" t="s">
        <v>1148</v>
      </c>
    </row>
    <row r="33" spans="1:3">
      <c r="A33" s="4" t="s">
        <v>1143</v>
      </c>
      <c r="B33" s="5" t="n">
        <v>74547</v>
      </c>
      <c r="C33" s="5" t="n">
        <v>85326</v>
      </c>
    </row>
    <row r="34" spans="1:3">
      <c r="A34" s="4" t="s">
        <v>1144</v>
      </c>
      <c r="B34" s="5" t="n">
        <v>5094</v>
      </c>
      <c r="C34" s="5" t="n">
        <v>21798</v>
      </c>
    </row>
    <row r="35" spans="1:3">
      <c r="A35" s="4" t="s">
        <v>1145</v>
      </c>
      <c r="B35" s="5" t="n">
        <v>1889</v>
      </c>
      <c r="C35" s="5" t="n">
        <v>6273</v>
      </c>
    </row>
    <row r="36" spans="1:3">
      <c r="A36" s="4" t="s">
        <v>1146</v>
      </c>
      <c r="B36" s="5" t="n">
        <v>6492</v>
      </c>
      <c r="C36" s="5" t="n">
        <v>8750</v>
      </c>
    </row>
    <row r="37" spans="1:3">
      <c r="A37" s="4" t="s">
        <v>1147</v>
      </c>
      <c r="B37" s="6" t="n">
        <v>88022</v>
      </c>
      <c r="C37" s="6" t="n">
        <v>12214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46</v>
      </c>
      <c r="C1" s="2" t="s">
        <v>47</v>
      </c>
    </row>
    <row r="2" spans="1:3">
      <c r="A2" s="3" t="s">
        <v>561</v>
      </c>
    </row>
    <row r="3" spans="1:3">
      <c r="A3" s="4" t="s">
        <v>1158</v>
      </c>
      <c r="B3" s="6" t="n">
        <v>41937</v>
      </c>
      <c r="C3" s="6" t="n">
        <v>43628</v>
      </c>
    </row>
    <row r="4" spans="1:3">
      <c r="A4" s="4" t="s">
        <v>69</v>
      </c>
      <c r="B4" s="5" t="n">
        <v>-40530</v>
      </c>
      <c r="C4" s="5" t="n">
        <v>-39767</v>
      </c>
    </row>
    <row r="5" spans="1:3">
      <c r="A5" s="4" t="s">
        <v>1159</v>
      </c>
    </row>
    <row r="6" spans="1:3">
      <c r="A6" s="3" t="s">
        <v>561</v>
      </c>
    </row>
    <row r="7" spans="1:3">
      <c r="A7" s="4" t="s">
        <v>1158</v>
      </c>
      <c r="B7" s="5" t="n">
        <v>36843</v>
      </c>
      <c r="C7" s="5" t="n">
        <v>38618</v>
      </c>
    </row>
    <row r="8" spans="1:3">
      <c r="A8" s="4" t="s">
        <v>69</v>
      </c>
      <c r="B8" s="5" t="n">
        <v>-35647</v>
      </c>
      <c r="C8" s="5" t="n">
        <v>-35114</v>
      </c>
    </row>
    <row r="9" spans="1:3">
      <c r="A9" s="4" t="s">
        <v>1160</v>
      </c>
    </row>
    <row r="10" spans="1:3">
      <c r="A10" s="3" t="s">
        <v>561</v>
      </c>
    </row>
    <row r="11" spans="1:3">
      <c r="A11" s="4" t="s">
        <v>1158</v>
      </c>
      <c r="B11" s="5" t="n">
        <v>5094</v>
      </c>
      <c r="C11" s="5" t="n">
        <v>5010</v>
      </c>
    </row>
    <row r="12" spans="1:3">
      <c r="A12" s="4" t="s">
        <v>69</v>
      </c>
      <c r="B12" s="6" t="n">
        <v>-4883</v>
      </c>
      <c r="C12" s="6" t="n">
        <v>-46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46</v>
      </c>
      <c r="C2" s="2" t="s">
        <v>47</v>
      </c>
      <c r="D2" s="2" t="s">
        <v>86</v>
      </c>
    </row>
    <row r="3" spans="1:4">
      <c r="A3" s="3" t="s">
        <v>50</v>
      </c>
    </row>
    <row r="4" spans="1:4">
      <c r="A4" s="4" t="s">
        <v>1162</v>
      </c>
      <c r="B4" s="6" t="n">
        <v>266</v>
      </c>
      <c r="C4" s="6" t="n">
        <v>194</v>
      </c>
      <c r="D4" s="6" t="n">
        <v>766</v>
      </c>
    </row>
    <row r="5" spans="1:4">
      <c r="A5" s="4" t="s">
        <v>1163</v>
      </c>
      <c r="B5" s="5" t="n">
        <v>-80</v>
      </c>
      <c r="C5" s="5" t="n">
        <v>0</v>
      </c>
      <c r="D5" s="5" t="n">
        <v>-517</v>
      </c>
    </row>
    <row r="6" spans="1:4">
      <c r="A6" s="4" t="s">
        <v>1164</v>
      </c>
      <c r="B6" s="6" t="n">
        <v>186</v>
      </c>
      <c r="C6" s="6" t="n">
        <v>194</v>
      </c>
      <c r="D6" s="6" t="n">
        <v>2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7"/>
  </cols>
  <sheetData>
    <row r="1" spans="1:2">
      <c r="A1" s="1" t="s">
        <v>1165</v>
      </c>
      <c r="B1" s="2" t="s">
        <v>1</v>
      </c>
    </row>
    <row r="2" spans="1:2">
      <c r="B2" s="2" t="s">
        <v>1166</v>
      </c>
    </row>
    <row r="3" spans="1:2">
      <c r="A3" s="3" t="s">
        <v>50</v>
      </c>
    </row>
    <row r="4" spans="1:2">
      <c r="A4" s="4" t="s">
        <v>1167</v>
      </c>
      <c r="B4" s="5" t="n">
        <v>767301</v>
      </c>
    </row>
    <row r="5" spans="1:2">
      <c r="A5" s="4" t="s">
        <v>1168</v>
      </c>
      <c r="B5" s="6" t="n">
        <v>4800</v>
      </c>
    </row>
    <row r="6" spans="1:2">
      <c r="A6" s="4" t="s">
        <v>1169</v>
      </c>
      <c r="B6" s="6" t="n">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4</v>
      </c>
      <c r="B1" s="2" t="s">
        <v>1</v>
      </c>
    </row>
    <row r="2" spans="1:2">
      <c r="B2" s="2" t="s">
        <v>46</v>
      </c>
    </row>
    <row r="3" spans="1:2">
      <c r="A3" s="3" t="s">
        <v>204</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70</v>
      </c>
      <c r="B1" s="2" t="s">
        <v>46</v>
      </c>
      <c r="C1" s="2" t="s">
        <v>47</v>
      </c>
    </row>
    <row r="2" spans="1:3">
      <c r="A2" s="3" t="s">
        <v>1171</v>
      </c>
    </row>
    <row r="3" spans="1:3">
      <c r="A3" s="4" t="s">
        <v>1172</v>
      </c>
      <c r="B3" s="6" t="n">
        <v>5823333</v>
      </c>
      <c r="C3" s="6" t="n">
        <v>5702258</v>
      </c>
    </row>
    <row r="4" spans="1:3">
      <c r="A4" s="4" t="s">
        <v>573</v>
      </c>
    </row>
    <row r="5" spans="1:3">
      <c r="A5" s="3" t="s">
        <v>1171</v>
      </c>
    </row>
    <row r="6" spans="1:3">
      <c r="A6" s="4" t="s">
        <v>1172</v>
      </c>
      <c r="B6" s="5" t="n">
        <v>5892997</v>
      </c>
      <c r="C6" s="5" t="n">
        <v>5778424</v>
      </c>
    </row>
    <row r="7" spans="1:3">
      <c r="A7" s="4" t="s">
        <v>1173</v>
      </c>
    </row>
    <row r="8" spans="1:3">
      <c r="A8" s="3" t="s">
        <v>1171</v>
      </c>
    </row>
    <row r="9" spans="1:3">
      <c r="A9" s="4" t="s">
        <v>1172</v>
      </c>
      <c r="B9" s="5" t="n">
        <v>2757333</v>
      </c>
      <c r="C9" s="5" t="n">
        <v>2706834</v>
      </c>
    </row>
    <row r="10" spans="1:3">
      <c r="A10" s="4" t="s">
        <v>1174</v>
      </c>
    </row>
    <row r="11" spans="1:3">
      <c r="A11" s="3" t="s">
        <v>1171</v>
      </c>
    </row>
    <row r="12" spans="1:3">
      <c r="A12" s="4" t="s">
        <v>1172</v>
      </c>
      <c r="B12" s="6" t="n">
        <v>3135664</v>
      </c>
      <c r="C12" s="6" t="n">
        <v>30715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175</v>
      </c>
      <c r="B1" s="2" t="s">
        <v>1</v>
      </c>
    </row>
    <row r="2" spans="1:4">
      <c r="B2" s="2" t="s">
        <v>46</v>
      </c>
      <c r="C2" s="2" t="s">
        <v>47</v>
      </c>
      <c r="D2" s="2" t="s">
        <v>86</v>
      </c>
    </row>
    <row r="3" spans="1:4">
      <c r="A3" s="3" t="s">
        <v>51</v>
      </c>
    </row>
    <row r="4" spans="1:4">
      <c r="A4" s="4" t="s">
        <v>1176</v>
      </c>
      <c r="B4" s="6" t="n">
        <v>15000</v>
      </c>
      <c r="C4" s="6" t="n">
        <v>61667</v>
      </c>
      <c r="D4" s="6" t="n">
        <v>77400</v>
      </c>
    </row>
    <row r="5" spans="1:4">
      <c r="A5" s="4" t="s">
        <v>1177</v>
      </c>
      <c r="B5" s="6" t="n">
        <v>21</v>
      </c>
      <c r="C5" s="6" t="n">
        <v>-625</v>
      </c>
      <c r="D5" s="6" t="n">
        <v>1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46</v>
      </c>
      <c r="C2" s="2" t="s">
        <v>47</v>
      </c>
    </row>
    <row r="3" spans="1:3">
      <c r="A3" s="3" t="s">
        <v>1171</v>
      </c>
    </row>
    <row r="4" spans="1:3">
      <c r="A4" s="4" t="s">
        <v>1179</v>
      </c>
      <c r="B4" s="4" t="s">
        <v>1180</v>
      </c>
      <c r="C4" s="4" t="s">
        <v>1181</v>
      </c>
    </row>
    <row r="5" spans="1:3">
      <c r="A5" s="4" t="s">
        <v>1182</v>
      </c>
    </row>
    <row r="6" spans="1:3">
      <c r="A6" s="3" t="s">
        <v>1171</v>
      </c>
    </row>
    <row r="7" spans="1:3">
      <c r="A7" s="4" t="s">
        <v>1183</v>
      </c>
      <c r="B7" s="4" t="s">
        <v>1180</v>
      </c>
      <c r="C7" s="4" t="s">
        <v>1184</v>
      </c>
    </row>
    <row r="8" spans="1:3">
      <c r="A8" s="4" t="s">
        <v>948</v>
      </c>
    </row>
    <row r="9" spans="1:3">
      <c r="A9" s="3" t="s">
        <v>1171</v>
      </c>
    </row>
    <row r="10" spans="1:3">
      <c r="A10" s="4" t="s">
        <v>1185</v>
      </c>
      <c r="B10" s="4" t="s">
        <v>722</v>
      </c>
    </row>
    <row r="11" spans="1:3">
      <c r="A11" s="4" t="s">
        <v>1173</v>
      </c>
    </row>
    <row r="12" spans="1:3">
      <c r="A12" s="3" t="s">
        <v>1171</v>
      </c>
    </row>
    <row r="13" spans="1:3">
      <c r="A13" s="4" t="s">
        <v>1186</v>
      </c>
      <c r="B13" s="4" t="s">
        <v>1187</v>
      </c>
      <c r="C13" s="4" t="s">
        <v>1188</v>
      </c>
    </row>
    <row r="14" spans="1:3">
      <c r="A14" s="4" t="s">
        <v>1189</v>
      </c>
    </row>
    <row r="15" spans="1:3">
      <c r="A15" s="3" t="s">
        <v>1171</v>
      </c>
    </row>
    <row r="16" spans="1:3">
      <c r="A16" s="4" t="s">
        <v>1190</v>
      </c>
      <c r="B16" s="4" t="s">
        <v>769</v>
      </c>
      <c r="C16" s="4" t="s">
        <v>769</v>
      </c>
    </row>
    <row r="17" spans="1:3">
      <c r="A17" s="4" t="s">
        <v>1191</v>
      </c>
    </row>
    <row r="18" spans="1:3">
      <c r="A18" s="3" t="s">
        <v>1171</v>
      </c>
    </row>
    <row r="19" spans="1:3">
      <c r="A19" s="4" t="s">
        <v>1190</v>
      </c>
      <c r="B19" s="4" t="s">
        <v>1192</v>
      </c>
      <c r="C19" s="4" t="s">
        <v>119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46</v>
      </c>
      <c r="C1" s="2" t="s">
        <v>47</v>
      </c>
    </row>
    <row r="2" spans="1:3">
      <c r="A2" s="3" t="s">
        <v>1195</v>
      </c>
    </row>
    <row r="3" spans="1:3">
      <c r="A3" s="4" t="s">
        <v>213</v>
      </c>
      <c r="B3" s="6" t="n">
        <v>493372</v>
      </c>
      <c r="C3" s="6" t="n">
        <v>501887</v>
      </c>
    </row>
    <row r="4" spans="1:3">
      <c r="A4" s="4" t="s">
        <v>1196</v>
      </c>
    </row>
    <row r="5" spans="1:3">
      <c r="A5" s="3" t="s">
        <v>1195</v>
      </c>
    </row>
    <row r="6" spans="1:3">
      <c r="A6" s="4" t="s">
        <v>213</v>
      </c>
      <c r="B6" s="5" t="n">
        <v>169320</v>
      </c>
      <c r="C6" s="5" t="n">
        <v>218988</v>
      </c>
    </row>
    <row r="7" spans="1:3">
      <c r="A7" s="4" t="s">
        <v>1197</v>
      </c>
    </row>
    <row r="8" spans="1:3">
      <c r="A8" s="3" t="s">
        <v>1195</v>
      </c>
    </row>
    <row r="9" spans="1:3">
      <c r="A9" s="4" t="s">
        <v>213</v>
      </c>
      <c r="B9" s="5" t="n">
        <v>255481</v>
      </c>
      <c r="C9" s="5" t="n">
        <v>179756</v>
      </c>
    </row>
    <row r="10" spans="1:3">
      <c r="A10" s="4" t="s">
        <v>1198</v>
      </c>
    </row>
    <row r="11" spans="1:3">
      <c r="A11" s="3" t="s">
        <v>1195</v>
      </c>
    </row>
    <row r="12" spans="1:3">
      <c r="A12" s="4" t="s">
        <v>213</v>
      </c>
      <c r="B12" s="6" t="n">
        <v>68571</v>
      </c>
      <c r="C12" s="6" t="n">
        <v>10314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46</v>
      </c>
      <c r="C1" s="2" t="s">
        <v>47</v>
      </c>
    </row>
    <row r="2" spans="1:3">
      <c r="A2" s="4" t="s">
        <v>213</v>
      </c>
      <c r="B2" s="6" t="n">
        <v>493372</v>
      </c>
      <c r="C2" s="6" t="n">
        <v>501887</v>
      </c>
    </row>
    <row r="3" spans="1:3">
      <c r="A3" s="4" t="s">
        <v>1153</v>
      </c>
    </row>
    <row r="4" spans="1:3">
      <c r="A4" s="4" t="s">
        <v>213</v>
      </c>
      <c r="B4" s="5" t="n">
        <v>424744</v>
      </c>
      <c r="C4" s="5" t="n">
        <v>434544</v>
      </c>
    </row>
    <row r="5" spans="1:3">
      <c r="A5" s="4" t="s">
        <v>1200</v>
      </c>
    </row>
    <row r="6" spans="1:3">
      <c r="A6" s="4" t="s">
        <v>213</v>
      </c>
      <c r="B6" s="5" t="n">
        <v>8628</v>
      </c>
      <c r="C6" s="5" t="n">
        <v>200</v>
      </c>
    </row>
    <row r="7" spans="1:3">
      <c r="A7" s="4" t="s">
        <v>1201</v>
      </c>
    </row>
    <row r="8" spans="1:3">
      <c r="A8" s="4" t="s">
        <v>213</v>
      </c>
      <c r="B8" s="6" t="n">
        <v>60000</v>
      </c>
      <c r="C8" s="6" t="n">
        <v>671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46</v>
      </c>
      <c r="C2" s="2" t="s">
        <v>47</v>
      </c>
      <c r="D2" s="2" t="s">
        <v>86</v>
      </c>
    </row>
    <row r="3" spans="1:4">
      <c r="A3" s="3" t="s">
        <v>215</v>
      </c>
    </row>
    <row r="4" spans="1:4">
      <c r="A4" s="4" t="s">
        <v>1203</v>
      </c>
      <c r="B4" s="6" t="n">
        <v>672</v>
      </c>
      <c r="C4" s="6" t="n">
        <v>-1226</v>
      </c>
      <c r="D4" s="6" t="n">
        <v>-437</v>
      </c>
    </row>
    <row r="5" spans="1:4">
      <c r="A5" s="4" t="s">
        <v>1204</v>
      </c>
      <c r="B5" s="5" t="n">
        <v>-2258</v>
      </c>
      <c r="C5" s="5" t="n">
        <v>648</v>
      </c>
      <c r="D5" s="5" t="n">
        <v>-732</v>
      </c>
    </row>
    <row r="6" spans="1:4">
      <c r="A6" s="4" t="s">
        <v>1205</v>
      </c>
      <c r="B6" s="5" t="n">
        <v>186</v>
      </c>
      <c r="C6" s="5" t="n">
        <v>194</v>
      </c>
      <c r="D6" s="5" t="n">
        <v>249</v>
      </c>
    </row>
    <row r="7" spans="1:4">
      <c r="A7" s="4" t="s">
        <v>1206</v>
      </c>
      <c r="B7" s="5" t="n">
        <v>21</v>
      </c>
      <c r="C7" s="5" t="n">
        <v>-625</v>
      </c>
      <c r="D7" s="5" t="n">
        <v>181</v>
      </c>
    </row>
    <row r="8" spans="1:4">
      <c r="A8" s="4" t="s">
        <v>1207</v>
      </c>
      <c r="B8" s="6" t="n">
        <v>-1379</v>
      </c>
      <c r="C8" s="6" t="n">
        <v>-1009</v>
      </c>
      <c r="D8" s="6" t="n">
        <v>-7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08</v>
      </c>
      <c r="B1" s="2" t="s">
        <v>46</v>
      </c>
      <c r="C1" s="2" t="s">
        <v>47</v>
      </c>
    </row>
    <row r="2" spans="1:3">
      <c r="A2" s="3" t="s">
        <v>1209</v>
      </c>
    </row>
    <row r="3" spans="1:3">
      <c r="A3" s="4" t="s">
        <v>1210</v>
      </c>
      <c r="B3" s="6" t="n">
        <v>965673</v>
      </c>
      <c r="C3" s="6" t="n">
        <v>1325776</v>
      </c>
    </row>
    <row r="4" spans="1:3">
      <c r="A4" s="4" t="s">
        <v>1209</v>
      </c>
      <c r="B4" s="5" t="n">
        <v>11157</v>
      </c>
      <c r="C4" s="5" t="n">
        <v>2688</v>
      </c>
    </row>
    <row r="5" spans="1:3">
      <c r="A5" s="4" t="s">
        <v>1211</v>
      </c>
      <c r="B5" s="5" t="n">
        <v>-14675</v>
      </c>
      <c r="C5" s="5" t="n">
        <v>-34043</v>
      </c>
    </row>
    <row r="6" spans="1:3">
      <c r="A6" s="4" t="s">
        <v>398</v>
      </c>
    </row>
    <row r="7" spans="1:3">
      <c r="A7" s="3" t="s">
        <v>1209</v>
      </c>
    </row>
    <row r="8" spans="1:3">
      <c r="A8" s="4" t="s">
        <v>1209</v>
      </c>
      <c r="B8" s="5" t="n">
        <v>10532</v>
      </c>
      <c r="C8" s="5" t="n">
        <v>1242</v>
      </c>
    </row>
    <row r="9" spans="1:3">
      <c r="A9" s="4" t="s">
        <v>1211</v>
      </c>
      <c r="B9" s="5" t="n">
        <v>-9332</v>
      </c>
      <c r="C9" s="5" t="n">
        <v>-22128</v>
      </c>
    </row>
    <row r="10" spans="1:3">
      <c r="A10" s="4" t="s">
        <v>1212</v>
      </c>
    </row>
    <row r="11" spans="1:3">
      <c r="A11" s="3" t="s">
        <v>1209</v>
      </c>
    </row>
    <row r="12" spans="1:3">
      <c r="A12" s="4" t="s">
        <v>1210</v>
      </c>
      <c r="B12" s="5" t="n">
        <v>398333</v>
      </c>
      <c r="C12" s="5" t="n">
        <v>433500</v>
      </c>
    </row>
    <row r="13" spans="1:3">
      <c r="A13" s="4" t="s">
        <v>1209</v>
      </c>
      <c r="B13" s="5" t="n">
        <v>407</v>
      </c>
      <c r="C13" s="5" t="n">
        <v>108</v>
      </c>
    </row>
    <row r="14" spans="1:3">
      <c r="A14" s="4" t="s">
        <v>1211</v>
      </c>
      <c r="B14" s="5" t="n">
        <v>-805</v>
      </c>
      <c r="C14" s="5" t="n">
        <v>-6134</v>
      </c>
    </row>
    <row r="15" spans="1:3">
      <c r="A15" s="4" t="s">
        <v>1213</v>
      </c>
    </row>
    <row r="16" spans="1:3">
      <c r="A16" s="3" t="s">
        <v>1209</v>
      </c>
    </row>
    <row r="17" spans="1:3">
      <c r="A17" s="4" t="s">
        <v>1210</v>
      </c>
      <c r="B17" s="5" t="n">
        <v>346844</v>
      </c>
      <c r="C17" s="5" t="n">
        <v>226757</v>
      </c>
    </row>
    <row r="18" spans="1:3">
      <c r="A18" s="4" t="s">
        <v>1209</v>
      </c>
      <c r="B18" s="5" t="n">
        <v>10125</v>
      </c>
      <c r="C18" s="5" t="n">
        <v>1134</v>
      </c>
    </row>
    <row r="19" spans="1:3">
      <c r="A19" s="4" t="s">
        <v>1211</v>
      </c>
      <c r="B19" s="5" t="n">
        <v>-8527</v>
      </c>
      <c r="C19" s="5" t="n">
        <v>-15994</v>
      </c>
    </row>
    <row r="20" spans="1:3">
      <c r="A20" s="4" t="s">
        <v>405</v>
      </c>
    </row>
    <row r="21" spans="1:3">
      <c r="A21" s="3" t="s">
        <v>1209</v>
      </c>
    </row>
    <row r="22" spans="1:3">
      <c r="A22" s="4" t="s">
        <v>1209</v>
      </c>
      <c r="B22" s="5" t="n">
        <v>625</v>
      </c>
      <c r="C22" s="5" t="n">
        <v>1446</v>
      </c>
    </row>
    <row r="23" spans="1:3">
      <c r="A23" s="4" t="s">
        <v>1211</v>
      </c>
      <c r="B23" s="5" t="n">
        <v>-5320</v>
      </c>
      <c r="C23" s="5" t="n">
        <v>-11837</v>
      </c>
    </row>
    <row r="24" spans="1:3">
      <c r="A24" s="4" t="s">
        <v>1214</v>
      </c>
    </row>
    <row r="25" spans="1:3">
      <c r="A25" s="3" t="s">
        <v>1209</v>
      </c>
    </row>
    <row r="26" spans="1:3">
      <c r="A26" s="4" t="s">
        <v>1210</v>
      </c>
      <c r="B26" s="5" t="n">
        <v>123000</v>
      </c>
      <c r="C26" s="5" t="n">
        <v>460000</v>
      </c>
    </row>
    <row r="27" spans="1:3">
      <c r="A27" s="4" t="s">
        <v>1209</v>
      </c>
      <c r="B27" s="5" t="n">
        <v>0</v>
      </c>
      <c r="C27" s="5" t="n">
        <v>513</v>
      </c>
    </row>
    <row r="28" spans="1:3">
      <c r="A28" s="4" t="s">
        <v>1211</v>
      </c>
      <c r="B28" s="5" t="n">
        <v>-1098</v>
      </c>
      <c r="C28" s="5" t="n">
        <v>-3276</v>
      </c>
    </row>
    <row r="29" spans="1:3">
      <c r="A29" s="4" t="s">
        <v>1215</v>
      </c>
    </row>
    <row r="30" spans="1:3">
      <c r="A30" s="3" t="s">
        <v>1209</v>
      </c>
    </row>
    <row r="31" spans="1:3">
      <c r="A31" s="4" t="s">
        <v>1210</v>
      </c>
      <c r="B31" s="5" t="n">
        <v>23025</v>
      </c>
      <c r="C31" s="5" t="n">
        <v>23025</v>
      </c>
    </row>
    <row r="32" spans="1:3">
      <c r="A32" s="4" t="s">
        <v>1209</v>
      </c>
      <c r="B32" s="5" t="n">
        <v>0</v>
      </c>
      <c r="C32" s="5" t="n">
        <v>0</v>
      </c>
    </row>
    <row r="33" spans="1:3">
      <c r="A33" s="4" t="s">
        <v>1211</v>
      </c>
      <c r="B33" s="5" t="n">
        <v>-1670</v>
      </c>
      <c r="C33" s="5" t="n">
        <v>-1384</v>
      </c>
    </row>
    <row r="34" spans="1:3">
      <c r="A34" s="4" t="s">
        <v>1216</v>
      </c>
    </row>
    <row r="35" spans="1:3">
      <c r="A35" s="3" t="s">
        <v>1209</v>
      </c>
    </row>
    <row r="36" spans="1:3">
      <c r="A36" s="4" t="s">
        <v>1210</v>
      </c>
      <c r="B36" s="5" t="n">
        <v>72391</v>
      </c>
      <c r="C36" s="5" t="n">
        <v>176311</v>
      </c>
    </row>
    <row r="37" spans="1:3">
      <c r="A37" s="4" t="s">
        <v>1209</v>
      </c>
      <c r="B37" s="5" t="n">
        <v>625</v>
      </c>
      <c r="C37" s="5" t="n">
        <v>933</v>
      </c>
    </row>
    <row r="38" spans="1:3">
      <c r="A38" s="4" t="s">
        <v>1211</v>
      </c>
      <c r="B38" s="5" t="n">
        <v>-2552</v>
      </c>
      <c r="C38" s="5" t="n">
        <v>-7177</v>
      </c>
    </row>
    <row r="39" spans="1:3">
      <c r="A39" s="4" t="s">
        <v>1217</v>
      </c>
    </row>
    <row r="40" spans="1:3">
      <c r="A40" s="3" t="s">
        <v>1209</v>
      </c>
    </row>
    <row r="41" spans="1:3">
      <c r="A41" s="4" t="s">
        <v>1210</v>
      </c>
      <c r="B41" s="5" t="n">
        <v>2080</v>
      </c>
      <c r="C41" s="5" t="n">
        <v>6183</v>
      </c>
    </row>
    <row r="42" spans="1:3">
      <c r="A42" s="4" t="s">
        <v>1209</v>
      </c>
      <c r="B42" s="5" t="n">
        <v>0</v>
      </c>
      <c r="C42" s="5" t="n">
        <v>0</v>
      </c>
    </row>
    <row r="43" spans="1:3">
      <c r="A43" s="4" t="s">
        <v>1211</v>
      </c>
      <c r="B43" s="6" t="n">
        <v>-23</v>
      </c>
      <c r="C43" s="6" t="n">
        <v>-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46</v>
      </c>
      <c r="C2" s="2" t="s">
        <v>47</v>
      </c>
    </row>
    <row r="3" spans="1:3">
      <c r="A3" s="3" t="s">
        <v>1219</v>
      </c>
    </row>
    <row r="4" spans="1:3">
      <c r="A4" s="4" t="s">
        <v>1220</v>
      </c>
      <c r="B4" s="5" t="n">
        <v>745177</v>
      </c>
      <c r="C4" s="5" t="n">
        <v>660257</v>
      </c>
    </row>
    <row r="5" spans="1:3">
      <c r="A5" s="4" t="s">
        <v>1209</v>
      </c>
      <c r="B5" s="6" t="n">
        <v>10532</v>
      </c>
      <c r="C5" s="6" t="n">
        <v>1242</v>
      </c>
    </row>
    <row r="6" spans="1:3">
      <c r="A6" s="4" t="s">
        <v>1211</v>
      </c>
      <c r="B6" s="5" t="n">
        <v>-9332</v>
      </c>
      <c r="C6" s="5" t="n">
        <v>-22128</v>
      </c>
    </row>
    <row r="7" spans="1:3">
      <c r="A7" s="4" t="s">
        <v>1221</v>
      </c>
      <c r="B7" s="5" t="n">
        <v>11731</v>
      </c>
      <c r="C7" s="5" t="n">
        <v>-2465</v>
      </c>
    </row>
    <row r="8" spans="1:3">
      <c r="A8" s="4" t="s">
        <v>1222</v>
      </c>
      <c r="B8" s="5" t="n">
        <v>-250</v>
      </c>
      <c r="C8" s="5" t="n">
        <v>-1087</v>
      </c>
    </row>
    <row r="9" spans="1:3">
      <c r="A9" s="4" t="s">
        <v>1223</v>
      </c>
      <c r="B9" s="5" t="n">
        <v>24927</v>
      </c>
      <c r="C9" s="5" t="n">
        <v>88782</v>
      </c>
    </row>
    <row r="10" spans="1:3">
      <c r="A10" s="4" t="s">
        <v>1224</v>
      </c>
      <c r="B10" s="5" t="n">
        <v>-717704</v>
      </c>
      <c r="C10" s="5" t="n">
        <v>-550164</v>
      </c>
    </row>
    <row r="11" spans="1:3">
      <c r="A11" s="4" t="s">
        <v>1225</v>
      </c>
      <c r="B11" s="5" t="n">
        <v>-1198</v>
      </c>
      <c r="C11" s="5" t="n">
        <v>18942</v>
      </c>
    </row>
    <row r="12" spans="1:3">
      <c r="A12" s="4" t="s">
        <v>1226</v>
      </c>
      <c r="B12" s="5" t="n">
        <v>-11981</v>
      </c>
      <c r="C12" s="5" t="n">
        <v>1378</v>
      </c>
    </row>
    <row r="13" spans="1:3">
      <c r="A13" s="4" t="s">
        <v>1227</v>
      </c>
    </row>
    <row r="14" spans="1:3">
      <c r="A14" s="3" t="s">
        <v>1219</v>
      </c>
    </row>
    <row r="15" spans="1:3">
      <c r="A15" s="4" t="s">
        <v>1209</v>
      </c>
      <c r="B15" s="5" t="n">
        <v>407</v>
      </c>
      <c r="C15" s="5" t="n">
        <v>108</v>
      </c>
    </row>
    <row r="16" spans="1:3">
      <c r="A16" s="4" t="s">
        <v>1211</v>
      </c>
      <c r="B16" s="6" t="n">
        <v>-805</v>
      </c>
      <c r="C16" s="6" t="n">
        <v>-6134</v>
      </c>
    </row>
    <row r="17" spans="1:3">
      <c r="A17" s="4" t="s">
        <v>1228</v>
      </c>
    </row>
    <row r="18" spans="1:3">
      <c r="A18" s="3" t="s">
        <v>1219</v>
      </c>
    </row>
    <row r="19" spans="1:3">
      <c r="A19" s="4" t="s">
        <v>1220</v>
      </c>
      <c r="B19" s="5" t="n">
        <v>13333</v>
      </c>
      <c r="C19" s="5" t="n">
        <v>66000</v>
      </c>
    </row>
    <row r="20" spans="1:3">
      <c r="A20" s="4" t="s">
        <v>1209</v>
      </c>
      <c r="B20" s="6" t="n">
        <v>0</v>
      </c>
      <c r="C20" s="6" t="n">
        <v>10</v>
      </c>
    </row>
    <row r="21" spans="1:3">
      <c r="A21" s="4" t="s">
        <v>1211</v>
      </c>
      <c r="B21" s="5" t="n">
        <v>-166</v>
      </c>
      <c r="C21" s="5" t="n">
        <v>-64</v>
      </c>
    </row>
    <row r="22" spans="1:3">
      <c r="A22" s="4" t="s">
        <v>1221</v>
      </c>
      <c r="B22" s="5" t="n">
        <v>-127</v>
      </c>
      <c r="C22" s="5" t="n">
        <v>-66</v>
      </c>
    </row>
    <row r="23" spans="1:3">
      <c r="A23" s="4" t="s">
        <v>1222</v>
      </c>
      <c r="B23" s="5" t="n">
        <v>-9</v>
      </c>
      <c r="C23" s="5" t="n">
        <v>31</v>
      </c>
    </row>
    <row r="24" spans="1:3">
      <c r="A24" s="4" t="s">
        <v>1223</v>
      </c>
      <c r="B24" s="5" t="n">
        <v>13583</v>
      </c>
      <c r="C24" s="5" t="n">
        <v>66208</v>
      </c>
    </row>
    <row r="25" spans="1:3">
      <c r="A25" s="4" t="s">
        <v>1224</v>
      </c>
      <c r="B25" s="5" t="n">
        <v>0</v>
      </c>
      <c r="C25" s="5" t="n">
        <v>0</v>
      </c>
    </row>
    <row r="26" spans="1:3">
      <c r="A26" s="4" t="s">
        <v>1225</v>
      </c>
      <c r="B26" s="5" t="n">
        <v>158</v>
      </c>
      <c r="C26" s="5" t="n">
        <v>97</v>
      </c>
    </row>
    <row r="27" spans="1:3">
      <c r="A27" s="4" t="s">
        <v>1226</v>
      </c>
      <c r="B27" s="6" t="n">
        <v>118</v>
      </c>
      <c r="C27" s="6" t="n">
        <v>97</v>
      </c>
    </row>
    <row r="28" spans="1:3">
      <c r="A28" s="4" t="s">
        <v>1229</v>
      </c>
    </row>
    <row r="29" spans="1:3">
      <c r="A29" s="3" t="s">
        <v>1219</v>
      </c>
    </row>
    <row r="30" spans="1:3">
      <c r="A30" s="4" t="s">
        <v>1220</v>
      </c>
      <c r="B30" s="5" t="n">
        <v>5000</v>
      </c>
      <c r="C30" s="5" t="n">
        <v>12500</v>
      </c>
    </row>
    <row r="31" spans="1:3">
      <c r="A31" s="4" t="s">
        <v>1209</v>
      </c>
      <c r="B31" s="6" t="n">
        <v>0</v>
      </c>
      <c r="C31" s="6" t="n">
        <v>98</v>
      </c>
    </row>
    <row r="32" spans="1:3">
      <c r="A32" s="4" t="s">
        <v>1211</v>
      </c>
      <c r="B32" s="5" t="n">
        <v>-45</v>
      </c>
      <c r="C32" s="5" t="n">
        <v>0</v>
      </c>
    </row>
    <row r="33" spans="1:3">
      <c r="A33" s="4" t="s">
        <v>1221</v>
      </c>
      <c r="B33" s="5" t="n">
        <v>-97</v>
      </c>
      <c r="C33" s="5" t="n">
        <v>114</v>
      </c>
    </row>
    <row r="34" spans="1:3">
      <c r="A34" s="4" t="s">
        <v>1222</v>
      </c>
      <c r="B34" s="5" t="n">
        <v>-17</v>
      </c>
      <c r="C34" s="5" t="n">
        <v>-228</v>
      </c>
    </row>
    <row r="35" spans="1:3">
      <c r="A35" s="4" t="s">
        <v>1223</v>
      </c>
      <c r="B35" s="5" t="n">
        <v>5142</v>
      </c>
      <c r="C35" s="5" t="n">
        <v>11958</v>
      </c>
    </row>
    <row r="36" spans="1:3">
      <c r="A36" s="4" t="s">
        <v>1224</v>
      </c>
      <c r="B36" s="5" t="n">
        <v>0</v>
      </c>
      <c r="C36" s="5" t="n">
        <v>0</v>
      </c>
    </row>
    <row r="37" spans="1:3">
      <c r="A37" s="4" t="s">
        <v>1225</v>
      </c>
      <c r="B37" s="5" t="n">
        <v>94</v>
      </c>
      <c r="C37" s="5" t="n">
        <v>-298</v>
      </c>
    </row>
    <row r="38" spans="1:3">
      <c r="A38" s="4" t="s">
        <v>1226</v>
      </c>
      <c r="B38" s="6" t="n">
        <v>80</v>
      </c>
      <c r="C38" s="6" t="n">
        <v>-342</v>
      </c>
    </row>
    <row r="39" spans="1:3">
      <c r="A39" s="4" t="s">
        <v>1230</v>
      </c>
    </row>
    <row r="40" spans="1:3">
      <c r="A40" s="3" t="s">
        <v>1219</v>
      </c>
    </row>
    <row r="41" spans="1:3">
      <c r="A41" s="4" t="s">
        <v>1220</v>
      </c>
      <c r="B41" s="5" t="n">
        <v>380000</v>
      </c>
      <c r="C41" s="5" t="n">
        <v>355000</v>
      </c>
    </row>
    <row r="42" spans="1:3">
      <c r="A42" s="4" t="s">
        <v>1209</v>
      </c>
      <c r="B42" s="6" t="n">
        <v>407</v>
      </c>
      <c r="C42" s="6" t="n">
        <v>0</v>
      </c>
    </row>
    <row r="43" spans="1:3">
      <c r="A43" s="4" t="s">
        <v>1211</v>
      </c>
      <c r="B43" s="5" t="n">
        <v>-594</v>
      </c>
      <c r="C43" s="5" t="n">
        <v>-6070</v>
      </c>
    </row>
    <row r="44" spans="1:3">
      <c r="A44" s="4" t="s">
        <v>1221</v>
      </c>
      <c r="B44" s="5" t="n">
        <v>5203</v>
      </c>
      <c r="C44" s="5" t="n">
        <v>-1118</v>
      </c>
    </row>
    <row r="45" spans="1:3">
      <c r="A45" s="4" t="s">
        <v>1222</v>
      </c>
      <c r="B45" s="5" t="n">
        <v>-65</v>
      </c>
      <c r="C45" s="5" t="n">
        <v>43</v>
      </c>
    </row>
    <row r="46" spans="1:3">
      <c r="A46" s="4" t="s">
        <v>1223</v>
      </c>
      <c r="B46" s="5" t="n">
        <v>0</v>
      </c>
      <c r="C46" s="5" t="n">
        <v>0</v>
      </c>
    </row>
    <row r="47" spans="1:3">
      <c r="A47" s="4" t="s">
        <v>1224</v>
      </c>
      <c r="B47" s="5" t="n">
        <v>-381587</v>
      </c>
      <c r="C47" s="5" t="n">
        <v>-350263</v>
      </c>
    </row>
    <row r="48" spans="1:3">
      <c r="A48" s="4" t="s">
        <v>1225</v>
      </c>
      <c r="B48" s="5" t="n">
        <v>18</v>
      </c>
      <c r="C48" s="5" t="n">
        <v>5286</v>
      </c>
    </row>
    <row r="49" spans="1:3">
      <c r="A49" s="4" t="s">
        <v>1226</v>
      </c>
      <c r="B49" s="5" t="n">
        <v>-5268</v>
      </c>
      <c r="C49" s="5" t="n">
        <v>1161</v>
      </c>
    </row>
    <row r="50" spans="1:3">
      <c r="A50" s="4" t="s">
        <v>1007</v>
      </c>
    </row>
    <row r="51" spans="1:3">
      <c r="A51" s="3" t="s">
        <v>1219</v>
      </c>
    </row>
    <row r="52" spans="1:3">
      <c r="A52" s="4" t="s">
        <v>1209</v>
      </c>
      <c r="B52" s="5" t="n">
        <v>10125</v>
      </c>
      <c r="C52" s="5" t="n">
        <v>1134</v>
      </c>
    </row>
    <row r="53" spans="1:3">
      <c r="A53" s="4" t="s">
        <v>1211</v>
      </c>
      <c r="B53" s="6" t="n">
        <v>-8527</v>
      </c>
      <c r="C53" s="6" t="n">
        <v>-15994</v>
      </c>
    </row>
    <row r="54" spans="1:3">
      <c r="A54" s="4" t="s">
        <v>1231</v>
      </c>
    </row>
    <row r="55" spans="1:3">
      <c r="A55" s="3" t="s">
        <v>1219</v>
      </c>
    </row>
    <row r="56" spans="1:3">
      <c r="A56" s="4" t="s">
        <v>1220</v>
      </c>
      <c r="B56" s="5" t="n">
        <v>6430</v>
      </c>
      <c r="C56" s="5" t="n">
        <v>11484</v>
      </c>
    </row>
    <row r="57" spans="1:3">
      <c r="A57" s="4" t="s">
        <v>1209</v>
      </c>
      <c r="B57" s="6" t="n">
        <v>276</v>
      </c>
      <c r="C57" s="6" t="n">
        <v>1134</v>
      </c>
    </row>
    <row r="58" spans="1:3">
      <c r="A58" s="4" t="s">
        <v>1211</v>
      </c>
      <c r="B58" s="5" t="n">
        <v>0</v>
      </c>
      <c r="C58" s="5" t="n">
        <v>0</v>
      </c>
    </row>
    <row r="59" spans="1:3">
      <c r="A59" s="4" t="s">
        <v>1221</v>
      </c>
      <c r="B59" s="5" t="n">
        <v>-482</v>
      </c>
      <c r="C59" s="5" t="n">
        <v>-310</v>
      </c>
    </row>
    <row r="60" spans="1:3">
      <c r="A60" s="4" t="s">
        <v>1222</v>
      </c>
      <c r="B60" s="5" t="n">
        <v>-214</v>
      </c>
      <c r="C60" s="5" t="n">
        <v>-610</v>
      </c>
    </row>
    <row r="61" spans="1:3">
      <c r="A61" s="4" t="s">
        <v>1223</v>
      </c>
      <c r="B61" s="5" t="n">
        <v>6202</v>
      </c>
      <c r="C61" s="5" t="n">
        <v>10616</v>
      </c>
    </row>
    <row r="62" spans="1:3">
      <c r="A62" s="4" t="s">
        <v>1224</v>
      </c>
      <c r="B62" s="5" t="n">
        <v>0</v>
      </c>
      <c r="C62" s="5" t="n">
        <v>0</v>
      </c>
    </row>
    <row r="63" spans="1:3">
      <c r="A63" s="4" t="s">
        <v>1225</v>
      </c>
      <c r="B63" s="5" t="n">
        <v>-495</v>
      </c>
      <c r="C63" s="5" t="n">
        <v>-1148</v>
      </c>
    </row>
    <row r="64" spans="1:3">
      <c r="A64" s="4" t="s">
        <v>1226</v>
      </c>
      <c r="B64" s="6" t="n">
        <v>268</v>
      </c>
      <c r="C64" s="6" t="n">
        <v>-300</v>
      </c>
    </row>
    <row r="65" spans="1:3">
      <c r="A65" s="4" t="s">
        <v>1232</v>
      </c>
    </row>
    <row r="66" spans="1:3">
      <c r="A66" s="3" t="s">
        <v>1219</v>
      </c>
    </row>
    <row r="67" spans="1:3">
      <c r="A67" s="4" t="s">
        <v>1220</v>
      </c>
      <c r="B67" s="5" t="n">
        <v>340414</v>
      </c>
      <c r="C67" s="5" t="n">
        <v>215273</v>
      </c>
    </row>
    <row r="68" spans="1:3">
      <c r="A68" s="4" t="s">
        <v>1209</v>
      </c>
      <c r="B68" s="6" t="n">
        <v>9849</v>
      </c>
      <c r="C68" s="6" t="n">
        <v>0</v>
      </c>
    </row>
    <row r="69" spans="1:3">
      <c r="A69" s="4" t="s">
        <v>1211</v>
      </c>
      <c r="B69" s="5" t="n">
        <v>-8527</v>
      </c>
      <c r="C69" s="5" t="n">
        <v>-15994</v>
      </c>
    </row>
    <row r="70" spans="1:3">
      <c r="A70" s="4" t="s">
        <v>1221</v>
      </c>
      <c r="B70" s="5" t="n">
        <v>7234</v>
      </c>
      <c r="C70" s="5" t="n">
        <v>-1085</v>
      </c>
    </row>
    <row r="71" spans="1:3">
      <c r="A71" s="4" t="s">
        <v>1222</v>
      </c>
      <c r="B71" s="5" t="n">
        <v>55</v>
      </c>
      <c r="C71" s="5" t="n">
        <v>-323</v>
      </c>
    </row>
    <row r="72" spans="1:3">
      <c r="A72" s="4" t="s">
        <v>1223</v>
      </c>
      <c r="B72" s="5" t="n">
        <v>0</v>
      </c>
      <c r="C72" s="5" t="n">
        <v>0</v>
      </c>
    </row>
    <row r="73" spans="1:3">
      <c r="A73" s="4" t="s">
        <v>1224</v>
      </c>
      <c r="B73" s="5" t="n">
        <v>-336117</v>
      </c>
      <c r="C73" s="5" t="n">
        <v>-199901</v>
      </c>
    </row>
    <row r="74" spans="1:3">
      <c r="A74" s="4" t="s">
        <v>1225</v>
      </c>
      <c r="B74" s="5" t="n">
        <v>-973</v>
      </c>
      <c r="C74" s="5" t="n">
        <v>15005</v>
      </c>
    </row>
    <row r="75" spans="1:3">
      <c r="A75" s="4" t="s">
        <v>1226</v>
      </c>
      <c r="B75" s="6" t="n">
        <v>-7179</v>
      </c>
      <c r="C75" s="6" t="n">
        <v>76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46</v>
      </c>
      <c r="C1" s="2" t="s">
        <v>47</v>
      </c>
    </row>
    <row r="2" spans="1:3">
      <c r="A2" s="3" t="s">
        <v>395</v>
      </c>
    </row>
    <row r="3" spans="1:3">
      <c r="A3" s="4" t="s">
        <v>132</v>
      </c>
      <c r="B3" s="6" t="n">
        <v>745177</v>
      </c>
      <c r="C3" s="6" t="n">
        <v>659192</v>
      </c>
    </row>
    <row r="4" spans="1:3">
      <c r="A4" s="4" t="s">
        <v>1153</v>
      </c>
    </row>
    <row r="5" spans="1:3">
      <c r="A5" s="3" t="s">
        <v>395</v>
      </c>
    </row>
    <row r="6" spans="1:3">
      <c r="A6" s="4" t="s">
        <v>132</v>
      </c>
      <c r="B6" s="5" t="n">
        <v>350000</v>
      </c>
      <c r="C6" s="5" t="n">
        <v>151005</v>
      </c>
    </row>
    <row r="7" spans="1:3">
      <c r="A7" s="4" t="s">
        <v>1200</v>
      </c>
    </row>
    <row r="8" spans="1:3">
      <c r="A8" s="3" t="s">
        <v>395</v>
      </c>
    </row>
    <row r="9" spans="1:3">
      <c r="A9" s="4" t="s">
        <v>132</v>
      </c>
      <c r="B9" s="5" t="n">
        <v>48333</v>
      </c>
      <c r="C9" s="5" t="n">
        <v>400000</v>
      </c>
    </row>
    <row r="10" spans="1:3">
      <c r="A10" s="4" t="s">
        <v>1234</v>
      </c>
    </row>
    <row r="11" spans="1:3">
      <c r="A11" s="3" t="s">
        <v>395</v>
      </c>
    </row>
    <row r="12" spans="1:3">
      <c r="A12" s="4" t="s">
        <v>132</v>
      </c>
      <c r="B12" s="5" t="n">
        <v>346844</v>
      </c>
      <c r="C12" s="5" t="n">
        <v>39419</v>
      </c>
    </row>
    <row r="13" spans="1:3">
      <c r="A13" s="4" t="s">
        <v>1235</v>
      </c>
    </row>
    <row r="14" spans="1:3">
      <c r="A14" s="3" t="s">
        <v>395</v>
      </c>
    </row>
    <row r="15" spans="1:3">
      <c r="A15" s="4" t="s">
        <v>132</v>
      </c>
      <c r="C15" s="5" t="n">
        <v>68768</v>
      </c>
    </row>
    <row r="16" spans="1:3">
      <c r="A16" s="4" t="s">
        <v>1007</v>
      </c>
    </row>
    <row r="17" spans="1:3">
      <c r="A17" s="3" t="s">
        <v>395</v>
      </c>
    </row>
    <row r="18" spans="1:3">
      <c r="A18" s="4" t="s">
        <v>132</v>
      </c>
      <c r="B18" s="5" t="n">
        <v>346844</v>
      </c>
      <c r="C18" s="5" t="n">
        <v>225692</v>
      </c>
    </row>
    <row r="19" spans="1:3">
      <c r="A19" s="4" t="s">
        <v>1236</v>
      </c>
    </row>
    <row r="20" spans="1:3">
      <c r="A20" s="3" t="s">
        <v>395</v>
      </c>
    </row>
    <row r="21" spans="1:3">
      <c r="A21" s="4" t="s">
        <v>132</v>
      </c>
      <c r="C21" s="5" t="n">
        <v>146505</v>
      </c>
    </row>
    <row r="22" spans="1:3">
      <c r="A22" s="4" t="s">
        <v>1237</v>
      </c>
    </row>
    <row r="23" spans="1:3">
      <c r="A23" s="3" t="s">
        <v>395</v>
      </c>
    </row>
    <row r="24" spans="1:3">
      <c r="A24" s="4" t="s">
        <v>132</v>
      </c>
      <c r="B24" s="5" t="n">
        <v>346844</v>
      </c>
      <c r="C24" s="5" t="n">
        <v>10419</v>
      </c>
    </row>
    <row r="25" spans="1:3">
      <c r="A25" s="4" t="s">
        <v>1238</v>
      </c>
    </row>
    <row r="26" spans="1:3">
      <c r="A26" s="3" t="s">
        <v>395</v>
      </c>
    </row>
    <row r="27" spans="1:3">
      <c r="A27" s="4" t="s">
        <v>132</v>
      </c>
      <c r="C27" s="5" t="n">
        <v>68768</v>
      </c>
    </row>
    <row r="28" spans="1:3">
      <c r="A28" s="4" t="s">
        <v>690</v>
      </c>
    </row>
    <row r="29" spans="1:3">
      <c r="A29" s="3" t="s">
        <v>395</v>
      </c>
    </row>
    <row r="30" spans="1:3">
      <c r="A30" s="4" t="s">
        <v>132</v>
      </c>
      <c r="B30" s="5" t="n">
        <v>398333</v>
      </c>
      <c r="C30" s="5" t="n">
        <v>433500</v>
      </c>
    </row>
    <row r="31" spans="1:3">
      <c r="A31" s="4" t="s">
        <v>1239</v>
      </c>
    </row>
    <row r="32" spans="1:3">
      <c r="A32" s="3" t="s">
        <v>395</v>
      </c>
    </row>
    <row r="33" spans="1:3">
      <c r="A33" s="4" t="s">
        <v>132</v>
      </c>
      <c r="B33" s="5" t="n">
        <v>350000</v>
      </c>
      <c r="C33" s="5" t="n">
        <v>4500</v>
      </c>
    </row>
    <row r="34" spans="1:3">
      <c r="A34" s="4" t="s">
        <v>1240</v>
      </c>
    </row>
    <row r="35" spans="1:3">
      <c r="A35" s="3" t="s">
        <v>395</v>
      </c>
    </row>
    <row r="36" spans="1:3">
      <c r="A36" s="4" t="s">
        <v>132</v>
      </c>
      <c r="B36" s="6" t="n">
        <v>48333</v>
      </c>
      <c r="C36" s="5" t="n">
        <v>400000</v>
      </c>
    </row>
    <row r="37" spans="1:3">
      <c r="A37" s="4" t="s">
        <v>1241</v>
      </c>
    </row>
    <row r="38" spans="1:3">
      <c r="A38" s="3" t="s">
        <v>395</v>
      </c>
    </row>
    <row r="39" spans="1:3">
      <c r="A39" s="4" t="s">
        <v>132</v>
      </c>
      <c r="C39" s="6" t="n">
        <v>29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46</v>
      </c>
      <c r="C2" s="2" t="s">
        <v>47</v>
      </c>
    </row>
    <row r="3" spans="1:3">
      <c r="A3" s="3" t="s">
        <v>1219</v>
      </c>
    </row>
    <row r="4" spans="1:3">
      <c r="A4" s="4" t="s">
        <v>1220</v>
      </c>
      <c r="B4" s="5" t="n">
        <v>218416</v>
      </c>
      <c r="C4" s="5" t="n">
        <v>659336</v>
      </c>
    </row>
    <row r="5" spans="1:3">
      <c r="A5" s="4" t="s">
        <v>1209</v>
      </c>
      <c r="B5" s="6" t="n">
        <v>625</v>
      </c>
      <c r="C5" s="6" t="n">
        <v>1446</v>
      </c>
    </row>
    <row r="6" spans="1:3">
      <c r="A6" s="4" t="s">
        <v>1211</v>
      </c>
      <c r="B6" s="5" t="n">
        <v>-5320</v>
      </c>
      <c r="C6" s="5" t="n">
        <v>-11837</v>
      </c>
    </row>
    <row r="7" spans="1:3">
      <c r="A7" s="4" t="s">
        <v>1221</v>
      </c>
      <c r="B7" s="5" t="n">
        <v>-4089</v>
      </c>
      <c r="C7" s="5" t="n">
        <v>-9221</v>
      </c>
    </row>
    <row r="8" spans="1:3">
      <c r="A8" s="4" t="s">
        <v>1243</v>
      </c>
      <c r="B8" s="5" t="n">
        <v>-4085</v>
      </c>
      <c r="C8" s="5" t="n">
        <v>-9221</v>
      </c>
    </row>
    <row r="9" spans="1:3">
      <c r="A9" s="4" t="s">
        <v>1222</v>
      </c>
      <c r="B9" s="5" t="n">
        <v>4</v>
      </c>
      <c r="C9" s="5" t="n">
        <v>0</v>
      </c>
    </row>
    <row r="10" spans="1:3">
      <c r="A10" s="4" t="s">
        <v>1244</v>
      </c>
      <c r="B10" s="5" t="n">
        <v>-6576</v>
      </c>
      <c r="C10" s="5" t="n">
        <v>-7297</v>
      </c>
    </row>
    <row r="11" spans="1:3">
      <c r="A11" s="4" t="s">
        <v>1223</v>
      </c>
      <c r="B11" s="5" t="n">
        <v>73861</v>
      </c>
      <c r="C11" s="5" t="n">
        <v>52128</v>
      </c>
    </row>
    <row r="12" spans="1:3">
      <c r="A12" s="4" t="s">
        <v>1224</v>
      </c>
      <c r="B12" s="5" t="n">
        <v>-91344</v>
      </c>
      <c r="C12" s="5" t="n">
        <v>-541492</v>
      </c>
    </row>
    <row r="13" spans="1:3">
      <c r="A13" s="4" t="s">
        <v>1226</v>
      </c>
      <c r="B13" s="5" t="n">
        <v>4085</v>
      </c>
      <c r="C13" s="5" t="n">
        <v>9221</v>
      </c>
    </row>
    <row r="14" spans="1:3">
      <c r="A14" s="4" t="s">
        <v>1245</v>
      </c>
      <c r="B14" s="5" t="n">
        <v>1330</v>
      </c>
      <c r="C14" s="5" t="n">
        <v>1908</v>
      </c>
    </row>
    <row r="15" spans="1:3">
      <c r="A15" s="4" t="s">
        <v>1227</v>
      </c>
    </row>
    <row r="16" spans="1:3">
      <c r="A16" s="3" t="s">
        <v>1219</v>
      </c>
    </row>
    <row r="17" spans="1:3">
      <c r="A17" s="4" t="s">
        <v>1209</v>
      </c>
      <c r="B17" s="5" t="n">
        <v>0</v>
      </c>
      <c r="C17" s="5" t="n">
        <v>513</v>
      </c>
    </row>
    <row r="18" spans="1:3">
      <c r="A18" s="4" t="s">
        <v>1211</v>
      </c>
      <c r="B18" s="6" t="n">
        <v>-1098</v>
      </c>
      <c r="C18" s="6" t="n">
        <v>-3276</v>
      </c>
    </row>
    <row r="19" spans="1:3">
      <c r="A19" s="4" t="s">
        <v>1230</v>
      </c>
    </row>
    <row r="20" spans="1:3">
      <c r="A20" s="3" t="s">
        <v>1219</v>
      </c>
    </row>
    <row r="21" spans="1:3">
      <c r="A21" s="4" t="s">
        <v>1220</v>
      </c>
      <c r="B21" s="5" t="n">
        <v>123000</v>
      </c>
      <c r="C21" s="5" t="n">
        <v>460000</v>
      </c>
    </row>
    <row r="22" spans="1:3">
      <c r="A22" s="4" t="s">
        <v>1209</v>
      </c>
      <c r="B22" s="6" t="n">
        <v>0</v>
      </c>
      <c r="C22" s="6" t="n">
        <v>513</v>
      </c>
    </row>
    <row r="23" spans="1:3">
      <c r="A23" s="4" t="s">
        <v>1211</v>
      </c>
      <c r="B23" s="5" t="n">
        <v>-1098</v>
      </c>
      <c r="C23" s="5" t="n">
        <v>-3276</v>
      </c>
    </row>
    <row r="24" spans="1:3">
      <c r="A24" s="4" t="s">
        <v>1221</v>
      </c>
      <c r="B24" s="5" t="n">
        <v>-1459</v>
      </c>
      <c r="C24" s="5" t="n">
        <v>847</v>
      </c>
    </row>
    <row r="25" spans="1:3">
      <c r="A25" s="4" t="s">
        <v>1243</v>
      </c>
      <c r="B25" s="5" t="n">
        <v>-1458</v>
      </c>
      <c r="C25" s="5" t="n">
        <v>847</v>
      </c>
    </row>
    <row r="26" spans="1:3">
      <c r="A26" s="4" t="s">
        <v>1222</v>
      </c>
      <c r="B26" s="5" t="n">
        <v>1</v>
      </c>
      <c r="C26" s="5" t="n">
        <v>0</v>
      </c>
    </row>
    <row r="27" spans="1:3">
      <c r="A27" s="4" t="s">
        <v>1244</v>
      </c>
      <c r="B27" s="5" t="n">
        <v>-39</v>
      </c>
      <c r="C27" s="5" t="n">
        <v>-183</v>
      </c>
    </row>
    <row r="28" spans="1:3">
      <c r="A28" s="4" t="s">
        <v>1223</v>
      </c>
      <c r="B28" s="5" t="n">
        <v>0</v>
      </c>
      <c r="C28" s="5" t="n">
        <v>0</v>
      </c>
    </row>
    <row r="29" spans="1:3">
      <c r="A29" s="4" t="s">
        <v>1224</v>
      </c>
      <c r="B29" s="5" t="n">
        <v>-70110</v>
      </c>
      <c r="C29" s="5" t="n">
        <v>-390516</v>
      </c>
    </row>
    <row r="30" spans="1:3">
      <c r="A30" s="4" t="s">
        <v>1226</v>
      </c>
      <c r="B30" s="5" t="n">
        <v>1458</v>
      </c>
      <c r="C30" s="5" t="n">
        <v>-847</v>
      </c>
    </row>
    <row r="31" spans="1:3">
      <c r="A31" s="4" t="s">
        <v>1245</v>
      </c>
      <c r="B31" s="5" t="n">
        <v>1072</v>
      </c>
      <c r="C31" s="5" t="n">
        <v>-427</v>
      </c>
    </row>
    <row r="32" spans="1:3">
      <c r="A32" s="4" t="s">
        <v>1007</v>
      </c>
    </row>
    <row r="33" spans="1:3">
      <c r="A33" s="3" t="s">
        <v>1219</v>
      </c>
    </row>
    <row r="34" spans="1:3">
      <c r="A34" s="4" t="s">
        <v>1209</v>
      </c>
      <c r="B34" s="5" t="n">
        <v>0</v>
      </c>
      <c r="C34" s="5" t="n">
        <v>0</v>
      </c>
    </row>
    <row r="35" spans="1:3">
      <c r="A35" s="4" t="s">
        <v>1211</v>
      </c>
      <c r="B35" s="6" t="n">
        <v>-1670</v>
      </c>
      <c r="C35" s="6" t="n">
        <v>-1384</v>
      </c>
    </row>
    <row r="36" spans="1:3">
      <c r="A36" s="4" t="s">
        <v>1232</v>
      </c>
    </row>
    <row r="37" spans="1:3">
      <c r="A37" s="3" t="s">
        <v>1219</v>
      </c>
    </row>
    <row r="38" spans="1:3">
      <c r="A38" s="4" t="s">
        <v>1220</v>
      </c>
      <c r="B38" s="5" t="n">
        <v>23025</v>
      </c>
      <c r="C38" s="5" t="n">
        <v>23025</v>
      </c>
    </row>
    <row r="39" spans="1:3">
      <c r="A39" s="4" t="s">
        <v>1209</v>
      </c>
      <c r="B39" s="6" t="n">
        <v>0</v>
      </c>
      <c r="C39" s="6" t="n">
        <v>0</v>
      </c>
    </row>
    <row r="40" spans="1:3">
      <c r="A40" s="4" t="s">
        <v>1211</v>
      </c>
      <c r="B40" s="5" t="n">
        <v>-1670</v>
      </c>
      <c r="C40" s="5" t="n">
        <v>-1384</v>
      </c>
    </row>
    <row r="41" spans="1:3">
      <c r="A41" s="4" t="s">
        <v>1221</v>
      </c>
      <c r="B41" s="5" t="n">
        <v>-284</v>
      </c>
      <c r="C41" s="5" t="n">
        <v>-2246</v>
      </c>
    </row>
    <row r="42" spans="1:3">
      <c r="A42" s="4" t="s">
        <v>1243</v>
      </c>
      <c r="B42" s="5" t="n">
        <v>-283</v>
      </c>
      <c r="C42" s="5" t="n">
        <v>-2246</v>
      </c>
    </row>
    <row r="43" spans="1:3">
      <c r="A43" s="4" t="s">
        <v>1222</v>
      </c>
      <c r="B43" s="5" t="n">
        <v>1</v>
      </c>
      <c r="C43" s="5" t="n">
        <v>0</v>
      </c>
    </row>
    <row r="44" spans="1:3">
      <c r="A44" s="4" t="s">
        <v>1244</v>
      </c>
      <c r="B44" s="5" t="n">
        <v>0</v>
      </c>
      <c r="C44" s="5" t="n">
        <v>0</v>
      </c>
    </row>
    <row r="45" spans="1:3">
      <c r="A45" s="4" t="s">
        <v>1223</v>
      </c>
      <c r="B45" s="5" t="n">
        <v>0</v>
      </c>
      <c r="C45" s="5" t="n">
        <v>0</v>
      </c>
    </row>
    <row r="46" spans="1:3">
      <c r="A46" s="4" t="s">
        <v>1224</v>
      </c>
      <c r="B46" s="5" t="n">
        <v>-21234</v>
      </c>
      <c r="C46" s="5" t="n">
        <v>-42554</v>
      </c>
    </row>
    <row r="47" spans="1:3">
      <c r="A47" s="4" t="s">
        <v>1226</v>
      </c>
      <c r="B47" s="5" t="n">
        <v>283</v>
      </c>
      <c r="C47" s="5" t="n">
        <v>2246</v>
      </c>
    </row>
    <row r="48" spans="1:3">
      <c r="A48" s="4" t="s">
        <v>1245</v>
      </c>
      <c r="B48" s="5" t="n">
        <v>-5</v>
      </c>
      <c r="C48" s="5" t="n">
        <v>-19</v>
      </c>
    </row>
    <row r="49" spans="1:3">
      <c r="A49" s="4" t="s">
        <v>351</v>
      </c>
    </row>
    <row r="50" spans="1:3">
      <c r="A50" s="3" t="s">
        <v>1219</v>
      </c>
    </row>
    <row r="51" spans="1:3">
      <c r="A51" s="4" t="s">
        <v>1209</v>
      </c>
      <c r="B51" s="5" t="n">
        <v>625</v>
      </c>
      <c r="C51" s="5" t="n">
        <v>933</v>
      </c>
    </row>
    <row r="52" spans="1:3">
      <c r="A52" s="4" t="s">
        <v>1211</v>
      </c>
      <c r="B52" s="5" t="n">
        <v>-2552</v>
      </c>
      <c r="C52" s="5" t="n">
        <v>-7177</v>
      </c>
    </row>
    <row r="53" spans="1:3">
      <c r="A53" s="4" t="s">
        <v>1246</v>
      </c>
    </row>
    <row r="54" spans="1:3">
      <c r="A54" s="3" t="s">
        <v>1219</v>
      </c>
    </row>
    <row r="55" spans="1:3">
      <c r="A55" s="4" t="s">
        <v>1223</v>
      </c>
      <c r="B55" s="5" t="n">
        <v>0</v>
      </c>
      <c r="C55" s="5" t="n">
        <v>0</v>
      </c>
    </row>
    <row r="56" spans="1:3">
      <c r="A56" s="4" t="s">
        <v>1224</v>
      </c>
      <c r="B56" s="6" t="n">
        <v>0</v>
      </c>
      <c r="C56" s="6" t="n">
        <v>-108422</v>
      </c>
    </row>
    <row r="57" spans="1:3">
      <c r="A57" s="4" t="s">
        <v>1247</v>
      </c>
    </row>
    <row r="58" spans="1:3">
      <c r="A58" s="3" t="s">
        <v>1219</v>
      </c>
    </row>
    <row r="59" spans="1:3">
      <c r="A59" s="4" t="s">
        <v>1220</v>
      </c>
      <c r="B59" s="5" t="n">
        <v>72391</v>
      </c>
      <c r="C59" s="5" t="n">
        <v>51962</v>
      </c>
    </row>
    <row r="60" spans="1:3">
      <c r="A60" s="4" t="s">
        <v>1209</v>
      </c>
      <c r="B60" s="6" t="n">
        <v>625</v>
      </c>
      <c r="C60" s="6" t="n">
        <v>814</v>
      </c>
    </row>
    <row r="61" spans="1:3">
      <c r="A61" s="4" t="s">
        <v>1211</v>
      </c>
      <c r="B61" s="5" t="n">
        <v>-2552</v>
      </c>
      <c r="C61" s="5" t="n">
        <v>-1513</v>
      </c>
    </row>
    <row r="62" spans="1:3">
      <c r="A62" s="4" t="s">
        <v>1221</v>
      </c>
      <c r="B62" s="5" t="n">
        <v>-2346</v>
      </c>
      <c r="C62" s="5" t="n">
        <v>-626</v>
      </c>
    </row>
    <row r="63" spans="1:3">
      <c r="A63" s="4" t="s">
        <v>1243</v>
      </c>
      <c r="B63" s="5" t="n">
        <v>-2344</v>
      </c>
      <c r="C63" s="5" t="n">
        <v>-626</v>
      </c>
    </row>
    <row r="64" spans="1:3">
      <c r="A64" s="4" t="s">
        <v>1222</v>
      </c>
      <c r="B64" s="5" t="n">
        <v>2</v>
      </c>
      <c r="C64" s="5" t="n">
        <v>0</v>
      </c>
    </row>
    <row r="65" spans="1:3">
      <c r="A65" s="4" t="s">
        <v>1244</v>
      </c>
      <c r="B65" s="5" t="n">
        <v>-1070</v>
      </c>
      <c r="C65" s="5" t="n">
        <v>-2700</v>
      </c>
    </row>
    <row r="66" spans="1:3">
      <c r="A66" s="4" t="s">
        <v>1223</v>
      </c>
      <c r="B66" s="5" t="n">
        <v>73861</v>
      </c>
      <c r="C66" s="5" t="n">
        <v>52128</v>
      </c>
    </row>
    <row r="67" spans="1:3">
      <c r="A67" s="4" t="s">
        <v>1224</v>
      </c>
      <c r="B67" s="5" t="n">
        <v>0</v>
      </c>
      <c r="C67" s="5" t="n">
        <v>0</v>
      </c>
    </row>
    <row r="68" spans="1:3">
      <c r="A68" s="4" t="s">
        <v>1226</v>
      </c>
      <c r="B68" s="5" t="n">
        <v>2344</v>
      </c>
      <c r="C68" s="5" t="n">
        <v>626</v>
      </c>
    </row>
    <row r="69" spans="1:3">
      <c r="A69" s="4" t="s">
        <v>1245</v>
      </c>
      <c r="B69" s="6" t="n">
        <v>263</v>
      </c>
      <c r="C69" s="6" t="n">
        <v>-19</v>
      </c>
    </row>
    <row r="70" spans="1:3">
      <c r="A70" s="4" t="s">
        <v>1248</v>
      </c>
    </row>
    <row r="71" spans="1:3">
      <c r="A71" s="3" t="s">
        <v>1219</v>
      </c>
    </row>
    <row r="72" spans="1:3">
      <c r="A72" s="4" t="s">
        <v>1220</v>
      </c>
      <c r="B72" s="5" t="n">
        <v>0</v>
      </c>
      <c r="C72" s="5" t="n">
        <v>124349</v>
      </c>
    </row>
    <row r="73" spans="1:3">
      <c r="A73" s="4" t="s">
        <v>1209</v>
      </c>
      <c r="B73" s="6" t="n">
        <v>0</v>
      </c>
      <c r="C73" s="6" t="n">
        <v>119</v>
      </c>
    </row>
    <row r="74" spans="1:3">
      <c r="A74" s="4" t="s">
        <v>1211</v>
      </c>
      <c r="B74" s="5" t="n">
        <v>0</v>
      </c>
      <c r="C74" s="5" t="n">
        <v>-5664</v>
      </c>
    </row>
    <row r="75" spans="1:3">
      <c r="A75" s="4" t="s">
        <v>1221</v>
      </c>
      <c r="B75" s="5" t="n">
        <v>0</v>
      </c>
      <c r="C75" s="5" t="n">
        <v>-7196</v>
      </c>
    </row>
    <row r="76" spans="1:3">
      <c r="A76" s="4" t="s">
        <v>1243</v>
      </c>
      <c r="B76" s="5" t="n">
        <v>0</v>
      </c>
      <c r="C76" s="5" t="n">
        <v>-7196</v>
      </c>
    </row>
    <row r="77" spans="1:3">
      <c r="A77" s="4" t="s">
        <v>1222</v>
      </c>
      <c r="B77" s="5" t="n">
        <v>0</v>
      </c>
      <c r="C77" s="5" t="n">
        <v>0</v>
      </c>
    </row>
    <row r="78" spans="1:3">
      <c r="A78" s="4" t="s">
        <v>1244</v>
      </c>
      <c r="B78" s="5" t="n">
        <v>-5545</v>
      </c>
      <c r="C78" s="5" t="n">
        <v>-4414</v>
      </c>
    </row>
    <row r="79" spans="1:3">
      <c r="A79" s="4" t="s">
        <v>1226</v>
      </c>
      <c r="B79" s="5" t="n">
        <v>0</v>
      </c>
      <c r="C79" s="5" t="n">
        <v>7196</v>
      </c>
    </row>
    <row r="80" spans="1:3">
      <c r="A80" s="4" t="s">
        <v>1245</v>
      </c>
      <c r="B80" s="6" t="n">
        <v>0</v>
      </c>
      <c r="C80" s="6" t="n">
        <v>237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46</v>
      </c>
    </row>
    <row r="3" spans="1:2">
      <c r="A3" s="3" t="s">
        <v>206</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46</v>
      </c>
      <c r="C2" s="2" t="s">
        <v>47</v>
      </c>
    </row>
    <row r="3" spans="1:3">
      <c r="A3" s="3" t="s">
        <v>395</v>
      </c>
    </row>
    <row r="4" spans="1:3">
      <c r="A4" s="4" t="s">
        <v>132</v>
      </c>
      <c r="B4" s="6" t="n">
        <v>220496</v>
      </c>
      <c r="C4" s="6" t="n">
        <v>665519</v>
      </c>
    </row>
    <row r="5" spans="1:3">
      <c r="A5" s="4" t="s">
        <v>1153</v>
      </c>
    </row>
    <row r="6" spans="1:3">
      <c r="A6" s="3" t="s">
        <v>395</v>
      </c>
    </row>
    <row r="7" spans="1:3">
      <c r="A7" s="4" t="s">
        <v>132</v>
      </c>
      <c r="B7" s="5" t="n">
        <v>160496</v>
      </c>
      <c r="C7" s="5" t="n">
        <v>514333</v>
      </c>
    </row>
    <row r="8" spans="1:3">
      <c r="A8" s="4" t="s">
        <v>1200</v>
      </c>
    </row>
    <row r="9" spans="1:3">
      <c r="A9" s="3" t="s">
        <v>395</v>
      </c>
    </row>
    <row r="10" spans="1:3">
      <c r="A10" s="4" t="s">
        <v>132</v>
      </c>
      <c r="B10" s="5" t="n">
        <v>40000</v>
      </c>
      <c r="C10" s="5" t="n">
        <v>91186</v>
      </c>
    </row>
    <row r="11" spans="1:3">
      <c r="A11" s="4" t="s">
        <v>1234</v>
      </c>
    </row>
    <row r="12" spans="1:3">
      <c r="A12" s="3" t="s">
        <v>395</v>
      </c>
    </row>
    <row r="13" spans="1:3">
      <c r="A13" s="4" t="s">
        <v>132</v>
      </c>
      <c r="B13" s="5" t="n">
        <v>20000</v>
      </c>
      <c r="C13" s="5" t="n">
        <v>60000</v>
      </c>
    </row>
    <row r="14" spans="1:3">
      <c r="A14" s="4" t="s">
        <v>351</v>
      </c>
    </row>
    <row r="15" spans="1:3">
      <c r="A15" s="3" t="s">
        <v>395</v>
      </c>
    </row>
    <row r="16" spans="1:3">
      <c r="A16" s="4" t="s">
        <v>132</v>
      </c>
      <c r="B16" s="5" t="n">
        <v>74471</v>
      </c>
      <c r="C16" s="5" t="n">
        <v>182494</v>
      </c>
    </row>
    <row r="17" spans="1:3">
      <c r="A17" s="4" t="s">
        <v>1250</v>
      </c>
    </row>
    <row r="18" spans="1:3">
      <c r="A18" s="3" t="s">
        <v>395</v>
      </c>
    </row>
    <row r="19" spans="1:3">
      <c r="A19" s="4" t="s">
        <v>132</v>
      </c>
      <c r="B19" s="5" t="n">
        <v>74471</v>
      </c>
      <c r="C19" s="5" t="n">
        <v>177333</v>
      </c>
    </row>
    <row r="20" spans="1:3">
      <c r="A20" s="4" t="s">
        <v>1251</v>
      </c>
    </row>
    <row r="21" spans="1:3">
      <c r="A21" s="3" t="s">
        <v>395</v>
      </c>
    </row>
    <row r="22" spans="1:3">
      <c r="A22" s="4" t="s">
        <v>132</v>
      </c>
      <c r="B22" s="5" t="n">
        <v>0</v>
      </c>
      <c r="C22" s="5" t="n">
        <v>5161</v>
      </c>
    </row>
    <row r="23" spans="1:3">
      <c r="A23" s="4" t="s">
        <v>1252</v>
      </c>
    </row>
    <row r="24" spans="1:3">
      <c r="A24" s="3" t="s">
        <v>395</v>
      </c>
    </row>
    <row r="25" spans="1:3">
      <c r="A25" s="4" t="s">
        <v>132</v>
      </c>
      <c r="B25" s="5" t="n">
        <v>0</v>
      </c>
      <c r="C25" s="5" t="n">
        <v>0</v>
      </c>
    </row>
    <row r="26" spans="1:3">
      <c r="A26" s="4" t="s">
        <v>1007</v>
      </c>
    </row>
    <row r="27" spans="1:3">
      <c r="A27" s="3" t="s">
        <v>395</v>
      </c>
    </row>
    <row r="28" spans="1:3">
      <c r="A28" s="4" t="s">
        <v>132</v>
      </c>
      <c r="B28" s="5" t="n">
        <v>23025</v>
      </c>
      <c r="C28" s="5" t="n">
        <v>23025</v>
      </c>
    </row>
    <row r="29" spans="1:3">
      <c r="A29" s="4" t="s">
        <v>1236</v>
      </c>
    </row>
    <row r="30" spans="1:3">
      <c r="A30" s="3" t="s">
        <v>395</v>
      </c>
    </row>
    <row r="31" spans="1:3">
      <c r="A31" s="4" t="s">
        <v>132</v>
      </c>
      <c r="B31" s="5" t="n">
        <v>23025</v>
      </c>
      <c r="C31" s="5" t="n">
        <v>0</v>
      </c>
    </row>
    <row r="32" spans="1:3">
      <c r="A32" s="4" t="s">
        <v>1253</v>
      </c>
    </row>
    <row r="33" spans="1:3">
      <c r="A33" s="3" t="s">
        <v>395</v>
      </c>
    </row>
    <row r="34" spans="1:3">
      <c r="A34" s="4" t="s">
        <v>132</v>
      </c>
      <c r="B34" s="5" t="n">
        <v>0</v>
      </c>
      <c r="C34" s="5" t="n">
        <v>23025</v>
      </c>
    </row>
    <row r="35" spans="1:3">
      <c r="A35" s="4" t="s">
        <v>1237</v>
      </c>
    </row>
    <row r="36" spans="1:3">
      <c r="A36" s="3" t="s">
        <v>395</v>
      </c>
    </row>
    <row r="37" spans="1:3">
      <c r="A37" s="4" t="s">
        <v>132</v>
      </c>
      <c r="B37" s="5" t="n">
        <v>0</v>
      </c>
      <c r="C37" s="5" t="n">
        <v>0</v>
      </c>
    </row>
    <row r="38" spans="1:3">
      <c r="A38" s="4" t="s">
        <v>690</v>
      </c>
    </row>
    <row r="39" spans="1:3">
      <c r="A39" s="3" t="s">
        <v>395</v>
      </c>
    </row>
    <row r="40" spans="1:3">
      <c r="A40" s="4" t="s">
        <v>132</v>
      </c>
      <c r="B40" s="5" t="n">
        <v>123000</v>
      </c>
      <c r="C40" s="5" t="n">
        <v>460000</v>
      </c>
    </row>
    <row r="41" spans="1:3">
      <c r="A41" s="4" t="s">
        <v>1239</v>
      </c>
    </row>
    <row r="42" spans="1:3">
      <c r="A42" s="3" t="s">
        <v>395</v>
      </c>
    </row>
    <row r="43" spans="1:3">
      <c r="A43" s="4" t="s">
        <v>132</v>
      </c>
      <c r="B43" s="5" t="n">
        <v>63000</v>
      </c>
      <c r="C43" s="5" t="n">
        <v>337000</v>
      </c>
    </row>
    <row r="44" spans="1:3">
      <c r="A44" s="4" t="s">
        <v>1240</v>
      </c>
    </row>
    <row r="45" spans="1:3">
      <c r="A45" s="3" t="s">
        <v>395</v>
      </c>
    </row>
    <row r="46" spans="1:3">
      <c r="A46" s="4" t="s">
        <v>132</v>
      </c>
      <c r="B46" s="5" t="n">
        <v>40000</v>
      </c>
      <c r="C46" s="5" t="n">
        <v>63000</v>
      </c>
    </row>
    <row r="47" spans="1:3">
      <c r="A47" s="4" t="s">
        <v>1241</v>
      </c>
    </row>
    <row r="48" spans="1:3">
      <c r="A48" s="3" t="s">
        <v>395</v>
      </c>
    </row>
    <row r="49" spans="1:3">
      <c r="A49" s="4" t="s">
        <v>132</v>
      </c>
      <c r="B49" s="6" t="n">
        <v>20000</v>
      </c>
      <c r="C49" s="6" t="n">
        <v>6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46</v>
      </c>
      <c r="C2" s="2" t="s">
        <v>47</v>
      </c>
    </row>
    <row r="3" spans="1:3">
      <c r="A3" s="3" t="s">
        <v>1219</v>
      </c>
    </row>
    <row r="4" spans="1:3">
      <c r="A4" s="4" t="s">
        <v>1220</v>
      </c>
      <c r="B4" s="5" t="n">
        <v>2080</v>
      </c>
      <c r="C4" s="5" t="n">
        <v>6183</v>
      </c>
    </row>
    <row r="5" spans="1:3">
      <c r="A5" s="4" t="s">
        <v>1209</v>
      </c>
      <c r="B5" s="6" t="n">
        <v>0</v>
      </c>
      <c r="C5" s="6" t="n">
        <v>0</v>
      </c>
    </row>
    <row r="6" spans="1:3">
      <c r="A6" s="4" t="s">
        <v>1211</v>
      </c>
      <c r="B6" s="5" t="n">
        <v>-23</v>
      </c>
      <c r="C6" s="5" t="n">
        <v>-78</v>
      </c>
    </row>
    <row r="7" spans="1:3">
      <c r="A7" s="4" t="s">
        <v>1221</v>
      </c>
      <c r="B7" s="5" t="n">
        <v>-23</v>
      </c>
      <c r="C7" s="5" t="n">
        <v>-78</v>
      </c>
    </row>
    <row r="8" spans="1:3">
      <c r="A8" s="4" t="s">
        <v>1243</v>
      </c>
      <c r="B8" s="5" t="n">
        <v>-23</v>
      </c>
      <c r="C8" s="5" t="n">
        <v>-78</v>
      </c>
    </row>
    <row r="9" spans="1:3">
      <c r="A9" s="4" t="s">
        <v>1222</v>
      </c>
      <c r="B9" s="5" t="n">
        <v>0</v>
      </c>
      <c r="C9" s="5" t="n">
        <v>0</v>
      </c>
    </row>
    <row r="10" spans="1:3">
      <c r="A10" s="4" t="s">
        <v>1255</v>
      </c>
      <c r="B10" s="5" t="n">
        <v>78</v>
      </c>
      <c r="C10" s="5" t="n">
        <v>50</v>
      </c>
    </row>
    <row r="11" spans="1:3">
      <c r="A11" s="4" t="s">
        <v>1223</v>
      </c>
      <c r="B11" s="5" t="n">
        <v>1889</v>
      </c>
      <c r="C11" s="5" t="n">
        <v>6273</v>
      </c>
    </row>
    <row r="12" spans="1:3">
      <c r="A12" s="4" t="s">
        <v>1224</v>
      </c>
      <c r="B12" s="5" t="n">
        <v>0</v>
      </c>
      <c r="C12" s="5" t="n">
        <v>0</v>
      </c>
    </row>
    <row r="13" spans="1:3">
      <c r="A13" s="4" t="s">
        <v>1226</v>
      </c>
      <c r="B13" s="5" t="n">
        <v>23</v>
      </c>
      <c r="C13" s="5" t="n">
        <v>78</v>
      </c>
    </row>
    <row r="14" spans="1:3">
      <c r="A14" s="4" t="s">
        <v>1245</v>
      </c>
      <c r="B14" s="6" t="n">
        <v>23</v>
      </c>
      <c r="C14" s="6" t="n">
        <v>7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256</v>
      </c>
      <c r="B1" s="2" t="s">
        <v>1</v>
      </c>
    </row>
    <row r="2" spans="1:3">
      <c r="B2" s="2" t="s">
        <v>1257</v>
      </c>
      <c r="C2" s="2" t="s">
        <v>46</v>
      </c>
    </row>
    <row r="3" spans="1:3">
      <c r="A3" s="3" t="s">
        <v>51</v>
      </c>
    </row>
    <row r="4" spans="1:3">
      <c r="A4" s="4" t="s">
        <v>1258</v>
      </c>
      <c r="B4" s="6" t="n">
        <v>241</v>
      </c>
    </row>
    <row r="5" spans="1:3">
      <c r="A5" s="4" t="s">
        <v>1259</v>
      </c>
      <c r="B5" s="6" t="n">
        <v>6</v>
      </c>
    </row>
    <row r="6" spans="1:3">
      <c r="A6" s="4" t="s">
        <v>1260</v>
      </c>
      <c r="C6" s="4" t="s">
        <v>126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2</v>
      </c>
      <c r="B1" s="2" t="s">
        <v>1</v>
      </c>
    </row>
    <row r="2" spans="1:4">
      <c r="B2" s="2" t="s">
        <v>46</v>
      </c>
      <c r="C2" s="2" t="s">
        <v>47</v>
      </c>
      <c r="D2" s="2" t="s">
        <v>86</v>
      </c>
    </row>
    <row r="3" spans="1:4">
      <c r="A3" s="3" t="s">
        <v>220</v>
      </c>
    </row>
    <row r="4" spans="1:4">
      <c r="A4" s="4" t="s">
        <v>1263</v>
      </c>
      <c r="B4" s="6" t="n">
        <v>500</v>
      </c>
    </row>
    <row r="5" spans="1:4">
      <c r="A5" s="4" t="s">
        <v>159</v>
      </c>
      <c r="B5" s="5" t="n">
        <v>0</v>
      </c>
      <c r="C5" s="6" t="n">
        <v>-3464</v>
      </c>
    </row>
    <row r="6" spans="1:4">
      <c r="A6" s="4" t="s">
        <v>1264</v>
      </c>
      <c r="B6" s="5" t="n">
        <v>0</v>
      </c>
      <c r="C6" s="5" t="n">
        <v>-3849</v>
      </c>
      <c r="D6" s="6" t="n">
        <v>0</v>
      </c>
    </row>
    <row r="7" spans="1:4">
      <c r="A7" s="4" t="s">
        <v>1265</v>
      </c>
      <c r="B7" s="5" t="n">
        <v>0</v>
      </c>
      <c r="C7" s="5" t="n">
        <v>-2705</v>
      </c>
    </row>
    <row r="8" spans="1:4">
      <c r="A8" s="4" t="s">
        <v>1266</v>
      </c>
      <c r="B8" s="6" t="n">
        <v>500</v>
      </c>
      <c r="C8" s="6" t="n">
        <v>-10018</v>
      </c>
      <c r="D8"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46</v>
      </c>
      <c r="C2" s="2" t="s">
        <v>47</v>
      </c>
      <c r="D2" s="2" t="s">
        <v>86</v>
      </c>
    </row>
    <row r="3" spans="1:4">
      <c r="A3" s="4" t="s">
        <v>175</v>
      </c>
      <c r="B3" s="6" t="n">
        <v>500</v>
      </c>
      <c r="C3" s="6" t="n">
        <v>1270</v>
      </c>
      <c r="D3" s="6" t="n">
        <v>0</v>
      </c>
    </row>
    <row r="4" spans="1:4">
      <c r="A4" s="4" t="s">
        <v>1268</v>
      </c>
      <c r="B4" s="5" t="n">
        <v>0</v>
      </c>
      <c r="C4" s="5" t="n">
        <v>-3849</v>
      </c>
      <c r="D4" s="6" t="n">
        <v>0</v>
      </c>
    </row>
    <row r="5" spans="1:4">
      <c r="A5" s="4" t="s">
        <v>1269</v>
      </c>
      <c r="B5" s="5" t="n">
        <v>0</v>
      </c>
      <c r="C5" s="5" t="n">
        <v>2705</v>
      </c>
    </row>
    <row r="6" spans="1:4">
      <c r="A6" s="4" t="s">
        <v>1270</v>
      </c>
      <c r="B6" s="6" t="n">
        <v>-521</v>
      </c>
      <c r="C6" s="5" t="n">
        <v>-357</v>
      </c>
    </row>
    <row r="7" spans="1:4">
      <c r="A7" s="4" t="s">
        <v>1271</v>
      </c>
    </row>
    <row r="8" spans="1:4">
      <c r="A8" s="4" t="s">
        <v>1270</v>
      </c>
      <c r="C8" s="5" t="n">
        <v>-1700</v>
      </c>
    </row>
    <row r="9" spans="1:4">
      <c r="A9" s="4" t="s">
        <v>1272</v>
      </c>
    </row>
    <row r="10" spans="1:4">
      <c r="A10" s="4" t="s">
        <v>1269</v>
      </c>
      <c r="C10" s="6" t="n">
        <v>13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3</v>
      </c>
      <c r="B1" s="2" t="s">
        <v>46</v>
      </c>
      <c r="C1" s="2" t="s">
        <v>47</v>
      </c>
      <c r="D1" s="2" t="s">
        <v>86</v>
      </c>
    </row>
    <row r="2" spans="1:4">
      <c r="A2" s="3" t="s">
        <v>1274</v>
      </c>
    </row>
    <row r="3" spans="1:4">
      <c r="A3" s="4" t="s">
        <v>1275</v>
      </c>
      <c r="B3" s="6" t="n">
        <v>18752</v>
      </c>
      <c r="C3" s="6" t="n">
        <v>6686</v>
      </c>
      <c r="D3" s="6" t="n">
        <v>7420</v>
      </c>
    </row>
    <row r="4" spans="1:4">
      <c r="A4" s="4" t="s">
        <v>1276</v>
      </c>
    </row>
    <row r="5" spans="1:4">
      <c r="A5" s="3" t="s">
        <v>1274</v>
      </c>
    </row>
    <row r="6" spans="1:4">
      <c r="A6" s="4" t="s">
        <v>1275</v>
      </c>
      <c r="B6" s="5" t="n">
        <v>6230</v>
      </c>
      <c r="C6" s="6" t="n">
        <v>6686</v>
      </c>
    </row>
    <row r="7" spans="1:4">
      <c r="A7" s="4" t="s">
        <v>1277</v>
      </c>
    </row>
    <row r="8" spans="1:4">
      <c r="A8" s="3" t="s">
        <v>1274</v>
      </c>
    </row>
    <row r="9" spans="1:4">
      <c r="A9" s="4" t="s">
        <v>1275</v>
      </c>
      <c r="B9" s="6" t="n">
        <v>1252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78</v>
      </c>
      <c r="B1" s="2" t="s">
        <v>1</v>
      </c>
    </row>
    <row r="2" spans="1:4">
      <c r="B2" s="2" t="s">
        <v>46</v>
      </c>
      <c r="C2" s="2" t="s">
        <v>47</v>
      </c>
      <c r="D2" s="2" t="s">
        <v>86</v>
      </c>
    </row>
    <row r="3" spans="1:4">
      <c r="A3" s="4" t="s">
        <v>1279</v>
      </c>
      <c r="B3" s="6" t="n">
        <v>6686</v>
      </c>
      <c r="C3" s="6" t="n">
        <v>7420</v>
      </c>
    </row>
    <row r="4" spans="1:4">
      <c r="A4" s="4" t="s">
        <v>1280</v>
      </c>
      <c r="B4" s="5" t="n">
        <v>18752</v>
      </c>
      <c r="C4" s="5" t="n">
        <v>6686</v>
      </c>
      <c r="D4" s="6" t="n">
        <v>7420</v>
      </c>
    </row>
    <row r="5" spans="1:4">
      <c r="A5" s="4" t="s">
        <v>1276</v>
      </c>
    </row>
    <row r="6" spans="1:4">
      <c r="A6" s="4" t="s">
        <v>1279</v>
      </c>
      <c r="B6" s="5" t="n">
        <v>6686</v>
      </c>
    </row>
    <row r="7" spans="1:4">
      <c r="A7" s="4" t="s">
        <v>1280</v>
      </c>
      <c r="B7" s="5" t="n">
        <v>6230</v>
      </c>
      <c r="C7" s="5" t="n">
        <v>6686</v>
      </c>
    </row>
    <row r="8" spans="1:4">
      <c r="A8" s="4" t="s">
        <v>1281</v>
      </c>
    </row>
    <row r="9" spans="1:4">
      <c r="A9" s="4" t="s">
        <v>1279</v>
      </c>
      <c r="B9" s="5" t="n">
        <v>1069</v>
      </c>
      <c r="C9" s="5" t="n">
        <v>1300</v>
      </c>
    </row>
    <row r="10" spans="1:4">
      <c r="A10" s="4" t="s">
        <v>1280</v>
      </c>
      <c r="B10" s="5" t="n">
        <v>1151</v>
      </c>
      <c r="C10" s="5" t="n">
        <v>1069</v>
      </c>
      <c r="D10" s="5" t="n">
        <v>1300</v>
      </c>
    </row>
    <row r="11" spans="1:4">
      <c r="A11" s="4" t="s">
        <v>1282</v>
      </c>
    </row>
    <row r="12" spans="1:4">
      <c r="A12" s="4" t="s">
        <v>1279</v>
      </c>
      <c r="B12" s="5" t="n">
        <v>184</v>
      </c>
      <c r="C12" s="5" t="n">
        <v>244</v>
      </c>
    </row>
    <row r="13" spans="1:4">
      <c r="A13" s="4" t="s">
        <v>1280</v>
      </c>
      <c r="B13" s="5" t="n">
        <v>144</v>
      </c>
      <c r="C13" s="5" t="n">
        <v>184</v>
      </c>
      <c r="D13" s="5" t="n">
        <v>244</v>
      </c>
    </row>
    <row r="14" spans="1:4">
      <c r="A14" s="4" t="s">
        <v>1283</v>
      </c>
    </row>
    <row r="15" spans="1:4">
      <c r="A15" s="4" t="s">
        <v>1279</v>
      </c>
      <c r="B15" s="5" t="n">
        <v>3840</v>
      </c>
      <c r="C15" s="5" t="n">
        <v>4162</v>
      </c>
    </row>
    <row r="16" spans="1:4">
      <c r="A16" s="4" t="s">
        <v>1280</v>
      </c>
      <c r="B16" s="5" t="n">
        <v>3504</v>
      </c>
      <c r="C16" s="5" t="n">
        <v>3840</v>
      </c>
      <c r="D16" s="5" t="n">
        <v>4162</v>
      </c>
    </row>
    <row r="17" spans="1:4">
      <c r="A17" s="4" t="s">
        <v>1284</v>
      </c>
    </row>
    <row r="18" spans="1:4">
      <c r="A18" s="4" t="s">
        <v>1279</v>
      </c>
      <c r="B18" s="5" t="n">
        <v>1593</v>
      </c>
      <c r="C18" s="5" t="n">
        <v>1714</v>
      </c>
    </row>
    <row r="19" spans="1:4">
      <c r="A19" s="4" t="s">
        <v>1280</v>
      </c>
      <c r="B19" s="5" t="n">
        <v>1431</v>
      </c>
      <c r="C19" s="5" t="n">
        <v>1593</v>
      </c>
      <c r="D19" s="5" t="n">
        <v>1714</v>
      </c>
    </row>
    <row r="20" spans="1:4">
      <c r="A20" s="4" t="s">
        <v>573</v>
      </c>
    </row>
    <row r="21" spans="1:4">
      <c r="A21" s="4" t="s">
        <v>1279</v>
      </c>
      <c r="B21" s="5" t="n">
        <v>15590</v>
      </c>
      <c r="C21" s="5" t="n">
        <v>15469</v>
      </c>
      <c r="D21" s="5" t="n">
        <v>15553</v>
      </c>
    </row>
    <row r="22" spans="1:4">
      <c r="A22" s="4" t="s">
        <v>530</v>
      </c>
      <c r="B22" s="5" t="n">
        <v>1028</v>
      </c>
      <c r="C22" s="5" t="n">
        <v>603</v>
      </c>
      <c r="D22" s="5" t="n">
        <v>2654</v>
      </c>
    </row>
    <row r="23" spans="1:4">
      <c r="A23" s="4" t="s">
        <v>1285</v>
      </c>
      <c r="B23" s="5" t="n">
        <v>-374</v>
      </c>
      <c r="C23" s="5" t="n">
        <v>-492</v>
      </c>
      <c r="D23" s="5" t="n">
        <v>-2738</v>
      </c>
    </row>
    <row r="24" spans="1:4">
      <c r="A24" s="4" t="s">
        <v>1286</v>
      </c>
      <c r="C24" s="5" t="n">
        <v>10</v>
      </c>
    </row>
    <row r="25" spans="1:4">
      <c r="A25" s="4" t="s">
        <v>1287</v>
      </c>
      <c r="B25" s="5" t="n">
        <v>-176</v>
      </c>
    </row>
    <row r="26" spans="1:4">
      <c r="A26" s="4" t="s">
        <v>1280</v>
      </c>
      <c r="B26" s="5" t="n">
        <v>16068</v>
      </c>
      <c r="C26" s="5" t="n">
        <v>15590</v>
      </c>
      <c r="D26" s="5" t="n">
        <v>15469</v>
      </c>
    </row>
    <row r="27" spans="1:4">
      <c r="A27" s="4" t="s">
        <v>1288</v>
      </c>
    </row>
    <row r="28" spans="1:4">
      <c r="A28" s="4" t="s">
        <v>1279</v>
      </c>
      <c r="B28" s="5" t="n">
        <v>4338</v>
      </c>
      <c r="C28" s="5" t="n">
        <v>4170</v>
      </c>
      <c r="D28" s="5" t="n">
        <v>4386</v>
      </c>
    </row>
    <row r="29" spans="1:4">
      <c r="A29" s="4" t="s">
        <v>530</v>
      </c>
      <c r="B29" s="5" t="n">
        <v>683</v>
      </c>
      <c r="C29" s="5" t="n">
        <v>411</v>
      </c>
      <c r="D29" s="5" t="n">
        <v>246</v>
      </c>
    </row>
    <row r="30" spans="1:4">
      <c r="A30" s="4" t="s">
        <v>1285</v>
      </c>
      <c r="B30" s="5" t="n">
        <v>-63</v>
      </c>
      <c r="C30" s="5" t="n">
        <v>-253</v>
      </c>
      <c r="D30" s="5" t="n">
        <v>-462</v>
      </c>
    </row>
    <row r="31" spans="1:4">
      <c r="A31" s="4" t="s">
        <v>1286</v>
      </c>
      <c r="C31" s="5" t="n">
        <v>10</v>
      </c>
    </row>
    <row r="32" spans="1:4">
      <c r="A32" s="4" t="s">
        <v>1287</v>
      </c>
      <c r="B32" s="5" t="n">
        <v>-53</v>
      </c>
    </row>
    <row r="33" spans="1:4">
      <c r="A33" s="4" t="s">
        <v>1280</v>
      </c>
      <c r="B33" s="5" t="n">
        <v>4905</v>
      </c>
      <c r="C33" s="5" t="n">
        <v>4338</v>
      </c>
      <c r="D33" s="5" t="n">
        <v>4170</v>
      </c>
    </row>
    <row r="34" spans="1:4">
      <c r="A34" s="4" t="s">
        <v>1289</v>
      </c>
    </row>
    <row r="35" spans="1:4">
      <c r="A35" s="4" t="s">
        <v>1279</v>
      </c>
      <c r="B35" s="5" t="n">
        <v>1899</v>
      </c>
      <c r="C35" s="5" t="n">
        <v>1984</v>
      </c>
      <c r="D35" s="5" t="n">
        <v>3778</v>
      </c>
    </row>
    <row r="36" spans="1:4">
      <c r="A36" s="4" t="s">
        <v>530</v>
      </c>
      <c r="B36" s="5" t="n">
        <v>36</v>
      </c>
      <c r="C36" s="5" t="n">
        <v>12</v>
      </c>
      <c r="D36" s="5" t="n">
        <v>461</v>
      </c>
    </row>
    <row r="37" spans="1:4">
      <c r="A37" s="4" t="s">
        <v>1285</v>
      </c>
      <c r="B37" s="5" t="n">
        <v>-102</v>
      </c>
      <c r="C37" s="5" t="n">
        <v>-97</v>
      </c>
      <c r="D37" s="5" t="n">
        <v>-2255</v>
      </c>
    </row>
    <row r="38" spans="1:4">
      <c r="A38" s="4" t="s">
        <v>1286</v>
      </c>
      <c r="C38" s="5" t="n">
        <v>0</v>
      </c>
    </row>
    <row r="39" spans="1:4">
      <c r="A39" s="4" t="s">
        <v>1287</v>
      </c>
      <c r="B39" s="5" t="n">
        <v>-62</v>
      </c>
    </row>
    <row r="40" spans="1:4">
      <c r="A40" s="4" t="s">
        <v>1280</v>
      </c>
      <c r="B40" s="5" t="n">
        <v>1771</v>
      </c>
      <c r="C40" s="5" t="n">
        <v>1899</v>
      </c>
      <c r="D40" s="5" t="n">
        <v>1984</v>
      </c>
    </row>
    <row r="41" spans="1:4">
      <c r="A41" s="4" t="s">
        <v>1290</v>
      </c>
    </row>
    <row r="42" spans="1:4">
      <c r="A42" s="4" t="s">
        <v>1279</v>
      </c>
      <c r="B42" s="5" t="n">
        <v>6841</v>
      </c>
      <c r="C42" s="5" t="n">
        <v>6810</v>
      </c>
      <c r="D42" s="5" t="n">
        <v>6771</v>
      </c>
    </row>
    <row r="43" spans="1:4">
      <c r="A43" s="4" t="s">
        <v>530</v>
      </c>
      <c r="B43" s="5" t="n">
        <v>185</v>
      </c>
      <c r="C43" s="5" t="n">
        <v>111</v>
      </c>
      <c r="D43" s="5" t="n">
        <v>39</v>
      </c>
    </row>
    <row r="44" spans="1:4">
      <c r="A44" s="4" t="s">
        <v>1285</v>
      </c>
      <c r="B44" s="5" t="n">
        <v>-176</v>
      </c>
      <c r="C44" s="5" t="n">
        <v>-80</v>
      </c>
      <c r="D44" s="5" t="n">
        <v>0</v>
      </c>
    </row>
    <row r="45" spans="1:4">
      <c r="A45" s="4" t="s">
        <v>1286</v>
      </c>
      <c r="C45" s="5" t="n">
        <v>0</v>
      </c>
    </row>
    <row r="46" spans="1:4">
      <c r="A46" s="4" t="s">
        <v>1287</v>
      </c>
      <c r="B46" s="5" t="n">
        <v>-47</v>
      </c>
    </row>
    <row r="47" spans="1:4">
      <c r="A47" s="4" t="s">
        <v>1280</v>
      </c>
      <c r="B47" s="5" t="n">
        <v>6803</v>
      </c>
      <c r="C47" s="5" t="n">
        <v>6841</v>
      </c>
      <c r="D47" s="5" t="n">
        <v>6810</v>
      </c>
    </row>
    <row r="48" spans="1:4">
      <c r="A48" s="4" t="s">
        <v>1291</v>
      </c>
    </row>
    <row r="49" spans="1:4">
      <c r="A49" s="4" t="s">
        <v>1279</v>
      </c>
      <c r="B49" s="5" t="n">
        <v>2512</v>
      </c>
      <c r="C49" s="5" t="n">
        <v>2505</v>
      </c>
      <c r="D49" s="5" t="n">
        <v>618</v>
      </c>
    </row>
    <row r="50" spans="1:4">
      <c r="A50" s="4" t="s">
        <v>530</v>
      </c>
      <c r="B50" s="5" t="n">
        <v>124</v>
      </c>
      <c r="C50" s="5" t="n">
        <v>69</v>
      </c>
      <c r="D50" s="5" t="n">
        <v>1908</v>
      </c>
    </row>
    <row r="51" spans="1:4">
      <c r="A51" s="4" t="s">
        <v>1285</v>
      </c>
      <c r="B51" s="5" t="n">
        <v>-33</v>
      </c>
      <c r="C51" s="5" t="n">
        <v>-62</v>
      </c>
      <c r="D51" s="5" t="n">
        <v>-21</v>
      </c>
    </row>
    <row r="52" spans="1:4">
      <c r="A52" s="4" t="s">
        <v>1286</v>
      </c>
      <c r="C52" s="5" t="n">
        <v>0</v>
      </c>
    </row>
    <row r="53" spans="1:4">
      <c r="A53" s="4" t="s">
        <v>1287</v>
      </c>
      <c r="B53" s="5" t="n">
        <v>-14</v>
      </c>
    </row>
    <row r="54" spans="1:4">
      <c r="A54" s="4" t="s">
        <v>1280</v>
      </c>
      <c r="B54" s="5" t="n">
        <v>2589</v>
      </c>
      <c r="C54" s="5" t="n">
        <v>2512</v>
      </c>
      <c r="D54" s="5" t="n">
        <v>2505</v>
      </c>
    </row>
    <row r="55" spans="1:4">
      <c r="A55" s="4" t="s">
        <v>1292</v>
      </c>
    </row>
    <row r="56" spans="1:4">
      <c r="A56" s="4" t="s">
        <v>1279</v>
      </c>
      <c r="B56" s="5" t="n">
        <v>8904</v>
      </c>
      <c r="C56" s="5" t="n">
        <v>8049</v>
      </c>
      <c r="D56" s="5" t="n">
        <v>7004</v>
      </c>
    </row>
    <row r="57" spans="1:4">
      <c r="A57" s="4" t="s">
        <v>1293</v>
      </c>
      <c r="B57" s="5" t="n">
        <v>1414</v>
      </c>
      <c r="C57" s="5" t="n">
        <v>1282</v>
      </c>
      <c r="D57" s="5" t="n">
        <v>1578</v>
      </c>
    </row>
    <row r="58" spans="1:4">
      <c r="A58" s="4" t="s">
        <v>1285</v>
      </c>
      <c r="B58" s="5" t="n">
        <v>-352</v>
      </c>
      <c r="C58" s="5" t="n">
        <v>-469</v>
      </c>
      <c r="D58" s="5" t="n">
        <v>-533</v>
      </c>
    </row>
    <row r="59" spans="1:4">
      <c r="A59" s="4" t="s">
        <v>1286</v>
      </c>
      <c r="C59" s="5" t="n">
        <v>42</v>
      </c>
    </row>
    <row r="60" spans="1:4">
      <c r="A60" s="4" t="s">
        <v>1287</v>
      </c>
      <c r="B60" s="5" t="n">
        <v>-128</v>
      </c>
    </row>
    <row r="61" spans="1:4">
      <c r="A61" s="4" t="s">
        <v>1280</v>
      </c>
      <c r="B61" s="5" t="n">
        <v>9838</v>
      </c>
      <c r="C61" s="5" t="n">
        <v>8904</v>
      </c>
      <c r="D61" s="5" t="n">
        <v>8049</v>
      </c>
    </row>
    <row r="62" spans="1:4">
      <c r="A62" s="4" t="s">
        <v>1294</v>
      </c>
    </row>
    <row r="63" spans="1:4">
      <c r="A63" s="4" t="s">
        <v>1279</v>
      </c>
      <c r="B63" s="5" t="n">
        <v>3269</v>
      </c>
      <c r="C63" s="5" t="n">
        <v>2870</v>
      </c>
      <c r="D63" s="5" t="n">
        <v>2742</v>
      </c>
    </row>
    <row r="64" spans="1:4">
      <c r="A64" s="4" t="s">
        <v>1293</v>
      </c>
      <c r="B64" s="5" t="n">
        <v>584</v>
      </c>
      <c r="C64" s="5" t="n">
        <v>516</v>
      </c>
      <c r="D64" s="5" t="n">
        <v>587</v>
      </c>
    </row>
    <row r="65" spans="1:4">
      <c r="A65" s="4" t="s">
        <v>1285</v>
      </c>
      <c r="B65" s="5" t="n">
        <v>-59</v>
      </c>
      <c r="C65" s="5" t="n">
        <v>-159</v>
      </c>
      <c r="D65" s="5" t="n">
        <v>-459</v>
      </c>
    </row>
    <row r="66" spans="1:4">
      <c r="A66" s="4" t="s">
        <v>1286</v>
      </c>
      <c r="C66" s="5" t="n">
        <v>42</v>
      </c>
    </row>
    <row r="67" spans="1:4">
      <c r="A67" s="4" t="s">
        <v>1287</v>
      </c>
      <c r="B67" s="5" t="n">
        <v>-40</v>
      </c>
    </row>
    <row r="68" spans="1:4">
      <c r="A68" s="4" t="s">
        <v>1280</v>
      </c>
      <c r="B68" s="5" t="n">
        <v>3754</v>
      </c>
      <c r="C68" s="5" t="n">
        <v>3269</v>
      </c>
      <c r="D68" s="5" t="n">
        <v>2870</v>
      </c>
    </row>
    <row r="69" spans="1:4">
      <c r="A69" s="4" t="s">
        <v>1295</v>
      </c>
    </row>
    <row r="70" spans="1:4">
      <c r="A70" s="4" t="s">
        <v>1279</v>
      </c>
      <c r="B70" s="5" t="n">
        <v>1715</v>
      </c>
      <c r="C70" s="5" t="n">
        <v>1740</v>
      </c>
      <c r="D70" s="5" t="n">
        <v>1645</v>
      </c>
    </row>
    <row r="71" spans="1:4">
      <c r="A71" s="4" t="s">
        <v>1293</v>
      </c>
      <c r="B71" s="5" t="n">
        <v>62</v>
      </c>
      <c r="C71" s="5" t="n">
        <v>64</v>
      </c>
      <c r="D71" s="5" t="n">
        <v>149</v>
      </c>
    </row>
    <row r="72" spans="1:4">
      <c r="A72" s="4" t="s">
        <v>1285</v>
      </c>
      <c r="B72" s="5" t="n">
        <v>-97</v>
      </c>
      <c r="C72" s="5" t="n">
        <v>-89</v>
      </c>
      <c r="D72" s="5" t="n">
        <v>-54</v>
      </c>
    </row>
    <row r="73" spans="1:4">
      <c r="A73" s="4" t="s">
        <v>1286</v>
      </c>
      <c r="C73" s="5" t="n">
        <v>0</v>
      </c>
    </row>
    <row r="74" spans="1:4">
      <c r="A74" s="4" t="s">
        <v>1287</v>
      </c>
      <c r="B74" s="5" t="n">
        <v>-53</v>
      </c>
    </row>
    <row r="75" spans="1:4">
      <c r="A75" s="4" t="s">
        <v>1280</v>
      </c>
      <c r="B75" s="5" t="n">
        <v>1627</v>
      </c>
      <c r="C75" s="5" t="n">
        <v>1715</v>
      </c>
      <c r="D75" s="5" t="n">
        <v>1740</v>
      </c>
    </row>
    <row r="76" spans="1:4">
      <c r="A76" s="4" t="s">
        <v>1296</v>
      </c>
    </row>
    <row r="77" spans="1:4">
      <c r="A77" s="4" t="s">
        <v>1279</v>
      </c>
      <c r="B77" s="5" t="n">
        <v>3001</v>
      </c>
      <c r="C77" s="5" t="n">
        <v>2648</v>
      </c>
      <c r="D77" s="5" t="n">
        <v>2174</v>
      </c>
    </row>
    <row r="78" spans="1:4">
      <c r="A78" s="4" t="s">
        <v>1293</v>
      </c>
      <c r="B78" s="5" t="n">
        <v>508</v>
      </c>
      <c r="C78" s="5" t="n">
        <v>480</v>
      </c>
      <c r="D78" s="5" t="n">
        <v>474</v>
      </c>
    </row>
    <row r="79" spans="1:4">
      <c r="A79" s="4" t="s">
        <v>1285</v>
      </c>
      <c r="B79" s="5" t="n">
        <v>-175</v>
      </c>
      <c r="C79" s="5" t="n">
        <v>-127</v>
      </c>
      <c r="D79" s="5" t="n">
        <v>0</v>
      </c>
    </row>
    <row r="80" spans="1:4">
      <c r="A80" s="4" t="s">
        <v>1286</v>
      </c>
      <c r="C80" s="5" t="n">
        <v>0</v>
      </c>
    </row>
    <row r="81" spans="1:4">
      <c r="A81" s="4" t="s">
        <v>1287</v>
      </c>
      <c r="B81" s="5" t="n">
        <v>-35</v>
      </c>
    </row>
    <row r="82" spans="1:4">
      <c r="A82" s="4" t="s">
        <v>1280</v>
      </c>
      <c r="B82" s="5" t="n">
        <v>3299</v>
      </c>
      <c r="C82" s="5" t="n">
        <v>3001</v>
      </c>
      <c r="D82" s="5" t="n">
        <v>2648</v>
      </c>
    </row>
    <row r="83" spans="1:4">
      <c r="A83" s="4" t="s">
        <v>1297</v>
      </c>
    </row>
    <row r="84" spans="1:4">
      <c r="A84" s="4" t="s">
        <v>1279</v>
      </c>
      <c r="B84" s="5" t="n">
        <v>919</v>
      </c>
      <c r="C84" s="5" t="n">
        <v>791</v>
      </c>
      <c r="D84" s="5" t="n">
        <v>443</v>
      </c>
    </row>
    <row r="85" spans="1:4">
      <c r="A85" s="4" t="s">
        <v>1293</v>
      </c>
      <c r="B85" s="5" t="n">
        <v>260</v>
      </c>
      <c r="C85" s="5" t="n">
        <v>222</v>
      </c>
      <c r="D85" s="5" t="n">
        <v>368</v>
      </c>
    </row>
    <row r="86" spans="1:4">
      <c r="A86" s="4" t="s">
        <v>1285</v>
      </c>
      <c r="B86" s="5" t="n">
        <v>-21</v>
      </c>
      <c r="C86" s="5" t="n">
        <v>-94</v>
      </c>
      <c r="D86" s="5" t="n">
        <v>-20</v>
      </c>
    </row>
    <row r="87" spans="1:4">
      <c r="A87" s="4" t="s">
        <v>1286</v>
      </c>
      <c r="C87" s="5" t="n">
        <v>0</v>
      </c>
    </row>
    <row r="88" spans="1:4">
      <c r="A88" s="4" t="s">
        <v>1287</v>
      </c>
      <c r="B88" s="5" t="n">
        <v>0</v>
      </c>
    </row>
    <row r="89" spans="1:4">
      <c r="A89" s="4" t="s">
        <v>1280</v>
      </c>
      <c r="B89" s="6" t="n">
        <v>1158</v>
      </c>
      <c r="C89" s="6" t="n">
        <v>919</v>
      </c>
      <c r="D89" s="6" t="n">
        <v>79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1</v>
      </c>
    </row>
    <row r="2" spans="1:2">
      <c r="B2" s="2" t="s">
        <v>1027</v>
      </c>
    </row>
    <row r="3" spans="1:2">
      <c r="A3" s="4" t="s">
        <v>1299</v>
      </c>
    </row>
    <row r="4" spans="1:2">
      <c r="A4" s="3" t="s">
        <v>1300</v>
      </c>
    </row>
    <row r="5" spans="1:2">
      <c r="A5" s="4" t="s">
        <v>1301</v>
      </c>
      <c r="B5" s="4" t="s">
        <v>558</v>
      </c>
    </row>
    <row r="6" spans="1:2">
      <c r="A6" s="4" t="s">
        <v>1302</v>
      </c>
    </row>
    <row r="7" spans="1:2">
      <c r="A7" s="3" t="s">
        <v>1300</v>
      </c>
    </row>
    <row r="8" spans="1:2">
      <c r="A8" s="4" t="s">
        <v>1301</v>
      </c>
      <c r="B8" s="4" t="s">
        <v>548</v>
      </c>
    </row>
    <row r="9" spans="1:2">
      <c r="A9" s="4" t="s">
        <v>1303</v>
      </c>
    </row>
    <row r="10" spans="1:2">
      <c r="A10" s="3" t="s">
        <v>1300</v>
      </c>
    </row>
    <row r="11" spans="1:2">
      <c r="A11" s="4" t="s">
        <v>1301</v>
      </c>
      <c r="B11" s="4" t="s">
        <v>550</v>
      </c>
    </row>
    <row r="12" spans="1:2">
      <c r="A12" s="4" t="s">
        <v>1304</v>
      </c>
    </row>
    <row r="13" spans="1:2">
      <c r="A13" s="3" t="s">
        <v>1300</v>
      </c>
    </row>
    <row r="14" spans="1:2">
      <c r="A14" s="4" t="s">
        <v>529</v>
      </c>
      <c r="B14" s="6" t="n">
        <v>17435</v>
      </c>
    </row>
    <row r="15" spans="1:2">
      <c r="A15" s="4" t="s">
        <v>530</v>
      </c>
      <c r="B15" s="5" t="n">
        <v>14</v>
      </c>
    </row>
    <row r="16" spans="1:2">
      <c r="A16" s="4" t="s">
        <v>1305</v>
      </c>
      <c r="B16" s="5" t="n">
        <v>-1440</v>
      </c>
    </row>
    <row r="17" spans="1:2">
      <c r="A17" s="4" t="s">
        <v>532</v>
      </c>
      <c r="B17" s="5" t="n">
        <v>7</v>
      </c>
    </row>
    <row r="18" spans="1:2">
      <c r="A18" s="4" t="s">
        <v>533</v>
      </c>
      <c r="B18" s="5" t="n">
        <v>-3494</v>
      </c>
    </row>
    <row r="19" spans="1:2">
      <c r="A19" s="4" t="s">
        <v>534</v>
      </c>
      <c r="B19" s="6" t="n">
        <v>1252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6</v>
      </c>
      <c r="B1" s="2" t="s">
        <v>1</v>
      </c>
    </row>
    <row r="2" spans="1:4">
      <c r="B2" s="2" t="s">
        <v>46</v>
      </c>
      <c r="C2" s="2" t="s">
        <v>47</v>
      </c>
      <c r="D2" s="2" t="s">
        <v>86</v>
      </c>
    </row>
    <row r="3" spans="1:4">
      <c r="A3" s="3" t="s">
        <v>1307</v>
      </c>
    </row>
    <row r="4" spans="1:4">
      <c r="A4" s="4" t="s">
        <v>1279</v>
      </c>
      <c r="B4" s="6" t="n">
        <v>1633</v>
      </c>
      <c r="C4" s="6" t="n">
        <v>5425</v>
      </c>
    </row>
    <row r="5" spans="1:4">
      <c r="A5" s="4" t="s">
        <v>1280</v>
      </c>
      <c r="B5" s="5" t="n">
        <v>1427</v>
      </c>
      <c r="C5" s="5" t="n">
        <v>1633</v>
      </c>
      <c r="D5" s="6" t="n">
        <v>5425</v>
      </c>
    </row>
    <row r="6" spans="1:4">
      <c r="A6" s="4" t="s">
        <v>1308</v>
      </c>
      <c r="B6" s="5" t="n">
        <v>1427</v>
      </c>
      <c r="C6" s="5" t="n">
        <v>1633</v>
      </c>
      <c r="D6" s="5" t="n">
        <v>5425</v>
      </c>
    </row>
    <row r="7" spans="1:4">
      <c r="A7" s="4" t="s">
        <v>573</v>
      </c>
    </row>
    <row r="8" spans="1:4">
      <c r="A8" s="3" t="s">
        <v>1307</v>
      </c>
    </row>
    <row r="9" spans="1:4">
      <c r="A9" s="4" t="s">
        <v>1279</v>
      </c>
      <c r="B9" s="5" t="n">
        <v>13905</v>
      </c>
      <c r="C9" s="5" t="n">
        <v>17172</v>
      </c>
      <c r="D9" s="5" t="n">
        <v>13883</v>
      </c>
    </row>
    <row r="10" spans="1:4">
      <c r="A10" s="4" t="s">
        <v>530</v>
      </c>
      <c r="B10" s="5" t="n">
        <v>496</v>
      </c>
      <c r="C10" s="5" t="n">
        <v>58</v>
      </c>
      <c r="D10" s="5" t="n">
        <v>3370</v>
      </c>
    </row>
    <row r="11" spans="1:4">
      <c r="A11" s="4" t="s">
        <v>1285</v>
      </c>
      <c r="C11" s="5" t="n">
        <v>-3315</v>
      </c>
      <c r="D11" s="5" t="n">
        <v>-81</v>
      </c>
    </row>
    <row r="12" spans="1:4">
      <c r="A12" s="4" t="s">
        <v>1286</v>
      </c>
      <c r="C12" s="5" t="n">
        <v>-10</v>
      </c>
    </row>
    <row r="13" spans="1:4">
      <c r="A13" s="4" t="s">
        <v>1280</v>
      </c>
      <c r="B13" s="5" t="n">
        <v>14401</v>
      </c>
      <c r="C13" s="5" t="n">
        <v>13905</v>
      </c>
      <c r="D13" s="5" t="n">
        <v>17172</v>
      </c>
    </row>
    <row r="14" spans="1:4">
      <c r="A14" s="4" t="s">
        <v>1308</v>
      </c>
      <c r="B14" s="5" t="n">
        <v>14401</v>
      </c>
      <c r="C14" s="5" t="n">
        <v>13905</v>
      </c>
      <c r="D14" s="5" t="n">
        <v>17172</v>
      </c>
    </row>
    <row r="15" spans="1:4">
      <c r="A15" s="4" t="s">
        <v>1292</v>
      </c>
    </row>
    <row r="16" spans="1:4">
      <c r="A16" s="3" t="s">
        <v>1307</v>
      </c>
    </row>
    <row r="17" spans="1:4">
      <c r="A17" s="4" t="s">
        <v>1279</v>
      </c>
      <c r="B17" s="5" t="n">
        <v>12272</v>
      </c>
      <c r="C17" s="5" t="n">
        <v>11747</v>
      </c>
      <c r="D17" s="5" t="n">
        <v>10974</v>
      </c>
    </row>
    <row r="18" spans="1:4">
      <c r="A18" s="4" t="s">
        <v>1293</v>
      </c>
      <c r="B18" s="5" t="n">
        <v>702</v>
      </c>
      <c r="C18" s="5" t="n">
        <v>1176</v>
      </c>
      <c r="D18" s="5" t="n">
        <v>838</v>
      </c>
    </row>
    <row r="19" spans="1:4">
      <c r="A19" s="4" t="s">
        <v>1285</v>
      </c>
      <c r="C19" s="5" t="n">
        <v>-609</v>
      </c>
      <c r="D19" s="5" t="n">
        <v>-65</v>
      </c>
    </row>
    <row r="20" spans="1:4">
      <c r="A20" s="4" t="s">
        <v>1286</v>
      </c>
      <c r="C20" s="5" t="n">
        <v>-42</v>
      </c>
    </row>
    <row r="21" spans="1:4">
      <c r="A21" s="4" t="s">
        <v>1280</v>
      </c>
      <c r="B21" s="5" t="n">
        <v>12974</v>
      </c>
      <c r="C21" s="5" t="n">
        <v>12272</v>
      </c>
      <c r="D21" s="5" t="n">
        <v>11747</v>
      </c>
    </row>
    <row r="22" spans="1:4">
      <c r="A22" s="4" t="s">
        <v>1308</v>
      </c>
      <c r="B22" s="6" t="n">
        <v>12974</v>
      </c>
      <c r="C22" s="6" t="n">
        <v>12272</v>
      </c>
      <c r="D22" s="6" t="n">
        <v>1174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309</v>
      </c>
      <c r="B1" s="2" t="s">
        <v>46</v>
      </c>
      <c r="C1" s="2" t="s">
        <v>47</v>
      </c>
    </row>
    <row r="2" spans="1:3">
      <c r="A2" s="3" t="s">
        <v>61</v>
      </c>
    </row>
    <row r="3" spans="1:3">
      <c r="A3" s="4" t="s">
        <v>1310</v>
      </c>
      <c r="B3" s="6" t="n">
        <v>3549</v>
      </c>
      <c r="C3" s="6" t="n">
        <v>13333</v>
      </c>
    </row>
    <row r="4" spans="1:3">
      <c r="A4" s="4" t="s">
        <v>1311</v>
      </c>
      <c r="B4" s="5" t="n">
        <v>26</v>
      </c>
      <c r="C4" s="5" t="n">
        <v>281</v>
      </c>
    </row>
    <row r="5" spans="1:3">
      <c r="A5" s="4" t="s">
        <v>1312</v>
      </c>
      <c r="B5" s="5" t="n">
        <v>521</v>
      </c>
      <c r="C5" s="5" t="n">
        <v>357</v>
      </c>
    </row>
    <row r="6" spans="1:3">
      <c r="A6" s="4" t="s">
        <v>1313</v>
      </c>
      <c r="B6" s="5" t="n">
        <v>4761</v>
      </c>
      <c r="C6" s="5" t="n">
        <v>3003</v>
      </c>
    </row>
    <row r="7" spans="1:3">
      <c r="A7" s="4" t="s">
        <v>61</v>
      </c>
      <c r="B7" s="6" t="n">
        <v>8857</v>
      </c>
      <c r="C7" s="6" t="n">
        <v>1697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46</v>
      </c>
    </row>
    <row r="3" spans="1:2">
      <c r="A3" s="3" t="s">
        <v>208</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314</v>
      </c>
      <c r="B1" s="2" t="s">
        <v>1028</v>
      </c>
    </row>
    <row r="2" spans="1:2">
      <c r="A2" s="3" t="s">
        <v>61</v>
      </c>
    </row>
    <row r="3" spans="1:2">
      <c r="A3" s="4" t="s">
        <v>1315</v>
      </c>
      <c r="B3" s="9" t="n">
        <v>12.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16</v>
      </c>
      <c r="B1" s="2" t="s">
        <v>46</v>
      </c>
      <c r="C1" s="2" t="s">
        <v>47</v>
      </c>
    </row>
    <row r="2" spans="1:3">
      <c r="A2" s="3" t="s">
        <v>1317</v>
      </c>
    </row>
    <row r="3" spans="1:3">
      <c r="A3" s="4" t="s">
        <v>1318</v>
      </c>
      <c r="B3" s="6" t="n">
        <v>2888336</v>
      </c>
      <c r="C3" s="6" t="n">
        <v>2970822</v>
      </c>
    </row>
    <row r="4" spans="1:3">
      <c r="A4" s="4" t="s">
        <v>1319</v>
      </c>
    </row>
    <row r="5" spans="1:3">
      <c r="A5" s="3" t="s">
        <v>1317</v>
      </c>
    </row>
    <row r="6" spans="1:3">
      <c r="A6" s="4" t="s">
        <v>1318</v>
      </c>
      <c r="B6" s="5" t="n">
        <v>85786</v>
      </c>
      <c r="C6" s="5" t="n">
        <v>211381</v>
      </c>
    </row>
    <row r="7" spans="1:3">
      <c r="A7" s="4" t="s">
        <v>1320</v>
      </c>
    </row>
    <row r="8" spans="1:3">
      <c r="A8" s="3" t="s">
        <v>1317</v>
      </c>
    </row>
    <row r="9" spans="1:3">
      <c r="A9" s="4" t="s">
        <v>1318</v>
      </c>
      <c r="B9" s="5" t="n">
        <v>1285949</v>
      </c>
      <c r="C9" s="5" t="n">
        <v>1192252</v>
      </c>
    </row>
    <row r="10" spans="1:3">
      <c r="A10" s="4" t="s">
        <v>1321</v>
      </c>
    </row>
    <row r="11" spans="1:3">
      <c r="A11" s="3" t="s">
        <v>1317</v>
      </c>
    </row>
    <row r="12" spans="1:3">
      <c r="A12" s="4" t="s">
        <v>1318</v>
      </c>
      <c r="B12" s="5" t="n">
        <v>628981</v>
      </c>
      <c r="C12" s="5" t="n">
        <v>412638</v>
      </c>
    </row>
    <row r="13" spans="1:3">
      <c r="A13" s="4" t="s">
        <v>1322</v>
      </c>
    </row>
    <row r="14" spans="1:3">
      <c r="A14" s="3" t="s">
        <v>1317</v>
      </c>
    </row>
    <row r="15" spans="1:3">
      <c r="A15" s="4" t="s">
        <v>1318</v>
      </c>
      <c r="B15" s="5" t="n">
        <v>593431</v>
      </c>
      <c r="C15" s="5" t="n">
        <v>533135</v>
      </c>
    </row>
    <row r="16" spans="1:3">
      <c r="A16" s="4" t="s">
        <v>1323</v>
      </c>
    </row>
    <row r="17" spans="1:3">
      <c r="A17" s="3" t="s">
        <v>1317</v>
      </c>
    </row>
    <row r="18" spans="1:3">
      <c r="A18" s="4" t="s">
        <v>1318</v>
      </c>
      <c r="B18" s="5" t="n">
        <v>289189</v>
      </c>
      <c r="C18" s="5" t="n">
        <v>462156</v>
      </c>
    </row>
    <row r="19" spans="1:3">
      <c r="A19" s="4" t="s">
        <v>1200</v>
      </c>
    </row>
    <row r="20" spans="1:3">
      <c r="A20" s="3" t="s">
        <v>1317</v>
      </c>
    </row>
    <row r="21" spans="1:3">
      <c r="A21" s="4" t="s">
        <v>1318</v>
      </c>
      <c r="B21" s="5" t="n">
        <v>5000</v>
      </c>
      <c r="C21" s="5" t="n">
        <v>70047</v>
      </c>
    </row>
    <row r="22" spans="1:3">
      <c r="A22" s="4" t="s">
        <v>1234</v>
      </c>
    </row>
    <row r="23" spans="1:3">
      <c r="A23" s="3" t="s">
        <v>1317</v>
      </c>
    </row>
    <row r="24" spans="1:3">
      <c r="A24" s="4" t="s">
        <v>1318</v>
      </c>
      <c r="B24" s="6" t="n">
        <v>0</v>
      </c>
      <c r="C24" s="6" t="n">
        <v>892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24</v>
      </c>
      <c r="B1" s="2" t="s">
        <v>1</v>
      </c>
    </row>
    <row r="2" spans="1:4">
      <c r="B2" s="2" t="s">
        <v>46</v>
      </c>
      <c r="C2" s="2" t="s">
        <v>47</v>
      </c>
      <c r="D2" s="2" t="s">
        <v>86</v>
      </c>
    </row>
    <row r="3" spans="1:4">
      <c r="A3" s="3" t="s">
        <v>88</v>
      </c>
    </row>
    <row r="4" spans="1:4">
      <c r="A4" s="4" t="s">
        <v>1325</v>
      </c>
      <c r="B4" s="6" t="n">
        <v>2888043</v>
      </c>
      <c r="C4" s="6" t="n">
        <v>2970438</v>
      </c>
    </row>
    <row r="5" spans="1:4">
      <c r="A5" s="4" t="s">
        <v>1326</v>
      </c>
      <c r="B5" s="5" t="n">
        <v>240003</v>
      </c>
      <c r="C5" s="5" t="n">
        <v>265349</v>
      </c>
    </row>
    <row r="6" spans="1:4">
      <c r="A6" s="4" t="s">
        <v>1327</v>
      </c>
      <c r="B6" s="6" t="n">
        <v>6277</v>
      </c>
      <c r="C6" s="6" t="n">
        <v>5937</v>
      </c>
      <c r="D6" s="6" t="n">
        <v>252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46</v>
      </c>
      <c r="C2" s="2" t="s">
        <v>47</v>
      </c>
    </row>
    <row r="3" spans="1:3">
      <c r="A3" s="3" t="s">
        <v>69</v>
      </c>
    </row>
    <row r="4" spans="1:3">
      <c r="A4" s="4" t="s">
        <v>1329</v>
      </c>
      <c r="B4" s="6" t="n">
        <v>40530</v>
      </c>
      <c r="C4" s="6" t="n">
        <v>39767</v>
      </c>
    </row>
    <row r="5" spans="1:3">
      <c r="A5" s="4" t="s">
        <v>1330</v>
      </c>
      <c r="B5" s="6" t="n">
        <v>1100</v>
      </c>
      <c r="C5" s="6" t="n">
        <v>63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331</v>
      </c>
      <c r="B1" s="2" t="s">
        <v>1</v>
      </c>
    </row>
    <row r="2" spans="1:3">
      <c r="B2" s="2" t="s">
        <v>46</v>
      </c>
      <c r="C2" s="2" t="s">
        <v>47</v>
      </c>
    </row>
    <row r="3" spans="1:3">
      <c r="A3" s="4" t="s">
        <v>1332</v>
      </c>
      <c r="B3" s="6" t="n">
        <v>1573663</v>
      </c>
      <c r="C3" s="6" t="n">
        <v>1975174</v>
      </c>
    </row>
    <row r="4" spans="1:3">
      <c r="A4" s="4" t="s">
        <v>1333</v>
      </c>
      <c r="B4" s="5" t="n">
        <v>22000</v>
      </c>
      <c r="C4" s="5" t="n">
        <v>45930</v>
      </c>
    </row>
    <row r="5" spans="1:3">
      <c r="A5" s="4" t="s">
        <v>1334</v>
      </c>
      <c r="B5" s="5" t="n">
        <v>1145</v>
      </c>
    </row>
    <row r="6" spans="1:3">
      <c r="A6" s="4" t="s">
        <v>1335</v>
      </c>
      <c r="B6" s="5" t="n">
        <v>721963</v>
      </c>
      <c r="C6" s="5" t="n">
        <v>883594</v>
      </c>
    </row>
    <row r="7" spans="1:3">
      <c r="A7" s="4" t="s">
        <v>1336</v>
      </c>
      <c r="B7" s="5" t="n">
        <v>800770</v>
      </c>
      <c r="C7" s="5" t="n">
        <v>613748</v>
      </c>
    </row>
    <row r="8" spans="1:3">
      <c r="A8" s="4" t="s">
        <v>1337</v>
      </c>
      <c r="B8" s="5" t="n">
        <v>18769</v>
      </c>
    </row>
    <row r="9" spans="1:3">
      <c r="A9" s="4" t="s">
        <v>70</v>
      </c>
      <c r="B9" s="5" t="n">
        <v>3138310</v>
      </c>
      <c r="C9" s="5" t="n">
        <v>3518446</v>
      </c>
    </row>
    <row r="10" spans="1:3">
      <c r="A10" s="4" t="s">
        <v>1338</v>
      </c>
    </row>
    <row r="11" spans="1:3">
      <c r="A11" s="4" t="s">
        <v>1332</v>
      </c>
      <c r="B11" s="5" t="n">
        <v>1573663</v>
      </c>
      <c r="C11" s="5" t="n">
        <v>1975174</v>
      </c>
    </row>
    <row r="12" spans="1:3">
      <c r="A12" s="4" t="s">
        <v>1333</v>
      </c>
      <c r="B12" s="5" t="n">
        <v>22000</v>
      </c>
      <c r="C12" s="5" t="n">
        <v>45930</v>
      </c>
    </row>
    <row r="13" spans="1:3">
      <c r="A13" s="4" t="s">
        <v>1334</v>
      </c>
      <c r="B13" s="5" t="n">
        <v>1145</v>
      </c>
      <c r="C13" s="5" t="n">
        <v>0</v>
      </c>
    </row>
    <row r="14" spans="1:3">
      <c r="A14" s="4" t="s">
        <v>1335</v>
      </c>
      <c r="B14" s="5" t="n">
        <v>723419</v>
      </c>
      <c r="C14" s="5" t="n">
        <v>886384</v>
      </c>
    </row>
    <row r="15" spans="1:3">
      <c r="A15" s="4" t="s">
        <v>1336</v>
      </c>
      <c r="B15" s="5" t="n">
        <v>802676</v>
      </c>
      <c r="C15" s="5" t="n">
        <v>614505</v>
      </c>
    </row>
    <row r="16" spans="1:3">
      <c r="A16" s="4" t="s">
        <v>1337</v>
      </c>
      <c r="B16" s="5" t="n">
        <v>18769</v>
      </c>
      <c r="C16" s="5" t="n">
        <v>0</v>
      </c>
    </row>
    <row r="17" spans="1:3">
      <c r="A17" s="4" t="s">
        <v>70</v>
      </c>
      <c r="B17" s="5" t="n">
        <v>3141672</v>
      </c>
      <c r="C17" s="5" t="n">
        <v>3521993</v>
      </c>
    </row>
    <row r="18" spans="1:3">
      <c r="A18" s="4" t="s">
        <v>1339</v>
      </c>
    </row>
    <row r="19" spans="1:3">
      <c r="A19" s="4" t="s">
        <v>1332</v>
      </c>
      <c r="B19" s="5" t="n">
        <v>0</v>
      </c>
      <c r="C19" s="5" t="n">
        <v>0</v>
      </c>
    </row>
    <row r="20" spans="1:3">
      <c r="A20" s="4" t="s">
        <v>1333</v>
      </c>
      <c r="B20" s="5" t="n">
        <v>0</v>
      </c>
      <c r="C20" s="5" t="n">
        <v>0</v>
      </c>
    </row>
    <row r="21" spans="1:3">
      <c r="A21" s="4" t="s">
        <v>1334</v>
      </c>
      <c r="B21" s="5" t="n">
        <v>0</v>
      </c>
      <c r="C21" s="5" t="n">
        <v>0</v>
      </c>
    </row>
    <row r="22" spans="1:3">
      <c r="A22" s="4" t="s">
        <v>1335</v>
      </c>
      <c r="B22" s="5" t="n">
        <v>-1456</v>
      </c>
      <c r="C22" s="5" t="n">
        <v>-2790</v>
      </c>
    </row>
    <row r="23" spans="1:3">
      <c r="A23" s="4" t="s">
        <v>1336</v>
      </c>
      <c r="B23" s="5" t="n">
        <v>-1906</v>
      </c>
      <c r="C23" s="5" t="n">
        <v>-757</v>
      </c>
    </row>
    <row r="24" spans="1:3">
      <c r="A24" s="4" t="s">
        <v>1337</v>
      </c>
      <c r="B24" s="5" t="n">
        <v>0</v>
      </c>
      <c r="C24" s="5" t="n">
        <v>0</v>
      </c>
    </row>
    <row r="25" spans="1:3">
      <c r="A25" s="4" t="s">
        <v>70</v>
      </c>
      <c r="B25" s="5" t="n">
        <v>-3362</v>
      </c>
      <c r="C25" s="5" t="n">
        <v>-3547</v>
      </c>
    </row>
    <row r="26" spans="1:3">
      <c r="A26" s="4" t="s">
        <v>1173</v>
      </c>
    </row>
    <row r="27" spans="1:3">
      <c r="A27" s="4" t="s">
        <v>1332</v>
      </c>
      <c r="B27" s="5" t="n">
        <v>607500</v>
      </c>
      <c r="C27" s="5" t="n">
        <v>695500</v>
      </c>
    </row>
    <row r="28" spans="1:3">
      <c r="A28" s="4" t="s">
        <v>1333</v>
      </c>
      <c r="B28" s="5" t="n">
        <v>22000</v>
      </c>
      <c r="C28" s="5" t="n">
        <v>2700</v>
      </c>
    </row>
    <row r="29" spans="1:3">
      <c r="A29" s="4" t="s">
        <v>1174</v>
      </c>
    </row>
    <row r="30" spans="1:3">
      <c r="A30" s="4" t="s">
        <v>1332</v>
      </c>
      <c r="B30" s="5" t="n">
        <v>966163</v>
      </c>
      <c r="C30" s="5" t="n">
        <v>1279674</v>
      </c>
    </row>
    <row r="31" spans="1:3">
      <c r="A31" s="4" t="s">
        <v>1333</v>
      </c>
      <c r="B31" s="6" t="n">
        <v>0</v>
      </c>
      <c r="C31" s="6" t="n">
        <v>4323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46</v>
      </c>
      <c r="C2" s="2" t="s">
        <v>47</v>
      </c>
    </row>
    <row r="3" spans="1:3">
      <c r="A3" s="3" t="s">
        <v>1341</v>
      </c>
    </row>
    <row r="4" spans="1:3">
      <c r="A4" s="4" t="s">
        <v>1342</v>
      </c>
      <c r="B4" s="6" t="n">
        <v>1573663</v>
      </c>
      <c r="C4" s="6" t="n">
        <v>1975174</v>
      </c>
    </row>
    <row r="5" spans="1:3">
      <c r="A5" s="4" t="s">
        <v>1343</v>
      </c>
      <c r="B5" s="5" t="n">
        <v>22000</v>
      </c>
      <c r="C5" s="5" t="n">
        <v>45930</v>
      </c>
    </row>
    <row r="6" spans="1:3">
      <c r="A6" s="4" t="s">
        <v>1344</v>
      </c>
      <c r="B6" s="5" t="n">
        <v>1595663</v>
      </c>
      <c r="C6" s="5" t="n">
        <v>2021104</v>
      </c>
    </row>
    <row r="7" spans="1:3">
      <c r="A7" s="4" t="s">
        <v>1345</v>
      </c>
      <c r="B7" s="5" t="n">
        <v>1595663</v>
      </c>
      <c r="C7" s="5" t="n">
        <v>2021104</v>
      </c>
    </row>
    <row r="8" spans="1:3">
      <c r="A8" s="4" t="s">
        <v>1346</v>
      </c>
    </row>
    <row r="9" spans="1:3">
      <c r="A9" s="3" t="s">
        <v>1341</v>
      </c>
    </row>
    <row r="10" spans="1:3">
      <c r="A10" s="4" t="s">
        <v>1344</v>
      </c>
      <c r="B10" s="5" t="n">
        <v>1476000</v>
      </c>
      <c r="C10" s="5" t="n">
        <v>1926000</v>
      </c>
    </row>
    <row r="11" spans="1:3">
      <c r="A11" s="4" t="s">
        <v>1347</v>
      </c>
    </row>
    <row r="12" spans="1:3">
      <c r="A12" s="3" t="s">
        <v>1341</v>
      </c>
    </row>
    <row r="13" spans="1:3">
      <c r="A13" s="4" t="s">
        <v>1344</v>
      </c>
      <c r="B13" s="5" t="n">
        <v>119663</v>
      </c>
      <c r="C13" s="5" t="n">
        <v>95104</v>
      </c>
    </row>
    <row r="14" spans="1:3">
      <c r="A14" s="4" t="s">
        <v>1173</v>
      </c>
    </row>
    <row r="15" spans="1:3">
      <c r="A15" s="3" t="s">
        <v>1341</v>
      </c>
    </row>
    <row r="16" spans="1:3">
      <c r="A16" s="4" t="s">
        <v>1342</v>
      </c>
      <c r="B16" s="5" t="n">
        <v>607500</v>
      </c>
      <c r="C16" s="5" t="n">
        <v>695500</v>
      </c>
    </row>
    <row r="17" spans="1:3">
      <c r="A17" s="4" t="s">
        <v>1343</v>
      </c>
      <c r="B17" s="6" t="n">
        <v>22000</v>
      </c>
      <c r="C17" s="5" t="n">
        <v>2700</v>
      </c>
    </row>
    <row r="18" spans="1:3">
      <c r="A18" s="4" t="s">
        <v>1348</v>
      </c>
    </row>
    <row r="19" spans="1:3">
      <c r="A19" s="3" t="s">
        <v>1341</v>
      </c>
    </row>
    <row r="20" spans="1:3">
      <c r="A20" s="4" t="s">
        <v>1349</v>
      </c>
      <c r="B20" s="4" t="s">
        <v>1350</v>
      </c>
    </row>
    <row r="21" spans="1:3">
      <c r="A21" s="4" t="s">
        <v>1174</v>
      </c>
    </row>
    <row r="22" spans="1:3">
      <c r="A22" s="3" t="s">
        <v>1341</v>
      </c>
    </row>
    <row r="23" spans="1:3">
      <c r="A23" s="4" t="s">
        <v>1342</v>
      </c>
      <c r="B23" s="6" t="n">
        <v>966163</v>
      </c>
      <c r="C23" s="5" t="n">
        <v>1279674</v>
      </c>
    </row>
    <row r="24" spans="1:3">
      <c r="A24" s="4" t="s">
        <v>1343</v>
      </c>
      <c r="B24" s="6" t="n">
        <v>0</v>
      </c>
      <c r="C24" s="6" t="n">
        <v>43230</v>
      </c>
    </row>
    <row r="25" spans="1:3">
      <c r="A25" s="4" t="s">
        <v>1351</v>
      </c>
    </row>
    <row r="26" spans="1:3">
      <c r="A26" s="3" t="s">
        <v>1341</v>
      </c>
    </row>
    <row r="27" spans="1:3">
      <c r="A27" s="4" t="s">
        <v>1349</v>
      </c>
      <c r="B27" s="4" t="s">
        <v>1352</v>
      </c>
      <c r="C27" s="4" t="s">
        <v>1353</v>
      </c>
    </row>
    <row r="28" spans="1:3">
      <c r="A28" s="4" t="s">
        <v>1354</v>
      </c>
    </row>
    <row r="29" spans="1:3">
      <c r="A29" s="3" t="s">
        <v>1341</v>
      </c>
    </row>
    <row r="30" spans="1:3">
      <c r="A30" s="4" t="s">
        <v>1349</v>
      </c>
      <c r="B30" s="4" t="s">
        <v>1355</v>
      </c>
      <c r="C30" s="4" t="s">
        <v>1356</v>
      </c>
    </row>
    <row r="31" spans="1:3">
      <c r="A31" s="4" t="s">
        <v>1357</v>
      </c>
    </row>
    <row r="32" spans="1:3">
      <c r="A32" s="3" t="s">
        <v>1341</v>
      </c>
    </row>
    <row r="33" spans="1:3">
      <c r="A33" s="4" t="s">
        <v>1349</v>
      </c>
      <c r="B33" s="4" t="s">
        <v>1358</v>
      </c>
      <c r="C33" s="4" t="s">
        <v>1359</v>
      </c>
    </row>
    <row r="34" spans="1:3">
      <c r="A34" s="4" t="s">
        <v>1360</v>
      </c>
    </row>
    <row r="35" spans="1:3">
      <c r="A35" s="3" t="s">
        <v>1341</v>
      </c>
    </row>
    <row r="36" spans="1:3">
      <c r="A36" s="4" t="s">
        <v>1349</v>
      </c>
      <c r="B36" s="4" t="s">
        <v>1361</v>
      </c>
      <c r="C36" s="4" t="s">
        <v>730</v>
      </c>
    </row>
    <row r="37" spans="1:3">
      <c r="A37" s="4" t="s">
        <v>1362</v>
      </c>
    </row>
    <row r="38" spans="1:3">
      <c r="A38" s="3" t="s">
        <v>1341</v>
      </c>
    </row>
    <row r="39" spans="1:3">
      <c r="A39" s="4" t="s">
        <v>1349</v>
      </c>
      <c r="B39" s="4" t="s">
        <v>565</v>
      </c>
      <c r="C39" s="4" t="s">
        <v>1363</v>
      </c>
    </row>
    <row r="40" spans="1:3">
      <c r="A40" s="4" t="s">
        <v>1364</v>
      </c>
    </row>
    <row r="41" spans="1:3">
      <c r="A41" s="3" t="s">
        <v>1341</v>
      </c>
    </row>
    <row r="42" spans="1:3">
      <c r="A42" s="4" t="s">
        <v>1349</v>
      </c>
      <c r="B42" s="4" t="s">
        <v>1365</v>
      </c>
      <c r="C42" s="4" t="s">
        <v>136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7</v>
      </c>
      <c r="B1" s="2" t="s">
        <v>1</v>
      </c>
    </row>
    <row r="2" spans="1:3">
      <c r="B2" s="2" t="s">
        <v>46</v>
      </c>
      <c r="C2" s="2" t="s">
        <v>47</v>
      </c>
    </row>
    <row r="3" spans="1:3">
      <c r="A3" s="3" t="s">
        <v>1368</v>
      </c>
    </row>
    <row r="4" spans="1:3">
      <c r="A4" s="4" t="s">
        <v>1369</v>
      </c>
      <c r="B4" s="6" t="n">
        <v>723419</v>
      </c>
      <c r="C4" s="6" t="n">
        <v>886384</v>
      </c>
    </row>
    <row r="5" spans="1:3">
      <c r="A5" s="4" t="s">
        <v>1370</v>
      </c>
      <c r="B5" s="5" t="n">
        <v>802676</v>
      </c>
      <c r="C5" s="5" t="n">
        <v>614505</v>
      </c>
    </row>
    <row r="6" spans="1:3">
      <c r="A6" s="4" t="s">
        <v>1371</v>
      </c>
      <c r="B6" s="5" t="n">
        <v>1526095</v>
      </c>
      <c r="C6" s="5" t="n">
        <v>1500889</v>
      </c>
    </row>
    <row r="7" spans="1:3">
      <c r="A7" s="4" t="s">
        <v>1372</v>
      </c>
      <c r="B7" s="5" t="n">
        <v>-3362</v>
      </c>
      <c r="C7" s="5" t="n">
        <v>-3547</v>
      </c>
    </row>
    <row r="8" spans="1:3">
      <c r="A8" s="4" t="s">
        <v>1373</v>
      </c>
      <c r="B8" s="5" t="n">
        <v>1522733</v>
      </c>
      <c r="C8" s="5" t="n">
        <v>1497342</v>
      </c>
    </row>
    <row r="9" spans="1:3">
      <c r="A9" s="4" t="s">
        <v>1345</v>
      </c>
      <c r="B9" s="5" t="n">
        <v>1527126</v>
      </c>
      <c r="C9" s="5" t="n">
        <v>1500889</v>
      </c>
    </row>
    <row r="10" spans="1:3">
      <c r="A10" s="4" t="s">
        <v>1346</v>
      </c>
    </row>
    <row r="11" spans="1:3">
      <c r="A11" s="3" t="s">
        <v>1368</v>
      </c>
    </row>
    <row r="12" spans="1:3">
      <c r="A12" s="4" t="s">
        <v>1371</v>
      </c>
      <c r="B12" s="5" t="n">
        <v>1097611</v>
      </c>
      <c r="C12" s="5" t="n">
        <v>1203101</v>
      </c>
    </row>
    <row r="13" spans="1:3">
      <c r="A13" s="4" t="s">
        <v>1347</v>
      </c>
    </row>
    <row r="14" spans="1:3">
      <c r="A14" s="3" t="s">
        <v>1368</v>
      </c>
    </row>
    <row r="15" spans="1:3">
      <c r="A15" s="4" t="s">
        <v>1371</v>
      </c>
      <c r="B15" s="5" t="n">
        <v>280105</v>
      </c>
      <c r="C15" s="5" t="n">
        <v>143661</v>
      </c>
    </row>
    <row r="16" spans="1:3">
      <c r="A16" s="4" t="s">
        <v>1374</v>
      </c>
    </row>
    <row r="17" spans="1:3">
      <c r="A17" s="3" t="s">
        <v>1368</v>
      </c>
    </row>
    <row r="18" spans="1:3">
      <c r="A18" s="4" t="s">
        <v>1371</v>
      </c>
      <c r="B18" s="5" t="n">
        <v>67831</v>
      </c>
      <c r="C18" s="5" t="n">
        <v>72670</v>
      </c>
    </row>
    <row r="19" spans="1:3">
      <c r="A19" s="4" t="s">
        <v>1375</v>
      </c>
    </row>
    <row r="20" spans="1:3">
      <c r="A20" s="3" t="s">
        <v>1368</v>
      </c>
    </row>
    <row r="21" spans="1:3">
      <c r="A21" s="4" t="s">
        <v>1371</v>
      </c>
      <c r="B21" s="5" t="n">
        <v>59465</v>
      </c>
      <c r="C21" s="5" t="n">
        <v>60315</v>
      </c>
    </row>
    <row r="22" spans="1:3">
      <c r="A22" s="4" t="s">
        <v>1376</v>
      </c>
    </row>
    <row r="23" spans="1:3">
      <c r="A23" s="3" t="s">
        <v>1368</v>
      </c>
    </row>
    <row r="24" spans="1:3">
      <c r="A24" s="4" t="s">
        <v>1371</v>
      </c>
      <c r="B24" s="5" t="n">
        <v>21083</v>
      </c>
      <c r="C24" s="5" t="n">
        <v>21142</v>
      </c>
    </row>
    <row r="25" spans="1:3">
      <c r="A25" s="4" t="s">
        <v>1173</v>
      </c>
    </row>
    <row r="26" spans="1:3">
      <c r="A26" s="3" t="s">
        <v>1368</v>
      </c>
    </row>
    <row r="27" spans="1:3">
      <c r="A27" s="4" t="s">
        <v>1369</v>
      </c>
      <c r="B27" s="5" t="n">
        <v>65435</v>
      </c>
      <c r="C27" s="5" t="n">
        <v>63367</v>
      </c>
    </row>
    <row r="28" spans="1:3">
      <c r="A28" s="4" t="s">
        <v>1370</v>
      </c>
      <c r="B28" s="6" t="n">
        <v>502880</v>
      </c>
      <c r="C28" s="6" t="n">
        <v>503229</v>
      </c>
    </row>
    <row r="29" spans="1:3">
      <c r="A29" s="4" t="s">
        <v>1377</v>
      </c>
    </row>
    <row r="30" spans="1:3">
      <c r="A30" s="3" t="s">
        <v>1368</v>
      </c>
    </row>
    <row r="31" spans="1:3">
      <c r="A31" s="4" t="s">
        <v>1378</v>
      </c>
      <c r="B31" s="4" t="s">
        <v>1379</v>
      </c>
    </row>
    <row r="32" spans="1:3">
      <c r="A32" s="4" t="s">
        <v>1380</v>
      </c>
    </row>
    <row r="33" spans="1:3">
      <c r="A33" s="3" t="s">
        <v>1368</v>
      </c>
    </row>
    <row r="34" spans="1:3">
      <c r="A34" s="4" t="s">
        <v>1378</v>
      </c>
      <c r="B34" s="4" t="s">
        <v>1381</v>
      </c>
      <c r="C34" s="4" t="s">
        <v>1381</v>
      </c>
    </row>
    <row r="35" spans="1:3">
      <c r="A35" s="4" t="s">
        <v>1382</v>
      </c>
    </row>
    <row r="36" spans="1:3">
      <c r="A36" s="3" t="s">
        <v>1368</v>
      </c>
    </row>
    <row r="37" spans="1:3">
      <c r="A37" s="4" t="s">
        <v>1378</v>
      </c>
      <c r="B37" s="4" t="s">
        <v>1383</v>
      </c>
      <c r="C37" s="4" t="s">
        <v>1383</v>
      </c>
    </row>
    <row r="38" spans="1:3">
      <c r="A38" s="4" t="s">
        <v>1174</v>
      </c>
    </row>
    <row r="39" spans="1:3">
      <c r="A39" s="3" t="s">
        <v>1368</v>
      </c>
    </row>
    <row r="40" spans="1:3">
      <c r="A40" s="4" t="s">
        <v>1369</v>
      </c>
      <c r="B40" s="6" t="n">
        <v>657984</v>
      </c>
      <c r="C40" s="6" t="n">
        <v>823017</v>
      </c>
    </row>
    <row r="41" spans="1:3">
      <c r="A41" s="4" t="s">
        <v>1370</v>
      </c>
      <c r="B41" s="6" t="n">
        <v>299796</v>
      </c>
      <c r="C41" s="6" t="n">
        <v>111276</v>
      </c>
    </row>
    <row r="42" spans="1:3">
      <c r="A42" s="4" t="s">
        <v>1384</v>
      </c>
    </row>
    <row r="43" spans="1:3">
      <c r="A43" s="3" t="s">
        <v>1368</v>
      </c>
    </row>
    <row r="44" spans="1:3">
      <c r="A44" s="4" t="s">
        <v>1385</v>
      </c>
      <c r="C44" s="4" t="s">
        <v>1386</v>
      </c>
    </row>
    <row r="45" spans="1:3">
      <c r="A45" s="4" t="s">
        <v>1387</v>
      </c>
    </row>
    <row r="46" spans="1:3">
      <c r="A46" s="3" t="s">
        <v>1368</v>
      </c>
    </row>
    <row r="47" spans="1:3">
      <c r="A47" s="4" t="s">
        <v>1378</v>
      </c>
      <c r="C47" s="4" t="s">
        <v>1388</v>
      </c>
    </row>
    <row r="48" spans="1:3">
      <c r="A48" s="4" t="s">
        <v>1389</v>
      </c>
    </row>
    <row r="49" spans="1:3">
      <c r="A49" s="3" t="s">
        <v>1368</v>
      </c>
    </row>
    <row r="50" spans="1:3">
      <c r="A50" s="4" t="s">
        <v>1349</v>
      </c>
      <c r="C50" s="4" t="s">
        <v>1390</v>
      </c>
    </row>
    <row r="51" spans="1:3">
      <c r="A51" s="4" t="s">
        <v>1391</v>
      </c>
    </row>
    <row r="52" spans="1:3">
      <c r="A52" s="3" t="s">
        <v>1368</v>
      </c>
    </row>
    <row r="53" spans="1:3">
      <c r="A53" s="4" t="s">
        <v>1385</v>
      </c>
      <c r="B53" s="4" t="s">
        <v>1392</v>
      </c>
    </row>
    <row r="54" spans="1:3">
      <c r="A54" s="4" t="s">
        <v>1393</v>
      </c>
    </row>
    <row r="55" spans="1:3">
      <c r="A55" s="3" t="s">
        <v>1368</v>
      </c>
    </row>
    <row r="56" spans="1:3">
      <c r="A56" s="4" t="s">
        <v>1349</v>
      </c>
      <c r="B56" s="4" t="s">
        <v>1394</v>
      </c>
    </row>
    <row r="57" spans="1:3">
      <c r="A57" s="4" t="s">
        <v>1395</v>
      </c>
    </row>
    <row r="58" spans="1:3">
      <c r="A58" s="3" t="s">
        <v>1368</v>
      </c>
    </row>
    <row r="59" spans="1:3">
      <c r="A59" s="4" t="s">
        <v>1385</v>
      </c>
      <c r="B59" s="4" t="s">
        <v>1396</v>
      </c>
      <c r="C59" s="4" t="s">
        <v>1397</v>
      </c>
    </row>
    <row r="60" spans="1:3">
      <c r="A60" s="4" t="s">
        <v>1398</v>
      </c>
    </row>
    <row r="61" spans="1:3">
      <c r="A61" s="3" t="s">
        <v>1368</v>
      </c>
    </row>
    <row r="62" spans="1:3">
      <c r="A62" s="4" t="s">
        <v>1385</v>
      </c>
      <c r="B62" s="4" t="s">
        <v>1399</v>
      </c>
      <c r="C62" s="4" t="s">
        <v>1400</v>
      </c>
    </row>
    <row r="63" spans="1:3">
      <c r="A63" s="4" t="s">
        <v>1401</v>
      </c>
    </row>
    <row r="64" spans="1:3">
      <c r="A64" s="3" t="s">
        <v>1368</v>
      </c>
    </row>
    <row r="65" spans="1:3">
      <c r="A65" s="4" t="s">
        <v>1385</v>
      </c>
      <c r="C65" s="4" t="s">
        <v>1402</v>
      </c>
    </row>
    <row r="66" spans="1:3">
      <c r="A66" s="4" t="s">
        <v>1403</v>
      </c>
    </row>
    <row r="67" spans="1:3">
      <c r="A67" s="3" t="s">
        <v>1368</v>
      </c>
    </row>
    <row r="68" spans="1:3">
      <c r="A68" s="4" t="s">
        <v>1385</v>
      </c>
      <c r="B68" s="4" t="s">
        <v>1402</v>
      </c>
    </row>
    <row r="69" spans="1:3">
      <c r="A69" s="4" t="s">
        <v>1404</v>
      </c>
    </row>
    <row r="70" spans="1:3">
      <c r="A70" s="3" t="s">
        <v>1368</v>
      </c>
    </row>
    <row r="71" spans="1:3">
      <c r="A71" s="4" t="s">
        <v>1349</v>
      </c>
      <c r="B71" s="4" t="s">
        <v>1405</v>
      </c>
      <c r="C71" s="4" t="s">
        <v>1405</v>
      </c>
    </row>
    <row r="72" spans="1:3">
      <c r="A72" s="4" t="s">
        <v>1406</v>
      </c>
    </row>
    <row r="73" spans="1:3">
      <c r="A73" s="3" t="s">
        <v>1368</v>
      </c>
    </row>
    <row r="74" spans="1:3">
      <c r="A74" s="4" t="s">
        <v>1385</v>
      </c>
      <c r="B74" s="4" t="s">
        <v>1407</v>
      </c>
      <c r="C74" s="4" t="s">
        <v>1408</v>
      </c>
    </row>
    <row r="75" spans="1:3">
      <c r="A75" s="4" t="s">
        <v>1409</v>
      </c>
    </row>
    <row r="76" spans="1:3">
      <c r="A76" s="3" t="s">
        <v>1368</v>
      </c>
    </row>
    <row r="77" spans="1:3">
      <c r="A77" s="4" t="s">
        <v>1385</v>
      </c>
      <c r="B77" s="4" t="s">
        <v>1410</v>
      </c>
      <c r="C77" s="4" t="s">
        <v>141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2</v>
      </c>
      <c r="B1" s="2" t="s">
        <v>46</v>
      </c>
      <c r="C1" s="2" t="s">
        <v>47</v>
      </c>
    </row>
    <row r="2" spans="1:3">
      <c r="A2" s="3" t="s">
        <v>1413</v>
      </c>
    </row>
    <row r="3" spans="1:3">
      <c r="A3" s="4" t="s">
        <v>1414</v>
      </c>
      <c r="B3" s="6" t="n">
        <v>1526095</v>
      </c>
      <c r="C3" s="6" t="n">
        <v>1500889</v>
      </c>
    </row>
    <row r="4" spans="1:3">
      <c r="A4" s="4" t="s">
        <v>1415</v>
      </c>
    </row>
    <row r="5" spans="1:3">
      <c r="A5" s="3" t="s">
        <v>1413</v>
      </c>
    </row>
    <row r="6" spans="1:3">
      <c r="A6" s="4" t="s">
        <v>1414</v>
      </c>
      <c r="B6" s="5" t="n">
        <v>478817</v>
      </c>
    </row>
    <row r="7" spans="1:3">
      <c r="A7" s="4" t="s">
        <v>1416</v>
      </c>
    </row>
    <row r="8" spans="1:3">
      <c r="A8" s="3" t="s">
        <v>1413</v>
      </c>
    </row>
    <row r="9" spans="1:3">
      <c r="A9" s="4" t="s">
        <v>1414</v>
      </c>
      <c r="B9" s="5" t="n">
        <v>530094</v>
      </c>
    </row>
    <row r="10" spans="1:3">
      <c r="A10" s="4" t="s">
        <v>1417</v>
      </c>
    </row>
    <row r="11" spans="1:3">
      <c r="A11" s="3" t="s">
        <v>1413</v>
      </c>
    </row>
    <row r="12" spans="1:3">
      <c r="A12" s="4" t="s">
        <v>1414</v>
      </c>
      <c r="B12" s="5" t="n">
        <v>395219</v>
      </c>
    </row>
    <row r="13" spans="1:3">
      <c r="A13" s="4" t="s">
        <v>1418</v>
      </c>
    </row>
    <row r="14" spans="1:3">
      <c r="A14" s="3" t="s">
        <v>1413</v>
      </c>
    </row>
    <row r="15" spans="1:3">
      <c r="A15" s="4" t="s">
        <v>1414</v>
      </c>
      <c r="B15" s="5" t="n">
        <v>62500</v>
      </c>
    </row>
    <row r="16" spans="1:3">
      <c r="A16" s="4" t="s">
        <v>1235</v>
      </c>
    </row>
    <row r="17" spans="1:3">
      <c r="A17" s="3" t="s">
        <v>1413</v>
      </c>
    </row>
    <row r="18" spans="1:3">
      <c r="A18" s="4" t="s">
        <v>1414</v>
      </c>
      <c r="B18" s="6" t="n">
        <v>5946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19</v>
      </c>
      <c r="B1" s="2" t="s">
        <v>1</v>
      </c>
    </row>
    <row r="2" spans="1:4">
      <c r="B2" s="2" t="s">
        <v>46</v>
      </c>
      <c r="C2" s="2" t="s">
        <v>47</v>
      </c>
      <c r="D2" s="2" t="s">
        <v>86</v>
      </c>
    </row>
    <row r="3" spans="1:4">
      <c r="A3" s="3" t="s">
        <v>92</v>
      </c>
    </row>
    <row r="4" spans="1:4">
      <c r="A4" s="4" t="s">
        <v>1420</v>
      </c>
      <c r="B4" s="6" t="n">
        <v>3518446</v>
      </c>
      <c r="C4" s="6" t="n">
        <v>2211567</v>
      </c>
      <c r="D4" s="6" t="n">
        <v>3246813</v>
      </c>
    </row>
    <row r="5" spans="1:4">
      <c r="A5" s="4" t="s">
        <v>1421</v>
      </c>
      <c r="B5" s="5" t="n">
        <v>-428611</v>
      </c>
      <c r="C5" s="5" t="n">
        <v>950259</v>
      </c>
      <c r="D5" s="5" t="n">
        <v>-396205</v>
      </c>
    </row>
    <row r="6" spans="1:4">
      <c r="A6" s="4" t="s">
        <v>185</v>
      </c>
      <c r="B6" s="5" t="n">
        <v>371536</v>
      </c>
      <c r="C6" s="5" t="n">
        <v>609017</v>
      </c>
      <c r="D6" s="5" t="n">
        <v>219905</v>
      </c>
    </row>
    <row r="7" spans="1:4">
      <c r="A7" s="4" t="s">
        <v>186</v>
      </c>
      <c r="B7" s="5" t="n">
        <v>-368843</v>
      </c>
      <c r="C7" s="5" t="n">
        <v>-256173</v>
      </c>
      <c r="D7" s="5" t="n">
        <v>-883476</v>
      </c>
    </row>
    <row r="8" spans="1:4">
      <c r="A8" s="4" t="s">
        <v>187</v>
      </c>
      <c r="B8" s="5" t="n">
        <v>-1072</v>
      </c>
      <c r="C8" s="5" t="n">
        <v>0</v>
      </c>
      <c r="D8" s="5" t="n">
        <v>0</v>
      </c>
    </row>
    <row r="9" spans="1:4">
      <c r="A9" s="4" t="s">
        <v>1422</v>
      </c>
      <c r="B9" s="5" t="n">
        <v>20979</v>
      </c>
    </row>
    <row r="10" spans="1:4">
      <c r="A10" s="4" t="s">
        <v>1423</v>
      </c>
      <c r="B10" s="5" t="n">
        <v>20044</v>
      </c>
      <c r="C10" s="5" t="n">
        <v>1903</v>
      </c>
      <c r="D10" s="5" t="n">
        <v>23487</v>
      </c>
    </row>
    <row r="11" spans="1:4">
      <c r="A11" s="4" t="s">
        <v>1424</v>
      </c>
      <c r="B11" s="5" t="n">
        <v>4943</v>
      </c>
      <c r="C11" s="5" t="n">
        <v>753</v>
      </c>
      <c r="D11" s="5" t="n">
        <v>-483</v>
      </c>
    </row>
    <row r="12" spans="1:4">
      <c r="A12" s="4" t="s">
        <v>1425</v>
      </c>
      <c r="B12" s="5" t="n">
        <v>888</v>
      </c>
      <c r="C12" s="5" t="n">
        <v>1120</v>
      </c>
      <c r="D12" s="5" t="n">
        <v>1525</v>
      </c>
    </row>
    <row r="13" spans="1:4">
      <c r="A13" s="4" t="s">
        <v>1426</v>
      </c>
      <c r="B13" s="6" t="n">
        <v>3138310</v>
      </c>
      <c r="C13" s="6" t="n">
        <v>3518446</v>
      </c>
      <c r="D13" s="6" t="n">
        <v>221156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1427</v>
      </c>
      <c r="B1" s="2" t="s">
        <v>1027</v>
      </c>
    </row>
    <row r="2" spans="1:2">
      <c r="A2" s="3" t="s">
        <v>1413</v>
      </c>
    </row>
    <row r="3" spans="1:2">
      <c r="A3" s="4" t="s">
        <v>1428</v>
      </c>
      <c r="B3" s="6" t="n">
        <v>25967</v>
      </c>
    </row>
    <row r="4" spans="1:2">
      <c r="A4" s="4" t="s">
        <v>1429</v>
      </c>
      <c r="B4" s="5" t="n">
        <v>1145</v>
      </c>
    </row>
    <row r="5" spans="1:2">
      <c r="A5" s="4" t="s">
        <v>1430</v>
      </c>
      <c r="B5" s="5" t="n">
        <v>18769</v>
      </c>
    </row>
    <row r="6" spans="1:2">
      <c r="A6" s="4" t="s">
        <v>1431</v>
      </c>
      <c r="B6" s="5" t="n">
        <v>19914</v>
      </c>
    </row>
    <row r="7" spans="1:2">
      <c r="A7" s="4" t="s">
        <v>1415</v>
      </c>
    </row>
    <row r="8" spans="1:2">
      <c r="A8" s="3" t="s">
        <v>1413</v>
      </c>
    </row>
    <row r="9" spans="1:2">
      <c r="A9" s="4" t="s">
        <v>1428</v>
      </c>
      <c r="B9" s="5" t="n">
        <v>2005</v>
      </c>
    </row>
    <row r="10" spans="1:2">
      <c r="A10" s="4" t="s">
        <v>1154</v>
      </c>
    </row>
    <row r="11" spans="1:2">
      <c r="A11" s="3" t="s">
        <v>1413</v>
      </c>
    </row>
    <row r="12" spans="1:2">
      <c r="A12" s="4" t="s">
        <v>1428</v>
      </c>
      <c r="B12" s="5" t="n">
        <v>10470</v>
      </c>
    </row>
    <row r="13" spans="1:2">
      <c r="A13" s="4" t="s">
        <v>1155</v>
      </c>
    </row>
    <row r="14" spans="1:2">
      <c r="A14" s="3" t="s">
        <v>1413</v>
      </c>
    </row>
    <row r="15" spans="1:2">
      <c r="A15" s="4" t="s">
        <v>1428</v>
      </c>
      <c r="B15" s="6" t="n">
        <v>1349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9</v>
      </c>
      <c r="B1" s="2" t="s">
        <v>1</v>
      </c>
    </row>
    <row r="2" spans="1:2">
      <c r="B2" s="2" t="s">
        <v>46</v>
      </c>
    </row>
    <row r="3" spans="1:2">
      <c r="A3" s="3" t="s">
        <v>49</v>
      </c>
    </row>
    <row r="4" spans="1:2">
      <c r="A4" s="4" t="s">
        <v>49</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432</v>
      </c>
      <c r="B1" s="2" t="s">
        <v>1</v>
      </c>
    </row>
    <row r="2" spans="1:4">
      <c r="B2" s="2" t="s">
        <v>46</v>
      </c>
      <c r="C2" s="2" t="s">
        <v>47</v>
      </c>
      <c r="D2" s="2" t="s">
        <v>86</v>
      </c>
    </row>
    <row r="3" spans="1:4">
      <c r="A3" s="3" t="s">
        <v>92</v>
      </c>
    </row>
    <row r="4" spans="1:4">
      <c r="A4" s="4" t="s">
        <v>1433</v>
      </c>
      <c r="B4" s="6" t="n">
        <v>1072</v>
      </c>
      <c r="C4" s="6" t="n">
        <v>0</v>
      </c>
      <c r="D4" s="6" t="n">
        <v>0</v>
      </c>
    </row>
    <row r="5" spans="1:4">
      <c r="A5" s="4" t="s">
        <v>1434</v>
      </c>
      <c r="B5" s="5" t="n">
        <v>912</v>
      </c>
    </row>
    <row r="6" spans="1:4">
      <c r="A6" s="4" t="s">
        <v>1435</v>
      </c>
      <c r="B6" s="6" t="n">
        <v>-166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436</v>
      </c>
      <c r="B1" s="2" t="s">
        <v>1</v>
      </c>
    </row>
    <row r="2" spans="1:3">
      <c r="B2" s="2" t="s">
        <v>46</v>
      </c>
      <c r="C2" s="2" t="s">
        <v>47</v>
      </c>
    </row>
    <row r="3" spans="1:3">
      <c r="A3" s="3" t="s">
        <v>1341</v>
      </c>
    </row>
    <row r="4" spans="1:3">
      <c r="A4" s="4" t="s">
        <v>1437</v>
      </c>
      <c r="B4" s="6" t="n">
        <v>3362</v>
      </c>
      <c r="C4" s="6" t="n">
        <v>3547</v>
      </c>
    </row>
    <row r="5" spans="1:3">
      <c r="A5" s="4" t="s">
        <v>1438</v>
      </c>
    </row>
    <row r="6" spans="1:3">
      <c r="A6" s="3" t="s">
        <v>1341</v>
      </c>
    </row>
    <row r="7" spans="1:3">
      <c r="A7" s="4" t="s">
        <v>1439</v>
      </c>
      <c r="B7" s="4" t="s">
        <v>1440</v>
      </c>
    </row>
    <row r="8" spans="1:3">
      <c r="A8" s="4" t="s">
        <v>1441</v>
      </c>
      <c r="B8" s="6" t="n">
        <v>2250</v>
      </c>
    </row>
    <row r="9" spans="1:3">
      <c r="A9" s="4" t="s">
        <v>1442</v>
      </c>
    </row>
    <row r="10" spans="1:3">
      <c r="A10" s="3" t="s">
        <v>1341</v>
      </c>
    </row>
    <row r="11" spans="1:3">
      <c r="A11" s="4" t="s">
        <v>1443</v>
      </c>
      <c r="B11" s="4" t="s">
        <v>1444</v>
      </c>
    </row>
    <row r="12" spans="1:3">
      <c r="A12" s="4" t="s">
        <v>1445</v>
      </c>
    </row>
    <row r="13" spans="1:3">
      <c r="A13" s="3" t="s">
        <v>1341</v>
      </c>
    </row>
    <row r="14" spans="1:3">
      <c r="A14" s="4" t="s">
        <v>1443</v>
      </c>
      <c r="B14" s="4" t="s">
        <v>1446</v>
      </c>
    </row>
    <row r="15" spans="1:3">
      <c r="A15" s="4" t="s">
        <v>1447</v>
      </c>
    </row>
    <row r="16" spans="1:3">
      <c r="A16" s="3" t="s">
        <v>1341</v>
      </c>
    </row>
    <row r="17" spans="1:3">
      <c r="A17" s="4" t="s">
        <v>1439</v>
      </c>
      <c r="B17" s="4" t="s">
        <v>1448</v>
      </c>
    </row>
    <row r="18" spans="1:3">
      <c r="A18" s="4" t="s">
        <v>1449</v>
      </c>
      <c r="B18" s="6" t="n">
        <v>10000000</v>
      </c>
    </row>
    <row r="19" spans="1:3">
      <c r="A19" s="4" t="s">
        <v>1450</v>
      </c>
    </row>
    <row r="20" spans="1:3">
      <c r="A20" s="3" t="s">
        <v>1341</v>
      </c>
    </row>
    <row r="21" spans="1:3">
      <c r="A21" s="4" t="s">
        <v>1443</v>
      </c>
      <c r="B21" s="4" t="s">
        <v>1451</v>
      </c>
    </row>
    <row r="22" spans="1:3">
      <c r="A22" s="4" t="s">
        <v>1452</v>
      </c>
    </row>
    <row r="23" spans="1:3">
      <c r="A23" s="3" t="s">
        <v>1341</v>
      </c>
    </row>
    <row r="24" spans="1:3">
      <c r="A24" s="4" t="s">
        <v>1443</v>
      </c>
      <c r="B24" s="4" t="s">
        <v>144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53</v>
      </c>
      <c r="B1" s="2" t="s">
        <v>46</v>
      </c>
      <c r="C1" s="2" t="s">
        <v>47</v>
      </c>
    </row>
    <row r="2" spans="1:3">
      <c r="A2" s="3" t="s">
        <v>73</v>
      </c>
    </row>
    <row r="3" spans="1:3">
      <c r="A3" s="4" t="s">
        <v>1454</v>
      </c>
      <c r="B3" s="6" t="n">
        <v>11901</v>
      </c>
      <c r="C3" s="6" t="n">
        <v>8602</v>
      </c>
    </row>
    <row r="4" spans="1:3">
      <c r="A4" s="4" t="s">
        <v>1455</v>
      </c>
      <c r="B4" s="5" t="n">
        <v>2526</v>
      </c>
      <c r="C4" s="5" t="n">
        <v>453</v>
      </c>
    </row>
    <row r="5" spans="1:3">
      <c r="A5" s="4" t="s">
        <v>1456</v>
      </c>
      <c r="B5" s="5" t="n">
        <v>2722</v>
      </c>
      <c r="C5" s="5" t="n">
        <v>4560</v>
      </c>
    </row>
    <row r="6" spans="1:3">
      <c r="A6" s="4" t="s">
        <v>132</v>
      </c>
      <c r="B6" s="6" t="n">
        <v>17149</v>
      </c>
      <c r="C6" s="6" t="n">
        <v>1361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46</v>
      </c>
      <c r="C2" s="2" t="s">
        <v>47</v>
      </c>
      <c r="D2" s="2" t="s">
        <v>86</v>
      </c>
    </row>
    <row r="3" spans="1:4">
      <c r="A3" s="3" t="s">
        <v>231</v>
      </c>
    </row>
    <row r="4" spans="1:4">
      <c r="A4" s="4" t="s">
        <v>109</v>
      </c>
      <c r="B4" s="6" t="n">
        <v>86053</v>
      </c>
      <c r="C4" s="6" t="n">
        <v>11138</v>
      </c>
      <c r="D4" s="6" t="n">
        <v>81999</v>
      </c>
    </row>
    <row r="5" spans="1:4">
      <c r="A5" s="4" t="s">
        <v>1458</v>
      </c>
      <c r="B5" s="7" t="n">
        <v>2.17</v>
      </c>
      <c r="C5" s="7" t="n">
        <v>0.28</v>
      </c>
      <c r="D5" s="7" t="n">
        <v>2.09</v>
      </c>
    </row>
    <row r="6" spans="1:4">
      <c r="A6" s="4" t="s">
        <v>1459</v>
      </c>
      <c r="B6" s="7" t="n">
        <v>2.17</v>
      </c>
      <c r="C6" s="7" t="n">
        <v>0.28</v>
      </c>
      <c r="D6" s="7" t="n">
        <v>2.08</v>
      </c>
    </row>
    <row r="7" spans="1:4">
      <c r="A7" s="4" t="s">
        <v>1460</v>
      </c>
      <c r="B7" s="5" t="n">
        <v>39575</v>
      </c>
      <c r="C7" s="5" t="n">
        <v>39543</v>
      </c>
      <c r="D7" s="5" t="n">
        <v>39311</v>
      </c>
    </row>
    <row r="8" spans="1:4">
      <c r="A8" s="3" t="s">
        <v>1461</v>
      </c>
    </row>
    <row r="9" spans="1:4">
      <c r="A9" s="4" t="s">
        <v>1462</v>
      </c>
      <c r="B9" s="5" t="n">
        <v>0</v>
      </c>
      <c r="C9" s="5" t="n">
        <v>0</v>
      </c>
      <c r="D9" s="5" t="n">
        <v>18</v>
      </c>
    </row>
    <row r="10" spans="1:4">
      <c r="A10" s="4" t="s">
        <v>1463</v>
      </c>
      <c r="B10" s="5" t="n">
        <v>39575</v>
      </c>
      <c r="C10" s="5" t="n">
        <v>39543</v>
      </c>
      <c r="D10" s="5" t="n">
        <v>3932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46</v>
      </c>
      <c r="C2" s="2" t="s">
        <v>47</v>
      </c>
      <c r="D2" s="2" t="s">
        <v>86</v>
      </c>
    </row>
    <row r="3" spans="1:4">
      <c r="A3" s="3" t="s">
        <v>1465</v>
      </c>
    </row>
    <row r="4" spans="1:4">
      <c r="A4" s="4" t="s">
        <v>1466</v>
      </c>
      <c r="B4" s="5" t="n">
        <v>280000000</v>
      </c>
    </row>
    <row r="5" spans="1:4">
      <c r="A5" s="4" t="s">
        <v>1467</v>
      </c>
      <c r="B5" s="5" t="n">
        <v>39538550</v>
      </c>
      <c r="C5" s="5" t="n">
        <v>39428834</v>
      </c>
      <c r="D5" s="5" t="n">
        <v>39160047</v>
      </c>
    </row>
    <row r="6" spans="1:4">
      <c r="A6" s="4" t="s">
        <v>1468</v>
      </c>
      <c r="B6" s="5" t="n">
        <v>0</v>
      </c>
      <c r="C6" s="5" t="n">
        <v>0</v>
      </c>
      <c r="D6" s="5" t="n">
        <v>0</v>
      </c>
    </row>
    <row r="7" spans="1:4">
      <c r="A7" s="4" t="s">
        <v>1469</v>
      </c>
      <c r="B7" s="5" t="n">
        <v>0</v>
      </c>
      <c r="C7" s="5" t="n">
        <v>-99257</v>
      </c>
      <c r="D7" s="5" t="n">
        <v>-1000</v>
      </c>
    </row>
    <row r="8" spans="1:4">
      <c r="A8" s="4" t="s">
        <v>1470</v>
      </c>
      <c r="B8" s="5" t="n">
        <v>57000</v>
      </c>
      <c r="C8" s="5" t="n">
        <v>57000</v>
      </c>
      <c r="D8" s="5" t="n">
        <v>57000</v>
      </c>
    </row>
    <row r="9" spans="1:4">
      <c r="A9" s="4" t="s">
        <v>1471</v>
      </c>
      <c r="B9" s="5" t="n">
        <v>0</v>
      </c>
      <c r="C9" s="5" t="n">
        <v>102918</v>
      </c>
      <c r="D9" s="5" t="n">
        <v>142268</v>
      </c>
    </row>
    <row r="10" spans="1:4">
      <c r="A10" s="4" t="s">
        <v>1472</v>
      </c>
      <c r="B10" s="5" t="n">
        <v>6727</v>
      </c>
      <c r="C10" s="5" t="n">
        <v>49055</v>
      </c>
      <c r="D10" s="5" t="n">
        <v>70519</v>
      </c>
    </row>
    <row r="11" spans="1:4">
      <c r="A11" s="4" t="s">
        <v>1473</v>
      </c>
      <c r="B11" s="5" t="n">
        <v>39602277</v>
      </c>
      <c r="C11" s="5" t="n">
        <v>39538550</v>
      </c>
      <c r="D11" s="5" t="n">
        <v>39428834</v>
      </c>
    </row>
    <row r="12" spans="1:4">
      <c r="A12" s="4" t="s">
        <v>1474</v>
      </c>
    </row>
    <row r="13" spans="1:4">
      <c r="A13" s="3" t="s">
        <v>1465</v>
      </c>
    </row>
    <row r="14" spans="1:4">
      <c r="A14" s="4" t="s">
        <v>1466</v>
      </c>
      <c r="B14" s="5" t="n">
        <v>40000000</v>
      </c>
    </row>
    <row r="15" spans="1:4">
      <c r="A15" s="4" t="s">
        <v>1467</v>
      </c>
      <c r="B15" s="5" t="n">
        <v>6342189</v>
      </c>
      <c r="C15" s="5" t="n">
        <v>6342189</v>
      </c>
      <c r="D15" s="5" t="n">
        <v>6342189</v>
      </c>
    </row>
    <row r="16" spans="1:4">
      <c r="A16" s="4" t="s">
        <v>1468</v>
      </c>
      <c r="B16" s="5" t="n">
        <v>0</v>
      </c>
      <c r="C16" s="5" t="n">
        <v>0</v>
      </c>
      <c r="D16" s="5" t="n">
        <v>0</v>
      </c>
    </row>
    <row r="17" spans="1:4">
      <c r="A17" s="4" t="s">
        <v>1469</v>
      </c>
      <c r="B17" s="5" t="n">
        <v>0</v>
      </c>
      <c r="C17" s="5" t="n">
        <v>0</v>
      </c>
      <c r="D17" s="5" t="n">
        <v>0</v>
      </c>
    </row>
    <row r="18" spans="1:4">
      <c r="A18" s="4" t="s">
        <v>1470</v>
      </c>
      <c r="B18" s="5" t="n">
        <v>0</v>
      </c>
      <c r="C18" s="5" t="n">
        <v>0</v>
      </c>
      <c r="D18" s="5" t="n">
        <v>0</v>
      </c>
    </row>
    <row r="19" spans="1:4">
      <c r="A19" s="4" t="s">
        <v>1471</v>
      </c>
      <c r="B19" s="5" t="n">
        <v>0</v>
      </c>
      <c r="C19" s="5" t="n">
        <v>0</v>
      </c>
      <c r="D19" s="5" t="n">
        <v>0</v>
      </c>
    </row>
    <row r="20" spans="1:4">
      <c r="A20" s="4" t="s">
        <v>1472</v>
      </c>
      <c r="B20" s="5" t="n">
        <v>0</v>
      </c>
      <c r="C20" s="5" t="n">
        <v>0</v>
      </c>
      <c r="D20" s="5" t="n">
        <v>0</v>
      </c>
    </row>
    <row r="21" spans="1:4">
      <c r="A21" s="4" t="s">
        <v>1473</v>
      </c>
      <c r="B21" s="5" t="n">
        <v>6342189</v>
      </c>
      <c r="C21" s="5" t="n">
        <v>6342189</v>
      </c>
      <c r="D21" s="5" t="n">
        <v>6342189</v>
      </c>
    </row>
    <row r="22" spans="1:4">
      <c r="A22" s="4" t="s">
        <v>1475</v>
      </c>
    </row>
    <row r="23" spans="1:4">
      <c r="A23" s="3" t="s">
        <v>1465</v>
      </c>
    </row>
    <row r="24" spans="1:4">
      <c r="A24" s="4" t="s">
        <v>1466</v>
      </c>
      <c r="B24" s="5" t="n">
        <v>40000000</v>
      </c>
    </row>
    <row r="25" spans="1:4">
      <c r="A25" s="4" t="s">
        <v>1467</v>
      </c>
      <c r="B25" s="5" t="n">
        <v>2245226</v>
      </c>
      <c r="C25" s="5" t="n">
        <v>2408805</v>
      </c>
      <c r="D25" s="5" t="n">
        <v>2474468</v>
      </c>
    </row>
    <row r="26" spans="1:4">
      <c r="A26" s="4" t="s">
        <v>1468</v>
      </c>
      <c r="B26" s="5" t="n">
        <v>-62799</v>
      </c>
      <c r="C26" s="5" t="n">
        <v>-64386</v>
      </c>
      <c r="D26" s="5" t="n">
        <v>-64663</v>
      </c>
    </row>
    <row r="27" spans="1:4">
      <c r="A27" s="4" t="s">
        <v>1469</v>
      </c>
      <c r="B27" s="5" t="n">
        <v>-1</v>
      </c>
      <c r="C27" s="5" t="n">
        <v>-99193</v>
      </c>
      <c r="D27" s="5" t="n">
        <v>-1000</v>
      </c>
    </row>
    <row r="28" spans="1:4">
      <c r="A28" s="4" t="s">
        <v>1470</v>
      </c>
      <c r="B28" s="5" t="n">
        <v>0</v>
      </c>
      <c r="C28" s="5" t="n">
        <v>0</v>
      </c>
      <c r="D28" s="5" t="n">
        <v>0</v>
      </c>
    </row>
    <row r="29" spans="1:4">
      <c r="A29" s="4" t="s">
        <v>1471</v>
      </c>
      <c r="B29" s="5" t="n">
        <v>0</v>
      </c>
      <c r="C29" s="5" t="n">
        <v>0</v>
      </c>
      <c r="D29" s="5" t="n">
        <v>0</v>
      </c>
    </row>
    <row r="30" spans="1:4">
      <c r="A30" s="4" t="s">
        <v>1472</v>
      </c>
      <c r="B30" s="5" t="n">
        <v>0</v>
      </c>
      <c r="C30" s="5" t="n">
        <v>0</v>
      </c>
      <c r="D30" s="5" t="n">
        <v>0</v>
      </c>
    </row>
    <row r="31" spans="1:4">
      <c r="A31" s="4" t="s">
        <v>1473</v>
      </c>
      <c r="B31" s="5" t="n">
        <v>2182426</v>
      </c>
      <c r="C31" s="5" t="n">
        <v>2245226</v>
      </c>
      <c r="D31" s="5" t="n">
        <v>2408805</v>
      </c>
    </row>
    <row r="32" spans="1:4">
      <c r="A32" s="4" t="s">
        <v>1476</v>
      </c>
    </row>
    <row r="33" spans="1:4">
      <c r="A33" s="3" t="s">
        <v>1465</v>
      </c>
    </row>
    <row r="34" spans="1:4">
      <c r="A34" s="4" t="s">
        <v>1466</v>
      </c>
      <c r="B34" s="5" t="n">
        <v>100000000</v>
      </c>
    </row>
    <row r="35" spans="1:4">
      <c r="A35" s="4" t="s">
        <v>1467</v>
      </c>
      <c r="B35" s="5" t="n">
        <v>30951135</v>
      </c>
      <c r="C35" s="5" t="n">
        <v>30677840</v>
      </c>
      <c r="D35" s="5" t="n">
        <v>30343390</v>
      </c>
    </row>
    <row r="36" spans="1:4">
      <c r="A36" s="4" t="s">
        <v>1468</v>
      </c>
      <c r="B36" s="5" t="n">
        <v>62799</v>
      </c>
      <c r="C36" s="5" t="n">
        <v>64386</v>
      </c>
      <c r="D36" s="5" t="n">
        <v>64663</v>
      </c>
    </row>
    <row r="37" spans="1:4">
      <c r="A37" s="4" t="s">
        <v>1469</v>
      </c>
      <c r="B37" s="5" t="n">
        <v>1</v>
      </c>
      <c r="C37" s="5" t="n">
        <v>-64</v>
      </c>
      <c r="D37" s="5" t="n">
        <v>0</v>
      </c>
    </row>
    <row r="38" spans="1:4">
      <c r="A38" s="4" t="s">
        <v>1470</v>
      </c>
      <c r="B38" s="5" t="n">
        <v>57000</v>
      </c>
      <c r="C38" s="5" t="n">
        <v>57000</v>
      </c>
      <c r="D38" s="5" t="n">
        <v>57000</v>
      </c>
    </row>
    <row r="39" spans="1:4">
      <c r="A39" s="4" t="s">
        <v>1471</v>
      </c>
      <c r="B39" s="5" t="n">
        <v>0</v>
      </c>
      <c r="C39" s="5" t="n">
        <v>102918</v>
      </c>
      <c r="D39" s="5" t="n">
        <v>142268</v>
      </c>
    </row>
    <row r="40" spans="1:4">
      <c r="A40" s="4" t="s">
        <v>1472</v>
      </c>
      <c r="B40" s="5" t="n">
        <v>6727</v>
      </c>
      <c r="C40" s="5" t="n">
        <v>49055</v>
      </c>
      <c r="D40" s="5" t="n">
        <v>70519</v>
      </c>
    </row>
    <row r="41" spans="1:4">
      <c r="A41" s="4" t="s">
        <v>1473</v>
      </c>
      <c r="B41" s="5" t="n">
        <v>31077662</v>
      </c>
      <c r="C41" s="5" t="n">
        <v>30951135</v>
      </c>
      <c r="D41" s="5" t="n">
        <v>30677840</v>
      </c>
    </row>
    <row r="42" spans="1:4">
      <c r="A42" s="4" t="s">
        <v>1477</v>
      </c>
    </row>
    <row r="43" spans="1:4">
      <c r="A43" s="3" t="s">
        <v>1465</v>
      </c>
    </row>
    <row r="44" spans="1:4">
      <c r="A44" s="4" t="s">
        <v>1466</v>
      </c>
      <c r="B44" s="5" t="n">
        <v>100000000</v>
      </c>
    </row>
    <row r="45" spans="1:4">
      <c r="A45" s="4" t="s">
        <v>1467</v>
      </c>
      <c r="B45" s="5" t="n">
        <v>0</v>
      </c>
      <c r="C45" s="5" t="n">
        <v>0</v>
      </c>
      <c r="D45" s="5" t="n">
        <v>0</v>
      </c>
    </row>
    <row r="46" spans="1:4">
      <c r="A46" s="4" t="s">
        <v>1468</v>
      </c>
      <c r="B46" s="5" t="n">
        <v>0</v>
      </c>
      <c r="C46" s="5" t="n">
        <v>0</v>
      </c>
      <c r="D46" s="5" t="n">
        <v>0</v>
      </c>
    </row>
    <row r="47" spans="1:4">
      <c r="A47" s="4" t="s">
        <v>1469</v>
      </c>
      <c r="B47" s="5" t="n">
        <v>0</v>
      </c>
      <c r="C47" s="5" t="n">
        <v>0</v>
      </c>
      <c r="D47" s="5" t="n">
        <v>0</v>
      </c>
    </row>
    <row r="48" spans="1:4">
      <c r="A48" s="4" t="s">
        <v>1470</v>
      </c>
      <c r="B48" s="5" t="n">
        <v>0</v>
      </c>
      <c r="C48" s="5" t="n">
        <v>0</v>
      </c>
      <c r="D48" s="5" t="n">
        <v>0</v>
      </c>
    </row>
    <row r="49" spans="1:4">
      <c r="A49" s="4" t="s">
        <v>1471</v>
      </c>
      <c r="B49" s="5" t="n">
        <v>0</v>
      </c>
      <c r="C49" s="5" t="n">
        <v>0</v>
      </c>
      <c r="D49" s="5" t="n">
        <v>0</v>
      </c>
    </row>
    <row r="50" spans="1:4">
      <c r="A50" s="4" t="s">
        <v>1472</v>
      </c>
      <c r="B50" s="5" t="n">
        <v>0</v>
      </c>
      <c r="C50" s="5" t="n">
        <v>0</v>
      </c>
      <c r="D50" s="5" t="n">
        <v>0</v>
      </c>
    </row>
    <row r="51" spans="1:4">
      <c r="A51" s="4" t="s">
        <v>1473</v>
      </c>
      <c r="B51" s="5" t="n">
        <v>0</v>
      </c>
      <c r="C51" s="5" t="n">
        <v>0</v>
      </c>
      <c r="D51" s="5"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78</v>
      </c>
      <c r="B1" s="2" t="s">
        <v>1</v>
      </c>
    </row>
    <row r="2" spans="1:4">
      <c r="B2" s="2" t="s">
        <v>46</v>
      </c>
      <c r="C2" s="2" t="s">
        <v>47</v>
      </c>
      <c r="D2" s="2" t="s">
        <v>86</v>
      </c>
    </row>
    <row r="3" spans="1:4">
      <c r="A3" s="4" t="s">
        <v>1479</v>
      </c>
      <c r="B3" s="6" t="n">
        <v>61076</v>
      </c>
    </row>
    <row r="4" spans="1:4">
      <c r="A4" s="4" t="s">
        <v>1467</v>
      </c>
      <c r="B4" s="5" t="n">
        <v>39538550</v>
      </c>
      <c r="C4" s="5" t="n">
        <v>39428834</v>
      </c>
      <c r="D4" s="5" t="n">
        <v>39160047</v>
      </c>
    </row>
    <row r="5" spans="1:4">
      <c r="A5" s="4" t="s">
        <v>1479</v>
      </c>
      <c r="B5" s="6" t="n">
        <v>59669</v>
      </c>
      <c r="C5" s="6" t="n">
        <v>61076</v>
      </c>
    </row>
    <row r="6" spans="1:4">
      <c r="A6" s="4" t="s">
        <v>1473</v>
      </c>
      <c r="B6" s="5" t="n">
        <v>39602277</v>
      </c>
      <c r="C6" s="5" t="n">
        <v>39538550</v>
      </c>
      <c r="D6" s="5" t="n">
        <v>39428834</v>
      </c>
    </row>
    <row r="7" spans="1:4">
      <c r="A7" s="4" t="s">
        <v>126</v>
      </c>
    </row>
    <row r="8" spans="1:4">
      <c r="A8" s="4" t="s">
        <v>1479</v>
      </c>
      <c r="B8" s="6" t="n">
        <v>61076</v>
      </c>
      <c r="C8" s="6" t="n">
        <v>63248</v>
      </c>
      <c r="D8" s="6" t="n">
        <v>69176</v>
      </c>
    </row>
    <row r="9" spans="1:4">
      <c r="A9" s="4" t="s">
        <v>1467</v>
      </c>
      <c r="B9" s="5" t="n">
        <v>2441288</v>
      </c>
      <c r="C9" s="5" t="n">
        <v>2551004</v>
      </c>
      <c r="D9" s="5" t="n">
        <v>2819791</v>
      </c>
    </row>
    <row r="10" spans="1:4">
      <c r="A10" s="4" t="s">
        <v>190</v>
      </c>
      <c r="B10" s="6" t="n">
        <v>0</v>
      </c>
      <c r="C10" s="6" t="n">
        <v>2442</v>
      </c>
      <c r="D10" s="6" t="n">
        <v>28</v>
      </c>
    </row>
    <row r="11" spans="1:4">
      <c r="A11" s="4" t="s">
        <v>1480</v>
      </c>
      <c r="B11" s="5" t="n">
        <v>0</v>
      </c>
      <c r="C11" s="5" t="n">
        <v>99257</v>
      </c>
      <c r="D11" s="5" t="n">
        <v>1000</v>
      </c>
    </row>
    <row r="12" spans="1:4">
      <c r="A12" s="4" t="s">
        <v>1470</v>
      </c>
      <c r="B12" s="6" t="n">
        <v>-1259</v>
      </c>
      <c r="C12" s="6" t="n">
        <v>-1259</v>
      </c>
      <c r="D12" s="6" t="n">
        <v>-1259</v>
      </c>
    </row>
    <row r="13" spans="1:4">
      <c r="A13" s="4" t="s">
        <v>1481</v>
      </c>
      <c r="B13" s="5" t="n">
        <v>-57000</v>
      </c>
      <c r="C13" s="5" t="n">
        <v>-57000</v>
      </c>
      <c r="D13" s="5" t="n">
        <v>-57000</v>
      </c>
    </row>
    <row r="14" spans="1:4">
      <c r="A14" s="4" t="s">
        <v>1471</v>
      </c>
      <c r="B14" s="6" t="n">
        <v>0</v>
      </c>
      <c r="C14" s="6" t="n">
        <v>-2272</v>
      </c>
      <c r="D14" s="6" t="n">
        <v>-3140</v>
      </c>
    </row>
    <row r="15" spans="1:4">
      <c r="A15" s="4" t="s">
        <v>1482</v>
      </c>
      <c r="B15" s="5" t="n">
        <v>0</v>
      </c>
      <c r="C15" s="5" t="n">
        <v>-102918</v>
      </c>
      <c r="D15" s="5" t="n">
        <v>-142268</v>
      </c>
    </row>
    <row r="16" spans="1:4">
      <c r="A16" s="4" t="s">
        <v>1472</v>
      </c>
      <c r="B16" s="6" t="n">
        <v>-148</v>
      </c>
      <c r="C16" s="6" t="n">
        <v>-1083</v>
      </c>
      <c r="D16" s="6" t="n">
        <v>-1557</v>
      </c>
    </row>
    <row r="17" spans="1:4">
      <c r="A17" s="4" t="s">
        <v>1483</v>
      </c>
      <c r="B17" s="5" t="n">
        <v>-6727</v>
      </c>
      <c r="C17" s="5" t="n">
        <v>-49055</v>
      </c>
      <c r="D17" s="5" t="n">
        <v>-70519</v>
      </c>
    </row>
    <row r="18" spans="1:4">
      <c r="A18" s="4" t="s">
        <v>1479</v>
      </c>
      <c r="B18" s="6" t="n">
        <v>59669</v>
      </c>
      <c r="C18" s="6" t="n">
        <v>61076</v>
      </c>
      <c r="D18" s="6" t="n">
        <v>63248</v>
      </c>
    </row>
    <row r="19" spans="1:4">
      <c r="A19" s="4" t="s">
        <v>1473</v>
      </c>
      <c r="B19" s="5" t="n">
        <v>2377561</v>
      </c>
      <c r="C19" s="5" t="n">
        <v>2441288</v>
      </c>
      <c r="D19" s="5" t="n">
        <v>2551004</v>
      </c>
    </row>
    <row r="20" spans="1:4">
      <c r="A20" s="4" t="s">
        <v>1484</v>
      </c>
    </row>
    <row r="21" spans="1:4">
      <c r="A21" s="4" t="s">
        <v>1479</v>
      </c>
      <c r="B21" s="6" t="n">
        <v>10708</v>
      </c>
      <c r="C21" s="6" t="n">
        <v>10708</v>
      </c>
      <c r="D21" s="6" t="n">
        <v>10708</v>
      </c>
    </row>
    <row r="22" spans="1:4">
      <c r="A22" s="4" t="s">
        <v>1467</v>
      </c>
      <c r="B22" s="5" t="n">
        <v>318140</v>
      </c>
      <c r="C22" s="5" t="n">
        <v>318140</v>
      </c>
      <c r="D22" s="5" t="n">
        <v>318140</v>
      </c>
    </row>
    <row r="23" spans="1:4">
      <c r="A23" s="4" t="s">
        <v>190</v>
      </c>
      <c r="B23" s="6" t="n">
        <v>0</v>
      </c>
      <c r="C23" s="6" t="n">
        <v>0</v>
      </c>
      <c r="D23" s="6" t="n">
        <v>0</v>
      </c>
    </row>
    <row r="24" spans="1:4">
      <c r="A24" s="4" t="s">
        <v>1480</v>
      </c>
      <c r="B24" s="5" t="n">
        <v>0</v>
      </c>
      <c r="C24" s="5" t="n">
        <v>0</v>
      </c>
      <c r="D24" s="5" t="n">
        <v>0</v>
      </c>
    </row>
    <row r="25" spans="1:4">
      <c r="A25" s="4" t="s">
        <v>1470</v>
      </c>
      <c r="B25" s="6" t="n">
        <v>0</v>
      </c>
      <c r="C25" s="6" t="n">
        <v>0</v>
      </c>
      <c r="D25" s="6" t="n">
        <v>0</v>
      </c>
    </row>
    <row r="26" spans="1:4">
      <c r="A26" s="4" t="s">
        <v>1481</v>
      </c>
      <c r="B26" s="5" t="n">
        <v>0</v>
      </c>
      <c r="C26" s="5" t="n">
        <v>0</v>
      </c>
      <c r="D26" s="5" t="n">
        <v>0</v>
      </c>
    </row>
    <row r="27" spans="1:4">
      <c r="A27" s="4" t="s">
        <v>1471</v>
      </c>
      <c r="B27" s="6" t="n">
        <v>0</v>
      </c>
      <c r="C27" s="6" t="n">
        <v>0</v>
      </c>
      <c r="D27" s="6" t="n">
        <v>0</v>
      </c>
    </row>
    <row r="28" spans="1:4">
      <c r="A28" s="4" t="s">
        <v>1482</v>
      </c>
      <c r="B28" s="5" t="n">
        <v>0</v>
      </c>
      <c r="C28" s="5" t="n">
        <v>0</v>
      </c>
      <c r="D28" s="5" t="n">
        <v>0</v>
      </c>
    </row>
    <row r="29" spans="1:4">
      <c r="A29" s="4" t="s">
        <v>1472</v>
      </c>
      <c r="B29" s="6" t="n">
        <v>0</v>
      </c>
      <c r="C29" s="6" t="n">
        <v>0</v>
      </c>
      <c r="D29" s="6" t="n">
        <v>0</v>
      </c>
    </row>
    <row r="30" spans="1:4">
      <c r="A30" s="4" t="s">
        <v>1483</v>
      </c>
      <c r="B30" s="5" t="n">
        <v>0</v>
      </c>
      <c r="C30" s="5" t="n">
        <v>0</v>
      </c>
      <c r="D30" s="5" t="n">
        <v>0</v>
      </c>
    </row>
    <row r="31" spans="1:4">
      <c r="A31" s="4" t="s">
        <v>1479</v>
      </c>
      <c r="B31" s="6" t="n">
        <v>10708</v>
      </c>
      <c r="C31" s="6" t="n">
        <v>10708</v>
      </c>
      <c r="D31" s="6" t="n">
        <v>10708</v>
      </c>
    </row>
    <row r="32" spans="1:4">
      <c r="A32" s="4" t="s">
        <v>1473</v>
      </c>
      <c r="B32" s="5" t="n">
        <v>318140</v>
      </c>
      <c r="C32" s="5" t="n">
        <v>318140</v>
      </c>
      <c r="D32" s="5" t="n">
        <v>318140</v>
      </c>
    </row>
    <row r="33" spans="1:4">
      <c r="A33" s="4" t="s">
        <v>1485</v>
      </c>
    </row>
    <row r="34" spans="1:4">
      <c r="A34" s="4" t="s">
        <v>1479</v>
      </c>
      <c r="B34" s="6" t="n">
        <v>18711</v>
      </c>
      <c r="C34" s="6" t="n">
        <v>16270</v>
      </c>
      <c r="D34" s="6" t="n">
        <v>16242</v>
      </c>
    </row>
    <row r="35" spans="1:4">
      <c r="A35" s="4" t="s">
        <v>1467</v>
      </c>
      <c r="B35" s="5" t="n">
        <v>689367</v>
      </c>
      <c r="C35" s="5" t="n">
        <v>590174</v>
      </c>
      <c r="D35" s="5" t="n">
        <v>589174</v>
      </c>
    </row>
    <row r="36" spans="1:4">
      <c r="A36" s="4" t="s">
        <v>190</v>
      </c>
      <c r="B36" s="6" t="n">
        <v>0</v>
      </c>
      <c r="C36" s="6" t="n">
        <v>2441</v>
      </c>
      <c r="D36" s="6" t="n">
        <v>28</v>
      </c>
    </row>
    <row r="37" spans="1:4">
      <c r="A37" s="4" t="s">
        <v>1480</v>
      </c>
      <c r="B37" s="5" t="n">
        <v>0</v>
      </c>
      <c r="C37" s="5" t="n">
        <v>99193</v>
      </c>
      <c r="D37" s="5" t="n">
        <v>1000</v>
      </c>
    </row>
    <row r="38" spans="1:4">
      <c r="A38" s="4" t="s">
        <v>1470</v>
      </c>
      <c r="B38" s="6" t="n">
        <v>0</v>
      </c>
      <c r="C38" s="6" t="n">
        <v>0</v>
      </c>
      <c r="D38" s="6" t="n">
        <v>0</v>
      </c>
    </row>
    <row r="39" spans="1:4">
      <c r="A39" s="4" t="s">
        <v>1481</v>
      </c>
      <c r="B39" s="5" t="n">
        <v>0</v>
      </c>
      <c r="C39" s="5" t="n">
        <v>0</v>
      </c>
      <c r="D39" s="5" t="n">
        <v>0</v>
      </c>
    </row>
    <row r="40" spans="1:4">
      <c r="A40" s="4" t="s">
        <v>1471</v>
      </c>
      <c r="B40" s="6" t="n">
        <v>0</v>
      </c>
      <c r="C40" s="6" t="n">
        <v>0</v>
      </c>
      <c r="D40" s="6" t="n">
        <v>0</v>
      </c>
    </row>
    <row r="41" spans="1:4">
      <c r="A41" s="4" t="s">
        <v>1482</v>
      </c>
      <c r="B41" s="5" t="n">
        <v>0</v>
      </c>
      <c r="C41" s="5" t="n">
        <v>0</v>
      </c>
      <c r="D41" s="5" t="n">
        <v>0</v>
      </c>
    </row>
    <row r="42" spans="1:4">
      <c r="A42" s="4" t="s">
        <v>1472</v>
      </c>
      <c r="B42" s="6" t="n">
        <v>0</v>
      </c>
      <c r="C42" s="6" t="n">
        <v>0</v>
      </c>
      <c r="D42" s="6" t="n">
        <v>0</v>
      </c>
    </row>
    <row r="43" spans="1:4">
      <c r="A43" s="4" t="s">
        <v>1483</v>
      </c>
      <c r="B43" s="5" t="n">
        <v>0</v>
      </c>
      <c r="C43" s="5" t="n">
        <v>0</v>
      </c>
      <c r="D43" s="5" t="n">
        <v>0</v>
      </c>
    </row>
    <row r="44" spans="1:4">
      <c r="A44" s="4" t="s">
        <v>1479</v>
      </c>
      <c r="B44" s="6" t="n">
        <v>18711</v>
      </c>
      <c r="C44" s="6" t="n">
        <v>18711</v>
      </c>
      <c r="D44" s="6" t="n">
        <v>16270</v>
      </c>
    </row>
    <row r="45" spans="1:4">
      <c r="A45" s="4" t="s">
        <v>1473</v>
      </c>
      <c r="B45" s="5" t="n">
        <v>689367</v>
      </c>
      <c r="C45" s="5" t="n">
        <v>689367</v>
      </c>
      <c r="D45" s="5" t="n">
        <v>590174</v>
      </c>
    </row>
    <row r="46" spans="1:4">
      <c r="A46" s="4" t="s">
        <v>1486</v>
      </c>
    </row>
    <row r="47" spans="1:4">
      <c r="A47" s="4" t="s">
        <v>1479</v>
      </c>
      <c r="B47" s="6" t="n">
        <v>31657</v>
      </c>
      <c r="C47" s="6" t="n">
        <v>36270</v>
      </c>
      <c r="D47" s="6" t="n">
        <v>42226</v>
      </c>
    </row>
    <row r="48" spans="1:4">
      <c r="A48" s="4" t="s">
        <v>1467</v>
      </c>
      <c r="B48" s="5" t="n">
        <v>1433781</v>
      </c>
      <c r="C48" s="5" t="n">
        <v>1642690</v>
      </c>
      <c r="D48" s="5" t="n">
        <v>1912477</v>
      </c>
    </row>
    <row r="49" spans="1:4">
      <c r="A49" s="4" t="s">
        <v>190</v>
      </c>
      <c r="B49" s="6" t="n">
        <v>0</v>
      </c>
      <c r="C49" s="6" t="n">
        <v>1</v>
      </c>
      <c r="D49" s="6" t="n">
        <v>0</v>
      </c>
    </row>
    <row r="50" spans="1:4">
      <c r="A50" s="4" t="s">
        <v>1480</v>
      </c>
      <c r="B50" s="5" t="n">
        <v>0</v>
      </c>
      <c r="C50" s="5" t="n">
        <v>64</v>
      </c>
      <c r="D50" s="5" t="n">
        <v>0</v>
      </c>
    </row>
    <row r="51" spans="1:4">
      <c r="A51" s="4" t="s">
        <v>1470</v>
      </c>
      <c r="B51" s="6" t="n">
        <v>-1259</v>
      </c>
      <c r="C51" s="6" t="n">
        <v>-1259</v>
      </c>
      <c r="D51" s="6" t="n">
        <v>-1259</v>
      </c>
    </row>
    <row r="52" spans="1:4">
      <c r="A52" s="4" t="s">
        <v>1481</v>
      </c>
      <c r="B52" s="5" t="n">
        <v>-57000</v>
      </c>
      <c r="C52" s="5" t="n">
        <v>-57000</v>
      </c>
      <c r="D52" s="5" t="n">
        <v>-57000</v>
      </c>
    </row>
    <row r="53" spans="1:4">
      <c r="A53" s="4" t="s">
        <v>1471</v>
      </c>
      <c r="B53" s="6" t="n">
        <v>0</v>
      </c>
      <c r="C53" s="6" t="n">
        <v>-2272</v>
      </c>
      <c r="D53" s="6" t="n">
        <v>-3140</v>
      </c>
    </row>
    <row r="54" spans="1:4">
      <c r="A54" s="4" t="s">
        <v>1482</v>
      </c>
      <c r="B54" s="5" t="n">
        <v>0</v>
      </c>
      <c r="C54" s="5" t="n">
        <v>-102918</v>
      </c>
      <c r="D54" s="5" t="n">
        <v>-142268</v>
      </c>
    </row>
    <row r="55" spans="1:4">
      <c r="A55" s="4" t="s">
        <v>1472</v>
      </c>
      <c r="B55" s="6" t="n">
        <v>-148</v>
      </c>
      <c r="C55" s="6" t="n">
        <v>-1083</v>
      </c>
      <c r="D55" s="6" t="n">
        <v>-1557</v>
      </c>
    </row>
    <row r="56" spans="1:4">
      <c r="A56" s="4" t="s">
        <v>1483</v>
      </c>
      <c r="B56" s="5" t="n">
        <v>-6727</v>
      </c>
      <c r="C56" s="5" t="n">
        <v>-49055</v>
      </c>
      <c r="D56" s="5" t="n">
        <v>-70519</v>
      </c>
    </row>
    <row r="57" spans="1:4">
      <c r="A57" s="4" t="s">
        <v>1479</v>
      </c>
      <c r="B57" s="6" t="n">
        <v>30250</v>
      </c>
      <c r="C57" s="6" t="n">
        <v>31657</v>
      </c>
      <c r="D57" s="6" t="n">
        <v>36270</v>
      </c>
    </row>
    <row r="58" spans="1:4">
      <c r="A58" s="4" t="s">
        <v>1473</v>
      </c>
      <c r="B58" s="5" t="n">
        <v>1370054</v>
      </c>
      <c r="C58" s="5" t="n">
        <v>1433781</v>
      </c>
      <c r="D58" s="5" t="n">
        <v>164269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46</v>
      </c>
      <c r="C2" s="2" t="s">
        <v>47</v>
      </c>
      <c r="D2" s="2" t="s">
        <v>86</v>
      </c>
    </row>
    <row r="3" spans="1:4">
      <c r="A3" s="4" t="s">
        <v>1279</v>
      </c>
      <c r="B3" s="6" t="n">
        <v>420</v>
      </c>
      <c r="C3" s="6" t="n">
        <v>1963</v>
      </c>
      <c r="D3" s="6" t="n">
        <v>-2801</v>
      </c>
    </row>
    <row r="4" spans="1:4">
      <c r="A4" s="4" t="s">
        <v>120</v>
      </c>
      <c r="B4" s="5" t="n">
        <v>-2694</v>
      </c>
      <c r="C4" s="5" t="n">
        <v>2667</v>
      </c>
      <c r="D4" s="5" t="n">
        <v>-3948</v>
      </c>
    </row>
    <row r="5" spans="1:4">
      <c r="A5" s="4" t="s">
        <v>118</v>
      </c>
      <c r="B5" s="5" t="n">
        <v>491</v>
      </c>
      <c r="C5" s="5" t="n">
        <v>-1224</v>
      </c>
      <c r="D5" s="5" t="n">
        <v>187</v>
      </c>
    </row>
    <row r="6" spans="1:4">
      <c r="A6" s="4" t="s">
        <v>1488</v>
      </c>
      <c r="B6" s="5" t="n">
        <v>261</v>
      </c>
      <c r="C6" s="5" t="n">
        <v>-1704</v>
      </c>
      <c r="D6" s="5" t="n">
        <v>7035</v>
      </c>
    </row>
    <row r="7" spans="1:4">
      <c r="A7" s="4" t="s">
        <v>1489</v>
      </c>
      <c r="B7" s="5" t="n">
        <v>-296</v>
      </c>
      <c r="C7" s="5" t="n">
        <v>-1282</v>
      </c>
      <c r="D7" s="5" t="n">
        <v>1490</v>
      </c>
    </row>
    <row r="8" spans="1:4">
      <c r="A8" s="4" t="s">
        <v>1490</v>
      </c>
      <c r="B8" s="5" t="n">
        <v>-2238</v>
      </c>
      <c r="C8" s="5" t="n">
        <v>-1543</v>
      </c>
      <c r="D8" s="5" t="n">
        <v>4764</v>
      </c>
    </row>
    <row r="9" spans="1:4">
      <c r="A9" s="4" t="s">
        <v>1280</v>
      </c>
      <c r="B9" s="5" t="n">
        <v>-1818</v>
      </c>
      <c r="C9" s="5" t="n">
        <v>420</v>
      </c>
      <c r="D9" s="5" t="n">
        <v>1963</v>
      </c>
    </row>
    <row r="10" spans="1:4">
      <c r="A10" s="4" t="s">
        <v>1491</v>
      </c>
    </row>
    <row r="11" spans="1:4">
      <c r="A11" s="4" t="s">
        <v>1279</v>
      </c>
      <c r="B11" s="5" t="n">
        <v>-1265</v>
      </c>
      <c r="C11" s="5" t="n">
        <v>303</v>
      </c>
      <c r="D11" s="5" t="n">
        <v>-581</v>
      </c>
    </row>
    <row r="12" spans="1:4">
      <c r="A12" s="4" t="s">
        <v>120</v>
      </c>
      <c r="B12" s="5" t="n">
        <v>4</v>
      </c>
      <c r="C12" s="5" t="n">
        <v>-174</v>
      </c>
      <c r="D12" s="5" t="n">
        <v>976</v>
      </c>
    </row>
    <row r="13" spans="1:4">
      <c r="A13" s="4" t="s">
        <v>118</v>
      </c>
      <c r="B13" s="5" t="n">
        <v>491</v>
      </c>
      <c r="C13" s="5" t="n">
        <v>-1224</v>
      </c>
      <c r="D13" s="5" t="n">
        <v>187</v>
      </c>
    </row>
    <row r="14" spans="1:4">
      <c r="A14" s="4" t="s">
        <v>1488</v>
      </c>
      <c r="B14" s="5" t="n">
        <v>157</v>
      </c>
      <c r="C14" s="5" t="n">
        <v>-170</v>
      </c>
      <c r="D14" s="5" t="n">
        <v>-279</v>
      </c>
    </row>
    <row r="15" spans="1:4">
      <c r="A15" s="4" t="s">
        <v>1489</v>
      </c>
      <c r="B15" s="5" t="n">
        <v>0</v>
      </c>
      <c r="C15" s="5" t="n">
        <v>0</v>
      </c>
      <c r="D15" s="5" t="n">
        <v>0</v>
      </c>
    </row>
    <row r="16" spans="1:4">
      <c r="A16" s="4" t="s">
        <v>1490</v>
      </c>
      <c r="B16" s="5" t="n">
        <v>652</v>
      </c>
      <c r="C16" s="5" t="n">
        <v>-1568</v>
      </c>
      <c r="D16" s="5" t="n">
        <v>884</v>
      </c>
    </row>
    <row r="17" spans="1:4">
      <c r="A17" s="4" t="s">
        <v>1280</v>
      </c>
      <c r="B17" s="5" t="n">
        <v>-613</v>
      </c>
      <c r="C17" s="5" t="n">
        <v>-1265</v>
      </c>
      <c r="D17" s="5" t="n">
        <v>303</v>
      </c>
    </row>
    <row r="18" spans="1:4">
      <c r="A18" s="4" t="s">
        <v>1492</v>
      </c>
    </row>
    <row r="19" spans="1:4">
      <c r="A19" s="4" t="s">
        <v>1279</v>
      </c>
      <c r="B19" s="5" t="n">
        <v>1477</v>
      </c>
      <c r="C19" s="5" t="n">
        <v>170</v>
      </c>
      <c r="D19" s="5" t="n">
        <v>-2220</v>
      </c>
    </row>
    <row r="20" spans="1:4">
      <c r="A20" s="4" t="s">
        <v>120</v>
      </c>
      <c r="B20" s="5" t="n">
        <v>-2698</v>
      </c>
      <c r="C20" s="5" t="n">
        <v>2841</v>
      </c>
      <c r="D20" s="5" t="n">
        <v>-4924</v>
      </c>
    </row>
    <row r="21" spans="1:4">
      <c r="A21" s="4" t="s">
        <v>118</v>
      </c>
      <c r="B21" s="5" t="n">
        <v>0</v>
      </c>
      <c r="C21" s="5" t="n">
        <v>0</v>
      </c>
      <c r="D21" s="5" t="n">
        <v>0</v>
      </c>
    </row>
    <row r="22" spans="1:4">
      <c r="A22" s="4" t="s">
        <v>1488</v>
      </c>
      <c r="B22" s="5" t="n">
        <v>104</v>
      </c>
      <c r="C22" s="5" t="n">
        <v>-1534</v>
      </c>
      <c r="D22" s="5" t="n">
        <v>7314</v>
      </c>
    </row>
    <row r="23" spans="1:4">
      <c r="A23" s="4" t="s">
        <v>1489</v>
      </c>
      <c r="B23" s="5" t="n">
        <v>0</v>
      </c>
      <c r="C23" s="5" t="n">
        <v>0</v>
      </c>
      <c r="D23" s="5" t="n">
        <v>0</v>
      </c>
    </row>
    <row r="24" spans="1:4">
      <c r="A24" s="4" t="s">
        <v>1490</v>
      </c>
      <c r="B24" s="5" t="n">
        <v>-2594</v>
      </c>
      <c r="C24" s="5" t="n">
        <v>1307</v>
      </c>
      <c r="D24" s="5" t="n">
        <v>2390</v>
      </c>
    </row>
    <row r="25" spans="1:4">
      <c r="A25" s="4" t="s">
        <v>1280</v>
      </c>
      <c r="B25" s="5" t="n">
        <v>-1117</v>
      </c>
      <c r="C25" s="5" t="n">
        <v>1477</v>
      </c>
      <c r="D25" s="5" t="n">
        <v>170</v>
      </c>
    </row>
    <row r="26" spans="1:4">
      <c r="A26" s="4" t="s">
        <v>1489</v>
      </c>
    </row>
    <row r="27" spans="1:4">
      <c r="A27" s="4" t="s">
        <v>1279</v>
      </c>
      <c r="B27" s="5" t="n">
        <v>208</v>
      </c>
      <c r="C27" s="5" t="n">
        <v>1490</v>
      </c>
      <c r="D27" s="5" t="n">
        <v>0</v>
      </c>
    </row>
    <row r="28" spans="1:4">
      <c r="A28" s="4" t="s">
        <v>120</v>
      </c>
      <c r="B28" s="5" t="n">
        <v>0</v>
      </c>
      <c r="C28" s="5" t="n">
        <v>0</v>
      </c>
      <c r="D28" s="5" t="n">
        <v>0</v>
      </c>
    </row>
    <row r="29" spans="1:4">
      <c r="A29" s="4" t="s">
        <v>118</v>
      </c>
      <c r="B29" s="5" t="n">
        <v>0</v>
      </c>
      <c r="C29" s="5" t="n">
        <v>0</v>
      </c>
      <c r="D29" s="5" t="n">
        <v>0</v>
      </c>
    </row>
    <row r="30" spans="1:4">
      <c r="A30" s="4" t="s">
        <v>1489</v>
      </c>
      <c r="B30" s="5" t="n">
        <v>-296</v>
      </c>
      <c r="C30" s="5" t="n">
        <v>-1282</v>
      </c>
      <c r="D30" s="5" t="n">
        <v>1490</v>
      </c>
    </row>
    <row r="31" spans="1:4">
      <c r="A31" s="4" t="s">
        <v>1490</v>
      </c>
      <c r="B31" s="5" t="n">
        <v>-296</v>
      </c>
      <c r="C31" s="5" t="n">
        <v>-1282</v>
      </c>
      <c r="D31" s="5" t="n">
        <v>1490</v>
      </c>
    </row>
    <row r="32" spans="1:4">
      <c r="A32" s="4" t="s">
        <v>1280</v>
      </c>
      <c r="B32" s="6" t="n">
        <v>-88</v>
      </c>
      <c r="C32" s="6" t="n">
        <v>208</v>
      </c>
      <c r="D32" s="6" t="n">
        <v>149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46</v>
      </c>
      <c r="C2" s="2" t="s">
        <v>47</v>
      </c>
      <c r="D2" s="2" t="s">
        <v>86</v>
      </c>
    </row>
    <row r="3" spans="1:4">
      <c r="A3" s="3" t="s">
        <v>1494</v>
      </c>
    </row>
    <row r="4" spans="1:4">
      <c r="A4" s="4" t="s">
        <v>1495</v>
      </c>
      <c r="B4" s="6" t="n">
        <v>-5142</v>
      </c>
      <c r="C4" s="6" t="n">
        <v>-22249</v>
      </c>
    </row>
    <row r="5" spans="1:4">
      <c r="A5" s="4" t="s">
        <v>1496</v>
      </c>
      <c r="B5" s="5" t="n">
        <v>-96732</v>
      </c>
      <c r="C5" s="5" t="n">
        <v>-85601</v>
      </c>
      <c r="D5" s="6" t="n">
        <v>-63417</v>
      </c>
    </row>
    <row r="6" spans="1:4">
      <c r="A6" s="4" t="s">
        <v>1491</v>
      </c>
    </row>
    <row r="7" spans="1:4">
      <c r="A7" s="3" t="s">
        <v>1494</v>
      </c>
    </row>
    <row r="8" spans="1:4">
      <c r="A8" s="4" t="s">
        <v>1497</v>
      </c>
      <c r="B8" s="5" t="n">
        <v>157</v>
      </c>
      <c r="C8" s="5" t="n">
        <v>87</v>
      </c>
      <c r="D8" s="5" t="n">
        <v>84</v>
      </c>
    </row>
    <row r="9" spans="1:4">
      <c r="A9" s="4" t="s">
        <v>1492</v>
      </c>
    </row>
    <row r="10" spans="1:4">
      <c r="A10" s="3" t="s">
        <v>1494</v>
      </c>
    </row>
    <row r="11" spans="1:4">
      <c r="A11" s="4" t="s">
        <v>1495</v>
      </c>
      <c r="B11" s="5" t="n">
        <v>-5008</v>
      </c>
      <c r="C11" s="5" t="n">
        <v>-5678</v>
      </c>
      <c r="D11" s="5" t="n">
        <v>-2399</v>
      </c>
    </row>
    <row r="12" spans="1:4">
      <c r="A12" s="4" t="s">
        <v>1498</v>
      </c>
      <c r="B12" s="5" t="n">
        <v>3261</v>
      </c>
      <c r="C12" s="5" t="n">
        <v>2502</v>
      </c>
      <c r="D12" s="5" t="n">
        <v>7611</v>
      </c>
    </row>
    <row r="13" spans="1:4">
      <c r="A13" s="4" t="s">
        <v>1496</v>
      </c>
      <c r="B13" s="5" t="n">
        <v>-1733</v>
      </c>
      <c r="C13" s="5" t="n">
        <v>-1650</v>
      </c>
      <c r="D13" s="5" t="n">
        <v>-2102</v>
      </c>
    </row>
    <row r="14" spans="1:4">
      <c r="A14" s="4" t="s">
        <v>1499</v>
      </c>
      <c r="B14" s="5" t="n">
        <v>-61</v>
      </c>
      <c r="C14" s="5" t="n">
        <v>-1530</v>
      </c>
      <c r="D14" s="5" t="n">
        <v>7216</v>
      </c>
    </row>
    <row r="15" spans="1:4">
      <c r="A15" s="4" t="s">
        <v>1500</v>
      </c>
      <c r="B15" s="5" t="n">
        <v>56</v>
      </c>
      <c r="C15" s="6" t="n">
        <v>4</v>
      </c>
      <c r="D15" s="5" t="n">
        <v>86</v>
      </c>
    </row>
    <row r="16" spans="1:4">
      <c r="A16" s="4" t="s">
        <v>1501</v>
      </c>
      <c r="B16" s="6" t="n">
        <v>-9</v>
      </c>
      <c r="D16" s="6" t="n">
        <v>1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46</v>
      </c>
      <c r="C2" s="2" t="s">
        <v>47</v>
      </c>
      <c r="D2" s="2" t="s">
        <v>86</v>
      </c>
    </row>
    <row r="3" spans="1:4">
      <c r="A3" s="4" t="s">
        <v>1503</v>
      </c>
      <c r="B3" s="6" t="n">
        <v>15647</v>
      </c>
      <c r="C3" s="6" t="n">
        <v>17185</v>
      </c>
      <c r="D3" s="6" t="n">
        <v>17514</v>
      </c>
    </row>
    <row r="4" spans="1:4">
      <c r="A4" s="4" t="s">
        <v>1504</v>
      </c>
    </row>
    <row r="5" spans="1:4">
      <c r="A5" s="4" t="s">
        <v>1503</v>
      </c>
      <c r="B5" s="5" t="n">
        <v>9693</v>
      </c>
      <c r="C5" s="5" t="n">
        <v>11019</v>
      </c>
    </row>
    <row r="6" spans="1:4">
      <c r="A6" s="4" t="s">
        <v>1505</v>
      </c>
    </row>
    <row r="7" spans="1:4">
      <c r="A7" s="4" t="s">
        <v>1503</v>
      </c>
      <c r="B7" s="5" t="n">
        <v>399</v>
      </c>
      <c r="C7" s="5" t="n">
        <v>379</v>
      </c>
    </row>
    <row r="8" spans="1:4">
      <c r="A8" s="4" t="s">
        <v>1506</v>
      </c>
    </row>
    <row r="9" spans="1:4">
      <c r="A9" s="4" t="s">
        <v>1503</v>
      </c>
      <c r="B9" s="5" t="n">
        <v>605</v>
      </c>
      <c r="C9" s="5" t="n">
        <v>869</v>
      </c>
    </row>
    <row r="10" spans="1:4">
      <c r="A10" s="4" t="s">
        <v>1507</v>
      </c>
    </row>
    <row r="11" spans="1:4">
      <c r="A11" s="4" t="s">
        <v>1503</v>
      </c>
      <c r="B11" s="5" t="n">
        <v>5622</v>
      </c>
      <c r="C11" s="5" t="n">
        <v>4950</v>
      </c>
    </row>
    <row r="12" spans="1:4">
      <c r="A12" s="4" t="s">
        <v>1508</v>
      </c>
    </row>
    <row r="13" spans="1:4">
      <c r="A13" s="4" t="s">
        <v>1503</v>
      </c>
      <c r="B13" s="5" t="n">
        <v>-672</v>
      </c>
      <c r="C13" s="5" t="n">
        <v>-32</v>
      </c>
    </row>
    <row r="14" spans="1:4">
      <c r="A14" s="4" t="s">
        <v>1509</v>
      </c>
    </row>
    <row r="15" spans="1:4">
      <c r="A15" s="4" t="s">
        <v>1503</v>
      </c>
      <c r="B15" s="5" t="n">
        <v>5622</v>
      </c>
      <c r="C15" s="5" t="n">
        <v>4950</v>
      </c>
    </row>
    <row r="16" spans="1:4">
      <c r="A16" s="4" t="s">
        <v>1510</v>
      </c>
    </row>
    <row r="17" spans="1:4">
      <c r="A17" s="4" t="s">
        <v>1503</v>
      </c>
      <c r="B17" s="5" t="n">
        <v>0</v>
      </c>
    </row>
    <row r="18" spans="1:4">
      <c r="A18" s="4" t="s">
        <v>1511</v>
      </c>
    </row>
    <row r="19" spans="1:4">
      <c r="A19" s="4" t="s">
        <v>1503</v>
      </c>
      <c r="B19" s="5" t="n">
        <v>0</v>
      </c>
    </row>
    <row r="20" spans="1:4">
      <c r="A20" s="4" t="s">
        <v>1512</v>
      </c>
    </row>
    <row r="21" spans="1:4">
      <c r="A21" s="4" t="s">
        <v>1503</v>
      </c>
      <c r="B21" s="5" t="n">
        <v>0</v>
      </c>
    </row>
    <row r="22" spans="1:4">
      <c r="A22" s="4" t="s">
        <v>1513</v>
      </c>
    </row>
    <row r="23" spans="1:4">
      <c r="A23" s="4" t="s">
        <v>1503</v>
      </c>
      <c r="B23" s="5" t="n">
        <v>5622</v>
      </c>
      <c r="C23" s="5" t="n">
        <v>4950</v>
      </c>
    </row>
    <row r="24" spans="1:4">
      <c r="A24" s="4" t="s">
        <v>1514</v>
      </c>
    </row>
    <row r="25" spans="1:4">
      <c r="A25" s="4" t="s">
        <v>1503</v>
      </c>
      <c r="B25" s="5" t="n">
        <v>0</v>
      </c>
    </row>
    <row r="26" spans="1:4">
      <c r="A26" s="4" t="s">
        <v>1515</v>
      </c>
    </row>
    <row r="27" spans="1:4">
      <c r="A27" s="4" t="s">
        <v>1503</v>
      </c>
      <c r="B27" s="5" t="n">
        <v>9506</v>
      </c>
      <c r="C27" s="5" t="n">
        <v>10767</v>
      </c>
    </row>
    <row r="28" spans="1:4">
      <c r="A28" s="4" t="s">
        <v>1516</v>
      </c>
    </row>
    <row r="29" spans="1:4">
      <c r="A29" s="4" t="s">
        <v>1503</v>
      </c>
      <c r="B29" s="5" t="n">
        <v>8381</v>
      </c>
      <c r="C29" s="5" t="n">
        <v>9281</v>
      </c>
    </row>
    <row r="30" spans="1:4">
      <c r="A30" s="4" t="s">
        <v>1517</v>
      </c>
    </row>
    <row r="31" spans="1:4">
      <c r="A31" s="4" t="s">
        <v>1503</v>
      </c>
      <c r="B31" s="5" t="n">
        <v>399</v>
      </c>
      <c r="C31" s="5" t="n">
        <v>379</v>
      </c>
    </row>
    <row r="32" spans="1:4">
      <c r="A32" s="4" t="s">
        <v>1518</v>
      </c>
    </row>
    <row r="33" spans="1:4">
      <c r="A33" s="4" t="s">
        <v>1503</v>
      </c>
      <c r="B33" s="5" t="n">
        <v>632</v>
      </c>
      <c r="C33" s="5" t="n">
        <v>1020</v>
      </c>
    </row>
    <row r="34" spans="1:4">
      <c r="A34" s="4" t="s">
        <v>1519</v>
      </c>
    </row>
    <row r="35" spans="1:4">
      <c r="A35" s="4" t="s">
        <v>1503</v>
      </c>
      <c r="B35" s="5" t="n">
        <v>0</v>
      </c>
    </row>
    <row r="36" spans="1:4">
      <c r="A36" s="4" t="s">
        <v>1520</v>
      </c>
    </row>
    <row r="37" spans="1:4">
      <c r="A37" s="4" t="s">
        <v>1503</v>
      </c>
      <c r="B37" s="5" t="n">
        <v>94</v>
      </c>
      <c r="C37" s="5" t="n">
        <v>87</v>
      </c>
    </row>
    <row r="38" spans="1:4">
      <c r="A38" s="4" t="s">
        <v>1508</v>
      </c>
    </row>
    <row r="39" spans="1:4">
      <c r="A39" s="4" t="s">
        <v>1503</v>
      </c>
      <c r="B39" s="5" t="n">
        <v>519</v>
      </c>
      <c r="C39" s="5" t="n">
        <v>1468</v>
      </c>
    </row>
    <row r="40" spans="1:4">
      <c r="A40" s="4" t="s">
        <v>1521</v>
      </c>
    </row>
    <row r="41" spans="1:4">
      <c r="A41" s="4" t="s">
        <v>1503</v>
      </c>
      <c r="B41" s="5" t="n">
        <v>1312</v>
      </c>
      <c r="C41" s="5" t="n">
        <v>1738</v>
      </c>
    </row>
    <row r="42" spans="1:4">
      <c r="A42" s="4" t="s">
        <v>1522</v>
      </c>
    </row>
    <row r="43" spans="1:4">
      <c r="A43" s="4" t="s">
        <v>1503</v>
      </c>
      <c r="B43" s="5" t="n">
        <v>0</v>
      </c>
    </row>
    <row r="44" spans="1:4">
      <c r="A44" s="4" t="s">
        <v>1523</v>
      </c>
    </row>
    <row r="45" spans="1:4">
      <c r="A45" s="4" t="s">
        <v>1503</v>
      </c>
      <c r="B45" s="5" t="n">
        <v>-27</v>
      </c>
      <c r="C45" s="5" t="n">
        <v>-151</v>
      </c>
    </row>
    <row r="46" spans="1:4">
      <c r="A46" s="4" t="s">
        <v>1524</v>
      </c>
    </row>
    <row r="47" spans="1:4">
      <c r="A47" s="4" t="s">
        <v>1503</v>
      </c>
      <c r="B47" s="5" t="n">
        <v>0</v>
      </c>
    </row>
    <row r="48" spans="1:4">
      <c r="A48" s="4" t="s">
        <v>1525</v>
      </c>
    </row>
    <row r="49" spans="1:4">
      <c r="A49" s="4" t="s">
        <v>1503</v>
      </c>
      <c r="B49" s="6" t="n">
        <v>-766</v>
      </c>
      <c r="C49" s="6" t="n">
        <v>-11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26</v>
      </c>
      <c r="B1" s="2" t="s">
        <v>1</v>
      </c>
    </row>
    <row r="2" spans="1:4">
      <c r="B2" s="2" t="s">
        <v>46</v>
      </c>
      <c r="C2" s="2" t="s">
        <v>47</v>
      </c>
      <c r="D2" s="2" t="s">
        <v>86</v>
      </c>
    </row>
    <row r="3" spans="1:4">
      <c r="A3" s="3" t="s">
        <v>238</v>
      </c>
    </row>
    <row r="4" spans="1:4">
      <c r="A4" s="4" t="s">
        <v>1527</v>
      </c>
      <c r="D4" s="6" t="n">
        <v>476</v>
      </c>
    </row>
    <row r="5" spans="1:4">
      <c r="A5" s="4" t="s">
        <v>1528</v>
      </c>
      <c r="D5" s="5" t="n">
        <v>10430</v>
      </c>
    </row>
    <row r="6" spans="1:4">
      <c r="A6" s="4" t="s">
        <v>1529</v>
      </c>
      <c r="D6" s="5" t="n">
        <v>6608</v>
      </c>
    </row>
    <row r="7" spans="1:4">
      <c r="A7" s="4" t="s">
        <v>132</v>
      </c>
      <c r="B7" s="6" t="n">
        <v>15647</v>
      </c>
      <c r="C7" s="6" t="n">
        <v>17185</v>
      </c>
      <c r="D7" s="6" t="n">
        <v>1751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v>
      </c>
      <c r="B1" s="2" t="s">
        <v>1</v>
      </c>
    </row>
    <row r="2" spans="1:2">
      <c r="B2" s="2" t="s">
        <v>46</v>
      </c>
    </row>
    <row r="3" spans="1:2">
      <c r="A3" s="3" t="s">
        <v>50</v>
      </c>
    </row>
    <row r="4" spans="1:2">
      <c r="A4" s="4" t="s">
        <v>50</v>
      </c>
      <c r="B4" s="4" t="s">
        <v>21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30</v>
      </c>
      <c r="B1" s="2" t="s">
        <v>46</v>
      </c>
      <c r="C1" s="2" t="s">
        <v>47</v>
      </c>
    </row>
    <row r="2" spans="1:3">
      <c r="A2" s="4" t="s">
        <v>1531</v>
      </c>
      <c r="B2" s="6" t="n">
        <v>2583</v>
      </c>
      <c r="C2" s="6" t="n">
        <v>2793</v>
      </c>
    </row>
    <row r="3" spans="1:3">
      <c r="A3" s="4" t="s">
        <v>1153</v>
      </c>
    </row>
    <row r="4" spans="1:3">
      <c r="A4" s="4" t="s">
        <v>1531</v>
      </c>
      <c r="B4" s="5" t="n">
        <v>1462</v>
      </c>
      <c r="C4" s="5" t="n">
        <v>1655</v>
      </c>
    </row>
    <row r="5" spans="1:3">
      <c r="A5" s="4" t="s">
        <v>1532</v>
      </c>
    </row>
    <row r="6" spans="1:3">
      <c r="A6" s="4" t="s">
        <v>1531</v>
      </c>
      <c r="B6" s="5" t="n">
        <v>95</v>
      </c>
      <c r="C6" s="5" t="n">
        <v>377</v>
      </c>
    </row>
    <row r="7" spans="1:3">
      <c r="A7" s="4" t="s">
        <v>1533</v>
      </c>
    </row>
    <row r="8" spans="1:3">
      <c r="A8" s="4" t="s">
        <v>1531</v>
      </c>
      <c r="B8" s="6" t="n">
        <v>1026</v>
      </c>
      <c r="C8" s="6" t="n">
        <v>76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34</v>
      </c>
      <c r="B1" s="2" t="s">
        <v>1</v>
      </c>
    </row>
    <row r="2" spans="1:4">
      <c r="B2" s="2" t="s">
        <v>46</v>
      </c>
      <c r="C2" s="2" t="s">
        <v>47</v>
      </c>
      <c r="D2" s="2" t="s">
        <v>86</v>
      </c>
    </row>
    <row r="3" spans="1:4">
      <c r="A3" s="3" t="s">
        <v>1535</v>
      </c>
    </row>
    <row r="4" spans="1:4">
      <c r="A4" s="4" t="s">
        <v>161</v>
      </c>
      <c r="B4" s="6" t="n">
        <v>273682</v>
      </c>
      <c r="C4" s="6" t="n">
        <v>258490</v>
      </c>
      <c r="D4" s="6" t="n">
        <v>226079</v>
      </c>
    </row>
    <row r="5" spans="1:4">
      <c r="A5" s="4" t="s">
        <v>162</v>
      </c>
      <c r="B5" s="5" t="n">
        <v>-164167</v>
      </c>
      <c r="C5" s="5" t="n">
        <v>-148747</v>
      </c>
      <c r="D5" s="5" t="n">
        <v>-106264</v>
      </c>
    </row>
    <row r="6" spans="1:4">
      <c r="A6" s="4" t="s">
        <v>1536</v>
      </c>
      <c r="B6" s="5" t="n">
        <v>0</v>
      </c>
      <c r="C6" s="5" t="n">
        <v>0</v>
      </c>
      <c r="D6" s="5" t="n">
        <v>0</v>
      </c>
    </row>
    <row r="7" spans="1:4">
      <c r="A7" s="4" t="s">
        <v>94</v>
      </c>
      <c r="B7" s="5" t="n">
        <v>109515</v>
      </c>
      <c r="C7" s="5" t="n">
        <v>109743</v>
      </c>
      <c r="D7" s="5" t="n">
        <v>119815</v>
      </c>
    </row>
    <row r="8" spans="1:4">
      <c r="A8" s="4" t="s">
        <v>1537</v>
      </c>
      <c r="B8" s="5" t="n">
        <v>17142</v>
      </c>
      <c r="C8" s="5" t="n">
        <v>17846</v>
      </c>
      <c r="D8" s="5" t="n">
        <v>18498</v>
      </c>
    </row>
    <row r="9" spans="1:4">
      <c r="A9" s="4" t="s">
        <v>1538</v>
      </c>
      <c r="B9" s="5" t="n">
        <v>126657</v>
      </c>
      <c r="C9" s="5" t="n">
        <v>127589</v>
      </c>
      <c r="D9" s="5" t="n">
        <v>138313</v>
      </c>
    </row>
    <row r="10" spans="1:4">
      <c r="A10" s="4" t="s">
        <v>1539</v>
      </c>
      <c r="B10" s="5" t="n">
        <v>-430</v>
      </c>
      <c r="C10" s="5" t="n">
        <v>-57515</v>
      </c>
      <c r="D10" s="5" t="n">
        <v>-9439</v>
      </c>
    </row>
    <row r="11" spans="1:4">
      <c r="A11" s="4" t="s">
        <v>102</v>
      </c>
      <c r="B11" s="5" t="n">
        <v>500</v>
      </c>
      <c r="C11" s="5" t="n">
        <v>-5967</v>
      </c>
      <c r="D11" s="5" t="n">
        <v>0</v>
      </c>
    </row>
    <row r="12" spans="1:4">
      <c r="A12" s="4" t="s">
        <v>1540</v>
      </c>
      <c r="B12" s="5" t="n">
        <v>-40674</v>
      </c>
      <c r="C12" s="5" t="n">
        <v>-48918</v>
      </c>
      <c r="D12" s="5" t="n">
        <v>-46875</v>
      </c>
    </row>
    <row r="13" spans="1:4">
      <c r="A13" s="4" t="s">
        <v>1541</v>
      </c>
      <c r="B13" s="5" t="n">
        <v>86053</v>
      </c>
      <c r="C13" s="5" t="n">
        <v>11138</v>
      </c>
      <c r="D13" s="5" t="n">
        <v>81999</v>
      </c>
    </row>
    <row r="14" spans="1:4">
      <c r="A14" s="4" t="s">
        <v>1542</v>
      </c>
      <c r="B14" s="5" t="n">
        <v>7249666</v>
      </c>
      <c r="C14" s="5" t="n">
        <v>7609185</v>
      </c>
      <c r="D14" s="5" t="n">
        <v>6267747</v>
      </c>
    </row>
    <row r="15" spans="1:4">
      <c r="A15" s="4" t="s">
        <v>1543</v>
      </c>
      <c r="B15" s="5" t="n">
        <v>6233499</v>
      </c>
      <c r="C15" s="5" t="n">
        <v>6615595</v>
      </c>
      <c r="D15" s="5" t="n">
        <v>5224935</v>
      </c>
    </row>
    <row r="16" spans="1:4">
      <c r="A16" s="4" t="s">
        <v>1544</v>
      </c>
    </row>
    <row r="17" spans="1:4">
      <c r="A17" s="3" t="s">
        <v>1535</v>
      </c>
    </row>
    <row r="18" spans="1:4">
      <c r="A18" s="4" t="s">
        <v>1541</v>
      </c>
      <c r="B18" s="5" t="n">
        <v>86053</v>
      </c>
      <c r="C18" s="5" t="n">
        <v>15189</v>
      </c>
      <c r="D18" s="5" t="n">
        <v>81999</v>
      </c>
    </row>
    <row r="19" spans="1:4">
      <c r="A19" s="4" t="s">
        <v>1542</v>
      </c>
      <c r="B19" s="5" t="n">
        <v>7240835</v>
      </c>
      <c r="C19" s="5" t="n">
        <v>7592492</v>
      </c>
      <c r="D19" s="5" t="n">
        <v>6256309</v>
      </c>
    </row>
    <row r="20" spans="1:4">
      <c r="A20" s="4" t="s">
        <v>1543</v>
      </c>
      <c r="B20" s="5" t="n">
        <v>6216350</v>
      </c>
      <c r="C20" s="5" t="n">
        <v>6601980</v>
      </c>
      <c r="D20" s="5" t="n">
        <v>5204384</v>
      </c>
    </row>
    <row r="21" spans="1:4">
      <c r="A21" s="4" t="s">
        <v>1545</v>
      </c>
    </row>
    <row r="22" spans="1:4">
      <c r="A22" s="3" t="s">
        <v>1535</v>
      </c>
    </row>
    <row r="23" spans="1:4">
      <c r="A23" s="4" t="s">
        <v>161</v>
      </c>
      <c r="B23" s="5" t="n">
        <v>253462</v>
      </c>
      <c r="C23" s="5" t="n">
        <v>239976</v>
      </c>
      <c r="D23" s="5" t="n">
        <v>213326</v>
      </c>
    </row>
    <row r="24" spans="1:4">
      <c r="A24" s="4" t="s">
        <v>162</v>
      </c>
      <c r="B24" s="5" t="n">
        <v>-730</v>
      </c>
      <c r="C24" s="5" t="n">
        <v>0</v>
      </c>
      <c r="D24" s="5" t="n">
        <v>0</v>
      </c>
    </row>
    <row r="25" spans="1:4">
      <c r="A25" s="4" t="s">
        <v>1536</v>
      </c>
      <c r="B25" s="5" t="n">
        <v>-144334</v>
      </c>
      <c r="C25" s="5" t="n">
        <v>-130195</v>
      </c>
      <c r="D25" s="5" t="n">
        <v>-92745</v>
      </c>
    </row>
    <row r="26" spans="1:4">
      <c r="A26" s="4" t="s">
        <v>94</v>
      </c>
      <c r="B26" s="5" t="n">
        <v>108398</v>
      </c>
      <c r="C26" s="5" t="n">
        <v>109781</v>
      </c>
      <c r="D26" s="5" t="n">
        <v>120581</v>
      </c>
    </row>
    <row r="27" spans="1:4">
      <c r="A27" s="4" t="s">
        <v>1537</v>
      </c>
      <c r="B27" s="5" t="n">
        <v>17835</v>
      </c>
      <c r="C27" s="5" t="n">
        <v>18002</v>
      </c>
      <c r="D27" s="5" t="n">
        <v>18926</v>
      </c>
    </row>
    <row r="28" spans="1:4">
      <c r="A28" s="4" t="s">
        <v>1538</v>
      </c>
      <c r="B28" s="5" t="n">
        <v>126233</v>
      </c>
      <c r="C28" s="5" t="n">
        <v>127783</v>
      </c>
      <c r="D28" s="5" t="n">
        <v>139507</v>
      </c>
    </row>
    <row r="29" spans="1:4">
      <c r="A29" s="4" t="s">
        <v>1539</v>
      </c>
      <c r="B29" s="5" t="n">
        <v>-744</v>
      </c>
      <c r="C29" s="5" t="n">
        <v>-57621</v>
      </c>
      <c r="D29" s="5" t="n">
        <v>-9928</v>
      </c>
    </row>
    <row r="30" spans="1:4">
      <c r="A30" s="4" t="s">
        <v>102</v>
      </c>
      <c r="B30" s="5" t="n">
        <v>500</v>
      </c>
      <c r="C30" s="5" t="n">
        <v>-5967</v>
      </c>
      <c r="D30" s="5" t="n">
        <v>0</v>
      </c>
    </row>
    <row r="31" spans="1:4">
      <c r="A31" s="4" t="s">
        <v>1540</v>
      </c>
      <c r="B31" s="5" t="n">
        <v>-31183</v>
      </c>
      <c r="C31" s="5" t="n">
        <v>-37436</v>
      </c>
      <c r="D31" s="5" t="n">
        <v>-35916</v>
      </c>
    </row>
    <row r="32" spans="1:4">
      <c r="A32" s="4" t="s">
        <v>1546</v>
      </c>
    </row>
    <row r="33" spans="1:4">
      <c r="A33" s="3" t="s">
        <v>1535</v>
      </c>
    </row>
    <row r="34" spans="1:4">
      <c r="A34" s="4" t="s">
        <v>1541</v>
      </c>
      <c r="B34" s="5" t="n">
        <v>94806</v>
      </c>
      <c r="C34" s="5" t="n">
        <v>26759</v>
      </c>
      <c r="D34" s="5" t="n">
        <v>93663</v>
      </c>
    </row>
    <row r="35" spans="1:4">
      <c r="A35" s="4" t="s">
        <v>1542</v>
      </c>
      <c r="B35" s="5" t="n">
        <v>5967157</v>
      </c>
      <c r="C35" s="5" t="n">
        <v>5734159</v>
      </c>
      <c r="D35" s="5" t="n">
        <v>5481628</v>
      </c>
    </row>
    <row r="36" spans="1:4">
      <c r="A36" s="4" t="s">
        <v>1543</v>
      </c>
      <c r="B36" s="5" t="n">
        <v>134657</v>
      </c>
      <c r="C36" s="5" t="n">
        <v>12985</v>
      </c>
      <c r="D36" s="5" t="n">
        <v>13214</v>
      </c>
    </row>
    <row r="37" spans="1:4">
      <c r="A37" s="4" t="s">
        <v>1547</v>
      </c>
    </row>
    <row r="38" spans="1:4">
      <c r="A38" s="3" t="s">
        <v>1535</v>
      </c>
    </row>
    <row r="39" spans="1:4">
      <c r="A39" s="4" t="s">
        <v>161</v>
      </c>
      <c r="B39" s="5" t="n">
        <v>20220</v>
      </c>
      <c r="C39" s="5" t="n">
        <v>18514</v>
      </c>
      <c r="D39" s="5" t="n">
        <v>12753</v>
      </c>
    </row>
    <row r="40" spans="1:4">
      <c r="A40" s="4" t="s">
        <v>162</v>
      </c>
      <c r="B40" s="5" t="n">
        <v>-163437</v>
      </c>
      <c r="C40" s="5" t="n">
        <v>-148747</v>
      </c>
      <c r="D40" s="5" t="n">
        <v>-106264</v>
      </c>
    </row>
    <row r="41" spans="1:4">
      <c r="A41" s="4" t="s">
        <v>1536</v>
      </c>
      <c r="B41" s="5" t="n">
        <v>144334</v>
      </c>
      <c r="C41" s="5" t="n">
        <v>130195</v>
      </c>
      <c r="D41" s="5" t="n">
        <v>92745</v>
      </c>
    </row>
    <row r="42" spans="1:4">
      <c r="A42" s="4" t="s">
        <v>94</v>
      </c>
      <c r="B42" s="5" t="n">
        <v>1117</v>
      </c>
      <c r="C42" s="5" t="n">
        <v>-38</v>
      </c>
      <c r="D42" s="5" t="n">
        <v>-766</v>
      </c>
    </row>
    <row r="43" spans="1:4">
      <c r="A43" s="4" t="s">
        <v>1537</v>
      </c>
      <c r="B43" s="5" t="n">
        <v>-693</v>
      </c>
      <c r="C43" s="5" t="n">
        <v>-156</v>
      </c>
      <c r="D43" s="5" t="n">
        <v>-428</v>
      </c>
    </row>
    <row r="44" spans="1:4">
      <c r="A44" s="4" t="s">
        <v>1538</v>
      </c>
      <c r="B44" s="5" t="n">
        <v>424</v>
      </c>
      <c r="C44" s="5" t="n">
        <v>-194</v>
      </c>
      <c r="D44" s="5" t="n">
        <v>-1194</v>
      </c>
    </row>
    <row r="45" spans="1:4">
      <c r="A45" s="4" t="s">
        <v>1539</v>
      </c>
      <c r="B45" s="5" t="n">
        <v>314</v>
      </c>
      <c r="C45" s="5" t="n">
        <v>106</v>
      </c>
      <c r="D45" s="5" t="n">
        <v>489</v>
      </c>
    </row>
    <row r="46" spans="1:4">
      <c r="A46" s="4" t="s">
        <v>102</v>
      </c>
      <c r="B46" s="5" t="n">
        <v>0</v>
      </c>
      <c r="C46" s="5" t="n">
        <v>0</v>
      </c>
      <c r="D46" s="5" t="n">
        <v>0</v>
      </c>
    </row>
    <row r="47" spans="1:4">
      <c r="A47" s="4" t="s">
        <v>1540</v>
      </c>
      <c r="B47" s="5" t="n">
        <v>-9491</v>
      </c>
      <c r="C47" s="5" t="n">
        <v>-11482</v>
      </c>
      <c r="D47" s="5" t="n">
        <v>-10959</v>
      </c>
    </row>
    <row r="48" spans="1:4">
      <c r="A48" s="4" t="s">
        <v>1548</v>
      </c>
    </row>
    <row r="49" spans="1:4">
      <c r="A49" s="3" t="s">
        <v>1535</v>
      </c>
    </row>
    <row r="50" spans="1:4">
      <c r="A50" s="4" t="s">
        <v>1541</v>
      </c>
      <c r="B50" s="5" t="n">
        <v>-8753</v>
      </c>
      <c r="C50" s="5" t="n">
        <v>-11570</v>
      </c>
      <c r="D50" s="5" t="n">
        <v>-11664</v>
      </c>
    </row>
    <row r="51" spans="1:4">
      <c r="A51" s="4" t="s">
        <v>1542</v>
      </c>
      <c r="B51" s="5" t="n">
        <v>1273678</v>
      </c>
      <c r="C51" s="5" t="n">
        <v>1858333</v>
      </c>
      <c r="D51" s="5" t="n">
        <v>774681</v>
      </c>
    </row>
    <row r="52" spans="1:4">
      <c r="A52" s="4" t="s">
        <v>1543</v>
      </c>
      <c r="B52" s="6" t="n">
        <v>6081693</v>
      </c>
      <c r="C52" s="6" t="n">
        <v>6588995</v>
      </c>
      <c r="D52" s="6" t="n">
        <v>519117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49</v>
      </c>
      <c r="B1" s="2" t="s">
        <v>1</v>
      </c>
    </row>
    <row r="2" spans="1:4">
      <c r="B2" s="2" t="s">
        <v>46</v>
      </c>
      <c r="C2" s="2" t="s">
        <v>47</v>
      </c>
      <c r="D2" s="2" t="s">
        <v>86</v>
      </c>
    </row>
    <row r="3" spans="1:4">
      <c r="A3" s="3" t="s">
        <v>1535</v>
      </c>
    </row>
    <row r="4" spans="1:4">
      <c r="A4" s="4" t="s">
        <v>1550</v>
      </c>
      <c r="B4" s="6" t="n">
        <v>86053</v>
      </c>
      <c r="C4" s="6" t="n">
        <v>11138</v>
      </c>
      <c r="D4" s="6" t="n">
        <v>81999</v>
      </c>
    </row>
    <row r="5" spans="1:4">
      <c r="A5" s="4" t="s">
        <v>1551</v>
      </c>
      <c r="B5" s="5" t="n">
        <v>500</v>
      </c>
      <c r="C5" s="5" t="n">
        <v>-5967</v>
      </c>
      <c r="D5" s="5" t="n">
        <v>0</v>
      </c>
    </row>
    <row r="6" spans="1:4">
      <c r="A6" s="4" t="s">
        <v>48</v>
      </c>
      <c r="B6" s="5" t="n">
        <v>7249666</v>
      </c>
      <c r="C6" s="5" t="n">
        <v>7609185</v>
      </c>
      <c r="D6" s="5" t="n">
        <v>6267747</v>
      </c>
    </row>
    <row r="7" spans="1:4">
      <c r="A7" s="4" t="s">
        <v>1552</v>
      </c>
      <c r="B7" s="5" t="n">
        <v>1427</v>
      </c>
      <c r="C7" s="5" t="n">
        <v>1633</v>
      </c>
      <c r="D7" s="5" t="n">
        <v>5425</v>
      </c>
    </row>
    <row r="8" spans="1:4">
      <c r="A8" s="4" t="s">
        <v>1553</v>
      </c>
      <c r="B8" s="5" t="n">
        <v>8857</v>
      </c>
      <c r="C8" s="5" t="n">
        <v>16974</v>
      </c>
    </row>
    <row r="9" spans="1:4">
      <c r="A9" s="4" t="s">
        <v>980</v>
      </c>
      <c r="B9" s="5" t="n">
        <v>6233499</v>
      </c>
      <c r="C9" s="5" t="n">
        <v>6615595</v>
      </c>
      <c r="D9" s="5" t="n">
        <v>5224935</v>
      </c>
    </row>
    <row r="10" spans="1:4">
      <c r="A10" s="4" t="s">
        <v>1554</v>
      </c>
      <c r="B10" s="5" t="n">
        <v>17149</v>
      </c>
      <c r="C10" s="5" t="n">
        <v>13615</v>
      </c>
    </row>
    <row r="11" spans="1:4">
      <c r="A11" s="4" t="s">
        <v>1544</v>
      </c>
    </row>
    <row r="12" spans="1:4">
      <c r="A12" s="3" t="s">
        <v>1535</v>
      </c>
    </row>
    <row r="13" spans="1:4">
      <c r="A13" s="4" t="s">
        <v>1550</v>
      </c>
      <c r="B13" s="5" t="n">
        <v>86053</v>
      </c>
      <c r="C13" s="5" t="n">
        <v>15189</v>
      </c>
      <c r="D13" s="5" t="n">
        <v>81999</v>
      </c>
    </row>
    <row r="14" spans="1:4">
      <c r="A14" s="4" t="s">
        <v>48</v>
      </c>
      <c r="B14" s="5" t="n">
        <v>7240835</v>
      </c>
      <c r="C14" s="5" t="n">
        <v>7592492</v>
      </c>
      <c r="D14" s="5" t="n">
        <v>6256309</v>
      </c>
    </row>
    <row r="15" spans="1:4">
      <c r="A15" s="4" t="s">
        <v>980</v>
      </c>
      <c r="B15" s="5" t="n">
        <v>6216350</v>
      </c>
      <c r="C15" s="5" t="n">
        <v>6601980</v>
      </c>
      <c r="D15" s="5" t="n">
        <v>5204384</v>
      </c>
    </row>
    <row r="16" spans="1:4">
      <c r="A16" s="4" t="s">
        <v>1555</v>
      </c>
    </row>
    <row r="17" spans="1:4">
      <c r="A17" s="3" t="s">
        <v>1535</v>
      </c>
    </row>
    <row r="18" spans="1:4">
      <c r="A18" s="4" t="s">
        <v>1551</v>
      </c>
      <c r="B18" s="5" t="n">
        <v>0</v>
      </c>
      <c r="C18" s="5" t="n">
        <v>-4051</v>
      </c>
      <c r="D18" s="5" t="n">
        <v>0</v>
      </c>
    </row>
    <row r="19" spans="1:4">
      <c r="A19" s="4" t="s">
        <v>1553</v>
      </c>
      <c r="B19" s="5" t="n">
        <v>8831</v>
      </c>
      <c r="C19" s="5" t="n">
        <v>16693</v>
      </c>
      <c r="D19" s="5" t="n">
        <v>11438</v>
      </c>
    </row>
    <row r="20" spans="1:4">
      <c r="A20" s="4" t="s">
        <v>1554</v>
      </c>
      <c r="B20" s="6" t="n">
        <v>17149</v>
      </c>
      <c r="C20" s="6" t="n">
        <v>13615</v>
      </c>
      <c r="D20" s="6" t="n">
        <v>2055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556</v>
      </c>
      <c r="C1" s="2" t="s">
        <v>1</v>
      </c>
    </row>
    <row r="2" spans="1:5">
      <c r="C2" s="2" t="s">
        <v>46</v>
      </c>
      <c r="D2" s="2" t="s">
        <v>47</v>
      </c>
      <c r="E2" s="2" t="s">
        <v>86</v>
      </c>
    </row>
    <row r="3" spans="1:5">
      <c r="A3" s="3" t="s">
        <v>1535</v>
      </c>
    </row>
    <row r="4" spans="1:5">
      <c r="A4" s="4" t="s">
        <v>1557</v>
      </c>
      <c r="C4" s="6" t="n">
        <v>126657</v>
      </c>
      <c r="D4" s="6" t="n">
        <v>127589</v>
      </c>
      <c r="E4" s="6" t="n">
        <v>138313</v>
      </c>
    </row>
    <row r="5" spans="1:5">
      <c r="A5" s="4" t="s">
        <v>1558</v>
      </c>
      <c r="B5" s="4" t="s">
        <v>1559</v>
      </c>
      <c r="C5" s="5" t="n">
        <v>23673</v>
      </c>
      <c r="D5" s="5" t="n">
        <v>8319</v>
      </c>
      <c r="E5" s="5" t="n">
        <v>17965</v>
      </c>
    </row>
    <row r="6" spans="1:5">
      <c r="A6" s="4" t="s">
        <v>1560</v>
      </c>
    </row>
    <row r="7" spans="1:5">
      <c r="A7" s="3" t="s">
        <v>1535</v>
      </c>
    </row>
    <row r="8" spans="1:5">
      <c r="A8" s="4" t="s">
        <v>1557</v>
      </c>
      <c r="C8" s="5" t="n">
        <v>8649</v>
      </c>
      <c r="D8" s="5" t="n">
        <v>13913</v>
      </c>
      <c r="E8" s="5" t="n">
        <v>10829</v>
      </c>
    </row>
    <row r="9" spans="1:5">
      <c r="A9" s="4" t="s">
        <v>1558</v>
      </c>
      <c r="B9" s="4" t="s">
        <v>1559</v>
      </c>
      <c r="C9" s="5" t="n">
        <v>20976</v>
      </c>
      <c r="D9" s="5" t="n">
        <v>6520</v>
      </c>
      <c r="E9" s="5" t="n">
        <v>15934</v>
      </c>
    </row>
    <row r="10" spans="1:5">
      <c r="A10" s="4" t="s">
        <v>1561</v>
      </c>
    </row>
    <row r="11" spans="1:5">
      <c r="A11" s="3" t="s">
        <v>1535</v>
      </c>
    </row>
    <row r="12" spans="1:5">
      <c r="A12" s="4" t="s">
        <v>1557</v>
      </c>
      <c r="C12" s="5" t="n">
        <v>18757</v>
      </c>
      <c r="D12" s="5" t="n">
        <v>14577</v>
      </c>
      <c r="E12" s="5" t="n">
        <v>17451</v>
      </c>
    </row>
    <row r="13" spans="1:5">
      <c r="A13" s="4" t="s">
        <v>1558</v>
      </c>
      <c r="B13" s="4" t="s">
        <v>1559</v>
      </c>
      <c r="C13" s="5" t="n">
        <v>1510</v>
      </c>
      <c r="D13" s="5" t="n">
        <v>1495</v>
      </c>
      <c r="E13" s="5" t="n">
        <v>1702</v>
      </c>
    </row>
    <row r="14" spans="1:5">
      <c r="A14" s="4" t="s">
        <v>1562</v>
      </c>
    </row>
    <row r="15" spans="1:5">
      <c r="A15" s="3" t="s">
        <v>1535</v>
      </c>
    </row>
    <row r="16" spans="1:5">
      <c r="A16" s="4" t="s">
        <v>1557</v>
      </c>
      <c r="C16" s="5" t="n">
        <v>10348</v>
      </c>
      <c r="D16" s="5" t="n">
        <v>15440</v>
      </c>
      <c r="E16" s="5" t="n">
        <v>18465</v>
      </c>
    </row>
    <row r="17" spans="1:5">
      <c r="A17" s="4" t="s">
        <v>1558</v>
      </c>
      <c r="B17" s="4" t="s">
        <v>1559</v>
      </c>
      <c r="C17" s="5" t="n">
        <v>55</v>
      </c>
      <c r="D17" s="5" t="n">
        <v>7</v>
      </c>
      <c r="E17" s="5" t="n">
        <v>16</v>
      </c>
    </row>
    <row r="18" spans="1:5">
      <c r="A18" s="4" t="s">
        <v>1563</v>
      </c>
    </row>
    <row r="19" spans="1:5">
      <c r="A19" s="3" t="s">
        <v>1535</v>
      </c>
    </row>
    <row r="20" spans="1:5">
      <c r="A20" s="4" t="s">
        <v>1557</v>
      </c>
      <c r="C20" s="5" t="n">
        <v>13122</v>
      </c>
      <c r="D20" s="5" t="n">
        <v>17887</v>
      </c>
      <c r="E20" s="5" t="n">
        <v>27908</v>
      </c>
    </row>
    <row r="21" spans="1:5">
      <c r="A21" s="4" t="s">
        <v>1558</v>
      </c>
      <c r="B21" s="4" t="s">
        <v>1559</v>
      </c>
      <c r="C21" s="5" t="n">
        <v>222</v>
      </c>
      <c r="D21" s="5" t="n">
        <v>126</v>
      </c>
      <c r="E21" s="5" t="n">
        <v>88</v>
      </c>
    </row>
    <row r="22" spans="1:5">
      <c r="A22" s="4" t="s">
        <v>1564</v>
      </c>
    </row>
    <row r="23" spans="1:5">
      <c r="A23" s="3" t="s">
        <v>1535</v>
      </c>
    </row>
    <row r="24" spans="1:5">
      <c r="A24" s="4" t="s">
        <v>1557</v>
      </c>
      <c r="C24" s="5" t="n">
        <v>10702</v>
      </c>
      <c r="D24" s="5" t="n">
        <v>11115</v>
      </c>
      <c r="E24" s="5" t="n">
        <v>11814</v>
      </c>
    </row>
    <row r="25" spans="1:5">
      <c r="A25" s="4" t="s">
        <v>1558</v>
      </c>
      <c r="B25" s="4" t="s">
        <v>1559</v>
      </c>
      <c r="C25" s="5" t="n">
        <v>0</v>
      </c>
      <c r="D25" s="5" t="n">
        <v>0</v>
      </c>
      <c r="E25" s="5" t="n">
        <v>0</v>
      </c>
    </row>
    <row r="26" spans="1:5">
      <c r="A26" s="4" t="s">
        <v>1565</v>
      </c>
    </row>
    <row r="27" spans="1:5">
      <c r="A27" s="3" t="s">
        <v>1535</v>
      </c>
    </row>
    <row r="28" spans="1:5">
      <c r="A28" s="4" t="s">
        <v>1557</v>
      </c>
      <c r="C28" s="5" t="n">
        <v>13640</v>
      </c>
      <c r="D28" s="5" t="n">
        <v>10414</v>
      </c>
      <c r="E28" s="5" t="n">
        <v>9545</v>
      </c>
    </row>
    <row r="29" spans="1:5">
      <c r="A29" s="4" t="s">
        <v>1558</v>
      </c>
      <c r="B29" s="4" t="s">
        <v>1559</v>
      </c>
      <c r="C29" s="5" t="n">
        <v>0</v>
      </c>
      <c r="D29" s="5" t="n">
        <v>0</v>
      </c>
      <c r="E29" s="5" t="n">
        <v>0</v>
      </c>
    </row>
    <row r="30" spans="1:5">
      <c r="A30" s="4" t="s">
        <v>1566</v>
      </c>
    </row>
    <row r="31" spans="1:5">
      <c r="A31" s="3" t="s">
        <v>1535</v>
      </c>
    </row>
    <row r="32" spans="1:5">
      <c r="A32" s="4" t="s">
        <v>1557</v>
      </c>
      <c r="C32" s="5" t="n">
        <v>14889</v>
      </c>
      <c r="D32" s="5" t="n">
        <v>9959</v>
      </c>
      <c r="E32" s="5" t="n">
        <v>6975</v>
      </c>
    </row>
    <row r="33" spans="1:5">
      <c r="A33" s="4" t="s">
        <v>1558</v>
      </c>
      <c r="B33" s="4" t="s">
        <v>1559</v>
      </c>
      <c r="C33" s="5" t="n">
        <v>185</v>
      </c>
      <c r="D33" s="5" t="n">
        <v>37</v>
      </c>
      <c r="E33" s="5" t="n">
        <v>33</v>
      </c>
    </row>
    <row r="34" spans="1:5">
      <c r="A34" s="4" t="s">
        <v>1508</v>
      </c>
    </row>
    <row r="35" spans="1:5">
      <c r="A35" s="3" t="s">
        <v>1535</v>
      </c>
    </row>
    <row r="36" spans="1:5">
      <c r="A36" s="4" t="s">
        <v>1557</v>
      </c>
      <c r="C36" s="5" t="n">
        <v>36550</v>
      </c>
      <c r="D36" s="5" t="n">
        <v>34284</v>
      </c>
      <c r="E36" s="5" t="n">
        <v>35326</v>
      </c>
    </row>
    <row r="37" spans="1:5">
      <c r="A37" s="4" t="s">
        <v>1558</v>
      </c>
      <c r="B37" s="4" t="s">
        <v>1559</v>
      </c>
      <c r="C37" s="6" t="n">
        <v>725</v>
      </c>
      <c r="D37" s="6" t="n">
        <v>134</v>
      </c>
      <c r="E37" s="6" t="n">
        <v>192</v>
      </c>
    </row>
    <row r="38" spans="1:5"/>
    <row r="39" spans="1:5">
      <c r="A39" s="4" t="s">
        <v>1559</v>
      </c>
      <c r="B39" s="4" t="s">
        <v>1567</v>
      </c>
    </row>
  </sheetData>
  <mergeCells count="4">
    <mergeCell ref="A1:B2"/>
    <mergeCell ref="C1:E1"/>
    <mergeCell ref="A38:D38"/>
    <mergeCell ref="B39:D39"/>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1568</v>
      </c>
      <c r="B1" s="2" t="s">
        <v>1</v>
      </c>
    </row>
    <row r="2" spans="1:3">
      <c r="B2" s="2" t="s">
        <v>46</v>
      </c>
      <c r="C2" s="2" t="s">
        <v>522</v>
      </c>
    </row>
    <row r="3" spans="1:3">
      <c r="A3" s="3" t="s">
        <v>1535</v>
      </c>
    </row>
    <row r="4" spans="1:3">
      <c r="A4" s="4" t="s">
        <v>524</v>
      </c>
      <c r="B4" s="6" t="n">
        <v>19914</v>
      </c>
    </row>
    <row r="5" spans="1:3">
      <c r="A5" s="4" t="s">
        <v>1569</v>
      </c>
      <c r="B5" s="4" t="s">
        <v>1570</v>
      </c>
    </row>
    <row r="6" spans="1:3">
      <c r="A6" s="4" t="s">
        <v>526</v>
      </c>
    </row>
    <row r="7" spans="1:3">
      <c r="A7" s="3" t="s">
        <v>1535</v>
      </c>
    </row>
    <row r="8" spans="1:3">
      <c r="A8" s="4" t="s">
        <v>1571</v>
      </c>
      <c r="C8" s="6" t="n">
        <v>17400</v>
      </c>
    </row>
    <row r="9" spans="1:3">
      <c r="A9" s="4" t="s">
        <v>524</v>
      </c>
      <c r="C9" s="6" t="n">
        <v>2090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572</v>
      </c>
      <c r="B1" s="2" t="s">
        <v>46</v>
      </c>
      <c r="C1" s="2" t="s">
        <v>47</v>
      </c>
      <c r="D1" s="2" t="s">
        <v>86</v>
      </c>
      <c r="E1" s="2" t="s">
        <v>979</v>
      </c>
    </row>
    <row r="2" spans="1:5">
      <c r="A2" s="3" t="s">
        <v>1573</v>
      </c>
    </row>
    <row r="3" spans="1:5">
      <c r="A3" s="4" t="s">
        <v>51</v>
      </c>
      <c r="B3" s="6" t="n">
        <v>5823333</v>
      </c>
      <c r="C3" s="6" t="n">
        <v>5702258</v>
      </c>
    </row>
    <row r="4" spans="1:5">
      <c r="A4" s="4" t="s">
        <v>48</v>
      </c>
      <c r="B4" s="5" t="n">
        <v>7249666</v>
      </c>
      <c r="C4" s="5" t="n">
        <v>7609185</v>
      </c>
      <c r="D4" s="6" t="n">
        <v>6267747</v>
      </c>
    </row>
    <row r="5" spans="1:5">
      <c r="A5" s="3" t="s">
        <v>980</v>
      </c>
    </row>
    <row r="6" spans="1:5">
      <c r="A6" s="4" t="s">
        <v>64</v>
      </c>
      <c r="B6" s="5" t="n">
        <v>85786</v>
      </c>
      <c r="C6" s="5" t="n">
        <v>211381</v>
      </c>
    </row>
    <row r="7" spans="1:5">
      <c r="A7" s="4" t="s">
        <v>65</v>
      </c>
      <c r="B7" s="5" t="n">
        <v>2802550</v>
      </c>
      <c r="C7" s="5" t="n">
        <v>2759441</v>
      </c>
    </row>
    <row r="8" spans="1:5">
      <c r="A8" s="4" t="s">
        <v>1574</v>
      </c>
      <c r="B8" s="5" t="n">
        <v>3138310</v>
      </c>
      <c r="C8" s="5" t="n">
        <v>3518446</v>
      </c>
      <c r="D8" s="5" t="n">
        <v>2211567</v>
      </c>
      <c r="E8" s="6" t="n">
        <v>3246813</v>
      </c>
    </row>
    <row r="9" spans="1:5">
      <c r="A9" s="4" t="s">
        <v>980</v>
      </c>
      <c r="B9" s="5" t="n">
        <v>6233499</v>
      </c>
      <c r="C9" s="5" t="n">
        <v>6615595</v>
      </c>
      <c r="D9" s="6" t="n">
        <v>5224935</v>
      </c>
    </row>
    <row r="10" spans="1:5">
      <c r="A10" s="4" t="s">
        <v>1575</v>
      </c>
    </row>
    <row r="11" spans="1:5">
      <c r="A11" s="3" t="s">
        <v>1573</v>
      </c>
    </row>
    <row r="12" spans="1:5">
      <c r="A12" s="4" t="s">
        <v>1576</v>
      </c>
      <c r="B12" s="5" t="n">
        <v>3812</v>
      </c>
      <c r="C12" s="5" t="n">
        <v>5179</v>
      </c>
    </row>
    <row r="13" spans="1:5">
      <c r="A13" s="4" t="s">
        <v>51</v>
      </c>
      <c r="B13" s="5" t="n">
        <v>49101</v>
      </c>
      <c r="C13" s="5" t="n">
        <v>201762</v>
      </c>
    </row>
    <row r="14" spans="1:5">
      <c r="A14" s="4" t="s">
        <v>1577</v>
      </c>
      <c r="C14" s="5" t="n">
        <v>2913</v>
      </c>
    </row>
    <row r="15" spans="1:5">
      <c r="A15" s="4" t="s">
        <v>48</v>
      </c>
      <c r="B15" s="5" t="n">
        <v>52913</v>
      </c>
      <c r="C15" s="5" t="n">
        <v>209854</v>
      </c>
    </row>
    <row r="16" spans="1:5">
      <c r="A16" s="3" t="s">
        <v>980</v>
      </c>
    </row>
    <row r="17" spans="1:5">
      <c r="A17" s="4" t="s">
        <v>64</v>
      </c>
      <c r="C17" s="5" t="n">
        <v>200000</v>
      </c>
    </row>
    <row r="18" spans="1:5">
      <c r="A18" s="4" t="s">
        <v>65</v>
      </c>
      <c r="B18" s="5" t="n">
        <v>120000</v>
      </c>
      <c r="C18" s="5" t="n">
        <v>40000</v>
      </c>
    </row>
    <row r="19" spans="1:5">
      <c r="A19" s="4" t="s">
        <v>980</v>
      </c>
      <c r="B19" s="5" t="n">
        <v>120000</v>
      </c>
      <c r="C19" s="6" t="n">
        <v>240000</v>
      </c>
    </row>
    <row r="20" spans="1:5">
      <c r="A20" s="4" t="s">
        <v>1578</v>
      </c>
      <c r="B20" s="5" t="n">
        <v>20000</v>
      </c>
    </row>
    <row r="21" spans="1:5">
      <c r="A21" s="4" t="s">
        <v>574</v>
      </c>
      <c r="B21" s="6" t="n">
        <v>-4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79</v>
      </c>
      <c r="B1" s="2" t="s">
        <v>1</v>
      </c>
    </row>
    <row r="2" spans="1:4">
      <c r="B2" s="2" t="s">
        <v>46</v>
      </c>
      <c r="C2" s="2" t="s">
        <v>47</v>
      </c>
      <c r="D2" s="2" t="s">
        <v>86</v>
      </c>
    </row>
    <row r="3" spans="1:4">
      <c r="A3" s="3" t="s">
        <v>1580</v>
      </c>
    </row>
    <row r="4" spans="1:4">
      <c r="A4" s="4" t="s">
        <v>51</v>
      </c>
      <c r="B4" s="6" t="n">
        <v>253462</v>
      </c>
      <c r="C4" s="6" t="n">
        <v>239976</v>
      </c>
      <c r="D4" s="6" t="n">
        <v>213326</v>
      </c>
    </row>
    <row r="5" spans="1:4">
      <c r="A5" s="4" t="s">
        <v>161</v>
      </c>
      <c r="B5" s="5" t="n">
        <v>273682</v>
      </c>
      <c r="C5" s="5" t="n">
        <v>258490</v>
      </c>
      <c r="D5" s="5" t="n">
        <v>226079</v>
      </c>
    </row>
    <row r="6" spans="1:4">
      <c r="A6" s="3" t="s">
        <v>1581</v>
      </c>
    </row>
    <row r="7" spans="1:4">
      <c r="A7" s="4" t="s">
        <v>88</v>
      </c>
      <c r="B7" s="5" t="n">
        <v>-67435</v>
      </c>
      <c r="C7" s="5" t="n">
        <v>-63146</v>
      </c>
      <c r="D7" s="5" t="n">
        <v>-42847</v>
      </c>
    </row>
    <row r="8" spans="1:4">
      <c r="A8" s="4" t="s">
        <v>92</v>
      </c>
      <c r="B8" s="5" t="n">
        <v>-96732</v>
      </c>
      <c r="C8" s="5" t="n">
        <v>-85601</v>
      </c>
      <c r="D8" s="5" t="n">
        <v>-63417</v>
      </c>
    </row>
    <row r="9" spans="1:4">
      <c r="A9" s="4" t="s">
        <v>93</v>
      </c>
      <c r="B9" s="5" t="n">
        <v>-164167</v>
      </c>
      <c r="C9" s="5" t="n">
        <v>-148747</v>
      </c>
      <c r="D9" s="5" t="n">
        <v>-106264</v>
      </c>
    </row>
    <row r="10" spans="1:4">
      <c r="A10" s="4" t="s">
        <v>94</v>
      </c>
      <c r="B10" s="5" t="n">
        <v>109515</v>
      </c>
      <c r="C10" s="5" t="n">
        <v>109743</v>
      </c>
      <c r="D10" s="5" t="n">
        <v>119815</v>
      </c>
    </row>
    <row r="11" spans="1:4">
      <c r="A11" s="3" t="s">
        <v>1582</v>
      </c>
    </row>
    <row r="12" spans="1:4">
      <c r="A12" s="4" t="s">
        <v>96</v>
      </c>
      <c r="B12" s="5" t="n">
        <v>15647</v>
      </c>
      <c r="C12" s="5" t="n">
        <v>17185</v>
      </c>
      <c r="D12" s="5" t="n">
        <v>17514</v>
      </c>
    </row>
    <row r="13" spans="1:4">
      <c r="A13" s="4" t="s">
        <v>99</v>
      </c>
      <c r="B13" s="5" t="n">
        <v>17142</v>
      </c>
      <c r="C13" s="5" t="n">
        <v>17846</v>
      </c>
      <c r="D13" s="5" t="n">
        <v>18498</v>
      </c>
    </row>
    <row r="14" spans="1:4">
      <c r="A14" s="3" t="s">
        <v>1583</v>
      </c>
    </row>
    <row r="15" spans="1:4">
      <c r="A15" s="4" t="s">
        <v>105</v>
      </c>
      <c r="B15" s="5" t="n">
        <v>-2854</v>
      </c>
      <c r="C15" s="5" t="n">
        <v>-1282</v>
      </c>
      <c r="D15" s="5" t="n">
        <v>-1578</v>
      </c>
    </row>
    <row r="16" spans="1:4">
      <c r="A16" s="4" t="s">
        <v>107</v>
      </c>
      <c r="B16" s="5" t="n">
        <v>-12939</v>
      </c>
      <c r="C16" s="5" t="n">
        <v>-18471</v>
      </c>
      <c r="D16" s="5" t="n">
        <v>-16806</v>
      </c>
    </row>
    <row r="17" spans="1:4">
      <c r="A17" s="4" t="s">
        <v>108</v>
      </c>
      <c r="B17" s="5" t="n">
        <v>-40674</v>
      </c>
      <c r="C17" s="5" t="n">
        <v>-48918</v>
      </c>
      <c r="D17" s="5" t="n">
        <v>-46875</v>
      </c>
    </row>
    <row r="18" spans="1:4">
      <c r="A18" s="4" t="s">
        <v>1584</v>
      </c>
      <c r="B18" s="5" t="n">
        <v>86053</v>
      </c>
      <c r="C18" s="5" t="n">
        <v>11138</v>
      </c>
      <c r="D18" s="5" t="n">
        <v>81999</v>
      </c>
    </row>
    <row r="19" spans="1:4">
      <c r="A19" s="4" t="s">
        <v>1575</v>
      </c>
    </row>
    <row r="20" spans="1:4">
      <c r="A20" s="3" t="s">
        <v>1580</v>
      </c>
    </row>
    <row r="21" spans="1:4">
      <c r="A21" s="4" t="s">
        <v>51</v>
      </c>
      <c r="B21" s="5" t="n">
        <v>2837</v>
      </c>
      <c r="C21" s="5" t="n">
        <v>2751</v>
      </c>
      <c r="D21" s="5" t="n">
        <v>985</v>
      </c>
    </row>
    <row r="22" spans="1:4">
      <c r="A22" s="4" t="s">
        <v>161</v>
      </c>
      <c r="B22" s="5" t="n">
        <v>2837</v>
      </c>
      <c r="C22" s="5" t="n">
        <v>2751</v>
      </c>
      <c r="D22" s="5" t="n">
        <v>985</v>
      </c>
    </row>
    <row r="23" spans="1:4">
      <c r="A23" s="3" t="s">
        <v>1581</v>
      </c>
    </row>
    <row r="24" spans="1:4">
      <c r="A24" s="4" t="s">
        <v>88</v>
      </c>
      <c r="B24" s="5" t="n">
        <v>-3927</v>
      </c>
      <c r="C24" s="5" t="n">
        <v>-984</v>
      </c>
      <c r="D24" s="5" t="n">
        <v>-530</v>
      </c>
    </row>
    <row r="25" spans="1:4">
      <c r="A25" s="4" t="s">
        <v>92</v>
      </c>
      <c r="B25" s="5" t="n">
        <v>-645</v>
      </c>
    </row>
    <row r="26" spans="1:4">
      <c r="A26" s="4" t="s">
        <v>93</v>
      </c>
      <c r="B26" s="5" t="n">
        <v>-4572</v>
      </c>
      <c r="C26" s="5" t="n">
        <v>-984</v>
      </c>
      <c r="D26" s="5" t="n">
        <v>-530</v>
      </c>
    </row>
    <row r="27" spans="1:4">
      <c r="A27" s="4" t="s">
        <v>94</v>
      </c>
      <c r="B27" s="5" t="n">
        <v>-1735</v>
      </c>
      <c r="C27" s="5" t="n">
        <v>1767</v>
      </c>
      <c r="D27" s="5" t="n">
        <v>455</v>
      </c>
    </row>
    <row r="28" spans="1:4">
      <c r="A28" s="3" t="s">
        <v>1582</v>
      </c>
    </row>
    <row r="29" spans="1:4">
      <c r="A29" s="4" t="s">
        <v>96</v>
      </c>
      <c r="B29" s="5" t="n">
        <v>132</v>
      </c>
      <c r="C29" s="5" t="n">
        <v>1</v>
      </c>
      <c r="D29" s="5" t="n">
        <v>0</v>
      </c>
    </row>
    <row r="30" spans="1:4">
      <c r="A30" s="4" t="s">
        <v>1585</v>
      </c>
      <c r="B30" s="5" t="n">
        <v>-41</v>
      </c>
      <c r="C30" s="5" t="n">
        <v>41</v>
      </c>
      <c r="D30" s="5" t="n">
        <v>0</v>
      </c>
    </row>
    <row r="31" spans="1:4">
      <c r="A31" s="4" t="s">
        <v>98</v>
      </c>
      <c r="B31" s="5" t="n">
        <v>0</v>
      </c>
      <c r="C31" s="5" t="n">
        <v>1</v>
      </c>
      <c r="D31" s="5" t="n">
        <v>0</v>
      </c>
    </row>
    <row r="32" spans="1:4">
      <c r="A32" s="4" t="s">
        <v>99</v>
      </c>
      <c r="B32" s="5" t="n">
        <v>91</v>
      </c>
      <c r="C32" s="5" t="n">
        <v>43</v>
      </c>
      <c r="D32" s="5" t="n">
        <v>0</v>
      </c>
    </row>
    <row r="33" spans="1:4">
      <c r="A33" s="3" t="s">
        <v>1583</v>
      </c>
    </row>
    <row r="34" spans="1:4">
      <c r="A34" s="4" t="s">
        <v>105</v>
      </c>
      <c r="B34" s="5" t="n">
        <v>-899</v>
      </c>
    </row>
    <row r="35" spans="1:4">
      <c r="A35" s="4" t="s">
        <v>107</v>
      </c>
      <c r="B35" s="5" t="n">
        <v>-409</v>
      </c>
      <c r="C35" s="5" t="n">
        <v>-2287</v>
      </c>
    </row>
    <row r="36" spans="1:4">
      <c r="A36" s="4" t="s">
        <v>108</v>
      </c>
      <c r="B36" s="5" t="n">
        <v>-1308</v>
      </c>
      <c r="C36" s="5" t="n">
        <v>-2287</v>
      </c>
    </row>
    <row r="37" spans="1:4">
      <c r="A37" s="4" t="s">
        <v>1584</v>
      </c>
      <c r="B37" s="6" t="n">
        <v>-2952</v>
      </c>
      <c r="C37" s="6" t="n">
        <v>-477</v>
      </c>
      <c r="D37" s="6" t="n">
        <v>45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86</v>
      </c>
      <c r="B1" s="2" t="s">
        <v>1</v>
      </c>
    </row>
    <row r="2" spans="1:4">
      <c r="B2" s="2" t="s">
        <v>46</v>
      </c>
      <c r="C2" s="2" t="s">
        <v>47</v>
      </c>
      <c r="D2" s="2" t="s">
        <v>86</v>
      </c>
    </row>
    <row r="3" spans="1:4">
      <c r="A3" s="3" t="s">
        <v>242</v>
      </c>
    </row>
    <row r="4" spans="1:4">
      <c r="A4" s="4" t="s">
        <v>1587</v>
      </c>
      <c r="B4" s="6" t="n">
        <v>2289</v>
      </c>
      <c r="C4" s="6" t="n">
        <v>2331</v>
      </c>
      <c r="D4" s="6" t="n">
        <v>2581</v>
      </c>
    </row>
    <row r="5" spans="1:4">
      <c r="A5" s="4" t="s">
        <v>1588</v>
      </c>
      <c r="B5" s="6" t="n">
        <v>3244</v>
      </c>
      <c r="C5" s="6" t="n">
        <v>4943</v>
      </c>
      <c r="D5" s="6" t="n">
        <v>329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89</v>
      </c>
      <c r="B1" s="2" t="s">
        <v>1</v>
      </c>
    </row>
    <row r="2" spans="1:4">
      <c r="B2" s="2" t="s">
        <v>46</v>
      </c>
      <c r="C2" s="2" t="s">
        <v>47</v>
      </c>
      <c r="D2" s="2" t="s">
        <v>86</v>
      </c>
    </row>
    <row r="3" spans="1:4">
      <c r="A3" s="3" t="s">
        <v>104</v>
      </c>
    </row>
    <row r="4" spans="1:4">
      <c r="A4" s="4" t="s">
        <v>1590</v>
      </c>
      <c r="B4" s="6" t="n">
        <v>13232</v>
      </c>
      <c r="C4" s="6" t="n">
        <v>18487</v>
      </c>
      <c r="D4" s="6" t="n">
        <v>16191</v>
      </c>
    </row>
    <row r="5" spans="1:4">
      <c r="A5" s="4" t="s">
        <v>1591</v>
      </c>
      <c r="B5" s="5" t="n">
        <v>1721</v>
      </c>
      <c r="C5" s="5" t="n">
        <v>2120</v>
      </c>
      <c r="D5" s="5" t="n">
        <v>2629</v>
      </c>
    </row>
    <row r="6" spans="1:4">
      <c r="A6" s="4" t="s">
        <v>1592</v>
      </c>
      <c r="B6" s="5" t="n">
        <v>8867</v>
      </c>
      <c r="C6" s="5" t="n">
        <v>6732</v>
      </c>
      <c r="D6" s="5" t="n">
        <v>8644</v>
      </c>
    </row>
    <row r="7" spans="1:4">
      <c r="A7" s="4" t="s">
        <v>278</v>
      </c>
      <c r="B7" s="5" t="n">
        <v>359</v>
      </c>
      <c r="C7" s="5" t="n">
        <v>650</v>
      </c>
      <c r="D7" s="5" t="n">
        <v>189</v>
      </c>
    </row>
    <row r="8" spans="1:4">
      <c r="A8" s="4" t="s">
        <v>132</v>
      </c>
      <c r="B8" s="6" t="n">
        <v>24179</v>
      </c>
      <c r="C8" s="6" t="n">
        <v>27989</v>
      </c>
      <c r="D8" s="6" t="n">
        <v>2765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31"/>
    <col customWidth="1" max="5" min="5" width="31"/>
  </cols>
  <sheetData>
    <row r="1" spans="1:5">
      <c r="A1" s="1" t="s">
        <v>1593</v>
      </c>
      <c r="B1" s="2" t="s">
        <v>1594</v>
      </c>
      <c r="C1" s="2" t="s">
        <v>1</v>
      </c>
    </row>
    <row r="2" spans="1:5">
      <c r="B2" s="2" t="s">
        <v>1595</v>
      </c>
      <c r="C2" s="2" t="s">
        <v>1596</v>
      </c>
      <c r="D2" s="2" t="s">
        <v>1597</v>
      </c>
      <c r="E2" s="2" t="s">
        <v>1598</v>
      </c>
    </row>
    <row r="3" spans="1:5">
      <c r="A3" s="3" t="s">
        <v>1599</v>
      </c>
    </row>
    <row r="4" spans="1:5">
      <c r="A4" s="4" t="s">
        <v>1600</v>
      </c>
      <c r="B4" s="5" t="n">
        <v>0</v>
      </c>
    </row>
    <row r="5" spans="1:5">
      <c r="A5" s="4" t="s">
        <v>1601</v>
      </c>
    </row>
    <row r="6" spans="1:5">
      <c r="A6" s="3" t="s">
        <v>1599</v>
      </c>
    </row>
    <row r="7" spans="1:5">
      <c r="A7" s="4" t="s">
        <v>1602</v>
      </c>
      <c r="C7" s="5" t="n">
        <v>103650</v>
      </c>
      <c r="D7" s="5" t="n">
        <v>91950</v>
      </c>
      <c r="E7" s="5" t="n">
        <v>96900</v>
      </c>
    </row>
    <row r="8" spans="1:5">
      <c r="A8" s="4" t="s">
        <v>1600</v>
      </c>
      <c r="C8" s="5" t="n">
        <v>57000</v>
      </c>
      <c r="D8" s="5" t="n">
        <v>57000</v>
      </c>
      <c r="E8" s="5" t="n">
        <v>57000</v>
      </c>
    </row>
    <row r="9" spans="1:5">
      <c r="A9" s="4" t="s">
        <v>1603</v>
      </c>
      <c r="C9" s="5" t="n">
        <v>-51300</v>
      </c>
      <c r="D9" s="5" t="n">
        <v>-45300</v>
      </c>
      <c r="E9" s="5" t="n">
        <v>-61950</v>
      </c>
    </row>
    <row r="10" spans="1:5">
      <c r="A10" s="4" t="s">
        <v>1604</v>
      </c>
      <c r="C10" s="5" t="n">
        <v>109350</v>
      </c>
      <c r="D10" s="5" t="n">
        <v>103650</v>
      </c>
      <c r="E10" s="5" t="n">
        <v>91950</v>
      </c>
    </row>
    <row r="11" spans="1:5">
      <c r="A11" s="4" t="s">
        <v>1605</v>
      </c>
      <c r="C11" s="5" t="n">
        <v>109350</v>
      </c>
    </row>
    <row r="12" spans="1:5">
      <c r="A12" s="4" t="s">
        <v>1606</v>
      </c>
      <c r="C12" s="7" t="n">
        <v>27.82</v>
      </c>
      <c r="D12" s="7" t="n">
        <v>27.4</v>
      </c>
      <c r="E12" s="7" t="n">
        <v>27.86</v>
      </c>
    </row>
    <row r="13" spans="1:5">
      <c r="A13" s="4" t="s">
        <v>1607</v>
      </c>
      <c r="C13" s="8" t="n">
        <v>22.68</v>
      </c>
      <c r="D13" s="8" t="n">
        <v>28.7</v>
      </c>
      <c r="E13" s="8" t="n">
        <v>27.8</v>
      </c>
    </row>
    <row r="14" spans="1:5">
      <c r="A14" s="4" t="s">
        <v>1608</v>
      </c>
      <c r="C14" s="8" t="n">
        <v>27.19</v>
      </c>
      <c r="D14" s="8" t="n">
        <v>28.07</v>
      </c>
      <c r="E14" s="8" t="n">
        <v>28.5</v>
      </c>
    </row>
    <row r="15" spans="1:5">
      <c r="A15" s="4" t="s">
        <v>1609</v>
      </c>
      <c r="C15" s="7" t="n">
        <v>25.44</v>
      </c>
      <c r="D15" s="7" t="n">
        <v>27.82</v>
      </c>
      <c r="E15" s="7" t="n">
        <v>27.4</v>
      </c>
    </row>
  </sheetData>
  <mergeCells count="2">
    <mergeCell ref="A1:A2"/>
    <mergeCell ref="C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51</v>
      </c>
      <c r="B1" s="2" t="s">
        <v>1</v>
      </c>
    </row>
    <row r="2" spans="1:2">
      <c r="B2" s="2" t="s">
        <v>46</v>
      </c>
    </row>
    <row r="3" spans="1:2">
      <c r="A3" s="3" t="s">
        <v>51</v>
      </c>
    </row>
    <row r="4" spans="1:2">
      <c r="A4" s="4" t="s">
        <v>51</v>
      </c>
      <c r="B4" s="4" t="s">
        <v>2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1610</v>
      </c>
      <c r="B1" s="2" t="s">
        <v>1594</v>
      </c>
      <c r="C1" s="2" t="s">
        <v>1</v>
      </c>
    </row>
    <row r="2" spans="1:5">
      <c r="B2" s="2" t="s">
        <v>1595</v>
      </c>
      <c r="C2" s="2" t="s">
        <v>1596</v>
      </c>
      <c r="D2" s="2" t="s">
        <v>1597</v>
      </c>
      <c r="E2" s="2" t="s">
        <v>1598</v>
      </c>
    </row>
    <row r="3" spans="1:5">
      <c r="A3" s="3" t="s">
        <v>1599</v>
      </c>
    </row>
    <row r="4" spans="1:5">
      <c r="A4" s="4" t="s">
        <v>1600</v>
      </c>
      <c r="B4" s="5" t="n">
        <v>0</v>
      </c>
    </row>
    <row r="5" spans="1:5">
      <c r="A5" s="4" t="s">
        <v>1611</v>
      </c>
      <c r="C5" s="6" t="n">
        <v>153200000</v>
      </c>
    </row>
    <row r="6" spans="1:5">
      <c r="A6" s="4" t="s">
        <v>1612</v>
      </c>
      <c r="C6" s="6" t="n">
        <v>153200000</v>
      </c>
    </row>
    <row r="7" spans="1:5">
      <c r="A7" s="4" t="s">
        <v>1613</v>
      </c>
    </row>
    <row r="8" spans="1:5">
      <c r="A8" s="3" t="s">
        <v>1599</v>
      </c>
    </row>
    <row r="9" spans="1:5">
      <c r="A9" s="4" t="s">
        <v>1602</v>
      </c>
      <c r="C9" s="5" t="n">
        <v>25162</v>
      </c>
      <c r="D9" s="5" t="n">
        <v>50805</v>
      </c>
      <c r="E9" s="5" t="n">
        <v>167436</v>
      </c>
    </row>
    <row r="10" spans="1:5">
      <c r="A10" s="4" t="s">
        <v>1600</v>
      </c>
      <c r="C10" s="5" t="n">
        <v>23743</v>
      </c>
      <c r="D10" s="5" t="n">
        <v>23412</v>
      </c>
      <c r="E10" s="5" t="n">
        <v>25289</v>
      </c>
    </row>
    <row r="11" spans="1:5">
      <c r="A11" s="4" t="s">
        <v>1614</v>
      </c>
      <c r="C11" s="5" t="n">
        <v>0</v>
      </c>
      <c r="D11" s="5" t="n">
        <v>0</v>
      </c>
      <c r="E11" s="5" t="n">
        <v>-71401</v>
      </c>
    </row>
    <row r="12" spans="1:5">
      <c r="A12" s="4" t="s">
        <v>1603</v>
      </c>
      <c r="C12" s="5" t="n">
        <v>-6727</v>
      </c>
      <c r="D12" s="5" t="n">
        <v>-49055</v>
      </c>
      <c r="E12" s="5" t="n">
        <v>-70519</v>
      </c>
    </row>
    <row r="13" spans="1:5">
      <c r="A13" s="4" t="s">
        <v>1604</v>
      </c>
      <c r="C13" s="5" t="n">
        <v>42178</v>
      </c>
      <c r="D13" s="5" t="n">
        <v>25162</v>
      </c>
      <c r="E13" s="5" t="n">
        <v>50805</v>
      </c>
    </row>
    <row r="14" spans="1:5">
      <c r="A14" s="4" t="s">
        <v>1605</v>
      </c>
      <c r="C14" s="5" t="n">
        <v>42178</v>
      </c>
    </row>
    <row r="15" spans="1:5">
      <c r="A15" s="4" t="s">
        <v>1606</v>
      </c>
      <c r="C15" s="7" t="n">
        <v>24.86</v>
      </c>
      <c r="D15" s="7" t="n">
        <v>21.07</v>
      </c>
      <c r="E15" s="7" t="n">
        <v>19.35</v>
      </c>
    </row>
    <row r="16" spans="1:5">
      <c r="A16" s="4" t="s">
        <v>1607</v>
      </c>
      <c r="C16" s="8" t="n">
        <v>14.95</v>
      </c>
      <c r="D16" s="8" t="n">
        <v>24.8</v>
      </c>
      <c r="E16" s="8" t="n">
        <v>25.7</v>
      </c>
    </row>
    <row r="17" spans="1:5">
      <c r="A17" s="4" t="s">
        <v>1615</v>
      </c>
      <c r="C17" s="5" t="n">
        <v>0</v>
      </c>
      <c r="D17" s="5" t="n">
        <v>0</v>
      </c>
      <c r="E17" s="8" t="n">
        <v>18.61</v>
      </c>
    </row>
    <row r="18" spans="1:5">
      <c r="A18" s="4" t="s">
        <v>1608</v>
      </c>
      <c r="C18" s="8" t="n">
        <v>24.92</v>
      </c>
      <c r="D18" s="8" t="n">
        <v>20.9</v>
      </c>
      <c r="E18" s="8" t="n">
        <v>19.76</v>
      </c>
    </row>
    <row r="19" spans="1:5">
      <c r="A19" s="4" t="s">
        <v>1609</v>
      </c>
      <c r="C19" s="7" t="n">
        <v>19.27</v>
      </c>
      <c r="D19" s="7" t="n">
        <v>24.86</v>
      </c>
      <c r="E19" s="7" t="n">
        <v>21.07</v>
      </c>
    </row>
    <row r="20" spans="1:5">
      <c r="A20" s="4" t="s">
        <v>1616</v>
      </c>
      <c r="C20" s="4" t="s">
        <v>1617</v>
      </c>
    </row>
    <row r="21" spans="1:5">
      <c r="A21" s="4" t="s">
        <v>1618</v>
      </c>
      <c r="C21" s="7" t="n">
        <v>19.27</v>
      </c>
    </row>
    <row r="22" spans="1:5">
      <c r="A22" s="4" t="s">
        <v>1619</v>
      </c>
      <c r="C22" s="4" t="s">
        <v>1620</v>
      </c>
    </row>
  </sheetData>
  <mergeCells count="2">
    <mergeCell ref="A1:A2"/>
    <mergeCell ref="C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37"/>
    <col customWidth="1" max="3" min="3" width="31"/>
    <col customWidth="1" max="4" min="4" width="31"/>
  </cols>
  <sheetData>
    <row r="1" spans="1:4">
      <c r="A1" s="1" t="s">
        <v>1621</v>
      </c>
      <c r="B1" s="2" t="s">
        <v>1</v>
      </c>
    </row>
    <row r="2" spans="1:4">
      <c r="B2" s="2" t="s">
        <v>1622</v>
      </c>
      <c r="C2" s="2" t="s">
        <v>1597</v>
      </c>
      <c r="D2" s="2" t="s">
        <v>1598</v>
      </c>
    </row>
    <row r="3" spans="1:4">
      <c r="A3" s="3" t="s">
        <v>1599</v>
      </c>
    </row>
    <row r="4" spans="1:4">
      <c r="A4" s="4" t="s">
        <v>1623</v>
      </c>
      <c r="B4" s="5" t="n">
        <v>142410</v>
      </c>
      <c r="C4" s="5" t="n">
        <v>273643</v>
      </c>
      <c r="D4" s="5" t="n">
        <v>485845</v>
      </c>
    </row>
    <row r="5" spans="1:4">
      <c r="A5" s="4" t="s">
        <v>1624</v>
      </c>
      <c r="B5" s="5" t="n">
        <v>0</v>
      </c>
      <c r="C5" s="5" t="n">
        <v>0</v>
      </c>
      <c r="D5" s="5" t="n">
        <v>0</v>
      </c>
    </row>
    <row r="6" spans="1:4">
      <c r="A6" s="4" t="s">
        <v>1625</v>
      </c>
      <c r="B6" s="5" t="n">
        <v>0</v>
      </c>
      <c r="C6" s="5" t="n">
        <v>-28315</v>
      </c>
      <c r="D6" s="5" t="n">
        <v>-69934</v>
      </c>
    </row>
    <row r="7" spans="1:4">
      <c r="A7" s="4" t="s">
        <v>1626</v>
      </c>
      <c r="B7" s="5" t="n">
        <v>0</v>
      </c>
      <c r="C7" s="5" t="n">
        <v>-102918</v>
      </c>
      <c r="D7" s="5" t="n">
        <v>-142268</v>
      </c>
    </row>
    <row r="8" spans="1:4">
      <c r="A8" s="4" t="s">
        <v>1627</v>
      </c>
      <c r="B8" s="5" t="n">
        <v>142410</v>
      </c>
      <c r="C8" s="5" t="n">
        <v>142410</v>
      </c>
      <c r="D8" s="5" t="n">
        <v>273643</v>
      </c>
    </row>
    <row r="9" spans="1:4">
      <c r="A9" s="4" t="s">
        <v>1628</v>
      </c>
      <c r="B9" s="5" t="n">
        <v>142410</v>
      </c>
    </row>
    <row r="10" spans="1:4">
      <c r="A10" s="4" t="s">
        <v>1629</v>
      </c>
      <c r="B10" s="5" t="n">
        <v>142410</v>
      </c>
    </row>
    <row r="11" spans="1:4">
      <c r="A11" s="4" t="s">
        <v>1630</v>
      </c>
      <c r="B11" s="7" t="n">
        <v>29.25</v>
      </c>
      <c r="C11" s="7" t="n">
        <v>27.48</v>
      </c>
      <c r="D11" s="7" t="n">
        <v>26.87</v>
      </c>
    </row>
    <row r="12" spans="1:4">
      <c r="A12" s="4" t="s">
        <v>1631</v>
      </c>
      <c r="B12" s="5" t="n">
        <v>0</v>
      </c>
      <c r="C12" s="5" t="n">
        <v>0</v>
      </c>
      <c r="D12" s="5" t="n">
        <v>0</v>
      </c>
    </row>
    <row r="13" spans="1:4">
      <c r="A13" s="4" t="s">
        <v>1632</v>
      </c>
      <c r="B13" s="5" t="n">
        <v>0</v>
      </c>
      <c r="C13" s="8" t="n">
        <v>29.25</v>
      </c>
      <c r="D13" s="8" t="n">
        <v>28.63</v>
      </c>
    </row>
    <row r="14" spans="1:4">
      <c r="A14" s="4" t="s">
        <v>1633</v>
      </c>
      <c r="B14" s="5" t="n">
        <v>0</v>
      </c>
      <c r="C14" s="8" t="n">
        <v>24.55</v>
      </c>
      <c r="D14" s="8" t="n">
        <v>24.84</v>
      </c>
    </row>
    <row r="15" spans="1:4">
      <c r="A15" s="4" t="s">
        <v>1634</v>
      </c>
      <c r="B15" s="8" t="n">
        <v>29.25</v>
      </c>
      <c r="C15" s="7" t="n">
        <v>29.25</v>
      </c>
      <c r="D15" s="7" t="n">
        <v>27.48</v>
      </c>
    </row>
    <row r="16" spans="1:4">
      <c r="A16" s="4" t="s">
        <v>1635</v>
      </c>
      <c r="B16" s="7" t="n">
        <v>29.25</v>
      </c>
    </row>
    <row r="17" spans="1:4">
      <c r="A17" s="4" t="s">
        <v>1636</v>
      </c>
      <c r="B17" s="4" t="s">
        <v>1637</v>
      </c>
    </row>
    <row r="18" spans="1:4">
      <c r="A18" s="4" t="s">
        <v>1638</v>
      </c>
      <c r="B18" s="4" t="s">
        <v>1637</v>
      </c>
    </row>
    <row r="19" spans="1:4">
      <c r="A19" s="4" t="s">
        <v>1619</v>
      </c>
      <c r="B19" s="4" t="s">
        <v>1637</v>
      </c>
    </row>
    <row r="20" spans="1:4">
      <c r="A20" s="4" t="s">
        <v>1639</v>
      </c>
      <c r="B20" s="6" t="n">
        <v>0</v>
      </c>
    </row>
    <row r="21" spans="1:4">
      <c r="A21" s="4" t="s">
        <v>1640</v>
      </c>
      <c r="B21" s="5" t="n">
        <v>0</v>
      </c>
    </row>
    <row r="22" spans="1:4">
      <c r="A22" s="4" t="s">
        <v>1612</v>
      </c>
      <c r="B22" s="6" t="n">
        <v>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641</v>
      </c>
      <c r="B1" s="2" t="s">
        <v>1594</v>
      </c>
      <c r="C1" s="2" t="s">
        <v>1</v>
      </c>
    </row>
    <row r="2" spans="1:5">
      <c r="B2" s="2" t="s">
        <v>1642</v>
      </c>
      <c r="C2" s="2" t="s">
        <v>46</v>
      </c>
      <c r="D2" s="2" t="s">
        <v>47</v>
      </c>
      <c r="E2" s="2" t="s">
        <v>86</v>
      </c>
    </row>
    <row r="3" spans="1:5">
      <c r="A3" s="3" t="s">
        <v>1599</v>
      </c>
    </row>
    <row r="4" spans="1:5">
      <c r="A4" s="4" t="s">
        <v>1643</v>
      </c>
      <c r="C4" s="6" t="n">
        <v>570</v>
      </c>
      <c r="D4" s="6" t="n">
        <v>739</v>
      </c>
      <c r="E4" s="6" t="n">
        <v>788</v>
      </c>
    </row>
    <row r="5" spans="1:5">
      <c r="A5" s="4" t="s">
        <v>1644</v>
      </c>
      <c r="C5" s="5" t="n">
        <v>1400</v>
      </c>
      <c r="D5" s="5" t="n">
        <v>1500</v>
      </c>
      <c r="E5" s="5" t="n">
        <v>1700</v>
      </c>
    </row>
    <row r="6" spans="1:5">
      <c r="A6" s="4" t="s">
        <v>1645</v>
      </c>
      <c r="C6" s="6" t="n">
        <v>1100</v>
      </c>
    </row>
    <row r="7" spans="1:5">
      <c r="A7" s="4" t="s">
        <v>1646</v>
      </c>
      <c r="C7" s="4" t="s">
        <v>1647</v>
      </c>
    </row>
    <row r="8" spans="1:5">
      <c r="A8" s="4" t="s">
        <v>1648</v>
      </c>
      <c r="C8" s="6" t="n">
        <v>1400</v>
      </c>
      <c r="D8" s="5" t="n">
        <v>1300</v>
      </c>
      <c r="E8" s="5" t="n">
        <v>1800</v>
      </c>
    </row>
    <row r="9" spans="1:5">
      <c r="A9" s="4" t="s">
        <v>1649</v>
      </c>
      <c r="C9" s="5" t="n">
        <v>359</v>
      </c>
      <c r="D9" s="5" t="n">
        <v>503</v>
      </c>
      <c r="E9" s="5" t="n">
        <v>811</v>
      </c>
    </row>
    <row r="10" spans="1:5">
      <c r="A10" s="4" t="s">
        <v>1650</v>
      </c>
      <c r="C10" s="5" t="n">
        <v>321</v>
      </c>
    </row>
    <row r="11" spans="1:5">
      <c r="A11" s="4" t="s">
        <v>1651</v>
      </c>
      <c r="C11" s="6" t="n">
        <v>168</v>
      </c>
      <c r="D11" s="5" t="n">
        <v>1000</v>
      </c>
      <c r="E11" s="5" t="n">
        <v>1400</v>
      </c>
    </row>
    <row r="12" spans="1:5">
      <c r="A12" s="4" t="s">
        <v>1652</v>
      </c>
      <c r="C12" s="4" t="s">
        <v>1653</v>
      </c>
    </row>
    <row r="13" spans="1:5">
      <c r="A13" s="4" t="s">
        <v>1654</v>
      </c>
      <c r="C13" s="4" t="s">
        <v>1655</v>
      </c>
    </row>
    <row r="14" spans="1:5">
      <c r="A14" s="4" t="s">
        <v>1656</v>
      </c>
      <c r="C14" s="6" t="n">
        <v>14</v>
      </c>
      <c r="D14" s="5" t="n">
        <v>118</v>
      </c>
    </row>
    <row r="15" spans="1:5">
      <c r="A15" s="4" t="s">
        <v>1657</v>
      </c>
      <c r="D15" s="5" t="n">
        <v>406</v>
      </c>
      <c r="E15" s="5" t="n">
        <v>593</v>
      </c>
    </row>
    <row r="16" spans="1:5">
      <c r="A16" s="4" t="s">
        <v>1658</v>
      </c>
      <c r="D16" s="5" t="n">
        <v>2500</v>
      </c>
      <c r="E16" s="5" t="n">
        <v>3500</v>
      </c>
    </row>
    <row r="17" spans="1:5">
      <c r="A17" s="4" t="s">
        <v>1590</v>
      </c>
      <c r="C17" s="6" t="n">
        <v>13232</v>
      </c>
      <c r="D17" s="6" t="n">
        <v>18487</v>
      </c>
      <c r="E17" s="6" t="n">
        <v>16191</v>
      </c>
    </row>
    <row r="18" spans="1:5">
      <c r="A18" s="4" t="s">
        <v>1659</v>
      </c>
      <c r="C18" s="4" t="s">
        <v>1660</v>
      </c>
    </row>
    <row r="19" spans="1:5">
      <c r="A19" s="4" t="s">
        <v>1476</v>
      </c>
    </row>
    <row r="20" spans="1:5">
      <c r="A20" s="3" t="s">
        <v>1599</v>
      </c>
    </row>
    <row r="21" spans="1:5">
      <c r="A21" s="4" t="s">
        <v>1661</v>
      </c>
      <c r="C21" s="4" t="s">
        <v>1662</v>
      </c>
    </row>
    <row r="22" spans="1:5">
      <c r="A22" s="4" t="s">
        <v>1663</v>
      </c>
      <c r="C22" s="4" t="s">
        <v>1655</v>
      </c>
    </row>
    <row r="23" spans="1:5">
      <c r="A23" s="4" t="s">
        <v>1664</v>
      </c>
      <c r="C23" s="5" t="n">
        <v>57000</v>
      </c>
      <c r="D23" s="5" t="n">
        <v>57000</v>
      </c>
      <c r="E23" s="5" t="n">
        <v>57000</v>
      </c>
    </row>
    <row r="24" spans="1:5">
      <c r="A24" s="4" t="s">
        <v>1613</v>
      </c>
    </row>
    <row r="25" spans="1:5">
      <c r="A25" s="3" t="s">
        <v>1599</v>
      </c>
    </row>
    <row r="26" spans="1:5">
      <c r="A26" s="4" t="s">
        <v>1665</v>
      </c>
      <c r="C26" s="6" t="n">
        <v>355</v>
      </c>
      <c r="D26" s="6" t="n">
        <v>581</v>
      </c>
      <c r="E26" s="6" t="n">
        <v>650</v>
      </c>
    </row>
    <row r="27" spans="1:5">
      <c r="A27" s="4" t="s">
        <v>1590</v>
      </c>
      <c r="C27" s="5" t="n">
        <v>87</v>
      </c>
      <c r="D27" s="5" t="n">
        <v>102</v>
      </c>
      <c r="E27" s="5" t="n">
        <v>163</v>
      </c>
    </row>
    <row r="28" spans="1:5">
      <c r="A28" s="4" t="s">
        <v>1666</v>
      </c>
    </row>
    <row r="29" spans="1:5">
      <c r="A29" s="3" t="s">
        <v>1599</v>
      </c>
    </row>
    <row r="30" spans="1:5">
      <c r="A30" s="4" t="s">
        <v>1667</v>
      </c>
      <c r="B30" s="5" t="n">
        <v>3000000</v>
      </c>
    </row>
    <row r="31" spans="1:5">
      <c r="A31" s="4" t="s">
        <v>1668</v>
      </c>
    </row>
    <row r="32" spans="1:5">
      <c r="A32" s="3" t="s">
        <v>1599</v>
      </c>
    </row>
    <row r="33" spans="1:5">
      <c r="A33" s="4" t="s">
        <v>1669</v>
      </c>
      <c r="C33" s="6" t="n">
        <v>1300</v>
      </c>
      <c r="D33" s="6" t="n">
        <v>1600</v>
      </c>
      <c r="E33" s="6" t="n">
        <v>1600</v>
      </c>
    </row>
    <row r="34" spans="1:5">
      <c r="A34" s="4" t="s">
        <v>1670</v>
      </c>
    </row>
    <row r="35" spans="1:5">
      <c r="A35" s="3" t="s">
        <v>1599</v>
      </c>
    </row>
    <row r="36" spans="1:5">
      <c r="A36" s="4" t="s">
        <v>1671</v>
      </c>
      <c r="C36" s="4" t="s">
        <v>1672</v>
      </c>
    </row>
    <row r="37" spans="1:5">
      <c r="A37" s="4" t="s">
        <v>1673</v>
      </c>
    </row>
    <row r="38" spans="1:5">
      <c r="A38" s="3" t="s">
        <v>1599</v>
      </c>
    </row>
    <row r="39" spans="1:5">
      <c r="A39" s="4" t="s">
        <v>1671</v>
      </c>
      <c r="C39" s="4" t="s">
        <v>1674</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675</v>
      </c>
      <c r="B1" s="2" t="s">
        <v>1</v>
      </c>
    </row>
    <row r="2" spans="1:4">
      <c r="B2" s="2" t="s">
        <v>46</v>
      </c>
      <c r="C2" s="2" t="s">
        <v>47</v>
      </c>
      <c r="D2" s="2" t="s">
        <v>86</v>
      </c>
    </row>
    <row r="3" spans="1:4">
      <c r="A3" s="3" t="s">
        <v>107</v>
      </c>
    </row>
    <row r="4" spans="1:4">
      <c r="A4" s="4" t="s">
        <v>1676</v>
      </c>
      <c r="B4" s="6" t="n">
        <v>5560</v>
      </c>
      <c r="C4" s="6" t="n">
        <v>6391</v>
      </c>
      <c r="D4" s="6" t="n">
        <v>6846</v>
      </c>
    </row>
    <row r="5" spans="1:4">
      <c r="A5" s="4" t="s">
        <v>1677</v>
      </c>
      <c r="B5" s="5" t="n">
        <v>3487</v>
      </c>
      <c r="C5" s="5" t="n">
        <v>4293</v>
      </c>
      <c r="D5" s="5" t="n">
        <v>3911</v>
      </c>
    </row>
    <row r="6" spans="1:4">
      <c r="A6" s="4" t="s">
        <v>1678</v>
      </c>
      <c r="B6" s="5" t="n">
        <v>1770</v>
      </c>
      <c r="C6" s="5" t="n">
        <v>2912</v>
      </c>
      <c r="D6" s="5" t="n">
        <v>1673</v>
      </c>
    </row>
    <row r="7" spans="1:4">
      <c r="A7" s="4" t="s">
        <v>1679</v>
      </c>
      <c r="B7" s="5" t="n">
        <v>994</v>
      </c>
      <c r="C7" s="5" t="n">
        <v>1246</v>
      </c>
      <c r="D7" s="5" t="n">
        <v>977</v>
      </c>
    </row>
    <row r="8" spans="1:4">
      <c r="A8" s="4" t="s">
        <v>1680</v>
      </c>
      <c r="B8" s="5" t="n">
        <v>658</v>
      </c>
      <c r="C8" s="5" t="n">
        <v>2913</v>
      </c>
      <c r="D8" s="5" t="n">
        <v>2394</v>
      </c>
    </row>
    <row r="9" spans="1:4">
      <c r="A9" s="4" t="s">
        <v>1681</v>
      </c>
      <c r="B9" s="5" t="n">
        <v>290</v>
      </c>
      <c r="C9" s="5" t="n">
        <v>337</v>
      </c>
      <c r="D9" s="5" t="n">
        <v>683</v>
      </c>
    </row>
    <row r="10" spans="1:4">
      <c r="A10" s="4" t="s">
        <v>1313</v>
      </c>
      <c r="B10" s="5" t="n">
        <v>180</v>
      </c>
      <c r="C10" s="5" t="n">
        <v>379</v>
      </c>
      <c r="D10" s="5" t="n">
        <v>322</v>
      </c>
    </row>
    <row r="11" spans="1:4">
      <c r="A11" s="4" t="s">
        <v>132</v>
      </c>
      <c r="B11" s="6" t="n">
        <v>12939</v>
      </c>
      <c r="C11" s="6" t="n">
        <v>18471</v>
      </c>
      <c r="D11" s="6" t="n">
        <v>1680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82</v>
      </c>
      <c r="B1" s="2" t="s">
        <v>46</v>
      </c>
      <c r="C1" s="2" t="s">
        <v>47</v>
      </c>
    </row>
    <row r="2" spans="1:3">
      <c r="A2" s="3" t="s">
        <v>1683</v>
      </c>
    </row>
    <row r="3" spans="1:3">
      <c r="A3" s="4" t="s">
        <v>1684</v>
      </c>
      <c r="B3" s="6" t="n">
        <v>1026125</v>
      </c>
      <c r="C3" s="6" t="n">
        <v>995743</v>
      </c>
    </row>
    <row r="4" spans="1:3">
      <c r="A4" s="4" t="s">
        <v>1685</v>
      </c>
      <c r="B4" s="6" t="n">
        <v>5937648</v>
      </c>
      <c r="C4" s="6" t="n">
        <v>5830875</v>
      </c>
    </row>
    <row r="5" spans="1:3">
      <c r="A5" s="4" t="s">
        <v>1686</v>
      </c>
      <c r="B5" s="4" t="s">
        <v>1687</v>
      </c>
      <c r="C5" s="4" t="s">
        <v>168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89</v>
      </c>
      <c r="B1" s="2" t="s">
        <v>46</v>
      </c>
      <c r="C1" s="2" t="s">
        <v>47</v>
      </c>
    </row>
    <row r="2" spans="1:3">
      <c r="A2" s="3" t="s">
        <v>1683</v>
      </c>
    </row>
    <row r="3" spans="1:3">
      <c r="A3" s="4" t="s">
        <v>1690</v>
      </c>
      <c r="B3" s="6" t="n">
        <v>890106</v>
      </c>
      <c r="C3" s="6" t="n">
        <v>859725</v>
      </c>
    </row>
    <row r="4" spans="1:3">
      <c r="A4" s="4" t="s">
        <v>1691</v>
      </c>
      <c r="B4" s="6" t="n">
        <v>7323187</v>
      </c>
      <c r="C4" s="6" t="n">
        <v>7779919</v>
      </c>
    </row>
    <row r="5" spans="1:3">
      <c r="A5" s="4" t="s">
        <v>1692</v>
      </c>
      <c r="B5" s="4" t="s">
        <v>1693</v>
      </c>
      <c r="C5" s="4" t="s">
        <v>169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95</v>
      </c>
      <c r="B1" s="2" t="s">
        <v>46</v>
      </c>
      <c r="C1" s="2" t="s">
        <v>47</v>
      </c>
    </row>
    <row r="2" spans="1:3">
      <c r="A2" s="4" t="s">
        <v>1066</v>
      </c>
      <c r="B2" s="6" t="n">
        <v>5892997</v>
      </c>
      <c r="C2" s="6" t="n">
        <v>5778424</v>
      </c>
    </row>
    <row r="3" spans="1:3">
      <c r="A3" s="4" t="s">
        <v>1696</v>
      </c>
      <c r="B3" s="5" t="n">
        <v>3282477</v>
      </c>
      <c r="C3" s="5" t="n">
        <v>3082790</v>
      </c>
    </row>
    <row r="4" spans="1:3">
      <c r="A4" s="4" t="s">
        <v>1697</v>
      </c>
      <c r="B4" s="5" t="n">
        <v>99307</v>
      </c>
      <c r="C4" s="5" t="n">
        <v>100785</v>
      </c>
    </row>
    <row r="5" spans="1:3">
      <c r="A5" s="4" t="s">
        <v>1698</v>
      </c>
    </row>
    <row r="6" spans="1:3">
      <c r="A6" s="4" t="s">
        <v>1066</v>
      </c>
      <c r="B6" s="5" t="n">
        <v>5817557</v>
      </c>
      <c r="C6" s="5" t="n">
        <v>5713723</v>
      </c>
    </row>
    <row r="7" spans="1:3">
      <c r="A7" s="4" t="s">
        <v>1696</v>
      </c>
      <c r="B7" s="5" t="n">
        <v>3282477</v>
      </c>
      <c r="C7" s="5" t="n">
        <v>3082790</v>
      </c>
    </row>
    <row r="8" spans="1:3">
      <c r="A8" s="4" t="s">
        <v>1699</v>
      </c>
    </row>
    <row r="9" spans="1:3">
      <c r="A9" s="4" t="s">
        <v>1066</v>
      </c>
      <c r="B9" s="5" t="n">
        <v>13595</v>
      </c>
      <c r="C9" s="5" t="n">
        <v>0</v>
      </c>
    </row>
    <row r="10" spans="1:3">
      <c r="A10" s="4" t="s">
        <v>1696</v>
      </c>
      <c r="B10" s="5" t="n">
        <v>0</v>
      </c>
      <c r="C10" s="5" t="n">
        <v>0</v>
      </c>
    </row>
    <row r="11" spans="1:3">
      <c r="A11" s="4" t="s">
        <v>1700</v>
      </c>
    </row>
    <row r="12" spans="1:3">
      <c r="A12" s="4" t="s">
        <v>1066</v>
      </c>
      <c r="B12" s="5" t="n">
        <v>0</v>
      </c>
      <c r="C12" s="5" t="n">
        <v>0</v>
      </c>
    </row>
    <row r="13" spans="1:3">
      <c r="A13" s="4" t="s">
        <v>1696</v>
      </c>
      <c r="B13" s="5" t="n">
        <v>0</v>
      </c>
      <c r="C13" s="5" t="n">
        <v>0</v>
      </c>
    </row>
    <row r="14" spans="1:3">
      <c r="A14" s="4" t="s">
        <v>1701</v>
      </c>
    </row>
    <row r="15" spans="1:3">
      <c r="A15" s="4" t="s">
        <v>1066</v>
      </c>
      <c r="B15" s="5" t="n">
        <v>0</v>
      </c>
      <c r="C15" s="5" t="n">
        <v>64701</v>
      </c>
    </row>
    <row r="16" spans="1:3">
      <c r="A16" s="4" t="s">
        <v>1696</v>
      </c>
      <c r="B16" s="5" t="n">
        <v>0</v>
      </c>
      <c r="C16" s="5" t="n">
        <v>0</v>
      </c>
    </row>
    <row r="17" spans="1:3">
      <c r="A17" s="4" t="s">
        <v>1702</v>
      </c>
    </row>
    <row r="18" spans="1:3">
      <c r="A18" s="4" t="s">
        <v>1066</v>
      </c>
      <c r="B18" s="5" t="n">
        <v>61845</v>
      </c>
      <c r="C18" s="5" t="n">
        <v>0</v>
      </c>
    </row>
    <row r="19" spans="1:3">
      <c r="A19" s="4" t="s">
        <v>1696</v>
      </c>
      <c r="B19" s="5" t="n">
        <v>0</v>
      </c>
      <c r="C19" s="5" t="n">
        <v>0</v>
      </c>
    </row>
    <row r="20" spans="1:3">
      <c r="A20" s="4" t="s">
        <v>1066</v>
      </c>
    </row>
    <row r="21" spans="1:3">
      <c r="A21" s="4" t="s">
        <v>1066</v>
      </c>
      <c r="B21" s="5" t="n">
        <v>2563299</v>
      </c>
      <c r="C21" s="5" t="n">
        <v>2636608</v>
      </c>
    </row>
    <row r="22" spans="1:3">
      <c r="A22" s="4" t="s">
        <v>1703</v>
      </c>
    </row>
    <row r="23" spans="1:3">
      <c r="A23" s="4" t="s">
        <v>1066</v>
      </c>
      <c r="B23" s="5" t="n">
        <v>2487859</v>
      </c>
      <c r="C23" s="5" t="n">
        <v>2571907</v>
      </c>
    </row>
    <row r="24" spans="1:3">
      <c r="A24" s="4" t="s">
        <v>1704</v>
      </c>
    </row>
    <row r="25" spans="1:3">
      <c r="A25" s="4" t="s">
        <v>1066</v>
      </c>
      <c r="B25" s="5" t="n">
        <v>13595</v>
      </c>
      <c r="C25" s="5" t="n">
        <v>0</v>
      </c>
    </row>
    <row r="26" spans="1:3">
      <c r="A26" s="4" t="s">
        <v>1705</v>
      </c>
    </row>
    <row r="27" spans="1:3">
      <c r="A27" s="4" t="s">
        <v>1066</v>
      </c>
      <c r="B27" s="5" t="n">
        <v>0</v>
      </c>
      <c r="C27" s="5" t="n">
        <v>0</v>
      </c>
    </row>
    <row r="28" spans="1:3">
      <c r="A28" s="4" t="s">
        <v>1706</v>
      </c>
    </row>
    <row r="29" spans="1:3">
      <c r="A29" s="4" t="s">
        <v>1066</v>
      </c>
      <c r="B29" s="5" t="n">
        <v>0</v>
      </c>
      <c r="C29" s="5" t="n">
        <v>64701</v>
      </c>
    </row>
    <row r="30" spans="1:3">
      <c r="A30" s="4" t="s">
        <v>1707</v>
      </c>
    </row>
    <row r="31" spans="1:3">
      <c r="A31" s="4" t="s">
        <v>1066</v>
      </c>
      <c r="B31" s="5" t="n">
        <v>61845</v>
      </c>
      <c r="C31" s="5" t="n">
        <v>0</v>
      </c>
    </row>
    <row r="32" spans="1:3">
      <c r="A32" s="4" t="s">
        <v>1708</v>
      </c>
    </row>
    <row r="33" spans="1:3">
      <c r="A33" s="4" t="s">
        <v>1696</v>
      </c>
      <c r="B33" s="5" t="n">
        <v>2692787</v>
      </c>
      <c r="C33" s="5" t="n">
        <v>2458690</v>
      </c>
    </row>
    <row r="34" spans="1:3">
      <c r="A34" s="4" t="s">
        <v>1709</v>
      </c>
    </row>
    <row r="35" spans="1:3">
      <c r="A35" s="4" t="s">
        <v>1696</v>
      </c>
      <c r="B35" s="5" t="n">
        <v>2692787</v>
      </c>
      <c r="C35" s="5" t="n">
        <v>2458690</v>
      </c>
    </row>
    <row r="36" spans="1:3">
      <c r="A36" s="4" t="s">
        <v>1710</v>
      </c>
    </row>
    <row r="37" spans="1:3">
      <c r="A37" s="4" t="s">
        <v>1696</v>
      </c>
      <c r="B37" s="5" t="n">
        <v>0</v>
      </c>
      <c r="C37" s="5" t="n">
        <v>0</v>
      </c>
    </row>
    <row r="38" spans="1:3">
      <c r="A38" s="4" t="s">
        <v>1711</v>
      </c>
    </row>
    <row r="39" spans="1:3">
      <c r="A39" s="4" t="s">
        <v>1696</v>
      </c>
      <c r="B39" s="5" t="n">
        <v>0</v>
      </c>
      <c r="C39" s="5" t="n">
        <v>0</v>
      </c>
    </row>
    <row r="40" spans="1:3">
      <c r="A40" s="4" t="s">
        <v>1712</v>
      </c>
    </row>
    <row r="41" spans="1:3">
      <c r="A41" s="4" t="s">
        <v>1696</v>
      </c>
      <c r="B41" s="5" t="n">
        <v>0</v>
      </c>
      <c r="C41" s="5" t="n">
        <v>0</v>
      </c>
    </row>
    <row r="42" spans="1:3">
      <c r="A42" s="4" t="s">
        <v>1713</v>
      </c>
    </row>
    <row r="43" spans="1:3">
      <c r="A43" s="4" t="s">
        <v>1696</v>
      </c>
      <c r="B43" s="5" t="n">
        <v>0</v>
      </c>
      <c r="C43" s="5" t="n">
        <v>0</v>
      </c>
    </row>
    <row r="44" spans="1:3">
      <c r="A44" s="4" t="s">
        <v>1714</v>
      </c>
    </row>
    <row r="45" spans="1:3">
      <c r="A45" s="4" t="s">
        <v>1696</v>
      </c>
      <c r="B45" s="5" t="n">
        <v>589690</v>
      </c>
      <c r="C45" s="5" t="n">
        <v>624100</v>
      </c>
    </row>
    <row r="46" spans="1:3">
      <c r="A46" s="4" t="s">
        <v>1715</v>
      </c>
    </row>
    <row r="47" spans="1:3">
      <c r="A47" s="4" t="s">
        <v>1696</v>
      </c>
      <c r="B47" s="5" t="n">
        <v>589690</v>
      </c>
      <c r="C47" s="5" t="n">
        <v>624100</v>
      </c>
    </row>
    <row r="48" spans="1:3">
      <c r="A48" s="4" t="s">
        <v>1716</v>
      </c>
    </row>
    <row r="49" spans="1:3">
      <c r="A49" s="4" t="s">
        <v>1696</v>
      </c>
      <c r="B49" s="5" t="n">
        <v>0</v>
      </c>
      <c r="C49" s="5" t="n">
        <v>0</v>
      </c>
    </row>
    <row r="50" spans="1:3">
      <c r="A50" s="4" t="s">
        <v>1717</v>
      </c>
    </row>
    <row r="51" spans="1:3">
      <c r="A51" s="4" t="s">
        <v>1696</v>
      </c>
      <c r="B51" s="5" t="n">
        <v>0</v>
      </c>
      <c r="C51" s="5" t="n">
        <v>0</v>
      </c>
    </row>
    <row r="52" spans="1:3">
      <c r="A52" s="4" t="s">
        <v>1718</v>
      </c>
    </row>
    <row r="53" spans="1:3">
      <c r="A53" s="4" t="s">
        <v>1696</v>
      </c>
      <c r="B53" s="5" t="n">
        <v>0</v>
      </c>
      <c r="C53" s="5" t="n">
        <v>0</v>
      </c>
    </row>
    <row r="54" spans="1:3">
      <c r="A54" s="4" t="s">
        <v>1719</v>
      </c>
    </row>
    <row r="55" spans="1:3">
      <c r="A55" s="4" t="s">
        <v>1696</v>
      </c>
      <c r="B55" s="5" t="n">
        <v>0</v>
      </c>
      <c r="C55" s="5" t="n">
        <v>0</v>
      </c>
    </row>
    <row r="56" spans="1:3">
      <c r="A56" s="4" t="s">
        <v>1720</v>
      </c>
    </row>
    <row r="57" spans="1:3">
      <c r="A57" s="4" t="s">
        <v>1721</v>
      </c>
      <c r="B57" s="5" t="n">
        <v>47221</v>
      </c>
      <c r="C57" s="5" t="n">
        <v>59026</v>
      </c>
    </row>
    <row r="58" spans="1:3">
      <c r="A58" s="4" t="s">
        <v>1722</v>
      </c>
    </row>
    <row r="59" spans="1:3">
      <c r="A59" s="4" t="s">
        <v>1721</v>
      </c>
      <c r="B59" s="5" t="n">
        <v>47221</v>
      </c>
      <c r="C59" s="5" t="n">
        <v>59026</v>
      </c>
    </row>
    <row r="60" spans="1:3">
      <c r="A60" s="4" t="s">
        <v>1723</v>
      </c>
    </row>
    <row r="61" spans="1:3">
      <c r="A61" s="4" t="s">
        <v>1721</v>
      </c>
      <c r="B61" s="5" t="n">
        <v>0</v>
      </c>
      <c r="C61" s="5" t="n">
        <v>0</v>
      </c>
    </row>
    <row r="62" spans="1:3">
      <c r="A62" s="4" t="s">
        <v>1724</v>
      </c>
    </row>
    <row r="63" spans="1:3">
      <c r="A63" s="4" t="s">
        <v>1721</v>
      </c>
      <c r="B63" s="5" t="n">
        <v>0</v>
      </c>
      <c r="C63" s="5" t="n">
        <v>0</v>
      </c>
    </row>
    <row r="64" spans="1:3">
      <c r="A64" s="4" t="s">
        <v>1725</v>
      </c>
    </row>
    <row r="65" spans="1:3">
      <c r="A65" s="4" t="s">
        <v>1721</v>
      </c>
      <c r="B65" s="5" t="n">
        <v>0</v>
      </c>
      <c r="C65" s="5" t="n">
        <v>0</v>
      </c>
    </row>
    <row r="66" spans="1:3">
      <c r="A66" s="4" t="s">
        <v>1726</v>
      </c>
    </row>
    <row r="67" spans="1:3">
      <c r="A67" s="4" t="s">
        <v>1721</v>
      </c>
      <c r="B67" s="5" t="n">
        <v>0</v>
      </c>
      <c r="C67" s="5" t="n">
        <v>0</v>
      </c>
    </row>
    <row r="68" spans="1:3">
      <c r="A68" s="4" t="s">
        <v>1727</v>
      </c>
    </row>
    <row r="69" spans="1:3">
      <c r="A69" s="4" t="s">
        <v>1697</v>
      </c>
      <c r="B69" s="5" t="n">
        <v>99307</v>
      </c>
      <c r="C69" s="5" t="n">
        <v>100785</v>
      </c>
    </row>
    <row r="70" spans="1:3">
      <c r="A70" s="4" t="s">
        <v>1728</v>
      </c>
    </row>
    <row r="71" spans="1:3">
      <c r="A71" s="4" t="s">
        <v>1697</v>
      </c>
      <c r="B71" s="5" t="n">
        <v>42396</v>
      </c>
      <c r="C71" s="5" t="n">
        <v>51346</v>
      </c>
    </row>
    <row r="72" spans="1:3">
      <c r="A72" s="4" t="s">
        <v>1729</v>
      </c>
    </row>
    <row r="73" spans="1:3">
      <c r="A73" s="4" t="s">
        <v>1697</v>
      </c>
      <c r="B73" s="5" t="n">
        <v>2338</v>
      </c>
      <c r="C73" s="5" t="n">
        <v>0</v>
      </c>
    </row>
    <row r="74" spans="1:3">
      <c r="A74" s="4" t="s">
        <v>1730</v>
      </c>
    </row>
    <row r="75" spans="1:3">
      <c r="A75" s="4" t="s">
        <v>1697</v>
      </c>
      <c r="B75" s="5" t="n">
        <v>0</v>
      </c>
      <c r="C75" s="5" t="n">
        <v>0</v>
      </c>
    </row>
    <row r="76" spans="1:3">
      <c r="A76" s="4" t="s">
        <v>1731</v>
      </c>
    </row>
    <row r="77" spans="1:3">
      <c r="A77" s="4" t="s">
        <v>1697</v>
      </c>
      <c r="B77" s="5" t="n">
        <v>0</v>
      </c>
      <c r="C77" s="5" t="n">
        <v>49439</v>
      </c>
    </row>
    <row r="78" spans="1:3">
      <c r="A78" s="4" t="s">
        <v>1732</v>
      </c>
    </row>
    <row r="79" spans="1:3">
      <c r="A79" s="4" t="s">
        <v>1697</v>
      </c>
      <c r="B79" s="6" t="n">
        <v>54573</v>
      </c>
      <c r="C79" s="6"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46</v>
      </c>
      <c r="C1" s="2" t="s">
        <v>47</v>
      </c>
    </row>
    <row r="2" spans="1:3">
      <c r="A2" s="4" t="s">
        <v>1734</v>
      </c>
      <c r="B2" s="6" t="n">
        <v>61845</v>
      </c>
      <c r="C2" s="6" t="n">
        <v>64701</v>
      </c>
    </row>
    <row r="3" spans="1:3">
      <c r="A3" s="4" t="s">
        <v>1698</v>
      </c>
    </row>
    <row r="4" spans="1:3">
      <c r="A4" s="4" t="s">
        <v>1734</v>
      </c>
      <c r="B4" s="5" t="n">
        <v>0</v>
      </c>
      <c r="C4" s="5" t="n">
        <v>0</v>
      </c>
    </row>
    <row r="5" spans="1:3">
      <c r="A5" s="4" t="s">
        <v>1699</v>
      </c>
    </row>
    <row r="6" spans="1:3">
      <c r="A6" s="4" t="s">
        <v>1734</v>
      </c>
      <c r="B6" s="5" t="n">
        <v>0</v>
      </c>
      <c r="C6" s="5" t="n">
        <v>0</v>
      </c>
    </row>
    <row r="7" spans="1:3">
      <c r="A7" s="4" t="s">
        <v>1700</v>
      </c>
    </row>
    <row r="8" spans="1:3">
      <c r="A8" s="4" t="s">
        <v>1734</v>
      </c>
      <c r="B8" s="5" t="n">
        <v>0</v>
      </c>
      <c r="C8" s="5" t="n">
        <v>0</v>
      </c>
    </row>
    <row r="9" spans="1:3">
      <c r="A9" s="4" t="s">
        <v>1701</v>
      </c>
    </row>
    <row r="10" spans="1:3">
      <c r="A10" s="4" t="s">
        <v>1734</v>
      </c>
      <c r="B10" s="5" t="n">
        <v>0</v>
      </c>
      <c r="C10" s="5" t="n">
        <v>64701</v>
      </c>
    </row>
    <row r="11" spans="1:3">
      <c r="A11" s="4" t="s">
        <v>1702</v>
      </c>
    </row>
    <row r="12" spans="1:3">
      <c r="A12" s="4" t="s">
        <v>1734</v>
      </c>
      <c r="B12" s="6" t="n">
        <v>61845</v>
      </c>
      <c r="C12" s="6" t="n">
        <v>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5</v>
      </c>
      <c r="B1" s="2" t="s">
        <v>1</v>
      </c>
    </row>
    <row r="2" spans="1:3">
      <c r="B2" s="2" t="s">
        <v>46</v>
      </c>
      <c r="C2" s="2" t="s">
        <v>47</v>
      </c>
    </row>
    <row r="3" spans="1:3">
      <c r="A3" s="3" t="s">
        <v>1736</v>
      </c>
    </row>
    <row r="4" spans="1:3">
      <c r="A4" s="4" t="s">
        <v>1737</v>
      </c>
      <c r="B4" s="6" t="n">
        <v>61845</v>
      </c>
      <c r="C4" s="6" t="n">
        <v>64701</v>
      </c>
    </row>
    <row r="5" spans="1:3">
      <c r="A5" s="4" t="s">
        <v>1738</v>
      </c>
      <c r="B5" s="5" t="n">
        <v>1379</v>
      </c>
      <c r="C5" s="5" t="n">
        <v>1056</v>
      </c>
    </row>
    <row r="6" spans="1:3">
      <c r="A6" s="4" t="s">
        <v>1739</v>
      </c>
      <c r="B6" s="5" t="n">
        <v>1379</v>
      </c>
      <c r="C6" s="5" t="n">
        <v>2879</v>
      </c>
    </row>
    <row r="7" spans="1:3">
      <c r="A7" s="4" t="s">
        <v>1066</v>
      </c>
    </row>
    <row r="8" spans="1:3">
      <c r="A8" s="3" t="s">
        <v>1736</v>
      </c>
    </row>
    <row r="9" spans="1:3">
      <c r="A9" s="4" t="s">
        <v>1737</v>
      </c>
      <c r="B9" s="6" t="n">
        <v>61845</v>
      </c>
      <c r="C9" s="6" t="n">
        <v>64701</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40</v>
      </c>
      <c r="B1" s="2" t="s">
        <v>46</v>
      </c>
      <c r="C1" s="2" t="s">
        <v>47</v>
      </c>
    </row>
    <row r="2" spans="1:3">
      <c r="A2" s="4" t="s">
        <v>1741</v>
      </c>
      <c r="B2" s="6" t="n">
        <v>136019</v>
      </c>
      <c r="C2" s="6" t="n">
        <v>136019</v>
      </c>
    </row>
    <row r="3" spans="1:3">
      <c r="A3" s="4" t="s">
        <v>1742</v>
      </c>
    </row>
    <row r="4" spans="1:3">
      <c r="A4" s="4" t="s">
        <v>1741</v>
      </c>
      <c r="B4" s="5" t="n">
        <v>136019</v>
      </c>
      <c r="C4" s="5" t="n">
        <v>136019</v>
      </c>
    </row>
    <row r="5" spans="1:3">
      <c r="A5" s="4" t="s">
        <v>1743</v>
      </c>
    </row>
    <row r="6" spans="1:3">
      <c r="A6" s="4" t="s">
        <v>1741</v>
      </c>
      <c r="B6" s="6" t="n">
        <v>0</v>
      </c>
      <c r="C6"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46</v>
      </c>
    </row>
    <row r="3" spans="1:2">
      <c r="A3" s="3" t="s">
        <v>213</v>
      </c>
    </row>
    <row r="4" spans="1:2">
      <c r="A4" s="4" t="s">
        <v>213</v>
      </c>
      <c r="B4" s="4" t="s">
        <v>21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744</v>
      </c>
      <c r="B1" s="2" t="s">
        <v>1</v>
      </c>
    </row>
    <row r="2" spans="1:3">
      <c r="B2" s="2" t="s">
        <v>46</v>
      </c>
      <c r="C2" s="2" t="s">
        <v>47</v>
      </c>
    </row>
    <row r="3" spans="1:3">
      <c r="A3" s="4" t="s">
        <v>1745</v>
      </c>
      <c r="B3" s="6" t="n">
        <v>0</v>
      </c>
      <c r="C3" s="6" t="n">
        <v>9000</v>
      </c>
    </row>
    <row r="4" spans="1:3">
      <c r="A4" s="4" t="s">
        <v>1746</v>
      </c>
      <c r="B4" s="6" t="n">
        <v>95210</v>
      </c>
      <c r="C4" s="6" t="n">
        <v>95210</v>
      </c>
    </row>
    <row r="5" spans="1:3">
      <c r="A5" s="4" t="s">
        <v>948</v>
      </c>
    </row>
    <row r="6" spans="1:3">
      <c r="A6" s="4" t="s">
        <v>1747</v>
      </c>
      <c r="B6" s="4" t="s">
        <v>696</v>
      </c>
    </row>
    <row r="7" spans="1:3">
      <c r="A7" s="4" t="s">
        <v>1748</v>
      </c>
      <c r="B7" s="4" t="s">
        <v>736</v>
      </c>
    </row>
    <row r="8" spans="1:3">
      <c r="A8" s="4" t="s">
        <v>1749</v>
      </c>
      <c r="B8" s="4" t="s">
        <v>756</v>
      </c>
    </row>
    <row r="9" spans="1:3">
      <c r="A9" s="4" t="s">
        <v>1750</v>
      </c>
    </row>
    <row r="10" spans="1:3">
      <c r="A10" s="4" t="s">
        <v>1751</v>
      </c>
      <c r="B10" s="4" t="s">
        <v>1674</v>
      </c>
    </row>
    <row r="11" spans="1:3">
      <c r="A11" s="4" t="s">
        <v>1698</v>
      </c>
    </row>
    <row r="12" spans="1:3">
      <c r="A12" s="4" t="s">
        <v>1752</v>
      </c>
      <c r="B12" s="4" t="s">
        <v>1126</v>
      </c>
    </row>
    <row r="13" spans="1:3">
      <c r="A13" s="4" t="s">
        <v>1699</v>
      </c>
    </row>
    <row r="14" spans="1:3">
      <c r="A14" s="4" t="s">
        <v>1752</v>
      </c>
      <c r="B14" s="4" t="s">
        <v>1753</v>
      </c>
    </row>
    <row r="15" spans="1:3">
      <c r="A15" s="4" t="s">
        <v>1700</v>
      </c>
    </row>
    <row r="16" spans="1:3">
      <c r="A16" s="4" t="s">
        <v>1752</v>
      </c>
      <c r="B16" s="4" t="s">
        <v>1754</v>
      </c>
    </row>
    <row r="17" spans="1:3">
      <c r="A17" s="4" t="s">
        <v>1701</v>
      </c>
    </row>
    <row r="18" spans="1:3">
      <c r="A18" s="4" t="s">
        <v>1752</v>
      </c>
      <c r="B18" s="4" t="s">
        <v>1755</v>
      </c>
    </row>
    <row r="19" spans="1:3">
      <c r="A19" s="4" t="s">
        <v>1702</v>
      </c>
    </row>
    <row r="20" spans="1:3">
      <c r="A20" s="4" t="s">
        <v>1752</v>
      </c>
      <c r="B20" s="4" t="s">
        <v>516</v>
      </c>
    </row>
    <row r="21" spans="1:3">
      <c r="A21" s="4" t="s">
        <v>1756</v>
      </c>
    </row>
    <row r="22" spans="1:3">
      <c r="A22" s="4" t="s">
        <v>1757</v>
      </c>
      <c r="B22" s="4" t="s">
        <v>1758</v>
      </c>
      <c r="C22" s="4" t="s">
        <v>1759</v>
      </c>
    </row>
    <row r="23" spans="1:3">
      <c r="A23" s="4" t="s">
        <v>1760</v>
      </c>
      <c r="B23" s="4" t="s">
        <v>1761</v>
      </c>
    </row>
    <row r="24" spans="1:3">
      <c r="A24" s="4" t="s">
        <v>1762</v>
      </c>
      <c r="B24" s="4" t="s">
        <v>1763</v>
      </c>
      <c r="C24" s="4" t="s">
        <v>1764</v>
      </c>
    </row>
    <row r="25" spans="1:3">
      <c r="A25" s="4" t="s">
        <v>1765</v>
      </c>
      <c r="C25" s="6" t="n">
        <v>136000</v>
      </c>
    </row>
    <row r="26" spans="1:3">
      <c r="A26" s="4" t="s">
        <v>1766</v>
      </c>
    </row>
    <row r="27" spans="1:3">
      <c r="A27" s="4" t="s">
        <v>1757</v>
      </c>
      <c r="B27" s="4" t="s">
        <v>1655</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67</v>
      </c>
      <c r="B1" s="2" t="s">
        <v>1768</v>
      </c>
      <c r="C1" s="2" t="s">
        <v>46</v>
      </c>
    </row>
    <row r="2" spans="1:3">
      <c r="A2" s="3" t="s">
        <v>250</v>
      </c>
    </row>
    <row r="3" spans="1:3">
      <c r="A3" s="4" t="s">
        <v>1769</v>
      </c>
      <c r="B3" s="7" t="n">
        <v>0.25</v>
      </c>
      <c r="C3" s="10" t="n">
        <v>0.38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46</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46</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v>
      </c>
      <c r="B1" s="2" t="s">
        <v>46</v>
      </c>
      <c r="C1" s="2" t="s">
        <v>47</v>
      </c>
    </row>
    <row r="2" spans="1:3">
      <c r="A2" s="3" t="s">
        <v>48</v>
      </c>
    </row>
    <row r="3" spans="1:3">
      <c r="A3" s="4" t="s">
        <v>49</v>
      </c>
      <c r="B3" s="6" t="n">
        <v>1178170</v>
      </c>
      <c r="C3" s="6" t="n">
        <v>1745652</v>
      </c>
    </row>
    <row r="4" spans="1:3">
      <c r="A4" s="4" t="s">
        <v>50</v>
      </c>
      <c r="B4" s="5" t="n">
        <v>88794</v>
      </c>
      <c r="C4" s="5" t="n">
        <v>123598</v>
      </c>
    </row>
    <row r="5" spans="1:3">
      <c r="A5" s="4" t="s">
        <v>51</v>
      </c>
      <c r="B5" s="5" t="n">
        <v>5892997</v>
      </c>
      <c r="C5" s="5" t="n">
        <v>5778424</v>
      </c>
    </row>
    <row r="6" spans="1:3">
      <c r="A6" s="4" t="s">
        <v>52</v>
      </c>
      <c r="B6" s="5" t="n">
        <v>41757</v>
      </c>
      <c r="C6" s="5" t="n">
        <v>41144</v>
      </c>
    </row>
    <row r="7" spans="1:3">
      <c r="A7" s="4" t="s">
        <v>53</v>
      </c>
      <c r="B7" s="5" t="n">
        <v>-99307</v>
      </c>
      <c r="C7" s="5" t="n">
        <v>-100785</v>
      </c>
    </row>
    <row r="8" spans="1:3">
      <c r="A8" s="4" t="s">
        <v>54</v>
      </c>
      <c r="B8" s="5" t="n">
        <v>-12114</v>
      </c>
      <c r="C8" s="5" t="n">
        <v>-16525</v>
      </c>
    </row>
    <row r="9" spans="1:3">
      <c r="A9" s="4" t="s">
        <v>55</v>
      </c>
      <c r="B9" s="5" t="n">
        <v>5823333</v>
      </c>
      <c r="C9" s="5" t="n">
        <v>5702258</v>
      </c>
    </row>
    <row r="10" spans="1:3">
      <c r="A10" s="4" t="s">
        <v>56</v>
      </c>
      <c r="B10" s="5" t="n">
        <v>115682</v>
      </c>
      <c r="C10" s="5" t="n">
        <v>9696</v>
      </c>
    </row>
    <row r="11" spans="1:3">
      <c r="A11" s="4" t="s">
        <v>57</v>
      </c>
      <c r="B11" s="5" t="n">
        <v>11157</v>
      </c>
      <c r="C11" s="5" t="n">
        <v>2688</v>
      </c>
    </row>
    <row r="12" spans="1:3">
      <c r="A12" s="4" t="s">
        <v>58</v>
      </c>
      <c r="B12" s="5" t="n">
        <v>18752</v>
      </c>
      <c r="C12" s="5" t="n">
        <v>6686</v>
      </c>
    </row>
    <row r="13" spans="1:3">
      <c r="A13" s="4" t="s">
        <v>59</v>
      </c>
      <c r="B13" s="5" t="n">
        <v>1427</v>
      </c>
      <c r="C13" s="5" t="n">
        <v>1633</v>
      </c>
    </row>
    <row r="14" spans="1:3">
      <c r="A14" s="4" t="s">
        <v>60</v>
      </c>
      <c r="B14" s="5" t="n">
        <v>3494</v>
      </c>
      <c r="C14" s="5" t="n">
        <v>0</v>
      </c>
    </row>
    <row r="15" spans="1:3">
      <c r="A15" s="4" t="s">
        <v>61</v>
      </c>
      <c r="B15" s="5" t="n">
        <v>8857</v>
      </c>
      <c r="C15" s="5" t="n">
        <v>16974</v>
      </c>
    </row>
    <row r="16" spans="1:3">
      <c r="A16" s="4" t="s">
        <v>62</v>
      </c>
      <c r="B16" s="5" t="n">
        <v>7249666</v>
      </c>
      <c r="C16" s="5" t="n">
        <v>7609185</v>
      </c>
    </row>
    <row r="17" spans="1:3">
      <c r="A17" s="3" t="s">
        <v>63</v>
      </c>
    </row>
    <row r="18" spans="1:3">
      <c r="A18" s="4" t="s">
        <v>64</v>
      </c>
      <c r="B18" s="5" t="n">
        <v>85786</v>
      </c>
      <c r="C18" s="5" t="n">
        <v>211381</v>
      </c>
    </row>
    <row r="19" spans="1:3">
      <c r="A19" s="4" t="s">
        <v>65</v>
      </c>
      <c r="B19" s="5" t="n">
        <v>2802550</v>
      </c>
      <c r="C19" s="5" t="n">
        <v>2759441</v>
      </c>
    </row>
    <row r="20" spans="1:3">
      <c r="A20" s="4" t="s">
        <v>66</v>
      </c>
      <c r="B20" s="5" t="n">
        <v>2888336</v>
      </c>
      <c r="C20" s="5" t="n">
        <v>2970822</v>
      </c>
    </row>
    <row r="21" spans="1:3">
      <c r="A21" s="4" t="s">
        <v>67</v>
      </c>
      <c r="B21" s="5" t="n">
        <v>5219</v>
      </c>
      <c r="C21" s="5" t="n">
        <v>12154</v>
      </c>
    </row>
    <row r="22" spans="1:3">
      <c r="A22" s="4" t="s">
        <v>68</v>
      </c>
      <c r="B22" s="5" t="n">
        <v>2893555</v>
      </c>
      <c r="C22" s="5" t="n">
        <v>2982976</v>
      </c>
    </row>
    <row r="23" spans="1:3">
      <c r="A23" s="4" t="s">
        <v>69</v>
      </c>
      <c r="B23" s="5" t="n">
        <v>40530</v>
      </c>
      <c r="C23" s="5" t="n">
        <v>39767</v>
      </c>
    </row>
    <row r="24" spans="1:3">
      <c r="A24" s="4" t="s">
        <v>70</v>
      </c>
      <c r="B24" s="5" t="n">
        <v>3138310</v>
      </c>
      <c r="C24" s="5" t="n">
        <v>3518446</v>
      </c>
    </row>
    <row r="25" spans="1:3">
      <c r="A25" s="4" t="s">
        <v>67</v>
      </c>
      <c r="B25" s="5" t="n">
        <v>10554</v>
      </c>
      <c r="C25" s="5" t="n">
        <v>13763</v>
      </c>
    </row>
    <row r="26" spans="1:3">
      <c r="A26" s="4" t="s">
        <v>56</v>
      </c>
      <c r="B26" s="5" t="n">
        <v>115682</v>
      </c>
      <c r="C26" s="5" t="n">
        <v>9696</v>
      </c>
    </row>
    <row r="27" spans="1:3">
      <c r="A27" s="4" t="s">
        <v>71</v>
      </c>
      <c r="B27" s="5" t="n">
        <v>14675</v>
      </c>
      <c r="C27" s="5" t="n">
        <v>34043</v>
      </c>
    </row>
    <row r="28" spans="1:3">
      <c r="A28" s="4" t="s">
        <v>72</v>
      </c>
      <c r="B28" s="5" t="n">
        <v>3044</v>
      </c>
      <c r="C28" s="5" t="n">
        <v>3289</v>
      </c>
    </row>
    <row r="29" spans="1:3">
      <c r="A29" s="4" t="s">
        <v>73</v>
      </c>
      <c r="B29" s="5" t="n">
        <v>17149</v>
      </c>
      <c r="C29" s="5" t="n">
        <v>13615</v>
      </c>
    </row>
    <row r="30" spans="1:3">
      <c r="A30" s="4" t="s">
        <v>74</v>
      </c>
      <c r="B30" s="5" t="n">
        <v>6233499</v>
      </c>
      <c r="C30" s="5" t="n">
        <v>6615595</v>
      </c>
    </row>
    <row r="31" spans="1:3">
      <c r="A31" s="3" t="s">
        <v>75</v>
      </c>
    </row>
    <row r="32" spans="1:3">
      <c r="A32" s="4" t="s">
        <v>76</v>
      </c>
      <c r="B32" s="5" t="n">
        <v>279980</v>
      </c>
      <c r="C32" s="5" t="n">
        <v>279980</v>
      </c>
    </row>
    <row r="33" spans="1:3">
      <c r="A33" s="4" t="s">
        <v>77</v>
      </c>
      <c r="B33" s="5" t="n">
        <v>-59669</v>
      </c>
      <c r="C33" s="5" t="n">
        <v>-61076</v>
      </c>
    </row>
    <row r="34" spans="1:3">
      <c r="A34" s="4" t="s">
        <v>78</v>
      </c>
      <c r="B34" s="5" t="n">
        <v>120362</v>
      </c>
      <c r="C34" s="5" t="n">
        <v>119987</v>
      </c>
    </row>
    <row r="35" spans="1:3">
      <c r="A35" s="4" t="s">
        <v>79</v>
      </c>
      <c r="B35" s="5" t="n">
        <v>95210</v>
      </c>
      <c r="C35" s="5" t="n">
        <v>95210</v>
      </c>
    </row>
    <row r="36" spans="1:3">
      <c r="A36" s="4" t="s">
        <v>80</v>
      </c>
      <c r="B36" s="5" t="n">
        <v>136019</v>
      </c>
      <c r="C36" s="5" t="n">
        <v>136019</v>
      </c>
    </row>
    <row r="37" spans="1:3">
      <c r="A37" s="4" t="s">
        <v>81</v>
      </c>
      <c r="B37" s="5" t="n">
        <v>446083</v>
      </c>
      <c r="C37" s="5" t="n">
        <v>423050</v>
      </c>
    </row>
    <row r="38" spans="1:3">
      <c r="A38" s="4" t="s">
        <v>82</v>
      </c>
      <c r="B38" s="5" t="n">
        <v>-1818</v>
      </c>
      <c r="C38" s="5" t="n">
        <v>420</v>
      </c>
    </row>
    <row r="39" spans="1:3">
      <c r="A39" s="4" t="s">
        <v>83</v>
      </c>
      <c r="B39" s="5" t="n">
        <v>1016167</v>
      </c>
      <c r="C39" s="5" t="n">
        <v>993590</v>
      </c>
    </row>
    <row r="40" spans="1:3">
      <c r="A40" s="4" t="s">
        <v>84</v>
      </c>
      <c r="B40" s="6" t="n">
        <v>7249666</v>
      </c>
      <c r="C40" s="6" t="n">
        <v>7609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46</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46</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46</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61</v>
      </c>
      <c r="B1" s="2" t="s">
        <v>1</v>
      </c>
    </row>
    <row r="2" spans="1:2">
      <c r="B2" s="2" t="s">
        <v>46</v>
      </c>
    </row>
    <row r="3" spans="1:2">
      <c r="A3" s="3" t="s">
        <v>61</v>
      </c>
    </row>
    <row r="4" spans="1:2">
      <c r="A4" s="4" t="s">
        <v>61</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8</v>
      </c>
      <c r="B1" s="2" t="s">
        <v>1</v>
      </c>
    </row>
    <row r="2" spans="1:2">
      <c r="B2" s="2" t="s">
        <v>46</v>
      </c>
    </row>
    <row r="3" spans="1:2">
      <c r="A3" s="3" t="s">
        <v>88</v>
      </c>
    </row>
    <row r="4" spans="1:2">
      <c r="A4" s="4" t="s">
        <v>88</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9</v>
      </c>
      <c r="B1" s="2" t="s">
        <v>1</v>
      </c>
    </row>
    <row r="2" spans="1:2">
      <c r="B2" s="2" t="s">
        <v>46</v>
      </c>
    </row>
    <row r="3" spans="1:2">
      <c r="A3" s="3" t="s">
        <v>69</v>
      </c>
    </row>
    <row r="4" spans="1:2">
      <c r="A4" s="4" t="s">
        <v>69</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2</v>
      </c>
      <c r="B1" s="2" t="s">
        <v>1</v>
      </c>
    </row>
    <row r="2" spans="1:2">
      <c r="B2" s="2" t="s">
        <v>46</v>
      </c>
    </row>
    <row r="3" spans="1:2">
      <c r="A3" s="3" t="s">
        <v>92</v>
      </c>
    </row>
    <row r="4" spans="1:2">
      <c r="A4" s="4" t="s">
        <v>92</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3</v>
      </c>
      <c r="B1" s="2" t="s">
        <v>1</v>
      </c>
    </row>
    <row r="2" spans="1:2">
      <c r="B2" s="2" t="s">
        <v>46</v>
      </c>
    </row>
    <row r="3" spans="1:2">
      <c r="A3" s="3" t="s">
        <v>73</v>
      </c>
    </row>
    <row r="4" spans="1:2">
      <c r="A4" s="4" t="s">
        <v>73</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46</v>
      </c>
    </row>
    <row r="3" spans="1:2">
      <c r="A3" s="3" t="s">
        <v>23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46</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v>
      </c>
      <c r="B1" s="2" t="s">
        <v>1</v>
      </c>
    </row>
    <row r="2" spans="1:4">
      <c r="B2" s="2" t="s">
        <v>46</v>
      </c>
      <c r="C2" s="2" t="s">
        <v>47</v>
      </c>
      <c r="D2" s="2" t="s">
        <v>86</v>
      </c>
    </row>
    <row r="3" spans="1:4">
      <c r="A3" s="3" t="s">
        <v>87</v>
      </c>
    </row>
    <row r="4" spans="1:4">
      <c r="A4" s="4" t="s">
        <v>88</v>
      </c>
      <c r="B4" s="6" t="n">
        <v>17011</v>
      </c>
      <c r="C4" s="6" t="n">
        <v>15615</v>
      </c>
      <c r="D4" s="6" t="n">
        <v>10261</v>
      </c>
    </row>
    <row r="5" spans="1:4">
      <c r="A5" s="4" t="s">
        <v>89</v>
      </c>
      <c r="B5" s="5" t="n">
        <v>3209</v>
      </c>
      <c r="C5" s="5" t="n">
        <v>2899</v>
      </c>
      <c r="D5" s="5" t="n">
        <v>2492</v>
      </c>
    </row>
    <row r="6" spans="1:4">
      <c r="A6" s="4" t="s">
        <v>51</v>
      </c>
      <c r="B6" s="5" t="n">
        <v>253462</v>
      </c>
      <c r="C6" s="5" t="n">
        <v>239976</v>
      </c>
      <c r="D6" s="5" t="n">
        <v>213326</v>
      </c>
    </row>
    <row r="7" spans="1:4">
      <c r="A7" s="4" t="s">
        <v>90</v>
      </c>
      <c r="B7" s="5" t="n">
        <v>273682</v>
      </c>
      <c r="C7" s="5" t="n">
        <v>258490</v>
      </c>
      <c r="D7" s="5" t="n">
        <v>226079</v>
      </c>
    </row>
    <row r="8" spans="1:4">
      <c r="A8" s="3" t="s">
        <v>91</v>
      </c>
    </row>
    <row r="9" spans="1:4">
      <c r="A9" s="4" t="s">
        <v>88</v>
      </c>
      <c r="B9" s="5" t="n">
        <v>-67435</v>
      </c>
      <c r="C9" s="5" t="n">
        <v>-63146</v>
      </c>
      <c r="D9" s="5" t="n">
        <v>-42847</v>
      </c>
    </row>
    <row r="10" spans="1:4">
      <c r="A10" s="4" t="s">
        <v>92</v>
      </c>
      <c r="B10" s="5" t="n">
        <v>-96732</v>
      </c>
      <c r="C10" s="5" t="n">
        <v>-85601</v>
      </c>
      <c r="D10" s="5" t="n">
        <v>-63417</v>
      </c>
    </row>
    <row r="11" spans="1:4">
      <c r="A11" s="4" t="s">
        <v>93</v>
      </c>
      <c r="B11" s="5" t="n">
        <v>-164167</v>
      </c>
      <c r="C11" s="5" t="n">
        <v>-148747</v>
      </c>
      <c r="D11" s="5" t="n">
        <v>-106264</v>
      </c>
    </row>
    <row r="12" spans="1:4">
      <c r="A12" s="4" t="s">
        <v>94</v>
      </c>
      <c r="B12" s="5" t="n">
        <v>109515</v>
      </c>
      <c r="C12" s="5" t="n">
        <v>109743</v>
      </c>
      <c r="D12" s="5" t="n">
        <v>119815</v>
      </c>
    </row>
    <row r="13" spans="1:4">
      <c r="A13" s="3" t="s">
        <v>95</v>
      </c>
    </row>
    <row r="14" spans="1:4">
      <c r="A14" s="4" t="s">
        <v>96</v>
      </c>
      <c r="B14" s="5" t="n">
        <v>15647</v>
      </c>
      <c r="C14" s="5" t="n">
        <v>17185</v>
      </c>
      <c r="D14" s="5" t="n">
        <v>17514</v>
      </c>
    </row>
    <row r="15" spans="1:4">
      <c r="A15" s="4" t="s">
        <v>97</v>
      </c>
      <c r="B15" s="5" t="n">
        <v>-1379</v>
      </c>
      <c r="C15" s="5" t="n">
        <v>-1009</v>
      </c>
      <c r="D15" s="5" t="n">
        <v>-739</v>
      </c>
    </row>
    <row r="16" spans="1:4">
      <c r="A16" s="4" t="s">
        <v>98</v>
      </c>
      <c r="B16" s="5" t="n">
        <v>2874</v>
      </c>
      <c r="C16" s="5" t="n">
        <v>1670</v>
      </c>
      <c r="D16" s="5" t="n">
        <v>1723</v>
      </c>
    </row>
    <row r="17" spans="1:4">
      <c r="A17" s="4" t="s">
        <v>99</v>
      </c>
      <c r="B17" s="5" t="n">
        <v>17142</v>
      </c>
      <c r="C17" s="5" t="n">
        <v>17846</v>
      </c>
      <c r="D17" s="5" t="n">
        <v>18498</v>
      </c>
    </row>
    <row r="18" spans="1:4">
      <c r="A18" s="4" t="s">
        <v>100</v>
      </c>
      <c r="B18" s="5" t="n">
        <v>126657</v>
      </c>
      <c r="C18" s="5" t="n">
        <v>127589</v>
      </c>
      <c r="D18" s="5" t="n">
        <v>138313</v>
      </c>
    </row>
    <row r="19" spans="1:4">
      <c r="A19" s="4" t="s">
        <v>101</v>
      </c>
      <c r="B19" s="5" t="n">
        <v>-430</v>
      </c>
      <c r="C19" s="5" t="n">
        <v>-57515</v>
      </c>
      <c r="D19" s="5" t="n">
        <v>-9439</v>
      </c>
    </row>
    <row r="20" spans="1:4">
      <c r="A20" s="4" t="s">
        <v>102</v>
      </c>
      <c r="B20" s="5" t="n">
        <v>500</v>
      </c>
      <c r="C20" s="5" t="n">
        <v>-10018</v>
      </c>
      <c r="D20" s="5" t="n">
        <v>0</v>
      </c>
    </row>
    <row r="21" spans="1:4">
      <c r="A21" s="3" t="s">
        <v>103</v>
      </c>
    </row>
    <row r="22" spans="1:4">
      <c r="A22" s="4" t="s">
        <v>104</v>
      </c>
      <c r="B22" s="5" t="n">
        <v>-24179</v>
      </c>
      <c r="C22" s="5" t="n">
        <v>-27989</v>
      </c>
      <c r="D22" s="5" t="n">
        <v>-27653</v>
      </c>
    </row>
    <row r="23" spans="1:4">
      <c r="A23" s="4" t="s">
        <v>105</v>
      </c>
      <c r="B23" s="5" t="n">
        <v>-2854</v>
      </c>
      <c r="C23" s="5" t="n">
        <v>-1282</v>
      </c>
      <c r="D23" s="5" t="n">
        <v>-1578</v>
      </c>
    </row>
    <row r="24" spans="1:4">
      <c r="A24" s="4" t="s">
        <v>106</v>
      </c>
      <c r="B24" s="5" t="n">
        <v>-702</v>
      </c>
      <c r="C24" s="5" t="n">
        <v>-1176</v>
      </c>
      <c r="D24" s="5" t="n">
        <v>-838</v>
      </c>
    </row>
    <row r="25" spans="1:4">
      <c r="A25" s="4" t="s">
        <v>107</v>
      </c>
      <c r="B25" s="5" t="n">
        <v>-12939</v>
      </c>
      <c r="C25" s="5" t="n">
        <v>-18471</v>
      </c>
      <c r="D25" s="5" t="n">
        <v>-16806</v>
      </c>
    </row>
    <row r="26" spans="1:4">
      <c r="A26" s="4" t="s">
        <v>108</v>
      </c>
      <c r="B26" s="5" t="n">
        <v>-40674</v>
      </c>
      <c r="C26" s="5" t="n">
        <v>-48918</v>
      </c>
      <c r="D26" s="5" t="n">
        <v>-46875</v>
      </c>
    </row>
    <row r="27" spans="1:4">
      <c r="A27" s="4" t="s">
        <v>109</v>
      </c>
      <c r="B27" s="6" t="n">
        <v>86053</v>
      </c>
      <c r="C27" s="6" t="n">
        <v>11138</v>
      </c>
      <c r="D27" s="6" t="n">
        <v>81999</v>
      </c>
    </row>
    <row r="28" spans="1:4">
      <c r="A28" s="3" t="s">
        <v>110</v>
      </c>
    </row>
    <row r="29" spans="1:4">
      <c r="A29" s="4" t="s">
        <v>111</v>
      </c>
      <c r="B29" s="7" t="n">
        <v>2.17</v>
      </c>
      <c r="C29" s="7" t="n">
        <v>0.28</v>
      </c>
      <c r="D29" s="7" t="n">
        <v>2.09</v>
      </c>
    </row>
    <row r="30" spans="1:4">
      <c r="A30" s="4" t="s">
        <v>112</v>
      </c>
      <c r="B30" s="7" t="n">
        <v>2.17</v>
      </c>
      <c r="C30" s="7" t="n">
        <v>0.28</v>
      </c>
      <c r="D30" s="7" t="n">
        <v>2.08</v>
      </c>
    </row>
    <row r="31" spans="1:4">
      <c r="A31" s="4" t="s">
        <v>113</v>
      </c>
      <c r="B31" s="5" t="n">
        <v>39575</v>
      </c>
      <c r="C31" s="5" t="n">
        <v>39543</v>
      </c>
      <c r="D31" s="5" t="n">
        <v>39311</v>
      </c>
    </row>
    <row r="32" spans="1:4">
      <c r="A32" s="4" t="s">
        <v>114</v>
      </c>
      <c r="B32" s="5" t="n">
        <v>39575</v>
      </c>
      <c r="C32" s="5" t="n">
        <v>39543</v>
      </c>
      <c r="D32" s="5" t="n">
        <v>393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46</v>
      </c>
    </row>
    <row r="3" spans="1:2">
      <c r="A3" s="3" t="s">
        <v>23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46</v>
      </c>
    </row>
    <row r="3" spans="1:2">
      <c r="A3" s="3" t="s">
        <v>23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46</v>
      </c>
    </row>
    <row r="3" spans="1:2">
      <c r="A3" s="3" t="s">
        <v>240</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46</v>
      </c>
    </row>
    <row r="3" spans="1:2">
      <c r="A3" s="3" t="s">
        <v>242</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46</v>
      </c>
    </row>
    <row r="3" spans="1:2">
      <c r="A3" s="3" t="s">
        <v>104</v>
      </c>
    </row>
    <row r="4" spans="1:2">
      <c r="A4" s="4" t="s">
        <v>104</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7</v>
      </c>
      <c r="B1" s="2" t="s">
        <v>1</v>
      </c>
    </row>
    <row r="2" spans="1:2">
      <c r="B2" s="2" t="s">
        <v>46</v>
      </c>
    </row>
    <row r="3" spans="1:2">
      <c r="A3" s="3" t="s">
        <v>107</v>
      </c>
    </row>
    <row r="4" spans="1:2">
      <c r="A4" s="4" t="s">
        <v>107</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6</v>
      </c>
      <c r="B1" s="2" t="s">
        <v>1</v>
      </c>
    </row>
    <row r="2" spans="1:2">
      <c r="B2" s="2" t="s">
        <v>46</v>
      </c>
    </row>
    <row r="3" spans="1:2">
      <c r="A3" s="3" t="s">
        <v>246</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46</v>
      </c>
    </row>
    <row r="3" spans="1:2">
      <c r="A3" s="3" t="s">
        <v>248</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46</v>
      </c>
    </row>
    <row r="3" spans="1:2">
      <c r="A3" s="3" t="s">
        <v>250</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46</v>
      </c>
    </row>
    <row r="3" spans="1:2">
      <c r="A3" s="3" t="s">
        <v>20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51</v>
      </c>
      <c r="B10" s="4" t="s">
        <v>265</v>
      </c>
    </row>
    <row r="11" spans="1:2">
      <c r="A11" s="4" t="s">
        <v>266</v>
      </c>
      <c r="B11" s="4" t="s">
        <v>267</v>
      </c>
    </row>
    <row r="12" spans="1:2">
      <c r="A12" s="4" t="s">
        <v>268</v>
      </c>
      <c r="B12" s="4" t="s">
        <v>269</v>
      </c>
    </row>
    <row r="13" spans="1:2">
      <c r="A13" s="4" t="s">
        <v>213</v>
      </c>
      <c r="B13" s="4" t="s">
        <v>270</v>
      </c>
    </row>
    <row r="14" spans="1:2">
      <c r="A14" s="4" t="s">
        <v>222</v>
      </c>
      <c r="B14" s="4" t="s">
        <v>271</v>
      </c>
    </row>
    <row r="15" spans="1:2">
      <c r="A15" s="4" t="s">
        <v>60</v>
      </c>
      <c r="B15" s="4" t="s">
        <v>272</v>
      </c>
    </row>
    <row r="16" spans="1:2">
      <c r="A16" s="4" t="s">
        <v>224</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31</v>
      </c>
      <c r="B21" s="4" t="s">
        <v>282</v>
      </c>
    </row>
    <row r="22" spans="1:2">
      <c r="A22" s="4" t="s">
        <v>283</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46</v>
      </c>
      <c r="C2" s="2" t="s">
        <v>47</v>
      </c>
      <c r="D2" s="2" t="s">
        <v>86</v>
      </c>
    </row>
    <row r="3" spans="1:4">
      <c r="A3" s="3" t="s">
        <v>116</v>
      </c>
    </row>
    <row r="4" spans="1:4">
      <c r="A4" s="4" t="s">
        <v>109</v>
      </c>
      <c r="B4" s="6" t="n">
        <v>86053</v>
      </c>
      <c r="C4" s="6" t="n">
        <v>11138</v>
      </c>
      <c r="D4" s="6" t="n">
        <v>81999</v>
      </c>
    </row>
    <row r="5" spans="1:4">
      <c r="A5" s="3" t="s">
        <v>117</v>
      </c>
    </row>
    <row r="6" spans="1:4">
      <c r="A6" s="4" t="s">
        <v>118</v>
      </c>
      <c r="B6" s="5" t="n">
        <v>491</v>
      </c>
      <c r="C6" s="5" t="n">
        <v>-1224</v>
      </c>
      <c r="D6" s="5" t="n">
        <v>187</v>
      </c>
    </row>
    <row r="7" spans="1:4">
      <c r="A7" s="3" t="s">
        <v>119</v>
      </c>
    </row>
    <row r="8" spans="1:4">
      <c r="A8" s="4" t="s">
        <v>120</v>
      </c>
      <c r="B8" s="5" t="n">
        <v>-2694</v>
      </c>
      <c r="C8" s="5" t="n">
        <v>2667</v>
      </c>
      <c r="D8" s="5" t="n">
        <v>-3948</v>
      </c>
    </row>
    <row r="9" spans="1:4">
      <c r="A9" s="4" t="s">
        <v>121</v>
      </c>
      <c r="B9" s="5" t="n">
        <v>261</v>
      </c>
      <c r="C9" s="5" t="n">
        <v>-1704</v>
      </c>
      <c r="D9" s="5" t="n">
        <v>7035</v>
      </c>
    </row>
    <row r="10" spans="1:4">
      <c r="A10" s="4" t="s">
        <v>122</v>
      </c>
      <c r="B10" s="5" t="n">
        <v>-296</v>
      </c>
      <c r="C10" s="5" t="n">
        <v>-1282</v>
      </c>
      <c r="D10" s="5" t="n">
        <v>1490</v>
      </c>
    </row>
    <row r="11" spans="1:4">
      <c r="A11" s="4" t="s">
        <v>82</v>
      </c>
      <c r="B11" s="5" t="n">
        <v>-2238</v>
      </c>
      <c r="C11" s="5" t="n">
        <v>-1543</v>
      </c>
      <c r="D11" s="5" t="n">
        <v>4764</v>
      </c>
    </row>
    <row r="12" spans="1:4">
      <c r="A12" s="4" t="s">
        <v>123</v>
      </c>
      <c r="B12" s="6" t="n">
        <v>83815</v>
      </c>
      <c r="C12" s="6" t="n">
        <v>9595</v>
      </c>
      <c r="D12" s="6" t="n">
        <v>867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46</v>
      </c>
    </row>
    <row r="3" spans="1:2">
      <c r="A3" s="3" t="s">
        <v>200</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46</v>
      </c>
    </row>
    <row r="3" spans="1:2">
      <c r="A3" s="3" t="s">
        <v>20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46</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row>
    <row r="22" spans="1:2">
      <c r="A22" s="3" t="s">
        <v>300</v>
      </c>
    </row>
    <row r="23" spans="1:2">
      <c r="A23" s="4" t="s">
        <v>336</v>
      </c>
      <c r="B23" s="4" t="s">
        <v>337</v>
      </c>
    </row>
    <row r="24" spans="1:2">
      <c r="A24" s="4" t="s">
        <v>69</v>
      </c>
    </row>
    <row r="25" spans="1:2">
      <c r="A25" s="3" t="s">
        <v>300</v>
      </c>
    </row>
    <row r="26" spans="1:2">
      <c r="A26" s="4" t="s">
        <v>336</v>
      </c>
      <c r="B26" s="4" t="s">
        <v>338</v>
      </c>
    </row>
    <row r="27" spans="1:2">
      <c r="A27" s="4" t="s">
        <v>339</v>
      </c>
    </row>
    <row r="28" spans="1:2">
      <c r="A28" s="3" t="s">
        <v>300</v>
      </c>
    </row>
    <row r="29" spans="1:2">
      <c r="A29" s="4" t="s">
        <v>340</v>
      </c>
      <c r="B29" s="4" t="s">
        <v>341</v>
      </c>
    </row>
    <row r="30" spans="1:2">
      <c r="A30" s="4" t="s">
        <v>307</v>
      </c>
      <c r="B30" s="4" t="s">
        <v>342</v>
      </c>
    </row>
    <row r="31" spans="1:2">
      <c r="A31" s="4" t="s">
        <v>343</v>
      </c>
    </row>
    <row r="32" spans="1:2">
      <c r="A32" s="3" t="s">
        <v>300</v>
      </c>
    </row>
    <row r="33" spans="1:2">
      <c r="A33" s="4" t="s">
        <v>340</v>
      </c>
      <c r="B33" s="4" t="s">
        <v>344</v>
      </c>
    </row>
    <row r="34" spans="1:2">
      <c r="A34" s="4" t="s">
        <v>307</v>
      </c>
      <c r="B34" s="4" t="s">
        <v>345</v>
      </c>
    </row>
    <row r="35" spans="1:2">
      <c r="A35" s="4" t="s">
        <v>51</v>
      </c>
    </row>
    <row r="36" spans="1:2">
      <c r="A36" s="3" t="s">
        <v>300</v>
      </c>
    </row>
    <row r="37" spans="1:2">
      <c r="A37" s="4" t="s">
        <v>340</v>
      </c>
      <c r="B37" s="4" t="s">
        <v>346</v>
      </c>
    </row>
    <row r="38" spans="1:2">
      <c r="A38" s="4" t="s">
        <v>307</v>
      </c>
      <c r="B38" s="4" t="s">
        <v>347</v>
      </c>
    </row>
    <row r="39" spans="1:2">
      <c r="A39" s="4" t="s">
        <v>348</v>
      </c>
    </row>
    <row r="40" spans="1:2">
      <c r="A40" s="3" t="s">
        <v>300</v>
      </c>
    </row>
    <row r="41" spans="1:2">
      <c r="A41" s="4" t="s">
        <v>340</v>
      </c>
      <c r="B41" s="4" t="s">
        <v>349</v>
      </c>
    </row>
    <row r="42" spans="1:2">
      <c r="A42" s="4" t="s">
        <v>307</v>
      </c>
      <c r="B42" s="4" t="s">
        <v>350</v>
      </c>
    </row>
    <row r="43" spans="1:2">
      <c r="A43" s="4" t="s">
        <v>351</v>
      </c>
    </row>
    <row r="44" spans="1:2">
      <c r="A44" s="3" t="s">
        <v>300</v>
      </c>
    </row>
    <row r="45" spans="1:2">
      <c r="A45" s="4" t="s">
        <v>352</v>
      </c>
      <c r="B45" s="4" t="s">
        <v>353</v>
      </c>
    </row>
    <row r="46" spans="1:2">
      <c r="A46" s="4" t="s">
        <v>354</v>
      </c>
      <c r="B46"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46</v>
      </c>
    </row>
    <row r="3" spans="1:2">
      <c r="A3" s="3" t="s">
        <v>20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46</v>
      </c>
    </row>
    <row r="3" spans="1:2">
      <c r="A3" s="3" t="s">
        <v>4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46</v>
      </c>
    </row>
    <row r="3" spans="1:2">
      <c r="A3" s="3" t="s">
        <v>5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46</v>
      </c>
    </row>
    <row r="3" spans="1:2">
      <c r="A3" s="3" t="s">
        <v>5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46</v>
      </c>
    </row>
    <row r="3" spans="1:2">
      <c r="A3" s="3" t="s">
        <v>21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46</v>
      </c>
    </row>
    <row r="3" spans="1:2">
      <c r="A3" s="3" t="s">
        <v>215</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46</v>
      </c>
    </row>
    <row r="3" spans="1:2">
      <c r="A3" s="3" t="s">
        <v>395</v>
      </c>
    </row>
    <row r="4" spans="1:2">
      <c r="A4" s="4" t="s">
        <v>396</v>
      </c>
      <c r="B4" s="4" t="s">
        <v>397</v>
      </c>
    </row>
    <row r="5" spans="1:2">
      <c r="A5" s="4" t="s">
        <v>398</v>
      </c>
    </row>
    <row r="6" spans="1:2">
      <c r="A6" s="3" t="s">
        <v>395</v>
      </c>
    </row>
    <row r="7" spans="1:2">
      <c r="A7" s="4" t="s">
        <v>399</v>
      </c>
      <c r="B7" s="4" t="s">
        <v>400</v>
      </c>
    </row>
    <row r="8" spans="1:2">
      <c r="A8" s="4" t="s">
        <v>401</v>
      </c>
      <c r="B8" s="4" t="s">
        <v>402</v>
      </c>
    </row>
    <row r="9" spans="1:2">
      <c r="A9" s="4" t="s">
        <v>403</v>
      </c>
      <c r="B9" s="4" t="s">
        <v>404</v>
      </c>
    </row>
    <row r="10" spans="1:2">
      <c r="A10" s="4" t="s">
        <v>405</v>
      </c>
    </row>
    <row r="11" spans="1:2">
      <c r="A11" s="3" t="s">
        <v>395</v>
      </c>
    </row>
    <row r="12" spans="1:2">
      <c r="A12" s="4" t="s">
        <v>399</v>
      </c>
      <c r="B12" s="4" t="s">
        <v>406</v>
      </c>
    </row>
    <row r="13" spans="1:2">
      <c r="A13" s="4" t="s">
        <v>407</v>
      </c>
      <c r="B13" s="4" t="s">
        <v>408</v>
      </c>
    </row>
    <row r="14" spans="1:2">
      <c r="A14" s="4" t="s">
        <v>403</v>
      </c>
      <c r="B14" s="4" t="s">
        <v>409</v>
      </c>
    </row>
    <row r="15" spans="1:2">
      <c r="A15" s="4" t="s">
        <v>410</v>
      </c>
    </row>
    <row r="16" spans="1:2">
      <c r="A16" s="3" t="s">
        <v>395</v>
      </c>
    </row>
    <row r="17" spans="1:2">
      <c r="A17" s="4" t="s">
        <v>399</v>
      </c>
      <c r="B17"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0"/>
    <col customWidth="1" max="2" min="2" width="22"/>
    <col customWidth="1" max="3" min="3" width="24"/>
    <col customWidth="1" max="4" min="4" width="80"/>
    <col customWidth="1" max="5" min="5" width="26"/>
    <col customWidth="1" max="6" min="6" width="29"/>
    <col customWidth="1" max="7" min="7" width="27"/>
    <col customWidth="1" max="8" min="8" width="36"/>
    <col customWidth="1" max="9" min="9" width="12"/>
  </cols>
  <sheetData>
    <row r="1" spans="1:9">
      <c r="A1" s="1" t="s">
        <v>124</v>
      </c>
      <c r="B1" s="2" t="s">
        <v>125</v>
      </c>
      <c r="C1" s="2" t="s">
        <v>126</v>
      </c>
      <c r="D1" s="2" t="s">
        <v>127</v>
      </c>
      <c r="E1" s="2" t="s">
        <v>128</v>
      </c>
      <c r="F1" s="2" t="s">
        <v>129</v>
      </c>
      <c r="G1" s="2" t="s">
        <v>130</v>
      </c>
      <c r="H1" s="2" t="s">
        <v>131</v>
      </c>
      <c r="I1" s="2" t="s">
        <v>132</v>
      </c>
    </row>
    <row r="2" spans="1:9">
      <c r="A2" s="4" t="s">
        <v>133</v>
      </c>
      <c r="B2" s="6" t="n">
        <v>279980</v>
      </c>
      <c r="C2" s="6" t="n">
        <v>-69176</v>
      </c>
      <c r="D2" s="6" t="n">
        <v>120594</v>
      </c>
      <c r="E2" s="6" t="n">
        <v>95210</v>
      </c>
      <c r="F2" s="6" t="n">
        <v>62459</v>
      </c>
      <c r="G2" s="6" t="n">
        <v>525048</v>
      </c>
      <c r="H2" s="6" t="n">
        <v>-2801</v>
      </c>
      <c r="I2" s="6" t="n">
        <v>1011314</v>
      </c>
    </row>
    <row r="3" spans="1:9">
      <c r="A3" s="4" t="s">
        <v>109</v>
      </c>
      <c r="B3" s="5" t="n">
        <v>0</v>
      </c>
      <c r="C3" s="5" t="n">
        <v>0</v>
      </c>
      <c r="D3" s="5" t="n">
        <v>0</v>
      </c>
      <c r="E3" s="5" t="n">
        <v>0</v>
      </c>
      <c r="F3" s="5" t="n">
        <v>0</v>
      </c>
      <c r="G3" s="5" t="n">
        <v>81999</v>
      </c>
      <c r="H3" s="5" t="n">
        <v>0</v>
      </c>
      <c r="I3" s="5" t="n">
        <v>81999</v>
      </c>
    </row>
    <row r="4" spans="1:9">
      <c r="A4" s="4" t="s">
        <v>82</v>
      </c>
      <c r="B4" s="5" t="n">
        <v>0</v>
      </c>
      <c r="C4" s="5" t="n">
        <v>0</v>
      </c>
      <c r="D4" s="5" t="n">
        <v>0</v>
      </c>
      <c r="E4" s="5" t="n">
        <v>0</v>
      </c>
      <c r="F4" s="5" t="n">
        <v>0</v>
      </c>
      <c r="G4" s="5" t="n">
        <v>0</v>
      </c>
      <c r="H4" s="5" t="n">
        <v>4764</v>
      </c>
      <c r="I4" s="5" t="n">
        <v>4764</v>
      </c>
    </row>
    <row r="5" spans="1:9">
      <c r="A5" s="4" t="s">
        <v>134</v>
      </c>
      <c r="B5" s="5" t="n">
        <v>0</v>
      </c>
      <c r="C5" s="5" t="n">
        <v>1259</v>
      </c>
      <c r="D5" s="5" t="n">
        <v>-1229</v>
      </c>
      <c r="E5" s="5" t="n">
        <v>0</v>
      </c>
      <c r="F5" s="5" t="n">
        <v>0</v>
      </c>
      <c r="G5" s="5" t="n">
        <v>0</v>
      </c>
      <c r="H5" s="5" t="n">
        <v>0</v>
      </c>
      <c r="I5" s="5" t="n">
        <v>30</v>
      </c>
    </row>
    <row r="6" spans="1:9">
      <c r="A6" s="4" t="s">
        <v>135</v>
      </c>
      <c r="B6" s="5" t="n">
        <v>0</v>
      </c>
      <c r="C6" s="5" t="n">
        <v>0</v>
      </c>
      <c r="D6" s="5" t="n">
        <v>296</v>
      </c>
      <c r="E6" s="5" t="n">
        <v>0</v>
      </c>
      <c r="F6" s="5" t="n">
        <v>0</v>
      </c>
      <c r="G6" s="5" t="n">
        <v>0</v>
      </c>
      <c r="H6" s="5" t="n">
        <v>0</v>
      </c>
      <c r="I6" s="5" t="n">
        <v>296</v>
      </c>
    </row>
    <row r="7" spans="1:9">
      <c r="A7" s="4" t="s">
        <v>136</v>
      </c>
      <c r="B7" s="5" t="n">
        <v>0</v>
      </c>
      <c r="C7" s="5" t="n">
        <v>4697</v>
      </c>
      <c r="D7" s="5" t="n">
        <v>280</v>
      </c>
      <c r="E7" s="5" t="n">
        <v>0</v>
      </c>
      <c r="F7" s="5" t="n">
        <v>0</v>
      </c>
      <c r="G7" s="5" t="n">
        <v>0</v>
      </c>
      <c r="H7" s="5" t="n">
        <v>0</v>
      </c>
      <c r="I7" s="5" t="n">
        <v>4977</v>
      </c>
    </row>
    <row r="8" spans="1:9">
      <c r="A8" s="4" t="s">
        <v>137</v>
      </c>
      <c r="C8" s="5" t="n">
        <v>-28</v>
      </c>
      <c r="I8" s="5" t="n">
        <v>-28</v>
      </c>
    </row>
    <row r="9" spans="1:9">
      <c r="A9" s="4" t="s">
        <v>138</v>
      </c>
      <c r="B9" s="5" t="n">
        <v>0</v>
      </c>
      <c r="C9" s="5" t="n">
        <v>0</v>
      </c>
      <c r="D9" s="5" t="n">
        <v>0</v>
      </c>
      <c r="E9" s="5" t="n">
        <v>0</v>
      </c>
      <c r="F9" s="5" t="n">
        <v>1865</v>
      </c>
      <c r="G9" s="5" t="n">
        <v>-1865</v>
      </c>
      <c r="H9" s="5" t="n">
        <v>0</v>
      </c>
      <c r="I9" s="5" t="n">
        <v>0</v>
      </c>
    </row>
    <row r="10" spans="1:9">
      <c r="A10" s="4" t="s">
        <v>139</v>
      </c>
      <c r="B10" s="5" t="n">
        <v>0</v>
      </c>
      <c r="C10" s="5" t="n">
        <v>0</v>
      </c>
      <c r="D10" s="5" t="n">
        <v>0</v>
      </c>
      <c r="E10" s="5" t="n">
        <v>0</v>
      </c>
      <c r="F10" s="5" t="n">
        <v>64930</v>
      </c>
      <c r="G10" s="5" t="n">
        <v>-64930</v>
      </c>
      <c r="H10" s="5" t="n">
        <v>0</v>
      </c>
      <c r="I10" s="5" t="n">
        <v>0</v>
      </c>
    </row>
    <row r="11" spans="1:9">
      <c r="A11" s="4" t="s">
        <v>140</v>
      </c>
      <c r="B11" s="5" t="n">
        <v>0</v>
      </c>
      <c r="C11" s="5" t="n">
        <v>0</v>
      </c>
      <c r="D11" s="5" t="n">
        <v>0</v>
      </c>
      <c r="E11" s="5" t="n">
        <v>0</v>
      </c>
      <c r="F11" s="5" t="n">
        <v>0</v>
      </c>
      <c r="G11" s="5" t="n">
        <v>-60540</v>
      </c>
      <c r="H11" s="5" t="n">
        <v>0</v>
      </c>
      <c r="I11" s="5" t="n">
        <v>-60540</v>
      </c>
    </row>
    <row r="12" spans="1:9">
      <c r="A12" s="4" t="s">
        <v>141</v>
      </c>
      <c r="B12" s="5" t="n">
        <v>279980</v>
      </c>
      <c r="C12" s="5" t="n">
        <v>-63248</v>
      </c>
      <c r="D12" s="5" t="n">
        <v>119941</v>
      </c>
      <c r="E12" s="5" t="n">
        <v>95210</v>
      </c>
      <c r="F12" s="5" t="n">
        <v>129254</v>
      </c>
      <c r="G12" s="5" t="n">
        <v>479712</v>
      </c>
      <c r="H12" s="5" t="n">
        <v>1963</v>
      </c>
      <c r="I12" s="5" t="n">
        <v>1042812</v>
      </c>
    </row>
    <row r="13" spans="1:9">
      <c r="A13" s="4" t="s">
        <v>109</v>
      </c>
      <c r="B13" s="5" t="n">
        <v>0</v>
      </c>
      <c r="C13" s="5" t="n">
        <v>0</v>
      </c>
      <c r="D13" s="5" t="n">
        <v>0</v>
      </c>
      <c r="E13" s="5" t="n">
        <v>0</v>
      </c>
      <c r="F13" s="5" t="n">
        <v>0</v>
      </c>
      <c r="G13" s="5" t="n">
        <v>11138</v>
      </c>
      <c r="H13" s="5" t="n">
        <v>0</v>
      </c>
      <c r="I13" s="5" t="n">
        <v>11138</v>
      </c>
    </row>
    <row r="14" spans="1:9">
      <c r="A14" s="4" t="s">
        <v>82</v>
      </c>
      <c r="B14" s="5" t="n">
        <v>0</v>
      </c>
      <c r="C14" s="5" t="n">
        <v>0</v>
      </c>
      <c r="D14" s="5" t="n">
        <v>0</v>
      </c>
      <c r="E14" s="5" t="n">
        <v>0</v>
      </c>
      <c r="F14" s="5" t="n">
        <v>0</v>
      </c>
      <c r="G14" s="5" t="n">
        <v>0</v>
      </c>
      <c r="H14" s="5" t="n">
        <v>-1543</v>
      </c>
      <c r="I14" s="5" t="n">
        <v>-1543</v>
      </c>
    </row>
    <row r="15" spans="1:9">
      <c r="A15" s="4" t="s">
        <v>134</v>
      </c>
      <c r="B15" s="5" t="n">
        <v>0</v>
      </c>
      <c r="C15" s="5" t="n">
        <v>1259</v>
      </c>
      <c r="D15" s="5" t="n">
        <v>-1259</v>
      </c>
      <c r="E15" s="5" t="n">
        <v>0</v>
      </c>
      <c r="F15" s="5" t="n">
        <v>0</v>
      </c>
      <c r="G15" s="5" t="n">
        <v>0</v>
      </c>
      <c r="H15" s="5" t="n">
        <v>0</v>
      </c>
      <c r="I15" s="5" t="n">
        <v>0</v>
      </c>
    </row>
    <row r="16" spans="1:9">
      <c r="A16" s="4" t="s">
        <v>135</v>
      </c>
      <c r="B16" s="5" t="n">
        <v>0</v>
      </c>
      <c r="C16" s="5" t="n">
        <v>0</v>
      </c>
      <c r="D16" s="5" t="n">
        <v>1051</v>
      </c>
      <c r="E16" s="5" t="n">
        <v>0</v>
      </c>
      <c r="F16" s="5" t="n">
        <v>0</v>
      </c>
      <c r="G16" s="5" t="n">
        <v>0</v>
      </c>
      <c r="H16" s="5" t="n">
        <v>0</v>
      </c>
      <c r="I16" s="5" t="n">
        <v>1051</v>
      </c>
    </row>
    <row r="17" spans="1:9">
      <c r="A17" s="4" t="s">
        <v>136</v>
      </c>
      <c r="B17" s="5" t="n">
        <v>0</v>
      </c>
      <c r="C17" s="5" t="n">
        <v>3355</v>
      </c>
      <c r="D17" s="5" t="n">
        <v>254</v>
      </c>
      <c r="E17" s="5" t="n">
        <v>0</v>
      </c>
      <c r="F17" s="5" t="n">
        <v>0</v>
      </c>
      <c r="G17" s="5" t="n">
        <v>0</v>
      </c>
      <c r="H17" s="5" t="n">
        <v>0</v>
      </c>
      <c r="I17" s="5" t="n">
        <v>3609</v>
      </c>
    </row>
    <row r="18" spans="1:9">
      <c r="A18" s="4" t="s">
        <v>137</v>
      </c>
      <c r="B18" s="5" t="n">
        <v>0</v>
      </c>
      <c r="C18" s="5" t="n">
        <v>-2442</v>
      </c>
      <c r="D18" s="5" t="n">
        <v>0</v>
      </c>
      <c r="E18" s="5" t="n">
        <v>0</v>
      </c>
      <c r="F18" s="5" t="n">
        <v>0</v>
      </c>
      <c r="G18" s="5" t="n">
        <v>0</v>
      </c>
      <c r="H18" s="5" t="n">
        <v>0</v>
      </c>
      <c r="I18" s="5" t="n">
        <v>-2442</v>
      </c>
    </row>
    <row r="19" spans="1:9">
      <c r="A19" s="4" t="s">
        <v>138</v>
      </c>
      <c r="B19" s="5" t="n">
        <v>0</v>
      </c>
      <c r="C19" s="5" t="n">
        <v>0</v>
      </c>
      <c r="D19" s="5" t="n">
        <v>0</v>
      </c>
      <c r="E19" s="5" t="n">
        <v>0</v>
      </c>
      <c r="F19" s="5" t="n">
        <v>-20498</v>
      </c>
      <c r="G19" s="5" t="n">
        <v>20498</v>
      </c>
      <c r="H19" s="5" t="n">
        <v>0</v>
      </c>
      <c r="I19" s="5" t="n">
        <v>0</v>
      </c>
    </row>
    <row r="20" spans="1:9">
      <c r="A20" s="4" t="s">
        <v>139</v>
      </c>
      <c r="B20" s="5" t="n">
        <v>0</v>
      </c>
      <c r="C20" s="5" t="n">
        <v>0</v>
      </c>
      <c r="D20" s="5" t="n">
        <v>0</v>
      </c>
      <c r="E20" s="5" t="n">
        <v>0</v>
      </c>
      <c r="F20" s="5" t="n">
        <v>27263</v>
      </c>
      <c r="G20" s="5" t="n">
        <v>-27263</v>
      </c>
      <c r="H20" s="5" t="n">
        <v>0</v>
      </c>
      <c r="I20" s="5" t="n">
        <v>0</v>
      </c>
    </row>
    <row r="21" spans="1:9">
      <c r="A21" s="4" t="s">
        <v>140</v>
      </c>
      <c r="B21" s="5" t="n">
        <v>0</v>
      </c>
      <c r="C21" s="5" t="n">
        <v>0</v>
      </c>
      <c r="D21" s="5" t="n">
        <v>0</v>
      </c>
      <c r="E21" s="5" t="n">
        <v>0</v>
      </c>
      <c r="F21" s="5" t="n">
        <v>0</v>
      </c>
      <c r="G21" s="5" t="n">
        <v>-61035</v>
      </c>
      <c r="H21" s="5" t="n">
        <v>0</v>
      </c>
      <c r="I21" s="5" t="n">
        <v>-61035</v>
      </c>
    </row>
    <row r="22" spans="1:9">
      <c r="A22" s="4" t="s">
        <v>142</v>
      </c>
      <c r="B22" s="5" t="n">
        <v>279980</v>
      </c>
      <c r="C22" s="5" t="n">
        <v>-61076</v>
      </c>
      <c r="D22" s="5" t="n">
        <v>119987</v>
      </c>
      <c r="E22" s="5" t="n">
        <v>95210</v>
      </c>
      <c r="F22" s="5" t="n">
        <v>136019</v>
      </c>
      <c r="G22" s="5" t="n">
        <v>423050</v>
      </c>
      <c r="H22" s="5" t="n">
        <v>420</v>
      </c>
      <c r="I22" s="5" t="n">
        <v>993590</v>
      </c>
    </row>
    <row r="23" spans="1:9">
      <c r="A23" s="4" t="s">
        <v>143</v>
      </c>
      <c r="G23" s="5" t="n">
        <v>-1926</v>
      </c>
      <c r="I23" s="5" t="n">
        <v>-1926</v>
      </c>
    </row>
    <row r="24" spans="1:9">
      <c r="A24" s="4" t="s">
        <v>144</v>
      </c>
      <c r="B24" s="5" t="n">
        <v>279980</v>
      </c>
      <c r="C24" s="5" t="n">
        <v>-61076</v>
      </c>
      <c r="D24" s="5" t="n">
        <v>119987</v>
      </c>
      <c r="E24" s="5" t="n">
        <v>95210</v>
      </c>
      <c r="F24" s="5" t="n">
        <v>136019</v>
      </c>
      <c r="G24" s="5" t="n">
        <v>421124</v>
      </c>
      <c r="H24" s="5" t="n">
        <v>420</v>
      </c>
      <c r="I24" s="5" t="n">
        <v>991664</v>
      </c>
    </row>
    <row r="25" spans="1:9">
      <c r="A25" s="4" t="s">
        <v>109</v>
      </c>
      <c r="B25" s="5" t="n">
        <v>0</v>
      </c>
      <c r="C25" s="5" t="n">
        <v>0</v>
      </c>
      <c r="D25" s="5" t="n">
        <v>0</v>
      </c>
      <c r="E25" s="5" t="n">
        <v>0</v>
      </c>
      <c r="F25" s="5" t="n">
        <v>0</v>
      </c>
      <c r="G25" s="5" t="n">
        <v>86053</v>
      </c>
      <c r="H25" s="5" t="n">
        <v>0</v>
      </c>
      <c r="I25" s="5" t="n">
        <v>86053</v>
      </c>
    </row>
    <row r="26" spans="1:9">
      <c r="A26" s="4" t="s">
        <v>82</v>
      </c>
      <c r="B26" s="5" t="n">
        <v>0</v>
      </c>
      <c r="C26" s="5" t="n">
        <v>0</v>
      </c>
      <c r="D26" s="5" t="n">
        <v>0</v>
      </c>
      <c r="E26" s="5" t="n">
        <v>0</v>
      </c>
      <c r="F26" s="5" t="n">
        <v>0</v>
      </c>
      <c r="G26" s="5" t="n">
        <v>0</v>
      </c>
      <c r="H26" s="5" t="n">
        <v>-2389</v>
      </c>
      <c r="I26" s="5" t="n">
        <v>-2389</v>
      </c>
    </row>
    <row r="27" spans="1:9">
      <c r="A27" s="4" t="s">
        <v>145</v>
      </c>
      <c r="G27" s="5" t="n">
        <v>-151</v>
      </c>
      <c r="H27" s="5" t="n">
        <v>151</v>
      </c>
      <c r="I27" s="5" t="n">
        <v>0</v>
      </c>
    </row>
    <row r="28" spans="1:9">
      <c r="A28" s="4" t="s">
        <v>134</v>
      </c>
      <c r="B28" s="5" t="n">
        <v>0</v>
      </c>
      <c r="C28" s="5" t="n">
        <v>1259</v>
      </c>
      <c r="D28" s="5" t="n">
        <v>-1259</v>
      </c>
      <c r="E28" s="5" t="n">
        <v>0</v>
      </c>
      <c r="F28" s="5" t="n">
        <v>0</v>
      </c>
      <c r="G28" s="5" t="n">
        <v>0</v>
      </c>
      <c r="H28" s="5" t="n">
        <v>0</v>
      </c>
      <c r="I28" s="5" t="n">
        <v>0</v>
      </c>
    </row>
    <row r="29" spans="1:9">
      <c r="A29" s="4" t="s">
        <v>135</v>
      </c>
      <c r="B29" s="5" t="n">
        <v>0</v>
      </c>
      <c r="C29" s="5" t="n">
        <v>0</v>
      </c>
      <c r="D29" s="5" t="n">
        <v>1782</v>
      </c>
      <c r="E29" s="5" t="n">
        <v>0</v>
      </c>
      <c r="F29" s="5" t="n">
        <v>0</v>
      </c>
      <c r="G29" s="5" t="n">
        <v>0</v>
      </c>
      <c r="H29" s="5" t="n">
        <v>0</v>
      </c>
      <c r="I29" s="5" t="n">
        <v>1782</v>
      </c>
    </row>
    <row r="30" spans="1:9">
      <c r="A30" s="4" t="s">
        <v>136</v>
      </c>
      <c r="B30" s="5" t="n">
        <v>0</v>
      </c>
      <c r="C30" s="5" t="n">
        <v>148</v>
      </c>
      <c r="D30" s="5" t="n">
        <v>-148</v>
      </c>
      <c r="E30" s="5" t="n">
        <v>0</v>
      </c>
      <c r="F30" s="5" t="n">
        <v>0</v>
      </c>
      <c r="G30" s="5" t="n">
        <v>0</v>
      </c>
      <c r="H30" s="5" t="n">
        <v>0</v>
      </c>
      <c r="I30" s="5" t="n">
        <v>0</v>
      </c>
    </row>
    <row r="31" spans="1:9">
      <c r="A31" s="4" t="s">
        <v>140</v>
      </c>
      <c r="B31" s="5" t="n">
        <v>0</v>
      </c>
      <c r="C31" s="5" t="n">
        <v>0</v>
      </c>
      <c r="D31" s="5" t="n">
        <v>0</v>
      </c>
      <c r="E31" s="5" t="n">
        <v>0</v>
      </c>
      <c r="F31" s="5" t="n">
        <v>0</v>
      </c>
      <c r="G31" s="5" t="n">
        <v>-60943</v>
      </c>
      <c r="H31" s="5" t="n">
        <v>0</v>
      </c>
      <c r="I31" s="5" t="n">
        <v>-60943</v>
      </c>
    </row>
    <row r="32" spans="1:9">
      <c r="A32" s="4" t="s">
        <v>146</v>
      </c>
      <c r="B32" s="6" t="n">
        <v>279980</v>
      </c>
      <c r="C32" s="6" t="n">
        <v>-59669</v>
      </c>
      <c r="D32" s="6" t="n">
        <v>120362</v>
      </c>
      <c r="E32" s="6" t="n">
        <v>95210</v>
      </c>
      <c r="F32" s="6" t="n">
        <v>136019</v>
      </c>
      <c r="G32" s="6" t="n">
        <v>446083</v>
      </c>
      <c r="H32" s="6" t="n">
        <v>-1818</v>
      </c>
      <c r="I32" s="6" t="n">
        <v>1016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46</v>
      </c>
    </row>
    <row r="3" spans="1:2">
      <c r="A3" s="3" t="s">
        <v>220</v>
      </c>
    </row>
    <row r="4" spans="1:2">
      <c r="A4" s="4" t="s">
        <v>413</v>
      </c>
      <c r="B4"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46</v>
      </c>
    </row>
    <row r="3" spans="1:2">
      <c r="A3" s="3" t="s">
        <v>22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46</v>
      </c>
    </row>
    <row r="3" spans="1:2">
      <c r="A3" s="3" t="s">
        <v>224</v>
      </c>
    </row>
    <row r="4" spans="1:2">
      <c r="A4" s="4" t="s">
        <v>423</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5</v>
      </c>
      <c r="B1" s="2" t="s">
        <v>1</v>
      </c>
    </row>
    <row r="2" spans="1:2">
      <c r="B2" s="2" t="s">
        <v>46</v>
      </c>
    </row>
    <row r="3" spans="1:2">
      <c r="A3" s="3" t="s">
        <v>61</v>
      </c>
    </row>
    <row r="4" spans="1:2">
      <c r="A4" s="4" t="s">
        <v>426</v>
      </c>
      <c r="B4"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46</v>
      </c>
    </row>
    <row r="3" spans="1:2">
      <c r="A3" s="3" t="s">
        <v>8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46</v>
      </c>
    </row>
    <row r="3" spans="1:2">
      <c r="A3" s="3" t="s">
        <v>92</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8</v>
      </c>
      <c r="B1" s="2" t="s">
        <v>1</v>
      </c>
    </row>
    <row r="2" spans="1:2">
      <c r="B2" s="2" t="s">
        <v>46</v>
      </c>
    </row>
    <row r="3" spans="1:2">
      <c r="A3" s="3" t="s">
        <v>73</v>
      </c>
    </row>
    <row r="4" spans="1:2">
      <c r="A4" s="4" t="s">
        <v>449</v>
      </c>
      <c r="B4"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46</v>
      </c>
    </row>
    <row r="3" spans="1:2">
      <c r="A3" s="3" t="s">
        <v>231</v>
      </c>
    </row>
    <row r="4" spans="1:2">
      <c r="A4" s="4" t="s">
        <v>452</v>
      </c>
      <c r="B4" s="4"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46</v>
      </c>
    </row>
    <row r="3" spans="1:2">
      <c r="A3" s="3" t="s">
        <v>23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46</v>
      </c>
    </row>
    <row r="3" spans="1:2">
      <c r="A3" s="3" t="s">
        <v>236</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46</v>
      </c>
      <c r="C2" s="2" t="s">
        <v>47</v>
      </c>
      <c r="D2" s="2" t="s">
        <v>86</v>
      </c>
    </row>
    <row r="3" spans="1:4">
      <c r="A3" s="3" t="s">
        <v>148</v>
      </c>
    </row>
    <row r="4" spans="1:4">
      <c r="A4" s="4" t="s">
        <v>109</v>
      </c>
      <c r="B4" s="6" t="n">
        <v>86053</v>
      </c>
      <c r="C4" s="6" t="n">
        <v>11138</v>
      </c>
      <c r="D4" s="6" t="n">
        <v>81999</v>
      </c>
    </row>
    <row r="5" spans="1:4">
      <c r="A5" s="3" t="s">
        <v>149</v>
      </c>
    </row>
    <row r="6" spans="1:4">
      <c r="A6" s="4" t="s">
        <v>105</v>
      </c>
      <c r="B6" s="5" t="n">
        <v>2854</v>
      </c>
      <c r="C6" s="5" t="n">
        <v>1282</v>
      </c>
      <c r="D6" s="5" t="n">
        <v>1578</v>
      </c>
    </row>
    <row r="7" spans="1:4">
      <c r="A7" s="4" t="s">
        <v>106</v>
      </c>
      <c r="B7" s="5" t="n">
        <v>702</v>
      </c>
      <c r="C7" s="5" t="n">
        <v>1176</v>
      </c>
      <c r="D7" s="5" t="n">
        <v>838</v>
      </c>
    </row>
    <row r="8" spans="1:4">
      <c r="A8" s="4" t="s">
        <v>150</v>
      </c>
      <c r="B8" s="5" t="n">
        <v>-500</v>
      </c>
      <c r="C8" s="5" t="n">
        <v>0</v>
      </c>
      <c r="D8" s="5" t="n">
        <v>0</v>
      </c>
    </row>
    <row r="9" spans="1:4">
      <c r="A9" s="4" t="s">
        <v>151</v>
      </c>
      <c r="B9" s="5" t="n">
        <v>430</v>
      </c>
      <c r="C9" s="5" t="n">
        <v>57515</v>
      </c>
      <c r="D9" s="5" t="n">
        <v>9439</v>
      </c>
    </row>
    <row r="10" spans="1:4">
      <c r="A10" s="4" t="s">
        <v>152</v>
      </c>
      <c r="B10" s="5" t="n">
        <v>-186</v>
      </c>
      <c r="C10" s="5" t="n">
        <v>-194</v>
      </c>
      <c r="D10" s="5" t="n">
        <v>-249</v>
      </c>
    </row>
    <row r="11" spans="1:4">
      <c r="A11" s="4" t="s">
        <v>153</v>
      </c>
      <c r="B11" s="5" t="n">
        <v>1037</v>
      </c>
      <c r="C11" s="5" t="n">
        <v>698</v>
      </c>
      <c r="D11" s="5" t="n">
        <v>732</v>
      </c>
    </row>
    <row r="12" spans="1:4">
      <c r="A12" s="4" t="s">
        <v>154</v>
      </c>
      <c r="B12" s="5" t="n">
        <v>1782</v>
      </c>
      <c r="C12" s="5" t="n">
        <v>1051</v>
      </c>
      <c r="D12" s="5" t="n">
        <v>296</v>
      </c>
    </row>
    <row r="13" spans="1:4">
      <c r="A13" s="4" t="s">
        <v>155</v>
      </c>
      <c r="B13" s="5" t="n">
        <v>-18273</v>
      </c>
      <c r="C13" s="5" t="n">
        <v>12403</v>
      </c>
      <c r="D13" s="5" t="n">
        <v>-1833</v>
      </c>
    </row>
    <row r="14" spans="1:4">
      <c r="A14" s="4" t="s">
        <v>156</v>
      </c>
      <c r="B14" s="5" t="n">
        <v>22</v>
      </c>
      <c r="C14" s="5" t="n">
        <v>24</v>
      </c>
      <c r="D14" s="5" t="n">
        <v>2205</v>
      </c>
    </row>
    <row r="15" spans="1:4">
      <c r="A15" s="4" t="s">
        <v>157</v>
      </c>
      <c r="B15" s="5" t="n">
        <v>0</v>
      </c>
      <c r="C15" s="5" t="n">
        <v>2705</v>
      </c>
      <c r="D15" s="5" t="n">
        <v>16</v>
      </c>
    </row>
    <row r="16" spans="1:4">
      <c r="A16" s="4" t="s">
        <v>158</v>
      </c>
      <c r="B16" s="5" t="n">
        <v>0</v>
      </c>
      <c r="C16" s="5" t="n">
        <v>3849</v>
      </c>
      <c r="D16" s="5" t="n">
        <v>0</v>
      </c>
    </row>
    <row r="17" spans="1:4">
      <c r="A17" s="4" t="s">
        <v>159</v>
      </c>
      <c r="B17" s="5" t="n">
        <v>0</v>
      </c>
      <c r="C17" s="5" t="n">
        <v>3464</v>
      </c>
      <c r="D17" s="5" t="n">
        <v>0</v>
      </c>
    </row>
    <row r="18" spans="1:4">
      <c r="A18" s="4" t="s">
        <v>160</v>
      </c>
      <c r="B18" s="5" t="n">
        <v>2258</v>
      </c>
      <c r="C18" s="5" t="n">
        <v>0</v>
      </c>
      <c r="D18" s="5" t="n">
        <v>0</v>
      </c>
    </row>
    <row r="19" spans="1:4">
      <c r="A19" s="4" t="s">
        <v>161</v>
      </c>
      <c r="B19" s="5" t="n">
        <v>-273682</v>
      </c>
      <c r="C19" s="5" t="n">
        <v>-258490</v>
      </c>
      <c r="D19" s="5" t="n">
        <v>-226079</v>
      </c>
    </row>
    <row r="20" spans="1:4">
      <c r="A20" s="4" t="s">
        <v>162</v>
      </c>
      <c r="B20" s="5" t="n">
        <v>164167</v>
      </c>
      <c r="C20" s="5" t="n">
        <v>148747</v>
      </c>
      <c r="D20" s="5" t="n">
        <v>106264</v>
      </c>
    </row>
    <row r="21" spans="1:4">
      <c r="A21" s="3" t="s">
        <v>163</v>
      </c>
    </row>
    <row r="22" spans="1:4">
      <c r="A22" s="4" t="s">
        <v>164</v>
      </c>
      <c r="B22" s="5" t="n">
        <v>21008</v>
      </c>
      <c r="C22" s="5" t="n">
        <v>13781</v>
      </c>
      <c r="D22" s="5" t="n">
        <v>8571</v>
      </c>
    </row>
    <row r="23" spans="1:4">
      <c r="A23" s="4" t="s">
        <v>51</v>
      </c>
      <c r="B23" s="5" t="n">
        <v>-111967</v>
      </c>
      <c r="C23" s="5" t="n">
        <v>-305464</v>
      </c>
      <c r="D23" s="5" t="n">
        <v>479226</v>
      </c>
    </row>
    <row r="24" spans="1:4">
      <c r="A24" s="4" t="s">
        <v>61</v>
      </c>
      <c r="B24" s="5" t="n">
        <v>7891</v>
      </c>
      <c r="C24" s="5" t="n">
        <v>-6449</v>
      </c>
      <c r="D24" s="5" t="n">
        <v>-269</v>
      </c>
    </row>
    <row r="25" spans="1:4">
      <c r="A25" s="3" t="s">
        <v>165</v>
      </c>
    </row>
    <row r="26" spans="1:4">
      <c r="A26" s="4" t="s">
        <v>166</v>
      </c>
      <c r="B26" s="5" t="n">
        <v>-78822</v>
      </c>
      <c r="C26" s="5" t="n">
        <v>41978</v>
      </c>
      <c r="D26" s="5" t="n">
        <v>125992</v>
      </c>
    </row>
    <row r="27" spans="1:4">
      <c r="A27" s="4" t="s">
        <v>167</v>
      </c>
      <c r="B27" s="5" t="n">
        <v>0</v>
      </c>
      <c r="C27" s="5" t="n">
        <v>0</v>
      </c>
      <c r="D27" s="5" t="n">
        <v>-24</v>
      </c>
    </row>
    <row r="28" spans="1:4">
      <c r="A28" s="4" t="s">
        <v>73</v>
      </c>
      <c r="B28" s="5" t="n">
        <v>3074</v>
      </c>
      <c r="C28" s="5" t="n">
        <v>-6432</v>
      </c>
      <c r="D28" s="5" t="n">
        <v>-4695</v>
      </c>
    </row>
    <row r="29" spans="1:4">
      <c r="A29" s="4" t="s">
        <v>168</v>
      </c>
      <c r="B29" s="5" t="n">
        <v>-192152</v>
      </c>
      <c r="C29" s="5" t="n">
        <v>-277218</v>
      </c>
      <c r="D29" s="5" t="n">
        <v>584007</v>
      </c>
    </row>
    <row r="30" spans="1:4">
      <c r="A30" s="4" t="s">
        <v>169</v>
      </c>
      <c r="B30" s="5" t="n">
        <v>274031</v>
      </c>
      <c r="C30" s="5" t="n">
        <v>242276</v>
      </c>
      <c r="D30" s="5" t="n">
        <v>239394</v>
      </c>
    </row>
    <row r="31" spans="1:4">
      <c r="A31" s="4" t="s">
        <v>170</v>
      </c>
      <c r="B31" s="5" t="n">
        <v>-174311</v>
      </c>
      <c r="C31" s="5" t="n">
        <v>-138646</v>
      </c>
      <c r="D31" s="5" t="n">
        <v>-107051</v>
      </c>
    </row>
    <row r="32" spans="1:4">
      <c r="A32" s="4" t="s">
        <v>171</v>
      </c>
      <c r="B32" s="5" t="n">
        <v>-92432</v>
      </c>
      <c r="C32" s="5" t="n">
        <v>-173588</v>
      </c>
      <c r="D32" s="5" t="n">
        <v>716350</v>
      </c>
    </row>
    <row r="33" spans="1:4">
      <c r="A33" s="3" t="s">
        <v>172</v>
      </c>
    </row>
    <row r="34" spans="1:4">
      <c r="A34" s="4" t="s">
        <v>173</v>
      </c>
      <c r="B34" s="5" t="n">
        <v>-1028</v>
      </c>
      <c r="C34" s="5" t="n">
        <v>-603</v>
      </c>
      <c r="D34" s="5" t="n">
        <v>-2654</v>
      </c>
    </row>
    <row r="35" spans="1:4">
      <c r="A35" s="4" t="s">
        <v>174</v>
      </c>
      <c r="B35" s="5" t="n">
        <v>-496</v>
      </c>
      <c r="C35" s="5" t="n">
        <v>-58</v>
      </c>
      <c r="D35" s="5" t="n">
        <v>-3370</v>
      </c>
    </row>
    <row r="36" spans="1:4">
      <c r="A36" s="4" t="s">
        <v>175</v>
      </c>
      <c r="B36" s="5" t="n">
        <v>500</v>
      </c>
      <c r="C36" s="5" t="n">
        <v>1270</v>
      </c>
      <c r="D36" s="5" t="n">
        <v>0</v>
      </c>
    </row>
    <row r="37" spans="1:4">
      <c r="A37" s="4" t="s">
        <v>176</v>
      </c>
      <c r="B37" s="5" t="n">
        <v>14037</v>
      </c>
      <c r="C37" s="5" t="n">
        <v>0</v>
      </c>
      <c r="D37" s="5" t="n">
        <v>17040</v>
      </c>
    </row>
    <row r="38" spans="1:4">
      <c r="A38" s="4" t="s">
        <v>177</v>
      </c>
      <c r="B38" s="5" t="n">
        <v>8094</v>
      </c>
      <c r="C38" s="5" t="n">
        <v>4635</v>
      </c>
      <c r="D38" s="5" t="n">
        <v>0</v>
      </c>
    </row>
    <row r="39" spans="1:4">
      <c r="A39" s="4" t="s">
        <v>178</v>
      </c>
      <c r="B39" s="5" t="n">
        <v>28274</v>
      </c>
      <c r="C39" s="5" t="n">
        <v>9807</v>
      </c>
      <c r="D39" s="5" t="n">
        <v>17526</v>
      </c>
    </row>
    <row r="40" spans="1:4">
      <c r="A40" s="4" t="s">
        <v>179</v>
      </c>
      <c r="B40" s="5" t="n">
        <v>0</v>
      </c>
      <c r="C40" s="5" t="n">
        <v>-9875</v>
      </c>
      <c r="D40" s="5" t="n">
        <v>-8402</v>
      </c>
    </row>
    <row r="41" spans="1:4">
      <c r="A41" s="4" t="s">
        <v>180</v>
      </c>
      <c r="B41" s="5" t="n">
        <v>-18316</v>
      </c>
      <c r="C41" s="5" t="n">
        <v>-26701</v>
      </c>
      <c r="D41" s="5" t="n">
        <v>-9978</v>
      </c>
    </row>
    <row r="42" spans="1:4">
      <c r="A42" s="4" t="s">
        <v>181</v>
      </c>
      <c r="B42" s="5" t="n">
        <v>31065</v>
      </c>
      <c r="C42" s="5" t="n">
        <v>-21525</v>
      </c>
      <c r="D42" s="5" t="n">
        <v>10162</v>
      </c>
    </row>
    <row r="43" spans="1:4">
      <c r="A43" s="3" t="s">
        <v>182</v>
      </c>
    </row>
    <row r="44" spans="1:4">
      <c r="A44" s="4" t="s">
        <v>183</v>
      </c>
      <c r="B44" s="5" t="n">
        <v>764</v>
      </c>
      <c r="C44" s="5" t="n">
        <v>39767</v>
      </c>
      <c r="D44" s="5" t="n">
        <v>0</v>
      </c>
    </row>
    <row r="45" spans="1:4">
      <c r="A45" s="4" t="s">
        <v>184</v>
      </c>
      <c r="B45" s="5" t="n">
        <v>-428611</v>
      </c>
      <c r="C45" s="5" t="n">
        <v>950259</v>
      </c>
      <c r="D45" s="5" t="n">
        <v>-396205</v>
      </c>
    </row>
    <row r="46" spans="1:4">
      <c r="A46" s="4" t="s">
        <v>185</v>
      </c>
      <c r="B46" s="5" t="n">
        <v>371536</v>
      </c>
      <c r="C46" s="5" t="n">
        <v>609017</v>
      </c>
      <c r="D46" s="5" t="n">
        <v>219905</v>
      </c>
    </row>
    <row r="47" spans="1:4">
      <c r="A47" s="4" t="s">
        <v>186</v>
      </c>
      <c r="B47" s="5" t="n">
        <v>-368843</v>
      </c>
      <c r="C47" s="5" t="n">
        <v>-256173</v>
      </c>
      <c r="D47" s="5" t="n">
        <v>-883476</v>
      </c>
    </row>
    <row r="48" spans="1:4">
      <c r="A48" s="4" t="s">
        <v>187</v>
      </c>
      <c r="B48" s="5" t="n">
        <v>-1072</v>
      </c>
      <c r="C48" s="5" t="n">
        <v>0</v>
      </c>
      <c r="D48" s="5" t="n">
        <v>0</v>
      </c>
    </row>
    <row r="49" spans="1:4">
      <c r="A49" s="4" t="s">
        <v>188</v>
      </c>
      <c r="B49" s="5" t="n">
        <v>-58881</v>
      </c>
      <c r="C49" s="5" t="n">
        <v>-61539</v>
      </c>
      <c r="D49" s="5" t="n">
        <v>-60605</v>
      </c>
    </row>
    <row r="50" spans="1:4">
      <c r="A50" s="4" t="s">
        <v>189</v>
      </c>
      <c r="B50" s="5" t="n">
        <v>0</v>
      </c>
      <c r="C50" s="5" t="n">
        <v>3609</v>
      </c>
      <c r="D50" s="5" t="n">
        <v>4977</v>
      </c>
    </row>
    <row r="51" spans="1:4">
      <c r="A51" s="4" t="s">
        <v>190</v>
      </c>
      <c r="B51" s="5" t="n">
        <v>0</v>
      </c>
      <c r="C51" s="5" t="n">
        <v>-2442</v>
      </c>
      <c r="D51" s="5" t="n">
        <v>-27</v>
      </c>
    </row>
    <row r="52" spans="1:4">
      <c r="A52" s="4" t="s">
        <v>191</v>
      </c>
      <c r="B52" s="5" t="n">
        <v>-485107</v>
      </c>
      <c r="C52" s="5" t="n">
        <v>1282498</v>
      </c>
      <c r="D52" s="5" t="n">
        <v>-1115431</v>
      </c>
    </row>
    <row r="53" spans="1:4">
      <c r="A53" s="4" t="s">
        <v>192</v>
      </c>
      <c r="B53" s="5" t="n">
        <v>-546474</v>
      </c>
      <c r="C53" s="5" t="n">
        <v>1087385</v>
      </c>
      <c r="D53" s="5" t="n">
        <v>-388919</v>
      </c>
    </row>
    <row r="54" spans="1:4">
      <c r="A54" s="4" t="s">
        <v>193</v>
      </c>
      <c r="B54" s="5" t="n">
        <v>1706192</v>
      </c>
      <c r="C54" s="5" t="n">
        <v>618807</v>
      </c>
      <c r="D54" s="5" t="n">
        <v>1007726</v>
      </c>
    </row>
    <row r="55" spans="1:4">
      <c r="A55" s="4" t="s">
        <v>194</v>
      </c>
      <c r="B55" s="6" t="n">
        <v>1159718</v>
      </c>
      <c r="C55" s="6" t="n">
        <v>1706192</v>
      </c>
      <c r="D55" s="6" t="n">
        <v>6188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46</v>
      </c>
    </row>
    <row r="3" spans="1:2">
      <c r="A3" s="3" t="s">
        <v>238</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46</v>
      </c>
    </row>
    <row r="3" spans="1:2">
      <c r="A3" s="3" t="s">
        <v>240</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46</v>
      </c>
    </row>
    <row r="3" spans="1:2">
      <c r="A3" s="3" t="s">
        <v>242</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85</v>
      </c>
      <c r="B1" s="2" t="s">
        <v>1</v>
      </c>
    </row>
    <row r="2" spans="1:2">
      <c r="B2" s="2" t="s">
        <v>46</v>
      </c>
    </row>
    <row r="3" spans="1:2">
      <c r="A3" s="3" t="s">
        <v>104</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4</v>
      </c>
      <c r="B1" s="2" t="s">
        <v>1</v>
      </c>
    </row>
    <row r="2" spans="1:2">
      <c r="B2" s="2" t="s">
        <v>46</v>
      </c>
    </row>
    <row r="3" spans="1:2">
      <c r="A3" s="3" t="s">
        <v>107</v>
      </c>
    </row>
    <row r="4" spans="1:2">
      <c r="A4" s="4" t="s">
        <v>495</v>
      </c>
      <c r="B4" s="4" t="s">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46</v>
      </c>
    </row>
    <row r="3" spans="1:2">
      <c r="A3" s="3" t="s">
        <v>248</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16"/>
  </cols>
  <sheetData>
    <row r="1" spans="1:2">
      <c r="A1" s="1" t="s">
        <v>508</v>
      </c>
      <c r="B1" s="2" t="s">
        <v>1</v>
      </c>
    </row>
    <row r="2" spans="1:2">
      <c r="B2" s="2" t="s">
        <v>46</v>
      </c>
    </row>
    <row r="3" spans="1:2">
      <c r="A3" s="4" t="s">
        <v>509</v>
      </c>
    </row>
    <row r="4" spans="1:2">
      <c r="A4" s="3" t="s">
        <v>510</v>
      </c>
    </row>
    <row r="5" spans="1:2">
      <c r="A5" s="4" t="s">
        <v>511</v>
      </c>
      <c r="B5" s="4" t="s">
        <v>512</v>
      </c>
    </row>
    <row r="6" spans="1:2">
      <c r="A6" s="4" t="s">
        <v>513</v>
      </c>
    </row>
    <row r="7" spans="1:2">
      <c r="A7" s="3" t="s">
        <v>510</v>
      </c>
    </row>
    <row r="8" spans="1:2">
      <c r="A8" s="4" t="s">
        <v>511</v>
      </c>
      <c r="B8" s="4" t="s">
        <v>514</v>
      </c>
    </row>
    <row r="9" spans="1:2">
      <c r="A9" s="4" t="s">
        <v>515</v>
      </c>
    </row>
    <row r="10" spans="1:2">
      <c r="A10" s="3" t="s">
        <v>510</v>
      </c>
    </row>
    <row r="11" spans="1:2">
      <c r="A11" s="4" t="s">
        <v>511</v>
      </c>
      <c r="B11" s="4" t="s">
        <v>516</v>
      </c>
    </row>
    <row r="12" spans="1:2">
      <c r="A12" s="4" t="s">
        <v>517</v>
      </c>
    </row>
    <row r="13" spans="1:2">
      <c r="A13" s="3" t="s">
        <v>510</v>
      </c>
    </row>
    <row r="14" spans="1:2">
      <c r="A14" s="4" t="s">
        <v>511</v>
      </c>
      <c r="B14" s="4" t="s">
        <v>518</v>
      </c>
    </row>
    <row r="15" spans="1:2">
      <c r="A15" s="4" t="s">
        <v>519</v>
      </c>
    </row>
    <row r="16" spans="1:2">
      <c r="A16" s="3" t="s">
        <v>510</v>
      </c>
    </row>
    <row r="17" spans="1:2">
      <c r="A17" s="4" t="s">
        <v>511</v>
      </c>
      <c r="B17" s="4" t="s">
        <v>5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46</v>
      </c>
      <c r="C2" s="2" t="s">
        <v>522</v>
      </c>
      <c r="D2" s="2" t="s">
        <v>47</v>
      </c>
    </row>
    <row r="3" spans="1:4">
      <c r="A3" s="3" t="s">
        <v>523</v>
      </c>
    </row>
    <row r="4" spans="1:4">
      <c r="A4" s="4" t="s">
        <v>524</v>
      </c>
      <c r="B4" s="6" t="n">
        <v>-19914</v>
      </c>
    </row>
    <row r="5" spans="1:4">
      <c r="A5" s="4" t="s">
        <v>525</v>
      </c>
      <c r="D5" s="6" t="n">
        <v>1926</v>
      </c>
    </row>
    <row r="6" spans="1:4">
      <c r="A6" s="4" t="s">
        <v>526</v>
      </c>
    </row>
    <row r="7" spans="1:4">
      <c r="A7" s="3" t="s">
        <v>523</v>
      </c>
    </row>
    <row r="8" spans="1:4">
      <c r="A8" s="4" t="s">
        <v>524</v>
      </c>
      <c r="C8" s="6" t="n">
        <v>-20900</v>
      </c>
    </row>
    <row r="9" spans="1:4">
      <c r="A9" s="4" t="s">
        <v>527</v>
      </c>
    </row>
    <row r="10" spans="1:4">
      <c r="A10" s="3" t="s">
        <v>523</v>
      </c>
    </row>
    <row r="11" spans="1:4">
      <c r="A11" s="4" t="s">
        <v>524</v>
      </c>
      <c r="C11" s="6" t="n">
        <v>-20965</v>
      </c>
    </row>
    <row r="12" spans="1:4">
      <c r="A12" s="4" t="s">
        <v>528</v>
      </c>
    </row>
    <row r="13" spans="1:4">
      <c r="A13" s="3" t="s">
        <v>523</v>
      </c>
    </row>
    <row r="14" spans="1:4">
      <c r="A14" s="4" t="s">
        <v>529</v>
      </c>
      <c r="B14" s="5" t="n">
        <v>17435</v>
      </c>
    </row>
    <row r="15" spans="1:4">
      <c r="A15" s="4" t="s">
        <v>530</v>
      </c>
      <c r="B15" s="5" t="n">
        <v>14</v>
      </c>
    </row>
    <row r="16" spans="1:4">
      <c r="A16" s="4" t="s">
        <v>531</v>
      </c>
      <c r="B16" s="5" t="n">
        <v>-1440</v>
      </c>
    </row>
    <row r="17" spans="1:4">
      <c r="A17" s="4" t="s">
        <v>532</v>
      </c>
      <c r="B17" s="5" t="n">
        <v>7</v>
      </c>
    </row>
    <row r="18" spans="1:4">
      <c r="A18" s="4" t="s">
        <v>533</v>
      </c>
      <c r="B18" s="5" t="n">
        <v>-3494</v>
      </c>
    </row>
    <row r="19" spans="1:4">
      <c r="A19" s="4" t="s">
        <v>534</v>
      </c>
      <c r="B19" s="6" t="n">
        <v>125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46</v>
      </c>
      <c r="C1" s="2" t="s">
        <v>522</v>
      </c>
    </row>
    <row r="2" spans="1:3">
      <c r="A2" s="3" t="s">
        <v>523</v>
      </c>
    </row>
    <row r="3" spans="1:3">
      <c r="A3" s="4" t="s">
        <v>524</v>
      </c>
      <c r="B3" s="6" t="n">
        <v>19914</v>
      </c>
    </row>
    <row r="4" spans="1:3">
      <c r="A4" s="4" t="s">
        <v>526</v>
      </c>
    </row>
    <row r="5" spans="1:3">
      <c r="A5" s="3" t="s">
        <v>523</v>
      </c>
    </row>
    <row r="6" spans="1:3">
      <c r="A6" s="4" t="s">
        <v>524</v>
      </c>
      <c r="C6" s="6" t="n">
        <v>20900</v>
      </c>
    </row>
    <row r="7" spans="1:3">
      <c r="A7" s="4" t="s">
        <v>536</v>
      </c>
    </row>
    <row r="8" spans="1:3">
      <c r="A8" s="3" t="s">
        <v>523</v>
      </c>
    </row>
    <row r="9" spans="1:3">
      <c r="A9" s="4" t="s">
        <v>537</v>
      </c>
      <c r="C9" s="5" t="n">
        <v>16790</v>
      </c>
    </row>
    <row r="10" spans="1:3">
      <c r="A10" s="4" t="s">
        <v>538</v>
      </c>
      <c r="C10" s="5" t="n">
        <v>11160</v>
      </c>
    </row>
    <row r="11" spans="1:3">
      <c r="A11" s="4" t="s">
        <v>539</v>
      </c>
      <c r="C11" s="5" t="n">
        <v>27950</v>
      </c>
    </row>
    <row r="12" spans="1:3">
      <c r="A12" s="4" t="s">
        <v>524</v>
      </c>
      <c r="C12" s="6" t="n">
        <v>209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0</v>
      </c>
      <c r="B1" s="2" t="s">
        <v>522</v>
      </c>
    </row>
    <row r="2" spans="1:2">
      <c r="A2" s="4" t="s">
        <v>536</v>
      </c>
    </row>
    <row r="3" spans="1:2">
      <c r="A3" s="3" t="s">
        <v>541</v>
      </c>
    </row>
    <row r="4" spans="1:2">
      <c r="A4" s="4" t="s">
        <v>542</v>
      </c>
      <c r="B4" s="4" t="s">
        <v>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46</v>
      </c>
    </row>
    <row r="3" spans="1:2">
      <c r="A3" s="3" t="s">
        <v>195</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16"/>
  </cols>
  <sheetData>
    <row r="1" spans="1:2">
      <c r="A1" s="1" t="s">
        <v>544</v>
      </c>
      <c r="B1" s="2" t="s">
        <v>1</v>
      </c>
    </row>
    <row r="2" spans="1:2">
      <c r="B2" s="2" t="s">
        <v>46</v>
      </c>
    </row>
    <row r="3" spans="1:2">
      <c r="A3" s="4" t="s">
        <v>545</v>
      </c>
    </row>
    <row r="4" spans="1:2">
      <c r="A4" s="3" t="s">
        <v>546</v>
      </c>
    </row>
    <row r="5" spans="1:2">
      <c r="A5" s="4" t="s">
        <v>547</v>
      </c>
      <c r="B5" s="4" t="s">
        <v>548</v>
      </c>
    </row>
    <row r="6" spans="1:2">
      <c r="A6" s="4" t="s">
        <v>549</v>
      </c>
    </row>
    <row r="7" spans="1:2">
      <c r="A7" s="3" t="s">
        <v>546</v>
      </c>
    </row>
    <row r="8" spans="1:2">
      <c r="A8" s="4" t="s">
        <v>547</v>
      </c>
      <c r="B8" s="4" t="s">
        <v>550</v>
      </c>
    </row>
    <row r="9" spans="1:2">
      <c r="A9" s="4" t="s">
        <v>551</v>
      </c>
    </row>
    <row r="10" spans="1:2">
      <c r="A10" s="3" t="s">
        <v>546</v>
      </c>
    </row>
    <row r="11" spans="1:2">
      <c r="A11" s="4" t="s">
        <v>547</v>
      </c>
      <c r="B11" s="4" t="s">
        <v>548</v>
      </c>
    </row>
    <row r="12" spans="1:2">
      <c r="A12" s="4" t="s">
        <v>552</v>
      </c>
    </row>
    <row r="13" spans="1:2">
      <c r="A13" s="3" t="s">
        <v>546</v>
      </c>
    </row>
    <row r="14" spans="1:2">
      <c r="A14" s="4" t="s">
        <v>547</v>
      </c>
      <c r="B14" s="4" t="s">
        <v>553</v>
      </c>
    </row>
    <row r="15" spans="1:2">
      <c r="A15" s="4" t="s">
        <v>554</v>
      </c>
    </row>
    <row r="16" spans="1:2">
      <c r="A16" s="3" t="s">
        <v>546</v>
      </c>
    </row>
    <row r="17" spans="1:2">
      <c r="A17" s="4" t="s">
        <v>547</v>
      </c>
      <c r="B17" s="4" t="s">
        <v>555</v>
      </c>
    </row>
    <row r="18" spans="1:2">
      <c r="A18" s="4" t="s">
        <v>556</v>
      </c>
    </row>
    <row r="19" spans="1:2">
      <c r="A19" s="3" t="s">
        <v>546</v>
      </c>
    </row>
    <row r="20" spans="1:2">
      <c r="A20" s="4" t="s">
        <v>547</v>
      </c>
      <c r="B20" s="4" t="s">
        <v>548</v>
      </c>
    </row>
    <row r="21" spans="1:2">
      <c r="A21" s="4" t="s">
        <v>557</v>
      </c>
    </row>
    <row r="22" spans="1:2">
      <c r="A22" s="3" t="s">
        <v>546</v>
      </c>
    </row>
    <row r="23" spans="1:2">
      <c r="A23" s="4" t="s">
        <v>547</v>
      </c>
      <c r="B23" s="4" t="s">
        <v>5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14"/>
  </cols>
  <sheetData>
    <row r="1" spans="1:2">
      <c r="A1" s="1" t="s">
        <v>559</v>
      </c>
      <c r="B1" s="2" t="s">
        <v>46</v>
      </c>
    </row>
    <row r="2" spans="1:2">
      <c r="A2" s="4" t="s">
        <v>560</v>
      </c>
    </row>
    <row r="3" spans="1:2">
      <c r="A3" s="3" t="s">
        <v>561</v>
      </c>
    </row>
    <row r="4" spans="1:2">
      <c r="A4" s="4" t="s">
        <v>562</v>
      </c>
      <c r="B4" s="4" t="s">
        <v>563</v>
      </c>
    </row>
    <row r="5" spans="1:2">
      <c r="A5" s="4" t="s">
        <v>564</v>
      </c>
    </row>
    <row r="6" spans="1:2">
      <c r="A6" s="3" t="s">
        <v>561</v>
      </c>
    </row>
    <row r="7" spans="1:2">
      <c r="A7" s="4" t="s">
        <v>562</v>
      </c>
      <c r="B7" s="4" t="s">
        <v>565</v>
      </c>
    </row>
    <row r="8" spans="1:2">
      <c r="A8" s="4" t="s">
        <v>566</v>
      </c>
    </row>
    <row r="9" spans="1:2">
      <c r="A9" s="3" t="s">
        <v>561</v>
      </c>
    </row>
    <row r="10" spans="1:2">
      <c r="A10" s="4" t="s">
        <v>562</v>
      </c>
      <c r="B10" s="4" t="s">
        <v>567</v>
      </c>
    </row>
    <row r="11" spans="1:2">
      <c r="A11" s="4" t="s">
        <v>568</v>
      </c>
    </row>
    <row r="12" spans="1:2">
      <c r="A12" s="3" t="s">
        <v>561</v>
      </c>
    </row>
    <row r="13" spans="1:2">
      <c r="A13" s="4" t="s">
        <v>562</v>
      </c>
      <c r="B13" s="4" t="s">
        <v>569</v>
      </c>
    </row>
    <row r="14" spans="1:2">
      <c r="A14" s="4" t="s">
        <v>570</v>
      </c>
    </row>
    <row r="15" spans="1:2">
      <c r="A15" s="3" t="s">
        <v>561</v>
      </c>
    </row>
    <row r="16" spans="1:2">
      <c r="A16" s="4" t="s">
        <v>562</v>
      </c>
      <c r="B16" s="4" t="s">
        <v>5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1</v>
      </c>
      <c r="B1" s="2" t="s">
        <v>46</v>
      </c>
      <c r="C1" s="2" t="s">
        <v>47</v>
      </c>
      <c r="D1" s="2" t="s">
        <v>86</v>
      </c>
    </row>
    <row r="2" spans="1:4">
      <c r="A2" s="3" t="s">
        <v>572</v>
      </c>
    </row>
    <row r="3" spans="1:4">
      <c r="A3" s="4" t="s">
        <v>132</v>
      </c>
      <c r="B3" s="6" t="n">
        <v>5892997</v>
      </c>
      <c r="C3" s="6" t="n">
        <v>5778424</v>
      </c>
    </row>
    <row r="4" spans="1:4">
      <c r="A4" s="4" t="s">
        <v>573</v>
      </c>
    </row>
    <row r="5" spans="1:4">
      <c r="A5" s="3" t="s">
        <v>572</v>
      </c>
    </row>
    <row r="6" spans="1:4">
      <c r="A6" s="4" t="s">
        <v>132</v>
      </c>
      <c r="B6" s="5" t="n">
        <v>5892997</v>
      </c>
      <c r="C6" s="5" t="n">
        <v>5778424</v>
      </c>
    </row>
    <row r="7" spans="1:4">
      <c r="A7" s="4" t="s">
        <v>574</v>
      </c>
    </row>
    <row r="8" spans="1:4">
      <c r="A8" s="3" t="s">
        <v>572</v>
      </c>
    </row>
    <row r="9" spans="1:4">
      <c r="A9" s="4" t="s">
        <v>132</v>
      </c>
      <c r="B9" s="5" t="n">
        <v>99307</v>
      </c>
      <c r="C9" s="5" t="n">
        <v>100785</v>
      </c>
      <c r="D9" s="6" t="n">
        <v>81294</v>
      </c>
    </row>
    <row r="10" spans="1:4">
      <c r="A10" s="4" t="s">
        <v>575</v>
      </c>
    </row>
    <row r="11" spans="1:4">
      <c r="A11" s="3" t="s">
        <v>572</v>
      </c>
    </row>
    <row r="12" spans="1:4">
      <c r="A12" s="4" t="s">
        <v>132</v>
      </c>
      <c r="B12" s="5" t="n">
        <v>54573</v>
      </c>
      <c r="C12" s="5" t="n">
        <v>49439</v>
      </c>
      <c r="D12" s="5" t="n">
        <v>27996</v>
      </c>
    </row>
    <row r="13" spans="1:4">
      <c r="A13" s="4" t="s">
        <v>576</v>
      </c>
    </row>
    <row r="14" spans="1:4">
      <c r="A14" s="3" t="s">
        <v>572</v>
      </c>
    </row>
    <row r="15" spans="1:4">
      <c r="A15" s="4" t="s">
        <v>132</v>
      </c>
      <c r="B15" s="5" t="n">
        <v>28892</v>
      </c>
      <c r="C15" s="5" t="n">
        <v>34957</v>
      </c>
      <c r="D15" s="5" t="n">
        <v>19821</v>
      </c>
    </row>
    <row r="16" spans="1:4">
      <c r="A16" s="4" t="s">
        <v>577</v>
      </c>
    </row>
    <row r="17" spans="1:4">
      <c r="A17" s="3" t="s">
        <v>572</v>
      </c>
    </row>
    <row r="18" spans="1:4">
      <c r="A18" s="4" t="s">
        <v>132</v>
      </c>
      <c r="B18" s="5" t="n">
        <v>15842</v>
      </c>
      <c r="C18" s="5" t="n">
        <v>16389</v>
      </c>
      <c r="D18" s="6" t="n">
        <v>33477</v>
      </c>
    </row>
    <row r="19" spans="1:4">
      <c r="A19" s="4" t="s">
        <v>572</v>
      </c>
    </row>
    <row r="20" spans="1:4">
      <c r="A20" s="3" t="s">
        <v>572</v>
      </c>
    </row>
    <row r="21" spans="1:4">
      <c r="A21" s="4" t="s">
        <v>132</v>
      </c>
      <c r="B21" s="5" t="n">
        <v>5793690</v>
      </c>
      <c r="C21" s="5" t="n">
        <v>5677639</v>
      </c>
    </row>
    <row r="22" spans="1:4">
      <c r="A22" s="4" t="s">
        <v>578</v>
      </c>
    </row>
    <row r="23" spans="1:4">
      <c r="A23" s="3" t="s">
        <v>572</v>
      </c>
    </row>
    <row r="24" spans="1:4">
      <c r="A24" s="4" t="s">
        <v>132</v>
      </c>
      <c r="B24" s="5" t="n">
        <v>5892997</v>
      </c>
      <c r="C24" s="5" t="n">
        <v>5778424</v>
      </c>
    </row>
    <row r="25" spans="1:4">
      <c r="A25" s="4" t="s">
        <v>579</v>
      </c>
    </row>
    <row r="26" spans="1:4">
      <c r="A26" s="3" t="s">
        <v>572</v>
      </c>
    </row>
    <row r="27" spans="1:4">
      <c r="A27" s="4" t="s">
        <v>132</v>
      </c>
      <c r="B27" s="5" t="n">
        <v>-99307</v>
      </c>
      <c r="C27" s="5" t="n">
        <v>-100785</v>
      </c>
    </row>
    <row r="28" spans="1:4">
      <c r="A28" s="4" t="s">
        <v>580</v>
      </c>
    </row>
    <row r="29" spans="1:4">
      <c r="A29" s="3" t="s">
        <v>572</v>
      </c>
    </row>
    <row r="30" spans="1:4">
      <c r="A30" s="4" t="s">
        <v>132</v>
      </c>
      <c r="B30" s="5" t="n">
        <v>2928401</v>
      </c>
    </row>
    <row r="31" spans="1:4">
      <c r="A31" s="4" t="s">
        <v>581</v>
      </c>
    </row>
    <row r="32" spans="1:4">
      <c r="A32" s="3" t="s">
        <v>572</v>
      </c>
    </row>
    <row r="33" spans="1:4">
      <c r="A33" s="4" t="s">
        <v>132</v>
      </c>
      <c r="C33" s="5" t="n">
        <v>2268324</v>
      </c>
    </row>
    <row r="34" spans="1:4">
      <c r="A34" s="4" t="s">
        <v>582</v>
      </c>
    </row>
    <row r="35" spans="1:4">
      <c r="A35" s="3" t="s">
        <v>572</v>
      </c>
    </row>
    <row r="36" spans="1:4">
      <c r="A36" s="4" t="s">
        <v>132</v>
      </c>
      <c r="B36" s="5" t="n">
        <v>2415323</v>
      </c>
    </row>
    <row r="37" spans="1:4">
      <c r="A37" s="4" t="s">
        <v>583</v>
      </c>
    </row>
    <row r="38" spans="1:4">
      <c r="A38" s="3" t="s">
        <v>572</v>
      </c>
    </row>
    <row r="39" spans="1:4">
      <c r="A39" s="4" t="s">
        <v>132</v>
      </c>
      <c r="C39" s="5" t="n">
        <v>3160145</v>
      </c>
    </row>
    <row r="40" spans="1:4">
      <c r="A40" s="4" t="s">
        <v>584</v>
      </c>
    </row>
    <row r="41" spans="1:4">
      <c r="A41" s="3" t="s">
        <v>572</v>
      </c>
    </row>
    <row r="42" spans="1:4">
      <c r="A42" s="4" t="s">
        <v>132</v>
      </c>
      <c r="B42" s="5" t="n">
        <v>487428</v>
      </c>
    </row>
    <row r="43" spans="1:4">
      <c r="A43" s="4" t="s">
        <v>585</v>
      </c>
    </row>
    <row r="44" spans="1:4">
      <c r="A44" s="3" t="s">
        <v>572</v>
      </c>
    </row>
    <row r="45" spans="1:4">
      <c r="A45" s="4" t="s">
        <v>132</v>
      </c>
      <c r="C45" s="5" t="n">
        <v>285254</v>
      </c>
    </row>
    <row r="46" spans="1:4">
      <c r="A46" s="4" t="s">
        <v>586</v>
      </c>
    </row>
    <row r="47" spans="1:4">
      <c r="A47" s="3" t="s">
        <v>572</v>
      </c>
    </row>
    <row r="48" spans="1:4">
      <c r="A48" s="4" t="s">
        <v>132</v>
      </c>
      <c r="B48" s="5" t="n">
        <v>61845</v>
      </c>
    </row>
    <row r="49" spans="1:4">
      <c r="A49" s="4" t="s">
        <v>587</v>
      </c>
    </row>
    <row r="50" spans="1:4">
      <c r="A50" s="3" t="s">
        <v>572</v>
      </c>
    </row>
    <row r="51" spans="1:4">
      <c r="A51" s="4" t="s">
        <v>132</v>
      </c>
      <c r="C51" s="5" t="n">
        <v>64701</v>
      </c>
    </row>
    <row r="52" spans="1:4">
      <c r="A52" s="4" t="s">
        <v>588</v>
      </c>
    </row>
    <row r="53" spans="1:4">
      <c r="A53" s="3" t="s">
        <v>572</v>
      </c>
    </row>
    <row r="54" spans="1:4">
      <c r="A54" s="4" t="s">
        <v>132</v>
      </c>
      <c r="B54" s="5" t="n">
        <v>7272</v>
      </c>
    </row>
    <row r="55" spans="1:4">
      <c r="A55" s="4" t="s">
        <v>589</v>
      </c>
    </row>
    <row r="56" spans="1:4">
      <c r="A56" s="3" t="s">
        <v>572</v>
      </c>
    </row>
    <row r="57" spans="1:4">
      <c r="A57" s="4" t="s">
        <v>132</v>
      </c>
      <c r="B57" s="5" t="n">
        <v>61845</v>
      </c>
    </row>
    <row r="58" spans="1:4">
      <c r="A58" s="4" t="s">
        <v>590</v>
      </c>
    </row>
    <row r="59" spans="1:4">
      <c r="A59" s="3" t="s">
        <v>572</v>
      </c>
    </row>
    <row r="60" spans="1:4">
      <c r="A60" s="4" t="s">
        <v>132</v>
      </c>
      <c r="B60" s="5" t="n">
        <v>-54573</v>
      </c>
    </row>
    <row r="61" spans="1:4">
      <c r="A61" s="4" t="s">
        <v>591</v>
      </c>
    </row>
    <row r="62" spans="1:4">
      <c r="A62" s="3" t="s">
        <v>572</v>
      </c>
    </row>
    <row r="63" spans="1:4">
      <c r="A63" s="4" t="s">
        <v>132</v>
      </c>
      <c r="B63" s="5" t="n">
        <v>61845</v>
      </c>
    </row>
    <row r="64" spans="1:4">
      <c r="A64" s="4" t="s">
        <v>592</v>
      </c>
    </row>
    <row r="65" spans="1:4">
      <c r="A65" s="3" t="s">
        <v>572</v>
      </c>
    </row>
    <row r="66" spans="1:4">
      <c r="A66" s="4" t="s">
        <v>132</v>
      </c>
      <c r="B66" s="5" t="n">
        <v>5573265</v>
      </c>
      <c r="C66" s="5" t="n">
        <v>5305794</v>
      </c>
    </row>
    <row r="67" spans="1:4">
      <c r="A67" s="4" t="s">
        <v>593</v>
      </c>
    </row>
    <row r="68" spans="1:4">
      <c r="A68" s="3" t="s">
        <v>572</v>
      </c>
    </row>
    <row r="69" spans="1:4">
      <c r="A69" s="4" t="s">
        <v>132</v>
      </c>
      <c r="B69" s="5" t="n">
        <v>5602157</v>
      </c>
      <c r="C69" s="5" t="n">
        <v>5340751</v>
      </c>
    </row>
    <row r="70" spans="1:4">
      <c r="A70" s="4" t="s">
        <v>594</v>
      </c>
    </row>
    <row r="71" spans="1:4">
      <c r="A71" s="3" t="s">
        <v>572</v>
      </c>
    </row>
    <row r="72" spans="1:4">
      <c r="A72" s="4" t="s">
        <v>132</v>
      </c>
      <c r="B72" s="5" t="n">
        <v>-28892</v>
      </c>
      <c r="C72" s="5" t="n">
        <v>-34957</v>
      </c>
    </row>
    <row r="73" spans="1:4">
      <c r="A73" s="4" t="s">
        <v>595</v>
      </c>
    </row>
    <row r="74" spans="1:4">
      <c r="A74" s="3" t="s">
        <v>572</v>
      </c>
    </row>
    <row r="75" spans="1:4">
      <c r="A75" s="4" t="s">
        <v>132</v>
      </c>
      <c r="B75" s="5" t="n">
        <v>2928401</v>
      </c>
    </row>
    <row r="76" spans="1:4">
      <c r="A76" s="4" t="s">
        <v>596</v>
      </c>
    </row>
    <row r="77" spans="1:4">
      <c r="A77" s="3" t="s">
        <v>572</v>
      </c>
    </row>
    <row r="78" spans="1:4">
      <c r="A78" s="4" t="s">
        <v>132</v>
      </c>
      <c r="C78" s="5" t="n">
        <v>2268324</v>
      </c>
    </row>
    <row r="79" spans="1:4">
      <c r="A79" s="4" t="s">
        <v>597</v>
      </c>
    </row>
    <row r="80" spans="1:4">
      <c r="A80" s="3" t="s">
        <v>572</v>
      </c>
    </row>
    <row r="81" spans="1:4">
      <c r="A81" s="4" t="s">
        <v>132</v>
      </c>
      <c r="B81" s="5" t="n">
        <v>2330150</v>
      </c>
    </row>
    <row r="82" spans="1:4">
      <c r="A82" s="4" t="s">
        <v>598</v>
      </c>
    </row>
    <row r="83" spans="1:4">
      <c r="A83" s="3" t="s">
        <v>572</v>
      </c>
    </row>
    <row r="84" spans="1:4">
      <c r="A84" s="4" t="s">
        <v>132</v>
      </c>
      <c r="C84" s="5" t="n">
        <v>2791410</v>
      </c>
    </row>
    <row r="85" spans="1:4">
      <c r="A85" s="4" t="s">
        <v>599</v>
      </c>
    </row>
    <row r="86" spans="1:4">
      <c r="A86" s="3" t="s">
        <v>572</v>
      </c>
    </row>
    <row r="87" spans="1:4">
      <c r="A87" s="4" t="s">
        <v>132</v>
      </c>
      <c r="B87" s="5" t="n">
        <v>343606</v>
      </c>
    </row>
    <row r="88" spans="1:4">
      <c r="A88" s="4" t="s">
        <v>600</v>
      </c>
    </row>
    <row r="89" spans="1:4">
      <c r="A89" s="3" t="s">
        <v>572</v>
      </c>
    </row>
    <row r="90" spans="1:4">
      <c r="A90" s="4" t="s">
        <v>132</v>
      </c>
      <c r="C90" s="5" t="n">
        <v>281017</v>
      </c>
    </row>
    <row r="91" spans="1:4">
      <c r="A91" s="4" t="s">
        <v>601</v>
      </c>
    </row>
    <row r="92" spans="1:4">
      <c r="A92" s="3" t="s">
        <v>572</v>
      </c>
    </row>
    <row r="93" spans="1:4">
      <c r="A93" s="4" t="s">
        <v>132</v>
      </c>
      <c r="B93" s="5" t="n">
        <v>213153</v>
      </c>
      <c r="C93" s="5" t="n">
        <v>356583</v>
      </c>
    </row>
    <row r="94" spans="1:4">
      <c r="A94" s="4" t="s">
        <v>602</v>
      </c>
    </row>
    <row r="95" spans="1:4">
      <c r="A95" s="3" t="s">
        <v>572</v>
      </c>
    </row>
    <row r="96" spans="1:4">
      <c r="A96" s="4" t="s">
        <v>132</v>
      </c>
      <c r="B96" s="5" t="n">
        <v>228995</v>
      </c>
      <c r="C96" s="5" t="n">
        <v>372972</v>
      </c>
    </row>
    <row r="97" spans="1:4">
      <c r="A97" s="4" t="s">
        <v>603</v>
      </c>
    </row>
    <row r="98" spans="1:4">
      <c r="A98" s="3" t="s">
        <v>572</v>
      </c>
    </row>
    <row r="99" spans="1:4">
      <c r="A99" s="4" t="s">
        <v>132</v>
      </c>
      <c r="B99" s="5" t="n">
        <v>-15842</v>
      </c>
      <c r="C99" s="5" t="n">
        <v>-16389</v>
      </c>
    </row>
    <row r="100" spans="1:4">
      <c r="A100" s="4" t="s">
        <v>604</v>
      </c>
    </row>
    <row r="101" spans="1:4">
      <c r="A101" s="3" t="s">
        <v>572</v>
      </c>
    </row>
    <row r="102" spans="1:4">
      <c r="A102" s="4" t="s">
        <v>132</v>
      </c>
      <c r="B102" s="5" t="n">
        <v>85173</v>
      </c>
    </row>
    <row r="103" spans="1:4">
      <c r="A103" s="4" t="s">
        <v>605</v>
      </c>
    </row>
    <row r="104" spans="1:4">
      <c r="A104" s="3" t="s">
        <v>572</v>
      </c>
    </row>
    <row r="105" spans="1:4">
      <c r="A105" s="4" t="s">
        <v>132</v>
      </c>
      <c r="C105" s="5" t="n">
        <v>368735</v>
      </c>
    </row>
    <row r="106" spans="1:4">
      <c r="A106" s="4" t="s">
        <v>606</v>
      </c>
    </row>
    <row r="107" spans="1:4">
      <c r="A107" s="3" t="s">
        <v>572</v>
      </c>
    </row>
    <row r="108" spans="1:4">
      <c r="A108" s="4" t="s">
        <v>132</v>
      </c>
      <c r="B108" s="6" t="n">
        <v>143822</v>
      </c>
    </row>
    <row r="109" spans="1:4">
      <c r="A109" s="4" t="s">
        <v>607</v>
      </c>
    </row>
    <row r="110" spans="1:4">
      <c r="A110" s="3" t="s">
        <v>572</v>
      </c>
    </row>
    <row r="111" spans="1:4">
      <c r="A111" s="4" t="s">
        <v>132</v>
      </c>
      <c r="C111" s="5" t="n">
        <v>4237</v>
      </c>
    </row>
    <row r="112" spans="1:4">
      <c r="A112" s="4" t="s">
        <v>608</v>
      </c>
    </row>
    <row r="113" spans="1:4">
      <c r="A113" s="3" t="s">
        <v>572</v>
      </c>
    </row>
    <row r="114" spans="1:4">
      <c r="A114" s="4" t="s">
        <v>132</v>
      </c>
      <c r="C114" s="5" t="n">
        <v>15262</v>
      </c>
    </row>
    <row r="115" spans="1:4">
      <c r="A115" s="4" t="s">
        <v>609</v>
      </c>
    </row>
    <row r="116" spans="1:4">
      <c r="A116" s="3" t="s">
        <v>572</v>
      </c>
    </row>
    <row r="117" spans="1:4">
      <c r="A117" s="4" t="s">
        <v>132</v>
      </c>
      <c r="C117" s="5" t="n">
        <v>64701</v>
      </c>
    </row>
    <row r="118" spans="1:4">
      <c r="A118" s="4" t="s">
        <v>610</v>
      </c>
    </row>
    <row r="119" spans="1:4">
      <c r="A119" s="3" t="s">
        <v>572</v>
      </c>
    </row>
    <row r="120" spans="1:4">
      <c r="A120" s="4" t="s">
        <v>132</v>
      </c>
      <c r="C120" s="5" t="n">
        <v>-49439</v>
      </c>
    </row>
    <row r="121" spans="1:4">
      <c r="A121" s="4" t="s">
        <v>611</v>
      </c>
    </row>
    <row r="122" spans="1:4">
      <c r="A122" s="3" t="s">
        <v>572</v>
      </c>
    </row>
    <row r="123" spans="1:4">
      <c r="A123" s="4" t="s">
        <v>132</v>
      </c>
      <c r="C123" s="6" t="n">
        <v>647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46</v>
      </c>
      <c r="C1" s="2" t="s">
        <v>47</v>
      </c>
      <c r="D1" s="2" t="s">
        <v>86</v>
      </c>
    </row>
    <row r="2" spans="1:4">
      <c r="A2" s="4" t="s">
        <v>348</v>
      </c>
    </row>
    <row r="3" spans="1:4">
      <c r="A3" s="3" t="s">
        <v>572</v>
      </c>
    </row>
    <row r="4" spans="1:4">
      <c r="A4" s="4" t="s">
        <v>132</v>
      </c>
      <c r="B4" s="6" t="n">
        <v>609054</v>
      </c>
      <c r="C4" s="6" t="n">
        <v>511583</v>
      </c>
    </row>
    <row r="5" spans="1:4">
      <c r="A5" s="4" t="s">
        <v>613</v>
      </c>
    </row>
    <row r="6" spans="1:4">
      <c r="A6" s="3" t="s">
        <v>572</v>
      </c>
    </row>
    <row r="7" spans="1:4">
      <c r="A7" s="4" t="s">
        <v>132</v>
      </c>
      <c r="B7" s="5" t="n">
        <v>3044</v>
      </c>
      <c r="C7" s="5" t="n">
        <v>3289</v>
      </c>
      <c r="D7" s="6" t="n">
        <v>6845</v>
      </c>
    </row>
    <row r="8" spans="1:4">
      <c r="A8" s="4" t="s">
        <v>614</v>
      </c>
    </row>
    <row r="9" spans="1:4">
      <c r="A9" s="3" t="s">
        <v>572</v>
      </c>
    </row>
    <row r="10" spans="1:4">
      <c r="A10" s="4" t="s">
        <v>132</v>
      </c>
      <c r="B10" s="5" t="n">
        <v>2683</v>
      </c>
      <c r="C10" s="5" t="n">
        <v>3089</v>
      </c>
      <c r="D10" s="5" t="n">
        <v>1358</v>
      </c>
    </row>
    <row r="11" spans="1:4">
      <c r="A11" s="4" t="s">
        <v>615</v>
      </c>
    </row>
    <row r="12" spans="1:4">
      <c r="A12" s="3" t="s">
        <v>572</v>
      </c>
    </row>
    <row r="13" spans="1:4">
      <c r="A13" s="4" t="s">
        <v>132</v>
      </c>
      <c r="B13" s="5" t="n">
        <v>361</v>
      </c>
      <c r="C13" s="5" t="n">
        <v>200</v>
      </c>
      <c r="D13" s="6" t="n">
        <v>5487</v>
      </c>
    </row>
    <row r="14" spans="1:4">
      <c r="A14" s="4" t="s">
        <v>616</v>
      </c>
    </row>
    <row r="15" spans="1:4">
      <c r="A15" s="3" t="s">
        <v>572</v>
      </c>
    </row>
    <row r="16" spans="1:4">
      <c r="A16" s="4" t="s">
        <v>132</v>
      </c>
      <c r="B16" s="5" t="n">
        <v>493372</v>
      </c>
      <c r="C16" s="5" t="n">
        <v>501887</v>
      </c>
    </row>
    <row r="17" spans="1:4">
      <c r="A17" s="4" t="s">
        <v>617</v>
      </c>
    </row>
    <row r="18" spans="1:4">
      <c r="A18" s="3" t="s">
        <v>572</v>
      </c>
    </row>
    <row r="19" spans="1:4">
      <c r="A19" s="4" t="s">
        <v>132</v>
      </c>
      <c r="B19" s="5" t="n">
        <v>115682</v>
      </c>
      <c r="C19" s="5" t="n">
        <v>9696</v>
      </c>
    </row>
    <row r="20" spans="1:4">
      <c r="A20" s="4" t="s">
        <v>618</v>
      </c>
    </row>
    <row r="21" spans="1:4">
      <c r="A21" s="3" t="s">
        <v>572</v>
      </c>
    </row>
    <row r="22" spans="1:4">
      <c r="A22" s="4" t="s">
        <v>132</v>
      </c>
      <c r="B22" s="5" t="n">
        <v>606010</v>
      </c>
      <c r="C22" s="5" t="n">
        <v>508294</v>
      </c>
    </row>
    <row r="23" spans="1:4">
      <c r="A23" s="4" t="s">
        <v>619</v>
      </c>
    </row>
    <row r="24" spans="1:4">
      <c r="A24" s="3" t="s">
        <v>572</v>
      </c>
    </row>
    <row r="25" spans="1:4">
      <c r="A25" s="4" t="s">
        <v>132</v>
      </c>
      <c r="B25" s="5" t="n">
        <v>609054</v>
      </c>
      <c r="C25" s="5" t="n">
        <v>511583</v>
      </c>
    </row>
    <row r="26" spans="1:4">
      <c r="A26" s="4" t="s">
        <v>620</v>
      </c>
    </row>
    <row r="27" spans="1:4">
      <c r="A27" s="3" t="s">
        <v>572</v>
      </c>
    </row>
    <row r="28" spans="1:4">
      <c r="A28" s="4" t="s">
        <v>132</v>
      </c>
      <c r="B28" s="5" t="n">
        <v>-3044</v>
      </c>
      <c r="C28" s="5" t="n">
        <v>-3289</v>
      </c>
    </row>
    <row r="29" spans="1:4">
      <c r="A29" s="4" t="s">
        <v>621</v>
      </c>
    </row>
    <row r="30" spans="1:4">
      <c r="A30" s="3" t="s">
        <v>572</v>
      </c>
    </row>
    <row r="31" spans="1:4">
      <c r="A31" s="4" t="s">
        <v>132</v>
      </c>
      <c r="B31" s="5" t="n">
        <v>578925</v>
      </c>
      <c r="C31" s="5" t="n">
        <v>492176</v>
      </c>
    </row>
    <row r="32" spans="1:4">
      <c r="A32" s="4" t="s">
        <v>622</v>
      </c>
    </row>
    <row r="33" spans="1:4">
      <c r="A33" s="3" t="s">
        <v>572</v>
      </c>
    </row>
    <row r="34" spans="1:4">
      <c r="A34" s="4" t="s">
        <v>132</v>
      </c>
      <c r="B34" s="5" t="n">
        <v>581608</v>
      </c>
      <c r="C34" s="5" t="n">
        <v>495265</v>
      </c>
    </row>
    <row r="35" spans="1:4">
      <c r="A35" s="4" t="s">
        <v>623</v>
      </c>
    </row>
    <row r="36" spans="1:4">
      <c r="A36" s="3" t="s">
        <v>572</v>
      </c>
    </row>
    <row r="37" spans="1:4">
      <c r="A37" s="4" t="s">
        <v>132</v>
      </c>
      <c r="B37" s="5" t="n">
        <v>-2683</v>
      </c>
      <c r="C37" s="5" t="n">
        <v>-3089</v>
      </c>
    </row>
    <row r="38" spans="1:4">
      <c r="A38" s="4" t="s">
        <v>624</v>
      </c>
    </row>
    <row r="39" spans="1:4">
      <c r="A39" s="3" t="s">
        <v>572</v>
      </c>
    </row>
    <row r="40" spans="1:4">
      <c r="A40" s="4" t="s">
        <v>132</v>
      </c>
      <c r="B40" s="5" t="n">
        <v>27085</v>
      </c>
      <c r="C40" s="5" t="n">
        <v>16118</v>
      </c>
    </row>
    <row r="41" spans="1:4">
      <c r="A41" s="4" t="s">
        <v>625</v>
      </c>
    </row>
    <row r="42" spans="1:4">
      <c r="A42" s="3" t="s">
        <v>572</v>
      </c>
    </row>
    <row r="43" spans="1:4">
      <c r="A43" s="4" t="s">
        <v>132</v>
      </c>
      <c r="B43" s="5" t="n">
        <v>27446</v>
      </c>
      <c r="C43" s="5" t="n">
        <v>16318</v>
      </c>
    </row>
    <row r="44" spans="1:4">
      <c r="A44" s="4" t="s">
        <v>626</v>
      </c>
    </row>
    <row r="45" spans="1:4">
      <c r="A45" s="3" t="s">
        <v>572</v>
      </c>
    </row>
    <row r="46" spans="1:4">
      <c r="A46" s="4" t="s">
        <v>132</v>
      </c>
      <c r="B46" s="5" t="n">
        <v>-361</v>
      </c>
      <c r="C46" s="5" t="n">
        <v>-200</v>
      </c>
    </row>
    <row r="47" spans="1:4">
      <c r="A47" s="4" t="s">
        <v>627</v>
      </c>
    </row>
    <row r="48" spans="1:4">
      <c r="A48" s="3" t="s">
        <v>572</v>
      </c>
    </row>
    <row r="49" spans="1:4">
      <c r="A49" s="4" t="s">
        <v>132</v>
      </c>
      <c r="B49" s="5" t="n">
        <v>493372</v>
      </c>
      <c r="C49" s="5" t="n">
        <v>501887</v>
      </c>
    </row>
    <row r="50" spans="1:4">
      <c r="A50" s="4" t="s">
        <v>628</v>
      </c>
    </row>
    <row r="51" spans="1:4">
      <c r="A51" s="3" t="s">
        <v>572</v>
      </c>
    </row>
    <row r="52" spans="1:4">
      <c r="A52" s="4" t="s">
        <v>132</v>
      </c>
      <c r="B52" s="5" t="n">
        <v>153874</v>
      </c>
    </row>
    <row r="53" spans="1:4">
      <c r="A53" s="4" t="s">
        <v>629</v>
      </c>
    </row>
    <row r="54" spans="1:4">
      <c r="A54" s="3" t="s">
        <v>572</v>
      </c>
    </row>
    <row r="55" spans="1:4">
      <c r="A55" s="4" t="s">
        <v>132</v>
      </c>
      <c r="C55" s="5" t="n">
        <v>111224</v>
      </c>
    </row>
    <row r="56" spans="1:4">
      <c r="A56" s="4" t="s">
        <v>630</v>
      </c>
    </row>
    <row r="57" spans="1:4">
      <c r="A57" s="3" t="s">
        <v>572</v>
      </c>
    </row>
    <row r="58" spans="1:4">
      <c r="A58" s="4" t="s">
        <v>132</v>
      </c>
      <c r="B58" s="5" t="n">
        <v>178077</v>
      </c>
    </row>
    <row r="59" spans="1:4">
      <c r="A59" s="4" t="s">
        <v>631</v>
      </c>
    </row>
    <row r="60" spans="1:4">
      <c r="A60" s="3" t="s">
        <v>572</v>
      </c>
    </row>
    <row r="61" spans="1:4">
      <c r="A61" s="4" t="s">
        <v>132</v>
      </c>
      <c r="C61" s="5" t="n">
        <v>142364</v>
      </c>
    </row>
    <row r="62" spans="1:4">
      <c r="A62" s="4" t="s">
        <v>632</v>
      </c>
    </row>
    <row r="63" spans="1:4">
      <c r="A63" s="3" t="s">
        <v>572</v>
      </c>
    </row>
    <row r="64" spans="1:4">
      <c r="A64" s="4" t="s">
        <v>132</v>
      </c>
      <c r="B64" s="5" t="n">
        <v>161421</v>
      </c>
    </row>
    <row r="65" spans="1:4">
      <c r="A65" s="4" t="s">
        <v>633</v>
      </c>
    </row>
    <row r="66" spans="1:4">
      <c r="A66" s="3" t="s">
        <v>572</v>
      </c>
    </row>
    <row r="67" spans="1:4">
      <c r="A67" s="4" t="s">
        <v>132</v>
      </c>
      <c r="C67" s="5" t="n">
        <v>248299</v>
      </c>
    </row>
    <row r="68" spans="1:4">
      <c r="A68" s="4" t="s">
        <v>634</v>
      </c>
    </row>
    <row r="69" spans="1:4">
      <c r="A69" s="3" t="s">
        <v>572</v>
      </c>
    </row>
    <row r="70" spans="1:4">
      <c r="A70" s="4" t="s">
        <v>132</v>
      </c>
      <c r="B70" s="5" t="n">
        <v>465926</v>
      </c>
      <c r="C70" s="5" t="n">
        <v>485569</v>
      </c>
    </row>
    <row r="71" spans="1:4">
      <c r="A71" s="4" t="s">
        <v>635</v>
      </c>
    </row>
    <row r="72" spans="1:4">
      <c r="A72" s="3" t="s">
        <v>572</v>
      </c>
    </row>
    <row r="73" spans="1:4">
      <c r="A73" s="4" t="s">
        <v>132</v>
      </c>
      <c r="B73" s="5" t="n">
        <v>153874</v>
      </c>
    </row>
    <row r="74" spans="1:4">
      <c r="A74" s="4" t="s">
        <v>636</v>
      </c>
    </row>
    <row r="75" spans="1:4">
      <c r="A75" s="3" t="s">
        <v>572</v>
      </c>
    </row>
    <row r="76" spans="1:4">
      <c r="A76" s="4" t="s">
        <v>132</v>
      </c>
      <c r="C76" s="5" t="n">
        <v>111224</v>
      </c>
    </row>
    <row r="77" spans="1:4">
      <c r="A77" s="4" t="s">
        <v>637</v>
      </c>
    </row>
    <row r="78" spans="1:4">
      <c r="A78" s="3" t="s">
        <v>572</v>
      </c>
    </row>
    <row r="79" spans="1:4">
      <c r="A79" s="4" t="s">
        <v>132</v>
      </c>
      <c r="B79" s="5" t="n">
        <v>150631</v>
      </c>
    </row>
    <row r="80" spans="1:4">
      <c r="A80" s="4" t="s">
        <v>638</v>
      </c>
    </row>
    <row r="81" spans="1:4">
      <c r="A81" s="3" t="s">
        <v>572</v>
      </c>
    </row>
    <row r="82" spans="1:4">
      <c r="A82" s="4" t="s">
        <v>132</v>
      </c>
      <c r="C82" s="5" t="n">
        <v>126046</v>
      </c>
    </row>
    <row r="83" spans="1:4">
      <c r="A83" s="4" t="s">
        <v>639</v>
      </c>
    </row>
    <row r="84" spans="1:4">
      <c r="A84" s="3" t="s">
        <v>572</v>
      </c>
    </row>
    <row r="85" spans="1:4">
      <c r="A85" s="4" t="s">
        <v>132</v>
      </c>
      <c r="B85" s="5" t="n">
        <v>161421</v>
      </c>
    </row>
    <row r="86" spans="1:4">
      <c r="A86" s="4" t="s">
        <v>640</v>
      </c>
    </row>
    <row r="87" spans="1:4">
      <c r="A87" s="3" t="s">
        <v>572</v>
      </c>
    </row>
    <row r="88" spans="1:4">
      <c r="A88" s="4" t="s">
        <v>132</v>
      </c>
      <c r="C88" s="5" t="n">
        <v>248299</v>
      </c>
    </row>
    <row r="89" spans="1:4">
      <c r="A89" s="4" t="s">
        <v>641</v>
      </c>
    </row>
    <row r="90" spans="1:4">
      <c r="A90" s="3" t="s">
        <v>572</v>
      </c>
    </row>
    <row r="91" spans="1:4">
      <c r="A91" s="4" t="s">
        <v>132</v>
      </c>
      <c r="B91" s="5" t="n">
        <v>27446</v>
      </c>
      <c r="C91" s="5" t="n">
        <v>16318</v>
      </c>
    </row>
    <row r="92" spans="1:4">
      <c r="A92" s="4" t="s">
        <v>642</v>
      </c>
    </row>
    <row r="93" spans="1:4">
      <c r="A93" s="3" t="s">
        <v>572</v>
      </c>
    </row>
    <row r="94" spans="1:4">
      <c r="A94" s="4" t="s">
        <v>132</v>
      </c>
      <c r="B94" s="5" t="n">
        <v>27446</v>
      </c>
    </row>
    <row r="95" spans="1:4">
      <c r="A95" s="4" t="s">
        <v>643</v>
      </c>
    </row>
    <row r="96" spans="1:4">
      <c r="A96" s="3" t="s">
        <v>572</v>
      </c>
    </row>
    <row r="97" spans="1:4">
      <c r="A97" s="4" t="s">
        <v>132</v>
      </c>
      <c r="C97" s="5" t="n">
        <v>16318</v>
      </c>
    </row>
    <row r="98" spans="1:4">
      <c r="A98" s="4" t="s">
        <v>644</v>
      </c>
    </row>
    <row r="99" spans="1:4">
      <c r="A99" s="3" t="s">
        <v>572</v>
      </c>
    </row>
    <row r="100" spans="1:4">
      <c r="A100" s="4" t="s">
        <v>132</v>
      </c>
      <c r="B100" s="5" t="n">
        <v>115682</v>
      </c>
      <c r="C100" s="5" t="n">
        <v>9696</v>
      </c>
    </row>
    <row r="101" spans="1:4">
      <c r="A101" s="4" t="s">
        <v>645</v>
      </c>
    </row>
    <row r="102" spans="1:4">
      <c r="A102" s="3" t="s">
        <v>572</v>
      </c>
    </row>
    <row r="103" spans="1:4">
      <c r="A103" s="4" t="s">
        <v>132</v>
      </c>
      <c r="B103" s="5" t="n">
        <v>13367</v>
      </c>
    </row>
    <row r="104" spans="1:4">
      <c r="A104" s="4" t="s">
        <v>646</v>
      </c>
    </row>
    <row r="105" spans="1:4">
      <c r="A105" s="3" t="s">
        <v>572</v>
      </c>
    </row>
    <row r="106" spans="1:4">
      <c r="A106" s="4" t="s">
        <v>132</v>
      </c>
      <c r="C106" s="5" t="n">
        <v>7750</v>
      </c>
    </row>
    <row r="107" spans="1:4">
      <c r="A107" s="4" t="s">
        <v>647</v>
      </c>
    </row>
    <row r="108" spans="1:4">
      <c r="A108" s="3" t="s">
        <v>572</v>
      </c>
    </row>
    <row r="109" spans="1:4">
      <c r="A109" s="4" t="s">
        <v>132</v>
      </c>
      <c r="B109" s="5" t="n">
        <v>5491</v>
      </c>
    </row>
    <row r="110" spans="1:4">
      <c r="A110" s="4" t="s">
        <v>648</v>
      </c>
    </row>
    <row r="111" spans="1:4">
      <c r="A111" s="3" t="s">
        <v>572</v>
      </c>
    </row>
    <row r="112" spans="1:4">
      <c r="A112" s="4" t="s">
        <v>132</v>
      </c>
      <c r="B112" s="5" t="n">
        <v>96824</v>
      </c>
    </row>
    <row r="113" spans="1:4">
      <c r="A113" s="4" t="s">
        <v>649</v>
      </c>
    </row>
    <row r="114" spans="1:4">
      <c r="A114" s="3" t="s">
        <v>572</v>
      </c>
    </row>
    <row r="115" spans="1:4">
      <c r="A115" s="4" t="s">
        <v>132</v>
      </c>
      <c r="C115" s="5" t="n">
        <v>1946</v>
      </c>
    </row>
    <row r="116" spans="1:4">
      <c r="A116" s="4" t="s">
        <v>650</v>
      </c>
    </row>
    <row r="117" spans="1:4">
      <c r="A117" s="3" t="s">
        <v>572</v>
      </c>
    </row>
    <row r="118" spans="1:4">
      <c r="A118" s="4" t="s">
        <v>132</v>
      </c>
      <c r="B118" s="5" t="n">
        <v>115682</v>
      </c>
      <c r="C118" s="5" t="n">
        <v>9696</v>
      </c>
    </row>
    <row r="119" spans="1:4">
      <c r="A119" s="4" t="s">
        <v>651</v>
      </c>
    </row>
    <row r="120" spans="1:4">
      <c r="A120" s="3" t="s">
        <v>572</v>
      </c>
    </row>
    <row r="121" spans="1:4">
      <c r="A121" s="4" t="s">
        <v>132</v>
      </c>
      <c r="B121" s="5" t="n">
        <v>13367</v>
      </c>
    </row>
    <row r="122" spans="1:4">
      <c r="A122" s="4" t="s">
        <v>652</v>
      </c>
    </row>
    <row r="123" spans="1:4">
      <c r="A123" s="3" t="s">
        <v>572</v>
      </c>
    </row>
    <row r="124" spans="1:4">
      <c r="A124" s="4" t="s">
        <v>132</v>
      </c>
      <c r="C124" s="5" t="n">
        <v>7750</v>
      </c>
    </row>
    <row r="125" spans="1:4">
      <c r="A125" s="4" t="s">
        <v>653</v>
      </c>
    </row>
    <row r="126" spans="1:4">
      <c r="A126" s="3" t="s">
        <v>572</v>
      </c>
    </row>
    <row r="127" spans="1:4">
      <c r="A127" s="4" t="s">
        <v>132</v>
      </c>
      <c r="B127" s="5" t="n">
        <v>5491</v>
      </c>
    </row>
    <row r="128" spans="1:4">
      <c r="A128" s="4" t="s">
        <v>654</v>
      </c>
    </row>
    <row r="129" spans="1:4">
      <c r="A129" s="3" t="s">
        <v>572</v>
      </c>
    </row>
    <row r="130" spans="1:4">
      <c r="A130" s="4" t="s">
        <v>132</v>
      </c>
      <c r="B130" s="6" t="n">
        <v>96824</v>
      </c>
    </row>
    <row r="131" spans="1:4">
      <c r="A131" s="4" t="s">
        <v>655</v>
      </c>
    </row>
    <row r="132" spans="1:4">
      <c r="A132" s="3" t="s">
        <v>572</v>
      </c>
    </row>
    <row r="133" spans="1:4">
      <c r="A133" s="4" t="s">
        <v>132</v>
      </c>
      <c r="C133" s="6" t="n">
        <v>19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46</v>
      </c>
      <c r="C1" s="2" t="s">
        <v>47</v>
      </c>
      <c r="D1" s="2" t="s">
        <v>86</v>
      </c>
    </row>
    <row r="2" spans="1:4">
      <c r="A2" s="3" t="s">
        <v>572</v>
      </c>
    </row>
    <row r="3" spans="1:4">
      <c r="A3" s="4" t="s">
        <v>132</v>
      </c>
      <c r="B3" s="6" t="n">
        <v>74547</v>
      </c>
      <c r="C3" s="6" t="n">
        <v>85326</v>
      </c>
    </row>
    <row r="4" spans="1:4">
      <c r="A4" s="4" t="s">
        <v>573</v>
      </c>
    </row>
    <row r="5" spans="1:4">
      <c r="A5" s="3" t="s">
        <v>572</v>
      </c>
    </row>
    <row r="6" spans="1:4">
      <c r="A6" s="4" t="s">
        <v>132</v>
      </c>
      <c r="B6" s="5" t="n">
        <v>74547</v>
      </c>
      <c r="C6" s="5" t="n">
        <v>85326</v>
      </c>
    </row>
    <row r="7" spans="1:4">
      <c r="A7" s="4" t="s">
        <v>574</v>
      </c>
    </row>
    <row r="8" spans="1:4">
      <c r="A8" s="3" t="s">
        <v>572</v>
      </c>
    </row>
    <row r="9" spans="1:4">
      <c r="A9" s="4" t="s">
        <v>132</v>
      </c>
      <c r="B9" s="5" t="n">
        <v>113</v>
      </c>
      <c r="C9" s="5" t="n">
        <v>140</v>
      </c>
      <c r="D9" s="6" t="n">
        <v>196</v>
      </c>
    </row>
    <row r="10" spans="1:4">
      <c r="A10" s="4" t="s">
        <v>576</v>
      </c>
    </row>
    <row r="11" spans="1:4">
      <c r="A11" s="3" t="s">
        <v>572</v>
      </c>
    </row>
    <row r="12" spans="1:4">
      <c r="A12" s="4" t="s">
        <v>132</v>
      </c>
      <c r="B12" s="5" t="n">
        <v>103</v>
      </c>
      <c r="C12" s="5" t="n">
        <v>113</v>
      </c>
      <c r="D12" s="5" t="n">
        <v>144</v>
      </c>
    </row>
    <row r="13" spans="1:4">
      <c r="A13" s="4" t="s">
        <v>577</v>
      </c>
    </row>
    <row r="14" spans="1:4">
      <c r="A14" s="3" t="s">
        <v>572</v>
      </c>
    </row>
    <row r="15" spans="1:4">
      <c r="A15" s="4" t="s">
        <v>132</v>
      </c>
      <c r="B15" s="5" t="n">
        <v>10</v>
      </c>
      <c r="C15" s="5" t="n">
        <v>27</v>
      </c>
      <c r="D15" s="6" t="n">
        <v>52</v>
      </c>
    </row>
    <row r="16" spans="1:4">
      <c r="A16" s="4" t="s">
        <v>572</v>
      </c>
    </row>
    <row r="17" spans="1:4">
      <c r="A17" s="3" t="s">
        <v>572</v>
      </c>
    </row>
    <row r="18" spans="1:4">
      <c r="A18" s="4" t="s">
        <v>132</v>
      </c>
      <c r="B18" s="5" t="n">
        <v>74434</v>
      </c>
      <c r="C18" s="5" t="n">
        <v>85186</v>
      </c>
    </row>
    <row r="19" spans="1:4">
      <c r="A19" s="4" t="s">
        <v>578</v>
      </c>
    </row>
    <row r="20" spans="1:4">
      <c r="A20" s="3" t="s">
        <v>572</v>
      </c>
    </row>
    <row r="21" spans="1:4">
      <c r="A21" s="4" t="s">
        <v>132</v>
      </c>
      <c r="B21" s="5" t="n">
        <v>74547</v>
      </c>
      <c r="C21" s="5" t="n">
        <v>85326</v>
      </c>
    </row>
    <row r="22" spans="1:4">
      <c r="A22" s="4" t="s">
        <v>579</v>
      </c>
    </row>
    <row r="23" spans="1:4">
      <c r="A23" s="3" t="s">
        <v>572</v>
      </c>
    </row>
    <row r="24" spans="1:4">
      <c r="A24" s="4" t="s">
        <v>132</v>
      </c>
      <c r="B24" s="5" t="n">
        <v>-113</v>
      </c>
      <c r="C24" s="5" t="n">
        <v>-140</v>
      </c>
    </row>
    <row r="25" spans="1:4">
      <c r="A25" s="4" t="s">
        <v>657</v>
      </c>
    </row>
    <row r="26" spans="1:4">
      <c r="A26" s="3" t="s">
        <v>572</v>
      </c>
    </row>
    <row r="27" spans="1:4">
      <c r="A27" s="4" t="s">
        <v>132</v>
      </c>
      <c r="B27" s="5" t="n">
        <v>73047</v>
      </c>
    </row>
    <row r="28" spans="1:4">
      <c r="A28" s="4" t="s">
        <v>658</v>
      </c>
    </row>
    <row r="29" spans="1:4">
      <c r="A29" s="3" t="s">
        <v>572</v>
      </c>
    </row>
    <row r="30" spans="1:4">
      <c r="A30" s="4" t="s">
        <v>132</v>
      </c>
      <c r="C30" s="5" t="n">
        <v>83835</v>
      </c>
    </row>
    <row r="31" spans="1:4">
      <c r="A31" s="4" t="s">
        <v>659</v>
      </c>
    </row>
    <row r="32" spans="1:4">
      <c r="A32" s="3" t="s">
        <v>572</v>
      </c>
    </row>
    <row r="33" spans="1:4">
      <c r="A33" s="4" t="s">
        <v>132</v>
      </c>
      <c r="B33" s="5" t="n">
        <v>1500</v>
      </c>
    </row>
    <row r="34" spans="1:4">
      <c r="A34" s="4" t="s">
        <v>660</v>
      </c>
    </row>
    <row r="35" spans="1:4">
      <c r="A35" s="3" t="s">
        <v>572</v>
      </c>
    </row>
    <row r="36" spans="1:4">
      <c r="A36" s="4" t="s">
        <v>132</v>
      </c>
      <c r="C36" s="5" t="n">
        <v>1491</v>
      </c>
    </row>
    <row r="37" spans="1:4">
      <c r="A37" s="4" t="s">
        <v>592</v>
      </c>
    </row>
    <row r="38" spans="1:4">
      <c r="A38" s="3" t="s">
        <v>572</v>
      </c>
    </row>
    <row r="39" spans="1:4">
      <c r="A39" s="4" t="s">
        <v>132</v>
      </c>
      <c r="B39" s="5" t="n">
        <v>72944</v>
      </c>
      <c r="C39" s="5" t="n">
        <v>83722</v>
      </c>
    </row>
    <row r="40" spans="1:4">
      <c r="A40" s="4" t="s">
        <v>593</v>
      </c>
    </row>
    <row r="41" spans="1:4">
      <c r="A41" s="3" t="s">
        <v>572</v>
      </c>
    </row>
    <row r="42" spans="1:4">
      <c r="A42" s="4" t="s">
        <v>132</v>
      </c>
      <c r="B42" s="5" t="n">
        <v>73047</v>
      </c>
      <c r="C42" s="5" t="n">
        <v>83835</v>
      </c>
    </row>
    <row r="43" spans="1:4">
      <c r="A43" s="4" t="s">
        <v>594</v>
      </c>
    </row>
    <row r="44" spans="1:4">
      <c r="A44" s="3" t="s">
        <v>572</v>
      </c>
    </row>
    <row r="45" spans="1:4">
      <c r="A45" s="4" t="s">
        <v>132</v>
      </c>
      <c r="B45" s="5" t="n">
        <v>-103</v>
      </c>
      <c r="C45" s="5" t="n">
        <v>-113</v>
      </c>
    </row>
    <row r="46" spans="1:4">
      <c r="A46" s="4" t="s">
        <v>661</v>
      </c>
    </row>
    <row r="47" spans="1:4">
      <c r="A47" s="3" t="s">
        <v>572</v>
      </c>
    </row>
    <row r="48" spans="1:4">
      <c r="A48" s="4" t="s">
        <v>132</v>
      </c>
      <c r="B48" s="5" t="n">
        <v>73047</v>
      </c>
    </row>
    <row r="49" spans="1:4">
      <c r="A49" s="4" t="s">
        <v>662</v>
      </c>
    </row>
    <row r="50" spans="1:4">
      <c r="A50" s="3" t="s">
        <v>572</v>
      </c>
    </row>
    <row r="51" spans="1:4">
      <c r="A51" s="4" t="s">
        <v>132</v>
      </c>
      <c r="C51" s="5" t="n">
        <v>83835</v>
      </c>
    </row>
    <row r="52" spans="1:4">
      <c r="A52" s="4" t="s">
        <v>601</v>
      </c>
    </row>
    <row r="53" spans="1:4">
      <c r="A53" s="3" t="s">
        <v>572</v>
      </c>
    </row>
    <row r="54" spans="1:4">
      <c r="A54" s="4" t="s">
        <v>132</v>
      </c>
      <c r="B54" s="5" t="n">
        <v>1490</v>
      </c>
      <c r="C54" s="5" t="n">
        <v>1464</v>
      </c>
    </row>
    <row r="55" spans="1:4">
      <c r="A55" s="4" t="s">
        <v>602</v>
      </c>
    </row>
    <row r="56" spans="1:4">
      <c r="A56" s="3" t="s">
        <v>572</v>
      </c>
    </row>
    <row r="57" spans="1:4">
      <c r="A57" s="4" t="s">
        <v>132</v>
      </c>
      <c r="B57" s="5" t="n">
        <v>1500</v>
      </c>
      <c r="C57" s="5" t="n">
        <v>1491</v>
      </c>
    </row>
    <row r="58" spans="1:4">
      <c r="A58" s="4" t="s">
        <v>603</v>
      </c>
    </row>
    <row r="59" spans="1:4">
      <c r="A59" s="3" t="s">
        <v>572</v>
      </c>
    </row>
    <row r="60" spans="1:4">
      <c r="A60" s="4" t="s">
        <v>132</v>
      </c>
      <c r="B60" s="5" t="n">
        <v>-10</v>
      </c>
      <c r="C60" s="5" t="n">
        <v>-27</v>
      </c>
    </row>
    <row r="61" spans="1:4">
      <c r="A61" s="4" t="s">
        <v>663</v>
      </c>
    </row>
    <row r="62" spans="1:4">
      <c r="A62" s="3" t="s">
        <v>572</v>
      </c>
    </row>
    <row r="63" spans="1:4">
      <c r="A63" s="4" t="s">
        <v>132</v>
      </c>
      <c r="B63" s="6" t="n">
        <v>1500</v>
      </c>
    </row>
    <row r="64" spans="1:4">
      <c r="A64" s="4" t="s">
        <v>664</v>
      </c>
    </row>
    <row r="65" spans="1:4">
      <c r="A65" s="3" t="s">
        <v>572</v>
      </c>
    </row>
    <row r="66" spans="1:4">
      <c r="A66" s="4" t="s">
        <v>132</v>
      </c>
      <c r="C66" s="6" t="n">
        <v>14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65</v>
      </c>
      <c r="B1" s="2" t="s">
        <v>46</v>
      </c>
      <c r="C1" s="2" t="s">
        <v>47</v>
      </c>
      <c r="D1" s="2" t="s">
        <v>86</v>
      </c>
    </row>
    <row r="2" spans="1:4">
      <c r="A2" s="3" t="s">
        <v>572</v>
      </c>
    </row>
    <row r="3" spans="1:4">
      <c r="A3" s="4" t="s">
        <v>132</v>
      </c>
      <c r="B3" s="6" t="n">
        <v>5094</v>
      </c>
      <c r="C3" s="6" t="n">
        <v>21798</v>
      </c>
    </row>
    <row r="4" spans="1:4">
      <c r="A4" s="4" t="s">
        <v>573</v>
      </c>
    </row>
    <row r="5" spans="1:4">
      <c r="A5" s="3" t="s">
        <v>572</v>
      </c>
    </row>
    <row r="6" spans="1:4">
      <c r="A6" s="4" t="s">
        <v>132</v>
      </c>
      <c r="B6" s="5" t="n">
        <v>5094</v>
      </c>
      <c r="C6" s="5" t="n">
        <v>21798</v>
      </c>
    </row>
    <row r="7" spans="1:4">
      <c r="A7" s="4" t="s">
        <v>574</v>
      </c>
    </row>
    <row r="8" spans="1:4">
      <c r="A8" s="3" t="s">
        <v>572</v>
      </c>
    </row>
    <row r="9" spans="1:4">
      <c r="A9" s="4" t="s">
        <v>132</v>
      </c>
      <c r="C9" s="5" t="n">
        <v>173</v>
      </c>
      <c r="D9" s="6" t="n">
        <v>222</v>
      </c>
    </row>
    <row r="10" spans="1:4">
      <c r="A10" s="4" t="s">
        <v>576</v>
      </c>
    </row>
    <row r="11" spans="1:4">
      <c r="A11" s="3" t="s">
        <v>572</v>
      </c>
    </row>
    <row r="12" spans="1:4">
      <c r="A12" s="4" t="s">
        <v>132</v>
      </c>
      <c r="C12" s="5" t="n">
        <v>33</v>
      </c>
      <c r="D12" s="5" t="n">
        <v>24</v>
      </c>
    </row>
    <row r="13" spans="1:4">
      <c r="A13" s="4" t="s">
        <v>577</v>
      </c>
    </row>
    <row r="14" spans="1:4">
      <c r="A14" s="3" t="s">
        <v>572</v>
      </c>
    </row>
    <row r="15" spans="1:4">
      <c r="A15" s="4" t="s">
        <v>132</v>
      </c>
      <c r="C15" s="5" t="n">
        <v>140</v>
      </c>
      <c r="D15" s="6" t="n">
        <v>198</v>
      </c>
    </row>
    <row r="16" spans="1:4">
      <c r="A16" s="4" t="s">
        <v>572</v>
      </c>
    </row>
    <row r="17" spans="1:4">
      <c r="A17" s="3" t="s">
        <v>572</v>
      </c>
    </row>
    <row r="18" spans="1:4">
      <c r="A18" s="4" t="s">
        <v>132</v>
      </c>
      <c r="B18" s="5" t="n">
        <v>5094</v>
      </c>
      <c r="C18" s="5" t="n">
        <v>21625</v>
      </c>
    </row>
    <row r="19" spans="1:4">
      <c r="A19" s="4" t="s">
        <v>578</v>
      </c>
    </row>
    <row r="20" spans="1:4">
      <c r="A20" s="3" t="s">
        <v>572</v>
      </c>
    </row>
    <row r="21" spans="1:4">
      <c r="A21" s="4" t="s">
        <v>132</v>
      </c>
      <c r="B21" s="5" t="n">
        <v>5094</v>
      </c>
      <c r="C21" s="5" t="n">
        <v>21798</v>
      </c>
    </row>
    <row r="22" spans="1:4">
      <c r="A22" s="4" t="s">
        <v>579</v>
      </c>
    </row>
    <row r="23" spans="1:4">
      <c r="A23" s="3" t="s">
        <v>572</v>
      </c>
    </row>
    <row r="24" spans="1:4">
      <c r="A24" s="4" t="s">
        <v>132</v>
      </c>
      <c r="C24" s="5" t="n">
        <v>-173</v>
      </c>
    </row>
    <row r="25" spans="1:4">
      <c r="A25" s="4" t="s">
        <v>580</v>
      </c>
    </row>
    <row r="26" spans="1:4">
      <c r="A26" s="3" t="s">
        <v>572</v>
      </c>
    </row>
    <row r="27" spans="1:4">
      <c r="A27" s="4" t="s">
        <v>132</v>
      </c>
      <c r="B27" s="5" t="n">
        <v>5094</v>
      </c>
    </row>
    <row r="28" spans="1:4">
      <c r="A28" s="4" t="s">
        <v>581</v>
      </c>
    </row>
    <row r="29" spans="1:4">
      <c r="A29" s="3" t="s">
        <v>572</v>
      </c>
    </row>
    <row r="30" spans="1:4">
      <c r="A30" s="4" t="s">
        <v>132</v>
      </c>
      <c r="C30" s="5" t="n">
        <v>18911</v>
      </c>
    </row>
    <row r="31" spans="1:4">
      <c r="A31" s="4" t="s">
        <v>583</v>
      </c>
    </row>
    <row r="32" spans="1:4">
      <c r="A32" s="3" t="s">
        <v>572</v>
      </c>
    </row>
    <row r="33" spans="1:4">
      <c r="A33" s="4" t="s">
        <v>132</v>
      </c>
      <c r="C33" s="5" t="n">
        <v>2887</v>
      </c>
    </row>
    <row r="34" spans="1:4">
      <c r="A34" s="4" t="s">
        <v>592</v>
      </c>
    </row>
    <row r="35" spans="1:4">
      <c r="A35" s="3" t="s">
        <v>572</v>
      </c>
    </row>
    <row r="36" spans="1:4">
      <c r="A36" s="4" t="s">
        <v>132</v>
      </c>
      <c r="B36" s="5" t="n">
        <v>5094</v>
      </c>
      <c r="C36" s="5" t="n">
        <v>18878</v>
      </c>
    </row>
    <row r="37" spans="1:4">
      <c r="A37" s="4" t="s">
        <v>593</v>
      </c>
    </row>
    <row r="38" spans="1:4">
      <c r="A38" s="3" t="s">
        <v>572</v>
      </c>
    </row>
    <row r="39" spans="1:4">
      <c r="A39" s="4" t="s">
        <v>132</v>
      </c>
      <c r="B39" s="5" t="n">
        <v>5094</v>
      </c>
      <c r="C39" s="5" t="n">
        <v>18911</v>
      </c>
    </row>
    <row r="40" spans="1:4">
      <c r="A40" s="4" t="s">
        <v>594</v>
      </c>
    </row>
    <row r="41" spans="1:4">
      <c r="A41" s="3" t="s">
        <v>572</v>
      </c>
    </row>
    <row r="42" spans="1:4">
      <c r="A42" s="4" t="s">
        <v>132</v>
      </c>
      <c r="C42" s="5" t="n">
        <v>-33</v>
      </c>
    </row>
    <row r="43" spans="1:4">
      <c r="A43" s="4" t="s">
        <v>595</v>
      </c>
    </row>
    <row r="44" spans="1:4">
      <c r="A44" s="3" t="s">
        <v>572</v>
      </c>
    </row>
    <row r="45" spans="1:4">
      <c r="A45" s="4" t="s">
        <v>132</v>
      </c>
      <c r="B45" s="6" t="n">
        <v>5094</v>
      </c>
    </row>
    <row r="46" spans="1:4">
      <c r="A46" s="4" t="s">
        <v>596</v>
      </c>
    </row>
    <row r="47" spans="1:4">
      <c r="A47" s="3" t="s">
        <v>572</v>
      </c>
    </row>
    <row r="48" spans="1:4">
      <c r="A48" s="4" t="s">
        <v>132</v>
      </c>
      <c r="C48" s="5" t="n">
        <v>18911</v>
      </c>
    </row>
    <row r="49" spans="1:4">
      <c r="A49" s="4" t="s">
        <v>601</v>
      </c>
    </row>
    <row r="50" spans="1:4">
      <c r="A50" s="3" t="s">
        <v>572</v>
      </c>
    </row>
    <row r="51" spans="1:4">
      <c r="A51" s="4" t="s">
        <v>132</v>
      </c>
      <c r="C51" s="5" t="n">
        <v>2747</v>
      </c>
    </row>
    <row r="52" spans="1:4">
      <c r="A52" s="4" t="s">
        <v>602</v>
      </c>
    </row>
    <row r="53" spans="1:4">
      <c r="A53" s="3" t="s">
        <v>572</v>
      </c>
    </row>
    <row r="54" spans="1:4">
      <c r="A54" s="4" t="s">
        <v>132</v>
      </c>
      <c r="C54" s="5" t="n">
        <v>2887</v>
      </c>
    </row>
    <row r="55" spans="1:4">
      <c r="A55" s="4" t="s">
        <v>603</v>
      </c>
    </row>
    <row r="56" spans="1:4">
      <c r="A56" s="3" t="s">
        <v>572</v>
      </c>
    </row>
    <row r="57" spans="1:4">
      <c r="A57" s="4" t="s">
        <v>132</v>
      </c>
      <c r="C57" s="5" t="n">
        <v>-140</v>
      </c>
    </row>
    <row r="58" spans="1:4">
      <c r="A58" s="4" t="s">
        <v>605</v>
      </c>
    </row>
    <row r="59" spans="1:4">
      <c r="A59" s="3" t="s">
        <v>572</v>
      </c>
    </row>
    <row r="60" spans="1:4">
      <c r="A60" s="4" t="s">
        <v>132</v>
      </c>
      <c r="C60" s="6" t="n">
        <v>28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46</v>
      </c>
      <c r="C1" s="2" t="s">
        <v>47</v>
      </c>
    </row>
    <row r="2" spans="1:3">
      <c r="A2" s="4" t="s">
        <v>667</v>
      </c>
      <c r="B2" s="6" t="n">
        <v>5892997</v>
      </c>
      <c r="C2" s="6" t="n">
        <v>5778424</v>
      </c>
    </row>
    <row r="3" spans="1:3">
      <c r="A3" s="4" t="s">
        <v>668</v>
      </c>
    </row>
    <row r="4" spans="1:3">
      <c r="A4" s="4" t="s">
        <v>667</v>
      </c>
      <c r="B4" s="5" t="n">
        <v>5602157</v>
      </c>
      <c r="C4" s="5" t="n">
        <v>5340751</v>
      </c>
    </row>
    <row r="5" spans="1:3">
      <c r="A5" s="4" t="s">
        <v>669</v>
      </c>
    </row>
    <row r="6" spans="1:3">
      <c r="A6" s="4" t="s">
        <v>667</v>
      </c>
      <c r="B6" s="5" t="n">
        <v>228995</v>
      </c>
      <c r="C6" s="5" t="n">
        <v>372972</v>
      </c>
    </row>
    <row r="7" spans="1:3">
      <c r="A7" s="4" t="s">
        <v>670</v>
      </c>
    </row>
    <row r="8" spans="1:3">
      <c r="A8" s="4" t="s">
        <v>667</v>
      </c>
      <c r="B8" s="5" t="n">
        <v>61845</v>
      </c>
      <c r="C8" s="5" t="n">
        <v>64701</v>
      </c>
    </row>
    <row r="9" spans="1:3">
      <c r="A9" s="4" t="s">
        <v>671</v>
      </c>
    </row>
    <row r="10" spans="1:3">
      <c r="A10" s="4" t="s">
        <v>667</v>
      </c>
      <c r="B10" s="5" t="n">
        <v>5878321</v>
      </c>
      <c r="C10" s="5" t="n">
        <v>5770748</v>
      </c>
    </row>
    <row r="11" spans="1:3">
      <c r="A11" s="4" t="s">
        <v>672</v>
      </c>
    </row>
    <row r="12" spans="1:3">
      <c r="A12" s="4" t="s">
        <v>667</v>
      </c>
      <c r="B12" s="5" t="n">
        <v>5602157</v>
      </c>
      <c r="C12" s="5" t="n">
        <v>5340751</v>
      </c>
    </row>
    <row r="13" spans="1:3">
      <c r="A13" s="4" t="s">
        <v>673</v>
      </c>
    </row>
    <row r="14" spans="1:3">
      <c r="A14" s="4" t="s">
        <v>667</v>
      </c>
      <c r="B14" s="5" t="n">
        <v>228995</v>
      </c>
      <c r="C14" s="5" t="n">
        <v>372972</v>
      </c>
    </row>
    <row r="15" spans="1:3">
      <c r="A15" s="4" t="s">
        <v>674</v>
      </c>
    </row>
    <row r="16" spans="1:3">
      <c r="A16" s="4" t="s">
        <v>667</v>
      </c>
      <c r="B16" s="5" t="n">
        <v>47169</v>
      </c>
      <c r="C16" s="5" t="n">
        <v>57025</v>
      </c>
    </row>
    <row r="17" spans="1:3">
      <c r="A17" s="4" t="s">
        <v>675</v>
      </c>
    </row>
    <row r="18" spans="1:3">
      <c r="A18" s="4" t="s">
        <v>667</v>
      </c>
      <c r="B18" s="5" t="n">
        <v>3724</v>
      </c>
      <c r="C18" s="5" t="n">
        <v>2410</v>
      </c>
    </row>
    <row r="19" spans="1:3">
      <c r="A19" s="4" t="s">
        <v>676</v>
      </c>
    </row>
    <row r="20" spans="1:3">
      <c r="A20" s="4" t="s">
        <v>667</v>
      </c>
      <c r="B20" s="5" t="n">
        <v>3724</v>
      </c>
      <c r="C20" s="5" t="n">
        <v>2410</v>
      </c>
    </row>
    <row r="21" spans="1:3">
      <c r="A21" s="4" t="s">
        <v>677</v>
      </c>
    </row>
    <row r="22" spans="1:3">
      <c r="A22" s="4" t="s">
        <v>667</v>
      </c>
      <c r="C22" s="5" t="n">
        <v>2857</v>
      </c>
    </row>
    <row r="23" spans="1:3">
      <c r="A23" s="4" t="s">
        <v>678</v>
      </c>
    </row>
    <row r="24" spans="1:3">
      <c r="A24" s="4" t="s">
        <v>667</v>
      </c>
      <c r="C24" s="5" t="n">
        <v>2857</v>
      </c>
    </row>
    <row r="25" spans="1:3">
      <c r="A25" s="4" t="s">
        <v>679</v>
      </c>
    </row>
    <row r="26" spans="1:3">
      <c r="A26" s="4" t="s">
        <v>667</v>
      </c>
      <c r="B26" s="5" t="n">
        <v>10952</v>
      </c>
      <c r="C26" s="5" t="n">
        <v>2409</v>
      </c>
    </row>
    <row r="27" spans="1:3">
      <c r="A27" s="4" t="s">
        <v>680</v>
      </c>
    </row>
    <row r="28" spans="1:3">
      <c r="A28" s="4" t="s">
        <v>667</v>
      </c>
      <c r="B28" s="5" t="n">
        <v>10952</v>
      </c>
      <c r="C28" s="5" t="n">
        <v>2409</v>
      </c>
    </row>
    <row r="29" spans="1:3">
      <c r="A29" s="4" t="s">
        <v>681</v>
      </c>
    </row>
    <row r="30" spans="1:3">
      <c r="A30" s="4" t="s">
        <v>667</v>
      </c>
      <c r="B30" s="5" t="n">
        <v>14676</v>
      </c>
      <c r="C30" s="5" t="n">
        <v>7676</v>
      </c>
    </row>
    <row r="31" spans="1:3">
      <c r="A31" s="4" t="s">
        <v>682</v>
      </c>
    </row>
    <row r="32" spans="1:3">
      <c r="A32" s="4" t="s">
        <v>667</v>
      </c>
      <c r="B32" s="6" t="n">
        <v>14676</v>
      </c>
      <c r="C32" s="6" t="n">
        <v>76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3</v>
      </c>
      <c r="B1" s="2" t="s">
        <v>46</v>
      </c>
      <c r="C1" s="2" t="s">
        <v>47</v>
      </c>
    </row>
    <row r="2" spans="1:3">
      <c r="A2" s="3" t="s">
        <v>572</v>
      </c>
    </row>
    <row r="3" spans="1:3">
      <c r="A3" s="4" t="s">
        <v>132</v>
      </c>
      <c r="B3" s="6" t="n">
        <v>5892997</v>
      </c>
      <c r="C3" s="6" t="n">
        <v>5778424</v>
      </c>
    </row>
    <row r="4" spans="1:3">
      <c r="A4" s="4" t="s">
        <v>573</v>
      </c>
    </row>
    <row r="5" spans="1:3">
      <c r="A5" s="3" t="s">
        <v>572</v>
      </c>
    </row>
    <row r="6" spans="1:3">
      <c r="A6" s="4" t="s">
        <v>132</v>
      </c>
      <c r="B6" s="6" t="n">
        <v>5892997</v>
      </c>
      <c r="C6" s="6" t="n">
        <v>57784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4</v>
      </c>
      <c r="B1" s="2" t="s">
        <v>1</v>
      </c>
    </row>
    <row r="2" spans="1:3">
      <c r="B2" s="2" t="s">
        <v>46</v>
      </c>
      <c r="C2" s="2" t="s">
        <v>47</v>
      </c>
    </row>
    <row r="3" spans="1:3">
      <c r="A3" s="3" t="s">
        <v>685</v>
      </c>
    </row>
    <row r="4" spans="1:3">
      <c r="A4" s="4" t="s">
        <v>57</v>
      </c>
      <c r="B4" s="6" t="n">
        <v>11157</v>
      </c>
      <c r="C4" s="6" t="n">
        <v>2688</v>
      </c>
    </row>
    <row r="5" spans="1:3">
      <c r="A5" s="4" t="s">
        <v>71</v>
      </c>
      <c r="B5" s="6" t="n">
        <v>-14675</v>
      </c>
      <c r="C5" s="5" t="n">
        <v>-34043</v>
      </c>
    </row>
    <row r="6" spans="1:3">
      <c r="A6" s="4" t="s">
        <v>686</v>
      </c>
      <c r="B6" s="4" t="s">
        <v>687</v>
      </c>
    </row>
    <row r="7" spans="1:3">
      <c r="A7" s="4" t="s">
        <v>688</v>
      </c>
    </row>
    <row r="8" spans="1:3">
      <c r="A8" s="3" t="s">
        <v>685</v>
      </c>
    </row>
    <row r="9" spans="1:3">
      <c r="A9" s="4" t="s">
        <v>689</v>
      </c>
      <c r="B9" s="6" t="n">
        <v>965673</v>
      </c>
      <c r="C9" s="5" t="n">
        <v>1325776</v>
      </c>
    </row>
    <row r="10" spans="1:3">
      <c r="A10" s="4" t="s">
        <v>57</v>
      </c>
      <c r="B10" s="5" t="n">
        <v>11157</v>
      </c>
      <c r="C10" s="5" t="n">
        <v>2688</v>
      </c>
    </row>
    <row r="11" spans="1:3">
      <c r="A11" s="4" t="s">
        <v>71</v>
      </c>
      <c r="B11" s="5" t="n">
        <v>-14675</v>
      </c>
      <c r="C11" s="5" t="n">
        <v>-34043</v>
      </c>
    </row>
    <row r="12" spans="1:3">
      <c r="A12" s="4" t="s">
        <v>690</v>
      </c>
    </row>
    <row r="13" spans="1:3">
      <c r="A13" s="3" t="s">
        <v>685</v>
      </c>
    </row>
    <row r="14" spans="1:3">
      <c r="A14" s="4" t="s">
        <v>689</v>
      </c>
      <c r="B14" s="5" t="n">
        <v>521333</v>
      </c>
      <c r="C14" s="5" t="n">
        <v>893500</v>
      </c>
    </row>
    <row r="15" spans="1:3">
      <c r="A15" s="4" t="s">
        <v>57</v>
      </c>
      <c r="B15" s="5" t="n">
        <v>407</v>
      </c>
      <c r="C15" s="5" t="n">
        <v>621</v>
      </c>
    </row>
    <row r="16" spans="1:3">
      <c r="A16" s="4" t="s">
        <v>71</v>
      </c>
      <c r="B16" s="5" t="n">
        <v>-1903</v>
      </c>
      <c r="C16" s="5" t="n">
        <v>-9410</v>
      </c>
    </row>
    <row r="17" spans="1:3">
      <c r="A17" s="4" t="s">
        <v>691</v>
      </c>
    </row>
    <row r="18" spans="1:3">
      <c r="A18" s="3" t="s">
        <v>685</v>
      </c>
    </row>
    <row r="19" spans="1:3">
      <c r="A19" s="4" t="s">
        <v>689</v>
      </c>
      <c r="B19" s="5" t="n">
        <v>369869</v>
      </c>
      <c r="C19" s="5" t="n">
        <v>249782</v>
      </c>
    </row>
    <row r="20" spans="1:3">
      <c r="A20" s="4" t="s">
        <v>57</v>
      </c>
      <c r="B20" s="5" t="n">
        <v>10125</v>
      </c>
      <c r="C20" s="5" t="n">
        <v>1134</v>
      </c>
    </row>
    <row r="21" spans="1:3">
      <c r="A21" s="4" t="s">
        <v>71</v>
      </c>
      <c r="B21" s="5" t="n">
        <v>-10197</v>
      </c>
      <c r="C21" s="5" t="n">
        <v>-17378</v>
      </c>
    </row>
    <row r="22" spans="1:3">
      <c r="A22" s="4" t="s">
        <v>692</v>
      </c>
    </row>
    <row r="23" spans="1:3">
      <c r="A23" s="3" t="s">
        <v>685</v>
      </c>
    </row>
    <row r="24" spans="1:3">
      <c r="A24" s="4" t="s">
        <v>689</v>
      </c>
      <c r="B24" s="5" t="n">
        <v>74471</v>
      </c>
      <c r="C24" s="5" t="n">
        <v>182494</v>
      </c>
    </row>
    <row r="25" spans="1:3">
      <c r="A25" s="4" t="s">
        <v>57</v>
      </c>
      <c r="B25" s="5" t="n">
        <v>625</v>
      </c>
      <c r="C25" s="5" t="n">
        <v>933</v>
      </c>
    </row>
    <row r="26" spans="1:3">
      <c r="A26" s="4" t="s">
        <v>71</v>
      </c>
      <c r="B26" s="6" t="n">
        <v>-2575</v>
      </c>
      <c r="C26" s="6" t="n">
        <v>-7255</v>
      </c>
    </row>
    <row r="27" spans="1:3">
      <c r="A27" s="4" t="s">
        <v>693</v>
      </c>
    </row>
    <row r="28" spans="1:3">
      <c r="A28" s="3" t="s">
        <v>685</v>
      </c>
    </row>
    <row r="29" spans="1:3">
      <c r="A29" s="4" t="s">
        <v>694</v>
      </c>
      <c r="B29" s="4" t="s">
        <v>695</v>
      </c>
      <c r="C29" s="4" t="s">
        <v>6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7</v>
      </c>
      <c r="B1" s="2" t="s">
        <v>46</v>
      </c>
      <c r="C1" s="2" t="s">
        <v>47</v>
      </c>
    </row>
    <row r="2" spans="1:3">
      <c r="A2" s="4" t="s">
        <v>698</v>
      </c>
    </row>
    <row r="3" spans="1:3">
      <c r="A3" s="3" t="s">
        <v>685</v>
      </c>
    </row>
    <row r="4" spans="1:3">
      <c r="A4" s="4" t="s">
        <v>699</v>
      </c>
      <c r="B4" s="4" t="s">
        <v>700</v>
      </c>
      <c r="C4" s="4" t="s">
        <v>701</v>
      </c>
    </row>
    <row r="5" spans="1:3">
      <c r="A5" s="4" t="s">
        <v>702</v>
      </c>
      <c r="B5" s="4" t="s">
        <v>703</v>
      </c>
      <c r="C5" s="4" t="s">
        <v>704</v>
      </c>
    </row>
    <row r="6" spans="1:3">
      <c r="A6" s="4" t="s">
        <v>705</v>
      </c>
    </row>
    <row r="7" spans="1:3">
      <c r="A7" s="3" t="s">
        <v>685</v>
      </c>
    </row>
    <row r="8" spans="1:3">
      <c r="A8" s="4" t="s">
        <v>699</v>
      </c>
      <c r="B8" s="4" t="s">
        <v>706</v>
      </c>
      <c r="C8" s="4" t="s">
        <v>707</v>
      </c>
    </row>
    <row r="9" spans="1:3">
      <c r="A9" s="4" t="s">
        <v>702</v>
      </c>
      <c r="B9" s="4" t="s">
        <v>708</v>
      </c>
      <c r="C9" s="4" t="s">
        <v>709</v>
      </c>
    </row>
    <row r="10" spans="1:3">
      <c r="A10" s="4" t="s">
        <v>710</v>
      </c>
    </row>
    <row r="11" spans="1:3">
      <c r="A11" s="3" t="s">
        <v>685</v>
      </c>
    </row>
    <row r="12" spans="1:3">
      <c r="A12" s="4" t="s">
        <v>699</v>
      </c>
      <c r="B12" s="4" t="s">
        <v>711</v>
      </c>
      <c r="C12" s="4" t="s">
        <v>711</v>
      </c>
    </row>
    <row r="13" spans="1:3">
      <c r="A13" s="4" t="s">
        <v>702</v>
      </c>
      <c r="B13" s="4" t="s">
        <v>712</v>
      </c>
      <c r="C13" s="4" t="s">
        <v>713</v>
      </c>
    </row>
    <row r="14" spans="1:3">
      <c r="A14" s="4" t="s">
        <v>714</v>
      </c>
    </row>
    <row r="15" spans="1:3">
      <c r="A15" s="3" t="s">
        <v>685</v>
      </c>
    </row>
    <row r="16" spans="1:3">
      <c r="A16" s="4" t="s">
        <v>699</v>
      </c>
      <c r="B16" s="4" t="s">
        <v>712</v>
      </c>
      <c r="C16" s="4" t="s">
        <v>715</v>
      </c>
    </row>
    <row r="17" spans="1:3">
      <c r="A17" s="4" t="s">
        <v>702</v>
      </c>
      <c r="B17" s="4" t="s">
        <v>707</v>
      </c>
      <c r="C17" s="4" t="s">
        <v>703</v>
      </c>
    </row>
    <row r="18" spans="1:3">
      <c r="A18" s="4" t="s">
        <v>716</v>
      </c>
    </row>
    <row r="19" spans="1:3">
      <c r="A19" s="3" t="s">
        <v>685</v>
      </c>
    </row>
    <row r="20" spans="1:3">
      <c r="A20" s="4" t="s">
        <v>699</v>
      </c>
      <c r="B20" s="4" t="s">
        <v>717</v>
      </c>
      <c r="C20" s="4" t="s">
        <v>718</v>
      </c>
    </row>
    <row r="21" spans="1:3">
      <c r="A21" s="4" t="s">
        <v>702</v>
      </c>
      <c r="B21" s="4" t="s">
        <v>719</v>
      </c>
      <c r="C21" s="4" t="s">
        <v>720</v>
      </c>
    </row>
    <row r="22" spans="1:3">
      <c r="A22" s="4" t="s">
        <v>721</v>
      </c>
    </row>
    <row r="23" spans="1:3">
      <c r="A23" s="3" t="s">
        <v>685</v>
      </c>
    </row>
    <row r="24" spans="1:3">
      <c r="A24" s="4" t="s">
        <v>699</v>
      </c>
      <c r="B24" s="4" t="s">
        <v>722</v>
      </c>
      <c r="C24" s="4" t="s">
        <v>706</v>
      </c>
    </row>
    <row r="25" spans="1:3">
      <c r="A25" s="4" t="s">
        <v>702</v>
      </c>
      <c r="B25" s="4" t="s">
        <v>703</v>
      </c>
      <c r="C25" s="4" t="s">
        <v>706</v>
      </c>
    </row>
    <row r="26" spans="1:3">
      <c r="A26" s="4" t="s">
        <v>723</v>
      </c>
    </row>
    <row r="27" spans="1:3">
      <c r="A27" s="3" t="s">
        <v>685</v>
      </c>
    </row>
    <row r="28" spans="1:3">
      <c r="A28" s="4" t="s">
        <v>699</v>
      </c>
      <c r="B28" s="4" t="s">
        <v>724</v>
      </c>
      <c r="C28" s="4" t="s">
        <v>725</v>
      </c>
    </row>
    <row r="29" spans="1:3">
      <c r="A29" s="4" t="s">
        <v>702</v>
      </c>
      <c r="B29" s="4" t="s">
        <v>726</v>
      </c>
      <c r="C29" s="4" t="s">
        <v>727</v>
      </c>
    </row>
    <row r="30" spans="1:3">
      <c r="A30" s="4" t="s">
        <v>728</v>
      </c>
    </row>
    <row r="31" spans="1:3">
      <c r="A31" s="3" t="s">
        <v>685</v>
      </c>
    </row>
    <row r="32" spans="1:3">
      <c r="A32" s="4" t="s">
        <v>699</v>
      </c>
      <c r="B32" s="4" t="s">
        <v>719</v>
      </c>
      <c r="C32" s="4" t="s">
        <v>729</v>
      </c>
    </row>
    <row r="33" spans="1:3">
      <c r="A33" s="4" t="s">
        <v>702</v>
      </c>
      <c r="B33" s="4" t="s">
        <v>713</v>
      </c>
      <c r="C33" s="4" t="s">
        <v>730</v>
      </c>
    </row>
    <row r="34" spans="1:3">
      <c r="A34" s="4" t="s">
        <v>731</v>
      </c>
    </row>
    <row r="35" spans="1:3">
      <c r="A35" s="3" t="s">
        <v>685</v>
      </c>
    </row>
    <row r="36" spans="1:3">
      <c r="A36" s="4" t="s">
        <v>699</v>
      </c>
      <c r="B36" s="4" t="s">
        <v>713</v>
      </c>
      <c r="C36" s="4" t="s">
        <v>732</v>
      </c>
    </row>
    <row r="37" spans="1:3">
      <c r="A37" s="4" t="s">
        <v>702</v>
      </c>
      <c r="B37" s="4" t="s">
        <v>733</v>
      </c>
      <c r="C37" s="4" t="s">
        <v>734</v>
      </c>
    </row>
    <row r="38" spans="1:3">
      <c r="A38" s="4" t="s">
        <v>735</v>
      </c>
    </row>
    <row r="39" spans="1:3">
      <c r="A39" s="3" t="s">
        <v>685</v>
      </c>
    </row>
    <row r="40" spans="1:3">
      <c r="A40" s="4" t="s">
        <v>699</v>
      </c>
      <c r="B40" s="4" t="s">
        <v>736</v>
      </c>
      <c r="C40" s="4" t="s">
        <v>737</v>
      </c>
    </row>
    <row r="41" spans="1:3">
      <c r="A41" s="4" t="s">
        <v>702</v>
      </c>
      <c r="B41" s="4" t="s">
        <v>738</v>
      </c>
      <c r="C41" s="4" t="s">
        <v>739</v>
      </c>
    </row>
    <row r="42" spans="1:3">
      <c r="A42" s="4" t="s">
        <v>740</v>
      </c>
    </row>
    <row r="43" spans="1:3">
      <c r="A43" s="3" t="s">
        <v>685</v>
      </c>
    </row>
    <row r="44" spans="1:3">
      <c r="A44" s="4" t="s">
        <v>699</v>
      </c>
      <c r="B44" s="4" t="s">
        <v>741</v>
      </c>
      <c r="C44" s="4" t="s">
        <v>741</v>
      </c>
    </row>
    <row r="45" spans="1:3">
      <c r="A45" s="4" t="s">
        <v>702</v>
      </c>
      <c r="B45" s="4" t="s">
        <v>742</v>
      </c>
      <c r="C45" s="4" t="s">
        <v>743</v>
      </c>
    </row>
    <row r="46" spans="1:3">
      <c r="A46" s="4" t="s">
        <v>744</v>
      </c>
    </row>
    <row r="47" spans="1:3">
      <c r="A47" s="3" t="s">
        <v>685</v>
      </c>
    </row>
    <row r="48" spans="1:3">
      <c r="A48" s="4" t="s">
        <v>699</v>
      </c>
      <c r="B48" s="4" t="s">
        <v>730</v>
      </c>
      <c r="C48" s="4" t="s">
        <v>722</v>
      </c>
    </row>
    <row r="49" spans="1:3">
      <c r="A49" s="4" t="s">
        <v>702</v>
      </c>
      <c r="B49" s="4" t="s">
        <v>708</v>
      </c>
      <c r="C49" s="4" t="s">
        <v>733</v>
      </c>
    </row>
    <row r="50" spans="1:3">
      <c r="A50" s="4" t="s">
        <v>745</v>
      </c>
    </row>
    <row r="51" spans="1:3">
      <c r="A51" s="3" t="s">
        <v>685</v>
      </c>
    </row>
    <row r="52" spans="1:3">
      <c r="A52" s="4" t="s">
        <v>699</v>
      </c>
      <c r="B52" s="4" t="s">
        <v>746</v>
      </c>
      <c r="C52" s="4" t="s">
        <v>747</v>
      </c>
    </row>
    <row r="53" spans="1:3">
      <c r="A53" s="4" t="s">
        <v>702</v>
      </c>
      <c r="B53" s="4" t="s">
        <v>733</v>
      </c>
      <c r="C53" s="4" t="s">
        <v>748</v>
      </c>
    </row>
    <row r="54" spans="1:3">
      <c r="A54" s="4" t="s">
        <v>749</v>
      </c>
    </row>
    <row r="55" spans="1:3">
      <c r="A55" s="3" t="s">
        <v>685</v>
      </c>
    </row>
    <row r="56" spans="1:3">
      <c r="A56" s="4" t="s">
        <v>699</v>
      </c>
      <c r="B56" s="4" t="s">
        <v>736</v>
      </c>
      <c r="C56" s="4" t="s">
        <v>750</v>
      </c>
    </row>
    <row r="57" spans="1:3">
      <c r="A57" s="4" t="s">
        <v>702</v>
      </c>
      <c r="B57" s="4" t="s">
        <v>751</v>
      </c>
      <c r="C57" s="4" t="s">
        <v>727</v>
      </c>
    </row>
    <row r="58" spans="1:3">
      <c r="A58" s="4" t="s">
        <v>752</v>
      </c>
    </row>
    <row r="59" spans="1:3">
      <c r="A59" s="3" t="s">
        <v>685</v>
      </c>
    </row>
    <row r="60" spans="1:3">
      <c r="A60" s="4" t="s">
        <v>699</v>
      </c>
      <c r="B60" s="4" t="s">
        <v>742</v>
      </c>
      <c r="C60" s="4" t="s">
        <v>708</v>
      </c>
    </row>
    <row r="61" spans="1:3">
      <c r="A61" s="4" t="s">
        <v>702</v>
      </c>
      <c r="B61" s="4" t="s">
        <v>748</v>
      </c>
      <c r="C61" s="4" t="s">
        <v>753</v>
      </c>
    </row>
    <row r="62" spans="1:3">
      <c r="A62" s="4" t="s">
        <v>754</v>
      </c>
    </row>
    <row r="63" spans="1:3">
      <c r="A63" s="3" t="s">
        <v>685</v>
      </c>
    </row>
    <row r="64" spans="1:3">
      <c r="A64" s="4" t="s">
        <v>699</v>
      </c>
      <c r="B64" s="4" t="s">
        <v>755</v>
      </c>
      <c r="C64" s="4" t="s">
        <v>726</v>
      </c>
    </row>
    <row r="65" spans="1:3">
      <c r="A65" s="4" t="s">
        <v>702</v>
      </c>
      <c r="B65" s="4" t="s">
        <v>756</v>
      </c>
      <c r="C65" s="4" t="s">
        <v>720</v>
      </c>
    </row>
    <row r="66" spans="1:3">
      <c r="A66" s="4" t="s">
        <v>757</v>
      </c>
    </row>
    <row r="67" spans="1:3">
      <c r="A67" s="3" t="s">
        <v>685</v>
      </c>
    </row>
    <row r="68" spans="1:3">
      <c r="A68" s="4" t="s">
        <v>699</v>
      </c>
      <c r="B68" s="4" t="s">
        <v>758</v>
      </c>
      <c r="C68" s="4" t="s">
        <v>759</v>
      </c>
    </row>
    <row r="69" spans="1:3">
      <c r="A69" s="4" t="s">
        <v>702</v>
      </c>
      <c r="B69" s="4" t="s">
        <v>520</v>
      </c>
      <c r="C69" s="4" t="s">
        <v>760</v>
      </c>
    </row>
    <row r="70" spans="1:3">
      <c r="A70" s="4" t="s">
        <v>761</v>
      </c>
    </row>
    <row r="71" spans="1:3">
      <c r="A71" s="3" t="s">
        <v>685</v>
      </c>
    </row>
    <row r="72" spans="1:3">
      <c r="A72" s="4" t="s">
        <v>699</v>
      </c>
      <c r="B72" s="4" t="s">
        <v>747</v>
      </c>
      <c r="C72" s="4" t="s">
        <v>762</v>
      </c>
    </row>
    <row r="73" spans="1:3">
      <c r="A73" s="4" t="s">
        <v>702</v>
      </c>
      <c r="B73" s="4" t="s">
        <v>707</v>
      </c>
      <c r="C73" s="4" t="s">
        <v>763</v>
      </c>
    </row>
    <row r="74" spans="1:3">
      <c r="A74" s="4" t="s">
        <v>764</v>
      </c>
    </row>
    <row r="75" spans="1:3">
      <c r="A75" s="3" t="s">
        <v>685</v>
      </c>
    </row>
    <row r="76" spans="1:3">
      <c r="A76" s="4" t="s">
        <v>699</v>
      </c>
      <c r="B76" s="4" t="s">
        <v>759</v>
      </c>
      <c r="C76" s="4" t="s">
        <v>759</v>
      </c>
    </row>
    <row r="77" spans="1:3">
      <c r="A77" s="4" t="s">
        <v>702</v>
      </c>
      <c r="B77" s="4" t="s">
        <v>765</v>
      </c>
      <c r="C77" s="4" t="s">
        <v>766</v>
      </c>
    </row>
    <row r="78" spans="1:3">
      <c r="A78" s="4" t="s">
        <v>767</v>
      </c>
    </row>
    <row r="79" spans="1:3">
      <c r="A79" s="3" t="s">
        <v>685</v>
      </c>
    </row>
    <row r="80" spans="1:3">
      <c r="A80" s="4" t="s">
        <v>699</v>
      </c>
      <c r="B80" s="4" t="s">
        <v>768</v>
      </c>
      <c r="C80" s="4" t="s">
        <v>769</v>
      </c>
    </row>
    <row r="81" spans="1:3">
      <c r="A81" s="4" t="s">
        <v>702</v>
      </c>
      <c r="B81" s="4" t="s">
        <v>770</v>
      </c>
      <c r="C81" s="4" t="s">
        <v>520</v>
      </c>
    </row>
    <row r="82" spans="1:3">
      <c r="A82" s="4" t="s">
        <v>771</v>
      </c>
    </row>
    <row r="83" spans="1:3">
      <c r="A83" s="3" t="s">
        <v>685</v>
      </c>
    </row>
    <row r="84" spans="1:3">
      <c r="A84" s="4" t="s">
        <v>699</v>
      </c>
      <c r="B84" s="4" t="s">
        <v>772</v>
      </c>
      <c r="C84" s="4" t="s">
        <v>773</v>
      </c>
    </row>
    <row r="85" spans="1:3">
      <c r="A85" s="4" t="s">
        <v>702</v>
      </c>
      <c r="B85" s="4" t="s">
        <v>718</v>
      </c>
      <c r="C85" s="4" t="s">
        <v>774</v>
      </c>
    </row>
    <row r="86" spans="1:3">
      <c r="A86" s="4" t="s">
        <v>775</v>
      </c>
    </row>
    <row r="87" spans="1:3">
      <c r="A87" s="3" t="s">
        <v>685</v>
      </c>
    </row>
    <row r="88" spans="1:3">
      <c r="A88" s="4" t="s">
        <v>699</v>
      </c>
      <c r="B88" s="4" t="s">
        <v>746</v>
      </c>
      <c r="C88" s="4" t="s">
        <v>712</v>
      </c>
    </row>
    <row r="89" spans="1:3">
      <c r="A89" s="4" t="s">
        <v>702</v>
      </c>
      <c r="B89" s="4" t="s">
        <v>758</v>
      </c>
      <c r="C89" s="4" t="s">
        <v>776</v>
      </c>
    </row>
    <row r="90" spans="1:3">
      <c r="A90" s="4" t="s">
        <v>777</v>
      </c>
    </row>
    <row r="91" spans="1:3">
      <c r="A91" s="3" t="s">
        <v>685</v>
      </c>
    </row>
    <row r="92" spans="1:3">
      <c r="A92" s="4" t="s">
        <v>699</v>
      </c>
      <c r="B92" s="4" t="s">
        <v>778</v>
      </c>
      <c r="C92" s="4" t="s">
        <v>703</v>
      </c>
    </row>
    <row r="93" spans="1:3">
      <c r="A93" s="4" t="s">
        <v>702</v>
      </c>
      <c r="B93" s="4" t="s">
        <v>762</v>
      </c>
      <c r="C93" s="4" t="s">
        <v>715</v>
      </c>
    </row>
    <row r="94" spans="1:3">
      <c r="A94" s="4" t="s">
        <v>779</v>
      </c>
    </row>
    <row r="95" spans="1:3">
      <c r="A95" s="3" t="s">
        <v>685</v>
      </c>
    </row>
    <row r="96" spans="1:3">
      <c r="A96" s="4" t="s">
        <v>699</v>
      </c>
      <c r="B96" s="4" t="s">
        <v>780</v>
      </c>
      <c r="C96" s="4" t="s">
        <v>781</v>
      </c>
    </row>
    <row r="97" spans="1:3">
      <c r="A97" s="4" t="s">
        <v>702</v>
      </c>
      <c r="B97" s="4" t="s">
        <v>782</v>
      </c>
      <c r="C97" s="4" t="s">
        <v>7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46</v>
      </c>
    </row>
    <row r="3" spans="1:2">
      <c r="A3" s="3" t="s">
        <v>197</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46</v>
      </c>
      <c r="C2" s="2" t="s">
        <v>47</v>
      </c>
      <c r="D2" s="2" t="s">
        <v>86</v>
      </c>
    </row>
    <row r="3" spans="1:4">
      <c r="A3" s="4" t="s">
        <v>339</v>
      </c>
    </row>
    <row r="4" spans="1:4">
      <c r="A4" s="3" t="s">
        <v>572</v>
      </c>
    </row>
    <row r="5" spans="1:4">
      <c r="A5" s="4" t="s">
        <v>784</v>
      </c>
      <c r="B5" s="6" t="n">
        <v>85326</v>
      </c>
    </row>
    <row r="6" spans="1:4">
      <c r="A6" s="4" t="s">
        <v>785</v>
      </c>
      <c r="B6" s="5" t="n">
        <v>74547</v>
      </c>
      <c r="C6" s="6" t="n">
        <v>85326</v>
      </c>
    </row>
    <row r="7" spans="1:4">
      <c r="A7" s="4" t="s">
        <v>343</v>
      </c>
    </row>
    <row r="8" spans="1:4">
      <c r="A8" s="3" t="s">
        <v>572</v>
      </c>
    </row>
    <row r="9" spans="1:4">
      <c r="A9" s="4" t="s">
        <v>784</v>
      </c>
      <c r="B9" s="5" t="n">
        <v>21798</v>
      </c>
    </row>
    <row r="10" spans="1:4">
      <c r="A10" s="4" t="s">
        <v>785</v>
      </c>
      <c r="B10" s="5" t="n">
        <v>5094</v>
      </c>
      <c r="C10" s="5" t="n">
        <v>21798</v>
      </c>
    </row>
    <row r="11" spans="1:4">
      <c r="A11" s="4" t="s">
        <v>51</v>
      </c>
    </row>
    <row r="12" spans="1:4">
      <c r="A12" s="3" t="s">
        <v>572</v>
      </c>
    </row>
    <row r="13" spans="1:4">
      <c r="A13" s="4" t="s">
        <v>784</v>
      </c>
      <c r="B13" s="5" t="n">
        <v>5778424</v>
      </c>
    </row>
    <row r="14" spans="1:4">
      <c r="A14" s="4" t="s">
        <v>785</v>
      </c>
      <c r="B14" s="5" t="n">
        <v>5892997</v>
      </c>
      <c r="C14" s="5" t="n">
        <v>5778424</v>
      </c>
    </row>
    <row r="15" spans="1:4">
      <c r="A15" s="4" t="s">
        <v>348</v>
      </c>
    </row>
    <row r="16" spans="1:4">
      <c r="A16" s="3" t="s">
        <v>572</v>
      </c>
    </row>
    <row r="17" spans="1:4">
      <c r="A17" s="4" t="s">
        <v>784</v>
      </c>
      <c r="B17" s="5" t="n">
        <v>511583</v>
      </c>
    </row>
    <row r="18" spans="1:4">
      <c r="A18" s="4" t="s">
        <v>785</v>
      </c>
      <c r="B18" s="5" t="n">
        <v>609054</v>
      </c>
      <c r="C18" s="5" t="n">
        <v>511583</v>
      </c>
    </row>
    <row r="19" spans="1:4">
      <c r="A19" s="4" t="s">
        <v>574</v>
      </c>
    </row>
    <row r="20" spans="1:4">
      <c r="A20" s="3" t="s">
        <v>572</v>
      </c>
    </row>
    <row r="21" spans="1:4">
      <c r="A21" s="4" t="s">
        <v>786</v>
      </c>
      <c r="B21" s="5" t="n">
        <v>11849</v>
      </c>
      <c r="C21" s="5" t="n">
        <v>56382</v>
      </c>
      <c r="D21" s="6" t="n">
        <v>36267</v>
      </c>
    </row>
    <row r="22" spans="1:4">
      <c r="A22" s="4" t="s">
        <v>787</v>
      </c>
      <c r="B22" s="5" t="n">
        <v>-39259</v>
      </c>
      <c r="C22" s="5" t="n">
        <v>-34220</v>
      </c>
      <c r="D22" s="5" t="n">
        <v>-45511</v>
      </c>
    </row>
    <row r="23" spans="1:4">
      <c r="A23" s="4" t="s">
        <v>788</v>
      </c>
      <c r="B23" s="5" t="n">
        <v>27840</v>
      </c>
      <c r="C23" s="5" t="n">
        <v>35353</v>
      </c>
      <c r="D23" s="5" t="n">
        <v>18683</v>
      </c>
    </row>
    <row r="24" spans="1:4">
      <c r="A24" s="4" t="s">
        <v>789</v>
      </c>
    </row>
    <row r="25" spans="1:4">
      <c r="A25" s="3" t="s">
        <v>572</v>
      </c>
    </row>
    <row r="26" spans="1:4">
      <c r="A26" s="4" t="s">
        <v>784</v>
      </c>
      <c r="B26" s="5" t="n">
        <v>140</v>
      </c>
      <c r="C26" s="5" t="n">
        <v>196</v>
      </c>
    </row>
    <row r="27" spans="1:4">
      <c r="A27" s="4" t="s">
        <v>786</v>
      </c>
      <c r="B27" s="5" t="n">
        <v>-18</v>
      </c>
      <c r="C27" s="5" t="n">
        <v>-48</v>
      </c>
      <c r="D27" s="5" t="n">
        <v>-45</v>
      </c>
    </row>
    <row r="28" spans="1:4">
      <c r="A28" s="4" t="s">
        <v>787</v>
      </c>
      <c r="B28" s="5" t="n">
        <v>-46</v>
      </c>
      <c r="C28" s="5" t="n">
        <v>-64</v>
      </c>
      <c r="D28" s="5" t="n">
        <v>-440</v>
      </c>
    </row>
    <row r="29" spans="1:4">
      <c r="A29" s="4" t="s">
        <v>788</v>
      </c>
      <c r="B29" s="5" t="n">
        <v>37</v>
      </c>
      <c r="C29" s="5" t="n">
        <v>56</v>
      </c>
      <c r="D29" s="5" t="n">
        <v>79</v>
      </c>
    </row>
    <row r="30" spans="1:4">
      <c r="A30" s="4" t="s">
        <v>785</v>
      </c>
      <c r="B30" s="5" t="n">
        <v>113</v>
      </c>
      <c r="C30" s="5" t="n">
        <v>140</v>
      </c>
      <c r="D30" s="5" t="n">
        <v>196</v>
      </c>
    </row>
    <row r="31" spans="1:4">
      <c r="A31" s="4" t="s">
        <v>790</v>
      </c>
    </row>
    <row r="32" spans="1:4">
      <c r="A32" s="3" t="s">
        <v>572</v>
      </c>
    </row>
    <row r="33" spans="1:4">
      <c r="A33" s="4" t="s">
        <v>784</v>
      </c>
      <c r="B33" s="5" t="n">
        <v>173</v>
      </c>
      <c r="C33" s="5" t="n">
        <v>222</v>
      </c>
    </row>
    <row r="34" spans="1:4">
      <c r="A34" s="4" t="s">
        <v>786</v>
      </c>
      <c r="C34" s="5" t="n">
        <v>-63</v>
      </c>
      <c r="D34" s="5" t="n">
        <v>-71</v>
      </c>
    </row>
    <row r="35" spans="1:4">
      <c r="A35" s="4" t="s">
        <v>787</v>
      </c>
      <c r="B35" s="5" t="n">
        <v>-173</v>
      </c>
      <c r="D35" s="5" t="n">
        <v>-12</v>
      </c>
    </row>
    <row r="36" spans="1:4">
      <c r="A36" s="4" t="s">
        <v>788</v>
      </c>
      <c r="C36" s="5" t="n">
        <v>14</v>
      </c>
    </row>
    <row r="37" spans="1:4">
      <c r="A37" s="4" t="s">
        <v>785</v>
      </c>
      <c r="C37" s="5" t="n">
        <v>173</v>
      </c>
      <c r="D37" s="5" t="n">
        <v>222</v>
      </c>
    </row>
    <row r="38" spans="1:4">
      <c r="A38" s="4" t="s">
        <v>791</v>
      </c>
    </row>
    <row r="39" spans="1:4">
      <c r="A39" s="3" t="s">
        <v>572</v>
      </c>
    </row>
    <row r="40" spans="1:4">
      <c r="A40" s="4" t="s">
        <v>784</v>
      </c>
      <c r="B40" s="5" t="n">
        <v>100785</v>
      </c>
      <c r="C40" s="5" t="n">
        <v>81294</v>
      </c>
    </row>
    <row r="41" spans="1:4">
      <c r="A41" s="4" t="s">
        <v>786</v>
      </c>
      <c r="B41" s="5" t="n">
        <v>11714</v>
      </c>
      <c r="C41" s="5" t="n">
        <v>56311</v>
      </c>
      <c r="D41" s="5" t="n">
        <v>35584</v>
      </c>
    </row>
    <row r="42" spans="1:4">
      <c r="A42" s="4" t="s">
        <v>787</v>
      </c>
      <c r="B42" s="5" t="n">
        <v>-36534</v>
      </c>
      <c r="C42" s="5" t="n">
        <v>-27490</v>
      </c>
      <c r="D42" s="5" t="n">
        <v>-44088</v>
      </c>
    </row>
    <row r="43" spans="1:4">
      <c r="A43" s="4" t="s">
        <v>788</v>
      </c>
      <c r="B43" s="5" t="n">
        <v>25695</v>
      </c>
      <c r="C43" s="5" t="n">
        <v>32355</v>
      </c>
      <c r="D43" s="5" t="n">
        <v>17363</v>
      </c>
    </row>
    <row r="44" spans="1:4">
      <c r="A44" s="4" t="s">
        <v>792</v>
      </c>
      <c r="B44" s="5" t="n">
        <v>-2405</v>
      </c>
      <c r="C44" s="5" t="n">
        <v>-41686</v>
      </c>
    </row>
    <row r="45" spans="1:4">
      <c r="A45" s="4" t="s">
        <v>793</v>
      </c>
      <c r="B45" s="5" t="n">
        <v>52</v>
      </c>
      <c r="C45" s="5" t="n">
        <v>1</v>
      </c>
    </row>
    <row r="46" spans="1:4">
      <c r="A46" s="4" t="s">
        <v>785</v>
      </c>
      <c r="B46" s="5" t="n">
        <v>99307</v>
      </c>
      <c r="C46" s="5" t="n">
        <v>100785</v>
      </c>
      <c r="D46" s="5" t="n">
        <v>81294</v>
      </c>
    </row>
    <row r="47" spans="1:4">
      <c r="A47" s="4" t="s">
        <v>794</v>
      </c>
    </row>
    <row r="48" spans="1:4">
      <c r="A48" s="3" t="s">
        <v>572</v>
      </c>
    </row>
    <row r="49" spans="1:4">
      <c r="A49" s="4" t="s">
        <v>784</v>
      </c>
      <c r="B49" s="5" t="n">
        <v>3289</v>
      </c>
      <c r="C49" s="5" t="n">
        <v>6845</v>
      </c>
    </row>
    <row r="50" spans="1:4">
      <c r="A50" s="4" t="s">
        <v>786</v>
      </c>
      <c r="B50" s="5" t="n">
        <v>153</v>
      </c>
      <c r="C50" s="5" t="n">
        <v>182</v>
      </c>
      <c r="D50" s="5" t="n">
        <v>799</v>
      </c>
    </row>
    <row r="51" spans="1:4">
      <c r="A51" s="4" t="s">
        <v>787</v>
      </c>
      <c r="B51" s="5" t="n">
        <v>-2506</v>
      </c>
      <c r="C51" s="5" t="n">
        <v>-6666</v>
      </c>
      <c r="D51" s="5" t="n">
        <v>-971</v>
      </c>
    </row>
    <row r="52" spans="1:4">
      <c r="A52" s="4" t="s">
        <v>788</v>
      </c>
      <c r="B52" s="5" t="n">
        <v>2108</v>
      </c>
      <c r="C52" s="5" t="n">
        <v>2928</v>
      </c>
      <c r="D52" s="5" t="n">
        <v>1241</v>
      </c>
    </row>
    <row r="53" spans="1:4">
      <c r="A53" s="4" t="s">
        <v>785</v>
      </c>
      <c r="B53" s="5" t="n">
        <v>3044</v>
      </c>
      <c r="C53" s="5" t="n">
        <v>3289</v>
      </c>
      <c r="D53" s="5" t="n">
        <v>6845</v>
      </c>
    </row>
    <row r="54" spans="1:4">
      <c r="A54" s="4" t="s">
        <v>795</v>
      </c>
    </row>
    <row r="55" spans="1:4">
      <c r="A55" s="3" t="s">
        <v>572</v>
      </c>
    </row>
    <row r="56" spans="1:4">
      <c r="A56" s="4" t="s">
        <v>784</v>
      </c>
      <c r="B56" s="5" t="n">
        <v>49439</v>
      </c>
      <c r="C56" s="5" t="n">
        <v>27996</v>
      </c>
    </row>
    <row r="57" spans="1:4">
      <c r="A57" s="4" t="s">
        <v>796</v>
      </c>
      <c r="C57" s="5" t="n">
        <v>7975</v>
      </c>
    </row>
    <row r="58" spans="1:4">
      <c r="A58" s="4" t="s">
        <v>786</v>
      </c>
      <c r="B58" s="5" t="n">
        <v>7987</v>
      </c>
      <c r="C58" s="5" t="n">
        <v>55153</v>
      </c>
    </row>
    <row r="59" spans="1:4">
      <c r="A59" s="4" t="s">
        <v>787</v>
      </c>
      <c r="B59" s="5" t="n">
        <v>-500</v>
      </c>
    </row>
    <row r="60" spans="1:4">
      <c r="A60" s="4" t="s">
        <v>792</v>
      </c>
      <c r="B60" s="5" t="n">
        <v>-2405</v>
      </c>
      <c r="C60" s="5" t="n">
        <v>-41686</v>
      </c>
    </row>
    <row r="61" spans="1:4">
      <c r="A61" s="4" t="s">
        <v>793</v>
      </c>
      <c r="B61" s="5" t="n">
        <v>52</v>
      </c>
      <c r="C61" s="5" t="n">
        <v>1</v>
      </c>
    </row>
    <row r="62" spans="1:4">
      <c r="A62" s="4" t="s">
        <v>785</v>
      </c>
      <c r="B62" s="5" t="n">
        <v>54573</v>
      </c>
      <c r="C62" s="5" t="n">
        <v>49439</v>
      </c>
      <c r="D62" s="5" t="n">
        <v>27996</v>
      </c>
    </row>
    <row r="63" spans="1:4">
      <c r="A63" s="4" t="s">
        <v>797</v>
      </c>
    </row>
    <row r="64" spans="1:4">
      <c r="A64" s="3" t="s">
        <v>572</v>
      </c>
    </row>
    <row r="65" spans="1:4">
      <c r="A65" s="4" t="s">
        <v>784</v>
      </c>
      <c r="B65" s="5" t="n">
        <v>113</v>
      </c>
      <c r="C65" s="5" t="n">
        <v>144</v>
      </c>
    </row>
    <row r="66" spans="1:4">
      <c r="A66" s="4" t="s">
        <v>786</v>
      </c>
      <c r="B66" s="5" t="n">
        <v>-1</v>
      </c>
      <c r="C66" s="5" t="n">
        <v>-23</v>
      </c>
    </row>
    <row r="67" spans="1:4">
      <c r="A67" s="4" t="s">
        <v>787</v>
      </c>
      <c r="B67" s="5" t="n">
        <v>-46</v>
      </c>
      <c r="C67" s="5" t="n">
        <v>-64</v>
      </c>
    </row>
    <row r="68" spans="1:4">
      <c r="A68" s="4" t="s">
        <v>788</v>
      </c>
      <c r="B68" s="5" t="n">
        <v>37</v>
      </c>
      <c r="C68" s="5" t="n">
        <v>56</v>
      </c>
    </row>
    <row r="69" spans="1:4">
      <c r="A69" s="4" t="s">
        <v>785</v>
      </c>
      <c r="B69" s="5" t="n">
        <v>103</v>
      </c>
      <c r="C69" s="5" t="n">
        <v>113</v>
      </c>
      <c r="D69" s="5" t="n">
        <v>144</v>
      </c>
    </row>
    <row r="70" spans="1:4">
      <c r="A70" s="4" t="s">
        <v>798</v>
      </c>
    </row>
    <row r="71" spans="1:4">
      <c r="A71" s="3" t="s">
        <v>572</v>
      </c>
    </row>
    <row r="72" spans="1:4">
      <c r="A72" s="4" t="s">
        <v>784</v>
      </c>
      <c r="B72" s="5" t="n">
        <v>33</v>
      </c>
      <c r="C72" s="5" t="n">
        <v>24</v>
      </c>
    </row>
    <row r="73" spans="1:4">
      <c r="A73" s="4" t="s">
        <v>786</v>
      </c>
      <c r="C73" s="5" t="n">
        <v>-5</v>
      </c>
    </row>
    <row r="74" spans="1:4">
      <c r="A74" s="4" t="s">
        <v>787</v>
      </c>
      <c r="B74" s="5" t="n">
        <v>-33</v>
      </c>
    </row>
    <row r="75" spans="1:4">
      <c r="A75" s="4" t="s">
        <v>788</v>
      </c>
      <c r="C75" s="5" t="n">
        <v>14</v>
      </c>
    </row>
    <row r="76" spans="1:4">
      <c r="A76" s="4" t="s">
        <v>785</v>
      </c>
      <c r="C76" s="5" t="n">
        <v>33</v>
      </c>
      <c r="D76" s="5" t="n">
        <v>24</v>
      </c>
    </row>
    <row r="77" spans="1:4">
      <c r="A77" s="4" t="s">
        <v>799</v>
      </c>
    </row>
    <row r="78" spans="1:4">
      <c r="A78" s="3" t="s">
        <v>572</v>
      </c>
    </row>
    <row r="79" spans="1:4">
      <c r="A79" s="4" t="s">
        <v>784</v>
      </c>
      <c r="B79" s="5" t="n">
        <v>34957</v>
      </c>
      <c r="C79" s="5" t="n">
        <v>19821</v>
      </c>
    </row>
    <row r="80" spans="1:4">
      <c r="A80" s="4" t="s">
        <v>800</v>
      </c>
      <c r="B80" s="5" t="n">
        <v>-2488</v>
      </c>
      <c r="C80" s="5" t="n">
        <v>-514</v>
      </c>
    </row>
    <row r="81" spans="1:4">
      <c r="A81" s="4" t="s">
        <v>796</v>
      </c>
      <c r="C81" s="5" t="n">
        <v>-111</v>
      </c>
    </row>
    <row r="82" spans="1:4">
      <c r="A82" s="4" t="s">
        <v>801</v>
      </c>
      <c r="C82" s="5" t="n">
        <v>4471</v>
      </c>
    </row>
    <row r="83" spans="1:4">
      <c r="A83" s="4" t="s">
        <v>786</v>
      </c>
      <c r="B83" s="5" t="n">
        <v>-2154</v>
      </c>
      <c r="C83" s="5" t="n">
        <v>-4665</v>
      </c>
    </row>
    <row r="84" spans="1:4">
      <c r="A84" s="4" t="s">
        <v>787</v>
      </c>
      <c r="B84" s="5" t="n">
        <v>-27118</v>
      </c>
      <c r="C84" s="5" t="n">
        <v>-16400</v>
      </c>
    </row>
    <row r="85" spans="1:4">
      <c r="A85" s="4" t="s">
        <v>788</v>
      </c>
      <c r="B85" s="5" t="n">
        <v>25695</v>
      </c>
      <c r="C85" s="5" t="n">
        <v>32355</v>
      </c>
    </row>
    <row r="86" spans="1:4">
      <c r="A86" s="4" t="s">
        <v>785</v>
      </c>
      <c r="B86" s="5" t="n">
        <v>28892</v>
      </c>
      <c r="C86" s="5" t="n">
        <v>34957</v>
      </c>
      <c r="D86" s="5" t="n">
        <v>19821</v>
      </c>
    </row>
    <row r="87" spans="1:4">
      <c r="A87" s="4" t="s">
        <v>802</v>
      </c>
    </row>
    <row r="88" spans="1:4">
      <c r="A88" s="3" t="s">
        <v>572</v>
      </c>
    </row>
    <row r="89" spans="1:4">
      <c r="A89" s="4" t="s">
        <v>784</v>
      </c>
      <c r="B89" s="5" t="n">
        <v>3089</v>
      </c>
      <c r="C89" s="5" t="n">
        <v>1358</v>
      </c>
    </row>
    <row r="90" spans="1:4">
      <c r="A90" s="4" t="s">
        <v>800</v>
      </c>
      <c r="C90" s="5" t="n">
        <v>-31</v>
      </c>
    </row>
    <row r="91" spans="1:4">
      <c r="A91" s="4" t="s">
        <v>786</v>
      </c>
      <c r="B91" s="5" t="n">
        <v>-17</v>
      </c>
      <c r="C91" s="5" t="n">
        <v>13</v>
      </c>
    </row>
    <row r="92" spans="1:4">
      <c r="A92" s="4" t="s">
        <v>787</v>
      </c>
      <c r="B92" s="5" t="n">
        <v>-2497</v>
      </c>
      <c r="C92" s="5" t="n">
        <v>-1179</v>
      </c>
    </row>
    <row r="93" spans="1:4">
      <c r="A93" s="4" t="s">
        <v>788</v>
      </c>
      <c r="B93" s="5" t="n">
        <v>2108</v>
      </c>
      <c r="C93" s="5" t="n">
        <v>2928</v>
      </c>
    </row>
    <row r="94" spans="1:4">
      <c r="A94" s="4" t="s">
        <v>785</v>
      </c>
      <c r="B94" s="5" t="n">
        <v>2683</v>
      </c>
      <c r="C94" s="5" t="n">
        <v>3089</v>
      </c>
      <c r="D94" s="5" t="n">
        <v>1358</v>
      </c>
    </row>
    <row r="95" spans="1:4">
      <c r="A95" s="4" t="s">
        <v>803</v>
      </c>
    </row>
    <row r="96" spans="1:4">
      <c r="A96" s="3" t="s">
        <v>572</v>
      </c>
    </row>
    <row r="97" spans="1:4">
      <c r="A97" s="4" t="s">
        <v>784</v>
      </c>
      <c r="B97" s="5" t="n">
        <v>27</v>
      </c>
      <c r="C97" s="5" t="n">
        <v>52</v>
      </c>
    </row>
    <row r="98" spans="1:4">
      <c r="A98" s="4" t="s">
        <v>786</v>
      </c>
      <c r="B98" s="5" t="n">
        <v>-17</v>
      </c>
      <c r="C98" s="5" t="n">
        <v>-25</v>
      </c>
    </row>
    <row r="99" spans="1:4">
      <c r="A99" s="4" t="s">
        <v>785</v>
      </c>
      <c r="B99" s="5" t="n">
        <v>10</v>
      </c>
      <c r="C99" s="5" t="n">
        <v>27</v>
      </c>
      <c r="D99" s="5" t="n">
        <v>52</v>
      </c>
    </row>
    <row r="100" spans="1:4">
      <c r="A100" s="4" t="s">
        <v>804</v>
      </c>
    </row>
    <row r="101" spans="1:4">
      <c r="A101" s="3" t="s">
        <v>572</v>
      </c>
    </row>
    <row r="102" spans="1:4">
      <c r="A102" s="4" t="s">
        <v>784</v>
      </c>
      <c r="B102" s="5" t="n">
        <v>140</v>
      </c>
      <c r="C102" s="5" t="n">
        <v>198</v>
      </c>
    </row>
    <row r="103" spans="1:4">
      <c r="A103" s="4" t="s">
        <v>786</v>
      </c>
      <c r="C103" s="5" t="n">
        <v>-58</v>
      </c>
    </row>
    <row r="104" spans="1:4">
      <c r="A104" s="4" t="s">
        <v>787</v>
      </c>
      <c r="B104" s="5" t="n">
        <v>-140</v>
      </c>
    </row>
    <row r="105" spans="1:4">
      <c r="A105" s="4" t="s">
        <v>785</v>
      </c>
      <c r="C105" s="5" t="n">
        <v>140</v>
      </c>
      <c r="D105" s="5" t="n">
        <v>198</v>
      </c>
    </row>
    <row r="106" spans="1:4">
      <c r="A106" s="4" t="s">
        <v>805</v>
      </c>
    </row>
    <row r="107" spans="1:4">
      <c r="A107" s="3" t="s">
        <v>572</v>
      </c>
    </row>
    <row r="108" spans="1:4">
      <c r="A108" s="4" t="s">
        <v>784</v>
      </c>
      <c r="B108" s="5" t="n">
        <v>16389</v>
      </c>
      <c r="C108" s="5" t="n">
        <v>33477</v>
      </c>
    </row>
    <row r="109" spans="1:4">
      <c r="A109" s="4" t="s">
        <v>800</v>
      </c>
      <c r="B109" s="5" t="n">
        <v>2488</v>
      </c>
      <c r="C109" s="5" t="n">
        <v>514</v>
      </c>
    </row>
    <row r="110" spans="1:4">
      <c r="A110" s="4" t="s">
        <v>796</v>
      </c>
      <c r="C110" s="5" t="n">
        <v>-7864</v>
      </c>
    </row>
    <row r="111" spans="1:4">
      <c r="A111" s="4" t="s">
        <v>801</v>
      </c>
      <c r="C111" s="5" t="n">
        <v>-4471</v>
      </c>
    </row>
    <row r="112" spans="1:4">
      <c r="A112" s="4" t="s">
        <v>786</v>
      </c>
      <c r="B112" s="5" t="n">
        <v>5881</v>
      </c>
      <c r="C112" s="5" t="n">
        <v>5823</v>
      </c>
    </row>
    <row r="113" spans="1:4">
      <c r="A113" s="4" t="s">
        <v>787</v>
      </c>
      <c r="B113" s="5" t="n">
        <v>-8916</v>
      </c>
      <c r="C113" s="5" t="n">
        <v>-11090</v>
      </c>
    </row>
    <row r="114" spans="1:4">
      <c r="A114" s="4" t="s">
        <v>785</v>
      </c>
      <c r="B114" s="5" t="n">
        <v>15842</v>
      </c>
      <c r="C114" s="5" t="n">
        <v>16389</v>
      </c>
      <c r="D114" s="5" t="n">
        <v>33477</v>
      </c>
    </row>
    <row r="115" spans="1:4">
      <c r="A115" s="4" t="s">
        <v>806</v>
      </c>
    </row>
    <row r="116" spans="1:4">
      <c r="A116" s="3" t="s">
        <v>572</v>
      </c>
    </row>
    <row r="117" spans="1:4">
      <c r="A117" s="4" t="s">
        <v>784</v>
      </c>
      <c r="B117" s="5" t="n">
        <v>200</v>
      </c>
      <c r="C117" s="5" t="n">
        <v>5487</v>
      </c>
    </row>
    <row r="118" spans="1:4">
      <c r="A118" s="4" t="s">
        <v>800</v>
      </c>
      <c r="C118" s="5" t="n">
        <v>31</v>
      </c>
    </row>
    <row r="119" spans="1:4">
      <c r="A119" s="4" t="s">
        <v>786</v>
      </c>
      <c r="B119" s="5" t="n">
        <v>170</v>
      </c>
      <c r="C119" s="5" t="n">
        <v>169</v>
      </c>
    </row>
    <row r="120" spans="1:4">
      <c r="A120" s="4" t="s">
        <v>787</v>
      </c>
      <c r="B120" s="5" t="n">
        <v>-9</v>
      </c>
      <c r="C120" s="5" t="n">
        <v>-5487</v>
      </c>
    </row>
    <row r="121" spans="1:4">
      <c r="A121" s="4" t="s">
        <v>785</v>
      </c>
      <c r="B121" s="6" t="n">
        <v>361</v>
      </c>
      <c r="C121" s="6" t="n">
        <v>200</v>
      </c>
      <c r="D121" s="6" t="n">
        <v>54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7</v>
      </c>
      <c r="B1" s="2" t="s">
        <v>1</v>
      </c>
    </row>
    <row r="2" spans="1:4">
      <c r="B2" s="2" t="s">
        <v>46</v>
      </c>
      <c r="C2" s="2" t="s">
        <v>47</v>
      </c>
      <c r="D2" s="2" t="s">
        <v>86</v>
      </c>
    </row>
    <row r="3" spans="1:4">
      <c r="A3" s="3" t="s">
        <v>572</v>
      </c>
    </row>
    <row r="4" spans="1:4">
      <c r="A4" s="4" t="s">
        <v>786</v>
      </c>
      <c r="B4" s="6" t="n">
        <v>11849</v>
      </c>
      <c r="C4" s="6" t="n">
        <v>56382</v>
      </c>
      <c r="D4" s="6" t="n">
        <v>36267</v>
      </c>
    </row>
    <row r="5" spans="1:4">
      <c r="A5" s="4" t="s">
        <v>787</v>
      </c>
      <c r="B5" s="5" t="n">
        <v>-39259</v>
      </c>
      <c r="C5" s="5" t="n">
        <v>-34220</v>
      </c>
      <c r="D5" s="5" t="n">
        <v>-45511</v>
      </c>
    </row>
    <row r="6" spans="1:4">
      <c r="A6" s="4" t="s">
        <v>808</v>
      </c>
      <c r="B6" s="5" t="n">
        <v>27840</v>
      </c>
      <c r="C6" s="5" t="n">
        <v>35353</v>
      </c>
      <c r="D6" s="5" t="n">
        <v>18683</v>
      </c>
    </row>
    <row r="7" spans="1:4">
      <c r="A7" s="4" t="s">
        <v>132</v>
      </c>
      <c r="B7" s="5" t="n">
        <v>430</v>
      </c>
      <c r="C7" s="5" t="n">
        <v>57515</v>
      </c>
      <c r="D7" s="5" t="n">
        <v>9439</v>
      </c>
    </row>
    <row r="8" spans="1:4">
      <c r="A8" s="4" t="s">
        <v>339</v>
      </c>
    </row>
    <row r="9" spans="1:4">
      <c r="A9" s="3" t="s">
        <v>572</v>
      </c>
    </row>
    <row r="10" spans="1:4">
      <c r="A10" s="4" t="s">
        <v>786</v>
      </c>
      <c r="B10" s="5" t="n">
        <v>-18</v>
      </c>
      <c r="C10" s="5" t="n">
        <v>-48</v>
      </c>
      <c r="D10" s="5" t="n">
        <v>-45</v>
      </c>
    </row>
    <row r="11" spans="1:4">
      <c r="A11" s="4" t="s">
        <v>787</v>
      </c>
      <c r="B11" s="5" t="n">
        <v>-46</v>
      </c>
      <c r="C11" s="5" t="n">
        <v>-64</v>
      </c>
      <c r="D11" s="5" t="n">
        <v>-440</v>
      </c>
    </row>
    <row r="12" spans="1:4">
      <c r="A12" s="4" t="s">
        <v>808</v>
      </c>
      <c r="B12" s="5" t="n">
        <v>37</v>
      </c>
      <c r="C12" s="5" t="n">
        <v>56</v>
      </c>
      <c r="D12" s="5" t="n">
        <v>79</v>
      </c>
    </row>
    <row r="13" spans="1:4">
      <c r="A13" s="4" t="s">
        <v>132</v>
      </c>
      <c r="B13" s="5" t="n">
        <v>-27</v>
      </c>
      <c r="C13" s="5" t="n">
        <v>-56</v>
      </c>
      <c r="D13" s="5" t="n">
        <v>-406</v>
      </c>
    </row>
    <row r="14" spans="1:4">
      <c r="A14" s="4" t="s">
        <v>343</v>
      </c>
    </row>
    <row r="15" spans="1:4">
      <c r="A15" s="3" t="s">
        <v>572</v>
      </c>
    </row>
    <row r="16" spans="1:4">
      <c r="A16" s="4" t="s">
        <v>786</v>
      </c>
      <c r="C16" s="5" t="n">
        <v>-63</v>
      </c>
      <c r="D16" s="5" t="n">
        <v>-71</v>
      </c>
    </row>
    <row r="17" spans="1:4">
      <c r="A17" s="4" t="s">
        <v>787</v>
      </c>
      <c r="B17" s="5" t="n">
        <v>-173</v>
      </c>
      <c r="D17" s="5" t="n">
        <v>-12</v>
      </c>
    </row>
    <row r="18" spans="1:4">
      <c r="A18" s="4" t="s">
        <v>808</v>
      </c>
      <c r="C18" s="5" t="n">
        <v>14</v>
      </c>
    </row>
    <row r="19" spans="1:4">
      <c r="A19" s="4" t="s">
        <v>132</v>
      </c>
      <c r="B19" s="5" t="n">
        <v>-173</v>
      </c>
      <c r="C19" s="5" t="n">
        <v>-49</v>
      </c>
      <c r="D19" s="5" t="n">
        <v>-83</v>
      </c>
    </row>
    <row r="20" spans="1:4">
      <c r="A20" s="4" t="s">
        <v>51</v>
      </c>
    </row>
    <row r="21" spans="1:4">
      <c r="A21" s="3" t="s">
        <v>572</v>
      </c>
    </row>
    <row r="22" spans="1:4">
      <c r="A22" s="4" t="s">
        <v>786</v>
      </c>
      <c r="B22" s="5" t="n">
        <v>11714</v>
      </c>
      <c r="C22" s="5" t="n">
        <v>56311</v>
      </c>
      <c r="D22" s="5" t="n">
        <v>35584</v>
      </c>
    </row>
    <row r="23" spans="1:4">
      <c r="A23" s="4" t="s">
        <v>787</v>
      </c>
      <c r="B23" s="5" t="n">
        <v>-36534</v>
      </c>
      <c r="C23" s="5" t="n">
        <v>-27490</v>
      </c>
      <c r="D23" s="5" t="n">
        <v>-44088</v>
      </c>
    </row>
    <row r="24" spans="1:4">
      <c r="A24" s="4" t="s">
        <v>808</v>
      </c>
      <c r="B24" s="5" t="n">
        <v>25695</v>
      </c>
      <c r="C24" s="5" t="n">
        <v>32355</v>
      </c>
      <c r="D24" s="5" t="n">
        <v>17363</v>
      </c>
    </row>
    <row r="25" spans="1:4">
      <c r="A25" s="4" t="s">
        <v>132</v>
      </c>
      <c r="B25" s="5" t="n">
        <v>875</v>
      </c>
      <c r="C25" s="5" t="n">
        <v>61176</v>
      </c>
      <c r="D25" s="5" t="n">
        <v>8859</v>
      </c>
    </row>
    <row r="26" spans="1:4">
      <c r="A26" s="4" t="s">
        <v>348</v>
      </c>
    </row>
    <row r="27" spans="1:4">
      <c r="A27" s="3" t="s">
        <v>572</v>
      </c>
    </row>
    <row r="28" spans="1:4">
      <c r="A28" s="4" t="s">
        <v>786</v>
      </c>
      <c r="B28" s="5" t="n">
        <v>153</v>
      </c>
      <c r="C28" s="5" t="n">
        <v>182</v>
      </c>
      <c r="D28" s="5" t="n">
        <v>799</v>
      </c>
    </row>
    <row r="29" spans="1:4">
      <c r="A29" s="4" t="s">
        <v>787</v>
      </c>
      <c r="B29" s="5" t="n">
        <v>-2506</v>
      </c>
      <c r="C29" s="5" t="n">
        <v>-6666</v>
      </c>
      <c r="D29" s="5" t="n">
        <v>-971</v>
      </c>
    </row>
    <row r="30" spans="1:4">
      <c r="A30" s="4" t="s">
        <v>808</v>
      </c>
      <c r="B30" s="5" t="n">
        <v>2108</v>
      </c>
      <c r="C30" s="5" t="n">
        <v>2928</v>
      </c>
      <c r="D30" s="5" t="n">
        <v>1241</v>
      </c>
    </row>
    <row r="31" spans="1:4">
      <c r="A31" s="4" t="s">
        <v>132</v>
      </c>
      <c r="B31" s="6" t="n">
        <v>-245</v>
      </c>
      <c r="C31" s="6" t="n">
        <v>-3556</v>
      </c>
      <c r="D31" s="6" t="n">
        <v>10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46</v>
      </c>
      <c r="C2" s="2" t="s">
        <v>47</v>
      </c>
    </row>
    <row r="3" spans="1:3">
      <c r="A3" s="3" t="s">
        <v>810</v>
      </c>
    </row>
    <row r="4" spans="1:3">
      <c r="A4" s="4" t="s">
        <v>53</v>
      </c>
      <c r="B4" s="6" t="n">
        <v>99307</v>
      </c>
      <c r="C4" s="6" t="n">
        <v>100785</v>
      </c>
    </row>
    <row r="5" spans="1:3">
      <c r="A5" s="4" t="s">
        <v>51</v>
      </c>
    </row>
    <row r="6" spans="1:3">
      <c r="A6" s="3" t="s">
        <v>810</v>
      </c>
    </row>
    <row r="7" spans="1:3">
      <c r="A7" s="4" t="s">
        <v>784</v>
      </c>
      <c r="B7" s="5" t="n">
        <v>5778424</v>
      </c>
    </row>
    <row r="8" spans="1:3">
      <c r="A8" s="4" t="s">
        <v>785</v>
      </c>
      <c r="B8" s="5" t="n">
        <v>5892997</v>
      </c>
      <c r="C8" s="5" t="n">
        <v>5778424</v>
      </c>
    </row>
    <row r="9" spans="1:3">
      <c r="A9" s="4" t="s">
        <v>811</v>
      </c>
    </row>
    <row r="10" spans="1:3">
      <c r="A10" s="3" t="s">
        <v>810</v>
      </c>
    </row>
    <row r="11" spans="1:3">
      <c r="A11" s="4" t="s">
        <v>784</v>
      </c>
      <c r="B11" s="5" t="n">
        <v>5778424</v>
      </c>
    </row>
    <row r="12" spans="1:3">
      <c r="A12" s="4" t="s">
        <v>785</v>
      </c>
      <c r="B12" s="5" t="n">
        <v>5892997</v>
      </c>
      <c r="C12" s="5" t="n">
        <v>5778424</v>
      </c>
    </row>
    <row r="13" spans="1:3">
      <c r="A13" s="4" t="s">
        <v>812</v>
      </c>
    </row>
    <row r="14" spans="1:3">
      <c r="A14" s="3" t="s">
        <v>810</v>
      </c>
    </row>
    <row r="15" spans="1:3">
      <c r="A15" s="4" t="s">
        <v>784</v>
      </c>
      <c r="B15" s="5" t="n">
        <v>8800</v>
      </c>
    </row>
    <row r="16" spans="1:3">
      <c r="A16" s="4" t="s">
        <v>785</v>
      </c>
      <c r="C16" s="5" t="n">
        <v>8800</v>
      </c>
    </row>
    <row r="17" spans="1:3">
      <c r="A17" s="4" t="s">
        <v>813</v>
      </c>
      <c r="C17" s="5" t="n">
        <v>35000</v>
      </c>
    </row>
    <row r="18" spans="1:3">
      <c r="A18" s="4" t="s">
        <v>53</v>
      </c>
      <c r="C18" s="5" t="n">
        <v>26200</v>
      </c>
    </row>
    <row r="19" spans="1:3">
      <c r="A19" s="4" t="s">
        <v>814</v>
      </c>
    </row>
    <row r="20" spans="1:3">
      <c r="A20" s="3" t="s">
        <v>810</v>
      </c>
    </row>
    <row r="21" spans="1:3">
      <c r="A21" s="4" t="s">
        <v>784</v>
      </c>
      <c r="B21" s="5" t="n">
        <v>49439</v>
      </c>
      <c r="C21" s="5" t="n">
        <v>27996</v>
      </c>
    </row>
    <row r="22" spans="1:3">
      <c r="A22" s="4" t="s">
        <v>815</v>
      </c>
      <c r="C22" s="5" t="n">
        <v>7975</v>
      </c>
    </row>
    <row r="23" spans="1:3">
      <c r="A23" s="4" t="s">
        <v>816</v>
      </c>
      <c r="B23" s="5" t="n">
        <v>7664</v>
      </c>
      <c r="C23" s="5" t="n">
        <v>54342</v>
      </c>
    </row>
    <row r="24" spans="1:3">
      <c r="A24" s="4" t="s">
        <v>817</v>
      </c>
      <c r="B24" s="5" t="n">
        <v>-500</v>
      </c>
    </row>
    <row r="25" spans="1:3">
      <c r="A25" s="4" t="s">
        <v>818</v>
      </c>
      <c r="B25" s="5" t="n">
        <v>52</v>
      </c>
      <c r="C25" s="5" t="n">
        <v>1</v>
      </c>
    </row>
    <row r="26" spans="1:3">
      <c r="A26" s="4" t="s">
        <v>161</v>
      </c>
      <c r="B26" s="5" t="n">
        <v>323</v>
      </c>
      <c r="C26" s="5" t="n">
        <v>811</v>
      </c>
    </row>
    <row r="27" spans="1:3">
      <c r="A27" s="4" t="s">
        <v>792</v>
      </c>
      <c r="B27" s="5" t="n">
        <v>-2405</v>
      </c>
      <c r="C27" s="5" t="n">
        <v>-41686</v>
      </c>
    </row>
    <row r="28" spans="1:3">
      <c r="A28" s="4" t="s">
        <v>785</v>
      </c>
      <c r="B28" s="6" t="n">
        <v>54573</v>
      </c>
      <c r="C28" s="6" t="n">
        <v>494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46</v>
      </c>
      <c r="C1" s="2" t="s">
        <v>47</v>
      </c>
    </row>
    <row r="2" spans="1:3">
      <c r="A2" s="4" t="s">
        <v>339</v>
      </c>
    </row>
    <row r="3" spans="1:3">
      <c r="A3" s="3" t="s">
        <v>204</v>
      </c>
    </row>
    <row r="4" spans="1:3">
      <c r="A4" s="4" t="s">
        <v>820</v>
      </c>
      <c r="B4" s="6" t="n">
        <v>74547</v>
      </c>
      <c r="C4" s="6" t="n">
        <v>85326</v>
      </c>
    </row>
    <row r="5" spans="1:3">
      <c r="A5" s="4" t="s">
        <v>343</v>
      </c>
    </row>
    <row r="6" spans="1:3">
      <c r="A6" s="3" t="s">
        <v>204</v>
      </c>
    </row>
    <row r="7" spans="1:3">
      <c r="A7" s="4" t="s">
        <v>820</v>
      </c>
      <c r="B7" s="5" t="n">
        <v>5094</v>
      </c>
      <c r="C7" s="5" t="n">
        <v>21798</v>
      </c>
    </row>
    <row r="8" spans="1:3">
      <c r="A8" s="4" t="s">
        <v>821</v>
      </c>
    </row>
    <row r="9" spans="1:3">
      <c r="A9" s="3" t="s">
        <v>204</v>
      </c>
    </row>
    <row r="10" spans="1:3">
      <c r="A10" s="4" t="s">
        <v>820</v>
      </c>
      <c r="B10" s="5" t="n">
        <v>74547</v>
      </c>
      <c r="C10" s="5" t="n">
        <v>85326</v>
      </c>
    </row>
    <row r="11" spans="1:3">
      <c r="A11" s="4" t="s">
        <v>822</v>
      </c>
    </row>
    <row r="12" spans="1:3">
      <c r="A12" s="3" t="s">
        <v>204</v>
      </c>
    </row>
    <row r="13" spans="1:3">
      <c r="A13" s="4" t="s">
        <v>820</v>
      </c>
      <c r="B13" s="5" t="n">
        <v>5094</v>
      </c>
      <c r="C13" s="5" t="n">
        <v>21798</v>
      </c>
    </row>
    <row r="14" spans="1:3">
      <c r="A14" s="4" t="s">
        <v>51</v>
      </c>
    </row>
    <row r="15" spans="1:3">
      <c r="A15" s="3" t="s">
        <v>204</v>
      </c>
    </row>
    <row r="16" spans="1:3">
      <c r="A16" s="4" t="s">
        <v>820</v>
      </c>
      <c r="B16" s="5" t="n">
        <v>5892997</v>
      </c>
      <c r="C16" s="5" t="n">
        <v>5778424</v>
      </c>
    </row>
    <row r="17" spans="1:3">
      <c r="A17" s="4" t="s">
        <v>811</v>
      </c>
    </row>
    <row r="18" spans="1:3">
      <c r="A18" s="3" t="s">
        <v>204</v>
      </c>
    </row>
    <row r="19" spans="1:3">
      <c r="A19" s="4" t="s">
        <v>820</v>
      </c>
      <c r="B19" s="5" t="n">
        <v>5892997</v>
      </c>
      <c r="C19" s="5" t="n">
        <v>5778424</v>
      </c>
    </row>
    <row r="20" spans="1:3">
      <c r="A20" s="4" t="s">
        <v>348</v>
      </c>
    </row>
    <row r="21" spans="1:3">
      <c r="A21" s="3" t="s">
        <v>204</v>
      </c>
    </row>
    <row r="22" spans="1:3">
      <c r="A22" s="4" t="s">
        <v>820</v>
      </c>
      <c r="B22" s="5" t="n">
        <v>609054</v>
      </c>
      <c r="C22" s="5" t="n">
        <v>511583</v>
      </c>
    </row>
    <row r="23" spans="1:3">
      <c r="A23" s="4" t="s">
        <v>617</v>
      </c>
    </row>
    <row r="24" spans="1:3">
      <c r="A24" s="3" t="s">
        <v>204</v>
      </c>
    </row>
    <row r="25" spans="1:3">
      <c r="A25" s="4" t="s">
        <v>820</v>
      </c>
      <c r="B25" s="5" t="n">
        <v>115682</v>
      </c>
      <c r="C25" s="5" t="n">
        <v>9696</v>
      </c>
    </row>
    <row r="26" spans="1:3">
      <c r="A26" s="4" t="s">
        <v>616</v>
      </c>
    </row>
    <row r="27" spans="1:3">
      <c r="A27" s="3" t="s">
        <v>204</v>
      </c>
    </row>
    <row r="28" spans="1:3">
      <c r="A28" s="4" t="s">
        <v>820</v>
      </c>
      <c r="B28" s="5" t="n">
        <v>493372</v>
      </c>
      <c r="C28" s="5" t="n">
        <v>501887</v>
      </c>
    </row>
    <row r="29" spans="1:3">
      <c r="A29" s="4" t="s">
        <v>823</v>
      </c>
    </row>
    <row r="30" spans="1:3">
      <c r="A30" s="3" t="s">
        <v>204</v>
      </c>
    </row>
    <row r="31" spans="1:3">
      <c r="A31" s="4" t="s">
        <v>820</v>
      </c>
      <c r="B31" s="5" t="n">
        <v>19276</v>
      </c>
      <c r="C31" s="5" t="n">
        <v>12642</v>
      </c>
    </row>
    <row r="32" spans="1:3">
      <c r="A32" s="4" t="s">
        <v>824</v>
      </c>
    </row>
    <row r="33" spans="1:3">
      <c r="A33" s="3" t="s">
        <v>204</v>
      </c>
    </row>
    <row r="34" spans="1:3">
      <c r="A34" s="4" t="s">
        <v>820</v>
      </c>
      <c r="C34" s="5" t="n">
        <v>9044</v>
      </c>
    </row>
    <row r="35" spans="1:3">
      <c r="A35" s="4" t="s">
        <v>825</v>
      </c>
    </row>
    <row r="36" spans="1:3">
      <c r="A36" s="3" t="s">
        <v>204</v>
      </c>
    </row>
    <row r="37" spans="1:3">
      <c r="A37" s="4" t="s">
        <v>820</v>
      </c>
      <c r="B37" s="5" t="n">
        <v>3282477</v>
      </c>
      <c r="C37" s="5" t="n">
        <v>3082790</v>
      </c>
    </row>
    <row r="38" spans="1:3">
      <c r="A38" s="4" t="s">
        <v>826</v>
      </c>
    </row>
    <row r="39" spans="1:3">
      <c r="A39" s="3" t="s">
        <v>204</v>
      </c>
    </row>
    <row r="40" spans="1:3">
      <c r="A40" s="4" t="s">
        <v>820</v>
      </c>
      <c r="B40" s="5" t="n">
        <v>326071</v>
      </c>
      <c r="C40" s="5" t="n">
        <v>217778</v>
      </c>
    </row>
    <row r="41" spans="1:3">
      <c r="A41" s="4" t="s">
        <v>827</v>
      </c>
    </row>
    <row r="42" spans="1:3">
      <c r="A42" s="3" t="s">
        <v>204</v>
      </c>
    </row>
    <row r="43" spans="1:3">
      <c r="A43" s="4" t="s">
        <v>820</v>
      </c>
      <c r="B43" s="5" t="n">
        <v>21658</v>
      </c>
      <c r="C43" s="5" t="n">
        <v>25826</v>
      </c>
    </row>
    <row r="44" spans="1:3">
      <c r="A44" s="4" t="s">
        <v>828</v>
      </c>
    </row>
    <row r="45" spans="1:3">
      <c r="A45" s="3" t="s">
        <v>204</v>
      </c>
    </row>
    <row r="46" spans="1:3">
      <c r="A46" s="4" t="s">
        <v>820</v>
      </c>
      <c r="B46" s="5" t="n">
        <v>925375</v>
      </c>
      <c r="C46" s="5" t="n">
        <v>986262</v>
      </c>
    </row>
    <row r="47" spans="1:3">
      <c r="A47" s="4" t="s">
        <v>829</v>
      </c>
    </row>
    <row r="48" spans="1:3">
      <c r="A48" s="3" t="s">
        <v>204</v>
      </c>
    </row>
    <row r="49" spans="1:3">
      <c r="A49" s="4" t="s">
        <v>820</v>
      </c>
      <c r="B49" s="5" t="n">
        <v>143560</v>
      </c>
      <c r="C49" s="5" t="n">
        <v>66117</v>
      </c>
    </row>
    <row r="50" spans="1:3">
      <c r="A50" s="4" t="s">
        <v>830</v>
      </c>
    </row>
    <row r="51" spans="1:3">
      <c r="A51" s="3" t="s">
        <v>204</v>
      </c>
    </row>
    <row r="52" spans="1:3">
      <c r="A52" s="4" t="s">
        <v>820</v>
      </c>
      <c r="B52" s="5" t="n">
        <v>5132</v>
      </c>
      <c r="C52" s="5" t="n">
        <v>5254</v>
      </c>
    </row>
    <row r="53" spans="1:3">
      <c r="A53" s="4" t="s">
        <v>831</v>
      </c>
    </row>
    <row r="54" spans="1:3">
      <c r="A54" s="3" t="s">
        <v>204</v>
      </c>
    </row>
    <row r="55" spans="1:3">
      <c r="A55" s="4" t="s">
        <v>820</v>
      </c>
      <c r="C55" s="5" t="n">
        <v>7743</v>
      </c>
    </row>
    <row r="56" spans="1:3">
      <c r="A56" s="4" t="s">
        <v>832</v>
      </c>
    </row>
    <row r="57" spans="1:3">
      <c r="A57" s="3" t="s">
        <v>204</v>
      </c>
    </row>
    <row r="58" spans="1:3">
      <c r="A58" s="4" t="s">
        <v>820</v>
      </c>
      <c r="B58" s="5" t="n">
        <v>561068</v>
      </c>
      <c r="C58" s="5" t="n">
        <v>634615</v>
      </c>
    </row>
    <row r="59" spans="1:3">
      <c r="A59" s="4" t="s">
        <v>833</v>
      </c>
    </row>
    <row r="60" spans="1:3">
      <c r="A60" s="3" t="s">
        <v>204</v>
      </c>
    </row>
    <row r="61" spans="1:3">
      <c r="A61" s="4" t="s">
        <v>820</v>
      </c>
      <c r="B61" s="5" t="n">
        <v>71571</v>
      </c>
      <c r="C61" s="5" t="n">
        <v>94271</v>
      </c>
    </row>
    <row r="62" spans="1:3">
      <c r="A62" s="4" t="s">
        <v>834</v>
      </c>
    </row>
    <row r="63" spans="1:3">
      <c r="A63" s="3" t="s">
        <v>204</v>
      </c>
    </row>
    <row r="64" spans="1:3">
      <c r="A64" s="4" t="s">
        <v>820</v>
      </c>
      <c r="B64" s="5" t="n">
        <v>327288</v>
      </c>
      <c r="C64" s="5" t="n">
        <v>446960</v>
      </c>
    </row>
    <row r="65" spans="1:3">
      <c r="A65" s="4" t="s">
        <v>835</v>
      </c>
    </row>
    <row r="66" spans="1:3">
      <c r="A66" s="3" t="s">
        <v>204</v>
      </c>
    </row>
    <row r="67" spans="1:3">
      <c r="A67" s="4" t="s">
        <v>820</v>
      </c>
      <c r="B67" s="5" t="n">
        <v>370753</v>
      </c>
      <c r="C67" s="5" t="n">
        <v>393925</v>
      </c>
    </row>
    <row r="68" spans="1:3">
      <c r="A68" s="4" t="s">
        <v>836</v>
      </c>
    </row>
    <row r="69" spans="1:3">
      <c r="A69" s="3" t="s">
        <v>204</v>
      </c>
    </row>
    <row r="70" spans="1:3">
      <c r="A70" s="4" t="s">
        <v>820</v>
      </c>
      <c r="B70" s="5" t="n">
        <v>20497</v>
      </c>
      <c r="C70" s="5" t="n">
        <v>47137</v>
      </c>
    </row>
    <row r="71" spans="1:3">
      <c r="A71" s="4" t="s">
        <v>837</v>
      </c>
    </row>
    <row r="72" spans="1:3">
      <c r="A72" s="3" t="s">
        <v>204</v>
      </c>
    </row>
    <row r="73" spans="1:3">
      <c r="A73" s="4" t="s">
        <v>820</v>
      </c>
      <c r="B73" s="5" t="n">
        <v>162364</v>
      </c>
      <c r="C73" s="5" t="n">
        <v>20000</v>
      </c>
    </row>
    <row r="74" spans="1:3">
      <c r="A74" s="4" t="s">
        <v>838</v>
      </c>
    </row>
    <row r="75" spans="1:3">
      <c r="A75" s="3" t="s">
        <v>204</v>
      </c>
    </row>
    <row r="76" spans="1:3">
      <c r="A76" s="4" t="s">
        <v>820</v>
      </c>
      <c r="B76" s="5" t="n">
        <v>216451</v>
      </c>
      <c r="C76" s="5" t="n">
        <v>154846</v>
      </c>
    </row>
    <row r="77" spans="1:3">
      <c r="A77" s="4" t="s">
        <v>839</v>
      </c>
    </row>
    <row r="78" spans="1:3">
      <c r="A78" s="3" t="s">
        <v>204</v>
      </c>
    </row>
    <row r="79" spans="1:3">
      <c r="A79" s="4" t="s">
        <v>820</v>
      </c>
      <c r="B79" s="5" t="n">
        <v>47355</v>
      </c>
      <c r="C79" s="5" t="n">
        <v>86280</v>
      </c>
    </row>
    <row r="80" spans="1:3">
      <c r="A80" s="4" t="s">
        <v>840</v>
      </c>
    </row>
    <row r="81" spans="1:3">
      <c r="A81" s="3" t="s">
        <v>204</v>
      </c>
    </row>
    <row r="82" spans="1:3">
      <c r="A82" s="4" t="s">
        <v>820</v>
      </c>
      <c r="B82" s="5" t="n">
        <v>2998</v>
      </c>
      <c r="C82" s="5" t="n">
        <v>7264</v>
      </c>
    </row>
    <row r="83" spans="1:3">
      <c r="A83" s="4" t="s">
        <v>841</v>
      </c>
    </row>
    <row r="84" spans="1:3">
      <c r="A84" s="3" t="s">
        <v>204</v>
      </c>
    </row>
    <row r="85" spans="1:3">
      <c r="A85" s="4" t="s">
        <v>820</v>
      </c>
      <c r="B85" s="5" t="n">
        <v>1782808</v>
      </c>
      <c r="C85" s="5" t="n">
        <v>1893696</v>
      </c>
    </row>
    <row r="86" spans="1:3">
      <c r="A86" s="4" t="s">
        <v>842</v>
      </c>
    </row>
    <row r="87" spans="1:3">
      <c r="A87" s="3" t="s">
        <v>204</v>
      </c>
    </row>
    <row r="88" spans="1:3">
      <c r="A88" s="4" t="s">
        <v>820</v>
      </c>
      <c r="B88" s="5" t="n">
        <v>213161</v>
      </c>
      <c r="C88" s="5" t="n">
        <v>196663</v>
      </c>
    </row>
    <row r="89" spans="1:3">
      <c r="A89" s="4" t="s">
        <v>843</v>
      </c>
    </row>
    <row r="90" spans="1:3">
      <c r="A90" s="3" t="s">
        <v>204</v>
      </c>
    </row>
    <row r="91" spans="1:3">
      <c r="A91" s="4" t="s">
        <v>820</v>
      </c>
      <c r="B91" s="5" t="n">
        <v>23792</v>
      </c>
      <c r="C91" s="5" t="n">
        <v>23816</v>
      </c>
    </row>
    <row r="92" spans="1:3">
      <c r="A92" s="4" t="s">
        <v>844</v>
      </c>
    </row>
    <row r="93" spans="1:3">
      <c r="A93" s="3" t="s">
        <v>204</v>
      </c>
    </row>
    <row r="94" spans="1:3">
      <c r="A94" s="4" t="s">
        <v>820</v>
      </c>
      <c r="C94" s="5" t="n">
        <v>7743</v>
      </c>
    </row>
    <row r="95" spans="1:3">
      <c r="A95" s="4" t="s">
        <v>845</v>
      </c>
    </row>
    <row r="96" spans="1:3">
      <c r="A96" s="3" t="s">
        <v>204</v>
      </c>
    </row>
    <row r="97" spans="1:3">
      <c r="A97" s="4" t="s">
        <v>820</v>
      </c>
      <c r="B97" s="5" t="n">
        <v>780491</v>
      </c>
      <c r="C97" s="5" t="n">
        <v>742912</v>
      </c>
    </row>
    <row r="98" spans="1:3">
      <c r="A98" s="4" t="s">
        <v>846</v>
      </c>
    </row>
    <row r="99" spans="1:3">
      <c r="A99" s="3" t="s">
        <v>204</v>
      </c>
    </row>
    <row r="100" spans="1:3">
      <c r="A100" s="4" t="s">
        <v>820</v>
      </c>
      <c r="B100" s="5" t="n">
        <v>69821</v>
      </c>
      <c r="C100" s="5" t="n">
        <v>97142</v>
      </c>
    </row>
    <row r="101" spans="1:3">
      <c r="A101" s="4" t="s">
        <v>847</v>
      </c>
    </row>
    <row r="102" spans="1:3">
      <c r="A102" s="3" t="s">
        <v>204</v>
      </c>
    </row>
    <row r="103" spans="1:3">
      <c r="A103" s="4" t="s">
        <v>820</v>
      </c>
      <c r="B103" s="5" t="n">
        <v>19276</v>
      </c>
      <c r="C103" s="5" t="n">
        <v>12642</v>
      </c>
    </row>
    <row r="104" spans="1:3">
      <c r="A104" s="4" t="s">
        <v>848</v>
      </c>
    </row>
    <row r="105" spans="1:3">
      <c r="A105" s="3" t="s">
        <v>204</v>
      </c>
    </row>
    <row r="106" spans="1:3">
      <c r="A106" s="4" t="s">
        <v>820</v>
      </c>
      <c r="C106" s="5" t="n">
        <v>6157</v>
      </c>
    </row>
    <row r="107" spans="1:3">
      <c r="A107" s="4" t="s">
        <v>849</v>
      </c>
    </row>
    <row r="108" spans="1:3">
      <c r="A108" s="3" t="s">
        <v>204</v>
      </c>
    </row>
    <row r="109" spans="1:3">
      <c r="A109" s="4" t="s">
        <v>820</v>
      </c>
      <c r="B109" s="5" t="n">
        <v>2692787</v>
      </c>
      <c r="C109" s="5" t="n">
        <v>2458690</v>
      </c>
    </row>
    <row r="110" spans="1:3">
      <c r="A110" s="4" t="s">
        <v>850</v>
      </c>
    </row>
    <row r="111" spans="1:3">
      <c r="A111" s="3" t="s">
        <v>204</v>
      </c>
    </row>
    <row r="112" spans="1:3">
      <c r="A112" s="4" t="s">
        <v>820</v>
      </c>
      <c r="B112" s="5" t="n">
        <v>75130</v>
      </c>
      <c r="C112" s="5" t="n">
        <v>13093</v>
      </c>
    </row>
    <row r="113" spans="1:3">
      <c r="A113" s="4" t="s">
        <v>851</v>
      </c>
    </row>
    <row r="114" spans="1:3">
      <c r="A114" s="3" t="s">
        <v>204</v>
      </c>
    </row>
    <row r="115" spans="1:3">
      <c r="A115" s="4" t="s">
        <v>820</v>
      </c>
      <c r="C115" s="5" t="n">
        <v>2887</v>
      </c>
    </row>
    <row r="116" spans="1:3">
      <c r="A116" s="4" t="s">
        <v>852</v>
      </c>
    </row>
    <row r="117" spans="1:3">
      <c r="A117" s="3" t="s">
        <v>204</v>
      </c>
    </row>
    <row r="118" spans="1:3">
      <c r="A118" s="4" t="s">
        <v>820</v>
      </c>
      <c r="B118" s="5" t="n">
        <v>589690</v>
      </c>
      <c r="C118" s="5" t="n">
        <v>624100</v>
      </c>
    </row>
    <row r="119" spans="1:3">
      <c r="A119" s="4" t="s">
        <v>853</v>
      </c>
    </row>
    <row r="120" spans="1:3">
      <c r="A120" s="3" t="s">
        <v>204</v>
      </c>
    </row>
    <row r="121" spans="1:3">
      <c r="A121" s="4" t="s">
        <v>820</v>
      </c>
      <c r="B121" s="5" t="n">
        <v>250941</v>
      </c>
      <c r="C121" s="5" t="n">
        <v>204685</v>
      </c>
    </row>
    <row r="122" spans="1:3">
      <c r="A122" s="4" t="s">
        <v>854</v>
      </c>
    </row>
    <row r="123" spans="1:3">
      <c r="A123" s="3" t="s">
        <v>204</v>
      </c>
    </row>
    <row r="124" spans="1:3">
      <c r="A124" s="4" t="s">
        <v>820</v>
      </c>
      <c r="B124" s="5" t="n">
        <v>28481</v>
      </c>
      <c r="C124" s="5" t="n">
        <v>41604</v>
      </c>
    </row>
    <row r="125" spans="1:3">
      <c r="A125" s="4" t="s">
        <v>855</v>
      </c>
    </row>
    <row r="126" spans="1:3">
      <c r="A126" s="3" t="s">
        <v>204</v>
      </c>
    </row>
    <row r="127" spans="1:3">
      <c r="A127" s="4" t="s">
        <v>820</v>
      </c>
      <c r="B127" s="5" t="n">
        <v>5094</v>
      </c>
      <c r="C127" s="5" t="n">
        <v>5011</v>
      </c>
    </row>
    <row r="128" spans="1:3">
      <c r="A128" s="4" t="s">
        <v>856</v>
      </c>
    </row>
    <row r="129" spans="1:3">
      <c r="A129" s="3" t="s">
        <v>204</v>
      </c>
    </row>
    <row r="130" spans="1:3">
      <c r="A130" s="4" t="s">
        <v>820</v>
      </c>
      <c r="B130" s="6" t="n">
        <v>47221</v>
      </c>
      <c r="C130" s="6" t="n">
        <v>590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7</v>
      </c>
      <c r="B1" s="2" t="s">
        <v>46</v>
      </c>
      <c r="C1" s="2" t="s">
        <v>47</v>
      </c>
    </row>
    <row r="2" spans="1:3">
      <c r="A2" s="4" t="s">
        <v>51</v>
      </c>
    </row>
    <row r="3" spans="1:3">
      <c r="A3" s="3" t="s">
        <v>204</v>
      </c>
    </row>
    <row r="4" spans="1:3">
      <c r="A4" s="4" t="s">
        <v>820</v>
      </c>
      <c r="B4" s="6" t="n">
        <v>5892997</v>
      </c>
      <c r="C4" s="6" t="n">
        <v>5778424</v>
      </c>
    </row>
    <row r="5" spans="1:3">
      <c r="A5" s="4" t="s">
        <v>348</v>
      </c>
    </row>
    <row r="6" spans="1:3">
      <c r="A6" s="3" t="s">
        <v>204</v>
      </c>
    </row>
    <row r="7" spans="1:3">
      <c r="A7" s="4" t="s">
        <v>820</v>
      </c>
      <c r="B7" s="5" t="n">
        <v>609054</v>
      </c>
      <c r="C7" s="5" t="n">
        <v>511583</v>
      </c>
    </row>
    <row r="8" spans="1:3">
      <c r="A8" s="4" t="s">
        <v>616</v>
      </c>
    </row>
    <row r="9" spans="1:3">
      <c r="A9" s="3" t="s">
        <v>204</v>
      </c>
    </row>
    <row r="10" spans="1:3">
      <c r="A10" s="4" t="s">
        <v>820</v>
      </c>
      <c r="B10" s="5" t="n">
        <v>493372</v>
      </c>
      <c r="C10" s="5" t="n">
        <v>501887</v>
      </c>
    </row>
    <row r="11" spans="1:3">
      <c r="A11" s="4" t="s">
        <v>858</v>
      </c>
    </row>
    <row r="12" spans="1:3">
      <c r="A12" s="3" t="s">
        <v>204</v>
      </c>
    </row>
    <row r="13" spans="1:3">
      <c r="A13" s="4" t="s">
        <v>820</v>
      </c>
      <c r="B13" s="5" t="n">
        <v>226481</v>
      </c>
      <c r="C13" s="5" t="n">
        <v>604112</v>
      </c>
    </row>
    <row r="14" spans="1:3">
      <c r="A14" s="4" t="s">
        <v>859</v>
      </c>
    </row>
    <row r="15" spans="1:3">
      <c r="A15" s="3" t="s">
        <v>204</v>
      </c>
    </row>
    <row r="16" spans="1:3">
      <c r="A16" s="4" t="s">
        <v>820</v>
      </c>
      <c r="C16" s="5" t="n">
        <v>6980</v>
      </c>
    </row>
    <row r="17" spans="1:3">
      <c r="A17" s="4" t="s">
        <v>860</v>
      </c>
    </row>
    <row r="18" spans="1:3">
      <c r="A18" s="3" t="s">
        <v>204</v>
      </c>
    </row>
    <row r="19" spans="1:3">
      <c r="A19" s="4" t="s">
        <v>820</v>
      </c>
      <c r="B19" s="5" t="n">
        <v>13742</v>
      </c>
      <c r="C19" s="5" t="n">
        <v>13278</v>
      </c>
    </row>
    <row r="20" spans="1:3">
      <c r="A20" s="4" t="s">
        <v>861</v>
      </c>
    </row>
    <row r="21" spans="1:3">
      <c r="A21" s="3" t="s">
        <v>204</v>
      </c>
    </row>
    <row r="22" spans="1:3">
      <c r="A22" s="4" t="s">
        <v>820</v>
      </c>
      <c r="B22" s="5" t="n">
        <v>7000</v>
      </c>
      <c r="C22" s="5" t="n">
        <v>14187</v>
      </c>
    </row>
    <row r="23" spans="1:3">
      <c r="A23" s="4" t="s">
        <v>862</v>
      </c>
    </row>
    <row r="24" spans="1:3">
      <c r="A24" s="3" t="s">
        <v>204</v>
      </c>
    </row>
    <row r="25" spans="1:3">
      <c r="A25" s="4" t="s">
        <v>820</v>
      </c>
      <c r="B25" s="5" t="n">
        <v>400</v>
      </c>
      <c r="C25" s="5" t="n">
        <v>293</v>
      </c>
    </row>
    <row r="26" spans="1:3">
      <c r="A26" s="4" t="s">
        <v>863</v>
      </c>
    </row>
    <row r="27" spans="1:3">
      <c r="A27" s="3" t="s">
        <v>204</v>
      </c>
    </row>
    <row r="28" spans="1:3">
      <c r="A28" s="4" t="s">
        <v>820</v>
      </c>
      <c r="B28" s="5" t="n">
        <v>1015316</v>
      </c>
      <c r="C28" s="5" t="n">
        <v>1156223</v>
      </c>
    </row>
    <row r="29" spans="1:3">
      <c r="A29" s="4" t="s">
        <v>864</v>
      </c>
    </row>
    <row r="30" spans="1:3">
      <c r="A30" s="3" t="s">
        <v>204</v>
      </c>
    </row>
    <row r="31" spans="1:3">
      <c r="A31" s="4" t="s">
        <v>820</v>
      </c>
      <c r="B31" s="5" t="n">
        <v>50000</v>
      </c>
      <c r="C31" s="5" t="n">
        <v>50000</v>
      </c>
    </row>
    <row r="32" spans="1:3">
      <c r="A32" s="4" t="s">
        <v>865</v>
      </c>
    </row>
    <row r="33" spans="1:3">
      <c r="A33" s="3" t="s">
        <v>204</v>
      </c>
    </row>
    <row r="34" spans="1:3">
      <c r="A34" s="4" t="s">
        <v>820</v>
      </c>
      <c r="B34" s="5" t="n">
        <v>657</v>
      </c>
      <c r="C34" s="5" t="n">
        <v>422</v>
      </c>
    </row>
    <row r="35" spans="1:3">
      <c r="A35" s="4" t="s">
        <v>866</v>
      </c>
    </row>
    <row r="36" spans="1:3">
      <c r="A36" s="3" t="s">
        <v>204</v>
      </c>
    </row>
    <row r="37" spans="1:3">
      <c r="A37" s="4" t="s">
        <v>820</v>
      </c>
      <c r="B37" s="5" t="n">
        <v>683132</v>
      </c>
      <c r="C37" s="5" t="n">
        <v>176976</v>
      </c>
    </row>
    <row r="38" spans="1:3">
      <c r="A38" s="4" t="s">
        <v>867</v>
      </c>
    </row>
    <row r="39" spans="1:3">
      <c r="A39" s="3" t="s">
        <v>204</v>
      </c>
    </row>
    <row r="40" spans="1:3">
      <c r="A40" s="4" t="s">
        <v>820</v>
      </c>
      <c r="B40" s="5" t="n">
        <v>8</v>
      </c>
    </row>
    <row r="41" spans="1:3">
      <c r="A41" s="4" t="s">
        <v>868</v>
      </c>
    </row>
    <row r="42" spans="1:3">
      <c r="A42" s="3" t="s">
        <v>204</v>
      </c>
    </row>
    <row r="43" spans="1:3">
      <c r="A43" s="4" t="s">
        <v>820</v>
      </c>
      <c r="B43" s="5" t="n">
        <v>906092</v>
      </c>
      <c r="C43" s="5" t="n">
        <v>625932</v>
      </c>
    </row>
    <row r="44" spans="1:3">
      <c r="A44" s="4" t="s">
        <v>869</v>
      </c>
    </row>
    <row r="45" spans="1:3">
      <c r="A45" s="3" t="s">
        <v>204</v>
      </c>
    </row>
    <row r="46" spans="1:3">
      <c r="A46" s="4" t="s">
        <v>820</v>
      </c>
      <c r="B46" s="5" t="n">
        <v>50610</v>
      </c>
      <c r="C46" s="5" t="n">
        <v>52000</v>
      </c>
    </row>
    <row r="47" spans="1:3">
      <c r="A47" s="4" t="s">
        <v>870</v>
      </c>
    </row>
    <row r="48" spans="1:3">
      <c r="A48" s="3" t="s">
        <v>204</v>
      </c>
    </row>
    <row r="49" spans="1:3">
      <c r="A49" s="4" t="s">
        <v>820</v>
      </c>
      <c r="B49" s="5" t="n">
        <v>220380</v>
      </c>
      <c r="C49" s="5" t="n">
        <v>370087</v>
      </c>
    </row>
    <row r="50" spans="1:3">
      <c r="A50" s="4" t="s">
        <v>871</v>
      </c>
    </row>
    <row r="51" spans="1:3">
      <c r="A51" s="3" t="s">
        <v>204</v>
      </c>
    </row>
    <row r="52" spans="1:3">
      <c r="A52" s="4" t="s">
        <v>820</v>
      </c>
      <c r="B52" s="5" t="n">
        <v>59161</v>
      </c>
      <c r="C52" s="5" t="n">
        <v>38598</v>
      </c>
    </row>
    <row r="53" spans="1:3">
      <c r="A53" s="4" t="s">
        <v>872</v>
      </c>
    </row>
    <row r="54" spans="1:3">
      <c r="A54" s="3" t="s">
        <v>204</v>
      </c>
    </row>
    <row r="55" spans="1:3">
      <c r="A55" s="4" t="s">
        <v>820</v>
      </c>
      <c r="B55" s="5" t="n">
        <v>289853</v>
      </c>
      <c r="C55" s="5" t="n">
        <v>301067</v>
      </c>
    </row>
    <row r="56" spans="1:3">
      <c r="A56" s="4" t="s">
        <v>873</v>
      </c>
    </row>
    <row r="57" spans="1:3">
      <c r="A57" s="3" t="s">
        <v>204</v>
      </c>
    </row>
    <row r="58" spans="1:3">
      <c r="A58" s="4" t="s">
        <v>820</v>
      </c>
      <c r="B58" s="5" t="n">
        <v>16500</v>
      </c>
      <c r="C58" s="5" t="n">
        <v>16500</v>
      </c>
    </row>
    <row r="59" spans="1:3">
      <c r="A59" s="4" t="s">
        <v>874</v>
      </c>
    </row>
    <row r="60" spans="1:3">
      <c r="A60" s="3" t="s">
        <v>204</v>
      </c>
    </row>
    <row r="61" spans="1:3">
      <c r="A61" s="4" t="s">
        <v>820</v>
      </c>
      <c r="B61" s="5" t="n">
        <v>174267</v>
      </c>
      <c r="C61" s="5" t="n">
        <v>188445</v>
      </c>
    </row>
    <row r="62" spans="1:3">
      <c r="A62" s="4" t="s">
        <v>875</v>
      </c>
    </row>
    <row r="63" spans="1:3">
      <c r="A63" s="3" t="s">
        <v>204</v>
      </c>
    </row>
    <row r="64" spans="1:3">
      <c r="A64" s="4" t="s">
        <v>820</v>
      </c>
      <c r="B64" s="5" t="n">
        <v>252391</v>
      </c>
      <c r="C64" s="5" t="n">
        <v>249170</v>
      </c>
    </row>
    <row r="65" spans="1:3">
      <c r="A65" s="4" t="s">
        <v>876</v>
      </c>
    </row>
    <row r="66" spans="1:3">
      <c r="A66" s="3" t="s">
        <v>204</v>
      </c>
    </row>
    <row r="67" spans="1:3">
      <c r="A67" s="4" t="s">
        <v>820</v>
      </c>
      <c r="B67" s="5" t="n">
        <v>54233</v>
      </c>
      <c r="C67" s="5" t="n">
        <v>70048</v>
      </c>
    </row>
    <row r="68" spans="1:3">
      <c r="A68" s="4" t="s">
        <v>877</v>
      </c>
    </row>
    <row r="69" spans="1:3">
      <c r="A69" s="3" t="s">
        <v>204</v>
      </c>
    </row>
    <row r="70" spans="1:3">
      <c r="A70" s="4" t="s">
        <v>820</v>
      </c>
      <c r="B70" s="5" t="n">
        <v>5555</v>
      </c>
      <c r="C70" s="5" t="n">
        <v>824</v>
      </c>
    </row>
    <row r="71" spans="1:3">
      <c r="A71" s="4" t="s">
        <v>878</v>
      </c>
    </row>
    <row r="72" spans="1:3">
      <c r="A72" s="3" t="s">
        <v>204</v>
      </c>
    </row>
    <row r="73" spans="1:3">
      <c r="A73" s="4" t="s">
        <v>820</v>
      </c>
      <c r="B73" s="5" t="n">
        <v>152530</v>
      </c>
    </row>
    <row r="74" spans="1:3">
      <c r="A74" s="4" t="s">
        <v>879</v>
      </c>
    </row>
    <row r="75" spans="1:3">
      <c r="A75" s="3" t="s">
        <v>204</v>
      </c>
    </row>
    <row r="76" spans="1:3">
      <c r="A76" s="4" t="s">
        <v>820</v>
      </c>
      <c r="B76" s="5" t="n">
        <v>47906</v>
      </c>
    </row>
    <row r="77" spans="1:3">
      <c r="A77" s="4" t="s">
        <v>880</v>
      </c>
    </row>
    <row r="78" spans="1:3">
      <c r="A78" s="3" t="s">
        <v>204</v>
      </c>
    </row>
    <row r="79" spans="1:3">
      <c r="A79" s="4" t="s">
        <v>820</v>
      </c>
      <c r="B79" s="5" t="n">
        <v>34613</v>
      </c>
      <c r="C79" s="5" t="n">
        <v>17500</v>
      </c>
    </row>
    <row r="80" spans="1:3">
      <c r="A80" s="4" t="s">
        <v>881</v>
      </c>
    </row>
    <row r="81" spans="1:3">
      <c r="A81" s="3" t="s">
        <v>204</v>
      </c>
    </row>
    <row r="82" spans="1:3">
      <c r="A82" s="4" t="s">
        <v>820</v>
      </c>
      <c r="C82" s="5" t="n">
        <v>18000</v>
      </c>
    </row>
    <row r="83" spans="1:3">
      <c r="A83" s="4" t="s">
        <v>882</v>
      </c>
    </row>
    <row r="84" spans="1:3">
      <c r="A84" s="3" t="s">
        <v>204</v>
      </c>
    </row>
    <row r="85" spans="1:3">
      <c r="A85" s="4" t="s">
        <v>820</v>
      </c>
      <c r="B85" s="5" t="n">
        <v>278557</v>
      </c>
      <c r="C85" s="5" t="n">
        <v>328830</v>
      </c>
    </row>
    <row r="86" spans="1:3">
      <c r="A86" s="4" t="s">
        <v>883</v>
      </c>
    </row>
    <row r="87" spans="1:3">
      <c r="A87" s="3" t="s">
        <v>204</v>
      </c>
    </row>
    <row r="88" spans="1:3">
      <c r="A88" s="4" t="s">
        <v>820</v>
      </c>
      <c r="B88" s="5" t="n">
        <v>44200</v>
      </c>
      <c r="C88" s="5" t="n">
        <v>15293</v>
      </c>
    </row>
    <row r="89" spans="1:3">
      <c r="A89" s="4" t="s">
        <v>884</v>
      </c>
    </row>
    <row r="90" spans="1:3">
      <c r="A90" s="3" t="s">
        <v>204</v>
      </c>
    </row>
    <row r="91" spans="1:3">
      <c r="A91" s="4" t="s">
        <v>820</v>
      </c>
      <c r="B91" s="5" t="n">
        <v>128937</v>
      </c>
      <c r="C91" s="5" t="n">
        <v>89205</v>
      </c>
    </row>
    <row r="92" spans="1:3">
      <c r="A92" s="4" t="s">
        <v>885</v>
      </c>
    </row>
    <row r="93" spans="1:3">
      <c r="A93" s="3" t="s">
        <v>204</v>
      </c>
    </row>
    <row r="94" spans="1:3">
      <c r="A94" s="4" t="s">
        <v>820</v>
      </c>
      <c r="B94" s="5" t="n">
        <v>300</v>
      </c>
      <c r="C94" s="5" t="n">
        <v>250</v>
      </c>
    </row>
    <row r="95" spans="1:3">
      <c r="A95" s="4" t="s">
        <v>886</v>
      </c>
    </row>
    <row r="96" spans="1:3">
      <c r="A96" s="3" t="s">
        <v>204</v>
      </c>
    </row>
    <row r="97" spans="1:3">
      <c r="A97" s="4" t="s">
        <v>820</v>
      </c>
      <c r="B97" s="5" t="n">
        <v>10400</v>
      </c>
    </row>
    <row r="98" spans="1:3">
      <c r="A98" s="4" t="s">
        <v>887</v>
      </c>
    </row>
    <row r="99" spans="1:3">
      <c r="A99" s="3" t="s">
        <v>204</v>
      </c>
    </row>
    <row r="100" spans="1:3">
      <c r="A100" s="4" t="s">
        <v>820</v>
      </c>
      <c r="B100" s="5" t="n">
        <v>38312</v>
      </c>
      <c r="C100" s="5" t="n">
        <v>21727</v>
      </c>
    </row>
    <row r="101" spans="1:3">
      <c r="A101" s="4" t="s">
        <v>888</v>
      </c>
    </row>
    <row r="102" spans="1:3">
      <c r="A102" s="3" t="s">
        <v>204</v>
      </c>
    </row>
    <row r="103" spans="1:3">
      <c r="A103" s="4" t="s">
        <v>820</v>
      </c>
      <c r="B103" s="5" t="n">
        <v>59813</v>
      </c>
      <c r="C103" s="5" t="n">
        <v>17664</v>
      </c>
    </row>
    <row r="104" spans="1:3">
      <c r="A104" s="4" t="s">
        <v>889</v>
      </c>
    </row>
    <row r="105" spans="1:3">
      <c r="A105" s="3" t="s">
        <v>204</v>
      </c>
    </row>
    <row r="106" spans="1:3">
      <c r="A106" s="4" t="s">
        <v>820</v>
      </c>
      <c r="B106" s="5" t="n">
        <v>754465</v>
      </c>
      <c r="C106" s="5" t="n">
        <v>867441</v>
      </c>
    </row>
    <row r="107" spans="1:3">
      <c r="A107" s="4" t="s">
        <v>890</v>
      </c>
    </row>
    <row r="108" spans="1:3">
      <c r="A108" s="3" t="s">
        <v>204</v>
      </c>
    </row>
    <row r="109" spans="1:3">
      <c r="A109" s="4" t="s">
        <v>820</v>
      </c>
      <c r="B109" s="5" t="n">
        <v>27377</v>
      </c>
      <c r="C109" s="5" t="n">
        <v>22731</v>
      </c>
    </row>
    <row r="110" spans="1:3">
      <c r="A110" s="4" t="s">
        <v>891</v>
      </c>
    </row>
    <row r="111" spans="1:3">
      <c r="A111" s="3" t="s">
        <v>204</v>
      </c>
    </row>
    <row r="112" spans="1:3">
      <c r="A112" s="4" t="s">
        <v>820</v>
      </c>
      <c r="B112" s="5" t="n">
        <v>268356</v>
      </c>
      <c r="C112" s="5" t="n">
        <v>485546</v>
      </c>
    </row>
    <row r="113" spans="1:3">
      <c r="A113" s="4" t="s">
        <v>892</v>
      </c>
    </row>
    <row r="114" spans="1:3">
      <c r="A114" s="3" t="s">
        <v>204</v>
      </c>
    </row>
    <row r="115" spans="1:3">
      <c r="A115" s="4" t="s">
        <v>820</v>
      </c>
      <c r="B115" s="5" t="n">
        <v>25304</v>
      </c>
      <c r="C115" s="5" t="n">
        <v>34897</v>
      </c>
    </row>
    <row r="116" spans="1:3">
      <c r="A116" s="4" t="s">
        <v>893</v>
      </c>
    </row>
    <row r="117" spans="1:3">
      <c r="A117" s="3" t="s">
        <v>204</v>
      </c>
    </row>
    <row r="118" spans="1:3">
      <c r="A118" s="4" t="s">
        <v>820</v>
      </c>
      <c r="B118" s="5" t="n">
        <v>127970</v>
      </c>
      <c r="C118" s="5" t="n">
        <v>158685</v>
      </c>
    </row>
    <row r="119" spans="1:3">
      <c r="A119" s="4" t="s">
        <v>894</v>
      </c>
    </row>
    <row r="120" spans="1:3">
      <c r="A120" s="3" t="s">
        <v>204</v>
      </c>
    </row>
    <row r="121" spans="1:3">
      <c r="A121" s="4" t="s">
        <v>820</v>
      </c>
      <c r="B121" s="5" t="n">
        <v>10652</v>
      </c>
    </row>
    <row r="122" spans="1:3">
      <c r="A122" s="4" t="s">
        <v>895</v>
      </c>
    </row>
    <row r="123" spans="1:3">
      <c r="A123" s="3" t="s">
        <v>204</v>
      </c>
    </row>
    <row r="124" spans="1:3">
      <c r="A124" s="4" t="s">
        <v>820</v>
      </c>
      <c r="B124" s="5" t="n">
        <v>150301</v>
      </c>
      <c r="C124" s="5" t="n">
        <v>78191</v>
      </c>
    </row>
    <row r="125" spans="1:3">
      <c r="A125" s="4" t="s">
        <v>896</v>
      </c>
    </row>
    <row r="126" spans="1:3">
      <c r="A126" s="3" t="s">
        <v>204</v>
      </c>
    </row>
    <row r="127" spans="1:3">
      <c r="A127" s="4" t="s">
        <v>820</v>
      </c>
      <c r="B127" s="5" t="n">
        <v>8033</v>
      </c>
      <c r="C127" s="5" t="n">
        <v>4875</v>
      </c>
    </row>
    <row r="128" spans="1:3">
      <c r="A128" s="4" t="s">
        <v>897</v>
      </c>
    </row>
    <row r="129" spans="1:3">
      <c r="A129" s="3" t="s">
        <v>204</v>
      </c>
    </row>
    <row r="130" spans="1:3">
      <c r="A130" s="4" t="s">
        <v>820</v>
      </c>
      <c r="B130" s="5" t="n">
        <v>90955</v>
      </c>
      <c r="C130" s="5" t="n">
        <v>38500</v>
      </c>
    </row>
    <row r="131" spans="1:3">
      <c r="A131" s="4" t="s">
        <v>898</v>
      </c>
    </row>
    <row r="132" spans="1:3">
      <c r="A132" s="3" t="s">
        <v>204</v>
      </c>
    </row>
    <row r="133" spans="1:3">
      <c r="A133" s="4" t="s">
        <v>820</v>
      </c>
      <c r="B133" s="5" t="n">
        <v>10000</v>
      </c>
    </row>
    <row r="134" spans="1:3">
      <c r="A134" s="4" t="s">
        <v>899</v>
      </c>
    </row>
    <row r="135" spans="1:3">
      <c r="A135" s="3" t="s">
        <v>204</v>
      </c>
    </row>
    <row r="136" spans="1:3">
      <c r="A136" s="4" t="s">
        <v>820</v>
      </c>
      <c r="B136" s="5" t="n">
        <v>181676</v>
      </c>
      <c r="C136" s="5" t="n">
        <v>144874</v>
      </c>
    </row>
    <row r="137" spans="1:3">
      <c r="A137" s="4" t="s">
        <v>900</v>
      </c>
    </row>
    <row r="138" spans="1:3">
      <c r="A138" s="3" t="s">
        <v>204</v>
      </c>
    </row>
    <row r="139" spans="1:3">
      <c r="A139" s="4" t="s">
        <v>820</v>
      </c>
      <c r="B139" s="5" t="n">
        <v>25000</v>
      </c>
    </row>
    <row r="140" spans="1:3">
      <c r="A140" s="4" t="s">
        <v>901</v>
      </c>
    </row>
    <row r="141" spans="1:3">
      <c r="A141" s="3" t="s">
        <v>204</v>
      </c>
    </row>
    <row r="142" spans="1:3">
      <c r="A142" s="4" t="s">
        <v>820</v>
      </c>
      <c r="B142" s="5" t="n">
        <v>619</v>
      </c>
      <c r="C142" s="5" t="n">
        <v>9906</v>
      </c>
    </row>
    <row r="143" spans="1:3">
      <c r="A143" s="4" t="s">
        <v>902</v>
      </c>
    </row>
    <row r="144" spans="1:3">
      <c r="A144" s="3" t="s">
        <v>204</v>
      </c>
    </row>
    <row r="145" spans="1:3">
      <c r="A145" s="4" t="s">
        <v>820</v>
      </c>
      <c r="C145" s="5" t="n">
        <v>750</v>
      </c>
    </row>
    <row r="146" spans="1:3">
      <c r="A146" s="4" t="s">
        <v>903</v>
      </c>
    </row>
    <row r="147" spans="1:3">
      <c r="A147" s="3" t="s">
        <v>204</v>
      </c>
    </row>
    <row r="148" spans="1:3">
      <c r="A148" s="4" t="s">
        <v>820</v>
      </c>
      <c r="B148" s="5" t="n">
        <v>2928401</v>
      </c>
      <c r="C148" s="5" t="n">
        <v>2268324</v>
      </c>
    </row>
    <row r="149" spans="1:3">
      <c r="A149" s="4" t="s">
        <v>904</v>
      </c>
    </row>
    <row r="150" spans="1:3">
      <c r="A150" s="3" t="s">
        <v>204</v>
      </c>
    </row>
    <row r="151" spans="1:3">
      <c r="A151" s="4" t="s">
        <v>820</v>
      </c>
      <c r="B151" s="5" t="n">
        <v>167241</v>
      </c>
      <c r="C151" s="5" t="n">
        <v>118974</v>
      </c>
    </row>
    <row r="152" spans="1:3">
      <c r="A152" s="4" t="s">
        <v>905</v>
      </c>
    </row>
    <row r="153" spans="1:3">
      <c r="A153" s="3" t="s">
        <v>204</v>
      </c>
    </row>
    <row r="154" spans="1:3">
      <c r="A154" s="4" t="s">
        <v>820</v>
      </c>
      <c r="B154" s="5" t="n">
        <v>2415323</v>
      </c>
      <c r="C154" s="5" t="n">
        <v>3160145</v>
      </c>
    </row>
    <row r="155" spans="1:3">
      <c r="A155" s="4" t="s">
        <v>906</v>
      </c>
    </row>
    <row r="156" spans="1:3">
      <c r="A156" s="3" t="s">
        <v>204</v>
      </c>
    </row>
    <row r="157" spans="1:3">
      <c r="A157" s="4" t="s">
        <v>820</v>
      </c>
      <c r="B157" s="5" t="n">
        <v>183568</v>
      </c>
      <c r="C157" s="5" t="n">
        <v>142364</v>
      </c>
    </row>
    <row r="158" spans="1:3">
      <c r="A158" s="4" t="s">
        <v>907</v>
      </c>
    </row>
    <row r="159" spans="1:3">
      <c r="A159" s="3" t="s">
        <v>204</v>
      </c>
    </row>
    <row r="160" spans="1:3">
      <c r="A160" s="4" t="s">
        <v>820</v>
      </c>
      <c r="B160" s="5" t="n">
        <v>487428</v>
      </c>
      <c r="C160" s="5" t="n">
        <v>285254</v>
      </c>
    </row>
    <row r="161" spans="1:3">
      <c r="A161" s="4" t="s">
        <v>908</v>
      </c>
    </row>
    <row r="162" spans="1:3">
      <c r="A162" s="3" t="s">
        <v>204</v>
      </c>
    </row>
    <row r="163" spans="1:3">
      <c r="A163" s="4" t="s">
        <v>820</v>
      </c>
      <c r="B163" s="5" t="n">
        <v>258245</v>
      </c>
      <c r="C163" s="5" t="n">
        <v>250245</v>
      </c>
    </row>
    <row r="164" spans="1:3">
      <c r="A164" s="4" t="s">
        <v>909</v>
      </c>
    </row>
    <row r="165" spans="1:3">
      <c r="A165" s="3" t="s">
        <v>204</v>
      </c>
    </row>
    <row r="166" spans="1:3">
      <c r="A166" s="4" t="s">
        <v>820</v>
      </c>
      <c r="C166" s="5" t="n">
        <v>64701</v>
      </c>
    </row>
    <row r="167" spans="1:3">
      <c r="A167" s="4" t="s">
        <v>910</v>
      </c>
    </row>
    <row r="168" spans="1:3">
      <c r="A168" s="3" t="s">
        <v>204</v>
      </c>
    </row>
    <row r="169" spans="1:3">
      <c r="A169" s="4" t="s">
        <v>820</v>
      </c>
      <c r="B169" s="5" t="n">
        <v>61845</v>
      </c>
    </row>
    <row r="170" spans="1:3">
      <c r="A170" s="4" t="s">
        <v>339</v>
      </c>
    </row>
    <row r="171" spans="1:3">
      <c r="A171" s="3" t="s">
        <v>204</v>
      </c>
    </row>
    <row r="172" spans="1:3">
      <c r="A172" s="4" t="s">
        <v>820</v>
      </c>
      <c r="B172" s="5" t="n">
        <v>74547</v>
      </c>
      <c r="C172" s="5" t="n">
        <v>85326</v>
      </c>
    </row>
    <row r="173" spans="1:3">
      <c r="A173" s="4" t="s">
        <v>911</v>
      </c>
    </row>
    <row r="174" spans="1:3">
      <c r="A174" s="3" t="s">
        <v>204</v>
      </c>
    </row>
    <row r="175" spans="1:3">
      <c r="A175" s="4" t="s">
        <v>820</v>
      </c>
      <c r="B175" s="5" t="n">
        <v>1500</v>
      </c>
      <c r="C175" s="5" t="n">
        <v>1491</v>
      </c>
    </row>
    <row r="176" spans="1:3">
      <c r="A176" s="4" t="s">
        <v>912</v>
      </c>
    </row>
    <row r="177" spans="1:3">
      <c r="A177" s="3" t="s">
        <v>204</v>
      </c>
    </row>
    <row r="178" spans="1:3">
      <c r="A178" s="4" t="s">
        <v>820</v>
      </c>
      <c r="B178" s="5" t="n">
        <v>15338</v>
      </c>
      <c r="C178" s="5" t="n">
        <v>28183</v>
      </c>
    </row>
    <row r="179" spans="1:3">
      <c r="A179" s="4" t="s">
        <v>913</v>
      </c>
    </row>
    <row r="180" spans="1:3">
      <c r="A180" s="3" t="s">
        <v>204</v>
      </c>
    </row>
    <row r="181" spans="1:3">
      <c r="A181" s="4" t="s">
        <v>820</v>
      </c>
      <c r="B181" s="5" t="n">
        <v>21505</v>
      </c>
      <c r="C181" s="5" t="n">
        <v>27123</v>
      </c>
    </row>
    <row r="182" spans="1:3">
      <c r="A182" s="4" t="s">
        <v>914</v>
      </c>
    </row>
    <row r="183" spans="1:3">
      <c r="A183" s="3" t="s">
        <v>204</v>
      </c>
    </row>
    <row r="184" spans="1:3">
      <c r="A184" s="4" t="s">
        <v>820</v>
      </c>
      <c r="B184" s="5" t="n">
        <v>36204</v>
      </c>
      <c r="C184" s="5" t="n">
        <v>28529</v>
      </c>
    </row>
    <row r="185" spans="1:3">
      <c r="A185" s="4" t="s">
        <v>915</v>
      </c>
    </row>
    <row r="186" spans="1:3">
      <c r="A186" s="3" t="s">
        <v>204</v>
      </c>
    </row>
    <row r="187" spans="1:3">
      <c r="A187" s="4" t="s">
        <v>820</v>
      </c>
      <c r="B187" s="5" t="n">
        <v>73047</v>
      </c>
      <c r="C187" s="5" t="n">
        <v>83835</v>
      </c>
    </row>
    <row r="188" spans="1:3">
      <c r="A188" s="4" t="s">
        <v>916</v>
      </c>
    </row>
    <row r="189" spans="1:3">
      <c r="A189" s="3" t="s">
        <v>204</v>
      </c>
    </row>
    <row r="190" spans="1:3">
      <c r="A190" s="4" t="s">
        <v>820</v>
      </c>
      <c r="B190" s="5" t="n">
        <v>1500</v>
      </c>
      <c r="C190" s="5" t="n">
        <v>1491</v>
      </c>
    </row>
    <row r="191" spans="1:3">
      <c r="A191" s="4" t="s">
        <v>343</v>
      </c>
    </row>
    <row r="192" spans="1:3">
      <c r="A192" s="3" t="s">
        <v>204</v>
      </c>
    </row>
    <row r="193" spans="1:3">
      <c r="A193" s="4" t="s">
        <v>820</v>
      </c>
      <c r="B193" s="5" t="n">
        <v>5094</v>
      </c>
      <c r="C193" s="5" t="n">
        <v>21798</v>
      </c>
    </row>
    <row r="194" spans="1:3">
      <c r="A194" s="4" t="s">
        <v>917</v>
      </c>
    </row>
    <row r="195" spans="1:3">
      <c r="A195" s="3" t="s">
        <v>204</v>
      </c>
    </row>
    <row r="196" spans="1:3">
      <c r="A196" s="4" t="s">
        <v>820</v>
      </c>
      <c r="C196" s="5" t="n">
        <v>2887</v>
      </c>
    </row>
    <row r="197" spans="1:3">
      <c r="A197" s="4" t="s">
        <v>918</v>
      </c>
    </row>
    <row r="198" spans="1:3">
      <c r="A198" s="3" t="s">
        <v>204</v>
      </c>
    </row>
    <row r="199" spans="1:3">
      <c r="A199" s="4" t="s">
        <v>820</v>
      </c>
      <c r="B199" s="5" t="n">
        <v>5094</v>
      </c>
      <c r="C199" s="5" t="n">
        <v>5011</v>
      </c>
    </row>
    <row r="200" spans="1:3">
      <c r="A200" s="4" t="s">
        <v>919</v>
      </c>
    </row>
    <row r="201" spans="1:3">
      <c r="A201" s="3" t="s">
        <v>204</v>
      </c>
    </row>
    <row r="202" spans="1:3">
      <c r="A202" s="4" t="s">
        <v>820</v>
      </c>
      <c r="C202" s="5" t="n">
        <v>6157</v>
      </c>
    </row>
    <row r="203" spans="1:3">
      <c r="A203" s="4" t="s">
        <v>920</v>
      </c>
    </row>
    <row r="204" spans="1:3">
      <c r="A204" s="3" t="s">
        <v>204</v>
      </c>
    </row>
    <row r="205" spans="1:3">
      <c r="A205" s="4" t="s">
        <v>820</v>
      </c>
      <c r="C205" s="5" t="n">
        <v>7743</v>
      </c>
    </row>
    <row r="206" spans="1:3">
      <c r="A206" s="4" t="s">
        <v>921</v>
      </c>
    </row>
    <row r="207" spans="1:3">
      <c r="A207" s="3" t="s">
        <v>204</v>
      </c>
    </row>
    <row r="208" spans="1:3">
      <c r="A208" s="4" t="s">
        <v>820</v>
      </c>
      <c r="B208" s="5" t="n">
        <v>5094</v>
      </c>
      <c r="C208" s="5" t="n">
        <v>18911</v>
      </c>
    </row>
    <row r="209" spans="1:3">
      <c r="A209" s="4" t="s">
        <v>922</v>
      </c>
    </row>
    <row r="210" spans="1:3">
      <c r="A210" s="3" t="s">
        <v>204</v>
      </c>
    </row>
    <row r="211" spans="1:3">
      <c r="A211" s="4" t="s">
        <v>820</v>
      </c>
      <c r="C211" s="5" t="n">
        <v>2887</v>
      </c>
    </row>
    <row r="212" spans="1:3">
      <c r="A212" s="4" t="s">
        <v>923</v>
      </c>
    </row>
    <row r="213" spans="1:3">
      <c r="A213" s="3" t="s">
        <v>204</v>
      </c>
    </row>
    <row r="214" spans="1:3">
      <c r="A214" s="4" t="s">
        <v>820</v>
      </c>
      <c r="B214" s="5" t="n">
        <v>5892997</v>
      </c>
      <c r="C214" s="5" t="n">
        <v>5778424</v>
      </c>
    </row>
    <row r="215" spans="1:3">
      <c r="A215" s="4" t="s">
        <v>924</v>
      </c>
    </row>
    <row r="216" spans="1:3">
      <c r="A216" s="3" t="s">
        <v>204</v>
      </c>
    </row>
    <row r="217" spans="1:3">
      <c r="A217" s="4" t="s">
        <v>820</v>
      </c>
      <c r="B217" s="5" t="n">
        <v>115682</v>
      </c>
      <c r="C217" s="5" t="n">
        <v>9696</v>
      </c>
    </row>
    <row r="218" spans="1:3">
      <c r="A218" s="4" t="s">
        <v>821</v>
      </c>
    </row>
    <row r="219" spans="1:3">
      <c r="A219" s="3" t="s">
        <v>204</v>
      </c>
    </row>
    <row r="220" spans="1:3">
      <c r="A220" s="4" t="s">
        <v>820</v>
      </c>
      <c r="B220" s="5" t="n">
        <v>74547</v>
      </c>
      <c r="C220" s="5" t="n">
        <v>85326</v>
      </c>
    </row>
    <row r="221" spans="1:3">
      <c r="A221" s="4" t="s">
        <v>822</v>
      </c>
    </row>
    <row r="222" spans="1:3">
      <c r="A222" s="3" t="s">
        <v>204</v>
      </c>
    </row>
    <row r="223" spans="1:3">
      <c r="A223" s="4" t="s">
        <v>820</v>
      </c>
      <c r="B223" s="6" t="n">
        <v>5094</v>
      </c>
      <c r="C223" s="6" t="n">
        <v>217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46</v>
      </c>
      <c r="C1" s="2" t="s">
        <v>47</v>
      </c>
    </row>
    <row r="2" spans="1:3">
      <c r="A2" s="3" t="s">
        <v>926</v>
      </c>
    </row>
    <row r="3" spans="1:3">
      <c r="A3" s="4" t="s">
        <v>927</v>
      </c>
      <c r="B3" s="6" t="n">
        <v>11157</v>
      </c>
      <c r="C3" s="6" t="n">
        <v>2688</v>
      </c>
    </row>
    <row r="4" spans="1:3">
      <c r="A4" s="4" t="s">
        <v>928</v>
      </c>
      <c r="B4" s="5" t="n">
        <v>11157</v>
      </c>
      <c r="C4" s="5" t="n">
        <v>2688</v>
      </c>
    </row>
    <row r="5" spans="1:3">
      <c r="A5" s="3" t="s">
        <v>929</v>
      </c>
    </row>
    <row r="6" spans="1:3">
      <c r="A6" s="4" t="s">
        <v>930</v>
      </c>
      <c r="B6" s="5" t="n">
        <v>-9350</v>
      </c>
      <c r="C6" s="5" t="n">
        <v>-1496</v>
      </c>
    </row>
    <row r="7" spans="1:3">
      <c r="A7" s="4" t="s">
        <v>931</v>
      </c>
      <c r="B7" s="5" t="n">
        <v>1807</v>
      </c>
      <c r="C7" s="5" t="n">
        <v>1192</v>
      </c>
    </row>
    <row r="8" spans="1:3">
      <c r="A8" s="4" t="s">
        <v>335</v>
      </c>
    </row>
    <row r="9" spans="1:3">
      <c r="A9" s="3" t="s">
        <v>926</v>
      </c>
    </row>
    <row r="10" spans="1:3">
      <c r="A10" s="4" t="s">
        <v>927</v>
      </c>
      <c r="B10" s="5" t="n">
        <v>11157</v>
      </c>
      <c r="C10" s="5" t="n">
        <v>2688</v>
      </c>
    </row>
    <row r="11" spans="1:3">
      <c r="A11" s="4" t="s">
        <v>928</v>
      </c>
      <c r="B11" s="5" t="n">
        <v>11157</v>
      </c>
      <c r="C11" s="5" t="n">
        <v>2688</v>
      </c>
    </row>
    <row r="12" spans="1:3">
      <c r="A12" s="3" t="s">
        <v>929</v>
      </c>
    </row>
    <row r="13" spans="1:3">
      <c r="A13" s="4" t="s">
        <v>930</v>
      </c>
      <c r="B13" s="5" t="n">
        <v>-9350</v>
      </c>
      <c r="C13" s="5" t="n">
        <v>-1496</v>
      </c>
    </row>
    <row r="14" spans="1:3">
      <c r="A14" s="4" t="s">
        <v>931</v>
      </c>
      <c r="B14" s="6" t="n">
        <v>1807</v>
      </c>
      <c r="C14" s="6" t="n">
        <v>11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46</v>
      </c>
      <c r="C1" s="2" t="s">
        <v>47</v>
      </c>
    </row>
    <row r="2" spans="1:3">
      <c r="A2" s="3" t="s">
        <v>933</v>
      </c>
    </row>
    <row r="3" spans="1:3">
      <c r="A3" s="4" t="s">
        <v>934</v>
      </c>
      <c r="B3" s="6" t="n">
        <v>-55205</v>
      </c>
      <c r="C3" s="6" t="n">
        <v>-73810</v>
      </c>
    </row>
    <row r="4" spans="1:3">
      <c r="A4" s="4" t="s">
        <v>935</v>
      </c>
      <c r="B4" s="5" t="n">
        <v>-55205</v>
      </c>
      <c r="C4" s="5" t="n">
        <v>-73810</v>
      </c>
    </row>
    <row r="5" spans="1:3">
      <c r="A5" s="3" t="s">
        <v>929</v>
      </c>
    </row>
    <row r="6" spans="1:3">
      <c r="A6" s="4" t="s">
        <v>936</v>
      </c>
      <c r="B6" s="5" t="n">
        <v>41937</v>
      </c>
      <c r="C6" s="5" t="n">
        <v>43628</v>
      </c>
    </row>
    <row r="7" spans="1:3">
      <c r="A7" s="4" t="s">
        <v>937</v>
      </c>
      <c r="B7" s="5" t="n">
        <v>14952</v>
      </c>
      <c r="C7" s="5" t="n">
        <v>35960</v>
      </c>
    </row>
    <row r="8" spans="1:3">
      <c r="A8" s="4" t="s">
        <v>931</v>
      </c>
      <c r="B8" s="5" t="n">
        <v>1684</v>
      </c>
      <c r="C8" s="5" t="n">
        <v>5778</v>
      </c>
    </row>
    <row r="9" spans="1:3">
      <c r="A9" s="4" t="s">
        <v>69</v>
      </c>
    </row>
    <row r="10" spans="1:3">
      <c r="A10" s="3" t="s">
        <v>933</v>
      </c>
    </row>
    <row r="11" spans="1:3">
      <c r="A11" s="4" t="s">
        <v>934</v>
      </c>
      <c r="B11" s="5" t="n">
        <v>-40530</v>
      </c>
      <c r="C11" s="5" t="n">
        <v>-39767</v>
      </c>
    </row>
    <row r="12" spans="1:3">
      <c r="A12" s="4" t="s">
        <v>935</v>
      </c>
      <c r="B12" s="5" t="n">
        <v>-40530</v>
      </c>
      <c r="C12" s="5" t="n">
        <v>-39767</v>
      </c>
    </row>
    <row r="13" spans="1:3">
      <c r="A13" s="3" t="s">
        <v>929</v>
      </c>
    </row>
    <row r="14" spans="1:3">
      <c r="A14" s="4" t="s">
        <v>936</v>
      </c>
      <c r="B14" s="5" t="n">
        <v>41937</v>
      </c>
      <c r="C14" s="5" t="n">
        <v>43628</v>
      </c>
    </row>
    <row r="15" spans="1:3">
      <c r="A15" s="4" t="s">
        <v>937</v>
      </c>
      <c r="B15" s="5" t="n">
        <v>320</v>
      </c>
    </row>
    <row r="16" spans="1:3">
      <c r="A16" s="4" t="s">
        <v>931</v>
      </c>
      <c r="B16" s="5" t="n">
        <v>1727</v>
      </c>
      <c r="C16" s="5" t="n">
        <v>3861</v>
      </c>
    </row>
    <row r="17" spans="1:3">
      <c r="A17" s="4" t="s">
        <v>335</v>
      </c>
    </row>
    <row r="18" spans="1:3">
      <c r="A18" s="3" t="s">
        <v>933</v>
      </c>
    </row>
    <row r="19" spans="1:3">
      <c r="A19" s="4" t="s">
        <v>934</v>
      </c>
      <c r="B19" s="5" t="n">
        <v>-14675</v>
      </c>
      <c r="C19" s="5" t="n">
        <v>-34043</v>
      </c>
    </row>
    <row r="20" spans="1:3">
      <c r="A20" s="4" t="s">
        <v>935</v>
      </c>
      <c r="B20" s="5" t="n">
        <v>-14675</v>
      </c>
      <c r="C20" s="5" t="n">
        <v>-34043</v>
      </c>
    </row>
    <row r="21" spans="1:3">
      <c r="A21" s="3" t="s">
        <v>929</v>
      </c>
    </row>
    <row r="22" spans="1:3">
      <c r="A22" s="4" t="s">
        <v>937</v>
      </c>
      <c r="B22" s="5" t="n">
        <v>14632</v>
      </c>
      <c r="C22" s="5" t="n">
        <v>35960</v>
      </c>
    </row>
    <row r="23" spans="1:3">
      <c r="A23" s="4" t="s">
        <v>931</v>
      </c>
      <c r="B23" s="6" t="n">
        <v>43</v>
      </c>
      <c r="C23" s="6" t="n">
        <v>19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38</v>
      </c>
      <c r="B1" s="2" t="s">
        <v>1</v>
      </c>
    </row>
    <row r="2" spans="1:3">
      <c r="B2" s="2" t="s">
        <v>46</v>
      </c>
      <c r="C2" s="2" t="s">
        <v>47</v>
      </c>
    </row>
    <row r="3" spans="1:3">
      <c r="A3" s="3" t="s">
        <v>685</v>
      </c>
    </row>
    <row r="4" spans="1:3">
      <c r="A4" s="4" t="s">
        <v>939</v>
      </c>
      <c r="B4" s="4" t="s">
        <v>940</v>
      </c>
      <c r="C4" s="4" t="s">
        <v>941</v>
      </c>
    </row>
    <row r="5" spans="1:3">
      <c r="A5" s="4" t="s">
        <v>942</v>
      </c>
    </row>
    <row r="6" spans="1:3">
      <c r="A6" s="3" t="s">
        <v>685</v>
      </c>
    </row>
    <row r="7" spans="1:3">
      <c r="A7" s="4" t="s">
        <v>939</v>
      </c>
      <c r="B7" s="4" t="s">
        <v>943</v>
      </c>
      <c r="C7" s="4" t="s">
        <v>944</v>
      </c>
    </row>
    <row r="8" spans="1:3">
      <c r="A8" s="4" t="s">
        <v>945</v>
      </c>
    </row>
    <row r="9" spans="1:3">
      <c r="A9" s="3" t="s">
        <v>685</v>
      </c>
    </row>
    <row r="10" spans="1:3">
      <c r="A10" s="4" t="s">
        <v>939</v>
      </c>
      <c r="B10" s="4" t="s">
        <v>946</v>
      </c>
      <c r="C10" s="4" t="s">
        <v>947</v>
      </c>
    </row>
    <row r="11" spans="1:3">
      <c r="A11" s="4" t="s">
        <v>948</v>
      </c>
    </row>
    <row r="12" spans="1:3">
      <c r="A12" s="3" t="s">
        <v>685</v>
      </c>
    </row>
    <row r="13" spans="1:3">
      <c r="A13" s="4" t="s">
        <v>939</v>
      </c>
      <c r="B13" s="4" t="s">
        <v>949</v>
      </c>
      <c r="C13" s="4" t="s">
        <v>9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51</v>
      </c>
      <c r="B1" s="2" t="s">
        <v>46</v>
      </c>
      <c r="C1" s="2" t="s">
        <v>47</v>
      </c>
    </row>
    <row r="2" spans="1:3">
      <c r="A2" s="3" t="s">
        <v>685</v>
      </c>
    </row>
    <row r="3" spans="1:3">
      <c r="A3" s="4" t="s">
        <v>952</v>
      </c>
      <c r="B3" s="6" t="n">
        <v>1160</v>
      </c>
      <c r="C3" s="6" t="n">
        <v>1706</v>
      </c>
    </row>
    <row r="4" spans="1:3">
      <c r="A4" s="4" t="s">
        <v>953</v>
      </c>
    </row>
    <row r="5" spans="1:3">
      <c r="A5" s="3" t="s">
        <v>685</v>
      </c>
    </row>
    <row r="6" spans="1:3">
      <c r="A6" s="4" t="s">
        <v>952</v>
      </c>
      <c r="B6" s="5" t="n">
        <v>1132</v>
      </c>
      <c r="C6" s="5" t="n">
        <v>1650</v>
      </c>
    </row>
    <row r="7" spans="1:3">
      <c r="A7" s="4" t="s">
        <v>954</v>
      </c>
    </row>
    <row r="8" spans="1:3">
      <c r="A8" s="3" t="s">
        <v>685</v>
      </c>
    </row>
    <row r="9" spans="1:3">
      <c r="A9" s="4" t="s">
        <v>952</v>
      </c>
      <c r="B9" s="5" t="n">
        <v>4</v>
      </c>
      <c r="C9" s="5" t="n">
        <v>50</v>
      </c>
    </row>
    <row r="10" spans="1:3">
      <c r="A10" s="4" t="s">
        <v>955</v>
      </c>
    </row>
    <row r="11" spans="1:3">
      <c r="A11" s="3" t="s">
        <v>685</v>
      </c>
    </row>
    <row r="12" spans="1:3">
      <c r="A12" s="4" t="s">
        <v>952</v>
      </c>
      <c r="B12" s="5" t="n">
        <v>4</v>
      </c>
      <c r="C12" s="6" t="n">
        <v>6</v>
      </c>
    </row>
    <row r="13" spans="1:3">
      <c r="A13" s="4" t="s">
        <v>956</v>
      </c>
    </row>
    <row r="14" spans="1:3">
      <c r="A14" s="3" t="s">
        <v>685</v>
      </c>
    </row>
    <row r="15" spans="1:3">
      <c r="A15" s="4" t="s">
        <v>952</v>
      </c>
      <c r="B15" s="6" t="n">
        <v>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57</v>
      </c>
      <c r="B1" s="2" t="s">
        <v>46</v>
      </c>
      <c r="C1" s="2" t="s">
        <v>47</v>
      </c>
    </row>
    <row r="2" spans="1:3">
      <c r="A2" s="3" t="s">
        <v>958</v>
      </c>
    </row>
    <row r="3" spans="1:3">
      <c r="A3" s="4" t="s">
        <v>959</v>
      </c>
      <c r="B3" s="6" t="n">
        <v>86</v>
      </c>
      <c r="C3" s="6" t="n">
        <v>725</v>
      </c>
    </row>
    <row r="4" spans="1:3">
      <c r="A4" s="4" t="s">
        <v>960</v>
      </c>
      <c r="B4" s="4" t="s">
        <v>961</v>
      </c>
      <c r="C4" s="4" t="s">
        <v>962</v>
      </c>
    </row>
    <row r="5" spans="1:3">
      <c r="A5" s="4" t="s">
        <v>963</v>
      </c>
      <c r="B5" s="6" t="n">
        <v>1160</v>
      </c>
      <c r="C5" s="6" t="n">
        <v>1706</v>
      </c>
    </row>
    <row r="6" spans="1:3">
      <c r="A6" s="4" t="s">
        <v>964</v>
      </c>
      <c r="B6" s="4" t="s">
        <v>965</v>
      </c>
      <c r="C6" s="4" t="s">
        <v>966</v>
      </c>
    </row>
    <row r="7" spans="1:3">
      <c r="A7" s="4" t="s">
        <v>953</v>
      </c>
    </row>
    <row r="8" spans="1:3">
      <c r="A8" s="3" t="s">
        <v>958</v>
      </c>
    </row>
    <row r="9" spans="1:3">
      <c r="A9" s="4" t="s">
        <v>963</v>
      </c>
      <c r="B9" s="6" t="n">
        <v>1132</v>
      </c>
      <c r="C9" s="6" t="n">
        <v>1650</v>
      </c>
    </row>
    <row r="10" spans="1:3">
      <c r="A10" s="4" t="s">
        <v>967</v>
      </c>
      <c r="B10" s="4" t="s">
        <v>968</v>
      </c>
      <c r="C10" s="4" t="s">
        <v>9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46</v>
      </c>
    </row>
    <row r="3" spans="1:2">
      <c r="A3" s="3" t="s">
        <v>200</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46</v>
      </c>
      <c r="C2" s="2" t="s">
        <v>47</v>
      </c>
    </row>
    <row r="3" spans="1:3">
      <c r="A3" s="3" t="s">
        <v>204</v>
      </c>
    </row>
    <row r="4" spans="1:3">
      <c r="A4" s="4" t="s">
        <v>971</v>
      </c>
      <c r="B4" s="6" t="n">
        <v>3485</v>
      </c>
      <c r="C4" s="6" t="n">
        <v>3912</v>
      </c>
    </row>
    <row r="5" spans="1:3">
      <c r="A5" s="4" t="s">
        <v>972</v>
      </c>
      <c r="B5" s="4" t="s">
        <v>973</v>
      </c>
      <c r="C5" s="4" t="s">
        <v>974</v>
      </c>
    </row>
    <row r="6" spans="1:3">
      <c r="A6" s="4" t="s">
        <v>975</v>
      </c>
      <c r="B6" s="6" t="n">
        <v>2497</v>
      </c>
      <c r="C6" s="6" t="n">
        <v>1990</v>
      </c>
    </row>
    <row r="7" spans="1:3">
      <c r="A7" s="4" t="s">
        <v>972</v>
      </c>
      <c r="B7" s="4" t="s">
        <v>976</v>
      </c>
      <c r="C7" s="4" t="s">
        <v>97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978</v>
      </c>
      <c r="B1" s="2" t="s">
        <v>46</v>
      </c>
      <c r="C1" s="2" t="s">
        <v>47</v>
      </c>
      <c r="D1" s="2" t="s">
        <v>86</v>
      </c>
      <c r="E1" s="2" t="s">
        <v>979</v>
      </c>
    </row>
    <row r="2" spans="1:5">
      <c r="A2" s="3" t="s">
        <v>48</v>
      </c>
    </row>
    <row r="3" spans="1:5">
      <c r="A3" s="4" t="s">
        <v>49</v>
      </c>
      <c r="B3" s="6" t="n">
        <v>1178170</v>
      </c>
      <c r="C3" s="6" t="n">
        <v>1745652</v>
      </c>
    </row>
    <row r="4" spans="1:5">
      <c r="A4" s="4" t="s">
        <v>50</v>
      </c>
      <c r="B4" s="5" t="n">
        <v>88794</v>
      </c>
      <c r="C4" s="5" t="n">
        <v>123598</v>
      </c>
    </row>
    <row r="5" spans="1:5">
      <c r="A5" s="4" t="s">
        <v>55</v>
      </c>
      <c r="B5" s="5" t="n">
        <v>5892997</v>
      </c>
      <c r="C5" s="5" t="n">
        <v>5778424</v>
      </c>
    </row>
    <row r="6" spans="1:5">
      <c r="A6" s="4" t="s">
        <v>57</v>
      </c>
      <c r="B6" s="5" t="n">
        <v>11157</v>
      </c>
      <c r="C6" s="5" t="n">
        <v>2688</v>
      </c>
    </row>
    <row r="7" spans="1:5">
      <c r="A7" s="3" t="s">
        <v>980</v>
      </c>
    </row>
    <row r="8" spans="1:5">
      <c r="A8" s="4" t="s">
        <v>88</v>
      </c>
      <c r="B8" s="5" t="n">
        <v>-2893555</v>
      </c>
      <c r="C8" s="5" t="n">
        <v>-2982976</v>
      </c>
    </row>
    <row r="9" spans="1:5">
      <c r="A9" s="4" t="s">
        <v>69</v>
      </c>
      <c r="B9" s="5" t="n">
        <v>-40530</v>
      </c>
      <c r="C9" s="5" t="n">
        <v>-39767</v>
      </c>
    </row>
    <row r="10" spans="1:5">
      <c r="A10" s="4" t="s">
        <v>70</v>
      </c>
      <c r="B10" s="5" t="n">
        <v>-3138310</v>
      </c>
      <c r="C10" s="5" t="n">
        <v>-3518446</v>
      </c>
      <c r="D10" s="6" t="n">
        <v>-2211567</v>
      </c>
      <c r="E10" s="6" t="n">
        <v>-3246813</v>
      </c>
    </row>
    <row r="11" spans="1:5">
      <c r="A11" s="4" t="s">
        <v>71</v>
      </c>
      <c r="B11" s="5" t="n">
        <v>-14675</v>
      </c>
      <c r="C11" s="5" t="n">
        <v>-34043</v>
      </c>
    </row>
    <row r="12" spans="1:5">
      <c r="A12" s="4" t="s">
        <v>981</v>
      </c>
    </row>
    <row r="13" spans="1:5">
      <c r="A13" s="3" t="s">
        <v>48</v>
      </c>
    </row>
    <row r="14" spans="1:5">
      <c r="A14" s="4" t="s">
        <v>49</v>
      </c>
      <c r="B14" s="5" t="n">
        <v>1178170</v>
      </c>
      <c r="C14" s="5" t="n">
        <v>1745652</v>
      </c>
    </row>
    <row r="15" spans="1:5">
      <c r="A15" s="4" t="s">
        <v>50</v>
      </c>
      <c r="B15" s="5" t="n">
        <v>88794</v>
      </c>
      <c r="C15" s="5" t="n">
        <v>123598</v>
      </c>
    </row>
    <row r="16" spans="1:5">
      <c r="A16" s="4" t="s">
        <v>55</v>
      </c>
      <c r="B16" s="5" t="n">
        <v>5823333</v>
      </c>
      <c r="C16" s="5" t="n">
        <v>5702258</v>
      </c>
    </row>
    <row r="17" spans="1:5">
      <c r="A17" s="4" t="s">
        <v>57</v>
      </c>
      <c r="B17" s="5" t="n">
        <v>11157</v>
      </c>
      <c r="C17" s="5" t="n">
        <v>2688</v>
      </c>
    </row>
    <row r="18" spans="1:5">
      <c r="A18" s="4" t="s">
        <v>132</v>
      </c>
      <c r="B18" s="5" t="n">
        <v>7101454</v>
      </c>
      <c r="C18" s="5" t="n">
        <v>7574196</v>
      </c>
    </row>
    <row r="19" spans="1:5">
      <c r="A19" s="3" t="s">
        <v>980</v>
      </c>
    </row>
    <row r="20" spans="1:5">
      <c r="A20" s="4" t="s">
        <v>88</v>
      </c>
      <c r="B20" s="5" t="n">
        <v>-2893555</v>
      </c>
      <c r="C20" s="5" t="n">
        <v>-2982976</v>
      </c>
    </row>
    <row r="21" spans="1:5">
      <c r="A21" s="4" t="s">
        <v>69</v>
      </c>
      <c r="B21" s="5" t="n">
        <v>-40530</v>
      </c>
      <c r="C21" s="5" t="n">
        <v>-39767</v>
      </c>
    </row>
    <row r="22" spans="1:5">
      <c r="A22" s="4" t="s">
        <v>70</v>
      </c>
      <c r="B22" s="5" t="n">
        <v>-3148864</v>
      </c>
      <c r="C22" s="5" t="n">
        <v>-3532209</v>
      </c>
    </row>
    <row r="23" spans="1:5">
      <c r="A23" s="4" t="s">
        <v>71</v>
      </c>
      <c r="B23" s="5" t="n">
        <v>-14675</v>
      </c>
      <c r="C23" s="5" t="n">
        <v>-34043</v>
      </c>
    </row>
    <row r="24" spans="1:5">
      <c r="A24" s="4" t="s">
        <v>132</v>
      </c>
      <c r="B24" s="5" t="n">
        <v>-6097624</v>
      </c>
      <c r="C24" s="5" t="n">
        <v>-6588995</v>
      </c>
    </row>
    <row r="25" spans="1:5">
      <c r="A25" s="3" t="s">
        <v>982</v>
      </c>
    </row>
    <row r="26" spans="1:5">
      <c r="A26" s="4" t="s">
        <v>983</v>
      </c>
      <c r="B26" s="5" t="n">
        <v>169320</v>
      </c>
      <c r="C26" s="5" t="n">
        <v>218988</v>
      </c>
    </row>
    <row r="27" spans="1:5">
      <c r="A27" s="4" t="s">
        <v>984</v>
      </c>
      <c r="B27" s="5" t="n">
        <v>255481</v>
      </c>
      <c r="C27" s="5" t="n">
        <v>179756</v>
      </c>
    </row>
    <row r="28" spans="1:5">
      <c r="A28" s="4" t="s">
        <v>985</v>
      </c>
      <c r="B28" s="5" t="n">
        <v>68571</v>
      </c>
      <c r="C28" s="5" t="n">
        <v>103143</v>
      </c>
    </row>
    <row r="29" spans="1:5">
      <c r="A29" s="4" t="s">
        <v>132</v>
      </c>
      <c r="B29" s="5" t="n">
        <v>493372</v>
      </c>
      <c r="C29" s="5" t="n">
        <v>501887</v>
      </c>
    </row>
    <row r="30" spans="1:5">
      <c r="A30" s="4" t="s">
        <v>986</v>
      </c>
      <c r="B30" s="5" t="n">
        <v>510458</v>
      </c>
      <c r="C30" s="5" t="n">
        <v>483314</v>
      </c>
    </row>
    <row r="31" spans="1:5">
      <c r="A31" s="4" t="s">
        <v>987</v>
      </c>
    </row>
    <row r="32" spans="1:5">
      <c r="A32" s="3" t="s">
        <v>48</v>
      </c>
    </row>
    <row r="33" spans="1:5">
      <c r="A33" s="4" t="s">
        <v>49</v>
      </c>
      <c r="B33" s="5" t="n">
        <v>1178288</v>
      </c>
      <c r="C33" s="5" t="n">
        <v>1745671</v>
      </c>
    </row>
    <row r="34" spans="1:5">
      <c r="A34" s="4" t="s">
        <v>50</v>
      </c>
      <c r="B34" s="5" t="n">
        <v>16684</v>
      </c>
      <c r="C34" s="5" t="n">
        <v>14870</v>
      </c>
    </row>
    <row r="35" spans="1:5">
      <c r="A35" s="4" t="s">
        <v>55</v>
      </c>
      <c r="B35" s="5" t="n">
        <v>1960381</v>
      </c>
      <c r="C35" s="5" t="n">
        <v>1873995</v>
      </c>
    </row>
    <row r="36" spans="1:5">
      <c r="A36" s="4" t="s">
        <v>57</v>
      </c>
      <c r="B36" s="5" t="n">
        <v>0</v>
      </c>
      <c r="C36" s="5" t="n">
        <v>-2104</v>
      </c>
    </row>
    <row r="37" spans="1:5">
      <c r="A37" s="4" t="s">
        <v>132</v>
      </c>
      <c r="B37" s="5" t="n">
        <v>3155353</v>
      </c>
      <c r="C37" s="5" t="n">
        <v>3632432</v>
      </c>
    </row>
    <row r="38" spans="1:5">
      <c r="A38" s="3" t="s">
        <v>980</v>
      </c>
    </row>
    <row r="39" spans="1:5">
      <c r="A39" s="4" t="s">
        <v>88</v>
      </c>
      <c r="B39" s="5" t="n">
        <v>-2574180</v>
      </c>
      <c r="C39" s="5" t="n">
        <v>-2515096</v>
      </c>
    </row>
    <row r="40" spans="1:5">
      <c r="A40" s="4" t="s">
        <v>69</v>
      </c>
      <c r="B40" s="5" t="n">
        <v>-40691</v>
      </c>
      <c r="C40" s="5" t="n">
        <v>-11604</v>
      </c>
    </row>
    <row r="41" spans="1:5">
      <c r="A41" s="4" t="s">
        <v>70</v>
      </c>
      <c r="B41" s="5" t="n">
        <v>-1407612</v>
      </c>
      <c r="C41" s="5" t="n">
        <v>-956634</v>
      </c>
    </row>
    <row r="42" spans="1:5">
      <c r="A42" s="4" t="s">
        <v>71</v>
      </c>
      <c r="B42" s="5" t="n">
        <v>-2425</v>
      </c>
      <c r="C42" s="5" t="n">
        <v>-4421</v>
      </c>
    </row>
    <row r="43" spans="1:5">
      <c r="A43" s="4" t="s">
        <v>132</v>
      </c>
      <c r="B43" s="5" t="n">
        <v>-4024908</v>
      </c>
      <c r="C43" s="5" t="n">
        <v>-3487755</v>
      </c>
    </row>
    <row r="44" spans="1:5">
      <c r="A44" s="3" t="s">
        <v>982</v>
      </c>
    </row>
    <row r="45" spans="1:5">
      <c r="A45" s="4" t="s">
        <v>983</v>
      </c>
      <c r="B45" s="5" t="n">
        <v>84235</v>
      </c>
      <c r="C45" s="5" t="n">
        <v>75720</v>
      </c>
    </row>
    <row r="46" spans="1:5">
      <c r="A46" s="4" t="s">
        <v>984</v>
      </c>
      <c r="B46" s="5" t="n">
        <v>35906</v>
      </c>
      <c r="C46" s="5" t="n">
        <v>75273</v>
      </c>
    </row>
    <row r="47" spans="1:5">
      <c r="A47" s="4" t="s">
        <v>985</v>
      </c>
      <c r="B47" s="5" t="n">
        <v>0</v>
      </c>
      <c r="C47" s="5" t="n">
        <v>36000</v>
      </c>
    </row>
    <row r="48" spans="1:5">
      <c r="A48" s="4" t="s">
        <v>132</v>
      </c>
      <c r="B48" s="5" t="n">
        <v>120141</v>
      </c>
      <c r="C48" s="5" t="n">
        <v>186993</v>
      </c>
    </row>
    <row r="49" spans="1:5">
      <c r="A49" s="4" t="s">
        <v>986</v>
      </c>
      <c r="B49" s="5" t="n">
        <v>-989696</v>
      </c>
      <c r="C49" s="5" t="n">
        <v>-42316</v>
      </c>
    </row>
    <row r="50" spans="1:5">
      <c r="A50" s="4" t="s">
        <v>988</v>
      </c>
    </row>
    <row r="51" spans="1:5">
      <c r="A51" s="3" t="s">
        <v>48</v>
      </c>
    </row>
    <row r="52" spans="1:5">
      <c r="A52" s="4" t="s">
        <v>49</v>
      </c>
      <c r="B52" s="5" t="n">
        <v>0</v>
      </c>
      <c r="C52" s="5" t="n">
        <v>0</v>
      </c>
    </row>
    <row r="53" spans="1:5">
      <c r="A53" s="4" t="s">
        <v>50</v>
      </c>
      <c r="B53" s="5" t="n">
        <v>6457</v>
      </c>
      <c r="C53" s="5" t="n">
        <v>5152</v>
      </c>
    </row>
    <row r="54" spans="1:5">
      <c r="A54" s="4" t="s">
        <v>55</v>
      </c>
      <c r="B54" s="5" t="n">
        <v>967594</v>
      </c>
      <c r="C54" s="5" t="n">
        <v>1434229</v>
      </c>
    </row>
    <row r="55" spans="1:5">
      <c r="A55" s="4" t="s">
        <v>57</v>
      </c>
      <c r="B55" s="5" t="n">
        <v>625</v>
      </c>
      <c r="C55" s="5" t="n">
        <v>19</v>
      </c>
    </row>
    <row r="56" spans="1:5">
      <c r="A56" s="4" t="s">
        <v>132</v>
      </c>
      <c r="B56" s="5" t="n">
        <v>974676</v>
      </c>
      <c r="C56" s="5" t="n">
        <v>1439400</v>
      </c>
    </row>
    <row r="57" spans="1:5">
      <c r="A57" s="3" t="s">
        <v>980</v>
      </c>
    </row>
    <row r="58" spans="1:5">
      <c r="A58" s="4" t="s">
        <v>88</v>
      </c>
      <c r="B58" s="5" t="n">
        <v>-198786</v>
      </c>
      <c r="C58" s="5" t="n">
        <v>-291804</v>
      </c>
    </row>
    <row r="59" spans="1:5">
      <c r="A59" s="4" t="s">
        <v>69</v>
      </c>
      <c r="B59" s="5" t="n">
        <v>0</v>
      </c>
      <c r="C59" s="5" t="n">
        <v>0</v>
      </c>
    </row>
    <row r="60" spans="1:5">
      <c r="A60" s="4" t="s">
        <v>70</v>
      </c>
      <c r="B60" s="5" t="n">
        <v>-451736</v>
      </c>
      <c r="C60" s="5" t="n">
        <v>-402871</v>
      </c>
    </row>
    <row r="61" spans="1:5">
      <c r="A61" s="4" t="s">
        <v>71</v>
      </c>
      <c r="B61" s="5" t="n">
        <v>-775</v>
      </c>
      <c r="C61" s="5" t="n">
        <v>-8516</v>
      </c>
    </row>
    <row r="62" spans="1:5">
      <c r="A62" s="4" t="s">
        <v>132</v>
      </c>
      <c r="B62" s="5" t="n">
        <v>-651297</v>
      </c>
      <c r="C62" s="5" t="n">
        <v>-703191</v>
      </c>
    </row>
    <row r="63" spans="1:5">
      <c r="A63" s="3" t="s">
        <v>982</v>
      </c>
    </row>
    <row r="64" spans="1:5">
      <c r="A64" s="4" t="s">
        <v>983</v>
      </c>
      <c r="B64" s="5" t="n">
        <v>77493</v>
      </c>
      <c r="C64" s="5" t="n">
        <v>141985</v>
      </c>
    </row>
    <row r="65" spans="1:5">
      <c r="A65" s="4" t="s">
        <v>984</v>
      </c>
      <c r="B65" s="5" t="n">
        <v>95440</v>
      </c>
      <c r="C65" s="5" t="n">
        <v>31107</v>
      </c>
    </row>
    <row r="66" spans="1:5">
      <c r="A66" s="4" t="s">
        <v>985</v>
      </c>
      <c r="B66" s="5" t="n">
        <v>0</v>
      </c>
      <c r="C66" s="5" t="n">
        <v>0</v>
      </c>
    </row>
    <row r="67" spans="1:5">
      <c r="A67" s="4" t="s">
        <v>132</v>
      </c>
      <c r="B67" s="5" t="n">
        <v>172933</v>
      </c>
      <c r="C67" s="5" t="n">
        <v>173092</v>
      </c>
    </row>
    <row r="68" spans="1:5">
      <c r="A68" s="4" t="s">
        <v>986</v>
      </c>
      <c r="B68" s="5" t="n">
        <v>150446</v>
      </c>
      <c r="C68" s="5" t="n">
        <v>563117</v>
      </c>
    </row>
    <row r="69" spans="1:5">
      <c r="A69" s="4" t="s">
        <v>989</v>
      </c>
    </row>
    <row r="70" spans="1:5">
      <c r="A70" s="3" t="s">
        <v>48</v>
      </c>
    </row>
    <row r="71" spans="1:5">
      <c r="A71" s="4" t="s">
        <v>49</v>
      </c>
      <c r="B71" s="5" t="n">
        <v>0</v>
      </c>
      <c r="C71" s="5" t="n">
        <v>0</v>
      </c>
    </row>
    <row r="72" spans="1:5">
      <c r="A72" s="4" t="s">
        <v>50</v>
      </c>
      <c r="B72" s="5" t="n">
        <v>7293</v>
      </c>
      <c r="C72" s="5" t="n">
        <v>21702</v>
      </c>
    </row>
    <row r="73" spans="1:5">
      <c r="A73" s="4" t="s">
        <v>55</v>
      </c>
      <c r="B73" s="5" t="n">
        <v>1207469</v>
      </c>
      <c r="C73" s="5" t="n">
        <v>972201</v>
      </c>
    </row>
    <row r="74" spans="1:5">
      <c r="A74" s="4" t="s">
        <v>57</v>
      </c>
      <c r="B74" s="5" t="n">
        <v>0</v>
      </c>
      <c r="C74" s="5" t="n">
        <v>78</v>
      </c>
    </row>
    <row r="75" spans="1:5">
      <c r="A75" s="4" t="s">
        <v>132</v>
      </c>
      <c r="B75" s="5" t="n">
        <v>1214762</v>
      </c>
      <c r="C75" s="5" t="n">
        <v>993981</v>
      </c>
    </row>
    <row r="76" spans="1:5">
      <c r="A76" s="3" t="s">
        <v>980</v>
      </c>
    </row>
    <row r="77" spans="1:5">
      <c r="A77" s="4" t="s">
        <v>88</v>
      </c>
      <c r="B77" s="5" t="n">
        <v>-122680</v>
      </c>
      <c r="C77" s="5" t="n">
        <v>-184360</v>
      </c>
    </row>
    <row r="78" spans="1:5">
      <c r="A78" s="4" t="s">
        <v>69</v>
      </c>
      <c r="B78" s="5" t="n">
        <v>0</v>
      </c>
      <c r="C78" s="5" t="n">
        <v>-28873</v>
      </c>
    </row>
    <row r="79" spans="1:5">
      <c r="A79" s="4" t="s">
        <v>70</v>
      </c>
      <c r="B79" s="5" t="n">
        <v>-230776</v>
      </c>
      <c r="C79" s="5" t="n">
        <v>-958442</v>
      </c>
    </row>
    <row r="80" spans="1:5">
      <c r="A80" s="4" t="s">
        <v>71</v>
      </c>
      <c r="B80" s="5" t="n">
        <v>-1711</v>
      </c>
      <c r="C80" s="5" t="n">
        <v>-3946</v>
      </c>
    </row>
    <row r="81" spans="1:5">
      <c r="A81" s="4" t="s">
        <v>132</v>
      </c>
      <c r="B81" s="5" t="n">
        <v>-355167</v>
      </c>
      <c r="C81" s="5" t="n">
        <v>-1175621</v>
      </c>
    </row>
    <row r="82" spans="1:5">
      <c r="A82" s="3" t="s">
        <v>982</v>
      </c>
    </row>
    <row r="83" spans="1:5">
      <c r="A83" s="4" t="s">
        <v>983</v>
      </c>
      <c r="B83" s="5" t="n">
        <v>7592</v>
      </c>
      <c r="C83" s="5" t="n">
        <v>1283</v>
      </c>
    </row>
    <row r="84" spans="1:5">
      <c r="A84" s="4" t="s">
        <v>984</v>
      </c>
      <c r="B84" s="5" t="n">
        <v>114078</v>
      </c>
      <c r="C84" s="5" t="n">
        <v>73176</v>
      </c>
    </row>
    <row r="85" spans="1:5">
      <c r="A85" s="4" t="s">
        <v>985</v>
      </c>
      <c r="B85" s="5" t="n">
        <v>0</v>
      </c>
      <c r="C85" s="5" t="n">
        <v>0</v>
      </c>
    </row>
    <row r="86" spans="1:5">
      <c r="A86" s="4" t="s">
        <v>132</v>
      </c>
      <c r="B86" s="5" t="n">
        <v>121670</v>
      </c>
      <c r="C86" s="5" t="n">
        <v>74459</v>
      </c>
    </row>
    <row r="87" spans="1:5">
      <c r="A87" s="4" t="s">
        <v>986</v>
      </c>
      <c r="B87" s="5" t="n">
        <v>737925</v>
      </c>
      <c r="C87" s="5" t="n">
        <v>-256099</v>
      </c>
    </row>
    <row r="88" spans="1:5">
      <c r="A88" s="4" t="s">
        <v>990</v>
      </c>
    </row>
    <row r="89" spans="1:5">
      <c r="A89" s="3" t="s">
        <v>48</v>
      </c>
    </row>
    <row r="90" spans="1:5">
      <c r="A90" s="4" t="s">
        <v>49</v>
      </c>
      <c r="B90" s="5" t="n">
        <v>0</v>
      </c>
      <c r="C90" s="5" t="n">
        <v>0</v>
      </c>
    </row>
    <row r="91" spans="1:5">
      <c r="A91" s="4" t="s">
        <v>50</v>
      </c>
      <c r="B91" s="5" t="n">
        <v>54544</v>
      </c>
      <c r="C91" s="5" t="n">
        <v>69802</v>
      </c>
    </row>
    <row r="92" spans="1:5">
      <c r="A92" s="4" t="s">
        <v>55</v>
      </c>
      <c r="B92" s="5" t="n">
        <v>1822519</v>
      </c>
      <c r="C92" s="5" t="n">
        <v>1611558</v>
      </c>
    </row>
    <row r="93" spans="1:5">
      <c r="A93" s="4" t="s">
        <v>57</v>
      </c>
      <c r="B93" s="5" t="n">
        <v>10532</v>
      </c>
      <c r="C93" s="5" t="n">
        <v>1111</v>
      </c>
    </row>
    <row r="94" spans="1:5">
      <c r="A94" s="4" t="s">
        <v>132</v>
      </c>
      <c r="B94" s="5" t="n">
        <v>1887595</v>
      </c>
      <c r="C94" s="5" t="n">
        <v>1682471</v>
      </c>
    </row>
    <row r="95" spans="1:5">
      <c r="A95" s="3" t="s">
        <v>980</v>
      </c>
    </row>
    <row r="96" spans="1:5">
      <c r="A96" s="4" t="s">
        <v>88</v>
      </c>
      <c r="B96" s="5" t="n">
        <v>0</v>
      </c>
      <c r="C96" s="5" t="n">
        <v>0</v>
      </c>
    </row>
    <row r="97" spans="1:5">
      <c r="A97" s="4" t="s">
        <v>69</v>
      </c>
      <c r="B97" s="5" t="n">
        <v>0</v>
      </c>
      <c r="C97" s="5" t="n">
        <v>0</v>
      </c>
    </row>
    <row r="98" spans="1:5">
      <c r="A98" s="4" t="s">
        <v>70</v>
      </c>
      <c r="B98" s="5" t="n">
        <v>-1147699</v>
      </c>
      <c r="C98" s="5" t="n">
        <v>-1281454</v>
      </c>
    </row>
    <row r="99" spans="1:5">
      <c r="A99" s="4" t="s">
        <v>71</v>
      </c>
      <c r="B99" s="5" t="n">
        <v>-12014</v>
      </c>
      <c r="C99" s="5" t="n">
        <v>-8634</v>
      </c>
    </row>
    <row r="100" spans="1:5">
      <c r="A100" s="4" t="s">
        <v>132</v>
      </c>
      <c r="B100" s="5" t="n">
        <v>-1159713</v>
      </c>
      <c r="C100" s="5" t="n">
        <v>-1290088</v>
      </c>
    </row>
    <row r="101" spans="1:5">
      <c r="A101" s="3" t="s">
        <v>982</v>
      </c>
    </row>
    <row r="102" spans="1:5">
      <c r="A102" s="4" t="s">
        <v>983</v>
      </c>
      <c r="B102" s="5" t="n">
        <v>0</v>
      </c>
      <c r="C102" s="5" t="n">
        <v>0</v>
      </c>
    </row>
    <row r="103" spans="1:5">
      <c r="A103" s="4" t="s">
        <v>984</v>
      </c>
      <c r="B103" s="5" t="n">
        <v>10057</v>
      </c>
      <c r="C103" s="5" t="n">
        <v>200</v>
      </c>
    </row>
    <row r="104" spans="1:5">
      <c r="A104" s="4" t="s">
        <v>985</v>
      </c>
      <c r="B104" s="5" t="n">
        <v>68571</v>
      </c>
      <c r="C104" s="5" t="n">
        <v>67143</v>
      </c>
    </row>
    <row r="105" spans="1:5">
      <c r="A105" s="4" t="s">
        <v>132</v>
      </c>
      <c r="B105" s="5" t="n">
        <v>78628</v>
      </c>
      <c r="C105" s="5" t="n">
        <v>67343</v>
      </c>
    </row>
    <row r="106" spans="1:5">
      <c r="A106" s="4" t="s">
        <v>986</v>
      </c>
      <c r="B106" s="5" t="n">
        <v>649254</v>
      </c>
      <c r="C106" s="5" t="n">
        <v>325040</v>
      </c>
    </row>
    <row r="107" spans="1:5">
      <c r="A107" s="4" t="s">
        <v>991</v>
      </c>
    </row>
    <row r="108" spans="1:5">
      <c r="A108" s="3" t="s">
        <v>48</v>
      </c>
    </row>
    <row r="109" spans="1:5">
      <c r="A109" s="4" t="s">
        <v>49</v>
      </c>
      <c r="B109" s="5" t="n">
        <v>0</v>
      </c>
      <c r="C109" s="5" t="n">
        <v>0</v>
      </c>
    </row>
    <row r="110" spans="1:5">
      <c r="A110" s="4" t="s">
        <v>50</v>
      </c>
      <c r="B110" s="5" t="n">
        <v>6492</v>
      </c>
      <c r="C110" s="5" t="n">
        <v>13993</v>
      </c>
    </row>
    <row r="111" spans="1:5">
      <c r="A111" s="4" t="s">
        <v>55</v>
      </c>
      <c r="B111" s="5" t="n">
        <v>150742</v>
      </c>
      <c r="C111" s="5" t="n">
        <v>19785</v>
      </c>
    </row>
    <row r="112" spans="1:5">
      <c r="A112" s="4" t="s">
        <v>57</v>
      </c>
      <c r="B112" s="5" t="n">
        <v>0</v>
      </c>
    </row>
    <row r="113" spans="1:5">
      <c r="A113" s="4" t="s">
        <v>132</v>
      </c>
      <c r="B113" s="5" t="n">
        <v>157234</v>
      </c>
      <c r="C113" s="5" t="n">
        <v>33778</v>
      </c>
    </row>
    <row r="114" spans="1:5">
      <c r="A114" s="3" t="s">
        <v>980</v>
      </c>
    </row>
    <row r="115" spans="1:5">
      <c r="A115" s="4" t="s">
        <v>88</v>
      </c>
      <c r="B115" s="5" t="n">
        <v>0</v>
      </c>
      <c r="C115" s="5" t="n">
        <v>0</v>
      </c>
    </row>
    <row r="116" spans="1:5">
      <c r="A116" s="4" t="s">
        <v>69</v>
      </c>
      <c r="B116" s="5" t="n">
        <v>0</v>
      </c>
      <c r="C116" s="5" t="n">
        <v>0</v>
      </c>
    </row>
    <row r="117" spans="1:5">
      <c r="A117" s="4" t="s">
        <v>70</v>
      </c>
      <c r="B117" s="5" t="n">
        <v>-13422</v>
      </c>
      <c r="C117" s="5" t="n">
        <v>-68464</v>
      </c>
    </row>
    <row r="118" spans="1:5">
      <c r="A118" s="4" t="s">
        <v>71</v>
      </c>
      <c r="C118" s="5" t="n">
        <v>-3260</v>
      </c>
    </row>
    <row r="119" spans="1:5">
      <c r="A119" s="4" t="s">
        <v>132</v>
      </c>
      <c r="B119" s="5" t="n">
        <v>-13422</v>
      </c>
      <c r="C119" s="5" t="n">
        <v>-71724</v>
      </c>
    </row>
    <row r="120" spans="1:5">
      <c r="A120" s="3" t="s">
        <v>982</v>
      </c>
    </row>
    <row r="121" spans="1:5">
      <c r="A121" s="4" t="s">
        <v>983</v>
      </c>
      <c r="B121" s="5" t="n">
        <v>0</v>
      </c>
      <c r="C121" s="5" t="n">
        <v>0</v>
      </c>
    </row>
    <row r="122" spans="1:5">
      <c r="A122" s="4" t="s">
        <v>984</v>
      </c>
      <c r="B122" s="5" t="n">
        <v>0</v>
      </c>
      <c r="C122" s="5" t="n">
        <v>0</v>
      </c>
    </row>
    <row r="123" spans="1:5">
      <c r="A123" s="4" t="s">
        <v>985</v>
      </c>
      <c r="B123" s="5" t="n">
        <v>0</v>
      </c>
      <c r="C123" s="5" t="n">
        <v>0</v>
      </c>
    </row>
    <row r="124" spans="1:5">
      <c r="A124" s="4" t="s">
        <v>132</v>
      </c>
      <c r="B124" s="5" t="n">
        <v>0</v>
      </c>
    </row>
    <row r="125" spans="1:5">
      <c r="A125" s="4" t="s">
        <v>986</v>
      </c>
      <c r="B125" s="5" t="n">
        <v>143812</v>
      </c>
      <c r="C125" s="5" t="n">
        <v>-37946</v>
      </c>
    </row>
    <row r="126" spans="1:5">
      <c r="A126" s="4" t="s">
        <v>992</v>
      </c>
    </row>
    <row r="127" spans="1:5">
      <c r="A127" s="3" t="s">
        <v>48</v>
      </c>
    </row>
    <row r="128" spans="1:5">
      <c r="A128" s="4" t="s">
        <v>49</v>
      </c>
      <c r="B128" s="5" t="n">
        <v>1178288</v>
      </c>
      <c r="C128" s="5" t="n">
        <v>1745671</v>
      </c>
    </row>
    <row r="129" spans="1:5">
      <c r="A129" s="4" t="s">
        <v>50</v>
      </c>
      <c r="B129" s="5" t="n">
        <v>91470</v>
      </c>
      <c r="C129" s="5" t="n">
        <v>125519</v>
      </c>
    </row>
    <row r="130" spans="1:5">
      <c r="A130" s="4" t="s">
        <v>55</v>
      </c>
      <c r="B130" s="5" t="n">
        <v>6108705</v>
      </c>
      <c r="C130" s="5" t="n">
        <v>5911768</v>
      </c>
    </row>
    <row r="131" spans="1:5">
      <c r="A131" s="4" t="s">
        <v>57</v>
      </c>
      <c r="B131" s="5" t="n">
        <v>11157</v>
      </c>
      <c r="C131" s="5" t="n">
        <v>-896</v>
      </c>
    </row>
    <row r="132" spans="1:5">
      <c r="A132" s="4" t="s">
        <v>132</v>
      </c>
      <c r="B132" s="5" t="n">
        <v>7389620</v>
      </c>
      <c r="C132" s="5" t="n">
        <v>7782062</v>
      </c>
    </row>
    <row r="133" spans="1:5">
      <c r="A133" s="3" t="s">
        <v>980</v>
      </c>
    </row>
    <row r="134" spans="1:5">
      <c r="A134" s="4" t="s">
        <v>88</v>
      </c>
      <c r="B134" s="5" t="n">
        <v>-2895646</v>
      </c>
      <c r="C134" s="5" t="n">
        <v>-2991260</v>
      </c>
    </row>
    <row r="135" spans="1:5">
      <c r="A135" s="4" t="s">
        <v>69</v>
      </c>
      <c r="B135" s="5" t="n">
        <v>-40691</v>
      </c>
      <c r="C135" s="5" t="n">
        <v>-40477</v>
      </c>
    </row>
    <row r="136" spans="1:5">
      <c r="A136" s="4" t="s">
        <v>70</v>
      </c>
      <c r="B136" s="5" t="n">
        <v>-3251245</v>
      </c>
      <c r="C136" s="5" t="n">
        <v>-3667865</v>
      </c>
    </row>
    <row r="137" spans="1:5">
      <c r="A137" s="4" t="s">
        <v>71</v>
      </c>
      <c r="B137" s="5" t="n">
        <v>-16925</v>
      </c>
      <c r="C137" s="5" t="n">
        <v>-28777</v>
      </c>
    </row>
    <row r="138" spans="1:5">
      <c r="A138" s="4" t="s">
        <v>132</v>
      </c>
      <c r="B138" s="5" t="n">
        <v>-6204507</v>
      </c>
      <c r="C138" s="5" t="n">
        <v>-6728379</v>
      </c>
    </row>
    <row r="139" spans="1:5">
      <c r="A139" s="3" t="s">
        <v>982</v>
      </c>
    </row>
    <row r="140" spans="1:5">
      <c r="A140" s="4" t="s">
        <v>983</v>
      </c>
      <c r="B140" s="5" t="n">
        <v>169320</v>
      </c>
      <c r="C140" s="5" t="n">
        <v>218988</v>
      </c>
    </row>
    <row r="141" spans="1:5">
      <c r="A141" s="4" t="s">
        <v>984</v>
      </c>
      <c r="B141" s="5" t="n">
        <v>255481</v>
      </c>
      <c r="C141" s="5" t="n">
        <v>179756</v>
      </c>
    </row>
    <row r="142" spans="1:5">
      <c r="A142" s="4" t="s">
        <v>985</v>
      </c>
      <c r="B142" s="5" t="n">
        <v>68571</v>
      </c>
      <c r="C142" s="5" t="n">
        <v>103143</v>
      </c>
    </row>
    <row r="143" spans="1:5">
      <c r="A143" s="4" t="s">
        <v>132</v>
      </c>
      <c r="B143" s="5" t="n">
        <v>493372</v>
      </c>
      <c r="C143" s="5" t="n">
        <v>501887</v>
      </c>
    </row>
    <row r="144" spans="1:5">
      <c r="A144" s="4" t="s">
        <v>986</v>
      </c>
      <c r="B144" s="6" t="n">
        <v>691741</v>
      </c>
      <c r="C144" s="6" t="n">
        <v>5517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93</v>
      </c>
      <c r="B1" s="2" t="s">
        <v>46</v>
      </c>
      <c r="C1" s="2" t="s">
        <v>47</v>
      </c>
    </row>
    <row r="2" spans="1:3">
      <c r="A2" s="3" t="s">
        <v>994</v>
      </c>
    </row>
    <row r="3" spans="1:3">
      <c r="A3" s="4" t="s">
        <v>995</v>
      </c>
      <c r="B3" s="6" t="n">
        <v>1129016</v>
      </c>
      <c r="C3" s="6" t="n">
        <v>1648306</v>
      </c>
    </row>
    <row r="4" spans="1:3">
      <c r="A4" s="4" t="s">
        <v>996</v>
      </c>
      <c r="B4" s="5" t="n">
        <v>49154</v>
      </c>
      <c r="C4" s="5" t="n">
        <v>97346</v>
      </c>
    </row>
    <row r="5" spans="1:3">
      <c r="A5" s="4" t="s">
        <v>997</v>
      </c>
      <c r="B5" s="5" t="n">
        <v>1773000</v>
      </c>
      <c r="C5" s="5" t="n">
        <v>1365000</v>
      </c>
    </row>
    <row r="6" spans="1:3">
      <c r="A6" s="4" t="s">
        <v>998</v>
      </c>
      <c r="B6" s="5" t="n">
        <v>2951170</v>
      </c>
      <c r="C6" s="5" t="n">
        <v>3110652</v>
      </c>
    </row>
    <row r="7" spans="1:3">
      <c r="A7" s="4" t="s">
        <v>999</v>
      </c>
    </row>
    <row r="8" spans="1:3">
      <c r="A8" s="3" t="s">
        <v>994</v>
      </c>
    </row>
    <row r="9" spans="1:3">
      <c r="A9" s="4" t="s">
        <v>995</v>
      </c>
      <c r="B9" s="5" t="n">
        <v>1129016</v>
      </c>
      <c r="C9" s="5" t="n">
        <v>1648306</v>
      </c>
    </row>
    <row r="10" spans="1:3">
      <c r="A10" s="4" t="s">
        <v>996</v>
      </c>
      <c r="B10" s="5" t="n">
        <v>49154</v>
      </c>
      <c r="C10" s="5" t="n">
        <v>97346</v>
      </c>
    </row>
    <row r="11" spans="1:3">
      <c r="A11" s="4" t="s">
        <v>997</v>
      </c>
      <c r="B11" s="5" t="n">
        <v>1773000</v>
      </c>
      <c r="C11" s="5" t="n">
        <v>1365000</v>
      </c>
    </row>
    <row r="12" spans="1:3">
      <c r="A12" s="4" t="s">
        <v>998</v>
      </c>
      <c r="B12" s="6" t="n">
        <v>2951170</v>
      </c>
      <c r="C12" s="6" t="n">
        <v>31106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00</v>
      </c>
      <c r="B1" s="2" t="s">
        <v>46</v>
      </c>
      <c r="C1" s="2" t="s">
        <v>47</v>
      </c>
    </row>
    <row r="2" spans="1:3">
      <c r="A2" s="3" t="s">
        <v>1001</v>
      </c>
    </row>
    <row r="3" spans="1:3">
      <c r="A3" s="4" t="s">
        <v>1002</v>
      </c>
      <c r="B3" s="6" t="n">
        <v>58983</v>
      </c>
      <c r="C3" s="6" t="n">
        <v>79227</v>
      </c>
    </row>
    <row r="4" spans="1:3">
      <c r="A4" s="4" t="s">
        <v>1003</v>
      </c>
      <c r="B4" s="5" t="n">
        <v>7021096</v>
      </c>
      <c r="C4" s="5" t="n">
        <v>7475051</v>
      </c>
    </row>
    <row r="5" spans="1:3">
      <c r="A5" s="4" t="s">
        <v>49</v>
      </c>
    </row>
    <row r="6" spans="1:3">
      <c r="A6" s="3" t="s">
        <v>1001</v>
      </c>
    </row>
    <row r="7" spans="1:3">
      <c r="A7" s="4" t="s">
        <v>1002</v>
      </c>
      <c r="B7" s="5" t="n">
        <v>18452</v>
      </c>
      <c r="C7" s="5" t="n">
        <v>39460</v>
      </c>
    </row>
    <row r="8" spans="1:3">
      <c r="A8" s="4" t="s">
        <v>1003</v>
      </c>
      <c r="B8" s="5" t="n">
        <v>1159718</v>
      </c>
      <c r="C8" s="5" t="n">
        <v>1706192</v>
      </c>
    </row>
    <row r="9" spans="1:3">
      <c r="A9" s="4" t="s">
        <v>1004</v>
      </c>
    </row>
    <row r="10" spans="1:3">
      <c r="A10" s="3" t="s">
        <v>1001</v>
      </c>
    </row>
    <row r="11" spans="1:3">
      <c r="A11" s="4" t="s">
        <v>1002</v>
      </c>
      <c r="B11" s="5" t="n">
        <v>40531</v>
      </c>
      <c r="C11" s="5" t="n">
        <v>39767</v>
      </c>
    </row>
    <row r="12" spans="1:3">
      <c r="A12" s="4" t="s">
        <v>1003</v>
      </c>
      <c r="B12" s="5" t="n">
        <v>38045</v>
      </c>
      <c r="C12" s="5" t="n">
        <v>66601</v>
      </c>
    </row>
    <row r="13" spans="1:3">
      <c r="A13" s="4" t="s">
        <v>1005</v>
      </c>
    </row>
    <row r="14" spans="1:3">
      <c r="A14" s="3" t="s">
        <v>1001</v>
      </c>
    </row>
    <row r="15" spans="1:3">
      <c r="A15" s="4" t="s">
        <v>1003</v>
      </c>
      <c r="B15" s="6" t="n">
        <v>5823333</v>
      </c>
      <c r="C15" s="6" t="n">
        <v>57022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46</v>
      </c>
      <c r="C1" s="2" t="s">
        <v>47</v>
      </c>
      <c r="D1" s="2" t="s">
        <v>86</v>
      </c>
      <c r="E1" s="2" t="s">
        <v>979</v>
      </c>
    </row>
    <row r="2" spans="1:5">
      <c r="A2" s="3" t="s">
        <v>48</v>
      </c>
    </row>
    <row r="3" spans="1:5">
      <c r="A3" s="4" t="s">
        <v>266</v>
      </c>
      <c r="B3" s="6" t="n">
        <v>88794</v>
      </c>
      <c r="C3" s="6" t="n">
        <v>123598</v>
      </c>
    </row>
    <row r="4" spans="1:5">
      <c r="A4" s="4" t="s">
        <v>51</v>
      </c>
      <c r="B4" s="5" t="n">
        <v>5892997</v>
      </c>
      <c r="C4" s="5" t="n">
        <v>5778424</v>
      </c>
    </row>
    <row r="5" spans="1:5">
      <c r="A5" s="3" t="s">
        <v>980</v>
      </c>
    </row>
    <row r="6" spans="1:5">
      <c r="A6" s="4" t="s">
        <v>69</v>
      </c>
      <c r="B6" s="5" t="n">
        <v>-40530</v>
      </c>
      <c r="C6" s="5" t="n">
        <v>-39767</v>
      </c>
    </row>
    <row r="7" spans="1:5">
      <c r="A7" s="4" t="s">
        <v>70</v>
      </c>
      <c r="B7" s="5" t="n">
        <v>-3138310</v>
      </c>
      <c r="C7" s="5" t="n">
        <v>-3518446</v>
      </c>
      <c r="D7" s="6" t="n">
        <v>-2211567</v>
      </c>
      <c r="E7" s="6" t="n">
        <v>-3246813</v>
      </c>
    </row>
    <row r="8" spans="1:5">
      <c r="A8" s="4" t="s">
        <v>1007</v>
      </c>
    </row>
    <row r="9" spans="1:5">
      <c r="A9" s="3" t="s">
        <v>48</v>
      </c>
    </row>
    <row r="10" spans="1:5">
      <c r="A10" s="4" t="s">
        <v>1008</v>
      </c>
      <c r="B10" s="5" t="n">
        <v>1155155</v>
      </c>
      <c r="C10" s="5" t="n">
        <v>1736008</v>
      </c>
    </row>
    <row r="11" spans="1:5">
      <c r="A11" s="4" t="s">
        <v>266</v>
      </c>
      <c r="B11" s="5" t="n">
        <v>79641</v>
      </c>
      <c r="C11" s="5" t="n">
        <v>107124</v>
      </c>
    </row>
    <row r="12" spans="1:5">
      <c r="A12" s="4" t="s">
        <v>343</v>
      </c>
      <c r="C12" s="5" t="n">
        <v>21798</v>
      </c>
    </row>
    <row r="13" spans="1:5">
      <c r="A13" s="4" t="s">
        <v>339</v>
      </c>
      <c r="C13" s="5" t="n">
        <v>85326</v>
      </c>
    </row>
    <row r="14" spans="1:5">
      <c r="A14" s="4" t="s">
        <v>51</v>
      </c>
      <c r="B14" s="5" t="n">
        <v>5892997</v>
      </c>
      <c r="C14" s="5" t="n">
        <v>5778424</v>
      </c>
    </row>
    <row r="15" spans="1:5">
      <c r="A15" s="4" t="s">
        <v>62</v>
      </c>
      <c r="B15" s="5" t="n">
        <v>7127793</v>
      </c>
      <c r="C15" s="5" t="n">
        <v>7621556</v>
      </c>
    </row>
    <row r="16" spans="1:5">
      <c r="A16" s="3" t="s">
        <v>980</v>
      </c>
    </row>
    <row r="17" spans="1:5">
      <c r="A17" s="4" t="s">
        <v>1008</v>
      </c>
      <c r="B17" s="5" t="n">
        <v>-2888336</v>
      </c>
      <c r="C17" s="5" t="n">
        <v>-2970822</v>
      </c>
    </row>
    <row r="18" spans="1:5">
      <c r="A18" s="4" t="s">
        <v>69</v>
      </c>
      <c r="B18" s="5" t="n">
        <v>-40530</v>
      </c>
      <c r="C18" s="5" t="n">
        <v>-39767</v>
      </c>
    </row>
    <row r="19" spans="1:5">
      <c r="A19" s="4" t="s">
        <v>70</v>
      </c>
      <c r="B19" s="5" t="n">
        <v>-3138310</v>
      </c>
      <c r="C19" s="5" t="n">
        <v>-3518446</v>
      </c>
    </row>
    <row r="20" spans="1:5">
      <c r="A20" s="4" t="s">
        <v>74</v>
      </c>
      <c r="B20" s="5" t="n">
        <v>-6067176</v>
      </c>
      <c r="C20" s="5" t="n">
        <v>-6529035</v>
      </c>
    </row>
    <row r="21" spans="1:5">
      <c r="A21" s="4" t="s">
        <v>1009</v>
      </c>
      <c r="B21" s="5" t="n">
        <v>-5768</v>
      </c>
      <c r="C21" s="5" t="n">
        <v>-22889</v>
      </c>
    </row>
    <row r="22" spans="1:5">
      <c r="A22" s="4" t="s">
        <v>1010</v>
      </c>
      <c r="B22" s="5" t="n">
        <v>1054849</v>
      </c>
      <c r="C22" s="5" t="n">
        <v>1069632</v>
      </c>
    </row>
    <row r="23" spans="1:5">
      <c r="A23" s="4" t="s">
        <v>1011</v>
      </c>
    </row>
    <row r="24" spans="1:5">
      <c r="A24" s="3" t="s">
        <v>48</v>
      </c>
    </row>
    <row r="25" spans="1:5">
      <c r="A25" s="4" t="s">
        <v>1008</v>
      </c>
      <c r="B25" s="5" t="n">
        <v>1155155</v>
      </c>
      <c r="C25" s="5" t="n">
        <v>1736008</v>
      </c>
    </row>
    <row r="26" spans="1:5">
      <c r="A26" s="4" t="s">
        <v>266</v>
      </c>
      <c r="B26" s="5" t="n">
        <v>14935</v>
      </c>
      <c r="C26" s="5" t="n">
        <v>12833</v>
      </c>
    </row>
    <row r="27" spans="1:5">
      <c r="A27" s="4" t="s">
        <v>339</v>
      </c>
      <c r="C27" s="5" t="n">
        <v>12833</v>
      </c>
    </row>
    <row r="28" spans="1:5">
      <c r="A28" s="4" t="s">
        <v>51</v>
      </c>
      <c r="B28" s="5" t="n">
        <v>4031432</v>
      </c>
      <c r="C28" s="5" t="n">
        <v>4002558</v>
      </c>
    </row>
    <row r="29" spans="1:5">
      <c r="A29" s="4" t="s">
        <v>62</v>
      </c>
      <c r="B29" s="5" t="n">
        <v>5201522</v>
      </c>
      <c r="C29" s="5" t="n">
        <v>5751399</v>
      </c>
    </row>
    <row r="30" spans="1:5">
      <c r="A30" s="3" t="s">
        <v>980</v>
      </c>
    </row>
    <row r="31" spans="1:5">
      <c r="A31" s="4" t="s">
        <v>1008</v>
      </c>
      <c r="B31" s="5" t="n">
        <v>-2570324</v>
      </c>
      <c r="C31" s="5" t="n">
        <v>-2504077</v>
      </c>
    </row>
    <row r="32" spans="1:5">
      <c r="A32" s="4" t="s">
        <v>69</v>
      </c>
      <c r="B32" s="5" t="n">
        <v>-40530</v>
      </c>
      <c r="C32" s="5" t="n">
        <v>-11535</v>
      </c>
    </row>
    <row r="33" spans="1:5">
      <c r="A33" s="4" t="s">
        <v>70</v>
      </c>
      <c r="B33" s="5" t="n">
        <v>-2534382</v>
      </c>
      <c r="C33" s="5" t="n">
        <v>-2827219</v>
      </c>
    </row>
    <row r="34" spans="1:5">
      <c r="A34" s="4" t="s">
        <v>74</v>
      </c>
      <c r="B34" s="5" t="n">
        <v>-5145236</v>
      </c>
      <c r="C34" s="5" t="n">
        <v>-5342831</v>
      </c>
    </row>
    <row r="35" spans="1:5">
      <c r="A35" s="4" t="s">
        <v>1009</v>
      </c>
      <c r="B35" s="5" t="n">
        <v>-2425</v>
      </c>
      <c r="C35" s="5" t="n">
        <v>-139362</v>
      </c>
    </row>
    <row r="36" spans="1:5">
      <c r="A36" s="4" t="s">
        <v>1010</v>
      </c>
      <c r="B36" s="5" t="n">
        <v>53861</v>
      </c>
      <c r="C36" s="5" t="n">
        <v>269206</v>
      </c>
    </row>
    <row r="37" spans="1:5">
      <c r="A37" s="4" t="s">
        <v>1012</v>
      </c>
    </row>
    <row r="38" spans="1:5">
      <c r="A38" s="3" t="s">
        <v>48</v>
      </c>
    </row>
    <row r="39" spans="1:5">
      <c r="A39" s="4" t="s">
        <v>266</v>
      </c>
      <c r="B39" s="5" t="n">
        <v>6351</v>
      </c>
      <c r="C39" s="5" t="n">
        <v>3279</v>
      </c>
    </row>
    <row r="40" spans="1:5">
      <c r="A40" s="4" t="s">
        <v>339</v>
      </c>
      <c r="C40" s="5" t="n">
        <v>3279</v>
      </c>
    </row>
    <row r="41" spans="1:5">
      <c r="A41" s="4" t="s">
        <v>51</v>
      </c>
      <c r="B41" s="5" t="n">
        <v>1096355</v>
      </c>
      <c r="C41" s="5" t="n">
        <v>1259088</v>
      </c>
    </row>
    <row r="42" spans="1:5">
      <c r="A42" s="4" t="s">
        <v>62</v>
      </c>
      <c r="B42" s="5" t="n">
        <v>1102706</v>
      </c>
      <c r="C42" s="5" t="n">
        <v>1262367</v>
      </c>
    </row>
    <row r="43" spans="1:5">
      <c r="A43" s="3" t="s">
        <v>980</v>
      </c>
    </row>
    <row r="44" spans="1:5">
      <c r="A44" s="4" t="s">
        <v>1008</v>
      </c>
      <c r="B44" s="5" t="n">
        <v>-197300</v>
      </c>
      <c r="C44" s="5" t="n">
        <v>-285492</v>
      </c>
    </row>
    <row r="45" spans="1:5">
      <c r="A45" s="4" t="s">
        <v>70</v>
      </c>
      <c r="B45" s="5" t="n">
        <v>-401432</v>
      </c>
      <c r="C45" s="5" t="n">
        <v>-142799</v>
      </c>
    </row>
    <row r="46" spans="1:5">
      <c r="A46" s="4" t="s">
        <v>74</v>
      </c>
      <c r="B46" s="5" t="n">
        <v>-598732</v>
      </c>
      <c r="C46" s="5" t="n">
        <v>-428291</v>
      </c>
    </row>
    <row r="47" spans="1:5">
      <c r="A47" s="4" t="s">
        <v>1009</v>
      </c>
      <c r="B47" s="5" t="n">
        <v>-150</v>
      </c>
      <c r="C47" s="5" t="n">
        <v>58748</v>
      </c>
    </row>
    <row r="48" spans="1:5">
      <c r="A48" s="4" t="s">
        <v>1010</v>
      </c>
      <c r="B48" s="5" t="n">
        <v>503824</v>
      </c>
      <c r="C48" s="5" t="n">
        <v>892824</v>
      </c>
    </row>
    <row r="49" spans="1:5">
      <c r="A49" s="4" t="s">
        <v>1013</v>
      </c>
    </row>
    <row r="50" spans="1:5">
      <c r="A50" s="3" t="s">
        <v>48</v>
      </c>
    </row>
    <row r="51" spans="1:5">
      <c r="A51" s="4" t="s">
        <v>266</v>
      </c>
      <c r="B51" s="5" t="n">
        <v>5055</v>
      </c>
      <c r="C51" s="5" t="n">
        <v>20182</v>
      </c>
    </row>
    <row r="52" spans="1:5">
      <c r="A52" s="4" t="s">
        <v>343</v>
      </c>
      <c r="C52" s="5" t="n">
        <v>7743</v>
      </c>
    </row>
    <row r="53" spans="1:5">
      <c r="A53" s="4" t="s">
        <v>339</v>
      </c>
      <c r="C53" s="5" t="n">
        <v>12439</v>
      </c>
    </row>
    <row r="54" spans="1:5">
      <c r="A54" s="4" t="s">
        <v>51</v>
      </c>
      <c r="B54" s="5" t="n">
        <v>548028</v>
      </c>
      <c r="C54" s="5" t="n">
        <v>331875</v>
      </c>
    </row>
    <row r="55" spans="1:5">
      <c r="A55" s="4" t="s">
        <v>62</v>
      </c>
      <c r="B55" s="5" t="n">
        <v>553083</v>
      </c>
      <c r="C55" s="5" t="n">
        <v>352057</v>
      </c>
    </row>
    <row r="56" spans="1:5">
      <c r="A56" s="3" t="s">
        <v>980</v>
      </c>
    </row>
    <row r="57" spans="1:5">
      <c r="A57" s="4" t="s">
        <v>1008</v>
      </c>
      <c r="B57" s="5" t="n">
        <v>-120419</v>
      </c>
      <c r="C57" s="5" t="n">
        <v>-181253</v>
      </c>
    </row>
    <row r="58" spans="1:5">
      <c r="A58" s="4" t="s">
        <v>69</v>
      </c>
      <c r="C58" s="5" t="n">
        <v>-28232</v>
      </c>
    </row>
    <row r="59" spans="1:5">
      <c r="A59" s="4" t="s">
        <v>70</v>
      </c>
      <c r="B59" s="5" t="n">
        <v>-25261</v>
      </c>
      <c r="C59" s="5" t="n">
        <v>-78572</v>
      </c>
    </row>
    <row r="60" spans="1:5">
      <c r="A60" s="4" t="s">
        <v>74</v>
      </c>
      <c r="B60" s="5" t="n">
        <v>-145680</v>
      </c>
      <c r="C60" s="5" t="n">
        <v>-288057</v>
      </c>
    </row>
    <row r="61" spans="1:5">
      <c r="A61" s="4" t="s">
        <v>1009</v>
      </c>
      <c r="B61" s="5" t="n">
        <v>-1711</v>
      </c>
      <c r="C61" s="5" t="n">
        <v>-159500</v>
      </c>
    </row>
    <row r="62" spans="1:5">
      <c r="A62" s="4" t="s">
        <v>1010</v>
      </c>
      <c r="B62" s="5" t="n">
        <v>405692</v>
      </c>
      <c r="C62" s="5" t="n">
        <v>-95500</v>
      </c>
    </row>
    <row r="63" spans="1:5">
      <c r="A63" s="4" t="s">
        <v>1014</v>
      </c>
    </row>
    <row r="64" spans="1:5">
      <c r="A64" s="3" t="s">
        <v>48</v>
      </c>
    </row>
    <row r="65" spans="1:5">
      <c r="A65" s="4" t="s">
        <v>266</v>
      </c>
      <c r="B65" s="5" t="n">
        <v>53300</v>
      </c>
      <c r="C65" s="5" t="n">
        <v>64673</v>
      </c>
    </row>
    <row r="66" spans="1:5">
      <c r="A66" s="4" t="s">
        <v>343</v>
      </c>
      <c r="C66" s="5" t="n">
        <v>7898</v>
      </c>
    </row>
    <row r="67" spans="1:5">
      <c r="A67" s="4" t="s">
        <v>339</v>
      </c>
      <c r="C67" s="5" t="n">
        <v>56775</v>
      </c>
    </row>
    <row r="68" spans="1:5">
      <c r="A68" s="4" t="s">
        <v>51</v>
      </c>
      <c r="B68" s="5" t="n">
        <v>208443</v>
      </c>
      <c r="C68" s="5" t="n">
        <v>177301</v>
      </c>
    </row>
    <row r="69" spans="1:5">
      <c r="A69" s="4" t="s">
        <v>62</v>
      </c>
      <c r="B69" s="5" t="n">
        <v>261743</v>
      </c>
      <c r="C69" s="5" t="n">
        <v>241974</v>
      </c>
    </row>
    <row r="70" spans="1:5">
      <c r="A70" s="3" t="s">
        <v>980</v>
      </c>
    </row>
    <row r="71" spans="1:5">
      <c r="A71" s="4" t="s">
        <v>70</v>
      </c>
      <c r="B71" s="5" t="n">
        <v>-157321</v>
      </c>
      <c r="C71" s="5" t="n">
        <v>-409541</v>
      </c>
    </row>
    <row r="72" spans="1:5">
      <c r="A72" s="4" t="s">
        <v>74</v>
      </c>
      <c r="B72" s="5" t="n">
        <v>-157321</v>
      </c>
      <c r="C72" s="5" t="n">
        <v>-409541</v>
      </c>
    </row>
    <row r="73" spans="1:5">
      <c r="A73" s="4" t="s">
        <v>1009</v>
      </c>
      <c r="B73" s="5" t="n">
        <v>-1482</v>
      </c>
      <c r="C73" s="5" t="n">
        <v>160037</v>
      </c>
    </row>
    <row r="74" spans="1:5">
      <c r="A74" s="4" t="s">
        <v>1010</v>
      </c>
      <c r="B74" s="5" t="n">
        <v>102940</v>
      </c>
      <c r="C74" s="5" t="n">
        <v>-7530</v>
      </c>
    </row>
    <row r="75" spans="1:5">
      <c r="A75" s="4" t="s">
        <v>1015</v>
      </c>
    </row>
    <row r="76" spans="1:5">
      <c r="A76" s="3" t="s">
        <v>48</v>
      </c>
    </row>
    <row r="77" spans="1:5">
      <c r="A77" s="4" t="s">
        <v>266</v>
      </c>
      <c r="C77" s="5" t="n">
        <v>6157</v>
      </c>
    </row>
    <row r="78" spans="1:5">
      <c r="A78" s="4" t="s">
        <v>343</v>
      </c>
      <c r="C78" s="5" t="n">
        <v>6157</v>
      </c>
    </row>
    <row r="79" spans="1:5">
      <c r="A79" s="4" t="s">
        <v>51</v>
      </c>
      <c r="B79" s="5" t="n">
        <v>8739</v>
      </c>
      <c r="C79" s="5" t="n">
        <v>7602</v>
      </c>
    </row>
    <row r="80" spans="1:5">
      <c r="A80" s="4" t="s">
        <v>62</v>
      </c>
      <c r="B80" s="5" t="n">
        <v>8739</v>
      </c>
      <c r="C80" s="5" t="n">
        <v>13759</v>
      </c>
    </row>
    <row r="81" spans="1:5">
      <c r="A81" s="3" t="s">
        <v>980</v>
      </c>
    </row>
    <row r="82" spans="1:5">
      <c r="A82" s="4" t="s">
        <v>70</v>
      </c>
      <c r="C82" s="5" t="n">
        <v>-60315</v>
      </c>
    </row>
    <row r="83" spans="1:5">
      <c r="A83" s="4" t="s">
        <v>74</v>
      </c>
      <c r="C83" s="5" t="n">
        <v>-60315</v>
      </c>
    </row>
    <row r="84" spans="1:5">
      <c r="A84" s="4" t="s">
        <v>1009</v>
      </c>
      <c r="C84" s="5" t="n">
        <v>57188</v>
      </c>
    </row>
    <row r="85" spans="1:5">
      <c r="A85" s="4" t="s">
        <v>1010</v>
      </c>
      <c r="B85" s="5" t="n">
        <v>8739</v>
      </c>
      <c r="C85" s="6" t="n">
        <v>10632</v>
      </c>
    </row>
    <row r="86" spans="1:5">
      <c r="A86" s="4" t="s">
        <v>1016</v>
      </c>
    </row>
    <row r="87" spans="1:5">
      <c r="A87" s="3" t="s">
        <v>980</v>
      </c>
    </row>
    <row r="88" spans="1:5">
      <c r="A88" s="4" t="s">
        <v>1008</v>
      </c>
      <c r="B88" s="5" t="n">
        <v>-293</v>
      </c>
    </row>
    <row r="89" spans="1:5">
      <c r="A89" s="4" t="s">
        <v>70</v>
      </c>
      <c r="B89" s="5" t="n">
        <v>-19914</v>
      </c>
    </row>
    <row r="90" spans="1:5">
      <c r="A90" s="4" t="s">
        <v>74</v>
      </c>
      <c r="B90" s="5" t="n">
        <v>-20207</v>
      </c>
    </row>
    <row r="91" spans="1:5">
      <c r="A91" s="4" t="s">
        <v>1010</v>
      </c>
      <c r="B91" s="6" t="n">
        <v>-202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46</v>
      </c>
      <c r="C2" s="2" t="s">
        <v>47</v>
      </c>
    </row>
    <row r="3" spans="1:3">
      <c r="A3" s="3" t="s">
        <v>1018</v>
      </c>
    </row>
    <row r="4" spans="1:3">
      <c r="A4" s="4" t="s">
        <v>1019</v>
      </c>
      <c r="B4" s="4" t="s">
        <v>1020</v>
      </c>
      <c r="C4" s="4" t="s">
        <v>1020</v>
      </c>
    </row>
    <row r="5" spans="1:3">
      <c r="A5" s="4" t="s">
        <v>1021</v>
      </c>
      <c r="B5" s="4" t="s">
        <v>1020</v>
      </c>
      <c r="C5" s="4" t="s">
        <v>1020</v>
      </c>
    </row>
    <row r="6" spans="1:3">
      <c r="A6" s="4" t="s">
        <v>1022</v>
      </c>
      <c r="B6" s="6" t="n">
        <v>14297</v>
      </c>
      <c r="C6" s="6" t="n">
        <v>5881</v>
      </c>
    </row>
    <row r="7" spans="1:3">
      <c r="A7" s="4" t="s">
        <v>1023</v>
      </c>
      <c r="B7" s="5" t="n">
        <v>-14297</v>
      </c>
      <c r="C7" s="5" t="n">
        <v>-5298</v>
      </c>
    </row>
    <row r="8" spans="1:3">
      <c r="A8" s="4" t="s">
        <v>1024</v>
      </c>
      <c r="B8" s="5" t="n">
        <v>-66840</v>
      </c>
      <c r="C8" s="5" t="n">
        <v>-20508</v>
      </c>
    </row>
    <row r="9" spans="1:3">
      <c r="A9" s="4" t="s">
        <v>1025</v>
      </c>
      <c r="B9" s="6" t="n">
        <v>66840</v>
      </c>
      <c r="C9" s="6" t="n">
        <v>2050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1026</v>
      </c>
      <c r="B1" s="2" t="s">
        <v>1027</v>
      </c>
      <c r="C1" s="2" t="s">
        <v>1028</v>
      </c>
      <c r="D1" s="2" t="s">
        <v>1029</v>
      </c>
      <c r="E1" s="2" t="s">
        <v>1030</v>
      </c>
    </row>
    <row r="2" spans="1:5">
      <c r="A2" s="3" t="s">
        <v>48</v>
      </c>
    </row>
    <row r="3" spans="1:5">
      <c r="A3" s="4" t="s">
        <v>49</v>
      </c>
      <c r="B3" s="6" t="n">
        <v>1178170</v>
      </c>
      <c r="C3" s="6" t="n">
        <v>1745652</v>
      </c>
    </row>
    <row r="4" spans="1:5">
      <c r="A4" s="4" t="s">
        <v>51</v>
      </c>
      <c r="B4" s="5" t="n">
        <v>5892997</v>
      </c>
      <c r="C4" s="5" t="n">
        <v>5778424</v>
      </c>
    </row>
    <row r="5" spans="1:5">
      <c r="A5" s="4" t="s">
        <v>62</v>
      </c>
      <c r="B5" s="5" t="n">
        <v>7249666</v>
      </c>
      <c r="C5" s="5" t="n">
        <v>7609185</v>
      </c>
      <c r="D5" s="6" t="n">
        <v>6267747</v>
      </c>
    </row>
    <row r="6" spans="1:5">
      <c r="A6" s="3" t="s">
        <v>980</v>
      </c>
    </row>
    <row r="7" spans="1:5">
      <c r="A7" s="4" t="s">
        <v>92</v>
      </c>
      <c r="B7" s="5" t="n">
        <v>-3138310</v>
      </c>
      <c r="C7" s="5" t="n">
        <v>-3518446</v>
      </c>
      <c r="D7" s="5" t="n">
        <v>-2211567</v>
      </c>
      <c r="E7" s="6" t="n">
        <v>-3246813</v>
      </c>
    </row>
    <row r="8" spans="1:5">
      <c r="A8" s="4" t="s">
        <v>74</v>
      </c>
      <c r="B8" s="6" t="n">
        <v>-6233499</v>
      </c>
      <c r="C8" s="5" t="n">
        <v>-6615595</v>
      </c>
      <c r="D8" s="6" t="n">
        <v>-5224935</v>
      </c>
    </row>
    <row r="9" spans="1:5">
      <c r="A9" s="4" t="s">
        <v>351</v>
      </c>
    </row>
    <row r="10" spans="1:5">
      <c r="A10" s="3" t="s">
        <v>1031</v>
      </c>
    </row>
    <row r="11" spans="1:5">
      <c r="A11" s="4" t="s">
        <v>1032</v>
      </c>
      <c r="B11" s="5" t="n">
        <v>0</v>
      </c>
    </row>
    <row r="12" spans="1:5">
      <c r="A12" s="3" t="s">
        <v>48</v>
      </c>
    </row>
    <row r="13" spans="1:5">
      <c r="A13" s="4" t="s">
        <v>49</v>
      </c>
      <c r="B13" s="6" t="n">
        <v>4630</v>
      </c>
      <c r="C13" s="5" t="n">
        <v>919</v>
      </c>
    </row>
    <row r="14" spans="1:5">
      <c r="A14" s="4" t="s">
        <v>51</v>
      </c>
      <c r="B14" s="5" t="n">
        <v>473729</v>
      </c>
      <c r="C14" s="5" t="n">
        <v>173953</v>
      </c>
    </row>
    <row r="15" spans="1:5">
      <c r="A15" s="4" t="s">
        <v>62</v>
      </c>
      <c r="B15" s="5" t="n">
        <v>478359</v>
      </c>
      <c r="C15" s="5" t="n">
        <v>174872</v>
      </c>
    </row>
    <row r="16" spans="1:5">
      <c r="A16" s="3" t="s">
        <v>980</v>
      </c>
    </row>
    <row r="17" spans="1:5">
      <c r="A17" s="4" t="s">
        <v>92</v>
      </c>
      <c r="B17" s="5" t="n">
        <v>-478038</v>
      </c>
      <c r="C17" s="5" t="n">
        <v>-173577</v>
      </c>
    </row>
    <row r="18" spans="1:5">
      <c r="A18" s="4" t="s">
        <v>74</v>
      </c>
      <c r="B18" s="5" t="n">
        <v>-478038</v>
      </c>
      <c r="C18" s="5" t="n">
        <v>-173577</v>
      </c>
    </row>
    <row r="19" spans="1:5">
      <c r="A19" s="4" t="s">
        <v>1033</v>
      </c>
      <c r="B19" s="6" t="n">
        <v>321</v>
      </c>
      <c r="C19" s="6" t="n">
        <v>1295</v>
      </c>
    </row>
    <row r="20" spans="1:5">
      <c r="A20" s="4" t="s">
        <v>1034</v>
      </c>
    </row>
    <row r="21" spans="1:5">
      <c r="A21" s="3" t="s">
        <v>1031</v>
      </c>
    </row>
    <row r="22" spans="1:5">
      <c r="A22" s="4" t="s">
        <v>1032</v>
      </c>
      <c r="B22" s="8" t="n">
        <v>4.02</v>
      </c>
      <c r="C22" s="8" t="n">
        <v>3.87</v>
      </c>
    </row>
    <row r="23" spans="1:5">
      <c r="A23" s="3" t="s">
        <v>48</v>
      </c>
    </row>
    <row r="24" spans="1:5">
      <c r="A24" s="4" t="s">
        <v>49</v>
      </c>
      <c r="B24" s="6" t="n">
        <v>274</v>
      </c>
      <c r="C24" s="6" t="n">
        <v>291</v>
      </c>
    </row>
    <row r="25" spans="1:5">
      <c r="A25" s="4" t="s">
        <v>51</v>
      </c>
      <c r="B25" s="5" t="n">
        <v>0</v>
      </c>
      <c r="C25" s="5" t="n">
        <v>0</v>
      </c>
    </row>
    <row r="26" spans="1:5">
      <c r="A26" s="4" t="s">
        <v>62</v>
      </c>
      <c r="B26" s="5" t="n">
        <v>274</v>
      </c>
      <c r="C26" s="5" t="n">
        <v>291</v>
      </c>
    </row>
    <row r="27" spans="1:5">
      <c r="A27" s="3" t="s">
        <v>980</v>
      </c>
    </row>
    <row r="28" spans="1:5">
      <c r="A28" s="4" t="s">
        <v>92</v>
      </c>
      <c r="B28" s="5" t="n">
        <v>0</v>
      </c>
      <c r="C28" s="5" t="n">
        <v>0</v>
      </c>
    </row>
    <row r="29" spans="1:5">
      <c r="A29" s="4" t="s">
        <v>74</v>
      </c>
      <c r="B29" s="5" t="n">
        <v>0</v>
      </c>
      <c r="C29" s="5" t="n">
        <v>0</v>
      </c>
    </row>
    <row r="30" spans="1:5">
      <c r="A30" s="4" t="s">
        <v>1033</v>
      </c>
      <c r="B30" s="6" t="n">
        <v>274</v>
      </c>
      <c r="C30" s="6" t="n">
        <v>291</v>
      </c>
    </row>
    <row r="31" spans="1:5">
      <c r="A31" s="4" t="s">
        <v>1035</v>
      </c>
    </row>
    <row r="32" spans="1:5">
      <c r="A32" s="3" t="s">
        <v>1031</v>
      </c>
    </row>
    <row r="33" spans="1:5">
      <c r="A33" s="4" t="s">
        <v>1032</v>
      </c>
      <c r="B33" s="8" t="n">
        <v>1.12</v>
      </c>
      <c r="C33" s="8" t="n">
        <v>1.14</v>
      </c>
    </row>
    <row r="34" spans="1:5">
      <c r="A34" s="3" t="s">
        <v>48</v>
      </c>
    </row>
    <row r="35" spans="1:5">
      <c r="A35" s="4" t="s">
        <v>49</v>
      </c>
      <c r="B35" s="6" t="n">
        <v>17</v>
      </c>
      <c r="C35" s="6" t="n">
        <v>16</v>
      </c>
    </row>
    <row r="36" spans="1:5">
      <c r="A36" s="4" t="s">
        <v>51</v>
      </c>
      <c r="B36" s="5" t="n">
        <v>0</v>
      </c>
      <c r="C36" s="5" t="n">
        <v>0</v>
      </c>
    </row>
    <row r="37" spans="1:5">
      <c r="A37" s="4" t="s">
        <v>62</v>
      </c>
      <c r="B37" s="5" t="n">
        <v>17</v>
      </c>
      <c r="C37" s="5" t="n">
        <v>16</v>
      </c>
    </row>
    <row r="38" spans="1:5">
      <c r="A38" s="3" t="s">
        <v>980</v>
      </c>
    </row>
    <row r="39" spans="1:5">
      <c r="A39" s="4" t="s">
        <v>92</v>
      </c>
      <c r="B39" s="5" t="n">
        <v>0</v>
      </c>
      <c r="C39" s="5" t="n">
        <v>0</v>
      </c>
    </row>
    <row r="40" spans="1:5">
      <c r="A40" s="4" t="s">
        <v>74</v>
      </c>
      <c r="B40" s="5" t="n">
        <v>0</v>
      </c>
      <c r="C40" s="5" t="n">
        <v>0</v>
      </c>
    </row>
    <row r="41" spans="1:5">
      <c r="A41" s="4" t="s">
        <v>1033</v>
      </c>
      <c r="B41" s="6" t="n">
        <v>17</v>
      </c>
      <c r="C41" s="6" t="n">
        <v>16</v>
      </c>
    </row>
    <row r="42" spans="1:5">
      <c r="A42" s="4" t="s">
        <v>1036</v>
      </c>
    </row>
    <row r="43" spans="1:5">
      <c r="A43" s="3" t="s">
        <v>1031</v>
      </c>
    </row>
    <row r="44" spans="1:5">
      <c r="A44" s="4" t="s">
        <v>1032</v>
      </c>
      <c r="B44" s="8" t="n">
        <v>108.67</v>
      </c>
      <c r="C44" s="8" t="n">
        <v>109.98</v>
      </c>
    </row>
    <row r="45" spans="1:5">
      <c r="A45" s="3" t="s">
        <v>48</v>
      </c>
    </row>
    <row r="46" spans="1:5">
      <c r="A46" s="4" t="s">
        <v>49</v>
      </c>
      <c r="B46" s="6" t="n">
        <v>4</v>
      </c>
      <c r="C46" s="6" t="n">
        <v>1</v>
      </c>
    </row>
    <row r="47" spans="1:5">
      <c r="A47" s="4" t="s">
        <v>51</v>
      </c>
      <c r="B47" s="5" t="n">
        <v>0</v>
      </c>
      <c r="C47" s="5" t="n">
        <v>0</v>
      </c>
    </row>
    <row r="48" spans="1:5">
      <c r="A48" s="4" t="s">
        <v>62</v>
      </c>
      <c r="B48" s="5" t="n">
        <v>4</v>
      </c>
      <c r="C48" s="5" t="n">
        <v>1</v>
      </c>
    </row>
    <row r="49" spans="1:5">
      <c r="A49" s="3" t="s">
        <v>980</v>
      </c>
    </row>
    <row r="50" spans="1:5">
      <c r="A50" s="4" t="s">
        <v>92</v>
      </c>
      <c r="B50" s="5" t="n">
        <v>0</v>
      </c>
      <c r="C50" s="5" t="n">
        <v>0</v>
      </c>
    </row>
    <row r="51" spans="1:5">
      <c r="A51" s="4" t="s">
        <v>74</v>
      </c>
      <c r="B51" s="5" t="n">
        <v>0</v>
      </c>
      <c r="C51" s="5" t="n">
        <v>0</v>
      </c>
    </row>
    <row r="52" spans="1:5">
      <c r="A52" s="4" t="s">
        <v>1033</v>
      </c>
      <c r="B52" s="6" t="n">
        <v>4</v>
      </c>
      <c r="C52" s="6" t="n">
        <v>1</v>
      </c>
    </row>
    <row r="53" spans="1:5">
      <c r="A53" s="4" t="s">
        <v>1037</v>
      </c>
    </row>
    <row r="54" spans="1:5">
      <c r="A54" s="3" t="s">
        <v>1031</v>
      </c>
    </row>
    <row r="55" spans="1:5">
      <c r="A55" s="4" t="s">
        <v>1032</v>
      </c>
      <c r="B55" s="8" t="n">
        <v>3287.5</v>
      </c>
      <c r="C55" s="5" t="n">
        <v>3253</v>
      </c>
    </row>
    <row r="56" spans="1:5">
      <c r="A56" s="3" t="s">
        <v>48</v>
      </c>
    </row>
    <row r="57" spans="1:5">
      <c r="A57" s="4" t="s">
        <v>49</v>
      </c>
      <c r="B57" s="6" t="n">
        <v>34</v>
      </c>
      <c r="C57" s="6" t="n">
        <v>62</v>
      </c>
    </row>
    <row r="58" spans="1:5">
      <c r="A58" s="4" t="s">
        <v>51</v>
      </c>
      <c r="B58" s="5" t="n">
        <v>0</v>
      </c>
      <c r="C58" s="5" t="n">
        <v>0</v>
      </c>
    </row>
    <row r="59" spans="1:5">
      <c r="A59" s="4" t="s">
        <v>62</v>
      </c>
      <c r="B59" s="5" t="n">
        <v>34</v>
      </c>
      <c r="C59" s="5" t="n">
        <v>62</v>
      </c>
    </row>
    <row r="60" spans="1:5">
      <c r="A60" s="3" t="s">
        <v>980</v>
      </c>
    </row>
    <row r="61" spans="1:5">
      <c r="A61" s="4" t="s">
        <v>92</v>
      </c>
      <c r="B61" s="5" t="n">
        <v>0</v>
      </c>
      <c r="C61" s="5" t="n">
        <v>0</v>
      </c>
    </row>
    <row r="62" spans="1:5">
      <c r="A62" s="4" t="s">
        <v>74</v>
      </c>
      <c r="B62" s="5" t="n">
        <v>0</v>
      </c>
      <c r="C62" s="5" t="n">
        <v>0</v>
      </c>
    </row>
    <row r="63" spans="1:5">
      <c r="A63" s="4" t="s">
        <v>1033</v>
      </c>
      <c r="B63" s="6" t="n">
        <v>34</v>
      </c>
      <c r="C63" s="6" t="n">
        <v>62</v>
      </c>
    </row>
    <row r="64" spans="1:5">
      <c r="A64" s="4" t="s">
        <v>1038</v>
      </c>
    </row>
    <row r="65" spans="1:5">
      <c r="A65" s="3" t="s">
        <v>1031</v>
      </c>
    </row>
    <row r="66" spans="1:5">
      <c r="A66" s="4" t="s">
        <v>1032</v>
      </c>
      <c r="B66" s="8" t="n">
        <v>18.88</v>
      </c>
      <c r="C66" s="8" t="n">
        <v>19.66</v>
      </c>
    </row>
    <row r="67" spans="1:5">
      <c r="A67" s="3" t="s">
        <v>48</v>
      </c>
    </row>
    <row r="68" spans="1:5">
      <c r="A68" s="4" t="s">
        <v>49</v>
      </c>
      <c r="B68" s="6" t="n">
        <v>4243</v>
      </c>
      <c r="C68" s="6" t="n">
        <v>505</v>
      </c>
    </row>
    <row r="69" spans="1:5">
      <c r="A69" s="4" t="s">
        <v>51</v>
      </c>
      <c r="B69" s="5" t="n">
        <v>473729</v>
      </c>
      <c r="C69" s="5" t="n">
        <v>173953</v>
      </c>
    </row>
    <row r="70" spans="1:5">
      <c r="A70" s="4" t="s">
        <v>62</v>
      </c>
      <c r="B70" s="5" t="n">
        <v>477972</v>
      </c>
      <c r="C70" s="5" t="n">
        <v>174458</v>
      </c>
    </row>
    <row r="71" spans="1:5">
      <c r="A71" s="3" t="s">
        <v>980</v>
      </c>
    </row>
    <row r="72" spans="1:5">
      <c r="A72" s="4" t="s">
        <v>92</v>
      </c>
      <c r="B72" s="5" t="n">
        <v>-478038</v>
      </c>
      <c r="C72" s="5" t="n">
        <v>-173577</v>
      </c>
    </row>
    <row r="73" spans="1:5">
      <c r="A73" s="4" t="s">
        <v>74</v>
      </c>
      <c r="B73" s="5" t="n">
        <v>-478038</v>
      </c>
      <c r="C73" s="5" t="n">
        <v>-173577</v>
      </c>
    </row>
    <row r="74" spans="1:5">
      <c r="A74" s="4" t="s">
        <v>1033</v>
      </c>
      <c r="B74" s="6" t="n">
        <v>-66</v>
      </c>
      <c r="C74" s="5" t="n">
        <v>881</v>
      </c>
    </row>
    <row r="75" spans="1:5">
      <c r="A75" s="4" t="s">
        <v>1039</v>
      </c>
    </row>
    <row r="76" spans="1:5">
      <c r="A76" s="3" t="s">
        <v>1031</v>
      </c>
    </row>
    <row r="77" spans="1:5">
      <c r="A77" s="4" t="s">
        <v>1032</v>
      </c>
      <c r="B77" s="5" t="n">
        <v>0</v>
      </c>
    </row>
    <row r="78" spans="1:5">
      <c r="A78" s="3" t="s">
        <v>48</v>
      </c>
    </row>
    <row r="79" spans="1:5">
      <c r="A79" s="4" t="s">
        <v>49</v>
      </c>
      <c r="B79" s="6" t="n">
        <v>58</v>
      </c>
      <c r="C79" s="5" t="n">
        <v>44</v>
      </c>
    </row>
    <row r="80" spans="1:5">
      <c r="A80" s="4" t="s">
        <v>51</v>
      </c>
      <c r="B80" s="5" t="n">
        <v>0</v>
      </c>
      <c r="C80" s="5" t="n">
        <v>0</v>
      </c>
    </row>
    <row r="81" spans="1:5">
      <c r="A81" s="4" t="s">
        <v>62</v>
      </c>
      <c r="B81" s="5" t="n">
        <v>58</v>
      </c>
      <c r="C81" s="5" t="n">
        <v>44</v>
      </c>
    </row>
    <row r="82" spans="1:5">
      <c r="A82" s="3" t="s">
        <v>980</v>
      </c>
    </row>
    <row r="83" spans="1:5">
      <c r="A83" s="4" t="s">
        <v>92</v>
      </c>
      <c r="B83" s="5" t="n">
        <v>0</v>
      </c>
      <c r="C83" s="5" t="n">
        <v>0</v>
      </c>
    </row>
    <row r="84" spans="1:5">
      <c r="A84" s="4" t="s">
        <v>74</v>
      </c>
      <c r="B84" s="5" t="n">
        <v>0</v>
      </c>
      <c r="C84" s="5" t="n">
        <v>0</v>
      </c>
    </row>
    <row r="85" spans="1:5">
      <c r="A85" s="4" t="s">
        <v>1033</v>
      </c>
      <c r="B85" s="6" t="n">
        <v>58</v>
      </c>
      <c r="C85" s="6" t="n">
        <v>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46</v>
      </c>
      <c r="C1" s="2" t="s">
        <v>47</v>
      </c>
    </row>
    <row r="2" spans="1:3">
      <c r="A2" s="3" t="s">
        <v>1041</v>
      </c>
    </row>
    <row r="3" spans="1:3">
      <c r="A3" s="4" t="s">
        <v>1042</v>
      </c>
      <c r="B3" s="6" t="n">
        <v>6492</v>
      </c>
      <c r="C3" s="6" t="n">
        <v>8750</v>
      </c>
    </row>
    <row r="4" spans="1:3">
      <c r="A4" s="4" t="s">
        <v>1043</v>
      </c>
      <c r="B4" s="5" t="n">
        <v>11157</v>
      </c>
      <c r="C4" s="5" t="n">
        <v>2688</v>
      </c>
    </row>
    <row r="5" spans="1:3">
      <c r="A5" s="4" t="s">
        <v>1044</v>
      </c>
      <c r="B5" s="5" t="n">
        <v>13475</v>
      </c>
      <c r="C5" s="5" t="n">
        <v>36821</v>
      </c>
    </row>
    <row r="6" spans="1:3">
      <c r="A6" s="4" t="s">
        <v>1045</v>
      </c>
      <c r="B6" s="5" t="n">
        <v>24632</v>
      </c>
      <c r="C6" s="5" t="n">
        <v>39509</v>
      </c>
    </row>
    <row r="7" spans="1:3">
      <c r="A7" s="4" t="s">
        <v>1046</v>
      </c>
      <c r="B7" s="5" t="n">
        <v>14675</v>
      </c>
      <c r="C7" s="5" t="n">
        <v>34043</v>
      </c>
    </row>
    <row r="8" spans="1:3">
      <c r="A8" s="4" t="s">
        <v>1047</v>
      </c>
      <c r="B8" s="5" t="n">
        <v>14675</v>
      </c>
      <c r="C8" s="5" t="n">
        <v>34043</v>
      </c>
    </row>
    <row r="9" spans="1:3">
      <c r="A9" s="4" t="s">
        <v>1048</v>
      </c>
    </row>
    <row r="10" spans="1:3">
      <c r="A10" s="3" t="s">
        <v>1041</v>
      </c>
    </row>
    <row r="11" spans="1:3">
      <c r="A11" s="4" t="s">
        <v>1042</v>
      </c>
      <c r="B11" s="5" t="n">
        <v>6492</v>
      </c>
      <c r="C11" s="5" t="n">
        <v>8750</v>
      </c>
    </row>
    <row r="12" spans="1:3">
      <c r="A12" s="4" t="s">
        <v>1049</v>
      </c>
    </row>
    <row r="13" spans="1:3">
      <c r="A13" s="3" t="s">
        <v>1041</v>
      </c>
    </row>
    <row r="14" spans="1:3">
      <c r="A14" s="4" t="s">
        <v>1043</v>
      </c>
      <c r="B14" s="5" t="n">
        <v>0</v>
      </c>
      <c r="C14" s="5" t="n">
        <v>0</v>
      </c>
    </row>
    <row r="15" spans="1:3">
      <c r="A15" s="4" t="s">
        <v>1044</v>
      </c>
      <c r="B15" s="5" t="n">
        <v>0</v>
      </c>
      <c r="C15" s="5" t="n">
        <v>0</v>
      </c>
    </row>
    <row r="16" spans="1:3">
      <c r="A16" s="4" t="s">
        <v>1045</v>
      </c>
      <c r="B16" s="5" t="n">
        <v>0</v>
      </c>
      <c r="C16" s="5" t="n">
        <v>0</v>
      </c>
    </row>
    <row r="17" spans="1:3">
      <c r="A17" s="4" t="s">
        <v>1046</v>
      </c>
      <c r="B17" s="5" t="n">
        <v>0</v>
      </c>
      <c r="C17" s="5" t="n">
        <v>0</v>
      </c>
    </row>
    <row r="18" spans="1:3">
      <c r="A18" s="4" t="s">
        <v>1047</v>
      </c>
      <c r="B18" s="5" t="n">
        <v>0</v>
      </c>
      <c r="C18" s="5" t="n">
        <v>0</v>
      </c>
    </row>
    <row r="19" spans="1:3">
      <c r="A19" s="4" t="s">
        <v>1050</v>
      </c>
    </row>
    <row r="20" spans="1:3">
      <c r="A20" s="3" t="s">
        <v>1041</v>
      </c>
    </row>
    <row r="21" spans="1:3">
      <c r="A21" s="4" t="s">
        <v>1042</v>
      </c>
      <c r="B21" s="5" t="n">
        <v>0</v>
      </c>
      <c r="C21" s="5" t="n">
        <v>0</v>
      </c>
    </row>
    <row r="22" spans="1:3">
      <c r="A22" s="4" t="s">
        <v>1051</v>
      </c>
    </row>
    <row r="23" spans="1:3">
      <c r="A23" s="3" t="s">
        <v>1041</v>
      </c>
    </row>
    <row r="24" spans="1:3">
      <c r="A24" s="4" t="s">
        <v>1043</v>
      </c>
      <c r="B24" s="5" t="n">
        <v>11157</v>
      </c>
      <c r="C24" s="5" t="n">
        <v>2688</v>
      </c>
    </row>
    <row r="25" spans="1:3">
      <c r="A25" s="4" t="s">
        <v>1044</v>
      </c>
      <c r="B25" s="5" t="n">
        <v>6983</v>
      </c>
      <c r="C25" s="5" t="n">
        <v>28071</v>
      </c>
    </row>
    <row r="26" spans="1:3">
      <c r="A26" s="4" t="s">
        <v>1045</v>
      </c>
      <c r="B26" s="5" t="n">
        <v>18140</v>
      </c>
      <c r="C26" s="5" t="n">
        <v>30759</v>
      </c>
    </row>
    <row r="27" spans="1:3">
      <c r="A27" s="4" t="s">
        <v>1046</v>
      </c>
      <c r="B27" s="5" t="n">
        <v>14675</v>
      </c>
      <c r="C27" s="5" t="n">
        <v>34043</v>
      </c>
    </row>
    <row r="28" spans="1:3">
      <c r="A28" s="4" t="s">
        <v>1047</v>
      </c>
      <c r="B28" s="5" t="n">
        <v>14675</v>
      </c>
      <c r="C28" s="5" t="n">
        <v>34043</v>
      </c>
    </row>
    <row r="29" spans="1:3">
      <c r="A29" s="4" t="s">
        <v>1052</v>
      </c>
    </row>
    <row r="30" spans="1:3">
      <c r="A30" s="3" t="s">
        <v>1041</v>
      </c>
    </row>
    <row r="31" spans="1:3">
      <c r="A31" s="4" t="s">
        <v>1042</v>
      </c>
      <c r="B31" s="5" t="n">
        <v>0</v>
      </c>
      <c r="C31" s="5" t="n">
        <v>0</v>
      </c>
    </row>
    <row r="32" spans="1:3">
      <c r="A32" s="4" t="s">
        <v>1053</v>
      </c>
    </row>
    <row r="33" spans="1:3">
      <c r="A33" s="3" t="s">
        <v>1041</v>
      </c>
    </row>
    <row r="34" spans="1:3">
      <c r="A34" s="4" t="s">
        <v>1043</v>
      </c>
      <c r="B34" s="5" t="n">
        <v>0</v>
      </c>
      <c r="C34" s="5" t="n">
        <v>0</v>
      </c>
    </row>
    <row r="35" spans="1:3">
      <c r="A35" s="4" t="s">
        <v>1044</v>
      </c>
      <c r="B35" s="5" t="n">
        <v>6492</v>
      </c>
      <c r="C35" s="5" t="n">
        <v>8750</v>
      </c>
    </row>
    <row r="36" spans="1:3">
      <c r="A36" s="4" t="s">
        <v>1045</v>
      </c>
      <c r="B36" s="5" t="n">
        <v>6492</v>
      </c>
      <c r="C36" s="5" t="n">
        <v>8750</v>
      </c>
    </row>
    <row r="37" spans="1:3">
      <c r="A37" s="4" t="s">
        <v>1046</v>
      </c>
      <c r="B37" s="5" t="n">
        <v>0</v>
      </c>
      <c r="C37" s="5" t="n">
        <v>0</v>
      </c>
    </row>
    <row r="38" spans="1:3">
      <c r="A38" s="4" t="s">
        <v>1047</v>
      </c>
      <c r="B38" s="5" t="n">
        <v>0</v>
      </c>
      <c r="C38" s="5" t="n">
        <v>0</v>
      </c>
    </row>
    <row r="39" spans="1:3">
      <c r="A39" s="4" t="s">
        <v>1054</v>
      </c>
    </row>
    <row r="40" spans="1:3">
      <c r="A40" s="3" t="s">
        <v>1041</v>
      </c>
    </row>
    <row r="41" spans="1:3">
      <c r="A41" s="4" t="s">
        <v>1042</v>
      </c>
      <c r="B41" s="5" t="n">
        <v>6492</v>
      </c>
      <c r="C41" s="5" t="n">
        <v>8750</v>
      </c>
    </row>
    <row r="42" spans="1:3">
      <c r="A42" s="4" t="s">
        <v>1055</v>
      </c>
    </row>
    <row r="43" spans="1:3">
      <c r="A43" s="3" t="s">
        <v>1041</v>
      </c>
    </row>
    <row r="44" spans="1:3">
      <c r="A44" s="4" t="s">
        <v>1043</v>
      </c>
      <c r="B44" s="5" t="n">
        <v>407</v>
      </c>
      <c r="C44" s="5" t="n">
        <v>621</v>
      </c>
    </row>
    <row r="45" spans="1:3">
      <c r="A45" s="4" t="s">
        <v>1046</v>
      </c>
      <c r="B45" s="5" t="n">
        <v>1903</v>
      </c>
      <c r="C45" s="5" t="n">
        <v>9410</v>
      </c>
    </row>
    <row r="46" spans="1:3">
      <c r="A46" s="4" t="s">
        <v>1056</v>
      </c>
    </row>
    <row r="47" spans="1:3">
      <c r="A47" s="3" t="s">
        <v>1041</v>
      </c>
    </row>
    <row r="48" spans="1:3">
      <c r="A48" s="4" t="s">
        <v>1043</v>
      </c>
      <c r="B48" s="5" t="n">
        <v>0</v>
      </c>
      <c r="C48" s="5" t="n">
        <v>0</v>
      </c>
    </row>
    <row r="49" spans="1:3">
      <c r="A49" s="4" t="s">
        <v>1046</v>
      </c>
      <c r="B49" s="5" t="n">
        <v>0</v>
      </c>
      <c r="C49" s="5" t="n">
        <v>0</v>
      </c>
    </row>
    <row r="50" spans="1:3">
      <c r="A50" s="4" t="s">
        <v>1057</v>
      </c>
    </row>
    <row r="51" spans="1:3">
      <c r="A51" s="3" t="s">
        <v>1041</v>
      </c>
    </row>
    <row r="52" spans="1:3">
      <c r="A52" s="4" t="s">
        <v>1043</v>
      </c>
      <c r="B52" s="5" t="n">
        <v>407</v>
      </c>
      <c r="C52" s="5" t="n">
        <v>621</v>
      </c>
    </row>
    <row r="53" spans="1:3">
      <c r="A53" s="4" t="s">
        <v>1046</v>
      </c>
      <c r="B53" s="5" t="n">
        <v>1903</v>
      </c>
      <c r="C53" s="5" t="n">
        <v>9410</v>
      </c>
    </row>
    <row r="54" spans="1:3">
      <c r="A54" s="4" t="s">
        <v>1058</v>
      </c>
    </row>
    <row r="55" spans="1:3">
      <c r="A55" s="3" t="s">
        <v>1041</v>
      </c>
    </row>
    <row r="56" spans="1:3">
      <c r="A56" s="4" t="s">
        <v>1043</v>
      </c>
      <c r="B56" s="5" t="n">
        <v>0</v>
      </c>
      <c r="C56" s="5" t="n">
        <v>0</v>
      </c>
    </row>
    <row r="57" spans="1:3">
      <c r="A57" s="4" t="s">
        <v>1046</v>
      </c>
      <c r="B57" s="5" t="n">
        <v>0</v>
      </c>
      <c r="C57" s="5" t="n">
        <v>0</v>
      </c>
    </row>
    <row r="58" spans="1:3">
      <c r="A58" s="4" t="s">
        <v>1059</v>
      </c>
    </row>
    <row r="59" spans="1:3">
      <c r="A59" s="3" t="s">
        <v>1041</v>
      </c>
    </row>
    <row r="60" spans="1:3">
      <c r="A60" s="4" t="s">
        <v>1043</v>
      </c>
      <c r="B60" s="5" t="n">
        <v>10125</v>
      </c>
      <c r="C60" s="5" t="n">
        <v>1134</v>
      </c>
    </row>
    <row r="61" spans="1:3">
      <c r="A61" s="4" t="s">
        <v>1046</v>
      </c>
      <c r="B61" s="5" t="n">
        <v>10197</v>
      </c>
      <c r="C61" s="5" t="n">
        <v>17378</v>
      </c>
    </row>
    <row r="62" spans="1:3">
      <c r="A62" s="4" t="s">
        <v>1060</v>
      </c>
    </row>
    <row r="63" spans="1:3">
      <c r="A63" s="3" t="s">
        <v>1041</v>
      </c>
    </row>
    <row r="64" spans="1:3">
      <c r="A64" s="4" t="s">
        <v>1043</v>
      </c>
      <c r="B64" s="5" t="n">
        <v>0</v>
      </c>
      <c r="C64" s="5" t="n">
        <v>0</v>
      </c>
    </row>
    <row r="65" spans="1:3">
      <c r="A65" s="4" t="s">
        <v>1046</v>
      </c>
      <c r="B65" s="5" t="n">
        <v>0</v>
      </c>
      <c r="C65" s="5" t="n">
        <v>0</v>
      </c>
    </row>
    <row r="66" spans="1:3">
      <c r="A66" s="4" t="s">
        <v>1061</v>
      </c>
    </row>
    <row r="67" spans="1:3">
      <c r="A67" s="3" t="s">
        <v>1041</v>
      </c>
    </row>
    <row r="68" spans="1:3">
      <c r="A68" s="4" t="s">
        <v>1043</v>
      </c>
      <c r="B68" s="5" t="n">
        <v>10125</v>
      </c>
      <c r="C68" s="5" t="n">
        <v>1134</v>
      </c>
    </row>
    <row r="69" spans="1:3">
      <c r="A69" s="4" t="s">
        <v>1046</v>
      </c>
      <c r="B69" s="5" t="n">
        <v>10197</v>
      </c>
      <c r="C69" s="5" t="n">
        <v>17378</v>
      </c>
    </row>
    <row r="70" spans="1:3">
      <c r="A70" s="4" t="s">
        <v>1062</v>
      </c>
    </row>
    <row r="71" spans="1:3">
      <c r="A71" s="3" t="s">
        <v>1041</v>
      </c>
    </row>
    <row r="72" spans="1:3">
      <c r="A72" s="4" t="s">
        <v>1043</v>
      </c>
      <c r="B72" s="5" t="n">
        <v>0</v>
      </c>
      <c r="C72" s="5" t="n">
        <v>0</v>
      </c>
    </row>
    <row r="73" spans="1:3">
      <c r="A73" s="4" t="s">
        <v>1046</v>
      </c>
      <c r="B73" s="5" t="n">
        <v>0</v>
      </c>
      <c r="C73" s="5" t="n">
        <v>0</v>
      </c>
    </row>
    <row r="74" spans="1:3">
      <c r="A74" s="4" t="s">
        <v>410</v>
      </c>
    </row>
    <row r="75" spans="1:3">
      <c r="A75" s="3" t="s">
        <v>1041</v>
      </c>
    </row>
    <row r="76" spans="1:3">
      <c r="A76" s="4" t="s">
        <v>1043</v>
      </c>
      <c r="B76" s="5" t="n">
        <v>625</v>
      </c>
      <c r="C76" s="5" t="n">
        <v>933</v>
      </c>
    </row>
    <row r="77" spans="1:3">
      <c r="A77" s="4" t="s">
        <v>1046</v>
      </c>
      <c r="B77" s="5" t="n">
        <v>2575</v>
      </c>
      <c r="C77" s="5" t="n">
        <v>7255</v>
      </c>
    </row>
    <row r="78" spans="1:3">
      <c r="A78" s="4" t="s">
        <v>1063</v>
      </c>
    </row>
    <row r="79" spans="1:3">
      <c r="A79" s="3" t="s">
        <v>1041</v>
      </c>
    </row>
    <row r="80" spans="1:3">
      <c r="A80" s="4" t="s">
        <v>1043</v>
      </c>
      <c r="B80" s="5" t="n">
        <v>0</v>
      </c>
      <c r="C80" s="5" t="n">
        <v>0</v>
      </c>
    </row>
    <row r="81" spans="1:3">
      <c r="A81" s="4" t="s">
        <v>1046</v>
      </c>
      <c r="B81" s="5" t="n">
        <v>0</v>
      </c>
      <c r="C81" s="5" t="n">
        <v>0</v>
      </c>
    </row>
    <row r="82" spans="1:3">
      <c r="A82" s="4" t="s">
        <v>1064</v>
      </c>
    </row>
    <row r="83" spans="1:3">
      <c r="A83" s="3" t="s">
        <v>1041</v>
      </c>
    </row>
    <row r="84" spans="1:3">
      <c r="A84" s="4" t="s">
        <v>1043</v>
      </c>
      <c r="B84" s="5" t="n">
        <v>625</v>
      </c>
      <c r="C84" s="5" t="n">
        <v>933</v>
      </c>
    </row>
    <row r="85" spans="1:3">
      <c r="A85" s="4" t="s">
        <v>1046</v>
      </c>
      <c r="B85" s="5" t="n">
        <v>2575</v>
      </c>
      <c r="C85" s="5" t="n">
        <v>7255</v>
      </c>
    </row>
    <row r="86" spans="1:3">
      <c r="A86" s="4" t="s">
        <v>1065</v>
      </c>
    </row>
    <row r="87" spans="1:3">
      <c r="A87" s="3" t="s">
        <v>1041</v>
      </c>
    </row>
    <row r="88" spans="1:3">
      <c r="A88" s="4" t="s">
        <v>1043</v>
      </c>
      <c r="B88" s="5" t="n">
        <v>0</v>
      </c>
      <c r="C88" s="5" t="n">
        <v>0</v>
      </c>
    </row>
    <row r="89" spans="1:3">
      <c r="A89" s="4" t="s">
        <v>1046</v>
      </c>
      <c r="B89" s="5" t="n">
        <v>0</v>
      </c>
      <c r="C89" s="5" t="n">
        <v>0</v>
      </c>
    </row>
    <row r="90" spans="1:3">
      <c r="A90" s="4" t="s">
        <v>1066</v>
      </c>
    </row>
    <row r="91" spans="1:3">
      <c r="A91" s="3" t="s">
        <v>1041</v>
      </c>
    </row>
    <row r="92" spans="1:3">
      <c r="A92" s="4" t="s">
        <v>1067</v>
      </c>
      <c r="B92" s="5" t="n">
        <v>0</v>
      </c>
      <c r="C92" s="5" t="n">
        <v>6157</v>
      </c>
    </row>
    <row r="93" spans="1:3">
      <c r="A93" s="4" t="s">
        <v>1068</v>
      </c>
    </row>
    <row r="94" spans="1:3">
      <c r="A94" s="3" t="s">
        <v>1041</v>
      </c>
    </row>
    <row r="95" spans="1:3">
      <c r="A95" s="4" t="s">
        <v>1067</v>
      </c>
      <c r="B95" s="5" t="n">
        <v>0</v>
      </c>
      <c r="C95" s="5" t="n">
        <v>0</v>
      </c>
    </row>
    <row r="96" spans="1:3">
      <c r="A96" s="4" t="s">
        <v>1069</v>
      </c>
    </row>
    <row r="97" spans="1:3">
      <c r="A97" s="3" t="s">
        <v>1041</v>
      </c>
    </row>
    <row r="98" spans="1:3">
      <c r="A98" s="4" t="s">
        <v>1067</v>
      </c>
      <c r="B98" s="5" t="n">
        <v>0</v>
      </c>
      <c r="C98" s="5" t="n">
        <v>6157</v>
      </c>
    </row>
    <row r="99" spans="1:3">
      <c r="A99" s="4" t="s">
        <v>1070</v>
      </c>
    </row>
    <row r="100" spans="1:3">
      <c r="A100" s="3" t="s">
        <v>1041</v>
      </c>
    </row>
    <row r="101" spans="1:3">
      <c r="A101" s="4" t="s">
        <v>1067</v>
      </c>
      <c r="B101" s="5" t="n">
        <v>0</v>
      </c>
      <c r="C101" s="5" t="n">
        <v>0</v>
      </c>
    </row>
    <row r="102" spans="1:3">
      <c r="A102" s="4" t="s">
        <v>1071</v>
      </c>
    </row>
    <row r="103" spans="1:3">
      <c r="A103" s="3" t="s">
        <v>1041</v>
      </c>
    </row>
    <row r="104" spans="1:3">
      <c r="A104" s="4" t="s">
        <v>1067</v>
      </c>
      <c r="B104" s="5" t="n">
        <v>5094</v>
      </c>
      <c r="C104" s="5" t="n">
        <v>15641</v>
      </c>
    </row>
    <row r="105" spans="1:3">
      <c r="A105" s="4" t="s">
        <v>1072</v>
      </c>
    </row>
    <row r="106" spans="1:3">
      <c r="A106" s="3" t="s">
        <v>1041</v>
      </c>
    </row>
    <row r="107" spans="1:3">
      <c r="A107" s="4" t="s">
        <v>1067</v>
      </c>
      <c r="B107" s="5" t="n">
        <v>0</v>
      </c>
      <c r="C107" s="5" t="n">
        <v>0</v>
      </c>
    </row>
    <row r="108" spans="1:3">
      <c r="A108" s="4" t="s">
        <v>1073</v>
      </c>
    </row>
    <row r="109" spans="1:3">
      <c r="A109" s="3" t="s">
        <v>1041</v>
      </c>
    </row>
    <row r="110" spans="1:3">
      <c r="A110" s="4" t="s">
        <v>1067</v>
      </c>
      <c r="B110" s="5" t="n">
        <v>5094</v>
      </c>
      <c r="C110" s="5" t="n">
        <v>15641</v>
      </c>
    </row>
    <row r="111" spans="1:3">
      <c r="A111" s="4" t="s">
        <v>1074</v>
      </c>
    </row>
    <row r="112" spans="1:3">
      <c r="A112" s="3" t="s">
        <v>1041</v>
      </c>
    </row>
    <row r="113" spans="1:3">
      <c r="A113" s="4" t="s">
        <v>1067</v>
      </c>
      <c r="B113" s="5" t="n">
        <v>0</v>
      </c>
      <c r="C113" s="5" t="n">
        <v>0</v>
      </c>
    </row>
    <row r="114" spans="1:3">
      <c r="A114" s="4" t="s">
        <v>1075</v>
      </c>
    </row>
    <row r="115" spans="1:3">
      <c r="A115" s="3" t="s">
        <v>1041</v>
      </c>
    </row>
    <row r="116" spans="1:3">
      <c r="A116" s="4" t="s">
        <v>1067</v>
      </c>
      <c r="B116" s="5" t="n">
        <v>1889</v>
      </c>
      <c r="C116" s="5" t="n">
        <v>6273</v>
      </c>
    </row>
    <row r="117" spans="1:3">
      <c r="A117" s="4" t="s">
        <v>1076</v>
      </c>
    </row>
    <row r="118" spans="1:3">
      <c r="A118" s="3" t="s">
        <v>1041</v>
      </c>
    </row>
    <row r="119" spans="1:3">
      <c r="A119" s="4" t="s">
        <v>1067</v>
      </c>
      <c r="B119" s="5" t="n">
        <v>0</v>
      </c>
      <c r="C119" s="5" t="n">
        <v>0</v>
      </c>
    </row>
    <row r="120" spans="1:3">
      <c r="A120" s="4" t="s">
        <v>1077</v>
      </c>
    </row>
    <row r="121" spans="1:3">
      <c r="A121" s="3" t="s">
        <v>1041</v>
      </c>
    </row>
    <row r="122" spans="1:3">
      <c r="A122" s="4" t="s">
        <v>1067</v>
      </c>
      <c r="B122" s="5" t="n">
        <v>1889</v>
      </c>
      <c r="C122" s="5" t="n">
        <v>6273</v>
      </c>
    </row>
    <row r="123" spans="1:3">
      <c r="A123" s="4" t="s">
        <v>1078</v>
      </c>
    </row>
    <row r="124" spans="1:3">
      <c r="A124" s="3" t="s">
        <v>1041</v>
      </c>
    </row>
    <row r="125" spans="1:3">
      <c r="A125" s="4" t="s">
        <v>1067</v>
      </c>
      <c r="B125" s="6" t="n">
        <v>0</v>
      </c>
      <c r="C12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46</v>
      </c>
      <c r="C1" s="2" t="s">
        <v>47</v>
      </c>
      <c r="D1" s="2" t="s">
        <v>86</v>
      </c>
      <c r="E1" s="2" t="s">
        <v>979</v>
      </c>
    </row>
    <row r="2" spans="1:5">
      <c r="A2" s="3" t="s">
        <v>1041</v>
      </c>
    </row>
    <row r="3" spans="1:5">
      <c r="A3" s="4" t="s">
        <v>1080</v>
      </c>
      <c r="B3" s="6" t="n">
        <v>1178170</v>
      </c>
      <c r="C3" s="6" t="n">
        <v>1745652</v>
      </c>
    </row>
    <row r="4" spans="1:5">
      <c r="A4" s="4" t="s">
        <v>1081</v>
      </c>
      <c r="B4" s="5" t="n">
        <v>75271</v>
      </c>
      <c r="C4" s="5" t="n">
        <v>86326</v>
      </c>
    </row>
    <row r="5" spans="1:5">
      <c r="A5" s="4" t="s">
        <v>1082</v>
      </c>
      <c r="B5" s="5" t="n">
        <v>5823333</v>
      </c>
      <c r="C5" s="5" t="n">
        <v>5702258</v>
      </c>
    </row>
    <row r="6" spans="1:5">
      <c r="A6" s="4" t="s">
        <v>56</v>
      </c>
      <c r="B6" s="5" t="n">
        <v>115682</v>
      </c>
      <c r="C6" s="5" t="n">
        <v>9696</v>
      </c>
    </row>
    <row r="7" spans="1:5">
      <c r="A7" s="4" t="s">
        <v>60</v>
      </c>
      <c r="B7" s="5" t="n">
        <v>3494</v>
      </c>
      <c r="C7" s="5" t="n">
        <v>0</v>
      </c>
    </row>
    <row r="8" spans="1:5">
      <c r="A8" s="4" t="s">
        <v>88</v>
      </c>
      <c r="B8" s="5" t="n">
        <v>2893555</v>
      </c>
      <c r="C8" s="5" t="n">
        <v>2982976</v>
      </c>
    </row>
    <row r="9" spans="1:5">
      <c r="A9" s="4" t="s">
        <v>69</v>
      </c>
      <c r="B9" s="5" t="n">
        <v>40530</v>
      </c>
      <c r="C9" s="5" t="n">
        <v>39767</v>
      </c>
    </row>
    <row r="10" spans="1:5">
      <c r="A10" s="4" t="s">
        <v>1083</v>
      </c>
      <c r="B10" s="5" t="n">
        <v>3138310</v>
      </c>
      <c r="C10" s="5" t="n">
        <v>3518446</v>
      </c>
      <c r="D10" s="6" t="n">
        <v>2211567</v>
      </c>
      <c r="E10" s="6" t="n">
        <v>3246813</v>
      </c>
    </row>
    <row r="11" spans="1:5">
      <c r="A11" s="4" t="s">
        <v>56</v>
      </c>
      <c r="B11" s="5" t="n">
        <v>115682</v>
      </c>
      <c r="C11" s="5" t="n">
        <v>9696</v>
      </c>
    </row>
    <row r="12" spans="1:5">
      <c r="A12" s="4" t="s">
        <v>1084</v>
      </c>
    </row>
    <row r="13" spans="1:5">
      <c r="A13" s="3" t="s">
        <v>1041</v>
      </c>
    </row>
    <row r="14" spans="1:5">
      <c r="A14" s="4" t="s">
        <v>1080</v>
      </c>
      <c r="B14" s="5" t="n">
        <v>1178170</v>
      </c>
      <c r="C14" s="5" t="n">
        <v>1745652</v>
      </c>
    </row>
    <row r="15" spans="1:5">
      <c r="A15" s="4" t="s">
        <v>1081</v>
      </c>
      <c r="B15" s="5" t="n">
        <v>75271</v>
      </c>
      <c r="C15" s="5" t="n">
        <v>86326</v>
      </c>
    </row>
    <row r="16" spans="1:5">
      <c r="A16" s="4" t="s">
        <v>1082</v>
      </c>
      <c r="B16" s="5" t="n">
        <v>5823333</v>
      </c>
      <c r="C16" s="5" t="n">
        <v>5702258</v>
      </c>
    </row>
    <row r="17" spans="1:5">
      <c r="A17" s="4" t="s">
        <v>56</v>
      </c>
      <c r="B17" s="5" t="n">
        <v>115682</v>
      </c>
      <c r="C17" s="5" t="n">
        <v>9696</v>
      </c>
    </row>
    <row r="18" spans="1:5">
      <c r="A18" s="4" t="s">
        <v>60</v>
      </c>
      <c r="B18" s="5" t="n">
        <v>3494</v>
      </c>
    </row>
    <row r="19" spans="1:5">
      <c r="A19" s="4" t="s">
        <v>88</v>
      </c>
      <c r="B19" s="5" t="n">
        <v>2888336</v>
      </c>
    </row>
    <row r="20" spans="1:5">
      <c r="A20" s="4" t="s">
        <v>69</v>
      </c>
      <c r="B20" s="5" t="n">
        <v>40530</v>
      </c>
      <c r="C20" s="5" t="n">
        <v>39767</v>
      </c>
    </row>
    <row r="21" spans="1:5">
      <c r="A21" s="4" t="s">
        <v>1083</v>
      </c>
      <c r="B21" s="5" t="n">
        <v>3118396</v>
      </c>
      <c r="C21" s="5" t="n">
        <v>3518446</v>
      </c>
    </row>
    <row r="22" spans="1:5">
      <c r="A22" s="4" t="s">
        <v>56</v>
      </c>
      <c r="B22" s="5" t="n">
        <v>115682</v>
      </c>
      <c r="C22" s="5" t="n">
        <v>9696</v>
      </c>
    </row>
    <row r="23" spans="1:5">
      <c r="A23" s="4" t="s">
        <v>999</v>
      </c>
    </row>
    <row r="24" spans="1:5">
      <c r="A24" s="3" t="s">
        <v>1041</v>
      </c>
    </row>
    <row r="25" spans="1:5">
      <c r="A25" s="4" t="s">
        <v>1080</v>
      </c>
      <c r="B25" s="5" t="n">
        <v>1178170</v>
      </c>
      <c r="C25" s="5" t="n">
        <v>1745652</v>
      </c>
    </row>
    <row r="26" spans="1:5">
      <c r="A26" s="4" t="s">
        <v>1081</v>
      </c>
      <c r="B26" s="5" t="n">
        <v>75724</v>
      </c>
      <c r="C26" s="5" t="n">
        <v>85036</v>
      </c>
    </row>
    <row r="27" spans="1:5">
      <c r="A27" s="4" t="s">
        <v>1082</v>
      </c>
      <c r="B27" s="5" t="n">
        <v>6162885</v>
      </c>
      <c r="C27" s="5" t="n">
        <v>5958540</v>
      </c>
    </row>
    <row r="28" spans="1:5">
      <c r="A28" s="4" t="s">
        <v>56</v>
      </c>
      <c r="B28" s="5" t="n">
        <v>115682</v>
      </c>
      <c r="C28" s="5" t="n">
        <v>9696</v>
      </c>
    </row>
    <row r="29" spans="1:5">
      <c r="A29" s="4" t="s">
        <v>60</v>
      </c>
      <c r="B29" s="5" t="n">
        <v>3494</v>
      </c>
    </row>
    <row r="30" spans="1:5">
      <c r="A30" s="4" t="s">
        <v>88</v>
      </c>
      <c r="B30" s="5" t="n">
        <v>2888336</v>
      </c>
      <c r="C30" s="5" t="n">
        <v>2970822</v>
      </c>
    </row>
    <row r="31" spans="1:5">
      <c r="A31" s="4" t="s">
        <v>69</v>
      </c>
      <c r="B31" s="5" t="n">
        <v>40530</v>
      </c>
      <c r="C31" s="5" t="n">
        <v>39767</v>
      </c>
    </row>
    <row r="32" spans="1:5">
      <c r="A32" s="4" t="s">
        <v>1083</v>
      </c>
      <c r="B32" s="5" t="n">
        <v>3126333</v>
      </c>
      <c r="C32" s="5" t="n">
        <v>3558763</v>
      </c>
    </row>
    <row r="33" spans="1:5">
      <c r="A33" s="4" t="s">
        <v>56</v>
      </c>
      <c r="B33" s="5" t="n">
        <v>115682</v>
      </c>
      <c r="C33" s="5" t="n">
        <v>9696</v>
      </c>
    </row>
    <row r="34" spans="1:5">
      <c r="A34" s="4" t="s">
        <v>1085</v>
      </c>
    </row>
    <row r="35" spans="1:5">
      <c r="A35" s="3" t="s">
        <v>1041</v>
      </c>
    </row>
    <row r="36" spans="1:5">
      <c r="A36" s="4" t="s">
        <v>1080</v>
      </c>
      <c r="B36" s="5" t="n">
        <v>0</v>
      </c>
      <c r="C36" s="5" t="n">
        <v>0</v>
      </c>
    </row>
    <row r="37" spans="1:5">
      <c r="A37" s="4" t="s">
        <v>1081</v>
      </c>
      <c r="B37" s="5" t="n">
        <v>0</v>
      </c>
      <c r="C37" s="5" t="n">
        <v>0</v>
      </c>
    </row>
    <row r="38" spans="1:5">
      <c r="A38" s="4" t="s">
        <v>1082</v>
      </c>
      <c r="B38" s="5" t="n">
        <v>0</v>
      </c>
      <c r="C38" s="5" t="n">
        <v>0</v>
      </c>
    </row>
    <row r="39" spans="1:5">
      <c r="A39" s="4" t="s">
        <v>88</v>
      </c>
      <c r="B39" s="5" t="n">
        <v>0</v>
      </c>
      <c r="C39" s="5" t="n">
        <v>0</v>
      </c>
    </row>
    <row r="40" spans="1:5">
      <c r="A40" s="4" t="s">
        <v>1086</v>
      </c>
    </row>
    <row r="41" spans="1:5">
      <c r="A41" s="3" t="s">
        <v>1041</v>
      </c>
    </row>
    <row r="42" spans="1:5">
      <c r="A42" s="4" t="s">
        <v>56</v>
      </c>
      <c r="B42" s="5" t="n">
        <v>0</v>
      </c>
      <c r="C42" s="5" t="n">
        <v>0</v>
      </c>
    </row>
    <row r="43" spans="1:5">
      <c r="A43" s="4" t="s">
        <v>60</v>
      </c>
      <c r="B43" s="5" t="n">
        <v>0</v>
      </c>
    </row>
    <row r="44" spans="1:5">
      <c r="A44" s="4" t="s">
        <v>69</v>
      </c>
      <c r="B44" s="5" t="n">
        <v>0</v>
      </c>
      <c r="C44" s="5" t="n">
        <v>0</v>
      </c>
    </row>
    <row r="45" spans="1:5">
      <c r="A45" s="4" t="s">
        <v>1083</v>
      </c>
      <c r="B45" s="5" t="n">
        <v>0</v>
      </c>
      <c r="C45" s="5" t="n">
        <v>0</v>
      </c>
    </row>
    <row r="46" spans="1:5">
      <c r="A46" s="4" t="s">
        <v>56</v>
      </c>
      <c r="B46" s="5" t="n">
        <v>0</v>
      </c>
      <c r="C46" s="5" t="n">
        <v>0</v>
      </c>
    </row>
    <row r="47" spans="1:5">
      <c r="A47" s="4" t="s">
        <v>1087</v>
      </c>
    </row>
    <row r="48" spans="1:5">
      <c r="A48" s="3" t="s">
        <v>1041</v>
      </c>
    </row>
    <row r="49" spans="1:5">
      <c r="A49" s="4" t="s">
        <v>1080</v>
      </c>
      <c r="B49" s="5" t="n">
        <v>1178170</v>
      </c>
      <c r="C49" s="5" t="n">
        <v>1745652</v>
      </c>
    </row>
    <row r="50" spans="1:5">
      <c r="A50" s="4" t="s">
        <v>1081</v>
      </c>
      <c r="B50" s="5" t="n">
        <v>56914</v>
      </c>
      <c r="C50" s="5" t="n">
        <v>73869</v>
      </c>
    </row>
    <row r="51" spans="1:5">
      <c r="A51" s="4" t="s">
        <v>1082</v>
      </c>
      <c r="B51" s="5" t="n">
        <v>6101040</v>
      </c>
      <c r="C51" s="5" t="n">
        <v>5884527</v>
      </c>
    </row>
    <row r="52" spans="1:5">
      <c r="A52" s="4" t="s">
        <v>88</v>
      </c>
      <c r="B52" s="5" t="n">
        <v>2888336</v>
      </c>
      <c r="C52" s="5" t="n">
        <v>2970822</v>
      </c>
    </row>
    <row r="53" spans="1:5">
      <c r="A53" s="4" t="s">
        <v>1088</v>
      </c>
    </row>
    <row r="54" spans="1:5">
      <c r="A54" s="3" t="s">
        <v>1041</v>
      </c>
    </row>
    <row r="55" spans="1:5">
      <c r="A55" s="4" t="s">
        <v>56</v>
      </c>
      <c r="B55" s="5" t="n">
        <v>115682</v>
      </c>
      <c r="C55" s="5" t="n">
        <v>9696</v>
      </c>
    </row>
    <row r="56" spans="1:5">
      <c r="A56" s="4" t="s">
        <v>69</v>
      </c>
      <c r="B56" s="5" t="n">
        <v>40530</v>
      </c>
      <c r="C56" s="5" t="n">
        <v>39767</v>
      </c>
    </row>
    <row r="57" spans="1:5">
      <c r="A57" s="4" t="s">
        <v>1083</v>
      </c>
      <c r="B57" s="5" t="n">
        <v>3126333</v>
      </c>
      <c r="C57" s="5" t="n">
        <v>3558763</v>
      </c>
    </row>
    <row r="58" spans="1:5">
      <c r="A58" s="4" t="s">
        <v>56</v>
      </c>
      <c r="B58" s="5" t="n">
        <v>115682</v>
      </c>
      <c r="C58" s="5" t="n">
        <v>9696</v>
      </c>
    </row>
    <row r="59" spans="1:5">
      <c r="A59" s="4" t="s">
        <v>1089</v>
      </c>
    </row>
    <row r="60" spans="1:5">
      <c r="A60" s="3" t="s">
        <v>1041</v>
      </c>
    </row>
    <row r="61" spans="1:5">
      <c r="A61" s="4" t="s">
        <v>1080</v>
      </c>
      <c r="B61" s="5" t="n">
        <v>0</v>
      </c>
      <c r="C61" s="5" t="n">
        <v>0</v>
      </c>
    </row>
    <row r="62" spans="1:5">
      <c r="A62" s="4" t="s">
        <v>1081</v>
      </c>
      <c r="B62" s="5" t="n">
        <v>18810</v>
      </c>
      <c r="C62" s="5" t="n">
        <v>11167</v>
      </c>
    </row>
    <row r="63" spans="1:5">
      <c r="A63" s="4" t="s">
        <v>1082</v>
      </c>
      <c r="B63" s="5" t="n">
        <v>61845</v>
      </c>
      <c r="C63" s="5" t="n">
        <v>74013</v>
      </c>
    </row>
    <row r="64" spans="1:5">
      <c r="A64" s="4" t="s">
        <v>88</v>
      </c>
      <c r="B64" s="5" t="n">
        <v>0</v>
      </c>
      <c r="C64" s="5" t="n">
        <v>0</v>
      </c>
    </row>
    <row r="65" spans="1:5">
      <c r="A65" s="4" t="s">
        <v>1090</v>
      </c>
    </row>
    <row r="66" spans="1:5">
      <c r="A66" s="3" t="s">
        <v>1041</v>
      </c>
    </row>
    <row r="67" spans="1:5">
      <c r="A67" s="4" t="s">
        <v>56</v>
      </c>
      <c r="B67" s="5" t="n">
        <v>0</v>
      </c>
      <c r="C67" s="5" t="n">
        <v>0</v>
      </c>
    </row>
    <row r="68" spans="1:5">
      <c r="A68" s="4" t="s">
        <v>60</v>
      </c>
      <c r="B68" s="5" t="n">
        <v>3494</v>
      </c>
    </row>
    <row r="69" spans="1:5">
      <c r="A69" s="4" t="s">
        <v>69</v>
      </c>
      <c r="B69" s="5" t="n">
        <v>0</v>
      </c>
      <c r="C69" s="5" t="n">
        <v>0</v>
      </c>
    </row>
    <row r="70" spans="1:5">
      <c r="A70" s="4" t="s">
        <v>1083</v>
      </c>
      <c r="B70" s="5" t="n">
        <v>0</v>
      </c>
      <c r="C70" s="5" t="n">
        <v>0</v>
      </c>
    </row>
    <row r="71" spans="1:5">
      <c r="A71" s="4" t="s">
        <v>56</v>
      </c>
      <c r="B71" s="6" t="n">
        <v>0</v>
      </c>
      <c r="C71"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46</v>
      </c>
      <c r="C2" s="2" t="s">
        <v>47</v>
      </c>
      <c r="D2" s="2" t="s">
        <v>86</v>
      </c>
    </row>
    <row r="3" spans="1:4">
      <c r="A3" s="3" t="s">
        <v>1041</v>
      </c>
    </row>
    <row r="4" spans="1:4">
      <c r="A4" s="4" t="s">
        <v>1092</v>
      </c>
      <c r="B4" s="6" t="n">
        <v>7609185</v>
      </c>
      <c r="C4" s="6" t="n">
        <v>6267747</v>
      </c>
    </row>
    <row r="5" spans="1:4">
      <c r="A5" s="4" t="s">
        <v>1093</v>
      </c>
      <c r="B5" s="5" t="n">
        <v>-2258</v>
      </c>
      <c r="C5" s="5" t="n">
        <v>648</v>
      </c>
      <c r="D5" s="6" t="n">
        <v>-732</v>
      </c>
    </row>
    <row r="6" spans="1:4">
      <c r="A6" s="4" t="s">
        <v>1092</v>
      </c>
      <c r="B6" s="5" t="n">
        <v>7249666</v>
      </c>
      <c r="C6" s="5" t="n">
        <v>7609185</v>
      </c>
      <c r="D6" s="5" t="n">
        <v>6267747</v>
      </c>
    </row>
    <row r="7" spans="1:4">
      <c r="A7" s="4" t="s">
        <v>1053</v>
      </c>
    </row>
    <row r="8" spans="1:4">
      <c r="A8" s="3" t="s">
        <v>1041</v>
      </c>
    </row>
    <row r="9" spans="1:4">
      <c r="A9" s="4" t="s">
        <v>1092</v>
      </c>
      <c r="B9" s="5" t="n">
        <v>8750</v>
      </c>
      <c r="C9" s="5" t="n">
        <v>0</v>
      </c>
    </row>
    <row r="10" spans="1:4">
      <c r="A10" s="4" t="s">
        <v>1094</v>
      </c>
      <c r="C10" s="5" t="n">
        <v>8750</v>
      </c>
    </row>
    <row r="11" spans="1:4">
      <c r="A11" s="4" t="s">
        <v>1093</v>
      </c>
      <c r="B11" s="5" t="n">
        <v>-2258</v>
      </c>
    </row>
    <row r="12" spans="1:4">
      <c r="A12" s="4" t="s">
        <v>1092</v>
      </c>
      <c r="B12" s="6" t="n">
        <v>6492</v>
      </c>
      <c r="C12" s="6" t="n">
        <v>8750</v>
      </c>
      <c r="D12"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3:00:09Z</dcterms:created>
  <dcterms:modified xmlns:dcterms="http://purl.org/dc/terms/" xmlns:xsi="http://www.w3.org/2001/XMLSchema-instance" xsi:type="dcterms:W3CDTF">2020-04-30T13:00:09Z</dcterms:modified>
</cp:coreProperties>
</file>